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ssued accounting pronouncement" sheetId="9" state="visible" r:id="rId9"/>
    <sheet xmlns:r="http://schemas.openxmlformats.org/officeDocument/2006/relationships" name="Investments" sheetId="10" state="visible" r:id="rId10"/>
    <sheet xmlns:r="http://schemas.openxmlformats.org/officeDocument/2006/relationships" name="Loans" sheetId="11" state="visible" r:id="rId11"/>
    <sheet xmlns:r="http://schemas.openxmlformats.org/officeDocument/2006/relationships" name="Allowance for credit losses on " sheetId="12" state="visible" r:id="rId12"/>
    <sheet xmlns:r="http://schemas.openxmlformats.org/officeDocument/2006/relationships" name="Other assets and liabilities" sheetId="13" state="visible" r:id="rId13"/>
    <sheet xmlns:r="http://schemas.openxmlformats.org/officeDocument/2006/relationships" name="Preferred and common stock" sheetId="14" state="visible" r:id="rId14"/>
    <sheet xmlns:r="http://schemas.openxmlformats.org/officeDocument/2006/relationships" name="Accumulated other comprehensive" sheetId="15" state="visible" r:id="rId15"/>
    <sheet xmlns:r="http://schemas.openxmlformats.org/officeDocument/2006/relationships" name="Regulatory matters"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Pension and other employee bene" sheetId="19" state="visible" r:id="rId19"/>
    <sheet xmlns:r="http://schemas.openxmlformats.org/officeDocument/2006/relationships" name="Derivative financial instrument" sheetId="20" state="visible" r:id="rId20"/>
    <sheet xmlns:r="http://schemas.openxmlformats.org/officeDocument/2006/relationships" name="Commitments and contingencies" sheetId="21" state="visible" r:id="rId21"/>
    <sheet xmlns:r="http://schemas.openxmlformats.org/officeDocument/2006/relationships" name="Variable interest entities and " sheetId="22" state="visible" r:id="rId22"/>
    <sheet xmlns:r="http://schemas.openxmlformats.org/officeDocument/2006/relationships" name="Noninterest income" sheetId="23" state="visible" r:id="rId23"/>
    <sheet xmlns:r="http://schemas.openxmlformats.org/officeDocument/2006/relationships" name="Fair value" sheetId="24" state="visible" r:id="rId24"/>
    <sheet xmlns:r="http://schemas.openxmlformats.org/officeDocument/2006/relationships" name="Offsetting of financial assets " sheetId="25" state="visible" r:id="rId25"/>
    <sheet xmlns:r="http://schemas.openxmlformats.org/officeDocument/2006/relationships" name="Repurchase agreements and secur" sheetId="26" state="visible" r:id="rId26"/>
    <sheet xmlns:r="http://schemas.openxmlformats.org/officeDocument/2006/relationships" name="Business segment information" sheetId="27" state="visible" r:id="rId27"/>
    <sheet xmlns:r="http://schemas.openxmlformats.org/officeDocument/2006/relationships" name="Basis of presentation (Policies" sheetId="28" state="visible" r:id="rId28"/>
    <sheet xmlns:r="http://schemas.openxmlformats.org/officeDocument/2006/relationships" name="Investments (Tables)" sheetId="29" state="visible" r:id="rId29"/>
    <sheet xmlns:r="http://schemas.openxmlformats.org/officeDocument/2006/relationships" name="Loans (Tables)" sheetId="30" state="visible" r:id="rId30"/>
    <sheet xmlns:r="http://schemas.openxmlformats.org/officeDocument/2006/relationships" name="Allowance for credit losses o_2" sheetId="31" state="visible" r:id="rId31"/>
    <sheet xmlns:r="http://schemas.openxmlformats.org/officeDocument/2006/relationships" name="Other assets and liabilities (T" sheetId="32" state="visible" r:id="rId32"/>
    <sheet xmlns:r="http://schemas.openxmlformats.org/officeDocument/2006/relationships" name="Preferred and common stock (Tab" sheetId="33" state="visible" r:id="rId33"/>
    <sheet xmlns:r="http://schemas.openxmlformats.org/officeDocument/2006/relationships" name="Accumulated other comprehensi_2" sheetId="34" state="visible" r:id="rId34"/>
    <sheet xmlns:r="http://schemas.openxmlformats.org/officeDocument/2006/relationships" name="Regulatory matters (Tables)" sheetId="35" state="visible" r:id="rId35"/>
    <sheet xmlns:r="http://schemas.openxmlformats.org/officeDocument/2006/relationships" name="Earnings per common share (Tabl" sheetId="36" state="visible" r:id="rId36"/>
    <sheet xmlns:r="http://schemas.openxmlformats.org/officeDocument/2006/relationships" name="Income taxes (Tables)" sheetId="37" state="visible" r:id="rId37"/>
    <sheet xmlns:r="http://schemas.openxmlformats.org/officeDocument/2006/relationships" name="Pension and other employee be_2" sheetId="38" state="visible" r:id="rId38"/>
    <sheet xmlns:r="http://schemas.openxmlformats.org/officeDocument/2006/relationships" name="Derivative financial instrume_2" sheetId="39" state="visible" r:id="rId39"/>
    <sheet xmlns:r="http://schemas.openxmlformats.org/officeDocument/2006/relationships" name="Commitments and contingencies (" sheetId="40" state="visible" r:id="rId40"/>
    <sheet xmlns:r="http://schemas.openxmlformats.org/officeDocument/2006/relationships" name="Variable interest entities an_2" sheetId="41" state="visible" r:id="rId41"/>
    <sheet xmlns:r="http://schemas.openxmlformats.org/officeDocument/2006/relationships" name="Noninterest income (Tables)" sheetId="42" state="visible" r:id="rId42"/>
    <sheet xmlns:r="http://schemas.openxmlformats.org/officeDocument/2006/relationships" name="Fair value (Tables)" sheetId="43" state="visible" r:id="rId43"/>
    <sheet xmlns:r="http://schemas.openxmlformats.org/officeDocument/2006/relationships" name="Offsetting of financial asset_2" sheetId="44" state="visible" r:id="rId44"/>
    <sheet xmlns:r="http://schemas.openxmlformats.org/officeDocument/2006/relationships" name="Repurchase agreements and sec_2" sheetId="45" state="visible" r:id="rId45"/>
    <sheet xmlns:r="http://schemas.openxmlformats.org/officeDocument/2006/relationships" name="Business segment information (T" sheetId="46" state="visible" r:id="rId46"/>
    <sheet xmlns:r="http://schemas.openxmlformats.org/officeDocument/2006/relationships" name="Basis of presentation - Additio" sheetId="47" state="visible" r:id="rId47"/>
    <sheet xmlns:r="http://schemas.openxmlformats.org/officeDocument/2006/relationships" name="Investments - Amortized Cost, G" sheetId="48" state="visible" r:id="rId48"/>
    <sheet xmlns:r="http://schemas.openxmlformats.org/officeDocument/2006/relationships" name="Investments - Amortized Cost,_2" sheetId="49" state="visible" r:id="rId49"/>
    <sheet xmlns:r="http://schemas.openxmlformats.org/officeDocument/2006/relationships" name="Investments - Amortized Cost an" sheetId="50" state="visible" r:id="rId50"/>
    <sheet xmlns:r="http://schemas.openxmlformats.org/officeDocument/2006/relationships" name="Investments - Additional Inform" sheetId="51" state="visible" r:id="rId51"/>
    <sheet xmlns:r="http://schemas.openxmlformats.org/officeDocument/2006/relationships" name="Investments - Gross Unrealized " sheetId="52" state="visible" r:id="rId52"/>
    <sheet xmlns:r="http://schemas.openxmlformats.org/officeDocument/2006/relationships" name="Investments - Gross Unrealize_2" sheetId="53" state="visible" r:id="rId53"/>
    <sheet xmlns:r="http://schemas.openxmlformats.org/officeDocument/2006/relationships" name="Investments - Realized Gains an" sheetId="54" state="visible" r:id="rId54"/>
    <sheet xmlns:r="http://schemas.openxmlformats.org/officeDocument/2006/relationships" name="Investments - Summary of Detail" sheetId="55" state="visible" r:id="rId55"/>
    <sheet xmlns:r="http://schemas.openxmlformats.org/officeDocument/2006/relationships" name="Investments - Summary of Equity" sheetId="56" state="visible" r:id="rId56"/>
    <sheet xmlns:r="http://schemas.openxmlformats.org/officeDocument/2006/relationships" name="Investments - Summary of Downwa" sheetId="57" state="visible" r:id="rId57"/>
    <sheet xmlns:r="http://schemas.openxmlformats.org/officeDocument/2006/relationships" name="Investments - Summary of Compos" sheetId="58" state="visible" r:id="rId58"/>
    <sheet xmlns:r="http://schemas.openxmlformats.org/officeDocument/2006/relationships" name="Loans - Loans Outstanding by Do" sheetId="59" state="visible" r:id="rId59"/>
    <sheet xmlns:r="http://schemas.openxmlformats.org/officeDocument/2006/relationships" name="Loans - Loans Outstanding by _2" sheetId="60" state="visible" r:id="rId60"/>
    <sheet xmlns:r="http://schemas.openxmlformats.org/officeDocument/2006/relationships" name="Loans - Additional Information " sheetId="61" state="visible" r:id="rId61"/>
    <sheet xmlns:r="http://schemas.openxmlformats.org/officeDocument/2006/relationships" name="Loans - Credit Quality Informat" sheetId="62" state="visible" r:id="rId62"/>
    <sheet xmlns:r="http://schemas.openxmlformats.org/officeDocument/2006/relationships" name="Loans - Impaired Loans Informat" sheetId="63" state="visible" r:id="rId63"/>
    <sheet xmlns:r="http://schemas.openxmlformats.org/officeDocument/2006/relationships" name="Loans - Troubled Debt Restructu" sheetId="64" state="visible" r:id="rId64"/>
    <sheet xmlns:r="http://schemas.openxmlformats.org/officeDocument/2006/relationships" name="Loans - Payment Defaults Occurr" sheetId="65" state="visible" r:id="rId65"/>
    <sheet xmlns:r="http://schemas.openxmlformats.org/officeDocument/2006/relationships" name="Loans - Age Analysis of Past Du" sheetId="66" state="visible" r:id="rId66"/>
    <sheet xmlns:r="http://schemas.openxmlformats.org/officeDocument/2006/relationships" name="Allowance for Credit Losses o_3" sheetId="67" state="visible" r:id="rId67"/>
    <sheet xmlns:r="http://schemas.openxmlformats.org/officeDocument/2006/relationships" name="Other Assets and Liabilities (D" sheetId="68" state="visible" r:id="rId68"/>
    <sheet xmlns:r="http://schemas.openxmlformats.org/officeDocument/2006/relationships" name="Preferred and Common Stock (Com" sheetId="69" state="visible" r:id="rId69"/>
    <sheet xmlns:r="http://schemas.openxmlformats.org/officeDocument/2006/relationships" name="Preferred and Common Stock - Ad"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Regulatory Matters (Capital Ade" sheetId="73" state="visible" r:id="rId73"/>
    <sheet xmlns:r="http://schemas.openxmlformats.org/officeDocument/2006/relationships" name="Regulatory Matters (Capital A_2" sheetId="74" state="visible" r:id="rId74"/>
    <sheet xmlns:r="http://schemas.openxmlformats.org/officeDocument/2006/relationships" name="Earnings Per Common Share (Comp" sheetId="75" state="visible" r:id="rId75"/>
    <sheet xmlns:r="http://schemas.openxmlformats.org/officeDocument/2006/relationships" name="Income Taxes (Components of Inc" sheetId="76" state="visible" r:id="rId76"/>
    <sheet xmlns:r="http://schemas.openxmlformats.org/officeDocument/2006/relationships" name="Income Taxes (Detailed Amounts " sheetId="77" state="visible" r:id="rId77"/>
    <sheet xmlns:r="http://schemas.openxmlformats.org/officeDocument/2006/relationships" name="Income Taxes - Additional Infor" sheetId="78" state="visible" r:id="rId78"/>
    <sheet xmlns:r="http://schemas.openxmlformats.org/officeDocument/2006/relationships" name="Pension and Other Employee Be_3" sheetId="79" state="visible" r:id="rId79"/>
    <sheet xmlns:r="http://schemas.openxmlformats.org/officeDocument/2006/relationships" name="Pension and Other Employee Be_4"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Derivative Financial Instrume_8" sheetId="86" state="visible" r:id="rId86"/>
    <sheet xmlns:r="http://schemas.openxmlformats.org/officeDocument/2006/relationships" name="Derivative Financial Instrume_9" sheetId="87" state="visible" r:id="rId87"/>
    <sheet xmlns:r="http://schemas.openxmlformats.org/officeDocument/2006/relationships" name="Derivative Financial Instrum_10" sheetId="88" state="visible" r:id="rId88"/>
    <sheet xmlns:r="http://schemas.openxmlformats.org/officeDocument/2006/relationships" name="Derivative Financial Instrum_11"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Variable Interest Entities an_3" sheetId="93" state="visible" r:id="rId93"/>
    <sheet xmlns:r="http://schemas.openxmlformats.org/officeDocument/2006/relationships" name="Variable Interest Entities an_4" sheetId="94" state="visible" r:id="rId94"/>
    <sheet xmlns:r="http://schemas.openxmlformats.org/officeDocument/2006/relationships" name="Variable Interest Entities an_5" sheetId="95" state="visible" r:id="rId95"/>
    <sheet xmlns:r="http://schemas.openxmlformats.org/officeDocument/2006/relationships" name="Summary of Noninterest Income (" sheetId="96" state="visible" r:id="rId96"/>
    <sheet xmlns:r="http://schemas.openxmlformats.org/officeDocument/2006/relationships" name="Noninterest Income - Additional" sheetId="97" state="visible" r:id="rId97"/>
    <sheet xmlns:r="http://schemas.openxmlformats.org/officeDocument/2006/relationships" name="Fair Value - Additional Informa" sheetId="98" state="visible" r:id="rId98"/>
    <sheet xmlns:r="http://schemas.openxmlformats.org/officeDocument/2006/relationships" name="Fair Value (Summary of Assets a" sheetId="99" state="visible" r:id="rId99"/>
    <sheet xmlns:r="http://schemas.openxmlformats.org/officeDocument/2006/relationships" name="Fair Value (Summary of Assets_2" sheetId="100" state="visible" r:id="rId100"/>
    <sheet xmlns:r="http://schemas.openxmlformats.org/officeDocument/2006/relationships" name="Fair Value (Reconciliation for " sheetId="101" state="visible" r:id="rId101"/>
    <sheet xmlns:r="http://schemas.openxmlformats.org/officeDocument/2006/relationships" name="Fair Value (Reconciliation fo_2" sheetId="102" state="visible" r:id="rId102"/>
    <sheet xmlns:r="http://schemas.openxmlformats.org/officeDocument/2006/relationships" name="Fair Value (Quantitative Inform" sheetId="103" state="visible" r:id="rId103"/>
    <sheet xmlns:r="http://schemas.openxmlformats.org/officeDocument/2006/relationships" name="Fair Value (Summary of Assets_3" sheetId="104" state="visible" r:id="rId104"/>
    <sheet xmlns:r="http://schemas.openxmlformats.org/officeDocument/2006/relationships" name="Fair Value (Carrying Amounts an" sheetId="105" state="visible" r:id="rId105"/>
    <sheet xmlns:r="http://schemas.openxmlformats.org/officeDocument/2006/relationships" name="Offsetting of Financial Asset_3" sheetId="106" state="visible" r:id="rId106"/>
    <sheet xmlns:r="http://schemas.openxmlformats.org/officeDocument/2006/relationships" name="Offsetting of Financial Asset_4" sheetId="107" state="visible" r:id="rId107"/>
    <sheet xmlns:r="http://schemas.openxmlformats.org/officeDocument/2006/relationships" name="Repurchase Agreements and Sec_3" sheetId="108" state="visible" r:id="rId108"/>
    <sheet xmlns:r="http://schemas.openxmlformats.org/officeDocument/2006/relationships" name="Repurchase Agreements and Sec_4" sheetId="109" state="visible" r:id="rId109"/>
    <sheet xmlns:r="http://schemas.openxmlformats.org/officeDocument/2006/relationships" name="Business Segment Information - " sheetId="110" state="visible" r:id="rId110"/>
    <sheet xmlns:r="http://schemas.openxmlformats.org/officeDocument/2006/relationships" name="Business Segment Information (R" sheetId="111" state="visible" r:id="rId111"/>
    <sheet xmlns:r="http://schemas.openxmlformats.org/officeDocument/2006/relationships" name="Business Segment Information _2" sheetId="112" state="visible" r:id="rId112"/>
    <sheet xmlns:r="http://schemas.openxmlformats.org/officeDocument/2006/relationships" name="Business Segment Information _3" sheetId="113" state="visible" r:id="rId113"/>
    <sheet xmlns:r="http://schemas.openxmlformats.org/officeDocument/2006/relationships" name="Business Segment Information _4"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9" customWidth="1" min="2" max="2"/>
  </cols>
  <sheetData>
    <row r="1">
      <c r="A1" s="1" t="inlineStr">
        <is>
          <t>Cover Page</t>
        </is>
      </c>
      <c r="B1" s="2" t="inlineStr">
        <is>
          <t>6 Months Ended</t>
        </is>
      </c>
    </row>
    <row r="2">
      <c r="B2" s="2" t="inlineStr">
        <is>
          <t>Sep. 30, 2021</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Mizuho Financial Group, Inc.</t>
        </is>
      </c>
    </row>
    <row r="10">
      <c r="A10" s="4" t="inlineStr">
        <is>
          <t>Entity Central Index Key</t>
        </is>
      </c>
      <c r="B10" s="4" t="inlineStr">
        <is>
          <t>0001335730</t>
        </is>
      </c>
    </row>
    <row r="11">
      <c r="A11" s="4" t="inlineStr">
        <is>
          <t>Current Fiscal Year End Date</t>
        </is>
      </c>
      <c r="B11"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Sep. 30, 2021</t>
        </is>
      </c>
    </row>
    <row r="3">
      <c r="A3" s="4" t="inlineStr">
        <is>
          <t>Investments</t>
        </is>
      </c>
      <c r="B3" s="4" t="inlineStr">
        <is>
          <t xml:space="preserve"> 3. Investments Available-for-sale held-to-maturity The amortized cost, net of allowance for credit losses, gross unrealized gains and losses, and fair value of available-for-sale held-to-maturity
Amortized cost (4)(5) Gross unrealized gains Gross unrealized losses Fair value
(in millions of yen)
March 31, 2021
Available-for-sale
Debt securities:
Japanese government bonds 20,953,200 1,945 34,562 20,920,583
Japanese local government bonds 463,673 544 658 463,559
U.S. Treasury bonds and federal agency securities 906,499 4,440 46 910,893
Other foreign government bonds 1,505,770 1,975 209 1,507,536
Agency mortgage-backed securities (1) 512,720 8,746 687 520,779
Residential mortgage-backed securities 70,111 761 188 70,684
Commercial mortgage-backed securities 709,938 6,196 39 716,095
Japanese corporate bonds and other debt securities 1,897,117 10,537 3,574 1,904,080
Foreign corporate bonds and other debt securities (2) 837,675 2,577 1,426 838,826
Total 27,856,703 37,721 41,389 27,853,035
Held-to-maturity
Debt securities:
Japanese government bonds 479,959 9,555 — 489,514
Agency mortgage-backed securities (3) 407,190 10,178 3,273 414,095
Total 887,149 19,733 3,273 903,609
September 30, 2021
Available-for-sale
Debt securities:
Japanese government bonds 19,029,022 498 26,477 19,003,043
Japanese local government bonds 494,716 713 486 494,943
U.S. Treasury bonds and federal agency securities 1,070,555 3,269 69 1,073,755
Other foreign government bonds 1,331,043 783 889 1,330,937
Agency mortgage-backed securities (1) 591,778 8,467 853 599,392
Residential mortgage-backed securities 63,273 706 137 63,842
Commercial mortgage-backed securities 760,959 6,182 224 766,917
Japanese corporate bonds and other debt securities 1,977,235 9,962 2,774 1,984,423
Foreign corporate bonds and other debt securities (2) 880,838 1,601 979 881,460
Total 26,199,419 32,181 32,888 26,198,712
Held-to-maturity
Debt securities:
Japanese government bonds 479,970 7,437 — 487,407
Agency mortgage-backed securities (3) 915,678 7,203 6,705 916,176
Total 1,395,648 14,640 6,705 1,403,583
Notes:
(1) Agency mortgage-backed securities presented in this line consist of Japanese and Foreign agency mortgage-backed securities, of which the fair values were ¥520,746 million and ¥33 million, respectively, at March 31, 2021, and ¥599,359 million and ¥33 million, respectively, at September 30, 2021.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Foreign negotiable certificates of deposit (“NCDs”) and asset-backed securities (“ABS”), of which the total fair values were ¥
(3) All Agency mortgage-backed securities presented in this line are Ginnie Mae securities.
(4) Amortized cost, net of the allowance for credit losses, of which the amounts related to available-for-sale
(5) Accrued interest receivables are excluded from amortized cost, of which the amount were ¥10,379 million at March 31, 2021, and ¥8,951 million at September 30, 2021 and included in Accrued income. Contractual maturities The amortized cost, net of allowance for credit losses, and fair value of available-for-sale held-to-maturity
Amortized cost Due in one year or less Due after one year through five years Due after five years through ten years Due after ten years Total
(in millions of yen)
Available-for-sale
Debt securities:
Japanese government bonds 11,112,193 6,466,555 1,182,864 267,410 19,029,022
Japanese local government bonds 41,016 241,693 204,491 7,516 494,716
U.S. Treasury bonds and federal agency securities 422,693 647,862 — — 1,070,555
Other foreign government bonds 917,929 410,999 1,059 1,056 1,331,043
Agency mortgage-backed securities — — — 591,778 591,778
Residential mortgage-backed securities — — — 63,273 63,273
Commercial mortgage-backed securities 34,244 338,785 385,530 2,400 760,959
Japanese corporate bonds and other debt securities 103,494 996,194 333,038 544,509 1,977,235
Foreign corporate bonds and other debt securities 515,116 292,020 68,649 5,053 880,838
Total 13,146,685 9,394,108 2,175,631 1,482,995 26,199,419
Held-to-maturity
Debt securities:
Japanese government bonds — 479,970 — — 479,970
Agency mortgage-backed securities — — — 915,678 915,678
Total — 479,970 — 915,678 1,395,648
Fair value Due in one year or less Due after one year through five years Due after five years through ten years Due after ten years Total
(in millions of yen)
Available-for-sale
Debt securities:
Japanese government bonds 11,111,775 6,460,865 1,166,584 263,819 19,003,043
Japanese local government bonds 41,027 241,790 204,570 7,556 494,943
U.S. Treasury bonds and federal agency securities 423,719 650,036 — — 1,073,755
Other foreign government bonds 917,972 410,850 1,059 1,056 1,330,937
Agency mortgage-backed securities — — — 599,392 599,392
Residential mortgage-backed securities — — — 63,842 63,842
Commercial mortgage-backed securities 34,263 340,915 389,302 2,437 766,917
Japanese corporate bonds and other debt securities 103,477 996,501 332,963 551,482 1,984,423
Foreign corporate bonds and other debt securities 515,240 292,089 69,078 5,053 881,460
Total 13,147,473 9,393,046 2,163,556 1,494,637 26,198,712
Held-to-maturity
Debt securities:
Japanese government bonds — 487,407 — — 487,407
Agency mortgage-backed securities — — — 916,176 916,176
Total — 487,407 — 916,176 1,403,583
Credit losses The MHFG Group recognized no material allowance for credit loss on available-for-sale held-to-maturity mortgage-backed . Continuous unrealized loss position The following table shows the gross unrealized losses, net of allowance for credit losses, and fair value of available-for-sale
Less than 12 months 12 months or more Total
Fair value Gross unrealized losses Fair value Gross unrealized losses Fair value Gross unrealized losses
(in millions of yen)
March 31, 2021
Available-for-sale
Debt securities:
Japanese government bonds 9,998,772 1,924 4,058,718 32,638 14,057,490 34,562
Japanese local government bonds 125,058 323 130,384 335 255,442 658
U.S. Treasury bonds and federal agency securities 38,625 46 — — 38,625 46
Other foreign government bonds 576,415 209 — — 576,415 209
Agency mortgage-backed securities (Note) 70,088 120 36,989 567 107,077 687
Residential mortgage-backed securities 9,270 52 11,435 136 20,705 188
Commercial mortgage-backed securities 12,530 6 10,351 33 22,881 39
Japanese corporate bonds and other debt securities 278,698 953 843,026 2,621 1,121,724 3,574
Foreign corporate bonds and other debt securities 233,405 1,426 — — 233,405 1,426
Total 11,342,861 5,059 5,090,903 36,330 16,433,764 41,389
September 30, 2021
Available-for-sale
Debt securities:
Japanese government bonds 13,200,228 4,197 1,977,981 22,280 15,178,209 26,477
Japanese local government bonds 93,142 137 147,795 349 240,937 486
U.S. Treasury bonds and federal agency securities 39,048 69 — — 39,048 69
Other foreign government bonds 622,377 856 66,431 33 688,808 889
Agency mortgage-backed securities (Note) 81,466 253 61,604 600 143,070 853
Residential mortgage-backed securities 6,862 28 12,074 109 18,936 137
Commercial mortgage-backed securities 42,905 184 9,786 40 52,691 224
Japanese corporate bonds and other debt securities 488,973 830 690,315 1,944 1,179,288 2,774
Foreign corporate bonds and other debt securities 266,866 328 60,191 651 327,057 979
Total 14,841,867 6,882 3,026,177 26,006 17,868,044 32,888
Note: Agency mortgage-backed securities presented in this line consist of Japanese agency mortgage-backed securities, of which the fair values were ¥107,077 million at March 31, 2021, and ¥143,070 million at September 30, 2021. All Japanese agency mortgage-backed securities are issued by Japan Housing Finance Agency, a Japanese government-sponsored enterprise. At September 30, 2021, the MHFG Group did not intend to sell the debt securities in an unrealized loss position and it was not more likely than not that the Group would be required to sell them before the recovery of their amortized cost bases. For Japanese government bonds, U.S. Treasury bonds and federal agency securities and Agency mortgage-backed securities, their entire amortized cost bases were expected to be recovered since the unrealized losses had not resulted from credit deterioration, but primarily from changes in interest rates. For the debt securities other than those described above, except for the securities for which credit losses have been recognized in income, the Group determined that their entire amortized cost bases were expected to be recovered, after considering various factors such as the extent to which their fair values were below their amortized cost bases, the external and/or internal ratings and the present values of cash flows expected to be collected. Based on the aforementioned evaluation, except for the securities for which credit losses have been recognized in income, the Group determined that the debt securities in an unrealized loss position were not considered credit losses. Realized gains and losses The following table shows the realized gains and losses on sales of available-for-sale
Six months ended September 30,
2020 2021
(in millions of yen)
Gross realized gains 5,101 4,687
Gross realized losses (3,694 ) (3,925 )
Net realized gains (losses) on sales of available-for-sale 1,407 762
Equity securities Equity securities include securities which have readily determinable fair values, securities which qualify for the practical expedient to estimate fair value using the net asset value per share (or its equivalent), and securities which are without readily determinable fair values. Equity securities which have readily determinable fair values mainly consist of common stock of Japanese listed companies. Equity securities which are measured based on the net asset value per share (or its equivalent) consist of private equity and real estate funds. Equity securities without readily determinable fair values include non-marketable . Net gains and losses The following table shows the details of the net gains and losses on Equity securities for the six months ended September 30, 2020 and 2021:
Six months ended September 30,
2020 2021
(in millions of yen)
Net gains (losses) recognized during the period on equity securities 266,119 135,070
Less: Net gains (losses) recognized during the period on equity securities sold during the period 34,985 29,552
Unrealized gains (losses) recognized during the reporting period on equity securities still held at the reporting period 231,134 105,518
Equity securities without readily determinable fair values The following table shows carrying amounts of equity securities without readily determinable fair values, for which the measurement alternative is used, and cumulative amounts due to downward adjustments and impairments and upward adjustments, at March 31, 2021 and September 30, 2021:
March 31, 2021 September 30, 2021
(in millions of yen)
Carrying amounts at the end of the period 186,146 208,869
Downward adjustments and impairments 5,087 6,580
Upward adjustments 9,216 24,126 The following table shows amounts recognized in earnings during the period due to downward adjustments and impairments and upward adjustments for equity securities without readily determinable fair values.
Six months ended September 30,
2020 2021
(in millions of yen)
Downward adjustments and impairments 1,411 1,704
Upward adjustments 34 14,950 The MHFG Group elected to measure all equity securities without readily determinable fair values, which do not qualify for the practical expedient to estimate fair value, using the measurement alternative, which is made on an instrument-by-instrument Other investments The following table summarizes the composition of Other investments at March 31, 2021 and September 30, 2021:
March 31, 2021 September 30, 2021
(in millions of yen)
Equity method investments 460,025 493,573
Investments held by consolidated investment companies and other 55,321 60,728
Total 515,346 554,301
Equity method investments Investments in investees over which the MHFG Group has the ability to exert significant influence are accounted for using the equity method of accounting. Such investments included marketable equity securities with carrying values of ¥229,156 million and ¥247,864 million, at March 31, 2021 and September 30, 2021, respectively. The aggregate market values of these marketable equity securities were ¥424,267 million and ¥449,650 million, respectively. The majority of the aggregate market values of these marketable equity securities include Orient Corporation, the Chiba Kogyo Bank, Ltd., Joint Stock Commercial Bank for Foreign Trade of Vietnam and Mizuho Leasing Company, Limited of which the MHFG Group’s proportionate share of the total outstanding common stock were %, respectively, as of September 30, 2021. In addition, equity method investments include non-marketable equity securities such as Matthews International Capital Management, LLC and Custody Bank of Japan, Ltd. of which the MHFG Group’s proportionate share of the total outstanding common stock were . Investments held by consolidated investment companies The MHFG Group consolidates certain investment companies over which it has control through either ownership or other means. Investment companies are subject to specialized industry accounting which requires investments to be carried at fair value, with changes in fair value recorded in earnings. The MHFG Group maintains this specialized industry accounting for investments held by consolidated investment companies, which consist of marketable and non-market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Assets and Liabilities Measured at Fair Value on a Recurring Basis, Including Fair Value Option Elected) (Parenthetical) (Detail) - JPY (¥) ¥ in Billions</t>
        </is>
      </c>
      <c r="B1" s="2" t="inlineStr">
        <is>
          <t>Sep. 30, 2021</t>
        </is>
      </c>
      <c r="C1" s="2" t="inlineStr">
        <is>
          <t>Mar. 31, 2021</t>
        </is>
      </c>
    </row>
    <row r="2">
      <c r="A2" s="4" t="inlineStr">
        <is>
          <t>Fair Value, Measurements, Recurring</t>
        </is>
      </c>
    </row>
    <row r="3">
      <c r="A3" s="3" t="inlineStr">
        <is>
          <t>Fair Value, Assets and Liabilities Measured on Recurring and Nonrecurring Basis [Line Items]</t>
        </is>
      </c>
    </row>
    <row r="4">
      <c r="A4" s="4" t="inlineStr">
        <is>
          <t>Unfunded commitments</t>
        </is>
      </c>
      <c r="B4" s="5" t="n">
        <v>54</v>
      </c>
      <c r="C4" s="5" t="n">
        <v>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for All Assets and Liabilities Measured at Fair Value on a Recurring Basis Using Significant Unobservable Inputs (Level 3)) (Detail) - JPY (¥) ¥ in Billions</t>
        </is>
      </c>
      <c r="B1" s="2" t="inlineStr">
        <is>
          <t>6 Months Ended</t>
        </is>
      </c>
    </row>
    <row r="2">
      <c r="B2" s="2" t="inlineStr">
        <is>
          <t>Sep. 30, 2021</t>
        </is>
      </c>
      <c r="C2" s="2" t="inlineStr">
        <is>
          <t>Sep. 30, 2020</t>
        </is>
      </c>
    </row>
    <row r="3">
      <c r="A3" s="4" t="inlineStr">
        <is>
          <t>Trading securities sold, not yet purchased</t>
        </is>
      </c>
    </row>
    <row r="4">
      <c r="A4" s="3" t="inlineStr">
        <is>
          <t>Fair Value, Assets and Liabilities Measured on Recurring Basis, Unobservable Input Reconciliation [Line Items]</t>
        </is>
      </c>
    </row>
    <row r="5">
      <c r="A5" s="4" t="inlineStr">
        <is>
          <t>Beginning Balance</t>
        </is>
      </c>
      <c r="B5" s="5" t="n">
        <v>0</v>
      </c>
    </row>
    <row r="6">
      <c r="A6" s="4" t="inlineStr">
        <is>
          <t>Gains (losses) in Earnings</t>
        </is>
      </c>
      <c r="B6" s="6" t="n">
        <v>0</v>
      </c>
    </row>
    <row r="7">
      <c r="A7" s="4" t="inlineStr">
        <is>
          <t>Gains (losses) in OCI</t>
        </is>
      </c>
      <c r="B7" s="6" t="n">
        <v>0</v>
      </c>
    </row>
    <row r="8">
      <c r="A8" s="4" t="inlineStr">
        <is>
          <t>Transfers into Level 3</t>
        </is>
      </c>
      <c r="B8" s="6" t="n">
        <v>0</v>
      </c>
    </row>
    <row r="9">
      <c r="A9" s="4" t="inlineStr">
        <is>
          <t>Transfers out of level 3</t>
        </is>
      </c>
      <c r="B9" s="6" t="n">
        <v>0</v>
      </c>
    </row>
    <row r="10">
      <c r="A10" s="4" t="inlineStr">
        <is>
          <t>Purchases</t>
        </is>
      </c>
      <c r="B10" s="6" t="n">
        <v>-1</v>
      </c>
    </row>
    <row r="11">
      <c r="A11" s="4" t="inlineStr">
        <is>
          <t>Sales</t>
        </is>
      </c>
      <c r="B11" s="6" t="n">
        <v>1</v>
      </c>
      <c r="C11" s="5" t="n">
        <v>20</v>
      </c>
    </row>
    <row r="12">
      <c r="A12" s="4" t="inlineStr">
        <is>
          <t>Issuances</t>
        </is>
      </c>
      <c r="B12" s="6" t="n">
        <v>0</v>
      </c>
    </row>
    <row r="13">
      <c r="A13" s="4" t="inlineStr">
        <is>
          <t>Settlements</t>
        </is>
      </c>
      <c r="B13" s="6" t="n">
        <v>0</v>
      </c>
    </row>
    <row r="14">
      <c r="A14" s="4" t="inlineStr">
        <is>
          <t>Ending Balance</t>
        </is>
      </c>
      <c r="B14" s="6" t="n">
        <v>0</v>
      </c>
      <c r="C14" s="6" t="n">
        <v>20</v>
      </c>
    </row>
    <row r="15">
      <c r="A15" s="4" t="inlineStr">
        <is>
          <t>Change in unrealized gain (losses) still held</t>
        </is>
      </c>
      <c r="B15" s="6" t="n">
        <v>0</v>
      </c>
    </row>
    <row r="16">
      <c r="A16" s="4" t="inlineStr">
        <is>
          <t>Long-term debt</t>
        </is>
      </c>
    </row>
    <row r="17">
      <c r="A17" s="3" t="inlineStr">
        <is>
          <t>Fair Value, Assets and Liabilities Measured on Recurring Basis, Unobservable Input Reconciliation [Line Items]</t>
        </is>
      </c>
    </row>
    <row r="18">
      <c r="A18" s="4" t="inlineStr">
        <is>
          <t>Beginning Balance</t>
        </is>
      </c>
      <c r="B18" s="6" t="n">
        <v>713</v>
      </c>
      <c r="C18" s="6" t="n">
        <v>621</v>
      </c>
    </row>
    <row r="19">
      <c r="A19" s="4" t="inlineStr">
        <is>
          <t>Gains (losses) in Earnings</t>
        </is>
      </c>
      <c r="B19" s="6" t="n">
        <v>6</v>
      </c>
      <c r="C19" s="6" t="n">
        <v>-37</v>
      </c>
    </row>
    <row r="20">
      <c r="A20" s="4" t="inlineStr">
        <is>
          <t>Gains (losses) in OCI</t>
        </is>
      </c>
      <c r="B20" s="6" t="n">
        <v>-5</v>
      </c>
      <c r="C20" s="6" t="n">
        <v>-8</v>
      </c>
    </row>
    <row r="21">
      <c r="A21" s="4" t="inlineStr">
        <is>
          <t>Transfers into Level 3</t>
        </is>
      </c>
      <c r="B21" s="6" t="n">
        <v>1</v>
      </c>
      <c r="C21" s="6" t="n">
        <v>19</v>
      </c>
    </row>
    <row r="22">
      <c r="A22" s="4" t="inlineStr">
        <is>
          <t>Transfers out of level 3</t>
        </is>
      </c>
      <c r="B22" s="6" t="n">
        <v>-1</v>
      </c>
      <c r="C22" s="6" t="n">
        <v>-35</v>
      </c>
    </row>
    <row r="23">
      <c r="A23" s="4" t="inlineStr">
        <is>
          <t>Purchases</t>
        </is>
      </c>
      <c r="B23" s="6" t="n">
        <v>0</v>
      </c>
    </row>
    <row r="24">
      <c r="A24" s="4" t="inlineStr">
        <is>
          <t>Sales</t>
        </is>
      </c>
      <c r="B24" s="6" t="n">
        <v>0</v>
      </c>
    </row>
    <row r="25">
      <c r="A25" s="4" t="inlineStr">
        <is>
          <t>Issuances</t>
        </is>
      </c>
      <c r="B25" s="6" t="n">
        <v>256</v>
      </c>
      <c r="C25" s="6" t="n">
        <v>108</v>
      </c>
    </row>
    <row r="26">
      <c r="A26" s="4" t="inlineStr">
        <is>
          <t>Settlements</t>
        </is>
      </c>
      <c r="B26" s="6" t="n">
        <v>-216</v>
      </c>
      <c r="C26" s="6" t="n">
        <v>-120</v>
      </c>
    </row>
    <row r="27">
      <c r="A27" s="4" t="inlineStr">
        <is>
          <t>Ending Balance</t>
        </is>
      </c>
      <c r="B27" s="6" t="n">
        <v>752</v>
      </c>
      <c r="C27" s="6" t="n">
        <v>638</v>
      </c>
    </row>
    <row r="28">
      <c r="A28" s="4" t="inlineStr">
        <is>
          <t>Change in unrealized gain (losses) still held</t>
        </is>
      </c>
      <c r="B28" s="6" t="n">
        <v>9</v>
      </c>
      <c r="C28" s="6" t="n">
        <v>-27</v>
      </c>
    </row>
    <row r="29">
      <c r="A29" s="4" t="inlineStr">
        <is>
          <t>Trading securities</t>
        </is>
      </c>
    </row>
    <row r="30">
      <c r="A30" s="3" t="inlineStr">
        <is>
          <t>Fair Value, Assets and Liabilities Measured on Recurring Basis, Unobservable Input Reconciliation [Line Items]</t>
        </is>
      </c>
    </row>
    <row r="31">
      <c r="A31" s="4" t="inlineStr">
        <is>
          <t>Transfers out of level 3</t>
        </is>
      </c>
      <c r="B31" s="6" t="n">
        <v>-1</v>
      </c>
      <c r="C31" s="6" t="n">
        <v>-1</v>
      </c>
    </row>
    <row r="32">
      <c r="A32" s="4" t="inlineStr">
        <is>
          <t>Trading securities | Residential mortgage-backed securities</t>
        </is>
      </c>
    </row>
    <row r="33">
      <c r="A33" s="3" t="inlineStr">
        <is>
          <t>Fair Value, Assets and Liabilities Measured on Recurring Basis, Unobservable Input Reconciliation [Line Items]</t>
        </is>
      </c>
    </row>
    <row r="34">
      <c r="A34" s="4" t="inlineStr">
        <is>
          <t>Beginning Balance</t>
        </is>
      </c>
      <c r="B34" s="6" t="n">
        <v>9</v>
      </c>
      <c r="C34" s="6" t="n">
        <v>10</v>
      </c>
    </row>
    <row r="35">
      <c r="A35" s="4" t="inlineStr">
        <is>
          <t>Gains (losses) in Earnings</t>
        </is>
      </c>
      <c r="B35" s="6" t="n">
        <v>0</v>
      </c>
    </row>
    <row r="36">
      <c r="A36" s="4" t="inlineStr">
        <is>
          <t>Gains (losses) in OCI</t>
        </is>
      </c>
      <c r="B36" s="6" t="n">
        <v>0</v>
      </c>
    </row>
    <row r="37">
      <c r="A37" s="4" t="inlineStr">
        <is>
          <t>Transfers into Level 3</t>
        </is>
      </c>
      <c r="B37" s="6" t="n">
        <v>0</v>
      </c>
    </row>
    <row r="38">
      <c r="A38" s="4" t="inlineStr">
        <is>
          <t>Transfers out of level 3</t>
        </is>
      </c>
      <c r="B38" s="6" t="n">
        <v>0</v>
      </c>
    </row>
    <row r="39">
      <c r="A39" s="4" t="inlineStr">
        <is>
          <t>Purchases</t>
        </is>
      </c>
      <c r="B39" s="6" t="n">
        <v>0</v>
      </c>
    </row>
    <row r="40">
      <c r="A40" s="4" t="inlineStr">
        <is>
          <t>Sales</t>
        </is>
      </c>
      <c r="B40" s="6" t="n">
        <v>0</v>
      </c>
    </row>
    <row r="41">
      <c r="A41" s="4" t="inlineStr">
        <is>
          <t>Issuances</t>
        </is>
      </c>
      <c r="B41" s="6" t="n">
        <v>0</v>
      </c>
    </row>
    <row r="42">
      <c r="A42" s="4" t="inlineStr">
        <is>
          <t>Settlements</t>
        </is>
      </c>
      <c r="B42" s="6" t="n">
        <v>-1</v>
      </c>
      <c r="C42" s="6" t="n">
        <v>-1</v>
      </c>
    </row>
    <row r="43">
      <c r="A43" s="4" t="inlineStr">
        <is>
          <t>Ending Balance</t>
        </is>
      </c>
      <c r="B43" s="6" t="n">
        <v>8</v>
      </c>
      <c r="C43" s="6" t="n">
        <v>9</v>
      </c>
    </row>
    <row r="44">
      <c r="A44" s="4" t="inlineStr">
        <is>
          <t>Change in unrealized gain (losses) still held</t>
        </is>
      </c>
      <c r="B44" s="6" t="n">
        <v>0</v>
      </c>
    </row>
    <row r="45">
      <c r="A45" s="4" t="inlineStr">
        <is>
          <t>Trading securities | Corporate bonds and other debt securities</t>
        </is>
      </c>
    </row>
    <row r="46">
      <c r="A46" s="3" t="inlineStr">
        <is>
          <t>Fair Value, Assets and Liabilities Measured on Recurring Basis, Unobservable Input Reconciliation [Line Items]</t>
        </is>
      </c>
    </row>
    <row r="47">
      <c r="A47" s="4" t="inlineStr">
        <is>
          <t>Beginning Balance</t>
        </is>
      </c>
      <c r="B47" s="6" t="n">
        <v>1033</v>
      </c>
      <c r="C47" s="6" t="n">
        <v>1115</v>
      </c>
    </row>
    <row r="48">
      <c r="A48" s="4" t="inlineStr">
        <is>
          <t>Gains (losses) in Earnings</t>
        </is>
      </c>
      <c r="B48" s="6" t="n">
        <v>4</v>
      </c>
      <c r="C48" s="6" t="n">
        <v>18</v>
      </c>
    </row>
    <row r="49">
      <c r="A49" s="4" t="inlineStr">
        <is>
          <t>Gains (losses) in OCI</t>
        </is>
      </c>
      <c r="B49" s="6" t="n">
        <v>0</v>
      </c>
    </row>
    <row r="50">
      <c r="A50" s="4" t="inlineStr">
        <is>
          <t>Transfers into Level 3</t>
        </is>
      </c>
      <c r="B50" s="6" t="n">
        <v>0</v>
      </c>
    </row>
    <row r="51">
      <c r="A51" s="4" t="inlineStr">
        <is>
          <t>Transfers out of level 3</t>
        </is>
      </c>
      <c r="B51" s="6" t="n">
        <v>-1</v>
      </c>
      <c r="C51" s="6" t="n">
        <v>-1</v>
      </c>
    </row>
    <row r="52">
      <c r="A52" s="4" t="inlineStr">
        <is>
          <t>Purchases</t>
        </is>
      </c>
      <c r="B52" s="6" t="n">
        <v>232</v>
      </c>
      <c r="C52" s="6" t="n">
        <v>189</v>
      </c>
    </row>
    <row r="53">
      <c r="A53" s="4" t="inlineStr">
        <is>
          <t>Sales</t>
        </is>
      </c>
      <c r="B53" s="6" t="n">
        <v>-144</v>
      </c>
      <c r="C53" s="6" t="n">
        <v>-113</v>
      </c>
    </row>
    <row r="54">
      <c r="A54" s="4" t="inlineStr">
        <is>
          <t>Issuances</t>
        </is>
      </c>
      <c r="B54" s="6" t="n">
        <v>0</v>
      </c>
    </row>
    <row r="55">
      <c r="A55" s="4" t="inlineStr">
        <is>
          <t>Settlements</t>
        </is>
      </c>
      <c r="B55" s="6" t="n">
        <v>-298</v>
      </c>
      <c r="C55" s="6" t="n">
        <v>-123</v>
      </c>
    </row>
    <row r="56">
      <c r="A56" s="4" t="inlineStr">
        <is>
          <t>Ending Balance</t>
        </is>
      </c>
      <c r="B56" s="6" t="n">
        <v>826</v>
      </c>
      <c r="C56" s="6" t="n">
        <v>1085</v>
      </c>
    </row>
    <row r="57">
      <c r="A57" s="4" t="inlineStr">
        <is>
          <t>Change in unrealized gain (losses) still held</t>
        </is>
      </c>
      <c r="B57" s="6" t="n">
        <v>5</v>
      </c>
      <c r="C57" s="6" t="n">
        <v>18</v>
      </c>
    </row>
    <row r="58">
      <c r="A58" s="4" t="inlineStr">
        <is>
          <t>Trading securities | Equity securities</t>
        </is>
      </c>
    </row>
    <row r="59">
      <c r="A59" s="3" t="inlineStr">
        <is>
          <t>Fair Value, Assets and Liabilities Measured on Recurring Basis, Unobservable Input Reconciliation [Line Items]</t>
        </is>
      </c>
    </row>
    <row r="60">
      <c r="A60" s="4" t="inlineStr">
        <is>
          <t>Beginning Balance</t>
        </is>
      </c>
      <c r="B60" s="6" t="n">
        <v>29</v>
      </c>
      <c r="C60" s="6" t="n">
        <v>30</v>
      </c>
    </row>
    <row r="61">
      <c r="A61" s="4" t="inlineStr">
        <is>
          <t>Gains (losses) in Earnings</t>
        </is>
      </c>
      <c r="B61" s="6" t="n">
        <v>1</v>
      </c>
      <c r="C61" s="6" t="n">
        <v>-2</v>
      </c>
    </row>
    <row r="62">
      <c r="A62" s="4" t="inlineStr">
        <is>
          <t>Gains (losses) in OCI</t>
        </is>
      </c>
      <c r="B62" s="6" t="n">
        <v>0</v>
      </c>
    </row>
    <row r="63">
      <c r="A63" s="4" t="inlineStr">
        <is>
          <t>Transfers into Level 3</t>
        </is>
      </c>
      <c r="B63" s="6" t="n">
        <v>0</v>
      </c>
    </row>
    <row r="64">
      <c r="A64" s="4" t="inlineStr">
        <is>
          <t>Transfers out of level 3</t>
        </is>
      </c>
      <c r="B64" s="6" t="n">
        <v>0</v>
      </c>
    </row>
    <row r="65">
      <c r="A65" s="4" t="inlineStr">
        <is>
          <t>Purchases</t>
        </is>
      </c>
      <c r="B65" s="6" t="n">
        <v>0</v>
      </c>
      <c r="C65" s="6" t="n">
        <v>2</v>
      </c>
    </row>
    <row r="66">
      <c r="A66" s="4" t="inlineStr">
        <is>
          <t>Sales</t>
        </is>
      </c>
      <c r="B66" s="6" t="n">
        <v>0</v>
      </c>
    </row>
    <row r="67">
      <c r="A67" s="4" t="inlineStr">
        <is>
          <t>Issuances</t>
        </is>
      </c>
      <c r="B67" s="6" t="n">
        <v>0</v>
      </c>
    </row>
    <row r="68">
      <c r="A68" s="4" t="inlineStr">
        <is>
          <t>Settlements</t>
        </is>
      </c>
      <c r="B68" s="6" t="n">
        <v>0</v>
      </c>
    </row>
    <row r="69">
      <c r="A69" s="4" t="inlineStr">
        <is>
          <t>Ending Balance</t>
        </is>
      </c>
      <c r="B69" s="6" t="n">
        <v>30</v>
      </c>
      <c r="C69" s="6" t="n">
        <v>30</v>
      </c>
    </row>
    <row r="70">
      <c r="A70" s="4" t="inlineStr">
        <is>
          <t>Change in unrealized gain (losses) still held</t>
        </is>
      </c>
      <c r="B70" s="6" t="n">
        <v>1</v>
      </c>
      <c r="C70" s="6" t="n">
        <v>-1</v>
      </c>
    </row>
    <row r="71">
      <c r="A71" s="4" t="inlineStr">
        <is>
          <t>Derivative financial instruments assets | Interest rate contracts</t>
        </is>
      </c>
    </row>
    <row r="72">
      <c r="A72" s="3" t="inlineStr">
        <is>
          <t>Fair Value, Assets and Liabilities Measured on Recurring Basis, Unobservable Input Reconciliation [Line Items]</t>
        </is>
      </c>
    </row>
    <row r="73">
      <c r="A73" s="4" t="inlineStr">
        <is>
          <t>Beginning Balance</t>
        </is>
      </c>
      <c r="B73" s="6" t="n">
        <v>8</v>
      </c>
      <c r="C73" s="6" t="n">
        <v>-5</v>
      </c>
    </row>
    <row r="74">
      <c r="A74" s="4" t="inlineStr">
        <is>
          <t>Gains (losses) in Earnings</t>
        </is>
      </c>
      <c r="B74" s="6" t="n">
        <v>-5</v>
      </c>
      <c r="C74" s="6" t="n">
        <v>-3</v>
      </c>
    </row>
    <row r="75">
      <c r="A75" s="4" t="inlineStr">
        <is>
          <t>Gains (losses) in OCI</t>
        </is>
      </c>
      <c r="B75" s="6" t="n">
        <v>0</v>
      </c>
    </row>
    <row r="76">
      <c r="A76" s="4" t="inlineStr">
        <is>
          <t>Transfers into Level 3</t>
        </is>
      </c>
      <c r="B76" s="6" t="n">
        <v>0</v>
      </c>
    </row>
    <row r="77">
      <c r="A77" s="4" t="inlineStr">
        <is>
          <t>Transfers out of level 3</t>
        </is>
      </c>
      <c r="B77" s="6" t="n">
        <v>0</v>
      </c>
    </row>
    <row r="78">
      <c r="A78" s="4" t="inlineStr">
        <is>
          <t>Purchases</t>
        </is>
      </c>
      <c r="B78" s="6" t="n">
        <v>0</v>
      </c>
    </row>
    <row r="79">
      <c r="A79" s="4" t="inlineStr">
        <is>
          <t>Sales</t>
        </is>
      </c>
      <c r="B79" s="6" t="n">
        <v>0</v>
      </c>
    </row>
    <row r="80">
      <c r="A80" s="4" t="inlineStr">
        <is>
          <t>Issuances</t>
        </is>
      </c>
      <c r="B80" s="6" t="n">
        <v>0</v>
      </c>
    </row>
    <row r="81">
      <c r="A81" s="4" t="inlineStr">
        <is>
          <t>Settlements</t>
        </is>
      </c>
      <c r="B81" s="6" t="n">
        <v>2</v>
      </c>
      <c r="C81" s="6" t="n">
        <v>5</v>
      </c>
    </row>
    <row r="82">
      <c r="A82" s="4" t="inlineStr">
        <is>
          <t>Ending Balance</t>
        </is>
      </c>
      <c r="B82" s="6" t="n">
        <v>5</v>
      </c>
      <c r="C82" s="6" t="n">
        <v>-3</v>
      </c>
    </row>
    <row r="83">
      <c r="A83" s="4" t="inlineStr">
        <is>
          <t>Change in unrealized gain (losses) still held</t>
        </is>
      </c>
      <c r="B83" s="6" t="n">
        <v>-5</v>
      </c>
      <c r="C83" s="6" t="n">
        <v>1</v>
      </c>
    </row>
    <row r="84">
      <c r="A84" s="4" t="inlineStr">
        <is>
          <t>Derivative financial instruments assets | Foreign exchange contracts</t>
        </is>
      </c>
    </row>
    <row r="85">
      <c r="A85" s="3" t="inlineStr">
        <is>
          <t>Fair Value, Assets and Liabilities Measured on Recurring Basis, Unobservable Input Reconciliation [Line Items]</t>
        </is>
      </c>
    </row>
    <row r="86">
      <c r="A86" s="4" t="inlineStr">
        <is>
          <t>Beginning Balance</t>
        </is>
      </c>
      <c r="B86" s="6" t="n">
        <v>23</v>
      </c>
      <c r="C86" s="6" t="n">
        <v>16</v>
      </c>
    </row>
    <row r="87">
      <c r="A87" s="4" t="inlineStr">
        <is>
          <t>Gains (losses) in Earnings</t>
        </is>
      </c>
      <c r="B87" s="6" t="n">
        <v>-1</v>
      </c>
      <c r="C87" s="6" t="n">
        <v>4</v>
      </c>
    </row>
    <row r="88">
      <c r="A88" s="4" t="inlineStr">
        <is>
          <t>Gains (losses) in OCI</t>
        </is>
      </c>
      <c r="B88" s="6" t="n">
        <v>0</v>
      </c>
    </row>
    <row r="89">
      <c r="A89" s="4" t="inlineStr">
        <is>
          <t>Transfers into Level 3</t>
        </is>
      </c>
      <c r="B89" s="6" t="n">
        <v>0</v>
      </c>
    </row>
    <row r="90">
      <c r="A90" s="4" t="inlineStr">
        <is>
          <t>Transfers out of level 3</t>
        </is>
      </c>
      <c r="B90" s="6" t="n">
        <v>0</v>
      </c>
    </row>
    <row r="91">
      <c r="A91" s="4" t="inlineStr">
        <is>
          <t>Purchases</t>
        </is>
      </c>
      <c r="B91" s="6" t="n">
        <v>0</v>
      </c>
    </row>
    <row r="92">
      <c r="A92" s="4" t="inlineStr">
        <is>
          <t>Sales</t>
        </is>
      </c>
      <c r="B92" s="6" t="n">
        <v>0</v>
      </c>
    </row>
    <row r="93">
      <c r="A93" s="4" t="inlineStr">
        <is>
          <t>Issuances</t>
        </is>
      </c>
      <c r="B93" s="6" t="n">
        <v>0</v>
      </c>
    </row>
    <row r="94">
      <c r="A94" s="4" t="inlineStr">
        <is>
          <t>Settlements</t>
        </is>
      </c>
      <c r="B94" s="6" t="n">
        <v>0</v>
      </c>
      <c r="C94" s="6" t="n">
        <v>-1</v>
      </c>
    </row>
    <row r="95">
      <c r="A95" s="4" t="inlineStr">
        <is>
          <t>Ending Balance</t>
        </is>
      </c>
      <c r="B95" s="6" t="n">
        <v>22</v>
      </c>
      <c r="C95" s="6" t="n">
        <v>19</v>
      </c>
    </row>
    <row r="96">
      <c r="A96" s="4" t="inlineStr">
        <is>
          <t>Change in unrealized gain (losses) still held</t>
        </is>
      </c>
      <c r="B96" s="6" t="n">
        <v>-2</v>
      </c>
      <c r="C96" s="6" t="n">
        <v>5</v>
      </c>
    </row>
    <row r="97">
      <c r="A97" s="4" t="inlineStr">
        <is>
          <t>Derivative financial instruments assets | Equity-related contracts</t>
        </is>
      </c>
    </row>
    <row r="98">
      <c r="A98" s="3" t="inlineStr">
        <is>
          <t>Fair Value, Assets and Liabilities Measured on Recurring Basis, Unobservable Input Reconciliation [Line Items]</t>
        </is>
      </c>
    </row>
    <row r="99">
      <c r="A99" s="4" t="inlineStr">
        <is>
          <t>Beginning Balance</t>
        </is>
      </c>
      <c r="B99" s="6" t="n">
        <v>-21</v>
      </c>
      <c r="C99" s="6" t="n">
        <v>-17</v>
      </c>
    </row>
    <row r="100">
      <c r="A100" s="4" t="inlineStr">
        <is>
          <t>Gains (losses) in Earnings</t>
        </is>
      </c>
      <c r="B100" s="6" t="n">
        <v>-14</v>
      </c>
      <c r="C100" s="6" t="n">
        <v>4</v>
      </c>
    </row>
    <row r="101">
      <c r="A101" s="4" t="inlineStr">
        <is>
          <t>Gains (losses) in OCI</t>
        </is>
      </c>
      <c r="B101" s="6" t="n">
        <v>0</v>
      </c>
    </row>
    <row r="102">
      <c r="A102" s="4" t="inlineStr">
        <is>
          <t>Transfers into Level 3</t>
        </is>
      </c>
      <c r="B102" s="6" t="n">
        <v>0</v>
      </c>
    </row>
    <row r="103">
      <c r="A103" s="4" t="inlineStr">
        <is>
          <t>Transfers out of level 3</t>
        </is>
      </c>
      <c r="B103" s="6" t="n">
        <v>0</v>
      </c>
    </row>
    <row r="104">
      <c r="A104" s="4" t="inlineStr">
        <is>
          <t>Purchases</t>
        </is>
      </c>
      <c r="B104" s="6" t="n">
        <v>0</v>
      </c>
    </row>
    <row r="105">
      <c r="A105" s="4" t="inlineStr">
        <is>
          <t>Sales</t>
        </is>
      </c>
      <c r="B105" s="6" t="n">
        <v>0</v>
      </c>
    </row>
    <row r="106">
      <c r="A106" s="4" t="inlineStr">
        <is>
          <t>Issuances</t>
        </is>
      </c>
      <c r="B106" s="6" t="n">
        <v>0</v>
      </c>
    </row>
    <row r="107">
      <c r="A107" s="4" t="inlineStr">
        <is>
          <t>Settlements</t>
        </is>
      </c>
      <c r="B107" s="6" t="n">
        <v>-4</v>
      </c>
      <c r="C107" s="6" t="n">
        <v>2</v>
      </c>
    </row>
    <row r="108">
      <c r="A108" s="4" t="inlineStr">
        <is>
          <t>Ending Balance</t>
        </is>
      </c>
      <c r="B108" s="6" t="n">
        <v>-39</v>
      </c>
      <c r="C108" s="6" t="n">
        <v>-11</v>
      </c>
    </row>
    <row r="109">
      <c r="A109" s="4" t="inlineStr">
        <is>
          <t>Change in unrealized gain (losses) still held</t>
        </is>
      </c>
      <c r="B109" s="6" t="n">
        <v>-22</v>
      </c>
      <c r="C109" s="6" t="n">
        <v>3</v>
      </c>
    </row>
    <row r="110">
      <c r="A110" s="4" t="inlineStr">
        <is>
          <t>Derivative financial instruments assets | Credit-related contracts</t>
        </is>
      </c>
    </row>
    <row r="111">
      <c r="A111" s="3" t="inlineStr">
        <is>
          <t>Fair Value, Assets and Liabilities Measured on Recurring Basis, Unobservable Input Reconciliation [Line Items]</t>
        </is>
      </c>
    </row>
    <row r="112">
      <c r="A112" s="4" t="inlineStr">
        <is>
          <t>Beginning Balance</t>
        </is>
      </c>
      <c r="B112" s="6" t="n">
        <v>2</v>
      </c>
      <c r="C112" s="6" t="n">
        <v>-2</v>
      </c>
    </row>
    <row r="113">
      <c r="A113" s="4" t="inlineStr">
        <is>
          <t>Gains (losses) in Earnings</t>
        </is>
      </c>
      <c r="B113" s="6" t="n">
        <v>-1</v>
      </c>
      <c r="C113" s="6" t="n">
        <v>3</v>
      </c>
    </row>
    <row r="114">
      <c r="A114" s="4" t="inlineStr">
        <is>
          <t>Gains (losses) in OCI</t>
        </is>
      </c>
      <c r="B114" s="6" t="n">
        <v>0</v>
      </c>
    </row>
    <row r="115">
      <c r="A115" s="4" t="inlineStr">
        <is>
          <t>Transfers into Level 3</t>
        </is>
      </c>
      <c r="B115" s="6" t="n">
        <v>-1</v>
      </c>
      <c r="C115" s="6" t="n">
        <v>1</v>
      </c>
    </row>
    <row r="116">
      <c r="A116" s="4" t="inlineStr">
        <is>
          <t>Transfers out of level 3</t>
        </is>
      </c>
      <c r="B116" s="6" t="n">
        <v>0</v>
      </c>
      <c r="C116" s="6" t="n">
        <v>1</v>
      </c>
    </row>
    <row r="117">
      <c r="A117" s="4" t="inlineStr">
        <is>
          <t>Purchases</t>
        </is>
      </c>
      <c r="B117" s="6" t="n">
        <v>0</v>
      </c>
    </row>
    <row r="118">
      <c r="A118" s="4" t="inlineStr">
        <is>
          <t>Sales</t>
        </is>
      </c>
      <c r="B118" s="6" t="n">
        <v>0</v>
      </c>
    </row>
    <row r="119">
      <c r="A119" s="4" t="inlineStr">
        <is>
          <t>Issuances</t>
        </is>
      </c>
      <c r="B119" s="6" t="n">
        <v>0</v>
      </c>
    </row>
    <row r="120">
      <c r="A120" s="4" t="inlineStr">
        <is>
          <t>Settlements</t>
        </is>
      </c>
      <c r="B120" s="6" t="n">
        <v>1</v>
      </c>
      <c r="C120" s="6" t="n">
        <v>-2</v>
      </c>
    </row>
    <row r="121">
      <c r="A121" s="4" t="inlineStr">
        <is>
          <t>Ending Balance</t>
        </is>
      </c>
      <c r="B121" s="6" t="n">
        <v>1</v>
      </c>
      <c r="C121" s="6" t="n">
        <v>1</v>
      </c>
    </row>
    <row r="122">
      <c r="A122" s="4" t="inlineStr">
        <is>
          <t>Change in unrealized gain (losses) still held</t>
        </is>
      </c>
      <c r="B122" s="6" t="n">
        <v>1</v>
      </c>
      <c r="C122" s="6" t="n">
        <v>1</v>
      </c>
    </row>
    <row r="123">
      <c r="A123" s="4" t="inlineStr">
        <is>
          <t>Derivative financial instruments assets | Other contracts</t>
        </is>
      </c>
    </row>
    <row r="124">
      <c r="A124" s="3" t="inlineStr">
        <is>
          <t>Fair Value, Assets and Liabilities Measured on Recurring Basis, Unobservable Input Reconciliation [Line Items]</t>
        </is>
      </c>
    </row>
    <row r="125">
      <c r="A125" s="4" t="inlineStr">
        <is>
          <t>Beginning Balance</t>
        </is>
      </c>
      <c r="B125" s="6" t="n">
        <v>0</v>
      </c>
      <c r="C125" s="6" t="n">
        <v>1</v>
      </c>
    </row>
    <row r="126">
      <c r="A126" s="4" t="inlineStr">
        <is>
          <t>Gains (losses) in Earnings</t>
        </is>
      </c>
      <c r="B126" s="6" t="n">
        <v>1</v>
      </c>
    </row>
    <row r="127">
      <c r="A127" s="4" t="inlineStr">
        <is>
          <t>Gains (losses) in OCI</t>
        </is>
      </c>
      <c r="B127" s="6" t="n">
        <v>0</v>
      </c>
    </row>
    <row r="128">
      <c r="A128" s="4" t="inlineStr">
        <is>
          <t>Transfers into Level 3</t>
        </is>
      </c>
      <c r="B128" s="6" t="n">
        <v>0</v>
      </c>
    </row>
    <row r="129">
      <c r="A129" s="4" t="inlineStr">
        <is>
          <t>Transfers out of level 3</t>
        </is>
      </c>
      <c r="B129" s="6" t="n">
        <v>0</v>
      </c>
    </row>
    <row r="130">
      <c r="A130" s="4" t="inlineStr">
        <is>
          <t>Purchases</t>
        </is>
      </c>
      <c r="B130" s="6" t="n">
        <v>0</v>
      </c>
    </row>
    <row r="131">
      <c r="A131" s="4" t="inlineStr">
        <is>
          <t>Sales</t>
        </is>
      </c>
      <c r="B131" s="6" t="n">
        <v>0</v>
      </c>
    </row>
    <row r="132">
      <c r="A132" s="4" t="inlineStr">
        <is>
          <t>Issuances</t>
        </is>
      </c>
      <c r="B132" s="6" t="n">
        <v>0</v>
      </c>
    </row>
    <row r="133">
      <c r="A133" s="4" t="inlineStr">
        <is>
          <t>Settlements</t>
        </is>
      </c>
      <c r="B133" s="6" t="n">
        <v>0</v>
      </c>
    </row>
    <row r="134">
      <c r="A134" s="4" t="inlineStr">
        <is>
          <t>Ending Balance</t>
        </is>
      </c>
      <c r="B134" s="6" t="n">
        <v>1</v>
      </c>
      <c r="C134" s="6" t="n">
        <v>1</v>
      </c>
    </row>
    <row r="135">
      <c r="A135" s="4" t="inlineStr">
        <is>
          <t>Change in unrealized gain (losses) still held</t>
        </is>
      </c>
      <c r="B135" s="6" t="n">
        <v>0</v>
      </c>
    </row>
    <row r="136">
      <c r="A136" s="4" t="inlineStr">
        <is>
          <t>Available-for-sale securities | Residential mortgage-backed securities</t>
        </is>
      </c>
    </row>
    <row r="137">
      <c r="A137" s="3" t="inlineStr">
        <is>
          <t>Fair Value, Assets and Liabilities Measured on Recurring Basis, Unobservable Input Reconciliation [Line Items]</t>
        </is>
      </c>
    </row>
    <row r="138">
      <c r="A138" s="4" t="inlineStr">
        <is>
          <t>Beginning Balance</t>
        </is>
      </c>
      <c r="B138" s="6" t="n">
        <v>23</v>
      </c>
      <c r="C138" s="6" t="n">
        <v>31</v>
      </c>
    </row>
    <row r="139">
      <c r="A139" s="4" t="inlineStr">
        <is>
          <t>Gains (losses) in Earnings</t>
        </is>
      </c>
      <c r="B139" s="6" t="n">
        <v>0</v>
      </c>
    </row>
    <row r="140">
      <c r="A140" s="4" t="inlineStr">
        <is>
          <t>Gains (losses) in OCI</t>
        </is>
      </c>
      <c r="B140" s="6" t="n">
        <v>0</v>
      </c>
    </row>
    <row r="141">
      <c r="A141" s="4" t="inlineStr">
        <is>
          <t>Transfers into Level 3</t>
        </is>
      </c>
      <c r="B141" s="6" t="n">
        <v>0</v>
      </c>
    </row>
    <row r="142">
      <c r="A142" s="4" t="inlineStr">
        <is>
          <t>Transfers out of level 3</t>
        </is>
      </c>
      <c r="B142" s="6" t="n">
        <v>0</v>
      </c>
    </row>
    <row r="143">
      <c r="A143" s="4" t="inlineStr">
        <is>
          <t>Purchases</t>
        </is>
      </c>
      <c r="B143" s="6" t="n">
        <v>0</v>
      </c>
    </row>
    <row r="144">
      <c r="A144" s="4" t="inlineStr">
        <is>
          <t>Sales</t>
        </is>
      </c>
      <c r="B144" s="6" t="n">
        <v>0</v>
      </c>
    </row>
    <row r="145">
      <c r="A145" s="4" t="inlineStr">
        <is>
          <t>Issuances</t>
        </is>
      </c>
      <c r="B145" s="6" t="n">
        <v>0</v>
      </c>
    </row>
    <row r="146">
      <c r="A146" s="4" t="inlineStr">
        <is>
          <t>Settlements</t>
        </is>
      </c>
      <c r="B146" s="6" t="n">
        <v>-3</v>
      </c>
      <c r="C146" s="6" t="n">
        <v>-4</v>
      </c>
    </row>
    <row r="147">
      <c r="A147" s="4" t="inlineStr">
        <is>
          <t>Ending Balance</t>
        </is>
      </c>
      <c r="B147" s="6" t="n">
        <v>20</v>
      </c>
      <c r="C147" s="6" t="n">
        <v>27</v>
      </c>
    </row>
    <row r="148">
      <c r="A148" s="4" t="inlineStr">
        <is>
          <t>Change in unrealized gain (losses) still held</t>
        </is>
      </c>
      <c r="B148" s="6" t="n">
        <v>0</v>
      </c>
    </row>
    <row r="149">
      <c r="A149" s="4" t="inlineStr">
        <is>
          <t>Available-for-sale securities | Commercial mortgage-backed securities</t>
        </is>
      </c>
    </row>
    <row r="150">
      <c r="A150" s="3" t="inlineStr">
        <is>
          <t>Fair Value, Assets and Liabilities Measured on Recurring Basis, Unobservable Input Reconciliation [Line Items]</t>
        </is>
      </c>
    </row>
    <row r="151">
      <c r="A151" s="4" t="inlineStr">
        <is>
          <t>Beginning Balance</t>
        </is>
      </c>
      <c r="B151" s="6" t="n">
        <v>716</v>
      </c>
      <c r="C151" s="6" t="n">
        <v>615</v>
      </c>
    </row>
    <row r="152">
      <c r="A152" s="4" t="inlineStr">
        <is>
          <t>Gains (losses) in Earnings</t>
        </is>
      </c>
      <c r="B152" s="6" t="n">
        <v>0</v>
      </c>
    </row>
    <row r="153">
      <c r="A153" s="4" t="inlineStr">
        <is>
          <t>Gains (losses) in OCI</t>
        </is>
      </c>
      <c r="B153" s="6" t="n">
        <v>0</v>
      </c>
      <c r="C153" s="6" t="n">
        <v>1</v>
      </c>
    </row>
    <row r="154">
      <c r="A154" s="4" t="inlineStr">
        <is>
          <t>Transfers into Level 3</t>
        </is>
      </c>
      <c r="B154" s="6" t="n">
        <v>0</v>
      </c>
    </row>
    <row r="155">
      <c r="A155" s="4" t="inlineStr">
        <is>
          <t>Transfers out of level 3</t>
        </is>
      </c>
      <c r="B155" s="6" t="n">
        <v>0</v>
      </c>
    </row>
    <row r="156">
      <c r="A156" s="4" t="inlineStr">
        <is>
          <t>Purchases</t>
        </is>
      </c>
      <c r="B156" s="6" t="n">
        <v>63</v>
      </c>
      <c r="C156" s="6" t="n">
        <v>78</v>
      </c>
    </row>
    <row r="157">
      <c r="A157" s="4" t="inlineStr">
        <is>
          <t>Sales</t>
        </is>
      </c>
      <c r="B157" s="6" t="n">
        <v>-6</v>
      </c>
      <c r="C157" s="6" t="n">
        <v>-51</v>
      </c>
    </row>
    <row r="158">
      <c r="A158" s="4" t="inlineStr">
        <is>
          <t>Issuances</t>
        </is>
      </c>
      <c r="B158" s="6" t="n">
        <v>0</v>
      </c>
    </row>
    <row r="159">
      <c r="A159" s="4" t="inlineStr">
        <is>
          <t>Settlements</t>
        </is>
      </c>
      <c r="B159" s="6" t="n">
        <v>-7</v>
      </c>
      <c r="C159" s="6" t="n">
        <v>-2</v>
      </c>
    </row>
    <row r="160">
      <c r="A160" s="4" t="inlineStr">
        <is>
          <t>Ending Balance</t>
        </is>
      </c>
      <c r="B160" s="6" t="n">
        <v>766</v>
      </c>
      <c r="C160" s="6" t="n">
        <v>641</v>
      </c>
    </row>
    <row r="161">
      <c r="A161" s="4" t="inlineStr">
        <is>
          <t>Change in unrealized gain (losses) still held</t>
        </is>
      </c>
      <c r="B161" s="6" t="n">
        <v>0</v>
      </c>
    </row>
    <row r="162">
      <c r="A162" s="4" t="inlineStr">
        <is>
          <t>Available-for-sale securities | Japanese corporate bonds and other debt securities</t>
        </is>
      </c>
    </row>
    <row r="163">
      <c r="A163" s="3" t="inlineStr">
        <is>
          <t>Fair Value, Assets and Liabilities Measured on Recurring Basis, Unobservable Input Reconciliation [Line Items]</t>
        </is>
      </c>
    </row>
    <row r="164">
      <c r="A164" s="4" t="inlineStr">
        <is>
          <t>Beginning Balance</t>
        </is>
      </c>
      <c r="B164" s="6" t="n">
        <v>365</v>
      </c>
      <c r="C164" s="6" t="n">
        <v>157</v>
      </c>
    </row>
    <row r="165">
      <c r="A165" s="4" t="inlineStr">
        <is>
          <t>Gains (losses) in Earnings</t>
        </is>
      </c>
      <c r="B165" s="6" t="n">
        <v>2</v>
      </c>
      <c r="C165" s="6" t="n">
        <v>-7</v>
      </c>
    </row>
    <row r="166">
      <c r="A166" s="4" t="inlineStr">
        <is>
          <t>Gains (losses) in OCI</t>
        </is>
      </c>
      <c r="B166" s="6" t="n">
        <v>0</v>
      </c>
      <c r="C166" s="6" t="n">
        <v>8</v>
      </c>
    </row>
    <row r="167">
      <c r="A167" s="4" t="inlineStr">
        <is>
          <t>Transfers into Level 3</t>
        </is>
      </c>
      <c r="B167" s="6" t="n">
        <v>0</v>
      </c>
    </row>
    <row r="168">
      <c r="A168" s="4" t="inlineStr">
        <is>
          <t>Transfers out of level 3</t>
        </is>
      </c>
      <c r="B168" s="6" t="n">
        <v>0</v>
      </c>
    </row>
    <row r="169">
      <c r="A169" s="4" t="inlineStr">
        <is>
          <t>Purchases</t>
        </is>
      </c>
      <c r="B169" s="6" t="n">
        <v>8</v>
      </c>
      <c r="C169" s="6" t="n">
        <v>344</v>
      </c>
    </row>
    <row r="170">
      <c r="A170" s="4" t="inlineStr">
        <is>
          <t>Sales</t>
        </is>
      </c>
      <c r="B170" s="6" t="n">
        <v>0</v>
      </c>
    </row>
    <row r="171">
      <c r="A171" s="4" t="inlineStr">
        <is>
          <t>Issuances</t>
        </is>
      </c>
      <c r="B171" s="6" t="n">
        <v>0</v>
      </c>
    </row>
    <row r="172">
      <c r="A172" s="4" t="inlineStr">
        <is>
          <t>Settlements</t>
        </is>
      </c>
      <c r="B172" s="6" t="n">
        <v>-28</v>
      </c>
      <c r="C172" s="6" t="n">
        <v>-11</v>
      </c>
    </row>
    <row r="173">
      <c r="A173" s="4" t="inlineStr">
        <is>
          <t>Ending Balance</t>
        </is>
      </c>
      <c r="B173" s="6" t="n">
        <v>347</v>
      </c>
      <c r="C173" s="6" t="n">
        <v>491</v>
      </c>
    </row>
    <row r="174">
      <c r="A174" s="4" t="inlineStr">
        <is>
          <t>Change in unrealized gain (losses) still held</t>
        </is>
      </c>
      <c r="B174" s="6" t="n">
        <v>2</v>
      </c>
    </row>
    <row r="175">
      <c r="A175" s="4" t="inlineStr">
        <is>
          <t>Available-for-sale securities | Foreign corporate bonds and other debt securities</t>
        </is>
      </c>
    </row>
    <row r="176">
      <c r="A176" s="3" t="inlineStr">
        <is>
          <t>Fair Value, Assets and Liabilities Measured on Recurring Basis, Unobservable Input Reconciliation [Line Items]</t>
        </is>
      </c>
    </row>
    <row r="177">
      <c r="A177" s="4" t="inlineStr">
        <is>
          <t>Beginning Balance</t>
        </is>
      </c>
      <c r="B177" s="6" t="n">
        <v>132</v>
      </c>
      <c r="C177" s="6" t="n">
        <v>174</v>
      </c>
    </row>
    <row r="178">
      <c r="A178" s="4" t="inlineStr">
        <is>
          <t>Gains (losses) in Earnings</t>
        </is>
      </c>
      <c r="B178" s="6" t="n">
        <v>0</v>
      </c>
      <c r="C178" s="6" t="n">
        <v>1</v>
      </c>
    </row>
    <row r="179">
      <c r="A179" s="4" t="inlineStr">
        <is>
          <t>Gains (losses) in OCI</t>
        </is>
      </c>
      <c r="B179" s="6" t="n">
        <v>-3</v>
      </c>
      <c r="C179" s="6" t="n">
        <v>8</v>
      </c>
    </row>
    <row r="180">
      <c r="A180" s="4" t="inlineStr">
        <is>
          <t>Transfers into Level 3</t>
        </is>
      </c>
      <c r="B180" s="6" t="n">
        <v>0</v>
      </c>
    </row>
    <row r="181">
      <c r="A181" s="4" t="inlineStr">
        <is>
          <t>Transfers out of level 3</t>
        </is>
      </c>
      <c r="B181" s="6" t="n">
        <v>0</v>
      </c>
    </row>
    <row r="182">
      <c r="A182" s="4" t="inlineStr">
        <is>
          <t>Purchases</t>
        </is>
      </c>
      <c r="B182" s="6" t="n">
        <v>19</v>
      </c>
      <c r="C182" s="6" t="n">
        <v>31</v>
      </c>
    </row>
    <row r="183">
      <c r="A183" s="4" t="inlineStr">
        <is>
          <t>Sales</t>
        </is>
      </c>
      <c r="B183" s="6" t="n">
        <v>0</v>
      </c>
    </row>
    <row r="184">
      <c r="A184" s="4" t="inlineStr">
        <is>
          <t>Issuances</t>
        </is>
      </c>
      <c r="B184" s="6" t="n">
        <v>0</v>
      </c>
    </row>
    <row r="185">
      <c r="A185" s="4" t="inlineStr">
        <is>
          <t>Settlements</t>
        </is>
      </c>
      <c r="B185" s="6" t="n">
        <v>-31</v>
      </c>
      <c r="C185" s="6" t="n">
        <v>-36</v>
      </c>
    </row>
    <row r="186">
      <c r="A186" s="4" t="inlineStr">
        <is>
          <t>Ending Balance</t>
        </is>
      </c>
      <c r="B186" s="6" t="n">
        <v>117</v>
      </c>
      <c r="C186" s="6" t="n">
        <v>178</v>
      </c>
    </row>
    <row r="187">
      <c r="A187" s="4" t="inlineStr">
        <is>
          <t>Change in unrealized gain (losses) still held</t>
        </is>
      </c>
      <c r="B187" s="6" t="n">
        <v>0</v>
      </c>
    </row>
    <row r="188">
      <c r="A188" s="4" t="inlineStr">
        <is>
          <t>Available-for-sale securities | Other investments</t>
        </is>
      </c>
    </row>
    <row r="189">
      <c r="A189" s="3" t="inlineStr">
        <is>
          <t>Fair Value, Assets and Liabilities Measured on Recurring Basis, Unobservable Input Reconciliation [Line Items]</t>
        </is>
      </c>
    </row>
    <row r="190">
      <c r="A190" s="4" t="inlineStr">
        <is>
          <t>Beginning Balance</t>
        </is>
      </c>
      <c r="B190" s="6" t="n">
        <v>53</v>
      </c>
      <c r="C190" s="6" t="n">
        <v>39</v>
      </c>
    </row>
    <row r="191">
      <c r="A191" s="4" t="inlineStr">
        <is>
          <t>Gains (losses) in Earnings</t>
        </is>
      </c>
      <c r="B191" s="6" t="n">
        <v>-1</v>
      </c>
      <c r="C191" s="6" t="n">
        <v>-1</v>
      </c>
    </row>
    <row r="192">
      <c r="A192" s="4" t="inlineStr">
        <is>
          <t>Gains (losses) in OCI</t>
        </is>
      </c>
      <c r="B192" s="6" t="n">
        <v>0</v>
      </c>
    </row>
    <row r="193">
      <c r="A193" s="4" t="inlineStr">
        <is>
          <t>Transfers into Level 3</t>
        </is>
      </c>
      <c r="B193" s="6" t="n">
        <v>0</v>
      </c>
    </row>
    <row r="194">
      <c r="A194" s="4" t="inlineStr">
        <is>
          <t>Transfers out of level 3</t>
        </is>
      </c>
      <c r="B194" s="6" t="n">
        <v>0</v>
      </c>
    </row>
    <row r="195">
      <c r="A195" s="4" t="inlineStr">
        <is>
          <t>Purchases</t>
        </is>
      </c>
      <c r="B195" s="6" t="n">
        <v>34</v>
      </c>
      <c r="C195" s="6" t="n">
        <v>38</v>
      </c>
    </row>
    <row r="196">
      <c r="A196" s="4" t="inlineStr">
        <is>
          <t>Sales</t>
        </is>
      </c>
      <c r="B196" s="6" t="n">
        <v>-1</v>
      </c>
      <c r="C196" s="6" t="n">
        <v>-1</v>
      </c>
    </row>
    <row r="197">
      <c r="A197" s="4" t="inlineStr">
        <is>
          <t>Issuances</t>
        </is>
      </c>
      <c r="B197" s="6" t="n">
        <v>0</v>
      </c>
    </row>
    <row r="198">
      <c r="A198" s="4" t="inlineStr">
        <is>
          <t>Settlements</t>
        </is>
      </c>
      <c r="B198" s="6" t="n">
        <v>-32</v>
      </c>
      <c r="C198" s="6" t="n">
        <v>-19</v>
      </c>
    </row>
    <row r="199">
      <c r="A199" s="4" t="inlineStr">
        <is>
          <t>Ending Balance</t>
        </is>
      </c>
      <c r="B199" s="6" t="n">
        <v>53</v>
      </c>
      <c r="C199" s="6" t="n">
        <v>56</v>
      </c>
    </row>
    <row r="200">
      <c r="A200" s="4" t="inlineStr">
        <is>
          <t>Change in unrealized gain (losses) still held</t>
        </is>
      </c>
      <c r="B200" s="5" t="n">
        <v>-2</v>
      </c>
      <c r="C200" s="5" t="n">
        <v>-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for All Assets and Liabilities Measured at Fair Value on a Recurring Basis Using Significant Unobservable Inputs (Level 3)) (Parenthetical) (Detail) - JPY (¥) ¥ in Billions</t>
        </is>
      </c>
      <c r="B1" s="2" t="inlineStr">
        <is>
          <t>6 Months Ended</t>
        </is>
      </c>
    </row>
    <row r="2">
      <c r="B2" s="2" t="inlineStr">
        <is>
          <t>Sep. 30, 2021</t>
        </is>
      </c>
      <c r="C2" s="2" t="inlineStr">
        <is>
          <t>Sep. 30, 2020</t>
        </is>
      </c>
    </row>
    <row r="3">
      <c r="A3" s="3" t="inlineStr">
        <is>
          <t>Fair Value Disclosures [Abstract]</t>
        </is>
      </c>
    </row>
    <row r="4">
      <c r="A4" s="4" t="inlineStr">
        <is>
          <t>Unrealized gains (losses) in OCI related to Available-for-sale securities</t>
        </is>
      </c>
      <c r="B4" s="5" t="n">
        <v>0</v>
      </c>
      <c r="C4" s="5" t="n">
        <v>7</v>
      </c>
    </row>
    <row r="5">
      <c r="A5" s="4" t="inlineStr">
        <is>
          <t>Unrealized gains (losses) in OCI related to Long-term debt</t>
        </is>
      </c>
      <c r="B5" s="5" t="n">
        <v>-5</v>
      </c>
      <c r="C5" s="5" t="n">
        <v>-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Fair Value (Quantitative Information about Significant Unobservable Inputs Related to Material Classes of Level 3 Assets and Liabilities) (Detail) ¥ in Millions</t>
        </is>
      </c>
      <c r="C1" s="2" t="inlineStr">
        <is>
          <t>Sep. 30, 2021JPY (¥)</t>
        </is>
      </c>
      <c r="E1" s="2" t="inlineStr">
        <is>
          <t>Mar. 31, 2021JPY (¥)</t>
        </is>
      </c>
    </row>
    <row r="2">
      <c r="A2" s="3" t="inlineStr">
        <is>
          <t>Fair Value Measurement Inputs and Valuation Techniques [Line Items]</t>
        </is>
      </c>
    </row>
    <row r="3">
      <c r="A3" s="4" t="inlineStr">
        <is>
          <t>Long-term debt</t>
        </is>
      </c>
      <c r="C3" s="5" t="n">
        <v>2863348</v>
      </c>
      <c r="E3" s="5" t="n">
        <v>2703021</v>
      </c>
    </row>
    <row r="4">
      <c r="A4" s="4" t="inlineStr">
        <is>
          <t>Available For Sale And Trading Securities | Residential mortgage-backed securities</t>
        </is>
      </c>
    </row>
    <row r="5">
      <c r="A5" s="3" t="inlineStr">
        <is>
          <t>Fair Value Measurement Inputs and Valuation Techniques [Line Items]</t>
        </is>
      </c>
    </row>
    <row r="6">
      <c r="A6" s="4" t="inlineStr">
        <is>
          <t>Trading securities</t>
        </is>
      </c>
      <c r="C6" s="6" t="n">
        <v>28000</v>
      </c>
      <c r="E6" s="6" t="n">
        <v>32000</v>
      </c>
    </row>
    <row r="7">
      <c r="A7" s="4" t="inlineStr">
        <is>
          <t>Available For Sale And Trading Securities | Commercial mortgage-backed securities</t>
        </is>
      </c>
    </row>
    <row r="8">
      <c r="A8" s="3" t="inlineStr">
        <is>
          <t>Fair Value Measurement Inputs and Valuation Techniques [Line Items]</t>
        </is>
      </c>
    </row>
    <row r="9">
      <c r="A9" s="4" t="inlineStr">
        <is>
          <t>Trading securities</t>
        </is>
      </c>
      <c r="C9" s="6" t="n">
        <v>766000</v>
      </c>
      <c r="E9" s="6" t="n">
        <v>716000</v>
      </c>
    </row>
    <row r="10">
      <c r="A10" s="4" t="inlineStr">
        <is>
          <t>Available For Sale And Trading Securities | Corporate bonds and other debt securities</t>
        </is>
      </c>
    </row>
    <row r="11">
      <c r="A11" s="3" t="inlineStr">
        <is>
          <t>Fair Value Measurement Inputs and Valuation Techniques [Line Items]</t>
        </is>
      </c>
    </row>
    <row r="12">
      <c r="A12" s="4" t="inlineStr">
        <is>
          <t>Trading securities</t>
        </is>
      </c>
      <c r="C12" s="6" t="n">
        <v>1290000</v>
      </c>
      <c r="E12" s="6" t="n">
        <v>1530000</v>
      </c>
    </row>
    <row r="13">
      <c r="A13" s="4" t="inlineStr">
        <is>
          <t>Derivative Financial Instruments | Interest rate contracts</t>
        </is>
      </c>
    </row>
    <row r="14">
      <c r="A14" s="3" t="inlineStr">
        <is>
          <t>Fair Value Measurement Inputs and Valuation Techniques [Line Items]</t>
        </is>
      </c>
    </row>
    <row r="15">
      <c r="A15" s="4" t="inlineStr">
        <is>
          <t>Trading securities</t>
        </is>
      </c>
      <c r="C15" s="6" t="n">
        <v>5000</v>
      </c>
    </row>
    <row r="16">
      <c r="A16" s="4" t="inlineStr">
        <is>
          <t>Derivatives financial instruments</t>
        </is>
      </c>
      <c r="E16" s="6" t="n">
        <v>8000</v>
      </c>
    </row>
    <row r="17">
      <c r="A17" s="4" t="inlineStr">
        <is>
          <t>Derivative Financial Instruments | Foreign exchange contracts</t>
        </is>
      </c>
    </row>
    <row r="18">
      <c r="A18" s="3" t="inlineStr">
        <is>
          <t>Fair Value Measurement Inputs and Valuation Techniques [Line Items]</t>
        </is>
      </c>
    </row>
    <row r="19">
      <c r="A19" s="4" t="inlineStr">
        <is>
          <t>Derivatives financial instruments</t>
        </is>
      </c>
      <c r="C19" s="6" t="n">
        <v>22000</v>
      </c>
      <c r="E19" s="6" t="n">
        <v>23000</v>
      </c>
    </row>
    <row r="20">
      <c r="A20" s="4" t="inlineStr">
        <is>
          <t>Derivative Financial Instruments | Equity-related contracts</t>
        </is>
      </c>
    </row>
    <row r="21">
      <c r="A21" s="3" t="inlineStr">
        <is>
          <t>Fair Value Measurement Inputs and Valuation Techniques [Line Items]</t>
        </is>
      </c>
    </row>
    <row r="22">
      <c r="A22" s="4" t="inlineStr">
        <is>
          <t>Derivatives financial instruments</t>
        </is>
      </c>
      <c r="C22" s="6" t="n">
        <v>-39000</v>
      </c>
      <c r="E22" s="6" t="n">
        <v>-21000</v>
      </c>
    </row>
    <row r="23">
      <c r="A23" s="4" t="inlineStr">
        <is>
          <t>Derivative Financial Instruments | Credit-related contracts</t>
        </is>
      </c>
    </row>
    <row r="24">
      <c r="A24" s="3" t="inlineStr">
        <is>
          <t>Fair Value Measurement Inputs and Valuation Techniques [Line Items]</t>
        </is>
      </c>
    </row>
    <row r="25">
      <c r="A25" s="4" t="inlineStr">
        <is>
          <t>Derivatives financial instruments</t>
        </is>
      </c>
      <c r="C25" s="6" t="n">
        <v>1000</v>
      </c>
      <c r="E25" s="6" t="n">
        <v>2000</v>
      </c>
    </row>
    <row r="26">
      <c r="A26" s="4" t="inlineStr">
        <is>
          <t>Derivative Financial Instruments | Other contracts</t>
        </is>
      </c>
    </row>
    <row r="27">
      <c r="A27" s="3" t="inlineStr">
        <is>
          <t>Fair Value Measurement Inputs and Valuation Techniques [Line Items]</t>
        </is>
      </c>
    </row>
    <row r="28">
      <c r="A28" s="4" t="inlineStr">
        <is>
          <t>Derivatives financial instruments</t>
        </is>
      </c>
      <c r="C28" s="6" t="n">
        <v>1000</v>
      </c>
      <c r="E28" s="6" t="n">
        <v>0</v>
      </c>
    </row>
    <row r="29">
      <c r="A29" s="4" t="inlineStr">
        <is>
          <t>Long-term debt</t>
        </is>
      </c>
    </row>
    <row r="30">
      <c r="A30" s="3" t="inlineStr">
        <is>
          <t>Fair Value Measurement Inputs and Valuation Techniques [Line Items]</t>
        </is>
      </c>
    </row>
    <row r="31">
      <c r="A31" s="4" t="inlineStr">
        <is>
          <t>Long-term debt</t>
        </is>
      </c>
      <c r="C31" s="5" t="n">
        <v>752000</v>
      </c>
      <c r="E31" s="5" t="n">
        <v>713000</v>
      </c>
    </row>
    <row r="32">
      <c r="A32" s="4" t="inlineStr">
        <is>
          <t>Minimum | Other contracts | Internal Valuation Model</t>
        </is>
      </c>
    </row>
    <row r="33">
      <c r="A33" s="3" t="inlineStr">
        <is>
          <t>Fair Value Measurement Inputs and Valuation Techniques [Line Items]</t>
        </is>
      </c>
    </row>
    <row r="34">
      <c r="A34" s="4" t="inlineStr">
        <is>
          <t>Derivatives financial instruments</t>
        </is>
      </c>
      <c r="C34" s="6" t="n">
        <v>0</v>
      </c>
      <c r="E34" s="6" t="n">
        <v>0</v>
      </c>
    </row>
    <row r="35">
      <c r="A35" s="4" t="inlineStr">
        <is>
          <t>Minimum | Available For Sale And Trading Securities | Residential mortgage-backed securities | Discounted Cash Flows Valuation Technique [Member]</t>
        </is>
      </c>
    </row>
    <row r="36">
      <c r="A36" s="3" t="inlineStr">
        <is>
          <t>Fair Value Measurement Inputs and Valuation Techniques [Line Items]</t>
        </is>
      </c>
    </row>
    <row r="37">
      <c r="A37" s="4" t="inlineStr">
        <is>
          <t>Trading securities</t>
        </is>
      </c>
      <c r="E37" s="6" t="n">
        <v>0</v>
      </c>
    </row>
    <row r="38">
      <c r="A38" s="4" t="inlineStr">
        <is>
          <t>Minimum | Measurement Input, Prepayment Rate [Member] | Available For Sale And Trading Securities | Residential mortgage-backed securities | Discounted Cash Flows Valuation Technique [Member]</t>
        </is>
      </c>
    </row>
    <row r="39">
      <c r="A39" s="3" t="inlineStr">
        <is>
          <t>Fair Value Measurement Inputs and Valuation Techniques [Line Items]</t>
        </is>
      </c>
    </row>
    <row r="40">
      <c r="A40" s="4" t="inlineStr">
        <is>
          <t>Trading securities</t>
        </is>
      </c>
      <c r="C40" s="6" t="n">
        <v>1</v>
      </c>
      <c r="E40" s="6" t="n">
        <v>2</v>
      </c>
    </row>
    <row r="41">
      <c r="A41" s="4" t="inlineStr">
        <is>
          <t>Minimum | Measurement Input, Prepayment Rate [Member] | Available For Sale And Trading Securities | Corporate bonds and other debt securities | Discounted Cash Flows Valuation Technique [Member]</t>
        </is>
      </c>
    </row>
    <row r="42">
      <c r="A42" s="3" t="inlineStr">
        <is>
          <t>Fair Value Measurement Inputs and Valuation Techniques [Line Items]</t>
        </is>
      </c>
    </row>
    <row r="43">
      <c r="A43" s="4" t="inlineStr">
        <is>
          <t>Trading securities</t>
        </is>
      </c>
      <c r="C43" s="6" t="n">
        <v>22</v>
      </c>
      <c r="D43" s="4" t="inlineStr">
        <is>
          <t>[1]</t>
        </is>
      </c>
      <c r="E43" s="6" t="n">
        <v>10</v>
      </c>
    </row>
    <row r="44">
      <c r="A44" s="4" t="inlineStr">
        <is>
          <t>Minimum | Measurement Input, Default Rate [Member] | Available For Sale And Trading Securities | Residential mortgage-backed securities | Discounted Cash Flows Valuation Technique [Member]</t>
        </is>
      </c>
    </row>
    <row r="45">
      <c r="A45" s="3" t="inlineStr">
        <is>
          <t>Fair Value Measurement Inputs and Valuation Techniques [Line Items]</t>
        </is>
      </c>
    </row>
    <row r="46">
      <c r="A46" s="4" t="inlineStr">
        <is>
          <t>Trading securities</t>
        </is>
      </c>
      <c r="C46" s="6" t="n">
        <v>0</v>
      </c>
    </row>
    <row r="47">
      <c r="A47" s="4" t="inlineStr">
        <is>
          <t>Minimum | Measurement Input, Default Rate [Member] | Available For Sale And Trading Securities | Corporate bonds and other debt securities | Discounted Cash Flows Valuation Technique [Member]</t>
        </is>
      </c>
    </row>
    <row r="48">
      <c r="A48" s="3" t="inlineStr">
        <is>
          <t>Fair Value Measurement Inputs and Valuation Techniques [Line Items]</t>
        </is>
      </c>
    </row>
    <row r="49">
      <c r="A49" s="4" t="inlineStr">
        <is>
          <t>Trading securities</t>
        </is>
      </c>
      <c r="C49" s="6" t="n">
        <v>0</v>
      </c>
      <c r="D49" s="4" t="inlineStr">
        <is>
          <t>[1]</t>
        </is>
      </c>
      <c r="E49" s="6" t="n">
        <v>1</v>
      </c>
    </row>
    <row r="50">
      <c r="A50" s="4" t="inlineStr">
        <is>
          <t>Minimum | Measurement Input, Default Rate [Member] | Derivative Financial Instruments | Credit-related contracts | Internal Valuation Model</t>
        </is>
      </c>
    </row>
    <row r="51">
      <c r="A51" s="3" t="inlineStr">
        <is>
          <t>Fair Value Measurement Inputs and Valuation Techniques [Line Items]</t>
        </is>
      </c>
    </row>
    <row r="52">
      <c r="A52" s="4" t="inlineStr">
        <is>
          <t>Derivatives financial instruments</t>
        </is>
      </c>
      <c r="C52" s="6" t="n">
        <v>0</v>
      </c>
      <c r="E52" s="6" t="n">
        <v>0</v>
      </c>
    </row>
    <row r="53">
      <c r="A53" s="4" t="inlineStr">
        <is>
          <t>Minimum | Measurement Input, Default Rate [Member] | Long-term debt | Internal Valuation Model</t>
        </is>
      </c>
    </row>
    <row r="54">
      <c r="A54" s="3" t="inlineStr">
        <is>
          <t>Fair Value Measurement Inputs and Valuation Techniques [Line Items]</t>
        </is>
      </c>
    </row>
    <row r="55">
      <c r="A55" s="4" t="inlineStr">
        <is>
          <t>Long-term debt</t>
        </is>
      </c>
      <c r="C55" s="6" t="n">
        <v>0</v>
      </c>
      <c r="E55" s="6" t="n">
        <v>0</v>
      </c>
    </row>
    <row r="56">
      <c r="A56" s="4" t="inlineStr">
        <is>
          <t>Minimum | Measurement Input Recovery Rate [Member] | Residential mortgage-backed securities | Discounted Cash Flows Valuation Technique [Member]</t>
        </is>
      </c>
    </row>
    <row r="57">
      <c r="A57" s="3" t="inlineStr">
        <is>
          <t>Fair Value Measurement Inputs and Valuation Techniques [Line Items]</t>
        </is>
      </c>
    </row>
    <row r="58">
      <c r="A58" s="4" t="inlineStr">
        <is>
          <t>Trading securities</t>
        </is>
      </c>
      <c r="E58" s="6" t="n">
        <v>100</v>
      </c>
    </row>
    <row r="59">
      <c r="A59" s="4" t="inlineStr">
        <is>
          <t>Minimum | Measurement Input Recovery Rate [Member] | Available For Sale And Trading Securities | Residential mortgage-backed securities | Discounted Cash Flows Valuation Technique [Member]</t>
        </is>
      </c>
    </row>
    <row r="60">
      <c r="A60" s="3" t="inlineStr">
        <is>
          <t>Fair Value Measurement Inputs and Valuation Techniques [Line Items]</t>
        </is>
      </c>
    </row>
    <row r="61">
      <c r="A61" s="4" t="inlineStr">
        <is>
          <t>Trading securities</t>
        </is>
      </c>
      <c r="C61" s="6" t="n">
        <v>100</v>
      </c>
    </row>
    <row r="62">
      <c r="A62" s="4" t="inlineStr">
        <is>
          <t>Minimum | Measurement Input Recovery Rate [Member] | Available For Sale And Trading Securities | Corporate bonds and other debt securities | Discounted Cash Flows Valuation Technique [Member]</t>
        </is>
      </c>
    </row>
    <row r="63">
      <c r="A63" s="3" t="inlineStr">
        <is>
          <t>Fair Value Measurement Inputs and Valuation Techniques [Line Items]</t>
        </is>
      </c>
    </row>
    <row r="64">
      <c r="A64" s="4" t="inlineStr">
        <is>
          <t>Trading securities</t>
        </is>
      </c>
      <c r="C64" s="6" t="n">
        <v>10</v>
      </c>
      <c r="D64" s="4" t="inlineStr">
        <is>
          <t>[1]</t>
        </is>
      </c>
      <c r="E64" s="6" t="n">
        <v>10</v>
      </c>
    </row>
    <row r="65">
      <c r="A65" s="4" t="inlineStr">
        <is>
          <t>Minimum | Measurement Input, Discount Rate [Member] | Residential mortgage-backed securities | Discounted Cash Flows Valuation Technique [Member]</t>
        </is>
      </c>
    </row>
    <row r="66">
      <c r="A66" s="3" t="inlineStr">
        <is>
          <t>Fair Value Measurement Inputs and Valuation Techniques [Line Items]</t>
        </is>
      </c>
    </row>
    <row r="67">
      <c r="A67" s="4" t="inlineStr">
        <is>
          <t>Trading securities</t>
        </is>
      </c>
      <c r="E67" s="6" t="n">
        <v>28</v>
      </c>
    </row>
    <row r="68">
      <c r="A68" s="4" t="inlineStr">
        <is>
          <t>Minimum | Measurement Input, Discount Rate [Member] | Available For Sale And Trading Securities | Residential mortgage-backed securities | Discounted Cash Flows Valuation Technique [Member]</t>
        </is>
      </c>
    </row>
    <row r="69">
      <c r="A69" s="3" t="inlineStr">
        <is>
          <t>Fair Value Measurement Inputs and Valuation Techniques [Line Items]</t>
        </is>
      </c>
    </row>
    <row r="70">
      <c r="A70" s="4" t="inlineStr">
        <is>
          <t>Trading securities</t>
        </is>
      </c>
      <c r="C70" s="6" t="n">
        <v>28</v>
      </c>
    </row>
    <row r="71">
      <c r="A71" s="4" t="inlineStr">
        <is>
          <t>Minimum | Measurement Input, Discount Rate [Member] | Available For Sale And Trading Securities | Corporate bonds and other debt securities | Discounted Cash Flows Valuation Technique [Member]</t>
        </is>
      </c>
    </row>
    <row r="72">
      <c r="A72" s="3" t="inlineStr">
        <is>
          <t>Fair Value Measurement Inputs and Valuation Techniques [Line Items]</t>
        </is>
      </c>
    </row>
    <row r="73">
      <c r="A73" s="4" t="inlineStr">
        <is>
          <t>Trading securities</t>
        </is>
      </c>
      <c r="C73" s="6" t="n">
        <v>25</v>
      </c>
      <c r="D73" s="4" t="inlineStr">
        <is>
          <t>[1]</t>
        </is>
      </c>
      <c r="E73" s="6" t="n">
        <v>45</v>
      </c>
    </row>
    <row r="74">
      <c r="A74" s="4" t="inlineStr">
        <is>
          <t>Minimum | Measurement Input Discount Rate1 [Member] | Available For Sale And Trading Securities | Commercial mortgage-backed securities | Discounted Cash Flows Valuation Technique [Member]</t>
        </is>
      </c>
    </row>
    <row r="75">
      <c r="A75" s="3" t="inlineStr">
        <is>
          <t>Fair Value Measurement Inputs and Valuation Techniques [Line Items]</t>
        </is>
      </c>
    </row>
    <row r="76">
      <c r="A76" s="4" t="inlineStr">
        <is>
          <t>Trading securities</t>
        </is>
      </c>
      <c r="C76" s="6" t="n">
        <v>6</v>
      </c>
      <c r="E76" s="6" t="n">
        <v>5</v>
      </c>
    </row>
    <row r="77">
      <c r="A77" s="4" t="inlineStr">
        <is>
          <t>Minimum | Measurement Input Discount Rate1 [Member] | Available For Sale And Trading Securities | Corporate bonds and other debt securities | Discounted Cash Flows Valuation Technique [Member]</t>
        </is>
      </c>
    </row>
    <row r="78">
      <c r="A78" s="3" t="inlineStr">
        <is>
          <t>Fair Value Measurement Inputs and Valuation Techniques [Line Items]</t>
        </is>
      </c>
    </row>
    <row r="79">
      <c r="A79" s="4" t="inlineStr">
        <is>
          <t>Trading securities</t>
        </is>
      </c>
      <c r="C79" s="6" t="n">
        <v>4</v>
      </c>
      <c r="D79" s="4" t="inlineStr">
        <is>
          <t>[2]</t>
        </is>
      </c>
      <c r="E79" s="6" t="n">
        <v>4</v>
      </c>
    </row>
    <row r="80">
      <c r="A80" s="4" t="inlineStr">
        <is>
          <t>Minimum | Measurement Input, IR - IR correlation [Member] | Derivative Financial Instruments | Interest rate contracts | Internal Valuation Model</t>
        </is>
      </c>
    </row>
    <row r="81">
      <c r="A81" s="3" t="inlineStr">
        <is>
          <t>Fair Value Measurement Inputs and Valuation Techniques [Line Items]</t>
        </is>
      </c>
    </row>
    <row r="82">
      <c r="A82" s="4" t="inlineStr">
        <is>
          <t>Derivatives financial instruments</t>
        </is>
      </c>
      <c r="C82" s="6" t="n">
        <v>23</v>
      </c>
      <c r="E82" s="6" t="n">
        <v>35</v>
      </c>
    </row>
    <row r="83">
      <c r="A83" s="4" t="inlineStr">
        <is>
          <t>Minimum | Measurement Input, IR - IR correlation [Member] | Long-term debt | Internal Valuation Model</t>
        </is>
      </c>
    </row>
    <row r="84">
      <c r="A84" s="3" t="inlineStr">
        <is>
          <t>Fair Value Measurement Inputs and Valuation Techniques [Line Items]</t>
        </is>
      </c>
    </row>
    <row r="85">
      <c r="A85" s="4" t="inlineStr">
        <is>
          <t>Long-term debt</t>
        </is>
      </c>
      <c r="C85" s="6" t="n">
        <v>23</v>
      </c>
      <c r="E85" s="6" t="n">
        <v>49</v>
      </c>
    </row>
    <row r="86">
      <c r="A86" s="4" t="inlineStr">
        <is>
          <t>Minimum | Measurement Input, FX - IR correlation [Member] | Derivative Financial Instruments | Foreign exchange contracts | Internal Valuation Model</t>
        </is>
      </c>
    </row>
    <row r="87">
      <c r="A87" s="3" t="inlineStr">
        <is>
          <t>Fair Value Measurement Inputs and Valuation Techniques [Line Items]</t>
        </is>
      </c>
    </row>
    <row r="88">
      <c r="A88" s="4" t="inlineStr">
        <is>
          <t>Derivatives financial instruments</t>
        </is>
      </c>
      <c r="C88" s="6" t="n">
        <v>24</v>
      </c>
      <c r="E88" s="6" t="n">
        <v>23</v>
      </c>
    </row>
    <row r="89">
      <c r="A89" s="4" t="inlineStr">
        <is>
          <t>Minimum | Measurement Input, FX - IR correlation [Member] | Long-term debt | Internal Valuation Model</t>
        </is>
      </c>
    </row>
    <row r="90">
      <c r="A90" s="3" t="inlineStr">
        <is>
          <t>Fair Value Measurement Inputs and Valuation Techniques [Line Items]</t>
        </is>
      </c>
    </row>
    <row r="91">
      <c r="A91" s="4" t="inlineStr">
        <is>
          <t>Long-term debt</t>
        </is>
      </c>
      <c r="C91" s="6" t="n">
        <v>24</v>
      </c>
      <c r="E91" s="6" t="n">
        <v>23</v>
      </c>
    </row>
    <row r="92">
      <c r="A92" s="4" t="inlineStr">
        <is>
          <t>Minimum | Measurement Input, FX - FX correlation [Member] | Derivative Financial Instruments | Foreign exchange contracts | Internal Valuation Model</t>
        </is>
      </c>
    </row>
    <row r="93">
      <c r="A93" s="3" t="inlineStr">
        <is>
          <t>Fair Value Measurement Inputs and Valuation Techniques [Line Items]</t>
        </is>
      </c>
    </row>
    <row r="94">
      <c r="A94" s="4" t="inlineStr">
        <is>
          <t>Derivatives financial instruments</t>
        </is>
      </c>
      <c r="C94" s="6" t="n">
        <v>41</v>
      </c>
      <c r="E94" s="6" t="n">
        <v>43</v>
      </c>
    </row>
    <row r="95">
      <c r="A95" s="4" t="inlineStr">
        <is>
          <t>Minimum | Measurement Input, FX - FX correlation [Member] | Long-term debt | Internal Valuation Model</t>
        </is>
      </c>
    </row>
    <row r="96">
      <c r="A96" s="3" t="inlineStr">
        <is>
          <t>Fair Value Measurement Inputs and Valuation Techniques [Line Items]</t>
        </is>
      </c>
    </row>
    <row r="97">
      <c r="A97" s="4" t="inlineStr">
        <is>
          <t>Long-term debt</t>
        </is>
      </c>
      <c r="C97" s="6" t="n">
        <v>41</v>
      </c>
      <c r="E97" s="6" t="n">
        <v>43</v>
      </c>
    </row>
    <row r="98">
      <c r="A98" s="4" t="inlineStr">
        <is>
          <t>Minimum | Measurement Input, Equity - IR correlation [Member] | Derivative Financial Instruments | Equity-related contracts | Internal Valuation Model</t>
        </is>
      </c>
    </row>
    <row r="99">
      <c r="A99" s="3" t="inlineStr">
        <is>
          <t>Fair Value Measurement Inputs and Valuation Techniques [Line Items]</t>
        </is>
      </c>
    </row>
    <row r="100">
      <c r="A100" s="4" t="inlineStr">
        <is>
          <t>Derivatives financial instruments</t>
        </is>
      </c>
      <c r="C100" s="6" t="n">
        <v>25</v>
      </c>
      <c r="E100" s="6" t="n">
        <v>25</v>
      </c>
    </row>
    <row r="101">
      <c r="A101" s="4" t="inlineStr">
        <is>
          <t>Minimum | Measurement Input, Equity - IR correlation [Member] | Long-term debt | Internal Valuation Model</t>
        </is>
      </c>
    </row>
    <row r="102">
      <c r="A102" s="3" t="inlineStr">
        <is>
          <t>Fair Value Measurement Inputs and Valuation Techniques [Line Items]</t>
        </is>
      </c>
    </row>
    <row r="103">
      <c r="A103" s="4" t="inlineStr">
        <is>
          <t>Long-term debt</t>
        </is>
      </c>
      <c r="C103" s="6" t="n">
        <v>25</v>
      </c>
      <c r="E103" s="6" t="n">
        <v>25</v>
      </c>
    </row>
    <row r="104">
      <c r="A104" s="4" t="inlineStr">
        <is>
          <t>Minimum | Measurement Input, Equity - FX correlation [Member] | Long-term debt | Internal Valuation Model</t>
        </is>
      </c>
    </row>
    <row r="105">
      <c r="A105" s="3" t="inlineStr">
        <is>
          <t>Fair Value Measurement Inputs and Valuation Techniques [Line Items]</t>
        </is>
      </c>
    </row>
    <row r="106">
      <c r="A106" s="4" t="inlineStr">
        <is>
          <t>Long-term debt</t>
        </is>
      </c>
      <c r="C106" s="6" t="n">
        <v>18</v>
      </c>
      <c r="E106" s="6" t="n">
        <v>-33</v>
      </c>
    </row>
    <row r="107">
      <c r="A107" s="4" t="inlineStr">
        <is>
          <t>Minimum | Measurement Input, Equity volatility [Member] | Derivative Financial Instruments | Equity-related contracts | Internal Valuation Model</t>
        </is>
      </c>
    </row>
    <row r="108">
      <c r="A108" s="3" t="inlineStr">
        <is>
          <t>Fair Value Measurement Inputs and Valuation Techniques [Line Items]</t>
        </is>
      </c>
    </row>
    <row r="109">
      <c r="A109" s="4" t="inlineStr">
        <is>
          <t>Derivatives financial instruments</t>
        </is>
      </c>
      <c r="C109" s="6" t="n">
        <v>7</v>
      </c>
      <c r="E109" s="6" t="n">
        <v>8</v>
      </c>
    </row>
    <row r="110">
      <c r="A110" s="4" t="inlineStr">
        <is>
          <t>Minimum | Measurement Input, Equity volatility [Member] | Long-term debt | Internal Valuation Model</t>
        </is>
      </c>
    </row>
    <row r="111">
      <c r="A111" s="3" t="inlineStr">
        <is>
          <t>Fair Value Measurement Inputs and Valuation Techniques [Line Items]</t>
        </is>
      </c>
    </row>
    <row r="112">
      <c r="A112" s="4" t="inlineStr">
        <is>
          <t>Long-term debt</t>
        </is>
      </c>
      <c r="C112" s="6" t="n">
        <v>7</v>
      </c>
      <c r="E112" s="6" t="n">
        <v>8</v>
      </c>
    </row>
    <row r="113">
      <c r="A113" s="4" t="inlineStr">
        <is>
          <t>Minimum | Measurement Input, Credit correlation [Member] | Derivative Financial Instruments | Credit-related contracts | Internal Valuation Model</t>
        </is>
      </c>
    </row>
    <row r="114">
      <c r="A114" s="3" t="inlineStr">
        <is>
          <t>Fair Value Measurement Inputs and Valuation Techniques [Line Items]</t>
        </is>
      </c>
    </row>
    <row r="115">
      <c r="A115" s="4" t="inlineStr">
        <is>
          <t>Derivatives financial instruments</t>
        </is>
      </c>
      <c r="C115" s="6" t="n">
        <v>41</v>
      </c>
      <c r="E115" s="6" t="n">
        <v>40</v>
      </c>
    </row>
    <row r="116">
      <c r="A116" s="4" t="inlineStr">
        <is>
          <t>Minimum | Measurement Input, Credit correlation [Member] | Long-term debt | Internal Valuation Model</t>
        </is>
      </c>
    </row>
    <row r="117">
      <c r="A117" s="3" t="inlineStr">
        <is>
          <t>Fair Value Measurement Inputs and Valuation Techniques [Line Items]</t>
        </is>
      </c>
    </row>
    <row r="118">
      <c r="A118" s="4" t="inlineStr">
        <is>
          <t>Long-term debt</t>
        </is>
      </c>
      <c r="C118" s="6" t="n">
        <v>17</v>
      </c>
      <c r="E118" s="6" t="n">
        <v>17</v>
      </c>
    </row>
    <row r="119">
      <c r="A119" s="4" t="inlineStr">
        <is>
          <t>Minimum | Measurement Input, Equity correlation [Member] | Derivative Financial Instruments | Equity-related contracts | Internal Valuation Model</t>
        </is>
      </c>
    </row>
    <row r="120">
      <c r="A120" s="3" t="inlineStr">
        <is>
          <t>Fair Value Measurement Inputs and Valuation Techniques [Line Items]</t>
        </is>
      </c>
    </row>
    <row r="121">
      <c r="A121" s="4" t="inlineStr">
        <is>
          <t>Derivatives financial instruments</t>
        </is>
      </c>
      <c r="C121" s="6" t="n">
        <v>7</v>
      </c>
      <c r="E121" s="6" t="n">
        <v>0</v>
      </c>
    </row>
    <row r="122">
      <c r="A122" s="4" t="inlineStr">
        <is>
          <t>Minimum | Measurement Input, Equity correlation [Member] | Long-term debt | Internal Valuation Model</t>
        </is>
      </c>
    </row>
    <row r="123">
      <c r="A123" s="3" t="inlineStr">
        <is>
          <t>Fair Value Measurement Inputs and Valuation Techniques [Line Items]</t>
        </is>
      </c>
    </row>
    <row r="124">
      <c r="A124" s="4" t="inlineStr">
        <is>
          <t>Long-term debt</t>
        </is>
      </c>
      <c r="C124" s="6" t="n">
        <v>7</v>
      </c>
      <c r="E124" s="6" t="n">
        <v>0</v>
      </c>
    </row>
    <row r="125">
      <c r="A125" s="4" t="inlineStr">
        <is>
          <t>Maximum | Other contracts | Internal Valuation Model</t>
        </is>
      </c>
    </row>
    <row r="126">
      <c r="A126" s="3" t="inlineStr">
        <is>
          <t>Fair Value Measurement Inputs and Valuation Techniques [Line Items]</t>
        </is>
      </c>
    </row>
    <row r="127">
      <c r="A127" s="4" t="inlineStr">
        <is>
          <t>Derivatives financial instruments</t>
        </is>
      </c>
      <c r="C127" s="6" t="n">
        <v>41</v>
      </c>
      <c r="E127" s="6" t="n">
        <v>63</v>
      </c>
    </row>
    <row r="128">
      <c r="A128" s="4" t="inlineStr">
        <is>
          <t>Maximum | Measurement Input, Prepayment Rate [Member] | Available For Sale And Trading Securities | Residential mortgage-backed securities | Discounted Cash Flows Valuation Technique [Member]</t>
        </is>
      </c>
    </row>
    <row r="129">
      <c r="A129" s="3" t="inlineStr">
        <is>
          <t>Fair Value Measurement Inputs and Valuation Techniques [Line Items]</t>
        </is>
      </c>
    </row>
    <row r="130">
      <c r="A130" s="4" t="inlineStr">
        <is>
          <t>Trading securities</t>
        </is>
      </c>
      <c r="C130" s="6" t="n">
        <v>17</v>
      </c>
      <c r="E130" s="6" t="n">
        <v>17</v>
      </c>
    </row>
    <row r="131">
      <c r="A131" s="4" t="inlineStr">
        <is>
          <t>Maximum | Measurement Input, Prepayment Rate [Member] | Available For Sale And Trading Securities | Corporate bonds and other debt securities | Discounted Cash Flows Valuation Technique [Member]</t>
        </is>
      </c>
    </row>
    <row r="132">
      <c r="A132" s="3" t="inlineStr">
        <is>
          <t>Fair Value Measurement Inputs and Valuation Techniques [Line Items]</t>
        </is>
      </c>
    </row>
    <row r="133">
      <c r="A133" s="4" t="inlineStr">
        <is>
          <t>Trading securities</t>
        </is>
      </c>
      <c r="C133" s="6" t="n">
        <v>24</v>
      </c>
      <c r="E133" s="6" t="n">
        <v>18</v>
      </c>
    </row>
    <row r="134">
      <c r="A134" s="4" t="inlineStr">
        <is>
          <t>Maximum | Measurement Input, Default Rate [Member] | Residential mortgage-backed securities | Discounted Cash Flows Valuation Technique [Member]</t>
        </is>
      </c>
    </row>
    <row r="135">
      <c r="A135" s="3" t="inlineStr">
        <is>
          <t>Fair Value Measurement Inputs and Valuation Techniques [Line Items]</t>
        </is>
      </c>
    </row>
    <row r="136">
      <c r="A136" s="4" t="inlineStr">
        <is>
          <t>Trading securities</t>
        </is>
      </c>
      <c r="E136" s="6" t="n">
        <v>1</v>
      </c>
    </row>
    <row r="137">
      <c r="A137" s="4" t="inlineStr">
        <is>
          <t>Maximum | Measurement Input, Default Rate [Member] | Available For Sale And Trading Securities | Residential mortgage-backed securities | Discounted Cash Flows Valuation Technique [Member]</t>
        </is>
      </c>
    </row>
    <row r="138">
      <c r="A138" s="3" t="inlineStr">
        <is>
          <t>Fair Value Measurement Inputs and Valuation Techniques [Line Items]</t>
        </is>
      </c>
    </row>
    <row r="139">
      <c r="A139" s="4" t="inlineStr">
        <is>
          <t>Trading securities</t>
        </is>
      </c>
      <c r="C139" s="6" t="n">
        <v>1</v>
      </c>
    </row>
    <row r="140">
      <c r="A140" s="4" t="inlineStr">
        <is>
          <t>Maximum | Measurement Input, Default Rate [Member] | Available For Sale And Trading Securities | Corporate bonds and other debt securities | Discounted Cash Flows Valuation Technique [Member]</t>
        </is>
      </c>
    </row>
    <row r="141">
      <c r="A141" s="3" t="inlineStr">
        <is>
          <t>Fair Value Measurement Inputs and Valuation Techniques [Line Items]</t>
        </is>
      </c>
    </row>
    <row r="142">
      <c r="A142" s="4" t="inlineStr">
        <is>
          <t>Trading securities</t>
        </is>
      </c>
      <c r="C142" s="6" t="n">
        <v>30</v>
      </c>
      <c r="D142" s="4" t="inlineStr">
        <is>
          <t>[1]</t>
        </is>
      </c>
      <c r="E142" s="6" t="n">
        <v>24</v>
      </c>
    </row>
    <row r="143">
      <c r="A143" s="4" t="inlineStr">
        <is>
          <t>Maximum | Measurement Input, Default Rate [Member] | Derivative Financial Instruments | Credit-related contracts | Internal Valuation Model</t>
        </is>
      </c>
    </row>
    <row r="144">
      <c r="A144" s="3" t="inlineStr">
        <is>
          <t>Fair Value Measurement Inputs and Valuation Techniques [Line Items]</t>
        </is>
      </c>
    </row>
    <row r="145">
      <c r="A145" s="4" t="inlineStr">
        <is>
          <t>Derivatives financial instruments</t>
        </is>
      </c>
      <c r="C145" s="6" t="n">
        <v>5</v>
      </c>
      <c r="E145" s="6" t="n">
        <v>5</v>
      </c>
    </row>
    <row r="146">
      <c r="A146" s="4" t="inlineStr">
        <is>
          <t>Maximum | Measurement Input, Default Rate [Member] | Long-term debt | Internal Valuation Model</t>
        </is>
      </c>
    </row>
    <row r="147">
      <c r="A147" s="3" t="inlineStr">
        <is>
          <t>Fair Value Measurement Inputs and Valuation Techniques [Line Items]</t>
        </is>
      </c>
    </row>
    <row r="148">
      <c r="A148" s="4" t="inlineStr">
        <is>
          <t>Long-term debt</t>
        </is>
      </c>
      <c r="C148" s="6" t="n">
        <v>6</v>
      </c>
      <c r="E148" s="6" t="n">
        <v>5</v>
      </c>
    </row>
    <row r="149">
      <c r="A149" s="4" t="inlineStr">
        <is>
          <t>Maximum | Measurement Input Recovery Rate [Member] | Residential mortgage-backed securities | Discounted Cash Flows Valuation Technique [Member]</t>
        </is>
      </c>
    </row>
    <row r="150">
      <c r="A150" s="3" t="inlineStr">
        <is>
          <t>Fair Value Measurement Inputs and Valuation Techniques [Line Items]</t>
        </is>
      </c>
    </row>
    <row r="151">
      <c r="A151" s="4" t="inlineStr">
        <is>
          <t>Trading securities</t>
        </is>
      </c>
      <c r="E151" s="6" t="n">
        <v>100</v>
      </c>
    </row>
    <row r="152">
      <c r="A152" s="4" t="inlineStr">
        <is>
          <t>Maximum | Measurement Input Recovery Rate [Member] | Available For Sale And Trading Securities | Residential mortgage-backed securities | Discounted Cash Flows Valuation Technique [Member]</t>
        </is>
      </c>
    </row>
    <row r="153">
      <c r="A153" s="3" t="inlineStr">
        <is>
          <t>Fair Value Measurement Inputs and Valuation Techniques [Line Items]</t>
        </is>
      </c>
    </row>
    <row r="154">
      <c r="A154" s="4" t="inlineStr">
        <is>
          <t>Trading securities</t>
        </is>
      </c>
      <c r="C154" s="6" t="n">
        <v>100</v>
      </c>
    </row>
    <row r="155">
      <c r="A155" s="4" t="inlineStr">
        <is>
          <t>Maximum | Measurement Input Recovery Rate [Member] | Available For Sale And Trading Securities | Corporate bonds and other debt securities | Discounted Cash Flows Valuation Technique [Member]</t>
        </is>
      </c>
    </row>
    <row r="156">
      <c r="A156" s="3" t="inlineStr">
        <is>
          <t>Fair Value Measurement Inputs and Valuation Techniques [Line Items]</t>
        </is>
      </c>
    </row>
    <row r="157">
      <c r="A157" s="4" t="inlineStr">
        <is>
          <t>Trading securities</t>
        </is>
      </c>
      <c r="C157" s="6" t="n">
        <v>68</v>
      </c>
      <c r="D157" s="4" t="inlineStr">
        <is>
          <t>[1]</t>
        </is>
      </c>
      <c r="E157" s="6" t="n">
        <v>68</v>
      </c>
    </row>
    <row r="158">
      <c r="A158" s="4" t="inlineStr">
        <is>
          <t>Maximum | Measurement Input, Discount Rate [Member] | Residential mortgage-backed securities | Discounted Cash Flows Valuation Technique [Member]</t>
        </is>
      </c>
    </row>
    <row r="159">
      <c r="A159" s="3" t="inlineStr">
        <is>
          <t>Fair Value Measurement Inputs and Valuation Techniques [Line Items]</t>
        </is>
      </c>
    </row>
    <row r="160">
      <c r="A160" s="4" t="inlineStr">
        <is>
          <t>Trading securities</t>
        </is>
      </c>
      <c r="E160" s="6" t="n">
        <v>170</v>
      </c>
    </row>
    <row r="161">
      <c r="A161" s="4" t="inlineStr">
        <is>
          <t>Maximum | Measurement Input, Discount Rate [Member] | Available For Sale And Trading Securities | Residential mortgage-backed securities | Discounted Cash Flows Valuation Technique [Member]</t>
        </is>
      </c>
    </row>
    <row r="162">
      <c r="A162" s="3" t="inlineStr">
        <is>
          <t>Fair Value Measurement Inputs and Valuation Techniques [Line Items]</t>
        </is>
      </c>
    </row>
    <row r="163">
      <c r="A163" s="4" t="inlineStr">
        <is>
          <t>Trading securities</t>
        </is>
      </c>
      <c r="C163" s="6" t="n">
        <v>170</v>
      </c>
    </row>
    <row r="164">
      <c r="A164" s="4" t="inlineStr">
        <is>
          <t>Maximum | Measurement Input, Discount Rate [Member] | Available For Sale And Trading Securities | Corporate bonds and other debt securities | Discounted Cash Flows Valuation Technique [Member]</t>
        </is>
      </c>
    </row>
    <row r="165">
      <c r="A165" s="3" t="inlineStr">
        <is>
          <t>Fair Value Measurement Inputs and Valuation Techniques [Line Items]</t>
        </is>
      </c>
    </row>
    <row r="166">
      <c r="A166" s="4" t="inlineStr">
        <is>
          <t>Trading securities</t>
        </is>
      </c>
      <c r="C166" s="6" t="n">
        <v>143</v>
      </c>
      <c r="D166" s="4" t="inlineStr">
        <is>
          <t>[1]</t>
        </is>
      </c>
      <c r="E166" s="6" t="n">
        <v>143</v>
      </c>
    </row>
    <row r="167">
      <c r="A167" s="4" t="inlineStr">
        <is>
          <t>Maximum | Measurement Input Discount Rate1 [Member] | Available For Sale And Trading Securities | Commercial mortgage-backed securities | Discounted Cash Flows Valuation Technique [Member]</t>
        </is>
      </c>
    </row>
    <row r="168">
      <c r="A168" s="3" t="inlineStr">
        <is>
          <t>Fair Value Measurement Inputs and Valuation Techniques [Line Items]</t>
        </is>
      </c>
    </row>
    <row r="169">
      <c r="A169" s="4" t="inlineStr">
        <is>
          <t>Trading securities</t>
        </is>
      </c>
      <c r="C169" s="6" t="n">
        <v>726</v>
      </c>
      <c r="E169" s="6" t="n">
        <v>210</v>
      </c>
    </row>
    <row r="170">
      <c r="A170" s="4" t="inlineStr">
        <is>
          <t>Maximum | Measurement Input Discount Rate1 [Member] | Available For Sale And Trading Securities | Corporate bonds and other debt securities | Discounted Cash Flows Valuation Technique [Member]</t>
        </is>
      </c>
    </row>
    <row r="171">
      <c r="A171" s="3" t="inlineStr">
        <is>
          <t>Fair Value Measurement Inputs and Valuation Techniques [Line Items]</t>
        </is>
      </c>
    </row>
    <row r="172">
      <c r="A172" s="4" t="inlineStr">
        <is>
          <t>Trading securities</t>
        </is>
      </c>
      <c r="C172" s="6" t="n">
        <v>502</v>
      </c>
      <c r="D172" s="4" t="inlineStr">
        <is>
          <t>[2]</t>
        </is>
      </c>
      <c r="E172" s="6" t="n">
        <v>507</v>
      </c>
    </row>
    <row r="173">
      <c r="A173" s="4" t="inlineStr">
        <is>
          <t>Maximum | Measurement Input, IR - IR correlation [Member] | Derivative Financial Instruments | Interest rate contracts | Internal Valuation Model</t>
        </is>
      </c>
    </row>
    <row r="174">
      <c r="A174" s="3" t="inlineStr">
        <is>
          <t>Fair Value Measurement Inputs and Valuation Techniques [Line Items]</t>
        </is>
      </c>
    </row>
    <row r="175">
      <c r="A175" s="4" t="inlineStr">
        <is>
          <t>Derivatives financial instruments</t>
        </is>
      </c>
      <c r="C175" s="6" t="n">
        <v>100</v>
      </c>
      <c r="E175" s="6" t="n">
        <v>100</v>
      </c>
    </row>
    <row r="176">
      <c r="A176" s="4" t="inlineStr">
        <is>
          <t>Maximum | Measurement Input, IR - IR correlation [Member] | Long-term debt | Internal Valuation Model</t>
        </is>
      </c>
    </row>
    <row r="177">
      <c r="A177" s="3" t="inlineStr">
        <is>
          <t>Fair Value Measurement Inputs and Valuation Techniques [Line Items]</t>
        </is>
      </c>
    </row>
    <row r="178">
      <c r="A178" s="4" t="inlineStr">
        <is>
          <t>Long-term debt</t>
        </is>
      </c>
      <c r="C178" s="6" t="n">
        <v>100</v>
      </c>
      <c r="E178" s="6" t="n">
        <v>100</v>
      </c>
    </row>
    <row r="179">
      <c r="A179" s="4" t="inlineStr">
        <is>
          <t>Maximum | Measurement Input, FX - IR correlation [Member] | Derivative Financial Instruments | Foreign exchange contracts | Internal Valuation Model</t>
        </is>
      </c>
    </row>
    <row r="180">
      <c r="A180" s="3" t="inlineStr">
        <is>
          <t>Fair Value Measurement Inputs and Valuation Techniques [Line Items]</t>
        </is>
      </c>
    </row>
    <row r="181">
      <c r="A181" s="4" t="inlineStr">
        <is>
          <t>Derivatives financial instruments</t>
        </is>
      </c>
      <c r="C181" s="6" t="n">
        <v>51</v>
      </c>
      <c r="E181" s="6" t="n">
        <v>50</v>
      </c>
    </row>
    <row r="182">
      <c r="A182" s="4" t="inlineStr">
        <is>
          <t>Maximum | Measurement Input, FX - IR correlation [Member] | Long-term debt | Internal Valuation Model</t>
        </is>
      </c>
    </row>
    <row r="183">
      <c r="A183" s="3" t="inlineStr">
        <is>
          <t>Fair Value Measurement Inputs and Valuation Techniques [Line Items]</t>
        </is>
      </c>
    </row>
    <row r="184">
      <c r="A184" s="4" t="inlineStr">
        <is>
          <t>Long-term debt</t>
        </is>
      </c>
      <c r="C184" s="6" t="n">
        <v>51</v>
      </c>
      <c r="E184" s="6" t="n">
        <v>50</v>
      </c>
    </row>
    <row r="185">
      <c r="A185" s="4" t="inlineStr">
        <is>
          <t>Maximum | Measurement Input, FX - FX correlation [Member] | Derivative Financial Instruments | Foreign exchange contracts | Internal Valuation Model</t>
        </is>
      </c>
    </row>
    <row r="186">
      <c r="A186" s="3" t="inlineStr">
        <is>
          <t>Fair Value Measurement Inputs and Valuation Techniques [Line Items]</t>
        </is>
      </c>
    </row>
    <row r="187">
      <c r="A187" s="4" t="inlineStr">
        <is>
          <t>Derivatives financial instruments</t>
        </is>
      </c>
      <c r="C187" s="6" t="n">
        <v>65</v>
      </c>
      <c r="E187" s="6" t="n">
        <v>65</v>
      </c>
    </row>
    <row r="188">
      <c r="A188" s="4" t="inlineStr">
        <is>
          <t>Maximum | Measurement Input, FX - FX correlation [Member] | Long-term debt | Internal Valuation Model</t>
        </is>
      </c>
    </row>
    <row r="189">
      <c r="A189" s="3" t="inlineStr">
        <is>
          <t>Fair Value Measurement Inputs and Valuation Techniques [Line Items]</t>
        </is>
      </c>
    </row>
    <row r="190">
      <c r="A190" s="4" t="inlineStr">
        <is>
          <t>Long-term debt</t>
        </is>
      </c>
      <c r="C190" s="6" t="n">
        <v>65</v>
      </c>
      <c r="E190" s="6" t="n">
        <v>65</v>
      </c>
    </row>
    <row r="191">
      <c r="A191" s="4" t="inlineStr">
        <is>
          <t>Maximum | Measurement Input, Equity - IR correlation [Member] | Derivative Financial Instruments | Equity-related contracts | Internal Valuation Model</t>
        </is>
      </c>
    </row>
    <row r="192">
      <c r="A192" s="3" t="inlineStr">
        <is>
          <t>Fair Value Measurement Inputs and Valuation Techniques [Line Items]</t>
        </is>
      </c>
    </row>
    <row r="193">
      <c r="A193" s="4" t="inlineStr">
        <is>
          <t>Derivatives financial instruments</t>
        </is>
      </c>
      <c r="C193" s="6" t="n">
        <v>25</v>
      </c>
      <c r="E193" s="6" t="n">
        <v>25</v>
      </c>
    </row>
    <row r="194">
      <c r="A194" s="4" t="inlineStr">
        <is>
          <t>Maximum | Measurement Input, Equity - IR correlation [Member] | Long-term debt | Internal Valuation Model</t>
        </is>
      </c>
    </row>
    <row r="195">
      <c r="A195" s="3" t="inlineStr">
        <is>
          <t>Fair Value Measurement Inputs and Valuation Techniques [Line Items]</t>
        </is>
      </c>
    </row>
    <row r="196">
      <c r="A196" s="4" t="inlineStr">
        <is>
          <t>Long-term debt</t>
        </is>
      </c>
      <c r="C196" s="6" t="n">
        <v>25</v>
      </c>
      <c r="E196" s="6" t="n">
        <v>25</v>
      </c>
    </row>
    <row r="197">
      <c r="A197" s="4" t="inlineStr">
        <is>
          <t>Maximum | Measurement Input, Equity - FX correlation [Member] | Long-term debt | Internal Valuation Model</t>
        </is>
      </c>
    </row>
    <row r="198">
      <c r="A198" s="3" t="inlineStr">
        <is>
          <t>Fair Value Measurement Inputs and Valuation Techniques [Line Items]</t>
        </is>
      </c>
    </row>
    <row r="199">
      <c r="A199" s="4" t="inlineStr">
        <is>
          <t>Long-term debt</t>
        </is>
      </c>
      <c r="C199" s="6" t="n">
        <v>93</v>
      </c>
      <c r="E199" s="6" t="n">
        <v>50</v>
      </c>
    </row>
    <row r="200">
      <c r="A200" s="4" t="inlineStr">
        <is>
          <t>Maximum | Measurement Input, Equity volatility [Member] | Derivative Financial Instruments | Equity-related contracts | Internal Valuation Model</t>
        </is>
      </c>
    </row>
    <row r="201">
      <c r="A201" s="3" t="inlineStr">
        <is>
          <t>Fair Value Measurement Inputs and Valuation Techniques [Line Items]</t>
        </is>
      </c>
    </row>
    <row r="202">
      <c r="A202" s="4" t="inlineStr">
        <is>
          <t>Derivatives financial instruments</t>
        </is>
      </c>
      <c r="C202" s="6" t="n">
        <v>101</v>
      </c>
      <c r="E202" s="6" t="n">
        <v>71</v>
      </c>
    </row>
    <row r="203">
      <c r="A203" s="4" t="inlineStr">
        <is>
          <t>Maximum | Measurement Input, Equity volatility [Member] | Long-term debt | Internal Valuation Model</t>
        </is>
      </c>
    </row>
    <row r="204">
      <c r="A204" s="3" t="inlineStr">
        <is>
          <t>Fair Value Measurement Inputs and Valuation Techniques [Line Items]</t>
        </is>
      </c>
    </row>
    <row r="205">
      <c r="A205" s="4" t="inlineStr">
        <is>
          <t>Long-term debt</t>
        </is>
      </c>
      <c r="C205" s="6" t="n">
        <v>101</v>
      </c>
      <c r="E205" s="6" t="n">
        <v>71</v>
      </c>
    </row>
    <row r="206">
      <c r="A206" s="4" t="inlineStr">
        <is>
          <t>Maximum | Measurement Input, Credit correlation [Member] | Derivative Financial Instruments | Credit-related contracts | Internal Valuation Model</t>
        </is>
      </c>
    </row>
    <row r="207">
      <c r="A207" s="3" t="inlineStr">
        <is>
          <t>Fair Value Measurement Inputs and Valuation Techniques [Line Items]</t>
        </is>
      </c>
    </row>
    <row r="208">
      <c r="A208" s="4" t="inlineStr">
        <is>
          <t>Derivatives financial instruments</t>
        </is>
      </c>
      <c r="C208" s="6" t="n">
        <v>100</v>
      </c>
      <c r="E208" s="6" t="n">
        <v>100</v>
      </c>
    </row>
    <row r="209">
      <c r="A209" s="4" t="inlineStr">
        <is>
          <t>Maximum | Measurement Input, Credit correlation [Member] | Long-term debt | Internal Valuation Model</t>
        </is>
      </c>
    </row>
    <row r="210">
      <c r="A210" s="3" t="inlineStr">
        <is>
          <t>Fair Value Measurement Inputs and Valuation Techniques [Line Items]</t>
        </is>
      </c>
    </row>
    <row r="211">
      <c r="A211" s="4" t="inlineStr">
        <is>
          <t>Long-term debt</t>
        </is>
      </c>
      <c r="C211" s="6" t="n">
        <v>100</v>
      </c>
      <c r="E211" s="6" t="n">
        <v>100</v>
      </c>
    </row>
    <row r="212">
      <c r="A212" s="4" t="inlineStr">
        <is>
          <t>Maximum | Measurement Input, Equity correlation [Member] | Derivative Financial Instruments | Equity-related contracts | Internal Valuation Model</t>
        </is>
      </c>
    </row>
    <row r="213">
      <c r="A213" s="3" t="inlineStr">
        <is>
          <t>Fair Value Measurement Inputs and Valuation Techniques [Line Items]</t>
        </is>
      </c>
    </row>
    <row r="214">
      <c r="A214" s="4" t="inlineStr">
        <is>
          <t>Derivatives financial instruments</t>
        </is>
      </c>
      <c r="C214" s="6" t="n">
        <v>100</v>
      </c>
      <c r="E214" s="6" t="n">
        <v>100</v>
      </c>
    </row>
    <row r="215">
      <c r="A215" s="4" t="inlineStr">
        <is>
          <t>Maximum | Measurement Input, Equity correlation [Member] | Long-term debt | Internal Valuation Model</t>
        </is>
      </c>
    </row>
    <row r="216">
      <c r="A216" s="3" t="inlineStr">
        <is>
          <t>Fair Value Measurement Inputs and Valuation Techniques [Line Items]</t>
        </is>
      </c>
    </row>
    <row r="217">
      <c r="A217" s="4" t="inlineStr">
        <is>
          <t>Long-term debt</t>
        </is>
      </c>
      <c r="C217" s="6" t="n">
        <v>100</v>
      </c>
      <c r="E217" s="6" t="n">
        <v>100</v>
      </c>
    </row>
    <row r="218">
      <c r="A218" s="4" t="inlineStr">
        <is>
          <t>Weighted Average | Other contracts | Internal Valuation Model</t>
        </is>
      </c>
    </row>
    <row r="219">
      <c r="A219" s="3" t="inlineStr">
        <is>
          <t>Fair Value Measurement Inputs and Valuation Techniques [Line Items]</t>
        </is>
      </c>
    </row>
    <row r="220">
      <c r="A220" s="4" t="inlineStr">
        <is>
          <t>Derivatives financial instruments</t>
        </is>
      </c>
      <c r="C220" s="6" t="n">
        <v>33</v>
      </c>
      <c r="E220" s="6" t="n">
        <v>33</v>
      </c>
    </row>
    <row r="221">
      <c r="A221" s="4" t="inlineStr">
        <is>
          <t>Weighted Average | Measurement Input, Prepayment Rate [Member] | Available For Sale And Trading Securities | Residential mortgage-backed securities | Discounted Cash Flows Valuation Technique [Member]</t>
        </is>
      </c>
    </row>
    <row r="222">
      <c r="A222" s="3" t="inlineStr">
        <is>
          <t>Fair Value Measurement Inputs and Valuation Techniques [Line Items]</t>
        </is>
      </c>
    </row>
    <row r="223">
      <c r="A223" s="4" t="inlineStr">
        <is>
          <t>Trading securities</t>
        </is>
      </c>
      <c r="E223" s="6" t="n">
        <v>7</v>
      </c>
    </row>
    <row r="224">
      <c r="A224" s="4" t="inlineStr">
        <is>
          <t>Weighted Average | Measurement Input, Prepayment Rate [Member] | Available For Sale And Trading Securities | Residential mortgage-backed securities | Internal Valuation Model</t>
        </is>
      </c>
    </row>
    <row r="225">
      <c r="A225" s="3" t="inlineStr">
        <is>
          <t>Fair Value Measurement Inputs and Valuation Techniques [Line Items]</t>
        </is>
      </c>
    </row>
    <row r="226">
      <c r="A226" s="4" t="inlineStr">
        <is>
          <t>Trading securities</t>
        </is>
      </c>
      <c r="C226" s="6" t="n">
        <v>6</v>
      </c>
    </row>
    <row r="227">
      <c r="A227" s="4" t="inlineStr">
        <is>
          <t>Weighted Average | Measurement Input, Prepayment Rate [Member] | Available For Sale And Trading Securities | Corporate bonds and other debt securities | Discounted Cash Flows Valuation Technique [Member]</t>
        </is>
      </c>
    </row>
    <row r="228">
      <c r="A228" s="3" t="inlineStr">
        <is>
          <t>Fair Value Measurement Inputs and Valuation Techniques [Line Items]</t>
        </is>
      </c>
    </row>
    <row r="229">
      <c r="A229" s="4" t="inlineStr">
        <is>
          <t>Trading securities</t>
        </is>
      </c>
      <c r="C229" s="6" t="n">
        <v>24</v>
      </c>
      <c r="E229" s="6" t="n">
        <v>18</v>
      </c>
    </row>
    <row r="230">
      <c r="A230" s="4" t="inlineStr">
        <is>
          <t>Weighted Average | Measurement Input, Default Rate [Member] | Available For Sale And Trading Securities | Residential mortgage-backed securities | Discounted Cash Flows Valuation Technique [Member]</t>
        </is>
      </c>
    </row>
    <row r="231">
      <c r="A231" s="3" t="inlineStr">
        <is>
          <t>Fair Value Measurement Inputs and Valuation Techniques [Line Items]</t>
        </is>
      </c>
    </row>
    <row r="232">
      <c r="A232" s="4" t="inlineStr">
        <is>
          <t>Trading securities</t>
        </is>
      </c>
      <c r="E232" s="6" t="n">
        <v>0</v>
      </c>
    </row>
    <row r="233">
      <c r="A233" s="4" t="inlineStr">
        <is>
          <t>Weighted Average | Measurement Input, Default Rate [Member] | Available For Sale And Trading Securities | Residential mortgage-backed securities | Internal Valuation Model</t>
        </is>
      </c>
    </row>
    <row r="234">
      <c r="A234" s="3" t="inlineStr">
        <is>
          <t>Fair Value Measurement Inputs and Valuation Techniques [Line Items]</t>
        </is>
      </c>
    </row>
    <row r="235">
      <c r="A235" s="4" t="inlineStr">
        <is>
          <t>Trading securities</t>
        </is>
      </c>
      <c r="C235" s="6" t="n">
        <v>0</v>
      </c>
    </row>
    <row r="236">
      <c r="A236" s="4" t="inlineStr">
        <is>
          <t>Weighted Average | Measurement Input, Default Rate [Member] | Available For Sale And Trading Securities | Corporate bonds and other debt securities | Discounted Cash Flows Valuation Technique [Member]</t>
        </is>
      </c>
    </row>
    <row r="237">
      <c r="A237" s="3" t="inlineStr">
        <is>
          <t>Fair Value Measurement Inputs and Valuation Techniques [Line Items]</t>
        </is>
      </c>
    </row>
    <row r="238">
      <c r="A238" s="4" t="inlineStr">
        <is>
          <t>Trading securities</t>
        </is>
      </c>
      <c r="C238" s="6" t="n">
        <v>2</v>
      </c>
      <c r="E238" s="6" t="n">
        <v>2</v>
      </c>
    </row>
    <row r="239">
      <c r="A239" s="4" t="inlineStr">
        <is>
          <t>Weighted Average | Measurement Input, Default Rate [Member] | Derivative Financial Instruments | Credit-related contracts | Internal Valuation Model</t>
        </is>
      </c>
    </row>
    <row r="240">
      <c r="A240" s="3" t="inlineStr">
        <is>
          <t>Fair Value Measurement Inputs and Valuation Techniques [Line Items]</t>
        </is>
      </c>
    </row>
    <row r="241">
      <c r="A241" s="4" t="inlineStr">
        <is>
          <t>Derivatives financial instruments</t>
        </is>
      </c>
      <c r="C241" s="6" t="n">
        <v>1</v>
      </c>
      <c r="E241" s="6" t="n">
        <v>1</v>
      </c>
    </row>
    <row r="242">
      <c r="A242" s="4" t="inlineStr">
        <is>
          <t>Weighted Average | Measurement Input, Default Rate [Member] | Long-term debt | Internal Valuation Model</t>
        </is>
      </c>
    </row>
    <row r="243">
      <c r="A243" s="3" t="inlineStr">
        <is>
          <t>Fair Value Measurement Inputs and Valuation Techniques [Line Items]</t>
        </is>
      </c>
    </row>
    <row r="244">
      <c r="A244" s="4" t="inlineStr">
        <is>
          <t>Long-term debt</t>
        </is>
      </c>
      <c r="C244" s="6" t="n">
        <v>1</v>
      </c>
      <c r="E244" s="6" t="n">
        <v>1</v>
      </c>
    </row>
    <row r="245">
      <c r="A245" s="4" t="inlineStr">
        <is>
          <t>Weighted Average | Measurement Input Recovery Rate [Member] | Available For Sale And Trading Securities | Residential mortgage-backed securities | Discounted Cash Flows Valuation Technique [Member]</t>
        </is>
      </c>
    </row>
    <row r="246">
      <c r="A246" s="3" t="inlineStr">
        <is>
          <t>Fair Value Measurement Inputs and Valuation Techniques [Line Items]</t>
        </is>
      </c>
    </row>
    <row r="247">
      <c r="A247" s="4" t="inlineStr">
        <is>
          <t>Trading securities</t>
        </is>
      </c>
      <c r="E247" s="6" t="n">
        <v>100</v>
      </c>
    </row>
    <row r="248">
      <c r="A248" s="4" t="inlineStr">
        <is>
          <t>Weighted Average | Measurement Input Recovery Rate [Member] | Available For Sale And Trading Securities | Residential mortgage-backed securities | Internal Valuation Model</t>
        </is>
      </c>
    </row>
    <row r="249">
      <c r="A249" s="3" t="inlineStr">
        <is>
          <t>Fair Value Measurement Inputs and Valuation Techniques [Line Items]</t>
        </is>
      </c>
    </row>
    <row r="250">
      <c r="A250" s="4" t="inlineStr">
        <is>
          <t>Trading securities</t>
        </is>
      </c>
      <c r="C250" s="6" t="n">
        <v>100</v>
      </c>
    </row>
    <row r="251">
      <c r="A251" s="4" t="inlineStr">
        <is>
          <t>Weighted Average | Measurement Input Recovery Rate [Member] | Available For Sale And Trading Securities | Corporate bonds and other debt securities | Discounted Cash Flows Valuation Technique [Member]</t>
        </is>
      </c>
    </row>
    <row r="252">
      <c r="A252" s="3" t="inlineStr">
        <is>
          <t>Fair Value Measurement Inputs and Valuation Techniques [Line Items]</t>
        </is>
      </c>
    </row>
    <row r="253">
      <c r="A253" s="4" t="inlineStr">
        <is>
          <t>Trading securities</t>
        </is>
      </c>
      <c r="C253" s="6" t="n">
        <v>65</v>
      </c>
      <c r="E253" s="6" t="n">
        <v>66</v>
      </c>
    </row>
    <row r="254">
      <c r="A254" s="4" t="inlineStr">
        <is>
          <t>Weighted Average | Measurement Input, Discount Rate [Member] | Available For Sale And Trading Securities | Residential mortgage-backed securities | Discounted Cash Flows Valuation Technique [Member]</t>
        </is>
      </c>
    </row>
    <row r="255">
      <c r="A255" s="3" t="inlineStr">
        <is>
          <t>Fair Value Measurement Inputs and Valuation Techniques [Line Items]</t>
        </is>
      </c>
    </row>
    <row r="256">
      <c r="A256" s="4" t="inlineStr">
        <is>
          <t>Trading securities</t>
        </is>
      </c>
      <c r="E256" s="6" t="n">
        <v>51</v>
      </c>
    </row>
    <row r="257">
      <c r="A257" s="4" t="inlineStr">
        <is>
          <t>Weighted Average | Measurement Input, Discount Rate [Member] | Available For Sale And Trading Securities | Residential mortgage-backed securities | Internal Valuation Model</t>
        </is>
      </c>
    </row>
    <row r="258">
      <c r="A258" s="3" t="inlineStr">
        <is>
          <t>Fair Value Measurement Inputs and Valuation Techniques [Line Items]</t>
        </is>
      </c>
    </row>
    <row r="259">
      <c r="A259" s="4" t="inlineStr">
        <is>
          <t>Trading securities</t>
        </is>
      </c>
      <c r="B259" s="4" t="inlineStr">
        <is>
          <t>[3]</t>
        </is>
      </c>
      <c r="C259" s="6" t="n">
        <v>50</v>
      </c>
    </row>
    <row r="260">
      <c r="A260" s="4" t="inlineStr">
        <is>
          <t>Weighted Average | Measurement Input, Discount Rate [Member] | Available For Sale And Trading Securities | Corporate bonds and other debt securities | Discounted Cash Flows Valuation Technique [Member]</t>
        </is>
      </c>
    </row>
    <row r="261">
      <c r="A261" s="3" t="inlineStr">
        <is>
          <t>Fair Value Measurement Inputs and Valuation Techniques [Line Items]</t>
        </is>
      </c>
    </row>
    <row r="262">
      <c r="A262" s="4" t="inlineStr">
        <is>
          <t>Trading securities</t>
        </is>
      </c>
      <c r="C262" s="6" t="n">
        <v>109</v>
      </c>
      <c r="D262" s="4" t="inlineStr">
        <is>
          <t>[1]</t>
        </is>
      </c>
      <c r="E262" s="6" t="n">
        <v>115</v>
      </c>
    </row>
    <row r="263">
      <c r="A263" s="4" t="inlineStr">
        <is>
          <t>Weighted Average | Measurement Input Discount Rate1 [Member] | Available For Sale And Trading Securities | Commercial mortgage-backed securities | Discounted Cash Flows Valuation Technique [Member]</t>
        </is>
      </c>
    </row>
    <row r="264">
      <c r="A264" s="3" t="inlineStr">
        <is>
          <t>Fair Value Measurement Inputs and Valuation Techniques [Line Items]</t>
        </is>
      </c>
    </row>
    <row r="265">
      <c r="A265" s="4" t="inlineStr">
        <is>
          <t>Trading securities</t>
        </is>
      </c>
      <c r="C265" s="6" t="n">
        <v>23</v>
      </c>
      <c r="D265" s="4" t="inlineStr">
        <is>
          <t>[3]</t>
        </is>
      </c>
      <c r="E265" s="6" t="n">
        <v>22</v>
      </c>
    </row>
    <row r="266">
      <c r="A266" s="4" t="inlineStr">
        <is>
          <t>Weighted Average | Measurement Input Discount Rate1 [Member] | Available For Sale And Trading Securities | Corporate bonds and other debt securities | Discounted Cash Flows Valuation Technique [Member]</t>
        </is>
      </c>
    </row>
    <row r="267">
      <c r="A267" s="3" t="inlineStr">
        <is>
          <t>Fair Value Measurement Inputs and Valuation Techniques [Line Items]</t>
        </is>
      </c>
    </row>
    <row r="268">
      <c r="A268" s="4" t="inlineStr">
        <is>
          <t>Trading securities</t>
        </is>
      </c>
      <c r="C268" s="6" t="n">
        <v>387</v>
      </c>
      <c r="D268" s="4" t="inlineStr">
        <is>
          <t>[2],[3]</t>
        </is>
      </c>
      <c r="E268" s="6" t="n">
        <v>284</v>
      </c>
    </row>
    <row r="269">
      <c r="A269" s="4" t="inlineStr">
        <is>
          <t>Weighted Average | Measurement Input, IR - IR correlation [Member] | Derivative Financial Instruments | Interest rate contracts | Internal Valuation Model</t>
        </is>
      </c>
    </row>
    <row r="270">
      <c r="A270" s="3" t="inlineStr">
        <is>
          <t>Fair Value Measurement Inputs and Valuation Techniques [Line Items]</t>
        </is>
      </c>
    </row>
    <row r="271">
      <c r="A271" s="4" t="inlineStr">
        <is>
          <t>Derivatives financial instruments</t>
        </is>
      </c>
      <c r="C271" s="6" t="n">
        <v>75</v>
      </c>
      <c r="E271" s="6" t="n">
        <v>76</v>
      </c>
    </row>
    <row r="272">
      <c r="A272" s="4" t="inlineStr">
        <is>
          <t>Weighted Average | Measurement Input, IR - IR correlation [Member] | Long-term debt | Internal Valuation Model</t>
        </is>
      </c>
    </row>
    <row r="273">
      <c r="A273" s="3" t="inlineStr">
        <is>
          <t>Fair Value Measurement Inputs and Valuation Techniques [Line Items]</t>
        </is>
      </c>
    </row>
    <row r="274">
      <c r="A274" s="4" t="inlineStr">
        <is>
          <t>Long-term debt</t>
        </is>
      </c>
      <c r="C274" s="6" t="n">
        <v>75</v>
      </c>
      <c r="E274" s="6" t="n">
        <v>78</v>
      </c>
    </row>
    <row r="275">
      <c r="A275" s="4" t="inlineStr">
        <is>
          <t>Weighted Average | Measurement Input, FX - IR correlation [Member] | Derivative Financial Instruments | Foreign exchange contracts | Internal Valuation Model</t>
        </is>
      </c>
    </row>
    <row r="276">
      <c r="A276" s="3" t="inlineStr">
        <is>
          <t>Fair Value Measurement Inputs and Valuation Techniques [Line Items]</t>
        </is>
      </c>
    </row>
    <row r="277">
      <c r="A277" s="4" t="inlineStr">
        <is>
          <t>Derivatives financial instruments</t>
        </is>
      </c>
      <c r="C277" s="6" t="n">
        <v>31</v>
      </c>
      <c r="E277" s="6" t="n">
        <v>30</v>
      </c>
    </row>
    <row r="278">
      <c r="A278" s="4" t="inlineStr">
        <is>
          <t>Weighted Average | Measurement Input, FX - IR correlation [Member] | Long-term debt | Internal Valuation Model</t>
        </is>
      </c>
    </row>
    <row r="279">
      <c r="A279" s="3" t="inlineStr">
        <is>
          <t>Fair Value Measurement Inputs and Valuation Techniques [Line Items]</t>
        </is>
      </c>
    </row>
    <row r="280">
      <c r="A280" s="4" t="inlineStr">
        <is>
          <t>Long-term debt</t>
        </is>
      </c>
      <c r="C280" s="6" t="n">
        <v>39</v>
      </c>
      <c r="E280" s="6" t="n">
        <v>36</v>
      </c>
    </row>
    <row r="281">
      <c r="A281" s="4" t="inlineStr">
        <is>
          <t>Weighted Average | Measurement Input, FX - FX correlation [Member] | Derivative Financial Instruments | Foreign exchange contracts | Internal Valuation Model</t>
        </is>
      </c>
    </row>
    <row r="282">
      <c r="A282" s="3" t="inlineStr">
        <is>
          <t>Fair Value Measurement Inputs and Valuation Techniques [Line Items]</t>
        </is>
      </c>
    </row>
    <row r="283">
      <c r="A283" s="4" t="inlineStr">
        <is>
          <t>Derivatives financial instruments</t>
        </is>
      </c>
      <c r="C283" s="6" t="n">
        <v>53</v>
      </c>
      <c r="E283" s="6" t="n">
        <v>54</v>
      </c>
    </row>
    <row r="284">
      <c r="A284" s="4" t="inlineStr">
        <is>
          <t>Weighted Average | Measurement Input, FX - FX correlation [Member] | Long-term debt | Internal Valuation Model</t>
        </is>
      </c>
    </row>
    <row r="285">
      <c r="A285" s="3" t="inlineStr">
        <is>
          <t>Fair Value Measurement Inputs and Valuation Techniques [Line Items]</t>
        </is>
      </c>
    </row>
    <row r="286">
      <c r="A286" s="4" t="inlineStr">
        <is>
          <t>Long-term debt</t>
        </is>
      </c>
      <c r="C286" s="6" t="n">
        <v>53</v>
      </c>
      <c r="E286" s="6" t="n">
        <v>54</v>
      </c>
    </row>
    <row r="287">
      <c r="A287" s="4" t="inlineStr">
        <is>
          <t>Weighted Average | Measurement Input, Equity - IR correlation [Member] | Derivative Financial Instruments | Equity-related contracts | Internal Valuation Model</t>
        </is>
      </c>
    </row>
    <row r="288">
      <c r="A288" s="3" t="inlineStr">
        <is>
          <t>Fair Value Measurement Inputs and Valuation Techniques [Line Items]</t>
        </is>
      </c>
    </row>
    <row r="289">
      <c r="A289" s="4" t="inlineStr">
        <is>
          <t>Derivatives financial instruments</t>
        </is>
      </c>
      <c r="C289" s="6" t="n">
        <v>25</v>
      </c>
      <c r="E289" s="6" t="n">
        <v>25</v>
      </c>
    </row>
    <row r="290">
      <c r="A290" s="4" t="inlineStr">
        <is>
          <t>Weighted Average | Measurement Input, Equity - IR correlation [Member] | Long-term debt | Internal Valuation Model</t>
        </is>
      </c>
    </row>
    <row r="291">
      <c r="A291" s="3" t="inlineStr">
        <is>
          <t>Fair Value Measurement Inputs and Valuation Techniques [Line Items]</t>
        </is>
      </c>
    </row>
    <row r="292">
      <c r="A292" s="4" t="inlineStr">
        <is>
          <t>Long-term debt</t>
        </is>
      </c>
      <c r="C292" s="6" t="n">
        <v>25</v>
      </c>
      <c r="E292" s="6" t="n">
        <v>25</v>
      </c>
    </row>
    <row r="293">
      <c r="A293" s="4" t="inlineStr">
        <is>
          <t>Weighted Average | Measurement Input, Equity - FX correlation [Member] | Long-term debt | Internal Valuation Model</t>
        </is>
      </c>
    </row>
    <row r="294">
      <c r="A294" s="3" t="inlineStr">
        <is>
          <t>Fair Value Measurement Inputs and Valuation Techniques [Line Items]</t>
        </is>
      </c>
    </row>
    <row r="295">
      <c r="A295" s="4" t="inlineStr">
        <is>
          <t>Long-term debt</t>
        </is>
      </c>
      <c r="C295" s="6" t="n">
        <v>0</v>
      </c>
      <c r="E295" s="6" t="n">
        <v>0</v>
      </c>
    </row>
    <row r="296">
      <c r="A296" s="4" t="inlineStr">
        <is>
          <t>Weighted Average | Measurement Input, Equity volatility [Member] | Derivative Financial Instruments | Equity-related contracts | Internal Valuation Model</t>
        </is>
      </c>
    </row>
    <row r="297">
      <c r="A297" s="3" t="inlineStr">
        <is>
          <t>Fair Value Measurement Inputs and Valuation Techniques [Line Items]</t>
        </is>
      </c>
    </row>
    <row r="298">
      <c r="A298" s="4" t="inlineStr">
        <is>
          <t>Derivatives financial instruments</t>
        </is>
      </c>
      <c r="C298" s="6" t="n">
        <v>45</v>
      </c>
      <c r="E298" s="6" t="n">
        <v>41</v>
      </c>
    </row>
    <row r="299">
      <c r="A299" s="4" t="inlineStr">
        <is>
          <t>Weighted Average | Measurement Input, Equity volatility [Member] | Long-term debt | Internal Valuation Model</t>
        </is>
      </c>
    </row>
    <row r="300">
      <c r="A300" s="3" t="inlineStr">
        <is>
          <t>Fair Value Measurement Inputs and Valuation Techniques [Line Items]</t>
        </is>
      </c>
    </row>
    <row r="301">
      <c r="A301" s="4" t="inlineStr">
        <is>
          <t>Long-term debt</t>
        </is>
      </c>
      <c r="C301" s="6" t="n">
        <v>31</v>
      </c>
      <c r="E301" s="6" t="n">
        <v>29</v>
      </c>
    </row>
    <row r="302">
      <c r="A302" s="4" t="inlineStr">
        <is>
          <t>Weighted Average | Measurement Input, Credit correlation [Member] | Derivative Financial Instruments | Credit-related contracts | Internal Valuation Model</t>
        </is>
      </c>
    </row>
    <row r="303">
      <c r="A303" s="3" t="inlineStr">
        <is>
          <t>Fair Value Measurement Inputs and Valuation Techniques [Line Items]</t>
        </is>
      </c>
    </row>
    <row r="304">
      <c r="A304" s="4" t="inlineStr">
        <is>
          <t>Derivatives financial instruments</t>
        </is>
      </c>
      <c r="C304" s="6" t="n">
        <v>67</v>
      </c>
      <c r="E304" s="6" t="n">
        <v>66</v>
      </c>
    </row>
    <row r="305">
      <c r="A305" s="4" t="inlineStr">
        <is>
          <t>Weighted Average | Measurement Input, Credit correlation [Member] | Long-term debt | Internal Valuation Model</t>
        </is>
      </c>
    </row>
    <row r="306">
      <c r="A306" s="3" t="inlineStr">
        <is>
          <t>Fair Value Measurement Inputs and Valuation Techniques [Line Items]</t>
        </is>
      </c>
    </row>
    <row r="307">
      <c r="A307" s="4" t="inlineStr">
        <is>
          <t>Long-term debt</t>
        </is>
      </c>
      <c r="C307" s="6" t="n">
        <v>67</v>
      </c>
      <c r="E307" s="6" t="n">
        <v>68</v>
      </c>
    </row>
    <row r="308">
      <c r="A308" s="4" t="inlineStr">
        <is>
          <t>Weighted Average | Measurement Input, Equity correlation [Member] | Derivative Financial Instruments | Equity-related contracts | Internal Valuation Model</t>
        </is>
      </c>
    </row>
    <row r="309">
      <c r="A309" s="3" t="inlineStr">
        <is>
          <t>Fair Value Measurement Inputs and Valuation Techniques [Line Items]</t>
        </is>
      </c>
    </row>
    <row r="310">
      <c r="A310" s="4" t="inlineStr">
        <is>
          <t>Derivatives financial instruments</t>
        </is>
      </c>
      <c r="C310" s="6" t="n">
        <v>89</v>
      </c>
      <c r="E310" s="6" t="n">
        <v>88</v>
      </c>
    </row>
    <row r="311">
      <c r="A311" s="4" t="inlineStr">
        <is>
          <t>Weighted Average | Measurement Input, Equity correlation [Member] | Long-term debt | Internal Valuation Model</t>
        </is>
      </c>
    </row>
    <row r="312">
      <c r="A312" s="3" t="inlineStr">
        <is>
          <t>Fair Value Measurement Inputs and Valuation Techniques [Line Items]</t>
        </is>
      </c>
    </row>
    <row r="313">
      <c r="A313" s="4" t="inlineStr">
        <is>
          <t>Long-term debt</t>
        </is>
      </c>
      <c r="C313" s="6" t="n">
        <v>89</v>
      </c>
      <c r="E313" s="6" t="n">
        <v>88</v>
      </c>
    </row>
    <row r="314"/>
    <row r="315">
      <c r="A315" s="4" t="inlineStr">
        <is>
          <t>[1]</t>
        </is>
      </c>
      <c r="B315" s="4" t="inlineStr">
        <is>
          <t>These inputs are mainly used for determining the fair values of securitization products such as CDO, CLO and ABS, other than RMBS and CMBS.</t>
        </is>
      </c>
    </row>
    <row r="316">
      <c r="A316" s="4" t="inlineStr">
        <is>
          <t>[2]</t>
        </is>
      </c>
      <c r="B316" s="4" t="inlineStr">
        <is>
          <t>This input is mainly used for determining the fair values of Japanese corporate bonds and foreign corporate bonds.</t>
        </is>
      </c>
    </row>
    <row r="317">
      <c r="A317" s="4" t="inlineStr">
        <is>
          <t>[3]</t>
        </is>
      </c>
      <c r="B317" s="4" t="inlineStr">
        <is>
          <t>Averages are calculated by weighting each input by the relative fair value of the respective financial instruments except for derivative related inputs where medians are used.</t>
        </is>
      </c>
    </row>
  </sheetData>
  <mergeCells count="6">
    <mergeCell ref="A1:B1"/>
    <mergeCell ref="C1:D1"/>
    <mergeCell ref="A314:D314"/>
    <mergeCell ref="B315:D315"/>
    <mergeCell ref="B316:D316"/>
    <mergeCell ref="B317:D31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Assets and Liabilities Measured at Fair Value on a Nonrecurring Basis) (Detail) - JPY (¥) ¥ in Millions</t>
        </is>
      </c>
      <c r="B1" s="2" t="inlineStr">
        <is>
          <t>Sep. 30, 2021</t>
        </is>
      </c>
      <c r="C1" s="2" t="inlineStr">
        <is>
          <t>Mar. 31, 2021</t>
        </is>
      </c>
    </row>
    <row r="2">
      <c r="A2" s="3" t="inlineStr">
        <is>
          <t>Assets:</t>
        </is>
      </c>
    </row>
    <row r="3">
      <c r="A3" s="4" t="inlineStr">
        <is>
          <t>Equity securities (without readily determinable fair values)</t>
        </is>
      </c>
      <c r="B3" s="5" t="n">
        <v>208869</v>
      </c>
      <c r="C3" s="5" t="n">
        <v>186146</v>
      </c>
    </row>
    <row r="4">
      <c r="A4" s="4" t="inlineStr">
        <is>
          <t>Fair Value, Measurements, Nonrecurring</t>
        </is>
      </c>
    </row>
    <row r="5">
      <c r="A5" s="3" t="inlineStr">
        <is>
          <t>Assets:</t>
        </is>
      </c>
    </row>
    <row r="6">
      <c r="A6" s="4" t="inlineStr">
        <is>
          <t>Loans</t>
        </is>
      </c>
      <c r="B6" s="6" t="n">
        <v>57000</v>
      </c>
      <c r="C6" s="6" t="n">
        <v>85000</v>
      </c>
    </row>
    <row r="7">
      <c r="A7" s="4" t="inlineStr">
        <is>
          <t>Loans held-for-sale</t>
        </is>
      </c>
      <c r="B7" s="6" t="n">
        <v>21000</v>
      </c>
      <c r="C7" s="6" t="n">
        <v>22000</v>
      </c>
    </row>
    <row r="8">
      <c r="A8" s="4" t="inlineStr">
        <is>
          <t>Equity securities (without readily determinable fair values)</t>
        </is>
      </c>
      <c r="B8" s="6" t="n">
        <v>24000</v>
      </c>
      <c r="C8" s="6" t="n">
        <v>3000</v>
      </c>
    </row>
    <row r="9">
      <c r="A9" s="4" t="inlineStr">
        <is>
          <t>Other investments</t>
        </is>
      </c>
      <c r="B9" s="6" t="n">
        <v>3000</v>
      </c>
    </row>
    <row r="10">
      <c r="A10" s="4" t="inlineStr">
        <is>
          <t>Other assets</t>
        </is>
      </c>
      <c r="C10" s="6" t="n">
        <v>24000</v>
      </c>
    </row>
    <row r="11">
      <c r="A11" s="4" t="inlineStr">
        <is>
          <t>Total assets measured at fair value</t>
        </is>
      </c>
      <c r="B11" s="6" t="n">
        <v>105000</v>
      </c>
      <c r="C11" s="6" t="n">
        <v>134000</v>
      </c>
    </row>
    <row r="12">
      <c r="A12" s="4" t="inlineStr">
        <is>
          <t>Fair Value, Measurements, Nonrecurring | Aggregate cost</t>
        </is>
      </c>
    </row>
    <row r="13">
      <c r="A13" s="3" t="inlineStr">
        <is>
          <t>Assets:</t>
        </is>
      </c>
    </row>
    <row r="14">
      <c r="A14" s="4" t="inlineStr">
        <is>
          <t>Loans</t>
        </is>
      </c>
      <c r="B14" s="6" t="n">
        <v>102000</v>
      </c>
      <c r="C14" s="6" t="n">
        <v>167000</v>
      </c>
    </row>
    <row r="15">
      <c r="A15" s="4" t="inlineStr">
        <is>
          <t>Loans held-for-sale</t>
        </is>
      </c>
      <c r="B15" s="6" t="n">
        <v>22000</v>
      </c>
      <c r="C15" s="6" t="n">
        <v>23000</v>
      </c>
    </row>
    <row r="16">
      <c r="A16" s="4" t="inlineStr">
        <is>
          <t>Equity securities (without readily determinable fair values)</t>
        </is>
      </c>
      <c r="B16" s="6" t="n">
        <v>10000</v>
      </c>
      <c r="C16" s="6" t="n">
        <v>4000</v>
      </c>
    </row>
    <row r="17">
      <c r="A17" s="4" t="inlineStr">
        <is>
          <t>Other investments</t>
        </is>
      </c>
      <c r="B17" s="6" t="n">
        <v>5000</v>
      </c>
    </row>
    <row r="18">
      <c r="A18" s="4" t="inlineStr">
        <is>
          <t>Premises and equipment-net</t>
        </is>
      </c>
      <c r="C18" s="6" t="n">
        <v>7000</v>
      </c>
    </row>
    <row r="19">
      <c r="A19" s="4" t="inlineStr">
        <is>
          <t>Other assets</t>
        </is>
      </c>
      <c r="C19" s="6" t="n">
        <v>34000</v>
      </c>
    </row>
    <row r="20">
      <c r="A20" s="4" t="inlineStr">
        <is>
          <t>Total assets measured at fair value</t>
        </is>
      </c>
      <c r="B20" s="6" t="n">
        <v>139000</v>
      </c>
      <c r="C20" s="6" t="n">
        <v>235000</v>
      </c>
    </row>
    <row r="21">
      <c r="A21" s="4" t="inlineStr">
        <is>
          <t>Fair Value, Measurements, Nonrecurring | Level 1</t>
        </is>
      </c>
    </row>
    <row r="22">
      <c r="A22" s="3" t="inlineStr">
        <is>
          <t>Assets:</t>
        </is>
      </c>
    </row>
    <row r="23">
      <c r="A23" s="4" t="inlineStr">
        <is>
          <t>Loans</t>
        </is>
      </c>
      <c r="B23" s="6" t="n">
        <v>0</v>
      </c>
    </row>
    <row r="24">
      <c r="A24" s="4" t="inlineStr">
        <is>
          <t>Loans held-for-sale</t>
        </is>
      </c>
      <c r="B24" s="6" t="n">
        <v>0</v>
      </c>
    </row>
    <row r="25">
      <c r="A25" s="4" t="inlineStr">
        <is>
          <t>Equity securities (without readily determinable fair values)</t>
        </is>
      </c>
      <c r="B25" s="6" t="n">
        <v>0</v>
      </c>
    </row>
    <row r="26">
      <c r="A26" s="4" t="inlineStr">
        <is>
          <t>Other investments</t>
        </is>
      </c>
      <c r="B26" s="6" t="n">
        <v>3000</v>
      </c>
    </row>
    <row r="27">
      <c r="A27" s="4" t="inlineStr">
        <is>
          <t>Total assets measured at fair value</t>
        </is>
      </c>
      <c r="B27" s="6" t="n">
        <v>3000</v>
      </c>
    </row>
    <row r="28">
      <c r="A28" s="4" t="inlineStr">
        <is>
          <t>Fair Value, Measurements, Nonrecurring | Level 2</t>
        </is>
      </c>
    </row>
    <row r="29">
      <c r="A29" s="3" t="inlineStr">
        <is>
          <t>Assets:</t>
        </is>
      </c>
    </row>
    <row r="30">
      <c r="A30" s="4" t="inlineStr">
        <is>
          <t>Loans</t>
        </is>
      </c>
      <c r="B30" s="6" t="n">
        <v>0</v>
      </c>
      <c r="C30" s="6" t="n">
        <v>3000</v>
      </c>
    </row>
    <row r="31">
      <c r="A31" s="4" t="inlineStr">
        <is>
          <t>Loans held-for-sale</t>
        </is>
      </c>
      <c r="B31" s="6" t="n">
        <v>11000</v>
      </c>
      <c r="C31" s="6" t="n">
        <v>21000</v>
      </c>
    </row>
    <row r="32">
      <c r="A32" s="4" t="inlineStr">
        <is>
          <t>Equity securities (without readily determinable fair values)</t>
        </is>
      </c>
      <c r="B32" s="6" t="n">
        <v>16000</v>
      </c>
    </row>
    <row r="33">
      <c r="A33" s="4" t="inlineStr">
        <is>
          <t>Other investments</t>
        </is>
      </c>
      <c r="B33" s="6" t="n">
        <v>0</v>
      </c>
    </row>
    <row r="34">
      <c r="A34" s="4" t="inlineStr">
        <is>
          <t>Total assets measured at fair value</t>
        </is>
      </c>
      <c r="B34" s="6" t="n">
        <v>27000</v>
      </c>
      <c r="C34" s="6" t="n">
        <v>24000</v>
      </c>
    </row>
    <row r="35">
      <c r="A35" s="4" t="inlineStr">
        <is>
          <t>Fair Value, Measurements, Nonrecurring | Level 3</t>
        </is>
      </c>
    </row>
    <row r="36">
      <c r="A36" s="3" t="inlineStr">
        <is>
          <t>Assets:</t>
        </is>
      </c>
    </row>
    <row r="37">
      <c r="A37" s="4" t="inlineStr">
        <is>
          <t>Loans</t>
        </is>
      </c>
      <c r="B37" s="6" t="n">
        <v>57000</v>
      </c>
      <c r="C37" s="6" t="n">
        <v>82000</v>
      </c>
    </row>
    <row r="38">
      <c r="A38" s="4" t="inlineStr">
        <is>
          <t>Loans held-for-sale</t>
        </is>
      </c>
      <c r="B38" s="6" t="n">
        <v>10000</v>
      </c>
      <c r="C38" s="6" t="n">
        <v>1000</v>
      </c>
    </row>
    <row r="39">
      <c r="A39" s="4" t="inlineStr">
        <is>
          <t>Equity securities (without readily determinable fair values)</t>
        </is>
      </c>
      <c r="B39" s="6" t="n">
        <v>8000</v>
      </c>
      <c r="C39" s="6" t="n">
        <v>3000</v>
      </c>
    </row>
    <row r="40">
      <c r="A40" s="4" t="inlineStr">
        <is>
          <t>Other investments</t>
        </is>
      </c>
      <c r="B40" s="6" t="n">
        <v>0</v>
      </c>
    </row>
    <row r="41">
      <c r="A41" s="4" t="inlineStr">
        <is>
          <t>Other assets</t>
        </is>
      </c>
      <c r="C41" s="6" t="n">
        <v>24000</v>
      </c>
    </row>
    <row r="42">
      <c r="A42" s="4" t="inlineStr">
        <is>
          <t>Total assets measured at fair value</t>
        </is>
      </c>
      <c r="B42" s="5" t="n">
        <v>75000</v>
      </c>
      <c r="C42" s="5" t="n">
        <v>11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Carrying Amounts and Fair Values of Certain Financial Instruments, Excluding Financial Instruments Carried at Fair Value on a Recurring Basis and Those outside Scope of ASC 825) (Detail) - JPY (¥) ¥ in Millions</t>
        </is>
      </c>
      <c r="C1" s="2" t="inlineStr">
        <is>
          <t>Sep. 30, 2021</t>
        </is>
      </c>
      <c r="D1" s="2" t="inlineStr">
        <is>
          <t>Mar. 31, 2021</t>
        </is>
      </c>
    </row>
    <row r="2">
      <c r="A2" s="3" t="inlineStr">
        <is>
          <t>Financial liabilities:</t>
        </is>
      </c>
    </row>
    <row r="3">
      <c r="A3" s="4" t="inlineStr">
        <is>
          <t>Long-term debt</t>
        </is>
      </c>
      <c r="C3" s="5" t="n">
        <v>2863348</v>
      </c>
      <c r="D3" s="5" t="n">
        <v>2703021</v>
      </c>
    </row>
    <row r="4">
      <c r="A4" s="4" t="inlineStr">
        <is>
          <t>Carrying amount</t>
        </is>
      </c>
    </row>
    <row r="5">
      <c r="A5" s="3" t="inlineStr">
        <is>
          <t>Financial assets:</t>
        </is>
      </c>
    </row>
    <row r="6">
      <c r="A6" s="4" t="inlineStr">
        <is>
          <t>Cash and due from banks, interest-bearing deposits in other banks, call loans and funds sold, and receivables under resale agreements and securities borrowing transactions</t>
        </is>
      </c>
      <c r="C6" s="6" t="n">
        <v>67649000</v>
      </c>
      <c r="D6" s="6" t="n">
        <v>63910000</v>
      </c>
    </row>
    <row r="7">
      <c r="A7" s="4" t="inlineStr">
        <is>
          <t>Investments</t>
        </is>
      </c>
      <c r="C7" s="6" t="n">
        <v>1396000</v>
      </c>
      <c r="D7" s="6" t="n">
        <v>887000</v>
      </c>
    </row>
    <row r="8">
      <c r="A8" s="4" t="inlineStr">
        <is>
          <t>Loans, net of allowance</t>
        </is>
      </c>
      <c r="B8" s="4" t="inlineStr">
        <is>
          <t>[1]</t>
        </is>
      </c>
      <c r="C8" s="6" t="n">
        <v>86299000</v>
      </c>
      <c r="D8" s="6" t="n">
        <v>87708000</v>
      </c>
    </row>
    <row r="9">
      <c r="A9" s="3" t="inlineStr">
        <is>
          <t>Financial liabilities:</t>
        </is>
      </c>
    </row>
    <row r="10">
      <c r="A10" s="4" t="inlineStr">
        <is>
          <t>Noninterest-bearing deposits, call money and funds purchased, and payables under repurchase agreements and securities lending transactions</t>
        </is>
      </c>
      <c r="C10" s="6" t="n">
        <v>54803000</v>
      </c>
      <c r="D10" s="6" t="n">
        <v>53278000</v>
      </c>
    </row>
    <row r="11">
      <c r="A11" s="4" t="inlineStr">
        <is>
          <t>Interest-bearing deposits</t>
        </is>
      </c>
      <c r="C11" s="6" t="n">
        <v>119347000</v>
      </c>
      <c r="D11" s="6" t="n">
        <v>118860000</v>
      </c>
    </row>
    <row r="12">
      <c r="A12" s="4" t="inlineStr">
        <is>
          <t>Due to trust accounts</t>
        </is>
      </c>
      <c r="C12" s="6" t="n">
        <v>409000</v>
      </c>
      <c r="D12" s="6" t="n">
        <v>381000</v>
      </c>
    </row>
    <row r="13">
      <c r="A13" s="4" t="inlineStr">
        <is>
          <t>Other short-term borrowings</t>
        </is>
      </c>
      <c r="C13" s="6" t="n">
        <v>9039000</v>
      </c>
      <c r="D13" s="6" t="n">
        <v>9086000</v>
      </c>
    </row>
    <row r="14">
      <c r="A14" s="4" t="inlineStr">
        <is>
          <t>Long-term debt</t>
        </is>
      </c>
      <c r="C14" s="6" t="n">
        <v>9184000</v>
      </c>
      <c r="D14" s="6" t="n">
        <v>9034000</v>
      </c>
    </row>
    <row r="15">
      <c r="A15" s="4" t="inlineStr">
        <is>
          <t>Estimated fair value</t>
        </is>
      </c>
    </row>
    <row r="16">
      <c r="A16" s="3" t="inlineStr">
        <is>
          <t>Financial assets:</t>
        </is>
      </c>
    </row>
    <row r="17">
      <c r="A17" s="4" t="inlineStr">
        <is>
          <t>Cash and due from banks, interest-bearing deposits in other banks, call loans and funds sold, and receivables under resale agreements and securities borrowing transactions</t>
        </is>
      </c>
      <c r="C17" s="6" t="n">
        <v>67649000</v>
      </c>
      <c r="D17" s="6" t="n">
        <v>63910000</v>
      </c>
    </row>
    <row r="18">
      <c r="A18" s="4" t="inlineStr">
        <is>
          <t>Investments</t>
        </is>
      </c>
      <c r="C18" s="6" t="n">
        <v>1404000</v>
      </c>
      <c r="D18" s="6" t="n">
        <v>904000</v>
      </c>
    </row>
    <row r="19">
      <c r="A19" s="4" t="inlineStr">
        <is>
          <t>Loans, net of allowance</t>
        </is>
      </c>
      <c r="B19" s="4" t="inlineStr">
        <is>
          <t>[1]</t>
        </is>
      </c>
      <c r="C19" s="6" t="n">
        <v>87555000</v>
      </c>
      <c r="D19" s="6" t="n">
        <v>88845000</v>
      </c>
    </row>
    <row r="20">
      <c r="A20" s="3" t="inlineStr">
        <is>
          <t>Financial liabilities:</t>
        </is>
      </c>
    </row>
    <row r="21">
      <c r="A21" s="4" t="inlineStr">
        <is>
          <t>Noninterest-bearing deposits, call money and funds purchased, and payables under repurchase agreements and securities lending transactions</t>
        </is>
      </c>
      <c r="C21" s="6" t="n">
        <v>54803000</v>
      </c>
      <c r="D21" s="6" t="n">
        <v>53278000</v>
      </c>
    </row>
    <row r="22">
      <c r="A22" s="4" t="inlineStr">
        <is>
          <t>Interest-bearing deposits</t>
        </is>
      </c>
      <c r="C22" s="6" t="n">
        <v>119334000</v>
      </c>
      <c r="D22" s="6" t="n">
        <v>118849000</v>
      </c>
    </row>
    <row r="23">
      <c r="A23" s="4" t="inlineStr">
        <is>
          <t>Due to trust accounts</t>
        </is>
      </c>
      <c r="C23" s="6" t="n">
        <v>409000</v>
      </c>
      <c r="D23" s="6" t="n">
        <v>381000</v>
      </c>
    </row>
    <row r="24">
      <c r="A24" s="4" t="inlineStr">
        <is>
          <t>Other short-term borrowings</t>
        </is>
      </c>
      <c r="C24" s="6" t="n">
        <v>9039000</v>
      </c>
      <c r="D24" s="6" t="n">
        <v>9086000</v>
      </c>
    </row>
    <row r="25">
      <c r="A25" s="4" t="inlineStr">
        <is>
          <t>Long-term debt</t>
        </is>
      </c>
      <c r="C25" s="6" t="n">
        <v>9367000</v>
      </c>
      <c r="D25" s="6" t="n">
        <v>9219000</v>
      </c>
    </row>
    <row r="26">
      <c r="A26" s="4" t="inlineStr">
        <is>
          <t>Estimated fair value | Level 1</t>
        </is>
      </c>
    </row>
    <row r="27">
      <c r="A27" s="3" t="inlineStr">
        <is>
          <t>Financial assets:</t>
        </is>
      </c>
    </row>
    <row r="28">
      <c r="A28" s="4" t="inlineStr">
        <is>
          <t>Cash and due from banks, interest-bearing deposits in other banks, call loans and funds sold, and receivables under resale agreements and securities borrowing transactions</t>
        </is>
      </c>
      <c r="C28" s="6" t="n">
        <v>46328000</v>
      </c>
      <c r="D28" s="6" t="n">
        <v>47441000</v>
      </c>
    </row>
    <row r="29">
      <c r="A29" s="4" t="inlineStr">
        <is>
          <t>Investments</t>
        </is>
      </c>
      <c r="C29" s="6" t="n">
        <v>488000</v>
      </c>
      <c r="D29" s="6" t="n">
        <v>490000</v>
      </c>
    </row>
    <row r="30">
      <c r="A30" s="4" t="inlineStr">
        <is>
          <t>Loans, net of allowance</t>
        </is>
      </c>
      <c r="B30" s="4" t="inlineStr">
        <is>
          <t>[1]</t>
        </is>
      </c>
      <c r="C30" s="6" t="n">
        <v>0</v>
      </c>
    </row>
    <row r="31">
      <c r="A31" s="3" t="inlineStr">
        <is>
          <t>Financial liabilities:</t>
        </is>
      </c>
    </row>
    <row r="32">
      <c r="A32" s="4" t="inlineStr">
        <is>
          <t>Noninterest-bearing deposits, call money and funds purchased, and payables under repurchase agreements and securities lending transactions</t>
        </is>
      </c>
      <c r="C32" s="6" t="n">
        <v>0</v>
      </c>
    </row>
    <row r="33">
      <c r="A33" s="4" t="inlineStr">
        <is>
          <t>Interest-bearing deposits</t>
        </is>
      </c>
      <c r="C33" s="6" t="n">
        <v>0</v>
      </c>
    </row>
    <row r="34">
      <c r="A34" s="4" t="inlineStr">
        <is>
          <t>Due to trust accounts</t>
        </is>
      </c>
      <c r="C34" s="6" t="n">
        <v>0</v>
      </c>
    </row>
    <row r="35">
      <c r="A35" s="4" t="inlineStr">
        <is>
          <t>Other short-term borrowings</t>
        </is>
      </c>
      <c r="C35" s="6" t="n">
        <v>0</v>
      </c>
    </row>
    <row r="36">
      <c r="A36" s="4" t="inlineStr">
        <is>
          <t>Long-term debt</t>
        </is>
      </c>
      <c r="C36" s="6" t="n">
        <v>0</v>
      </c>
    </row>
    <row r="37">
      <c r="A37" s="4" t="inlineStr">
        <is>
          <t>Estimated fair value | Level 2</t>
        </is>
      </c>
    </row>
    <row r="38">
      <c r="A38" s="3" t="inlineStr">
        <is>
          <t>Financial assets:</t>
        </is>
      </c>
    </row>
    <row r="39">
      <c r="A39" s="4" t="inlineStr">
        <is>
          <t>Cash and due from banks, interest-bearing deposits in other banks, call loans and funds sold, and receivables under resale agreements and securities borrowing transactions</t>
        </is>
      </c>
      <c r="C39" s="6" t="n">
        <v>21321000</v>
      </c>
      <c r="D39" s="6" t="n">
        <v>16469000</v>
      </c>
    </row>
    <row r="40">
      <c r="A40" s="4" t="inlineStr">
        <is>
          <t>Investments</t>
        </is>
      </c>
      <c r="C40" s="6" t="n">
        <v>916000</v>
      </c>
      <c r="D40" s="6" t="n">
        <v>414000</v>
      </c>
    </row>
    <row r="41">
      <c r="A41" s="4" t="inlineStr">
        <is>
          <t>Loans, net of allowance</t>
        </is>
      </c>
      <c r="B41" s="4" t="inlineStr">
        <is>
          <t>[1]</t>
        </is>
      </c>
      <c r="C41" s="6" t="n">
        <v>0</v>
      </c>
    </row>
    <row r="42">
      <c r="A42" s="3" t="inlineStr">
        <is>
          <t>Financial liabilities:</t>
        </is>
      </c>
    </row>
    <row r="43">
      <c r="A43" s="4" t="inlineStr">
        <is>
          <t>Noninterest-bearing deposits, call money and funds purchased, and payables under repurchase agreements and securities lending transactions</t>
        </is>
      </c>
      <c r="C43" s="6" t="n">
        <v>54803000</v>
      </c>
      <c r="D43" s="6" t="n">
        <v>53278000</v>
      </c>
    </row>
    <row r="44">
      <c r="A44" s="4" t="inlineStr">
        <is>
          <t>Interest-bearing deposits</t>
        </is>
      </c>
      <c r="C44" s="6" t="n">
        <v>119334000</v>
      </c>
      <c r="D44" s="6" t="n">
        <v>118849000</v>
      </c>
    </row>
    <row r="45">
      <c r="A45" s="4" t="inlineStr">
        <is>
          <t>Due to trust accounts</t>
        </is>
      </c>
      <c r="C45" s="6" t="n">
        <v>409000</v>
      </c>
      <c r="D45" s="6" t="n">
        <v>381000</v>
      </c>
    </row>
    <row r="46">
      <c r="A46" s="4" t="inlineStr">
        <is>
          <t>Other short-term borrowings</t>
        </is>
      </c>
      <c r="C46" s="6" t="n">
        <v>9039000</v>
      </c>
      <c r="D46" s="6" t="n">
        <v>9086000</v>
      </c>
    </row>
    <row r="47">
      <c r="A47" s="4" t="inlineStr">
        <is>
          <t>Long-term debt</t>
        </is>
      </c>
      <c r="C47" s="6" t="n">
        <v>7895000</v>
      </c>
      <c r="D47" s="6" t="n">
        <v>7847000</v>
      </c>
    </row>
    <row r="48">
      <c r="A48" s="4" t="inlineStr">
        <is>
          <t>Estimated fair value | Level 3</t>
        </is>
      </c>
    </row>
    <row r="49">
      <c r="A49" s="3" t="inlineStr">
        <is>
          <t>Financial assets:</t>
        </is>
      </c>
    </row>
    <row r="50">
      <c r="A50" s="4" t="inlineStr">
        <is>
          <t>Cash and due from banks, interest-bearing deposits in other banks, call loans and funds sold, and receivables under resale agreements and securities borrowing transactions</t>
        </is>
      </c>
      <c r="C50" s="6" t="n">
        <v>0</v>
      </c>
    </row>
    <row r="51">
      <c r="A51" s="4" t="inlineStr">
        <is>
          <t>Investments</t>
        </is>
      </c>
      <c r="C51" s="6" t="n">
        <v>0</v>
      </c>
    </row>
    <row r="52">
      <c r="A52" s="4" t="inlineStr">
        <is>
          <t>Loans, net of allowance</t>
        </is>
      </c>
      <c r="B52" s="4" t="inlineStr">
        <is>
          <t>[1]</t>
        </is>
      </c>
      <c r="C52" s="6" t="n">
        <v>87555000</v>
      </c>
      <c r="D52" s="6" t="n">
        <v>88845000</v>
      </c>
    </row>
    <row r="53">
      <c r="A53" s="3" t="inlineStr">
        <is>
          <t>Financial liabilities:</t>
        </is>
      </c>
    </row>
    <row r="54">
      <c r="A54" s="4" t="inlineStr">
        <is>
          <t>Noninterest-bearing deposits, call money and funds purchased, and payables under repurchase agreements and securities lending transactions</t>
        </is>
      </c>
      <c r="C54" s="6" t="n">
        <v>0</v>
      </c>
    </row>
    <row r="55">
      <c r="A55" s="4" t="inlineStr">
        <is>
          <t>Interest-bearing deposits</t>
        </is>
      </c>
      <c r="C55" s="6" t="n">
        <v>0</v>
      </c>
    </row>
    <row r="56">
      <c r="A56" s="4" t="inlineStr">
        <is>
          <t>Due to trust accounts</t>
        </is>
      </c>
      <c r="C56" s="6" t="n">
        <v>0</v>
      </c>
    </row>
    <row r="57">
      <c r="A57" s="4" t="inlineStr">
        <is>
          <t>Other short-term borrowings</t>
        </is>
      </c>
      <c r="C57" s="6" t="n">
        <v>0</v>
      </c>
    </row>
    <row r="58">
      <c r="A58" s="4" t="inlineStr">
        <is>
          <t>Long-term debt</t>
        </is>
      </c>
      <c r="C58" s="5" t="n">
        <v>1472000</v>
      </c>
      <c r="D58" s="5" t="n">
        <v>1372000</v>
      </c>
    </row>
    <row r="59"/>
    <row r="60">
      <c r="A60" s="4" t="inlineStr">
        <is>
          <t>[1]</t>
        </is>
      </c>
      <c r="B60" s="4" t="inlineStr">
        <is>
          <t>Loans, net of allowance include items measured at fair value on a nonrecurring basis.</t>
        </is>
      </c>
    </row>
  </sheetData>
  <mergeCells count="3">
    <mergeCell ref="A1:B1"/>
    <mergeCell ref="A59:C59"/>
    <mergeCell ref="B60:C6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of Financial Assets and Financial Liabilities (Information of Offsetting of Financial Assets and Financial Liabilities) (Detail) - JPY (¥) ¥ in Billions</t>
        </is>
      </c>
      <c r="C1" s="2" t="inlineStr">
        <is>
          <t>Sep. 30, 2021</t>
        </is>
      </c>
      <c r="D1" s="2" t="inlineStr">
        <is>
          <t>Mar. 31, 2021</t>
        </is>
      </c>
    </row>
    <row r="2">
      <c r="A2" s="3" t="inlineStr">
        <is>
          <t>Offsetting Financial Assets And Financial Liabilities [Line Items]</t>
        </is>
      </c>
    </row>
    <row r="3">
      <c r="A3" s="4" t="inlineStr">
        <is>
          <t>Derivative assets, Gross amounts recognized</t>
        </is>
      </c>
      <c r="B3" s="4" t="inlineStr">
        <is>
          <t>[1]</t>
        </is>
      </c>
      <c r="C3" s="5" t="n">
        <v>6565</v>
      </c>
      <c r="D3" s="5" t="n">
        <v>8625</v>
      </c>
    </row>
    <row r="4">
      <c r="A4" s="4" t="inlineStr">
        <is>
          <t>Derivative assets, Gross amounts offset on the balance sheet</t>
        </is>
      </c>
      <c r="B4" s="4" t="inlineStr">
        <is>
          <t>[1]</t>
        </is>
      </c>
      <c r="C4" s="6" t="n">
        <v>0</v>
      </c>
      <c r="D4" s="6" t="n">
        <v>0</v>
      </c>
    </row>
    <row r="5">
      <c r="A5" s="4" t="inlineStr">
        <is>
          <t>Derivative assets, Net amounts presented on the balance sheet</t>
        </is>
      </c>
      <c r="B5" s="4" t="inlineStr">
        <is>
          <t>[1],[2],[3]</t>
        </is>
      </c>
      <c r="C5" s="6" t="n">
        <v>6565</v>
      </c>
      <c r="D5" s="6" t="n">
        <v>8625</v>
      </c>
    </row>
    <row r="6">
      <c r="A6" s="4" t="inlineStr">
        <is>
          <t>Derivative assets, Amounts not offset on the balance sheet, Financial instruments</t>
        </is>
      </c>
      <c r="B6" s="4" t="inlineStr">
        <is>
          <t>[1],[4],[5]</t>
        </is>
      </c>
      <c r="C6" s="6" t="n">
        <v>-4611</v>
      </c>
      <c r="D6" s="6" t="n">
        <v>-6323</v>
      </c>
    </row>
    <row r="7">
      <c r="A7" s="4" t="inlineStr">
        <is>
          <t>Derivative assets, Amounts not offset on the balance sheet, Cash collateral</t>
        </is>
      </c>
      <c r="B7" s="4" t="inlineStr">
        <is>
          <t>[1],[4]</t>
        </is>
      </c>
      <c r="C7" s="6" t="n">
        <v>-557</v>
      </c>
      <c r="D7" s="6" t="n">
        <v>-588</v>
      </c>
    </row>
    <row r="8">
      <c r="A8" s="4" t="inlineStr">
        <is>
          <t>Derivative assets, Net amounts</t>
        </is>
      </c>
      <c r="B8" s="4" t="inlineStr">
        <is>
          <t>[1]</t>
        </is>
      </c>
      <c r="C8" s="6" t="n">
        <v>1397</v>
      </c>
      <c r="D8" s="6" t="n">
        <v>1714</v>
      </c>
    </row>
    <row r="9">
      <c r="A9" s="4" t="inlineStr">
        <is>
          <t>Receivables under resale agreements, Gross amounts recognized</t>
        </is>
      </c>
      <c r="B9" s="4" t="inlineStr">
        <is>
          <t>[1]</t>
        </is>
      </c>
      <c r="C9" s="6" t="n">
        <v>16933</v>
      </c>
      <c r="D9" s="6" t="n">
        <v>11623</v>
      </c>
    </row>
    <row r="10">
      <c r="A10" s="4" t="inlineStr">
        <is>
          <t>Receivables under resale agreements, Gross amounts offset on the balance sheet</t>
        </is>
      </c>
      <c r="B10" s="4" t="inlineStr">
        <is>
          <t>[1]</t>
        </is>
      </c>
      <c r="C10" s="6" t="n">
        <v>0</v>
      </c>
      <c r="D10" s="6" t="n">
        <v>0</v>
      </c>
    </row>
    <row r="11">
      <c r="A11" s="4" t="inlineStr">
        <is>
          <t>Receivables under resale agreements, Net amounts presented on the balance sheet</t>
        </is>
      </c>
      <c r="B11" s="4" t="inlineStr">
        <is>
          <t>[1],[2],[6]</t>
        </is>
      </c>
      <c r="C11" s="6" t="n">
        <v>16933</v>
      </c>
      <c r="D11" s="6" t="n">
        <v>11623</v>
      </c>
    </row>
    <row r="12">
      <c r="A12" s="4" t="inlineStr">
        <is>
          <t>Receivables under resale agreements, Amounts not offset on the balance sheet, Financial instruments</t>
        </is>
      </c>
      <c r="B12" s="4" t="inlineStr">
        <is>
          <t>[1],[4],[5]</t>
        </is>
      </c>
      <c r="C12" s="6" t="n">
        <v>-15890</v>
      </c>
      <c r="D12" s="6" t="n">
        <v>-10478</v>
      </c>
    </row>
    <row r="13">
      <c r="A13" s="4" t="inlineStr">
        <is>
          <t>Receivables under resale agreements, Amounts not offset on the balance sheet, Cash collateral</t>
        </is>
      </c>
      <c r="B13" s="4" t="inlineStr">
        <is>
          <t>[1],[4]</t>
        </is>
      </c>
      <c r="C13" s="6" t="n">
        <v>0</v>
      </c>
      <c r="D13" s="6" t="n">
        <v>0</v>
      </c>
    </row>
    <row r="14">
      <c r="A14" s="4" t="inlineStr">
        <is>
          <t>Receivables under resale agreements, Net amounts</t>
        </is>
      </c>
      <c r="B14" s="4" t="inlineStr">
        <is>
          <t>[1]</t>
        </is>
      </c>
      <c r="C14" s="6" t="n">
        <v>1043</v>
      </c>
      <c r="D14" s="6" t="n">
        <v>1145</v>
      </c>
    </row>
    <row r="15">
      <c r="A15" s="4" t="inlineStr">
        <is>
          <t>Receivables under securities borrowing transactions, Gross amounts recognized</t>
        </is>
      </c>
      <c r="B15" s="4" t="inlineStr">
        <is>
          <t>[1]</t>
        </is>
      </c>
      <c r="C15" s="6" t="n">
        <v>2408</v>
      </c>
      <c r="D15" s="6" t="n">
        <v>2694</v>
      </c>
    </row>
    <row r="16">
      <c r="A16" s="4" t="inlineStr">
        <is>
          <t>Receivables under securities borrowing transactions, Gross amounts offset on the balance sheet</t>
        </is>
      </c>
      <c r="B16" s="4" t="inlineStr">
        <is>
          <t>[1]</t>
        </is>
      </c>
      <c r="C16" s="6" t="n">
        <v>0</v>
      </c>
      <c r="D16" s="6" t="n">
        <v>0</v>
      </c>
    </row>
    <row r="17">
      <c r="A17" s="4" t="inlineStr">
        <is>
          <t>Receivables under securities borrowing transactions, Net amounts presented on the balance sheet</t>
        </is>
      </c>
      <c r="B17" s="4" t="inlineStr">
        <is>
          <t>[1],[2],[7]</t>
        </is>
      </c>
      <c r="C17" s="6" t="n">
        <v>2408</v>
      </c>
      <c r="D17" s="6" t="n">
        <v>2694</v>
      </c>
    </row>
    <row r="18">
      <c r="A18" s="4" t="inlineStr">
        <is>
          <t>Receivables under securities borrowing transactions, Amounts not offset on the balance sheet, Financial instruments</t>
        </is>
      </c>
      <c r="B18" s="4" t="inlineStr">
        <is>
          <t>[1],[4],[5]</t>
        </is>
      </c>
      <c r="C18" s="6" t="n">
        <v>-2355</v>
      </c>
      <c r="D18" s="6" t="n">
        <v>-2621</v>
      </c>
    </row>
    <row r="19">
      <c r="A19" s="4" t="inlineStr">
        <is>
          <t>Receivables under securities borrowing transactions, Amounts not offset on the balance sheet, Cash collateral</t>
        </is>
      </c>
      <c r="B19" s="4" t="inlineStr">
        <is>
          <t>[1],[4]</t>
        </is>
      </c>
      <c r="C19" s="6" t="n">
        <v>0</v>
      </c>
      <c r="D19" s="6" t="n">
        <v>0</v>
      </c>
    </row>
    <row r="20">
      <c r="A20" s="4" t="inlineStr">
        <is>
          <t>Receivables under securities borrowing transactions, Net amounts</t>
        </is>
      </c>
      <c r="B20" s="4" t="inlineStr">
        <is>
          <t>[1]</t>
        </is>
      </c>
      <c r="C20" s="6" t="n">
        <v>53</v>
      </c>
      <c r="D20" s="6" t="n">
        <v>73</v>
      </c>
    </row>
    <row r="21">
      <c r="A21" s="4" t="inlineStr">
        <is>
          <t>Financial assets, Gross amounts recognized, Total</t>
        </is>
      </c>
      <c r="B21" s="4" t="inlineStr">
        <is>
          <t>[1]</t>
        </is>
      </c>
      <c r="C21" s="6" t="n">
        <v>25906</v>
      </c>
      <c r="D21" s="6" t="n">
        <v>22942</v>
      </c>
    </row>
    <row r="22">
      <c r="A22" s="4" t="inlineStr">
        <is>
          <t>Financial assets, Gross amounts offset on the balance sheet, Total</t>
        </is>
      </c>
      <c r="B22" s="4" t="inlineStr">
        <is>
          <t>[1]</t>
        </is>
      </c>
      <c r="C22" s="6" t="n">
        <v>0</v>
      </c>
      <c r="D22" s="6" t="n">
        <v>0</v>
      </c>
    </row>
    <row r="23">
      <c r="A23" s="4" t="inlineStr">
        <is>
          <t>Financial assets, Net amounts presented on the balance sheet, Total</t>
        </is>
      </c>
      <c r="B23" s="4" t="inlineStr">
        <is>
          <t>[1],[2]</t>
        </is>
      </c>
      <c r="C23" s="6" t="n">
        <v>25906</v>
      </c>
      <c r="D23" s="6" t="n">
        <v>22942</v>
      </c>
    </row>
    <row r="24">
      <c r="A24" s="4" t="inlineStr">
        <is>
          <t>Financial assets, Amounts not offset on the balance sheet, Financial instruments, Total</t>
        </is>
      </c>
      <c r="B24" s="4" t="inlineStr">
        <is>
          <t>[1],[4],[5]</t>
        </is>
      </c>
      <c r="C24" s="6" t="n">
        <v>-22856</v>
      </c>
      <c r="D24" s="6" t="n">
        <v>-19422</v>
      </c>
    </row>
    <row r="25">
      <c r="A25" s="4" t="inlineStr">
        <is>
          <t>Financial assets, Amounts not offset on the balance sheet, Cash collateral, Total</t>
        </is>
      </c>
      <c r="B25" s="4" t="inlineStr">
        <is>
          <t>[1],[4]</t>
        </is>
      </c>
      <c r="C25" s="6" t="n">
        <v>-557</v>
      </c>
      <c r="D25" s="6" t="n">
        <v>-588</v>
      </c>
    </row>
    <row r="26">
      <c r="A26" s="4" t="inlineStr">
        <is>
          <t>Financial assets, Net amounts, Total</t>
        </is>
      </c>
      <c r="B26" s="4" t="inlineStr">
        <is>
          <t>[1]</t>
        </is>
      </c>
      <c r="C26" s="6" t="n">
        <v>2493</v>
      </c>
      <c r="D26" s="6" t="n">
        <v>2932</v>
      </c>
    </row>
    <row r="27">
      <c r="A27" s="4" t="inlineStr">
        <is>
          <t>Derivative liabilities, Gross amounts recognized</t>
        </is>
      </c>
      <c r="B27" s="4" t="inlineStr">
        <is>
          <t>[1]</t>
        </is>
      </c>
      <c r="C27" s="6" t="n">
        <v>6157</v>
      </c>
      <c r="D27" s="6" t="n">
        <v>8252</v>
      </c>
    </row>
    <row r="28">
      <c r="A28" s="4" t="inlineStr">
        <is>
          <t>Derivative liabilities, Gross amounts offset on the balance sheet</t>
        </is>
      </c>
      <c r="B28" s="4" t="inlineStr">
        <is>
          <t>[1]</t>
        </is>
      </c>
      <c r="C28" s="6" t="n">
        <v>0</v>
      </c>
      <c r="D28" s="6" t="n">
        <v>0</v>
      </c>
    </row>
    <row r="29">
      <c r="A29" s="4" t="inlineStr">
        <is>
          <t>Derivative liabilities, Net amounts presented on the balance sheet</t>
        </is>
      </c>
      <c r="B29" s="4" t="inlineStr">
        <is>
          <t>[1],[2],[3]</t>
        </is>
      </c>
      <c r="C29" s="6" t="n">
        <v>6157</v>
      </c>
      <c r="D29" s="6" t="n">
        <v>8252</v>
      </c>
    </row>
    <row r="30">
      <c r="A30" s="4" t="inlineStr">
        <is>
          <t>Derivative liabilities, Amounts not offset on the balance sheet, Financial instruments</t>
        </is>
      </c>
      <c r="B30" s="4" t="inlineStr">
        <is>
          <t>[1],[4],[5]</t>
        </is>
      </c>
      <c r="C30" s="6" t="n">
        <v>-4348</v>
      </c>
      <c r="D30" s="6" t="n">
        <v>-6033</v>
      </c>
    </row>
    <row r="31">
      <c r="A31" s="4" t="inlineStr">
        <is>
          <t>Derivative liabilities, Amounts not offset on the balance sheet, Cash collateral</t>
        </is>
      </c>
      <c r="B31" s="4" t="inlineStr">
        <is>
          <t>[1],[4]</t>
        </is>
      </c>
      <c r="C31" s="6" t="n">
        <v>-748</v>
      </c>
      <c r="D31" s="6" t="n">
        <v>-933</v>
      </c>
    </row>
    <row r="32">
      <c r="A32" s="4" t="inlineStr">
        <is>
          <t>Derivative liabilities, Net amounts</t>
        </is>
      </c>
      <c r="B32" s="4" t="inlineStr">
        <is>
          <t>[1]</t>
        </is>
      </c>
      <c r="C32" s="6" t="n">
        <v>1061</v>
      </c>
      <c r="D32" s="6" t="n">
        <v>1286</v>
      </c>
    </row>
    <row r="33">
      <c r="A33" s="4" t="inlineStr">
        <is>
          <t>Payables under repurchase agreements, Gross amounts recognized</t>
        </is>
      </c>
      <c r="B33" s="4" t="inlineStr">
        <is>
          <t>[1]</t>
        </is>
      </c>
      <c r="C33" s="6" t="n">
        <v>22278</v>
      </c>
      <c r="D33" s="6" t="n">
        <v>18607</v>
      </c>
    </row>
    <row r="34">
      <c r="A34" s="4" t="inlineStr">
        <is>
          <t>Payables under repurchase agreements, Gross amounts offset on the balance sheet</t>
        </is>
      </c>
      <c r="B34" s="4" t="inlineStr">
        <is>
          <t>[1]</t>
        </is>
      </c>
      <c r="C34" s="6" t="n">
        <v>0</v>
      </c>
      <c r="D34" s="6" t="n">
        <v>0</v>
      </c>
    </row>
    <row r="35">
      <c r="A35" s="4" t="inlineStr">
        <is>
          <t>Payables under repurchase agreements, Net amounts presented on the balance sheet</t>
        </is>
      </c>
      <c r="B35" s="4" t="inlineStr">
        <is>
          <t>[1],[2],[6]</t>
        </is>
      </c>
      <c r="C35" s="6" t="n">
        <v>22278</v>
      </c>
      <c r="D35" s="6" t="n">
        <v>18607</v>
      </c>
    </row>
    <row r="36">
      <c r="A36" s="4" t="inlineStr">
        <is>
          <t>Payables under repurchase agreements, Amounts not offset on the balance sheet, Financial instruments</t>
        </is>
      </c>
      <c r="B36" s="4" t="inlineStr">
        <is>
          <t>[1],[4],[5]</t>
        </is>
      </c>
      <c r="C36" s="6" t="n">
        <v>-21471</v>
      </c>
      <c r="D36" s="6" t="n">
        <v>-17979</v>
      </c>
    </row>
    <row r="37">
      <c r="A37" s="4" t="inlineStr">
        <is>
          <t>Payables under repurchase agreements, Amounts not offset on the balance sheet, Cash collateral</t>
        </is>
      </c>
      <c r="B37" s="4" t="inlineStr">
        <is>
          <t>[1],[4]</t>
        </is>
      </c>
      <c r="C37" s="6" t="n">
        <v>0</v>
      </c>
      <c r="D37" s="6" t="n">
        <v>0</v>
      </c>
    </row>
    <row r="38">
      <c r="A38" s="4" t="inlineStr">
        <is>
          <t>Payables under repurchase agreements, Net amounts</t>
        </is>
      </c>
      <c r="B38" s="4" t="inlineStr">
        <is>
          <t>[1]</t>
        </is>
      </c>
      <c r="C38" s="6" t="n">
        <v>807</v>
      </c>
      <c r="D38" s="6" t="n">
        <v>628</v>
      </c>
    </row>
    <row r="39">
      <c r="A39" s="4" t="inlineStr">
        <is>
          <t>Payables under securities lending transactions, Gross amounts recognized</t>
        </is>
      </c>
      <c r="B39" s="4" t="inlineStr">
        <is>
          <t>[1]</t>
        </is>
      </c>
      <c r="C39" s="6" t="n">
        <v>1441</v>
      </c>
      <c r="D39" s="6" t="n">
        <v>1208</v>
      </c>
    </row>
    <row r="40">
      <c r="A40" s="4" t="inlineStr">
        <is>
          <t>Payables under securities lending transactions, Gross amounts offset on the balance sheet</t>
        </is>
      </c>
      <c r="B40" s="4" t="inlineStr">
        <is>
          <t>[1]</t>
        </is>
      </c>
      <c r="C40" s="6" t="n">
        <v>0</v>
      </c>
      <c r="D40" s="6" t="n">
        <v>0</v>
      </c>
    </row>
    <row r="41">
      <c r="A41" s="4" t="inlineStr">
        <is>
          <t>Payables under securities lending transactions, Net amounts presented on the balance sheet</t>
        </is>
      </c>
      <c r="B41" s="4" t="inlineStr">
        <is>
          <t>[1],[2],[7]</t>
        </is>
      </c>
      <c r="C41" s="6" t="n">
        <v>1441</v>
      </c>
      <c r="D41" s="6" t="n">
        <v>1208</v>
      </c>
    </row>
    <row r="42">
      <c r="A42" s="4" t="inlineStr">
        <is>
          <t>Payables under securities lending transactions, Amounts not offset on the balance sheet, Financial instruments</t>
        </is>
      </c>
      <c r="B42" s="4" t="inlineStr">
        <is>
          <t>[1],[4],[5]</t>
        </is>
      </c>
      <c r="C42" s="6" t="n">
        <v>-1221</v>
      </c>
      <c r="D42" s="6" t="n">
        <v>-953</v>
      </c>
    </row>
    <row r="43">
      <c r="A43" s="4" t="inlineStr">
        <is>
          <t>Payables under securities lending transactions, Amounts not offset on the balance sheet, Cash collateral</t>
        </is>
      </c>
      <c r="B43" s="4" t="inlineStr">
        <is>
          <t>[1],[4]</t>
        </is>
      </c>
      <c r="C43" s="6" t="n">
        <v>0</v>
      </c>
      <c r="D43" s="6" t="n">
        <v>0</v>
      </c>
    </row>
    <row r="44">
      <c r="A44" s="4" t="inlineStr">
        <is>
          <t>Payables under securities lending transactions, Net amounts</t>
        </is>
      </c>
      <c r="B44" s="4" t="inlineStr">
        <is>
          <t>[1]</t>
        </is>
      </c>
      <c r="C44" s="6" t="n">
        <v>220</v>
      </c>
      <c r="D44" s="6" t="n">
        <v>255</v>
      </c>
    </row>
    <row r="45">
      <c r="A45" s="4" t="inlineStr">
        <is>
          <t>Financial liabilities, Gross amounts recognized, Total</t>
        </is>
      </c>
      <c r="B45" s="4" t="inlineStr">
        <is>
          <t>[1]</t>
        </is>
      </c>
      <c r="C45" s="6" t="n">
        <v>29876</v>
      </c>
      <c r="D45" s="6" t="n">
        <v>28067</v>
      </c>
    </row>
    <row r="46">
      <c r="A46" s="4" t="inlineStr">
        <is>
          <t>Financial liabilities, Gross amounts offset on the balance sheet, Total</t>
        </is>
      </c>
      <c r="B46" s="4" t="inlineStr">
        <is>
          <t>[1]</t>
        </is>
      </c>
      <c r="C46" s="6" t="n">
        <v>0</v>
      </c>
      <c r="D46" s="6" t="n">
        <v>0</v>
      </c>
    </row>
    <row r="47">
      <c r="A47" s="4" t="inlineStr">
        <is>
          <t>Financial liabilities, Net amounts presented on the balance sheet, Total</t>
        </is>
      </c>
      <c r="B47" s="4" t="inlineStr">
        <is>
          <t>[1],[2]</t>
        </is>
      </c>
      <c r="C47" s="6" t="n">
        <v>29876</v>
      </c>
      <c r="D47" s="6" t="n">
        <v>28067</v>
      </c>
    </row>
    <row r="48">
      <c r="A48" s="4" t="inlineStr">
        <is>
          <t>Financial liabilities, Amounts not offset on the balance sheet, Financial instruments, Total</t>
        </is>
      </c>
      <c r="B48" s="4" t="inlineStr">
        <is>
          <t>[1],[4],[5]</t>
        </is>
      </c>
      <c r="C48" s="6" t="n">
        <v>-27040</v>
      </c>
      <c r="D48" s="6" t="n">
        <v>-24965</v>
      </c>
    </row>
    <row r="49">
      <c r="A49" s="4" t="inlineStr">
        <is>
          <t>Financial liabilities, Amounts not offset on the balance sheet, Cash collateral, Total</t>
        </is>
      </c>
      <c r="B49" s="4" t="inlineStr">
        <is>
          <t>[1],[4]</t>
        </is>
      </c>
      <c r="C49" s="6" t="n">
        <v>-748</v>
      </c>
      <c r="D49" s="6" t="n">
        <v>-933</v>
      </c>
    </row>
    <row r="50">
      <c r="A50" s="4" t="inlineStr">
        <is>
          <t>Financial liabilities, Net amounts, Total</t>
        </is>
      </c>
      <c r="B50" s="4" t="inlineStr">
        <is>
          <t>[1]</t>
        </is>
      </c>
      <c r="C50" s="5" t="n">
        <v>2088</v>
      </c>
      <c r="D50" s="5" t="n">
        <v>2169</v>
      </c>
    </row>
    <row r="51"/>
    <row r="52">
      <c r="A52" s="4" t="inlineStr">
        <is>
          <t>[1]</t>
        </is>
      </c>
      <c r="B52" s="4" t="inlineStr">
        <is>
          <t>Amounts relating to master netting arrangements or similar agreements where the MHFG Group does not have the legal right of set-off or where uncertainty exists as to the enforceability of these agreements are excluded. For derivatives, the table includes amounts relating to over-the-counter (“OTC”) and OTC-cleared derivatives that are subject to enforceable master netting arrangements or similar agreements.</t>
        </is>
      </c>
    </row>
    <row r="53">
      <c r="A53" s="4" t="inlineStr">
        <is>
          <t>[2]</t>
        </is>
      </c>
      <c r="B53" s="4" t="inlineStr">
        <is>
          <t>Derivative assets and liabilities are recorded in Trading account assets and Trading account liabilities, respectively.</t>
        </is>
      </c>
    </row>
    <row r="54">
      <c r="A54" s="4" t="inlineStr">
        <is>
          <t>[3]</t>
        </is>
      </c>
      <c r="B54" s="4" t="inlineStr">
        <is>
          <t>The amounts of derivative assets and liabilities subject to enforceable master netting arrangements or similar agreements were ¥8,168 billion and ¥7,652 billion, respectively, at March 31, 2021, and ¥6,256 billion and ¥5,808 billion, respectively, at September 30, 2021.</t>
        </is>
      </c>
    </row>
    <row r="55">
      <c r="A55" s="4" t="inlineStr">
        <is>
          <t>[4]</t>
        </is>
      </c>
      <c r="B55" s="4" t="inlineStr">
        <is>
          <t>Amounts do not exceed the net amounts presented on the balance sheet and do not include the effect of overcollateralization, where it exists.</t>
        </is>
      </c>
    </row>
    <row r="56">
      <c r="A56" s="4" t="inlineStr">
        <is>
          <t>[5]</t>
        </is>
      </c>
      <c r="B56" s="4" t="inlineStr">
        <is>
          <t>For derivatives, amounts include derivative assets or liabilities and securities collateral that are eligible for offsetting under enforceable master netting arrangements or similar agreements.</t>
        </is>
      </c>
    </row>
    <row r="57">
      <c r="A57" s="4" t="inlineStr">
        <is>
          <t>[6]</t>
        </is>
      </c>
      <c r="B57" s="4" t="inlineStr">
        <is>
          <t>The amounts of Receivables under resale agreements and Payables under repurchase agreements subject to enforceable industry standard master repurchase agreements with netting terms were ¥10,551 billion and ¥18,321 billion, respectively, at March 31, 2021, and ¥15,957 billion and ¥21,817 billion, respectively, at September 30, 2021.</t>
        </is>
      </c>
    </row>
    <row r="58">
      <c r="A58" s="4" t="inlineStr">
        <is>
          <t>[7]</t>
        </is>
      </c>
      <c r="B58" s="4" t="inlineStr">
        <is>
          <t>The amounts of Receivables under securities borrowing transactions and Payables under securities lending transactions subject to enforceable industry standard master lending agreements with netting terms were ¥2,694 billion and ¥958 billion, respectively, at March 31, 2021, and ¥2,408 billion and ¥1,229 billion, respectively, at September 30, 2021.</t>
        </is>
      </c>
    </row>
  </sheetData>
  <mergeCells count="9">
    <mergeCell ref="A1:B1"/>
    <mergeCell ref="A51:C51"/>
    <mergeCell ref="B52:C52"/>
    <mergeCell ref="B53:C53"/>
    <mergeCell ref="B54:C54"/>
    <mergeCell ref="B55:C55"/>
    <mergeCell ref="B56:C56"/>
    <mergeCell ref="B57:C57"/>
    <mergeCell ref="B58:C5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Financial Liabilities (Information of Offsetting of Financial Assets and Financial Liabilities) (Parenthetical) (Detail) - JPY (¥) ¥ in Billions</t>
        </is>
      </c>
      <c r="B1" s="2" t="inlineStr">
        <is>
          <t>Sep. 30, 2021</t>
        </is>
      </c>
      <c r="C1" s="2" t="inlineStr">
        <is>
          <t>Mar. 31, 2021</t>
        </is>
      </c>
    </row>
    <row r="2">
      <c r="A2" s="3" t="inlineStr">
        <is>
          <t>Offsetting Financial Assets And Financial Liabilities [Line Items]</t>
        </is>
      </c>
    </row>
    <row r="3">
      <c r="A3" s="4" t="inlineStr">
        <is>
          <t>Receivables under resale agreement subject to enforceable master netting arrangements</t>
        </is>
      </c>
      <c r="B3" s="5" t="n">
        <v>15957</v>
      </c>
      <c r="C3" s="5" t="n">
        <v>10551</v>
      </c>
    </row>
    <row r="4">
      <c r="A4" s="4" t="inlineStr">
        <is>
          <t>Payables under repurchase agreement subject to enforceable master netting arrangements</t>
        </is>
      </c>
      <c r="B4" s="6" t="n">
        <v>21817</v>
      </c>
      <c r="C4" s="6" t="n">
        <v>18321</v>
      </c>
    </row>
    <row r="5">
      <c r="A5" s="4" t="inlineStr">
        <is>
          <t>Receivables under securities transaction borrowing subject to master netting arrangement</t>
        </is>
      </c>
      <c r="B5" s="6" t="n">
        <v>2408</v>
      </c>
      <c r="C5" s="6" t="n">
        <v>2694</v>
      </c>
    </row>
    <row r="6">
      <c r="A6" s="4" t="inlineStr">
        <is>
          <t>Payables under securities transaction lending subject to master netting arragement</t>
        </is>
      </c>
      <c r="B6" s="6" t="n">
        <v>1229</v>
      </c>
      <c r="C6" s="6" t="n">
        <v>958</v>
      </c>
    </row>
    <row r="7">
      <c r="A7" s="4" t="inlineStr">
        <is>
          <t>Subject To Enforceable Master Netting Arragement [Member]</t>
        </is>
      </c>
    </row>
    <row r="8">
      <c r="A8" s="3" t="inlineStr">
        <is>
          <t>Offsetting Financial Assets And Financial Liabilities [Line Items]</t>
        </is>
      </c>
    </row>
    <row r="9">
      <c r="A9" s="4" t="inlineStr">
        <is>
          <t>Derivative assets subject to enforceable master netting arrangements</t>
        </is>
      </c>
      <c r="B9" s="6" t="n">
        <v>6256</v>
      </c>
      <c r="C9" s="6" t="n">
        <v>8168</v>
      </c>
    </row>
    <row r="10">
      <c r="A10" s="4" t="inlineStr">
        <is>
          <t>Derivative liabilities subject to enforceable master netting arrangements</t>
        </is>
      </c>
      <c r="B10" s="5" t="n">
        <v>5808</v>
      </c>
      <c r="C10" s="5" t="n">
        <v>76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Amounts of Liabilities by Remaining Contractual Maturity) (Detail) - JPY (¥) ¥ in Billions</t>
        </is>
      </c>
      <c r="B1" s="2" t="inlineStr">
        <is>
          <t>Sep. 30, 2021</t>
        </is>
      </c>
      <c r="C1" s="2" t="inlineStr">
        <is>
          <t>Mar. 31, 2021</t>
        </is>
      </c>
    </row>
    <row r="2">
      <c r="A2" s="3" t="inlineStr">
        <is>
          <t>Transfer of Certain Financial Assets Accounted for as Secured Borrowings [Line Items]</t>
        </is>
      </c>
    </row>
    <row r="3">
      <c r="A3" s="4" t="inlineStr">
        <is>
          <t>Repurchase agreements</t>
        </is>
      </c>
      <c r="B3" s="5" t="n">
        <v>22278</v>
      </c>
      <c r="C3" s="5" t="n">
        <v>18607</v>
      </c>
    </row>
    <row r="4">
      <c r="A4" s="4" t="inlineStr">
        <is>
          <t>Securities lending transactions</t>
        </is>
      </c>
      <c r="B4" s="6" t="n">
        <v>1441</v>
      </c>
      <c r="C4" s="6" t="n">
        <v>1208</v>
      </c>
    </row>
    <row r="5">
      <c r="A5" s="4" t="inlineStr">
        <is>
          <t>Total</t>
        </is>
      </c>
      <c r="B5" s="6" t="n">
        <v>23719</v>
      </c>
      <c r="C5" s="6" t="n">
        <v>19815</v>
      </c>
    </row>
    <row r="6">
      <c r="A6" s="4" t="inlineStr">
        <is>
          <t>Overnight and continuous</t>
        </is>
      </c>
    </row>
    <row r="7">
      <c r="A7" s="3" t="inlineStr">
        <is>
          <t>Transfer of Certain Financial Assets Accounted for as Secured Borrowings [Line Items]</t>
        </is>
      </c>
    </row>
    <row r="8">
      <c r="A8" s="4" t="inlineStr">
        <is>
          <t>Repurchase agreements</t>
        </is>
      </c>
      <c r="B8" s="6" t="n">
        <v>14303</v>
      </c>
      <c r="C8" s="6" t="n">
        <v>9459</v>
      </c>
    </row>
    <row r="9">
      <c r="A9" s="4" t="inlineStr">
        <is>
          <t>Securities lending transactions</t>
        </is>
      </c>
      <c r="B9" s="6" t="n">
        <v>1093</v>
      </c>
      <c r="C9" s="6" t="n">
        <v>943</v>
      </c>
    </row>
    <row r="10">
      <c r="A10" s="4" t="inlineStr">
        <is>
          <t>Total</t>
        </is>
      </c>
      <c r="B10" s="6" t="n">
        <v>15396</v>
      </c>
      <c r="C10" s="6" t="n">
        <v>10402</v>
      </c>
    </row>
    <row r="11">
      <c r="A11" s="4" t="inlineStr">
        <is>
          <t>Up to 30 Days</t>
        </is>
      </c>
    </row>
    <row r="12">
      <c r="A12" s="3" t="inlineStr">
        <is>
          <t>Transfer of Certain Financial Assets Accounted for as Secured Borrowings [Line Items]</t>
        </is>
      </c>
    </row>
    <row r="13">
      <c r="A13" s="4" t="inlineStr">
        <is>
          <t>Repurchase agreements</t>
        </is>
      </c>
      <c r="B13" s="6" t="n">
        <v>3151</v>
      </c>
      <c r="C13" s="6" t="n">
        <v>3586</v>
      </c>
    </row>
    <row r="14">
      <c r="A14" s="4" t="inlineStr">
        <is>
          <t>Securities lending transactions</t>
        </is>
      </c>
      <c r="B14" s="6" t="n">
        <v>136</v>
      </c>
      <c r="C14" s="6" t="n">
        <v>15</v>
      </c>
    </row>
    <row r="15">
      <c r="A15" s="4" t="inlineStr">
        <is>
          <t>Total</t>
        </is>
      </c>
      <c r="B15" s="6" t="n">
        <v>3287</v>
      </c>
      <c r="C15" s="6" t="n">
        <v>3601</v>
      </c>
    </row>
    <row r="16">
      <c r="A16" s="4" t="inlineStr">
        <is>
          <t>31 to 90 Days</t>
        </is>
      </c>
    </row>
    <row r="17">
      <c r="A17" s="3" t="inlineStr">
        <is>
          <t>Transfer of Certain Financial Assets Accounted for as Secured Borrowings [Line Items]</t>
        </is>
      </c>
    </row>
    <row r="18">
      <c r="A18" s="4" t="inlineStr">
        <is>
          <t>Repurchase agreements</t>
        </is>
      </c>
      <c r="B18" s="6" t="n">
        <v>3082</v>
      </c>
      <c r="C18" s="6" t="n">
        <v>4315</v>
      </c>
    </row>
    <row r="19">
      <c r="A19" s="4" t="inlineStr">
        <is>
          <t>Securities lending transactions</t>
        </is>
      </c>
      <c r="B19" s="6" t="n">
        <v>12</v>
      </c>
    </row>
    <row r="20">
      <c r="A20" s="4" t="inlineStr">
        <is>
          <t>Total</t>
        </is>
      </c>
      <c r="B20" s="6" t="n">
        <v>3094</v>
      </c>
      <c r="C20" s="6" t="n">
        <v>4315</v>
      </c>
    </row>
    <row r="21">
      <c r="A21" s="4" t="inlineStr">
        <is>
          <t>Greater than 90 Days</t>
        </is>
      </c>
    </row>
    <row r="22">
      <c r="A22" s="3" t="inlineStr">
        <is>
          <t>Transfer of Certain Financial Assets Accounted for as Secured Borrowings [Line Items]</t>
        </is>
      </c>
    </row>
    <row r="23">
      <c r="A23" s="4" t="inlineStr">
        <is>
          <t>Repurchase agreements</t>
        </is>
      </c>
      <c r="B23" s="6" t="n">
        <v>1742</v>
      </c>
      <c r="C23" s="6" t="n">
        <v>1247</v>
      </c>
    </row>
    <row r="24">
      <c r="A24" s="4" t="inlineStr">
        <is>
          <t>Securities lending transactions</t>
        </is>
      </c>
      <c r="B24" s="6" t="n">
        <v>200</v>
      </c>
      <c r="C24" s="6" t="n">
        <v>250</v>
      </c>
    </row>
    <row r="25">
      <c r="A25" s="4" t="inlineStr">
        <is>
          <t>Total</t>
        </is>
      </c>
      <c r="B25" s="5" t="n">
        <v>1942</v>
      </c>
      <c r="C25" s="5" t="n">
        <v>14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Amounts of Liabilities by Class of Underlying Collateral) (Detail) - JPY (¥) ¥ in Billions</t>
        </is>
      </c>
      <c r="B1" s="2" t="inlineStr">
        <is>
          <t>Sep. 30, 2021</t>
        </is>
      </c>
      <c r="C1" s="2" t="inlineStr">
        <is>
          <t>Mar. 31, 2021</t>
        </is>
      </c>
    </row>
    <row r="2">
      <c r="A2" s="3" t="inlineStr">
        <is>
          <t>Transfer of Certain Financial Assets Accounted for as Secured Borrowings [Line Items]</t>
        </is>
      </c>
    </row>
    <row r="3">
      <c r="A3" s="4" t="inlineStr">
        <is>
          <t>Repurchase agreements</t>
        </is>
      </c>
      <c r="B3" s="5" t="n">
        <v>22278</v>
      </c>
      <c r="C3" s="5" t="n">
        <v>18607</v>
      </c>
    </row>
    <row r="4">
      <c r="A4" s="4" t="inlineStr">
        <is>
          <t>Securities lending transactions</t>
        </is>
      </c>
      <c r="B4" s="6" t="n">
        <v>1441</v>
      </c>
      <c r="C4" s="6" t="n">
        <v>1208</v>
      </c>
    </row>
    <row r="5">
      <c r="A5" s="4" t="inlineStr">
        <is>
          <t>Japanese government bonds and Japanese local government bonds</t>
        </is>
      </c>
    </row>
    <row r="6">
      <c r="A6" s="3" t="inlineStr">
        <is>
          <t>Transfer of Certain Financial Assets Accounted for as Secured Borrowings [Line Items]</t>
        </is>
      </c>
    </row>
    <row r="7">
      <c r="A7" s="4" t="inlineStr">
        <is>
          <t>Repurchase agreements</t>
        </is>
      </c>
      <c r="B7" s="6" t="n">
        <v>2767</v>
      </c>
      <c r="C7" s="6" t="n">
        <v>1787</v>
      </c>
    </row>
    <row r="8">
      <c r="A8" s="4" t="inlineStr">
        <is>
          <t>Securities lending transactions</t>
        </is>
      </c>
      <c r="B8" s="6" t="n">
        <v>234</v>
      </c>
      <c r="C8" s="6" t="n">
        <v>352</v>
      </c>
    </row>
    <row r="9">
      <c r="A9" s="4" t="inlineStr">
        <is>
          <t>Foreign government bonds and foreign agency mortgage-backed securities</t>
        </is>
      </c>
    </row>
    <row r="10">
      <c r="A10" s="3" t="inlineStr">
        <is>
          <t>Transfer of Certain Financial Assets Accounted for as Secured Borrowings [Line Items]</t>
        </is>
      </c>
    </row>
    <row r="11">
      <c r="A11" s="4" t="inlineStr">
        <is>
          <t>Repurchase agreements</t>
        </is>
      </c>
      <c r="B11" s="6" t="n">
        <v>18339</v>
      </c>
      <c r="C11" s="6" t="n">
        <v>15917</v>
      </c>
    </row>
    <row r="12">
      <c r="A12" s="4" t="inlineStr">
        <is>
          <t>Securities lending transactions</t>
        </is>
      </c>
      <c r="B12" s="6" t="n">
        <v>153</v>
      </c>
      <c r="C12" s="6" t="n">
        <v>131</v>
      </c>
    </row>
    <row r="13">
      <c r="A13" s="4" t="inlineStr">
        <is>
          <t>Commercial Paper and Corporate Bonds</t>
        </is>
      </c>
    </row>
    <row r="14">
      <c r="A14" s="3" t="inlineStr">
        <is>
          <t>Transfer of Certain Financial Assets Accounted for as Secured Borrowings [Line Items]</t>
        </is>
      </c>
    </row>
    <row r="15">
      <c r="A15" s="4" t="inlineStr">
        <is>
          <t>Repurchase agreements</t>
        </is>
      </c>
      <c r="B15" s="6" t="n">
        <v>264</v>
      </c>
      <c r="C15" s="6" t="n">
        <v>284</v>
      </c>
    </row>
    <row r="16">
      <c r="A16" s="4" t="inlineStr">
        <is>
          <t>Securities lending transactions</t>
        </is>
      </c>
      <c r="B16" s="6" t="n">
        <v>52</v>
      </c>
      <c r="C16" s="6" t="n">
        <v>57</v>
      </c>
    </row>
    <row r="17">
      <c r="A17" s="4" t="inlineStr">
        <is>
          <t>Equity Securities</t>
        </is>
      </c>
    </row>
    <row r="18">
      <c r="A18" s="3" t="inlineStr">
        <is>
          <t>Transfer of Certain Financial Assets Accounted for as Secured Borrowings [Line Items]</t>
        </is>
      </c>
    </row>
    <row r="19">
      <c r="A19" s="4" t="inlineStr">
        <is>
          <t>Repurchase agreements</t>
        </is>
      </c>
      <c r="B19" s="6" t="n">
        <v>838</v>
      </c>
      <c r="C19" s="6" t="n">
        <v>544</v>
      </c>
    </row>
    <row r="20">
      <c r="A20" s="4" t="inlineStr">
        <is>
          <t>Securities lending transactions</t>
        </is>
      </c>
      <c r="B20" s="6" t="n">
        <v>989</v>
      </c>
      <c r="C20" s="6" t="n">
        <v>654</v>
      </c>
    </row>
    <row r="21">
      <c r="A21" s="4" t="inlineStr">
        <is>
          <t>Other securities</t>
        </is>
      </c>
    </row>
    <row r="22">
      <c r="A22" s="3" t="inlineStr">
        <is>
          <t>Transfer of Certain Financial Assets Accounted for as Secured Borrowings [Line Items]</t>
        </is>
      </c>
    </row>
    <row r="23">
      <c r="A23" s="4" t="inlineStr">
        <is>
          <t>Repurchase agreements</t>
        </is>
      </c>
      <c r="B23" s="6" t="n">
        <v>70</v>
      </c>
      <c r="C23" s="6" t="n">
        <v>75</v>
      </c>
    </row>
    <row r="24">
      <c r="A24" s="4" t="inlineStr">
        <is>
          <t>Securities lending transactions</t>
        </is>
      </c>
      <c r="B24" s="5" t="n">
        <v>13</v>
      </c>
      <c r="C24" s="5" t="n">
        <v>1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Sep. 30, 2021</t>
        </is>
      </c>
    </row>
    <row r="3">
      <c r="A3" s="4" t="inlineStr">
        <is>
          <t>Loans</t>
        </is>
      </c>
      <c r="B3" s="4" t="inlineStr">
        <is>
          <t xml:space="preserve">4. Loans The table below presents loans outstanding by domicile and industry of borrower at March 31, 2021 and September 30, 2021:
March 31, 2021 September 30, 2021
(in millions of yen)
Domestic:
Manufacturing 11,010,644 10,569,793
Construction and real estate 10,492,162 10,664,028
Services 6,406,710 6,002,667
Wholesale and retail 5,357,287 5,432,264
Transportation and communications 3,885,807 3,912,609
Banks and other financial institutions (1) 4,695,677 4,231,331
Government and public institutions 1,898,137 1,596,867
Other industries (2) 5,918,260 5,997,987
Individuals:
Mortgage loans 8,193,398 8,039,138
Other 790,184 758,680
Total domestic 58,648,266 57,205,364
Foreign:
Commercial and industrial (3) 19,454,623 19,368,406
Banks and other financial institutions (4) 10,448,778 10,561,219
Government and public institutions 177,385 192,055
Other 18,843 24,362
Total foreign 30,099,629 30,146,042
Total 88,747,895 87,351,406
Less: Unearned income and deferred loan fees-net 167,028 165,636
Total loans before allowance for credit losses on loans 88,580,867 87,185,770
Notes:
(1) Banks and other financial institutions of domestic includes mainly banks, securities companies, insurance companies and credit card companies.
(2) Other industries of domestic includes trade receivables and lease receivables of consolidated VIEs.
(3) Commercial and industrial of foreign includes ¥221,908 million and ¥221,144 million of lease receivables that are receivables arising from direct financing leasing at March 31, 2021 and September 30, 2021, respectively.
(4) Banks and other financial institutions of foreign includes mainly banks and financial services companies. Loans are generally carried at the principal amount adjusted for unearned income and deferred net nonrefundable loan fees and costs. Loan origination fees, net of certain direct origination costs, are deferred and recognized over the contractual life of the loan as an adjustment of yield using a method that approximates the interest method. Interest income on performing loans is accrued and credited to income as it is earned. Unearned income and discounts or premiums on purchased loans are deferred and recognized over the life of the loan using a method that approximates the interest method. Net losses on sales of loans were ¥1,178 million and ¥1,674 million for the six months ended September 30, 2020 and 2021, respectively. These net losses include unrealized gains and losses from making loans classified as held for sale to the lower of cost or fair value at the end of each reporting period. The gains and losses on sales of loans are recorded in Other noninterest income and expenses, respectively. Credit quality information In accordance with the MHFG Group’s credit risk management policies, the Group uses an internal rating system that consists of credit ratings for the corporate portfolio segment and pool allocations for the retail portfolio segment as the basis of its risk management infrastructure. Credit ratings consist of obligor ratings which represent the level of credit risk of the obligor, and transaction ratings which represent the ultimate possibility of losses expected on individual loans by taking into consideration various factors such as collateral or guarantees involved. In principle, obligor ratings are applied to all obligors except those to which pool allocations are applied and are subject to regular review at least once a year as well as special review which is required whenever the obligor’s credit standing changes. Pool allocations are applied to small loans that are less than a specified amount by pooling customers and loans with similar risk characteristics, and the risk is assessed mainly based on past due status and managed according to such pools. The Group generally reviews the appropriateness and effectiveness of the approach to obligor ratings and pool allocations once a year in accordance with predetermined policies and procedures. The Group does not record expected credit losses for accrued interest receivables because uncollectible accrued interest is reversed through interest income in a timely manner in line with the Group’s nonaccrual and past due policies for loans. The amount of accrued interest receivables at September 30, 2021 was ¥73,807 million and included in Accrued income. The table below presents credit quality information of loans based on the MHFG Group’s internal rating system at March 31, 2021 and September 30, 2021:
Obligor category (1)(2) Obligor rating Definition
Normal A Obligors whose certainty of debt fulfillment is very high, hence their level of credit risk is very low.
B Obligors whose certainty of debt fulfillment poses no problems for the foreseeable future, and their level of credit risk is low.
C Obligors whose certainty of debt fulfillment and their level of credit risk pose no problems for the foreseeable future.
D Obligors whose current certainty of debt fulfillment poses no problems, however, their resistance to future economic environmental changes is low.
Watch E1 Obligors that require observation going forward because of either minor concerns regarding their financial position, or their somewhat weak or unstable business conditions.
E2 Obligors that require special observation going forward because of problems with their borrowings such as reduced or suspended interest payments, problems with debt fulfillment such as failure to make principal or interest payments, or problems with their financial position as a result of their weak or unstable business conditions.
Intensive control F Obligors that are not yet bankrupt but are in financial difficulties and are deemed likely to become bankrupt in the future because of insufficient progress in implementing their management improvement plans or other measures (including obligors that are receiving ongoing support from financial institutions).
Substantially bankrupt G Obligors that have not yet become legally or formally bankrupt but are substantially insolvent because they are in serious financial difficulties and are deemed to be incapable of being restructured.
Bankrupt H Obligors that have become legally or formally bankrupt. Notes:
(1) Special attention obligors are watch obligors with debt in TDR or 90 days or more delinquent debt. Loans to such obligors are considered nonaccrual.
(2) The Group classifies loans to special attention, intensive control, substantially bankrupt and bankrupt obligors as nonaccrual loans. The table below presents credit quality information of loans based on the MHFG Group’s internal rating system at March 31, 2021 and September 30, 2021:
March 31, 2021
Term loans by origination year Revolving Loans Total
2020 2019 2018 2017 2016 Prior to 2016
(in millions of yen)
Domestic:
Corporate:
Large companies:
Normal obligors 14,351,596 6,173,182 6,884,219 2,384,565 2,105,541 2,256,613 6,819,851 40,975,567
Watch obligors excluding special attention obligors 151,406 86,390 86,199 61,785 40,907 35,681 128,363 590,731
Nonaccrual loans 219,111 196,945 38,490 129,066 28,650 9,547 194,607 816,416
Small and medium-sized
Normal obligors 633,438 463,744 397,656 224,791 205,687 502,707 518,612 2,946,635
Watch obligors excluding special attention obligors 62,300 24,245 30,007 13,547 13,536 24,430 29,041 197,106
Nonaccrual loans 78,238 10,794 7,341 5,168 3,154 8,852 28,853 142,400
Retail:
Housing Loan:
Normal obligors 785,194 588,599 588,535 600,179 741,969 4,599,546 — 7,904,022
Watch obligors excluding special attention obligors 2,041 1,075 1,566 1,343 2,127 39,046 — 47,198
Nonaccrual loans 20,706 2,268 1,399 1,421 1,640 35,135 — 62,569
Others:
Normal obligors 431,277 154,675 127,379 88,649 85,042 317,237 526,703 1,730,962
Watch obligors excluding special attention obligors 50,212 14,288 10,450 5,888 3,713 5,796 10,545 100,892
Nonaccrual loans 32,594 2,086 1,145 901 837 8,780 12,557 58,900
Sovereign:
Normal obligors 1,466,468 80,260 128,702 71,943 75,389 389,777 12,615 2,225,154
Watch obligors excluding special attention obligors 4,312 3,594 2,164 635 31 — — 10,736
Nonaccrual loans — — — — — — — —
Banks and other financial institutions (4):
Normal obligors 51,874 135,135 241,418 24,097 84,244 60,281 162,622 759,671
Watch obligors excluding special attention obligors — — — — — — — —
Nonaccrual loans — — — — — — — —
Total domestic 18,340,767 7,937,280 8,546,670 3,613,978 3,392,467 8,293,428 8,444,369 58,568,959
Foreign:
Corporate:
Normal obligors 12,813,813 4,614,310 2,558,432 922,526 655,823 1,143,658 4,501,155 27,209,717
Watch obligors excluding special attention obligors 196,054 36,915 72,529 54,514 894 25,009 127,553 513,468
Nonaccrual loans 61,657 29,657 12,547 3,034 4,417 17,394 14,580 143,286
Retail:
Normal obligors 2,100 2,342 1,468 1,034 1,074 1,401 18 9,437
Watch obligors excluding special attention obligors — — — 14 — 13 — 27
Nonaccrual loans — — — — — — — —
Sovereign:
Normal obligors 96,177 78,727 26,569 157,256 — 4,474 69,320 432,523
Watch obligors excluding special attention obligors — — — — — 20,118 — 20,118
Nonaccrual loans — 710 — — — — — 710
Banks and other financial institutions (5)
Normal obligors 1,030,080 317,635 275,695 18,272 1,497 3,105 25,145 1,671,429
Watch obligors excluding special attention obligors 6,341 — 78 — 4,774 — — 11,193
Nonaccrual loans — — — — — — — —
Total foreign 14,206,222 5,080,296 2,947,318 1,156,650 668,479 1,215,172 4,737,771 30,011,908
Total 32,546,989 13,017,576 11,493,988 4,770,628 4,060,946 9,508,600 13,182,140 88,580,867
September 30, 2021
Term loans by origination year Revolving Total
2021 2020 2019 2018 2017 Prior to 2017
(in millions of yen)
Domestic:
Corporate:
Large companies:
Normal obligors 8,189,714 8,020,885 5,614,210 6,241,858 2,078,317 3,590,252 6,537,575 40,272,811
Watch obligors excluding special attention obligors 81,285 96,286 84,448 81,316 47,014 64,902 140,816 596,067
Nonaccrual loans 84,652 121,840 198,406 38,431 136,798 54,315 199,683 834,125
Small and medium-sized
Normal obligors 308,157 496,873 431,411 339,670 203,267 563,176 521,714 2,864,268
Watch obligors excluding special attention obligors 33,846 36,441 31,820 27,171 13,205 34,406 30,506 207,395
Nonaccrual loans 62,960 22,583 8,509 3,328 2,391 9,516 31,481 140,768
Retail:
Housing Loan:
Normal obligors 447,717 614,629 550,698 556,355 571,772 5,039,717 — 7,780,888
Watch obligors excluding special attention obligors 481 1,894 845 1,783 1,142 40,431 — 46,576
Nonaccrual loans 10,775 7,452 1,175 1,349 1,100 33,144 — 54,995
Others:
Normal obligors 130,034 319,234 131,507 107,610 73,837 353,742 507,467 1,623,431
Watch obligors excluding special attention obligors 18,393 41,274 13,092 9,820 5,015 8,469 9,915 105,978
Nonaccrual loans 28,342 9,376 1,800 1,062 899 8,949 12,973 63,401
Sovereign:
Normal obligors 844,284 266,527 85,704 125,215 72,379 425,654 1,100 1,820,863
Watch obligors excluding special attention obligors 951 5,118 1,145 576 161 — — 7,951
Nonaccrual loans — — — — — — — —
Banks and other financial institutions (4)
Normal obligors 48,602 24,845 132,967 221,456 — 144,044 139,047 710,961
Watch obligors excluding special attention obligors — — — — — — — —
Nonaccrual loans — — — — — — — —
Total domestic 10,290,193 10,085,257 7,287,737 7,757,000 3,207,297 10,370,717 8,132,277 57,130,478
Foreign:
Corporate:
Normal obligors 9,887,658 4,993,722 4,023,459 1,961,077 730,828 1,347,278 4,614,140 27,558,162
Watch obligors excluding special attention obligors 149,058 106,849 40,203 44,477 19,720 16,717 110,385 487,409
Nonaccrual loans 15,194 17,043 36,032 7,935 765 20,188 8,714 105,871
Retail:
Normal obligors 1,130 1,569 1,978 1,199 522 3,510 17 9,925
Watch obligors excluding special attention obligors — — 40 — — 14 — 54
Nonaccrual loans — — — — — — — —
Sovereign:
Normal obligors 65,240 44,751 53,723 24,142 158,689 3,532 61,176 411,253
Watch obligors excluding special attention obligors — — — — — — — —
Nonaccrual loans — — 653 — — — — 653
Banks and other financial institutions (5)
Normal obligors 636,823 345,528 197,395 249,809 16,127 1,506 28,627 1,475,815
Watch obligors excluding special attention obligors — 5,390 152 608 — — — 6,150
Nonaccrual loans — — — — — — — —
Total foreign 10,755,103 5,514,852 4,353,635 2,289,247 926,651 1,392,745 4,823,059 30,055,292
Total 21,045,296 15,600,109 11,641,372 10,046,247 4,133,948 11,763,462 12,955,336 87,185,770
Notes:
(1) Special attention obligors are watch obligors with debt in TDR or 90 days or more delinquent debt. Loans to such obligors are considered nonaccrual.
(2) The primary component of the retail portfolio segment is housing loans to individuals which obligor category is classified based on past due status. The trigger to reclassify obligors from normal obligors to watch obligors excluding special attention obligors is when the past due status is more than 30 days.
(3) There were no significant revolving line of credit arrangements that converted to term loans during the six months ended September 30, 2021.
(4) Banks and other financial institutions of domestic includes mainly banks and securities companies
(5) Banks and other financial institutions of foreign includes mainly banks. Nonaccrual loans Loans are considered nonaccrual when, based on current information and events, it is probable that the MHFG Group will be unable to collect all the scheduled payments of principal and interest when due according to the contractual terms of the loans. Factors considered by management in determining if a loan is nonaccrual include delinquency status and the ability of the debtor to make payment of the principal and interest when due. The Group classifies loans to special attention, intensive control, substantially bankrupt and bankrupt obligors as nonaccrual loans. Nonaccrual loans include loans past due for 90 days or more and restructured loans that meet the definition of a TDR in accordance with ASC 310. There are no loans that are 90 days past due and still accruing. The Group does not have any loans to borrowers that cause management to have serious doubts as to the ability of such borrowers to comply with the present In March 2020, the Coronavirus, Aid, Relief, and Economic Security Act (“the CARES Act”) was approved. The CARES Act and U.S. banking agencies have among other items, provided optional, temporary relief related to accounting for certain TDRs. The temporary TDR relief is available to banks for loan modifications related to obligors who were adversely impacted by COVID-19. With regard to nonaccrual loans, interest accruals and the amortization of net origination fees are suspended, and capitalized interest is written off. Cash received on nonaccrual loans is accounted for as a reduction of the loan principal if the ultimate collectability of the principal amount is in doubt, otherwise, as interest income. Loans are not restored to accrual status until interest and principal payments are current and future payments are reasonably assured. Nonaccrual loans are restored to accrual status, when the MHFG Group determines that the borrower poses no concerns regarding current certainty of debt fulfillment. In general, such determination is made if the borrower qualifies for an obligor rating of E2 or above and is not classified as a special attention obligor. With respect to loans restructured in a TDR, in general, such loans are restored to accrual status, when the borrower qualifies for an obligor rating of D or above. The table below presents nonaccrual loans information at March 31, 2021 and September 30, 2021:
Amortized cost
Nonaccrual loans with an allowance Nonaccrual loans without an allowance Total nonaccrual loans Interest income recognized
(in millions of yen)
March 31, 2021
Domestic:
Corporate:
Large companies 800,329 16,087 816,416 13,050
Small and medium-sized 121,031 21,369 142,400 1,759
Retail:
Housing Loan 37,006 25,563 62,569 1,073
Others 37,884 21,016 58,900 806
Total domestic 996,250 84,035 1,080,285 16,688
Foreign:
Total foreign 117,300 26,696 143,996 2,422
Total 1,113,550 110,731 1,224,281 19,110
September 30, 2021
Domestic:
Corporate:
Large companies 815,107 19,018 834,125 6,787
Small and medium-sized 123,862 16,906 140,768 867
Retail:
Housing Loan 31,588 23,407 54,995 477
Others 40,762 22,639 63,401 406
Total domestic 1,011,319 81,970 1,093,289 8,537
Foreign:
Total foreign 98,892 7,632 106,524 843
Total 1,110,211 89,602 1,199,813 9,380
Notes:
(1) Amounts represent the outstanding balances of nonaccrual loans. The MHFG Group’s policy for placing loans in nonaccrual status corresponds to the Group’s definition of nonaccrual loans.
(2) Amounts represent the amount of interest income on nonaccrual loans recognized on a cash basis and included in Interest income on loans in the consolidated statements of income.
(3) The majority of total foreign consist of corporate. The remaining balance of nonaccrual loans that have been partially charged off, was ¥20,197 million and ¥14,887 million as of March 31, 2021 and September 30, 2021 respectively. Troubled debt restructurings The MHFG Group considers a loan modification to be a TDR when, for economic or legal reasons related to the obligor’s financial difficulties, it grants a concession to the obligor that it would not otherwise consider. The Group considers the relevant obligor to be in financial difficulty generally when its obligor rating is E2 or below. The following table presents modified loans that were determined to be TDRs during the six months ended September 30, 2020 and 2021:
Loan forgiveness or debt to equity swaps Interest rate reduction and/or postponement of principal and/or interest
Recorded investment (1) Charge-offs
(in millions of yen)
September 30, 2020
Domestic:
Corporate:
Large companies — — 264,952
Small and medium-sized — — 54,760
Retail:
Housing Loan — — 14,690
Others — — 9,130
Banks and other financial institutions — — 1,600
Total domestic — — 345,132
Foreign:
Total foreign — — 80,889
Total — — 426,021
September 30, 2021
Domestic:
Corporate:
Large companies 5,849 22,757 375,248
Small and medium-sized — — 60,856
Retail:
Housing Loan — — 4,996
Others — — 10,288
Total domestic 5,849 22,757 451,388
Foreign:
Total foreign — — 21,206
Total 5,849 22,757 472,594
Notes:
(1) Amounts represent the book values of loans immediately after the restructurings.
(2) The majority of total foreign consist of corporate. Payment default is deemed to occur when the loan becomes three months past due or the obligor is downgraded to the category of substantially bankrupt or bankrupt. The following table presents payment defaults which occurred during the six months ended September 30, 2020 and 2021 with respect to the loans modified as TDRs within the previous twelve months:
Recorded investment
September 30, 2020 September 30, 2021
(in millions of yen)
Domestic:
Corporate:
Large companies 2,084 1,148
Small and medium-sized 3,861 2,157
Retail:
Housing Loan 505 579
Others 1,104 515
Total domestic 7,554 4,399
Foreign:
Total foreign 43,786 14,125
Total 51,340 18,524
Age analysis of past due loans The table below presents an analysis of the age of the amortized cost basis in loans that are past due at March 31, 2021 and September 30, 2021:
30-59 days past due 60-89 days past due 90 days or more past Total past due Current Total
(in millions of yen)
March 31, 2021
Domestic:
Corporate:
Large companies 1,275 4,607 27,387 33,269 42,349,445 42,382,714
Small and medium-sized 1,386 — 9,185 10,571 3,275,570 3,286,141
Retail:
Housing Loan 9,776 7,102 21,257 38,135 7,975,654 8,013,789
Others 5,165 1,123 12,012 18,300 1,872,454 1,890,754
Sovereign — — — — 2,235,890 2,235,890
Banks and other financial institutions — — — — 759,671 759,671
Total domestic 17,602 12,832 69,841 100,275 58,468,684 58,568,959
Foreign:
Total foreign — 7,477 30,795 38,272 29,973,636 30,011,908
Total 17,602 20,309 100,636 138,547 88,442,320 88,580,867
30-59 days past due 60-89 days past due 90 days or more past Total past due Current Total
(in millions of yen)
September 30, 2021
Domestic:
Corporate:
Large companies — 3,149 22,168 25,317 41,677,686 41,703,003
Small and medium-sized 1,794 336 9,490 11,620 3,200,811 3,212,431
Retail:
Housing Loan 14,521 7,250 19,092 40,863 7,841,596 7,882,459
Others 5,034 1,056 12,272 18,362 1,774,448 1,792,810
Sovereign — — — — 1,828,814 1,828,814
Banks and other financial institutions — — — — 710,961 710,961
Total domestic 21,349 11,791 63,022 96,162 57,034,316 57,130,478
Foreign:
Total foreign — — 23,004 23,004 30,032,288 30,055,292
Total 21,349 11,791 86,026 119,166 87,066,604 87,185,770
Note: The majority of total foreign consist of corporate. Loans held for sale Loans that have been identified for sale are classified as loans held for sale within O Collateral Dependent Loans The MHFG Group uses, as a practical expedient, the fair value of the collateral when recording the net carrying amounts of loans and determining the allowance for credit losses of such loans, for which the repayment is expected to be provided substantially through the operation or sale of the collateral, when the borrower is experiencing financial difficulty based on the assessment as of the reporting date. As of September 30, 2021, collateral relating to these loans comprised of real estate, exchange traded equity securities and deposits, etc., and primarily collateral type was real estate. There were no significant changes in the extent to which collateral secures these loans during this fiscal year and no significant concentration of collateral against any portfolio seg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6 Months Ended</t>
        </is>
      </c>
    </row>
    <row r="2">
      <c r="B2" s="2" t="inlineStr">
        <is>
          <t>Sep. 30, 2021Segment</t>
        </is>
      </c>
    </row>
    <row r="3">
      <c r="A3" s="3" t="inlineStr">
        <is>
          <t>Segment Reporting Information [Line Items]</t>
        </is>
      </c>
    </row>
    <row r="4">
      <c r="A4" s="4" t="inlineStr">
        <is>
          <t>Number of operating segments</t>
        </is>
      </c>
      <c r="B4" s="6" t="n">
        <v>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Segment Information (Reportable Segment Information Derived from Internal Management Reporting Systems, on Basis of Japanese GAAP) (Detail) - JPY (¥) ¥ in Billions</t>
        </is>
      </c>
      <c r="C1" s="2" t="inlineStr">
        <is>
          <t>6 Months Ended</t>
        </is>
      </c>
    </row>
    <row r="2">
      <c r="C2" s="2" t="inlineStr">
        <is>
          <t>Sep. 30, 2021</t>
        </is>
      </c>
      <c r="D2" s="2" t="inlineStr">
        <is>
          <t>Sep. 30, 2020</t>
        </is>
      </c>
    </row>
    <row r="3">
      <c r="A3" s="3" t="inlineStr">
        <is>
          <t>Japan Gaap Schedule of Segment Reporting Information, by Segment [Line Items]</t>
        </is>
      </c>
    </row>
    <row r="4">
      <c r="A4" s="4" t="inlineStr">
        <is>
          <t>Gross profits + Net gains (losses) related to ETFs and others</t>
        </is>
      </c>
      <c r="B4" s="4" t="inlineStr">
        <is>
          <t>[1],[2]</t>
        </is>
      </c>
      <c r="C4" s="9" t="n">
        <v>1130.6</v>
      </c>
      <c r="D4" s="9" t="n">
        <v>1093.3</v>
      </c>
    </row>
    <row r="5">
      <c r="A5" s="4" t="inlineStr">
        <is>
          <t>General and administrative expenses</t>
        </is>
      </c>
      <c r="B5" s="4" t="inlineStr">
        <is>
          <t>[1],[3]</t>
        </is>
      </c>
      <c r="C5" s="10" t="n">
        <v>680.9</v>
      </c>
      <c r="D5" s="10" t="n">
        <v>679.3</v>
      </c>
    </row>
    <row r="6">
      <c r="A6" s="4" t="inlineStr">
        <is>
          <t>Equity in earnings (losses) of equity method investees—net</t>
        </is>
      </c>
      <c r="B6" s="4" t="inlineStr">
        <is>
          <t>[1]</t>
        </is>
      </c>
      <c r="C6" s="10" t="n">
        <v>16.5</v>
      </c>
      <c r="D6" s="10" t="n">
        <v>11.5</v>
      </c>
    </row>
    <row r="7">
      <c r="A7" s="4" t="inlineStr">
        <is>
          <t>Amortization of goodwill and others</t>
        </is>
      </c>
      <c r="B7" s="4" t="inlineStr">
        <is>
          <t>[1]</t>
        </is>
      </c>
      <c r="C7" s="10" t="n">
        <v>5.8</v>
      </c>
      <c r="D7" s="10" t="n">
        <v>6.1</v>
      </c>
    </row>
    <row r="8">
      <c r="A8" s="4" t="inlineStr">
        <is>
          <t>Net business profits (losses) + Net gains (losses) related to ETFs and others</t>
        </is>
      </c>
      <c r="B8" s="4" t="inlineStr">
        <is>
          <t>[1],[4]</t>
        </is>
      </c>
      <c r="C8" s="10" t="n">
        <v>460.4</v>
      </c>
      <c r="D8" s="10" t="n">
        <v>419.4</v>
      </c>
    </row>
    <row r="9">
      <c r="A9" s="4" t="inlineStr">
        <is>
          <t>Fixed assets</t>
        </is>
      </c>
      <c r="B9" s="4" t="inlineStr">
        <is>
          <t>[1],[5]</t>
        </is>
      </c>
      <c r="C9" s="10" t="n">
        <v>1722.3</v>
      </c>
      <c r="D9" s="10" t="n">
        <v>1721.3</v>
      </c>
    </row>
    <row r="10">
      <c r="A10" s="4" t="inlineStr">
        <is>
          <t>Operating Segments | Retail And Business Banking Company</t>
        </is>
      </c>
    </row>
    <row r="11">
      <c r="A11" s="3" t="inlineStr">
        <is>
          <t>Japan Gaap Schedule of Segment Reporting Information, by Segment [Line Items]</t>
        </is>
      </c>
    </row>
    <row r="12">
      <c r="A12" s="4" t="inlineStr">
        <is>
          <t>Gross profits + Net gains (losses) related to ETFs and others</t>
        </is>
      </c>
      <c r="B12" s="4" t="inlineStr">
        <is>
          <t>[1],[2]</t>
        </is>
      </c>
      <c r="C12" s="10" t="n">
        <v>345.9</v>
      </c>
      <c r="D12" s="10" t="n">
        <v>314.2</v>
      </c>
    </row>
    <row r="13">
      <c r="A13" s="4" t="inlineStr">
        <is>
          <t>General and administrative expenses</t>
        </is>
      </c>
      <c r="B13" s="4" t="inlineStr">
        <is>
          <t>[1],[3]</t>
        </is>
      </c>
      <c r="C13" s="10" t="n">
        <v>311.3</v>
      </c>
      <c r="D13" s="10" t="n">
        <v>313.5</v>
      </c>
    </row>
    <row r="14">
      <c r="A14" s="4" t="inlineStr">
        <is>
          <t>Equity in earnings (losses) of equity method investees—net</t>
        </is>
      </c>
      <c r="B14" s="4" t="inlineStr">
        <is>
          <t>[1]</t>
        </is>
      </c>
      <c r="C14" s="10" t="n">
        <v>5.5</v>
      </c>
      <c r="D14" s="10" t="n">
        <v>3.5</v>
      </c>
    </row>
    <row r="15">
      <c r="A15" s="4" t="inlineStr">
        <is>
          <t>Amortization of goodwill and others</t>
        </is>
      </c>
      <c r="B15" s="4" t="inlineStr">
        <is>
          <t>[1]</t>
        </is>
      </c>
      <c r="C15" s="10" t="n">
        <v>1.1</v>
      </c>
      <c r="D15" s="10" t="n">
        <v>1.1</v>
      </c>
    </row>
    <row r="16">
      <c r="A16" s="4" t="inlineStr">
        <is>
          <t>Net business profits (losses) + Net gains (losses) related to ETFs and others</t>
        </is>
      </c>
      <c r="B16" s="4" t="inlineStr">
        <is>
          <t>[1],[4]</t>
        </is>
      </c>
      <c r="C16" s="6" t="n">
        <v>39</v>
      </c>
      <c r="D16" s="10" t="n">
        <v>3.1</v>
      </c>
    </row>
    <row r="17">
      <c r="A17" s="4" t="inlineStr">
        <is>
          <t>Fixed assets</t>
        </is>
      </c>
      <c r="B17" s="4" t="inlineStr">
        <is>
          <t>[1],[5]</t>
        </is>
      </c>
      <c r="C17" s="10" t="n">
        <v>538.6</v>
      </c>
      <c r="D17" s="10" t="n">
        <v>516.2</v>
      </c>
    </row>
    <row r="18">
      <c r="A18" s="4" t="inlineStr">
        <is>
          <t>Operating Segments | Corporate And Institutional Company</t>
        </is>
      </c>
    </row>
    <row r="19">
      <c r="A19" s="3" t="inlineStr">
        <is>
          <t>Japan Gaap Schedule of Segment Reporting Information, by Segment [Line Items]</t>
        </is>
      </c>
    </row>
    <row r="20">
      <c r="A20" s="4" t="inlineStr">
        <is>
          <t>Gross profits + Net gains (losses) related to ETFs and others</t>
        </is>
      </c>
      <c r="B20" s="4" t="inlineStr">
        <is>
          <t>[1],[2]</t>
        </is>
      </c>
      <c r="C20" s="10" t="n">
        <v>230.1</v>
      </c>
      <c r="D20" s="10" t="n">
        <v>226.6</v>
      </c>
    </row>
    <row r="21">
      <c r="A21" s="4" t="inlineStr">
        <is>
          <t>General and administrative expenses</t>
        </is>
      </c>
      <c r="B21" s="4" t="inlineStr">
        <is>
          <t>[1],[3]</t>
        </is>
      </c>
      <c r="C21" s="10" t="n">
        <v>99.3</v>
      </c>
      <c r="D21" s="6" t="n">
        <v>104</v>
      </c>
    </row>
    <row r="22">
      <c r="A22" s="4" t="inlineStr">
        <is>
          <t>Equity in earnings (losses) of equity method investees—net</t>
        </is>
      </c>
      <c r="B22" s="4" t="inlineStr">
        <is>
          <t>[1]</t>
        </is>
      </c>
      <c r="C22" s="10" t="n">
        <v>2.3</v>
      </c>
      <c r="D22" s="10" t="n">
        <v>2.4</v>
      </c>
    </row>
    <row r="23">
      <c r="A23" s="4" t="inlineStr">
        <is>
          <t>Amortization of goodwill and others</t>
        </is>
      </c>
      <c r="B23" s="4" t="inlineStr">
        <is>
          <t>[1]</t>
        </is>
      </c>
      <c r="C23" s="6" t="n">
        <v>0</v>
      </c>
      <c r="D23" s="10" t="n">
        <v>0.1</v>
      </c>
    </row>
    <row r="24">
      <c r="A24" s="4" t="inlineStr">
        <is>
          <t>Net business profits (losses) + Net gains (losses) related to ETFs and others</t>
        </is>
      </c>
      <c r="B24" s="4" t="inlineStr">
        <is>
          <t>[1],[4]</t>
        </is>
      </c>
      <c r="C24" s="10" t="n">
        <v>133.1</v>
      </c>
      <c r="D24" s="10" t="n">
        <v>124.9</v>
      </c>
    </row>
    <row r="25">
      <c r="A25" s="4" t="inlineStr">
        <is>
          <t>Fixed assets</t>
        </is>
      </c>
      <c r="B25" s="4" t="inlineStr">
        <is>
          <t>[1],[5]</t>
        </is>
      </c>
      <c r="C25" s="10" t="n">
        <v>182.5</v>
      </c>
      <c r="D25" s="10" t="n">
        <v>195.7</v>
      </c>
    </row>
    <row r="26">
      <c r="A26" s="4" t="inlineStr">
        <is>
          <t>Operating Segments | Global Corporate Company</t>
        </is>
      </c>
    </row>
    <row r="27">
      <c r="A27" s="3" t="inlineStr">
        <is>
          <t>Japan Gaap Schedule of Segment Reporting Information, by Segment [Line Items]</t>
        </is>
      </c>
    </row>
    <row r="28">
      <c r="A28" s="4" t="inlineStr">
        <is>
          <t>Gross profits + Net gains (losses) related to ETFs and others</t>
        </is>
      </c>
      <c r="B28" s="4" t="inlineStr">
        <is>
          <t>[1],[2]</t>
        </is>
      </c>
      <c r="C28" s="6" t="n">
        <v>250</v>
      </c>
      <c r="D28" s="6" t="n">
        <v>226</v>
      </c>
    </row>
    <row r="29">
      <c r="A29" s="4" t="inlineStr">
        <is>
          <t>General and administrative expenses</t>
        </is>
      </c>
      <c r="B29" s="4" t="inlineStr">
        <is>
          <t>[1],[3]</t>
        </is>
      </c>
      <c r="C29" s="10" t="n">
        <v>126.2</v>
      </c>
      <c r="D29" s="10" t="n">
        <v>125.2</v>
      </c>
    </row>
    <row r="30">
      <c r="A30" s="4" t="inlineStr">
        <is>
          <t>Equity in earnings (losses) of equity method investees—net</t>
        </is>
      </c>
      <c r="B30" s="4" t="inlineStr">
        <is>
          <t>[1]</t>
        </is>
      </c>
      <c r="C30" s="10" t="n">
        <v>7.4</v>
      </c>
      <c r="D30" s="10" t="n">
        <v>5.9</v>
      </c>
    </row>
    <row r="31">
      <c r="A31" s="4" t="inlineStr">
        <is>
          <t>Amortization of goodwill and others</t>
        </is>
      </c>
      <c r="B31" s="4" t="inlineStr">
        <is>
          <t>[1]</t>
        </is>
      </c>
      <c r="C31" s="10" t="n">
        <v>0.2</v>
      </c>
      <c r="D31" s="10" t="n">
        <v>0.2</v>
      </c>
    </row>
    <row r="32">
      <c r="A32" s="4" t="inlineStr">
        <is>
          <t>Net business profits (losses) + Net gains (losses) related to ETFs and others</t>
        </is>
      </c>
      <c r="B32" s="4" t="inlineStr">
        <is>
          <t>[1],[4]</t>
        </is>
      </c>
      <c r="C32" s="6" t="n">
        <v>131</v>
      </c>
      <c r="D32" s="10" t="n">
        <v>106.5</v>
      </c>
    </row>
    <row r="33">
      <c r="A33" s="4" t="inlineStr">
        <is>
          <t>Fixed assets</t>
        </is>
      </c>
      <c r="B33" s="4" t="inlineStr">
        <is>
          <t>[1],[5]</t>
        </is>
      </c>
      <c r="C33" s="10" t="n">
        <v>166.7</v>
      </c>
      <c r="D33" s="10" t="n">
        <v>162.8</v>
      </c>
    </row>
    <row r="34">
      <c r="A34" s="4" t="inlineStr">
        <is>
          <t>Operating Segments | Global Markets Company</t>
        </is>
      </c>
    </row>
    <row r="35">
      <c r="A35" s="3" t="inlineStr">
        <is>
          <t>Japan Gaap Schedule of Segment Reporting Information, by Segment [Line Items]</t>
        </is>
      </c>
    </row>
    <row r="36">
      <c r="A36" s="4" t="inlineStr">
        <is>
          <t>Gross profits + Net gains (losses) related to ETFs and others</t>
        </is>
      </c>
      <c r="B36" s="4" t="inlineStr">
        <is>
          <t>[1],[2]</t>
        </is>
      </c>
      <c r="C36" s="10" t="n">
        <v>253.7</v>
      </c>
      <c r="D36" s="6" t="n">
        <v>293</v>
      </c>
    </row>
    <row r="37">
      <c r="A37" s="4" t="inlineStr">
        <is>
          <t>General and administrative expenses</t>
        </is>
      </c>
      <c r="B37" s="4" t="inlineStr">
        <is>
          <t>[1],[3]</t>
        </is>
      </c>
      <c r="C37" s="10" t="n">
        <v>107.5</v>
      </c>
      <c r="D37" s="10" t="n">
        <v>105.3</v>
      </c>
    </row>
    <row r="38">
      <c r="A38" s="4" t="inlineStr">
        <is>
          <t>Equity in earnings (losses) of equity method investees—net</t>
        </is>
      </c>
      <c r="B38" s="4" t="inlineStr">
        <is>
          <t>[1]</t>
        </is>
      </c>
      <c r="C38" s="6" t="n">
        <v>0</v>
      </c>
    </row>
    <row r="39">
      <c r="A39" s="4" t="inlineStr">
        <is>
          <t>Amortization of goodwill and others</t>
        </is>
      </c>
      <c r="B39" s="4" t="inlineStr">
        <is>
          <t>[1]</t>
        </is>
      </c>
      <c r="C39" s="10" t="n">
        <v>0.4</v>
      </c>
      <c r="D39" s="10" t="n">
        <v>0.4</v>
      </c>
    </row>
    <row r="40">
      <c r="A40" s="4" t="inlineStr">
        <is>
          <t>Net business profits (losses) + Net gains (losses) related to ETFs and others</t>
        </is>
      </c>
      <c r="B40" s="4" t="inlineStr">
        <is>
          <t>[1],[4]</t>
        </is>
      </c>
      <c r="C40" s="10" t="n">
        <v>145.8</v>
      </c>
      <c r="D40" s="10" t="n">
        <v>187.3</v>
      </c>
    </row>
    <row r="41">
      <c r="A41" s="4" t="inlineStr">
        <is>
          <t>Fixed assets</t>
        </is>
      </c>
      <c r="B41" s="4" t="inlineStr">
        <is>
          <t>[1],[5]</t>
        </is>
      </c>
      <c r="C41" s="10" t="n">
        <v>96.3</v>
      </c>
      <c r="D41" s="10" t="n">
        <v>95.59999999999999</v>
      </c>
    </row>
    <row r="42">
      <c r="A42" s="4" t="inlineStr">
        <is>
          <t>Operating Segments | Asset Management Company</t>
        </is>
      </c>
    </row>
    <row r="43">
      <c r="A43" s="3" t="inlineStr">
        <is>
          <t>Japan Gaap Schedule of Segment Reporting Information, by Segment [Line Items]</t>
        </is>
      </c>
    </row>
    <row r="44">
      <c r="A44" s="4" t="inlineStr">
        <is>
          <t>Gross profits + Net gains (losses) related to ETFs and others</t>
        </is>
      </c>
      <c r="B44" s="4" t="inlineStr">
        <is>
          <t>[1],[2]</t>
        </is>
      </c>
      <c r="C44" s="6" t="n">
        <v>29</v>
      </c>
      <c r="D44" s="10" t="n">
        <v>23.8</v>
      </c>
    </row>
    <row r="45">
      <c r="A45" s="4" t="inlineStr">
        <is>
          <t>General and administrative expenses</t>
        </is>
      </c>
      <c r="B45" s="4" t="inlineStr">
        <is>
          <t>[1],[3]</t>
        </is>
      </c>
      <c r="C45" s="10" t="n">
        <v>16.2</v>
      </c>
      <c r="D45" s="10" t="n">
        <v>15.7</v>
      </c>
    </row>
    <row r="46">
      <c r="A46" s="4" t="inlineStr">
        <is>
          <t>Equity in earnings (losses) of equity method investees—net</t>
        </is>
      </c>
      <c r="B46" s="4" t="inlineStr">
        <is>
          <t>[1]</t>
        </is>
      </c>
      <c r="C46" s="10" t="n">
        <v>0.8</v>
      </c>
      <c r="D46" s="10" t="n">
        <v>0.4</v>
      </c>
    </row>
    <row r="47">
      <c r="A47" s="4" t="inlineStr">
        <is>
          <t>Amortization of goodwill and others</t>
        </is>
      </c>
      <c r="B47" s="4" t="inlineStr">
        <is>
          <t>[1]</t>
        </is>
      </c>
      <c r="C47" s="10" t="n">
        <v>3.6</v>
      </c>
      <c r="D47" s="10" t="n">
        <v>3.8</v>
      </c>
    </row>
    <row r="48">
      <c r="A48" s="4" t="inlineStr">
        <is>
          <t>Net business profits (losses) + Net gains (losses) related to ETFs and others</t>
        </is>
      </c>
      <c r="B48" s="4" t="inlineStr">
        <is>
          <t>[1],[4]</t>
        </is>
      </c>
      <c r="C48" s="6" t="n">
        <v>10</v>
      </c>
      <c r="D48" s="10" t="n">
        <v>4.7</v>
      </c>
    </row>
    <row r="49">
      <c r="A49" s="4" t="inlineStr">
        <is>
          <t>Fixed assets</t>
        </is>
      </c>
      <c r="B49" s="4" t="inlineStr">
        <is>
          <t>[1],[5]</t>
        </is>
      </c>
      <c r="C49" s="6" t="n">
        <v>0</v>
      </c>
      <c r="D49" s="6" t="n">
        <v>0</v>
      </c>
    </row>
    <row r="50">
      <c r="A50" s="4" t="inlineStr">
        <is>
          <t>Others</t>
        </is>
      </c>
    </row>
    <row r="51">
      <c r="A51" s="3" t="inlineStr">
        <is>
          <t>Japan Gaap Schedule of Segment Reporting Information, by Segment [Line Items]</t>
        </is>
      </c>
    </row>
    <row r="52">
      <c r="A52" s="4" t="inlineStr">
        <is>
          <t>Gross profits + Net gains (losses) related to ETFs and others</t>
        </is>
      </c>
      <c r="B52" s="4" t="inlineStr">
        <is>
          <t>[1],[2],[6]</t>
        </is>
      </c>
      <c r="C52" s="10" t="n">
        <v>21.9</v>
      </c>
      <c r="D52" s="10" t="n">
        <v>9.699999999999999</v>
      </c>
    </row>
    <row r="53">
      <c r="A53" s="4" t="inlineStr">
        <is>
          <t>General and administrative expenses</t>
        </is>
      </c>
      <c r="C53" s="10" t="n">
        <v>20.4</v>
      </c>
      <c r="D53" s="10" t="n">
        <v>15.6</v>
      </c>
    </row>
    <row r="54">
      <c r="A54" s="4" t="inlineStr">
        <is>
          <t>Equity in earnings (losses) of equity method investees—net</t>
        </is>
      </c>
      <c r="C54" s="10" t="n">
        <v>0.5</v>
      </c>
      <c r="D54" s="10" t="n">
        <v>-0.7</v>
      </c>
    </row>
    <row r="55">
      <c r="A55" s="4" t="inlineStr">
        <is>
          <t>Amortization of goodwill and others</t>
        </is>
      </c>
      <c r="B55" s="4" t="inlineStr">
        <is>
          <t>[1],[6]</t>
        </is>
      </c>
      <c r="C55" s="10" t="n">
        <v>0.5</v>
      </c>
      <c r="D55" s="10" t="n">
        <v>0.5</v>
      </c>
    </row>
    <row r="56">
      <c r="A56" s="4" t="inlineStr">
        <is>
          <t>Net business profits (losses) + Net gains (losses) related to ETFs and others</t>
        </is>
      </c>
      <c r="B56" s="4" t="inlineStr">
        <is>
          <t>[1],[4],[6]</t>
        </is>
      </c>
      <c r="C56" s="10" t="n">
        <v>1.5</v>
      </c>
      <c r="D56" s="10" t="n">
        <v>-7.1</v>
      </c>
    </row>
    <row r="57">
      <c r="A57" s="4" t="inlineStr">
        <is>
          <t>Fixed assets</t>
        </is>
      </c>
      <c r="C57" s="9" t="n">
        <v>738.2</v>
      </c>
      <c r="D57" s="5" t="n">
        <v>751</v>
      </c>
    </row>
    <row r="58"/>
    <row r="59">
      <c r="A59" s="4" t="inlineStr">
        <is>
          <t>[1]</t>
        </is>
      </c>
      <c r="B59" s="4" t="inlineStr">
        <is>
          <t>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t>
        </is>
      </c>
    </row>
    <row r="60">
      <c r="A60" s="4" t="inlineStr">
        <is>
          <t>[2]</t>
        </is>
      </c>
      <c r="B60" s="4" t="inlineStr">
        <is>
          <t>“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six months ended September 30, 2020 and 2021, net gains (losses) related to ETFs and others amounted to ¥(19.0) billion and ¥21.8 billion, respectively, of which ¥(20.4) billion and ¥22.9 billion are included in “Global Markets Company,” respectively.</t>
        </is>
      </c>
    </row>
    <row r="61">
      <c r="A61" s="4" t="inlineStr">
        <is>
          <t>[3]</t>
        </is>
      </c>
      <c r="B61" s="4" t="inlineStr">
        <is>
          <t>“General and administrative expenses” excludes non-allocated gains (losses), net.</t>
        </is>
      </c>
    </row>
    <row r="62">
      <c r="A62" s="4" t="inlineStr">
        <is>
          <t>[4]</t>
        </is>
      </c>
      <c r="B62" s="4" t="inlineStr">
        <is>
          <t>Net business profits (losses) is used in Japan as a measure of the profitability of core banking operations, and is defined as gross profits (as defined above) less general and administrative expenses (excluding non-allocated gains (losses), net) plus equity in earnings (losses) of equity method investees-net and others. Measurement of net business profits (losses) is required for regulatory reporting to the Financial Services Agency of Japan.</t>
        </is>
      </c>
    </row>
    <row r="63">
      <c r="A63" s="4" t="inlineStr">
        <is>
          <t>[5]</t>
        </is>
      </c>
      <c r="B63" s="4" t="inlineStr">
        <is>
          <t>“Fixed assets” is presented based on Japanese GAAP and corresponds to the total amount of the following U.S. GAAP accounts: Premises and equipment-net; Goodwill; Intangible assets; and right-of-use assets related to operating leases included in Other assets. The above table does not include other asset amounts because “Fixed assets” is the only balance sheet metric that management uses when evaluating and making decisions pertaining to the operating segment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each segment using reasonable allocation criteria.</t>
        </is>
      </c>
    </row>
    <row r="64">
      <c r="A64" s="4" t="inlineStr">
        <is>
          <t>[6]</t>
        </is>
      </c>
      <c r="B64" s="4" t="inlineStr">
        <is>
          <t>“Others” includes the following items: • profits and expenses pertaining to consolidated subsidiaries that are not subject to allocation; • consolidating adjustments, including elimination of internal transaction between each segment; • equity in earnings (losses) of equity method investees-net that are not subject to allocation; and • profits and losses pertaining to derivative transactions that reflect the counterparty risk of the individual parties and other factors in determining fair market value.</t>
        </is>
      </c>
    </row>
  </sheetData>
  <mergeCells count="9">
    <mergeCell ref="A1:B2"/>
    <mergeCell ref="C1:D1"/>
    <mergeCell ref="A58:C58"/>
    <mergeCell ref="B59:C59"/>
    <mergeCell ref="B60:C60"/>
    <mergeCell ref="B61:C61"/>
    <mergeCell ref="B62:C62"/>
    <mergeCell ref="B63:C63"/>
    <mergeCell ref="B64:C6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Segment Information (Reportable Segment Information Derived from Internal Management Reporting Systems, on Basis of Japanese GAAP) (Parenthetical) (Detail) - JPY (¥) ¥ in Billions</t>
        </is>
      </c>
      <c r="C1" s="2" t="inlineStr">
        <is>
          <t>6 Months Ended</t>
        </is>
      </c>
    </row>
    <row r="2">
      <c r="C2" s="2" t="inlineStr">
        <is>
          <t>Sep. 30, 2021</t>
        </is>
      </c>
      <c r="D2" s="2" t="inlineStr">
        <is>
          <t>Sep. 30, 2020</t>
        </is>
      </c>
    </row>
    <row r="3">
      <c r="A3" s="3" t="inlineStr">
        <is>
          <t>Japan Gaap Schedule of Segment Reporting Information, by Segment [Line Items]</t>
        </is>
      </c>
    </row>
    <row r="4">
      <c r="A4" s="4" t="inlineStr">
        <is>
          <t>Gross profits and net gains (losses) related to ETFs and others</t>
        </is>
      </c>
      <c r="B4" s="4" t="inlineStr">
        <is>
          <t>[1],[2]</t>
        </is>
      </c>
      <c r="C4" s="9" t="n">
        <v>1130.6</v>
      </c>
      <c r="D4" s="9" t="n">
        <v>1093.3</v>
      </c>
    </row>
    <row r="5">
      <c r="A5" s="4" t="inlineStr">
        <is>
          <t>Exchange Traded Funds</t>
        </is>
      </c>
    </row>
    <row r="6">
      <c r="A6" s="3" t="inlineStr">
        <is>
          <t>Japan Gaap Schedule of Segment Reporting Information, by Segment [Line Items]</t>
        </is>
      </c>
    </row>
    <row r="7">
      <c r="A7" s="4" t="inlineStr">
        <is>
          <t>Gross profits and net gains (losses) related to ETFs and others</t>
        </is>
      </c>
      <c r="C7" s="10" t="n">
        <v>21.8</v>
      </c>
      <c r="D7" s="6" t="n">
        <v>-19</v>
      </c>
    </row>
    <row r="8">
      <c r="A8" s="4" t="inlineStr">
        <is>
          <t>Global Markets Company | Exchange Traded Funds</t>
        </is>
      </c>
    </row>
    <row r="9">
      <c r="A9" s="3" t="inlineStr">
        <is>
          <t>Japan Gaap Schedule of Segment Reporting Information, by Segment [Line Items]</t>
        </is>
      </c>
    </row>
    <row r="10">
      <c r="A10" s="4" t="inlineStr">
        <is>
          <t>Gross profits and net gains (losses) related to ETFs and others</t>
        </is>
      </c>
      <c r="C10" s="9" t="n">
        <v>22.9</v>
      </c>
      <c r="D10" s="9" t="n">
        <v>-20.4</v>
      </c>
    </row>
    <row r="11"/>
    <row r="12">
      <c r="A12" s="4" t="inlineStr">
        <is>
          <t>[1]</t>
        </is>
      </c>
      <c r="B12" s="4" t="inlineStr">
        <is>
          <t>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t>
        </is>
      </c>
    </row>
    <row r="13">
      <c r="A13" s="4" t="inlineStr">
        <is>
          <t>[2]</t>
        </is>
      </c>
      <c r="B13" s="4" t="inlineStr">
        <is>
          <t>“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basis and net gains (losses) on operating investment securities of MHSC on its consolidated basis. For the six months ended September 30, 2020 and 2021, net gains (losses) related to ETFs and others amounted to ¥(19.0) billion and ¥21.8 billion, respectively, of which ¥(20.4) billion and ¥22.9 billion are included in “Global Markets Company,” respectively.</t>
        </is>
      </c>
    </row>
  </sheetData>
  <mergeCells count="5">
    <mergeCell ref="A1:B2"/>
    <mergeCell ref="C1:D1"/>
    <mergeCell ref="A11:C11"/>
    <mergeCell ref="B12:C12"/>
    <mergeCell ref="B13:C1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Reconciliation of Total Net Business Profits under Internal Management Reporting Systems to Income Before Income Tax Expense on Consolidated Statements of Income) (Detail) - JPY (¥) ¥ in Millions</t>
        </is>
      </c>
      <c r="B1" s="2" t="inlineStr">
        <is>
          <t>6 Months Ended</t>
        </is>
      </c>
    </row>
    <row r="2">
      <c r="B2" s="2" t="inlineStr">
        <is>
          <t>Sep. 30, 2021</t>
        </is>
      </c>
      <c r="C2" s="2" t="inlineStr">
        <is>
          <t>Sep. 30, 2020</t>
        </is>
      </c>
    </row>
    <row r="3">
      <c r="A3" s="3" t="inlineStr">
        <is>
          <t>Segment Reporting, Reconciling Item for Operating Profit (Loss) from Segment to Consolidated [Line Items]</t>
        </is>
      </c>
    </row>
    <row r="4">
      <c r="A4" s="4" t="inlineStr">
        <is>
          <t>Net business profits (losses) + Net gains (losses) related to ETFs and others</t>
        </is>
      </c>
      <c r="B4" s="5" t="n">
        <v>460400</v>
      </c>
      <c r="C4" s="5" t="n">
        <v>419400</v>
      </c>
    </row>
    <row r="5">
      <c r="A5" s="3" t="inlineStr">
        <is>
          <t>Adjustment to reconcile management reporting to Japanese GAAP:</t>
        </is>
      </c>
    </row>
    <row r="6">
      <c r="A6" s="4" t="inlineStr">
        <is>
          <t>General and administrative expenses: non-allocated gains (losses), net</t>
        </is>
      </c>
      <c r="B6" s="6" t="n">
        <v>19200</v>
      </c>
      <c r="C6" s="6" t="n">
        <v>4100</v>
      </c>
    </row>
    <row r="7">
      <c r="A7" s="4" t="inlineStr">
        <is>
          <t>Expenses related to portfolio problems (including reversal of (provision for) general reserve for losses on loans)</t>
        </is>
      </c>
      <c r="B7" s="6" t="n">
        <v>-59900</v>
      </c>
      <c r="C7" s="6" t="n">
        <v>-84800</v>
      </c>
    </row>
    <row r="8">
      <c r="A8" s="4" t="inlineStr">
        <is>
          <t>Gains on reversal of reserves for possible losses on loans, and others</t>
        </is>
      </c>
      <c r="B8" s="6" t="n">
        <v>10200</v>
      </c>
      <c r="C8" s="6" t="n">
        <v>3600</v>
      </c>
    </row>
    <row r="9">
      <c r="A9" s="4" t="inlineStr">
        <is>
          <t>Net gains (losses) related to stocks—Net gains (losses) related to ETFs and others</t>
        </is>
      </c>
      <c r="B9" s="6" t="n">
        <v>-6900</v>
      </c>
      <c r="C9" s="6" t="n">
        <v>-50500</v>
      </c>
    </row>
    <row r="10">
      <c r="A10" s="4" t="inlineStr">
        <is>
          <t>Net extraordinary gains (losses)</t>
        </is>
      </c>
      <c r="B10" s="6" t="n">
        <v>47300</v>
      </c>
      <c r="C10" s="6" t="n">
        <v>65800</v>
      </c>
    </row>
    <row r="11">
      <c r="A11" s="4" t="inlineStr">
        <is>
          <t>Others</t>
        </is>
      </c>
      <c r="B11" s="6" t="n">
        <v>-23700</v>
      </c>
      <c r="C11" s="6" t="n">
        <v>-24200</v>
      </c>
    </row>
    <row r="12">
      <c r="A12" s="4" t="inlineStr">
        <is>
          <t>Income before income tax expense under Japanese GAAP</t>
        </is>
      </c>
      <c r="B12" s="6" t="n">
        <v>446600</v>
      </c>
      <c r="C12" s="6" t="n">
        <v>333400</v>
      </c>
    </row>
    <row r="13">
      <c r="A13" s="3" t="inlineStr">
        <is>
          <t>Adjustment to reconcile Japanese GAAP to U.S. GAAP:</t>
        </is>
      </c>
    </row>
    <row r="14">
      <c r="A14" s="4" t="inlineStr">
        <is>
          <t>Derivative financial instruments and hedging activities</t>
        </is>
      </c>
      <c r="B14" s="6" t="n">
        <v>-47900</v>
      </c>
      <c r="C14" s="6" t="n">
        <v>-12900</v>
      </c>
    </row>
    <row r="15">
      <c r="A15" s="4" t="inlineStr">
        <is>
          <t>Investments</t>
        </is>
      </c>
      <c r="B15" s="6" t="n">
        <v>13800</v>
      </c>
      <c r="C15" s="6" t="n">
        <v>285400</v>
      </c>
    </row>
    <row r="16">
      <c r="A16" s="4" t="inlineStr">
        <is>
          <t>Loans</t>
        </is>
      </c>
      <c r="B16" s="6" t="n">
        <v>2200</v>
      </c>
      <c r="C16" s="6" t="n">
        <v>-10800</v>
      </c>
    </row>
    <row r="17">
      <c r="A17" s="4" t="inlineStr">
        <is>
          <t>Allowances for credit losses</t>
        </is>
      </c>
      <c r="B17" s="6" t="n">
        <v>5000</v>
      </c>
      <c r="C17" s="6" t="n">
        <v>35800</v>
      </c>
    </row>
    <row r="18">
      <c r="A18" s="4" t="inlineStr">
        <is>
          <t>Premises and equipment</t>
        </is>
      </c>
      <c r="B18" s="6" t="n">
        <v>-34900</v>
      </c>
      <c r="C18" s="6" t="n">
        <v>-37100</v>
      </c>
    </row>
    <row r="19">
      <c r="A19" s="4" t="inlineStr">
        <is>
          <t>Land revaluation</t>
        </is>
      </c>
      <c r="B19" s="6" t="n">
        <v>1600</v>
      </c>
      <c r="C19" s="6" t="n">
        <v>2700</v>
      </c>
    </row>
    <row r="20">
      <c r="A20" s="4" t="inlineStr">
        <is>
          <t>Business combinations</t>
        </is>
      </c>
      <c r="B20" s="6" t="n">
        <v>3400</v>
      </c>
      <c r="C20" s="6" t="n">
        <v>-4300</v>
      </c>
    </row>
    <row r="21">
      <c r="A21" s="4" t="inlineStr">
        <is>
          <t>Pension liabilities</t>
        </is>
      </c>
      <c r="B21" s="6" t="n">
        <v>-63900</v>
      </c>
      <c r="C21" s="6" t="n">
        <v>-84500</v>
      </c>
    </row>
    <row r="22">
      <c r="A22" s="4" t="inlineStr">
        <is>
          <t>Consolidation of variable interest entities</t>
        </is>
      </c>
      <c r="B22" s="6" t="n">
        <v>51100</v>
      </c>
      <c r="C22" s="6" t="n">
        <v>36600</v>
      </c>
    </row>
    <row r="23">
      <c r="A23" s="4" t="inlineStr">
        <is>
          <t>Foreign currency translation</t>
        </is>
      </c>
      <c r="B23" s="6" t="n">
        <v>2400</v>
      </c>
      <c r="C23" s="6" t="n">
        <v>-200</v>
      </c>
    </row>
    <row r="24">
      <c r="A24" s="4" t="inlineStr">
        <is>
          <t>Others</t>
        </is>
      </c>
      <c r="B24" s="6" t="n">
        <v>3800</v>
      </c>
      <c r="C24" s="6" t="n">
        <v>3700</v>
      </c>
    </row>
    <row r="25">
      <c r="A25" s="4" t="inlineStr">
        <is>
          <t>Income before income tax expense</t>
        </is>
      </c>
      <c r="B25" s="5" t="n">
        <v>383200</v>
      </c>
      <c r="C25" s="5" t="n">
        <v>54784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Segment Information (Reconciliation of Assets from Segment to Consolidated) (Detail) - JPY (¥) ¥ in Billions</t>
        </is>
      </c>
      <c r="C1" s="2" t="inlineStr">
        <is>
          <t>6 Months Ended</t>
        </is>
      </c>
    </row>
    <row r="2">
      <c r="C2" s="2" t="inlineStr">
        <is>
          <t>Sep. 30, 2021</t>
        </is>
      </c>
      <c r="D2" s="2" t="inlineStr">
        <is>
          <t>Sep. 30, 2020</t>
        </is>
      </c>
    </row>
    <row r="3">
      <c r="A3" s="3" t="inlineStr">
        <is>
          <t>Schedule Of Assets By Segment [Line Items]</t>
        </is>
      </c>
    </row>
    <row r="4">
      <c r="A4" s="4" t="inlineStr">
        <is>
          <t>Fixed assets</t>
        </is>
      </c>
      <c r="B4" s="4" t="inlineStr">
        <is>
          <t>[1],[2]</t>
        </is>
      </c>
      <c r="C4" s="9" t="n">
        <v>1722.3</v>
      </c>
      <c r="D4" s="9" t="n">
        <v>1721.3</v>
      </c>
    </row>
    <row r="5">
      <c r="A5" s="4" t="inlineStr">
        <is>
          <t>U.S. GAAP adjustments</t>
        </is>
      </c>
      <c r="B5" s="4" t="inlineStr">
        <is>
          <t>[3]</t>
        </is>
      </c>
      <c r="C5" s="10" t="n">
        <v>763.6</v>
      </c>
      <c r="D5" s="10" t="n">
        <v>818.4</v>
      </c>
    </row>
    <row r="6">
      <c r="A6" s="4" t="inlineStr">
        <is>
          <t>Premises and equipment-net, Goodwill, Intangible assets, and right-of-use assets related to operating leases included in Other assets</t>
        </is>
      </c>
      <c r="C6" s="9" t="n">
        <v>2485.9</v>
      </c>
      <c r="D6" s="9" t="n">
        <v>2539.7</v>
      </c>
    </row>
    <row r="7"/>
    <row r="8">
      <c r="A8" s="4" t="inlineStr">
        <is>
          <t>[1]</t>
        </is>
      </c>
      <c r="B8" s="4" t="inlineStr">
        <is>
          <t>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t>
        </is>
      </c>
    </row>
    <row r="9">
      <c r="A9" s="4" t="inlineStr">
        <is>
          <t>[2]</t>
        </is>
      </c>
      <c r="B9" s="4" t="inlineStr">
        <is>
          <t>“Fixed assets” is presented based on Japanese GAAP and corresponds to the total amount of the following U.S. GAAP accounts: Premises and equipment-net; Goodwill; Intangible assets; and right-of-use assets related to operating leases included in Other assets. The above table does not include other asset amounts because “Fixed assets” is the only balance sheet metric that management uses when evaluating and making decisions pertaining to the operating segments. “Others” in “Fixed assets” includes assets of headquarters that have not been allocated to each segment, “Fixed assets” pertaining to consolidated subsidiaries that are not subject to allocation, consolidating adjustments, and others. Certain “Fixed assets” expenses have been allocated to each segment using reasonable allocation criteria.</t>
        </is>
      </c>
    </row>
    <row r="10">
      <c r="A10" s="4" t="inlineStr">
        <is>
          <t>[3]</t>
        </is>
      </c>
      <c r="B10" s="4" t="inlineStr">
        <is>
          <t>The U.S. GAAP adjustments are primarily comprised of GAAP differences mainly from right-of-use assets related to operating leases not recognized under Japanese GAAP; internally developed software, which was impaired under Japanese GAAP; land, which was revalued under Japanese GAAP; and the consolidation of certain variable interest entities, which are not consolidated under Japanese GAAP.</t>
        </is>
      </c>
    </row>
  </sheetData>
  <mergeCells count="6">
    <mergeCell ref="A1:B2"/>
    <mergeCell ref="C1:D1"/>
    <mergeCell ref="A7:C7"/>
    <mergeCell ref="B8:C8"/>
    <mergeCell ref="B9:C9"/>
    <mergeCell ref="B10:C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6 Months Ended</t>
        </is>
      </c>
    </row>
    <row r="2">
      <c r="B2" s="2" t="inlineStr">
        <is>
          <t>Sep. 30, 2021</t>
        </is>
      </c>
    </row>
    <row r="3">
      <c r="A3" s="4" t="inlineStr">
        <is>
          <t>Allowance for credit losses on loans</t>
        </is>
      </c>
      <c r="B3" s="4" t="inlineStr">
        <is>
          <t xml:space="preserve">5. Allowance for credit losses on loans The MHFG Group divides its overall portfolio into domestic and foreign portfolios, and categorizes the domestic portfolio into four portfolio segments according to their risk profiles: corporate, retail, sovereign, and banks and financial institutions. When management estimates current expected credit losses to determine the allowance for credit losses, small balance, homogeneous loans are classified in the retail portfolio segment, and loans other than these are classified in the corporate portfolio segment. The corporate portfolio segment consists of loans originated primarily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corporate portfolio segment also includes loans of subsidiaries other than MHBK and MHTB, such as consolidated VIEs and overseas subsidiaries. The corporate portfolio segment is divided into two classes based on their risk characteristics: large companies, and small and medium-sized Changes in Allowance for credit losses on loans by portfolio segment for the six months ended September 30, 2020 and 2021 are shown below:
Corporate Retail Total
(in millions of yen)
Six months ended September 30, 2020
Balance at beginning of period 413,026 27,829 440,855
April 1, 2020 adoption of CECL 77,514 78,241 155,755
Adjusted Balance at beginning of period 490,540 106,070 596,610
Provision (credit) for credit losses on loans 64,133 (11,051 ) 53,082
Charge-offs (28,417 ) (3,446 ) (31,863 )
Recoveries 5,260 479 5,739
Net charge-offs (23,157 ) (2,967 ) (26,124 )
Others (Note) (997 ) (45 ) (1,042 )
Balance at end of period 530,519 92,007 622,526
Six months ended September 30, 2021
Balance at beginning of period 562,470 88,379 650,849
Provision (credit) for credit losses on loans 49,695 (1,490 ) 48,205
Charge-offs (38,473 ) (2,423 ) (40,896 )
Recoveries 5,827 664 6,491
Net charge-offs (32,646 ) (1,759 ) (34,405 )
Others (Note) 579 — 579
Balance at end of period 580,098 85,130 665,228
Note: Others includes primarily foreign exchange transl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6 Months Ended</t>
        </is>
      </c>
    </row>
    <row r="2">
      <c r="B2" s="2" t="inlineStr">
        <is>
          <t>Sep. 30, 2021</t>
        </is>
      </c>
    </row>
    <row r="3">
      <c r="A3" s="4" t="inlineStr">
        <is>
          <t>Other assets and liabilities</t>
        </is>
      </c>
      <c r="B3" s="4" t="inlineStr">
        <is>
          <t xml:space="preserve">6. Other assets and liabilities The following table sets forth the details of other assets and liabilities at March 31, 2021 and September 30, 2021:
March 31, 2021 September 30, 2021
(in millions of yen)
Other assets:
Accounts receivable:
Receivables from brokers, dealers and customers for securities transactions 2,339,902 1,668,239
Other 393,410 414,363
Collateral pledged:
Collateral pledged for derivative transactions 1,088,847 900,101
Margins provided for futures contracts 297,496 338,584
Other 939,557 888,466
Prepaid pension cost 999,962 851,035
Right-of-use 611,533 594,381
Security deposits 104,915 103,728
Loans held for sale 29,834 46,749
Other 651,572 681,447
Total 7,457,028 6,487,093
Other liabilities:
Accounts payable:
Payables to brokers, dealers and customers for securities transactions 2,576,887 2,450,159
Other 403,501 425,615
Guaranteed trust principal (Note) 814,509 807,635
Lease 636,541 615,846
Collateral accepted:
Collateral accepted for derivative transactions 763,642 721,662
Margins accepted for futures contracts 555,760 913,262
Unearned income 120,521 113,450
Other 1,337,397 1,457,152
Total 7,208,758 7,504,781
Note: 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Sep. 30, 2021</t>
        </is>
      </c>
    </row>
    <row r="3">
      <c r="A3" s="4" t="inlineStr">
        <is>
          <t>Preferred and common stock</t>
        </is>
      </c>
      <c r="B3" s="4" t="inlineStr">
        <is>
          <t xml:space="preserve">7. Preferred and common stock Preferred stock The composition of preferred stock at March 31, 2021 and September 30, 2021 is as follows:
Class of stock March 31, 2021 September 30, 2021
Authorized Issued Authorized Issued
(number of shares)
Class XIV preferred stock 90,000,000 — 90,000,000 —
Class XV preferred stock 90,000,000 — 90,000,000 —
Class XVI preferred stock 150,000,000 — 150,000,000 — Common stock The number of issued shares of common stock at March 31, 2021 and September 30, 2021 was 2,539,249,894. There was no increase or decrease during the six months ende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net of tax</t>
        </is>
      </c>
      <c r="B1" s="2" t="inlineStr">
        <is>
          <t>6 Months Ended</t>
        </is>
      </c>
    </row>
    <row r="2">
      <c r="B2" s="2" t="inlineStr">
        <is>
          <t>Sep. 30, 2021</t>
        </is>
      </c>
    </row>
    <row r="3">
      <c r="A3" s="4" t="inlineStr">
        <is>
          <t>Accumulated other comprehensive income (loss), net of tax</t>
        </is>
      </c>
      <c r="B3" s="4" t="inlineStr">
        <is>
          <t xml:space="preserve">8. Accumulated other comprehensive income (loss), net of tax Changes in each component of Accumulated other comprehensive income (loss), net of tax (“AOCI”) for the six months ended September 30, 2020 and 2021 are as follows:
Six months ended September 30,
2020 2021
(in millions of yen)
AOCI, balance at beginning of period (9,494 ) 318,114
Net unrealized gains (losses) on available-for-sale
Balance at beginning of period (19,592 ) (8,173 )
Unrealized holding gains (losses) during period 644 6,034
Less: reclassification adjustments for losses (gains) included in net income 754 (525 )
Change during period 1,398 5,509
Balance at end of period (18,194 ) (2,664 )
Foreign currency translation adjustments:
Balance at beginning of period (109,872 ) (86,873 )
Foreign currency translation adjustments during period (36,652 ) 52,231
Less: reclassification adjustments for losses (gains) included in net income (409 ) —
Change during period (37,061 ) 52,231
Balance at end of period (146,933 ) (34,642 )
Pension liability adjustments:
Balance at beginning of period 69,455 397,153
Unrealized gains (losses) during period 190,394 (5,107 )
Less: reclassification adjustments for losses (gains) included in net income 672 (9,187 )
Change during period 191,066 (14,294 )
Balance at end of period 260,521 382,859
Own credit risk adjustments:
Balance at beginning of period 50,515 16,007
Unrealized gains (losses) during period (9,340 ) (6,218 )
Less: reclassification adjustments for losses (gains) included in net income (2,732 ) 443
Change during period (12,072 ) (5,775 )
Balance at end of period 38,443 10,232
Total other comprehensive income (loss), net of tax attributable to MHFG shareholders 143,331 37,671
AOCI, balance at end of period 133,837 355,785
The following table shows the amounts reclassified out of AOCI into net income during the six months ended Sept e
Six months ended September 30, 2021
Before tax (1) Tax effect (2) Net of tax before allocation to noncontrolling interests Net of tax attributable to noncontrolling interests (2) Net of tax attributable to MHFG shareholders
(in millions of yen)
Amounts reclassified out of AOCI into net income: Affected line items in the consolidated statements of income:
Net unrealized gains (losses) on available-for-sale 738 (213 ) 525 — 525 Investment gains (losses)-net
Pension liability adjustments 13,074 (3,875 ) 9,199 (12 ) 9,187 Salaries and employee
Own credit risk adjustments (714 ) 219 (495 ) 52 (443 ) Other noninterest income
Total 13,098 (3,869 ) 9,229 40 9,269
Notes:
(1) The financial statement line item in which the amou n
(2) The financial statement line items in which the amounts in the Tax effect and the Net of tax attributable to noncontrolling interest columns are reported in the consolidated statements of income are Income tax expense and Net income,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Sep. 30, 2021</t>
        </is>
      </c>
    </row>
    <row r="3">
      <c r="A3" s="4" t="inlineStr">
        <is>
          <t>Regulatory matters</t>
        </is>
      </c>
      <c r="B3" s="4" t="inlineStr">
        <is>
          <t xml:space="preserve">9. Regulatory matters Regulatory capital requirements MHFG, MHBK, and MHTB are subject to regulatory capital requirements administered by the Financial Services Agency in accordance with the provisions of Japan’s Banking Act and related regulations. Certain foreign banking subsidiaries are subject to regulation and control by local supervisory authorities, including central banks. Capital adequacy ratios and leverage ratios of MHFG, MHBK, and MHTB as of March 31, 2021 and September 30, 2021 calculated in accordance with Japanese GAAP and the guidelines established by the Financial Services Agency are set forth in the following table:
March 31, 2021 September 30, 2021
Amount Ratio Amount Ratio
(in billions of yen, except percentages)
Consolidated:
MHFG:
Common Equity Tier 1 capital:
Required (1) 5,405 8.01 5,379 8.01
Actual 7,850 11.63 8,244 12.27
Tier 1 capital:
Required (1) 6,418 9.51 6,386 9.51
Actual 9,702 14.37 10,098 15.03
Total risk-based capital:
Required (1) 7,767 11.51 7,729 11.51
Actual 11,385 16.87 11,927 17.76
Leverage Ratio (2)
Required 6,016 3.00 6,108 3.00
Actual 9,702 4.83 10,098 4.96
MHBK:
Common Equity Tier 1 capital:
Required 2,823 4.50 2,794 4.50
Actual 6,972 11.11 7,340 11.82
Tier 1 capital:
Required 3,764 6.00 3,726 6.00
Actual 8,819 14.05 9,187 14.79
Total risk-based capital:
Required 5,019 8.00 4,967 8.00
Actual 10,400 16.57 10,924 17.59
Leverage Ratio (2)
Required 5,660 3.00 5,700 3.00
Actual 8,819 4.67 9,187 4.83
MHTB:
Common Equity Tier 1 capital:
Required 82 4.50 81 4.50
Actual 527 28.94 479 26.70
Tier 1 capital:
Required 109 6.00 108 6.00
Actual 527 28.94 479 26.70
Total risk-based capital:
Required 146 8.00 144 8.00
Actual 527 28.94 479 26.71
Leverage Ratio (2)
Required 138 3.00 129 3.00
Actual 527 11.41 479 11.17
March 31, 2021 September 30, 2021
Amount Ratio Amount Ratio
(in billions of yen, except percentages)
Non-consolidated:
MHBK:
Common Equity Tier 1 cap i
Required 2,648 4.50 2,619 4.50
Actual 6,561 11.14 6,790 11.66
Tier 1 capital:
Required 3,531 6.00 3,492 6.00
Actual 8,406 14.28 8,635 14.83
Total risk-based capital:
Required 4,708 8.00 4,656 8.00
Actual 9,987 16.96 10,355 17.79
Leverage Ratio (2)
Required 5,343 3.00 5,373 3.00
Actual 8,406 4.72 8,635 4.82
MHTB:
Common Equity Tier 1 capital:
Required 82 4.50 80 4.50
Actual 519 28.63 465 26.03
Tier 1 capital:
Required 109 6.00 107 6.00
Actual 519 28.63 465 26.03
Total risk-based capital:
Required 145 8.00 143 8.00
Actual 519 28.64 465 26.04
Leverage Ratio (2)
Required 135 3.00 125 3.00
Actual 519 11.51 465 11.15 Notes:
(1) The required ratios disclosed above, at March 31, 2021 and September 30, 2021, include the capital conservation buffer of 2.5%, the countercyclical capital buffer of 0.01%, and the additional loss absorbency requirements for global systemically important banks (“G-SIBs”) (“D-SIBs”)
(2) The required and actual amounts disclosed above at March 31, 2021 and September 30, 2021 exclude amounts of deposits to the Bank of Japan. MHFG’s securities subsidiary in Japan is also subject to the capital adequacy requirement under Japan’s Financial Instruments and Exchange Act. Failure to maintain a minimum capital ratio will trigger mandatory regulatory actions. Management believes, as of each latest balance sheet date, that MHFG, MHBK, MHTB, and their securities subsidiary in Japan and foreign banking subsidiaries were in compliance with all capital adequacy requirements to which they were subject. Business improvement orders In September and November 2021, MHFG and MHBK received business improvement orders from the Financial Services Agency of Japan, pursuant to the provisions of Article 52-33, Paragraph 1 and Article 26, Paragraph 1 of the Banking Act of Japan, in regard to the series of IT system failures that have occurred from February to September 2021. MHFG and MHBK has been and will be formulating and implementing the business improvement plans and measures so that further similar incidents will be prevented. See Note 14 “Commitments and contingencies” for further information on the impact that these orders have on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Sep. 30, 2021</t>
        </is>
      </c>
    </row>
    <row r="3">
      <c r="A3" s="4" t="inlineStr">
        <is>
          <t>Earnings per common share</t>
        </is>
      </c>
      <c r="B3" s="4" t="inlineStr">
        <is>
          <t xml:space="preserve">10. Earnings per common share Basic earnings per common share are computed by dividing net income attributable to MHFG common shareholders by the weighted average number of common shares outstanding during the period. Diluted earnings per common share reflect all dilutive potential common shares such as stock options and the common shares of MHFG under the stock compensation programs. The following table sets forth the computation of basic and diluted earnings per common share for the six months ended September 30, 2020 and 2021:
Six months ended September 30,
2020 2021
(in millions of yen)
Net income:
Net income attributable to MHFG common shareholders 315,886 312,657
Effect of dilutive securities — —
Net income attributable to common shareholders after assumed conversions 315,886 312,657
Six months ended September 30,
2020 2021
(thousands of shares)
Shares:
Weighted average common shares outstanding 2,537,272 2,536,902
Effect of dilutive securities:
Stock options and the common shares of MHFG under the stock compensation programs (Note) 93 119
Weighted average common shares after assumed conversions 2,537,365 2,537,021
Six months ended September 30,
2020 2021
(in yen)
Earnings per common share:
Basic net income per common share 124.50 123.24
Diluted net income per common share (Note) 124.49 123.24
Note: For the six months ended September 30, 2020, the performance-based plan under the stock compensation programs could potentially dilute earnings per common share but were not included in the computation of diluted earnings per common share due to their antidilutive effe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1</t>
        </is>
      </c>
    </row>
    <row r="3">
      <c r="A3" s="4" t="inlineStr">
        <is>
          <t>Income taxes</t>
        </is>
      </c>
      <c r="B3" s="4" t="inlineStr">
        <is>
          <t xml:space="preserve">11. Income taxes The following table presents the components of Income tax expense for the six months ended September 30, 2020 and 2021:
Six months ended
2020 2021
(in millions of yen)
Current tax expense 79,954 67,822
Deferred tax expense (benefit) 57,807 (28,200 )
Total income tax expense 137,761 39,622
The preceding table does not reflect the tax effects of items recorded directly in Equity for the six months ended September 30, 2020 and 2021. The detailed amounts recorded directly in Equity are as follows:
Six months ended
2020 2021
(in millions of yen)
Net unrealized gains (losses) on available-for-sale
Unrealized gains (losses) 579 926
Less: reclassification adjustments 306 (213 )
Total 885 713
Pension liability adjustments:
Unrealized gains (losses) 83,994 (2,144 )
Less: reclassification adjustments 321 (3,875 )
Total 84,315 (6,019 )
Own credit risk adjustments:
Unrealized gains (losses) (2,351 ) (2,638 )
Less: reclassification adjustments (1,259 ) 219
Total (3,610 ) (2,419 )
Total tax effect before allocation to noncontrolling interests 81,590 (7,725 )
The statutory tax rates were both 30.62% as of September 30, 2020 and 2021. The effective tax rates, 25.15% and 10.34 % for the six months ended September 30, 2020 and 2021, respectively, differed from the statutory tax rates. The difference of the tax rates for the six months ended September 30, 2020 resulted mainly from the effect of noncontrolling interest income of consolidated VIEs. The significant difference of the tax rate for the six months ended September 30, 2021 resulted mainly from the reversal of an outside basis difference related to the share buyback conducted by MHSC in response to improving the capital position and aligning to the MHFG Group’s capital policy, and was partially offset by an increase in the valuation allowance. At September 30, 2021, the MHFG Group had net operating loss carryforwards totaling ¥788 billion. The total amount of unrecognized tax benefits was ¥4,492 million at September 30, 2021, which would, if recognized, affect the Group’s effective tax rate. The Group classifies interest and penalties accrued relating to unrecognized tax benefits as Income tax expense. A portion of unrecognized tax benefits at March 31, 2021 was resolved in the six months period ended September 30, 2021, of which the amount was immaterial. The amount of additional unrecognized tax benefits for the period related to the tax positions taken was also immaterial. The MHFG Group does not anticipate that increases or decreases of unrecognized tax benefits within the next twelve months would have a material effect on its consolidated results of operations or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Pension and other employee benefit plans</t>
        </is>
      </c>
      <c r="B1" s="2" t="inlineStr">
        <is>
          <t>6 Months Ended</t>
        </is>
      </c>
    </row>
    <row r="2">
      <c r="B2" s="2" t="inlineStr">
        <is>
          <t>Sep. 30, 2021</t>
        </is>
      </c>
    </row>
    <row r="3">
      <c r="A3" s="4" t="inlineStr">
        <is>
          <t>Pension and other employee benefit plans</t>
        </is>
      </c>
      <c r="B3" s="4" t="inlineStr">
        <is>
          <t xml:space="preserve">12. Pension and other employee benefit plans The following table summarizes the components of net periodic benefit cost of the severance indemnities and pension plans of the MHFG Group for the six months ended September 30, 2020 and 2021:
Six months ended September 30,
2020 2021
(in millions of yen)
Service cost-benefits earned during the period 22,695 16,365
Interest costs on projected benefit obligations 2,931 2,700
Expected return on plan assets (20,073 ) (18,478 )
Amortization of prior service cost (benefits) 205 (2,410 )
Amortization of net actuarial loss (gain) 836 (10,263 )
Special termination benefits 4,981 4,154
Net periodic benefit cost 11,575 (7,932 )
In September 2020, based on various approvals, MHFG and certain domestic subsidiaries communicated to their employees an amendment to the defined benefit pension plans that was effective as of October 1, 2020. In accordance with ASC 715, “Compensation—Retirement Benefits” (“ASC 715”), any change in projected benefit obligations due to a plan amendment is required to be recognized as prior service benefits (cost) as of the amendment date. Accordingly, the MHFG Group recognized ¥73,998 million of prior service benefits for the six months ended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JPY (¥) ¥ in Millions</t>
        </is>
      </c>
      <c r="C1" s="2" t="inlineStr">
        <is>
          <t>Sep. 30, 2021</t>
        </is>
      </c>
      <c r="D1" s="2" t="inlineStr">
        <is>
          <t>Mar. 31, 2021</t>
        </is>
      </c>
    </row>
    <row r="2">
      <c r="A2" s="3" t="inlineStr">
        <is>
          <t>Assets:</t>
        </is>
      </c>
    </row>
    <row r="3">
      <c r="A3" s="4" t="inlineStr">
        <is>
          <t>Cash and due from banks</t>
        </is>
      </c>
      <c r="C3" s="5" t="n">
        <v>1681209</v>
      </c>
      <c r="D3" s="5" t="n">
        <v>1600555</v>
      </c>
    </row>
    <row r="4">
      <c r="A4" s="4" t="inlineStr">
        <is>
          <t>Interest-bearing deposits in other banks</t>
        </is>
      </c>
      <c r="C4" s="6" t="n">
        <v>46145119</v>
      </c>
      <c r="D4" s="6" t="n">
        <v>47133541</v>
      </c>
    </row>
    <row r="5">
      <c r="A5" s="4" t="inlineStr">
        <is>
          <t>Call loans and funds sold</t>
        </is>
      </c>
      <c r="C5" s="6" t="n">
        <v>481275</v>
      </c>
      <c r="D5" s="6" t="n">
        <v>858806</v>
      </c>
    </row>
    <row r="6">
      <c r="A6" s="4" t="inlineStr">
        <is>
          <t>Receivables under resale agreements</t>
        </is>
      </c>
      <c r="C6" s="6" t="n">
        <v>16932681</v>
      </c>
      <c r="D6" s="6" t="n">
        <v>11623438</v>
      </c>
    </row>
    <row r="7">
      <c r="A7" s="4" t="inlineStr">
        <is>
          <t>Receivables under securities borrowing transactions</t>
        </is>
      </c>
      <c r="C7" s="6" t="n">
        <v>2408249</v>
      </c>
      <c r="D7" s="6" t="n">
        <v>2694107</v>
      </c>
    </row>
    <row r="8">
      <c r="A8" s="4" t="inlineStr">
        <is>
          <t>Trading account assets</t>
        </is>
      </c>
      <c r="C8" s="6" t="n">
        <v>27317435</v>
      </c>
      <c r="D8" s="6" t="n">
        <v>26753109</v>
      </c>
    </row>
    <row r="9">
      <c r="A9" s="3" t="inlineStr">
        <is>
          <t>Investments (Note 3):</t>
        </is>
      </c>
    </row>
    <row r="10">
      <c r="A10" s="4" t="inlineStr">
        <is>
          <t>Available-for-sale securities (including assets pledged that secured parties are permitted to sell or repledge of ¥1,416,772 million at March 31, 2021 and ¥1,181,431 million at September 30, 2021), net of allowance</t>
        </is>
      </c>
      <c r="C10" s="6" t="n">
        <v>26198712</v>
      </c>
      <c r="D10" s="6" t="n">
        <v>27853035</v>
      </c>
    </row>
    <row r="11">
      <c r="A11" s="4" t="inlineStr">
        <is>
          <t>Held-to-maturity securities (including assets pledged that secured parties are permitted to sell or repledge of ¥97,949 million at March 31, 2021 and ¥638,229 million at September 30, 2021)</t>
        </is>
      </c>
      <c r="B11" s="4" t="inlineStr">
        <is>
          <t>[1],[2]</t>
        </is>
      </c>
      <c r="C11" s="6" t="n">
        <v>1395648</v>
      </c>
      <c r="D11" s="6" t="n">
        <v>887149</v>
      </c>
    </row>
    <row r="12">
      <c r="A12" s="4" t="inlineStr">
        <is>
          <t>Equity securities</t>
        </is>
      </c>
      <c r="C12" s="6" t="n">
        <v>4191638</v>
      </c>
      <c r="D12" s="6" t="n">
        <v>3785916</v>
      </c>
    </row>
    <row r="13">
      <c r="A13" s="4" t="inlineStr">
        <is>
          <t>Other investments</t>
        </is>
      </c>
      <c r="C13" s="6" t="n">
        <v>554301</v>
      </c>
      <c r="D13" s="6" t="n">
        <v>515346</v>
      </c>
    </row>
    <row r="14">
      <c r="A14" s="4" t="inlineStr">
        <is>
          <t>Loans (Notes 4 and 5)</t>
        </is>
      </c>
      <c r="C14" s="6" t="n">
        <v>87185770</v>
      </c>
      <c r="D14" s="6" t="n">
        <v>88580867</v>
      </c>
    </row>
    <row r="15">
      <c r="A15" s="4" t="inlineStr">
        <is>
          <t>Allowance for credit losses on loans</t>
        </is>
      </c>
      <c r="C15" s="6" t="n">
        <v>-665228</v>
      </c>
      <c r="D15" s="6" t="n">
        <v>-650849</v>
      </c>
    </row>
    <row r="16">
      <c r="A16" s="4" t="inlineStr">
        <is>
          <t>Loans, net of allowance</t>
        </is>
      </c>
      <c r="C16" s="6" t="n">
        <v>86520542</v>
      </c>
      <c r="D16" s="6" t="n">
        <v>87930018</v>
      </c>
    </row>
    <row r="17">
      <c r="A17" s="4" t="inlineStr">
        <is>
          <t>Premises and equipment—net</t>
        </is>
      </c>
      <c r="C17" s="6" t="n">
        <v>1746873</v>
      </c>
      <c r="D17" s="6" t="n">
        <v>1811458</v>
      </c>
    </row>
    <row r="18">
      <c r="A18" s="4" t="inlineStr">
        <is>
          <t>Due from customers on acceptances</t>
        </is>
      </c>
      <c r="C18" s="6" t="n">
        <v>218862</v>
      </c>
      <c r="D18" s="6" t="n">
        <v>237348</v>
      </c>
    </row>
    <row r="19">
      <c r="A19" s="4" t="inlineStr">
        <is>
          <t>Accrued income</t>
        </is>
      </c>
      <c r="C19" s="6" t="n">
        <v>307345</v>
      </c>
      <c r="D19" s="6" t="n">
        <v>316834</v>
      </c>
    </row>
    <row r="20">
      <c r="A20" s="4" t="inlineStr">
        <is>
          <t>Goodwill</t>
        </is>
      </c>
      <c r="C20" s="6" t="n">
        <v>92695</v>
      </c>
      <c r="D20" s="6" t="n">
        <v>92695</v>
      </c>
    </row>
    <row r="21">
      <c r="A21" s="4" t="inlineStr">
        <is>
          <t>Intangible assets</t>
        </is>
      </c>
      <c r="C21" s="6" t="n">
        <v>51944</v>
      </c>
      <c r="D21" s="6" t="n">
        <v>56121</v>
      </c>
    </row>
    <row r="22">
      <c r="A22" s="4" t="inlineStr">
        <is>
          <t>Deferred tax assets</t>
        </is>
      </c>
      <c r="C22" s="6" t="n">
        <v>38017</v>
      </c>
      <c r="D22" s="6" t="n">
        <v>44970</v>
      </c>
    </row>
    <row r="23">
      <c r="A23" s="4" t="inlineStr">
        <is>
          <t>Other assets (Note 6)</t>
        </is>
      </c>
      <c r="C23" s="6" t="n">
        <v>6487093</v>
      </c>
      <c r="D23" s="6" t="n">
        <v>7457028</v>
      </c>
    </row>
    <row r="24">
      <c r="A24" s="4" t="inlineStr">
        <is>
          <t>Total assets</t>
        </is>
      </c>
      <c r="C24" s="6" t="n">
        <v>222769638</v>
      </c>
      <c r="D24" s="6" t="n">
        <v>221651474</v>
      </c>
    </row>
    <row r="25">
      <c r="A25" s="3" t="inlineStr">
        <is>
          <t>Liabilities and equity:</t>
        </is>
      </c>
    </row>
    <row r="26">
      <c r="A26" s="4" t="inlineStr">
        <is>
          <t>Noninterest-bearing deposits</t>
        </is>
      </c>
      <c r="C26" s="6" t="n">
        <v>27384101</v>
      </c>
      <c r="D26" s="6" t="n">
        <v>29818303</v>
      </c>
    </row>
    <row r="27">
      <c r="A27" s="4" t="inlineStr">
        <is>
          <t>Interest-bearing deposits</t>
        </is>
      </c>
      <c r="C27" s="6" t="n">
        <v>93537394</v>
      </c>
      <c r="D27" s="6" t="n">
        <v>92037375</v>
      </c>
    </row>
    <row r="28">
      <c r="A28" s="4" t="inlineStr">
        <is>
          <t>Noninterest-bearing deposits</t>
        </is>
      </c>
      <c r="C28" s="6" t="n">
        <v>2268745</v>
      </c>
      <c r="D28" s="6" t="n">
        <v>2332218</v>
      </c>
    </row>
    <row r="29">
      <c r="A29" s="4" t="inlineStr">
        <is>
          <t>Interest-bearing deposits</t>
        </is>
      </c>
      <c r="C29" s="6" t="n">
        <v>25809953</v>
      </c>
      <c r="D29" s="6" t="n">
        <v>26822708</v>
      </c>
    </row>
    <row r="30">
      <c r="A30" s="4" t="inlineStr">
        <is>
          <t>Due to trust accounts</t>
        </is>
      </c>
      <c r="C30" s="6" t="n">
        <v>408840</v>
      </c>
      <c r="D30" s="6" t="n">
        <v>380793</v>
      </c>
    </row>
    <row r="31">
      <c r="A31" s="4" t="inlineStr">
        <is>
          <t>Call money and funds purchased</t>
        </is>
      </c>
      <c r="C31" s="6" t="n">
        <v>1431316</v>
      </c>
      <c r="D31" s="6" t="n">
        <v>1312790</v>
      </c>
    </row>
    <row r="32">
      <c r="A32" s="4" t="inlineStr">
        <is>
          <t>Payables under repurchase agreements (Note 19)</t>
        </is>
      </c>
      <c r="C32" s="6" t="n">
        <v>22277794</v>
      </c>
      <c r="D32" s="6" t="n">
        <v>18607147</v>
      </c>
    </row>
    <row r="33">
      <c r="A33" s="4" t="inlineStr">
        <is>
          <t>Payables under securities lending transactions (Note 19)</t>
        </is>
      </c>
      <c r="C33" s="6" t="n">
        <v>1441179</v>
      </c>
      <c r="D33" s="6" t="n">
        <v>1208031</v>
      </c>
    </row>
    <row r="34">
      <c r="A34" s="4" t="inlineStr">
        <is>
          <t>Other short-term borrowings</t>
        </is>
      </c>
      <c r="C34" s="6" t="n">
        <v>9039376</v>
      </c>
      <c r="D34" s="6" t="n">
        <v>9085912</v>
      </c>
    </row>
    <row r="35">
      <c r="A35" s="4" t="inlineStr">
        <is>
          <t>Trading account liabilities</t>
        </is>
      </c>
      <c r="C35" s="6" t="n">
        <v>9134179</v>
      </c>
      <c r="D35" s="6" t="n">
        <v>10877538</v>
      </c>
    </row>
    <row r="36">
      <c r="A36" s="4" t="inlineStr">
        <is>
          <t>Bank acceptances outstanding</t>
        </is>
      </c>
      <c r="C36" s="6" t="n">
        <v>218862</v>
      </c>
      <c r="D36" s="6" t="n">
        <v>237348</v>
      </c>
    </row>
    <row r="37">
      <c r="A37" s="4" t="inlineStr">
        <is>
          <t>Income taxes payable</t>
        </is>
      </c>
      <c r="C37" s="6" t="n">
        <v>55571</v>
      </c>
      <c r="D37" s="6" t="n">
        <v>56665</v>
      </c>
    </row>
    <row r="38">
      <c r="A38" s="4" t="inlineStr">
        <is>
          <t>Deferred tax liabilities</t>
        </is>
      </c>
      <c r="C38" s="6" t="n">
        <v>33241</v>
      </c>
      <c r="D38" s="6" t="n">
        <v>76957</v>
      </c>
    </row>
    <row r="39">
      <c r="A39" s="4" t="inlineStr">
        <is>
          <t>Accrued expenses</t>
        </is>
      </c>
      <c r="C39" s="6" t="n">
        <v>160666</v>
      </c>
      <c r="D39" s="6" t="n">
        <v>194303</v>
      </c>
    </row>
    <row r="40">
      <c r="A40" s="4" t="inlineStr">
        <is>
          <t>Long-term debt</t>
        </is>
      </c>
      <c r="C40" s="6" t="n">
        <v>12021499</v>
      </c>
      <c r="D40" s="6" t="n">
        <v>11706471</v>
      </c>
    </row>
    <row r="41">
      <c r="A41" s="4" t="inlineStr">
        <is>
          <t>Other liabilities (Note 6)</t>
        </is>
      </c>
      <c r="C41" s="6" t="n">
        <v>7504781</v>
      </c>
      <c r="D41" s="6" t="n">
        <v>7208758</v>
      </c>
    </row>
    <row r="42">
      <c r="A42" s="4" t="inlineStr">
        <is>
          <t>Total</t>
        </is>
      </c>
      <c r="C42" s="6" t="n">
        <v>212727497</v>
      </c>
      <c r="D42" s="6" t="n">
        <v>211963317</v>
      </c>
    </row>
    <row r="43">
      <c r="A43" s="3" t="inlineStr">
        <is>
          <t>MHFG shareholders' equity:</t>
        </is>
      </c>
    </row>
    <row r="44">
      <c r="A44" s="4" t="inlineStr">
        <is>
          <t>Common stock (Note 7)-no par value, authorized 4,800,000,000 shares at March 31, 2021 and September 30, 2021, and issued 2,539,249,894 shares at March 31, 2021 and September 30, 2021</t>
        </is>
      </c>
      <c r="C44" s="6" t="n">
        <v>5816365</v>
      </c>
      <c r="D44" s="6" t="n">
        <v>5826863</v>
      </c>
    </row>
    <row r="45">
      <c r="A45" s="4" t="inlineStr">
        <is>
          <t>Retained earnings</t>
        </is>
      </c>
      <c r="C45" s="6" t="n">
        <v>3184789</v>
      </c>
      <c r="D45" s="6" t="n">
        <v>2967385</v>
      </c>
    </row>
    <row r="46">
      <c r="A46" s="4" t="inlineStr">
        <is>
          <t>Accumulated other comprehensive income(loss), net of tax (Note 8)</t>
        </is>
      </c>
      <c r="C46" s="6" t="n">
        <v>355785</v>
      </c>
      <c r="D46" s="6" t="n">
        <v>318114</v>
      </c>
    </row>
    <row r="47">
      <c r="A47" s="4" t="inlineStr">
        <is>
          <t>Less: Treasury stock, at cost-Common stock 3,889,782 shares at March 31, 2021, and 4,599,386 shares at September 30, 2021</t>
        </is>
      </c>
      <c r="C47" s="6" t="n">
        <v>-8164</v>
      </c>
      <c r="D47" s="6" t="n">
        <v>-7124</v>
      </c>
    </row>
    <row r="48">
      <c r="A48" s="4" t="inlineStr">
        <is>
          <t>Total MHFG shareholders' equity</t>
        </is>
      </c>
      <c r="C48" s="6" t="n">
        <v>9348775</v>
      </c>
      <c r="D48" s="6" t="n">
        <v>9105238</v>
      </c>
    </row>
    <row r="49">
      <c r="A49" s="4" t="inlineStr">
        <is>
          <t>Noncontrolling interests</t>
        </is>
      </c>
      <c r="C49" s="6" t="n">
        <v>693366</v>
      </c>
      <c r="D49" s="6" t="n">
        <v>582919</v>
      </c>
    </row>
    <row r="50">
      <c r="A50" s="4" t="inlineStr">
        <is>
          <t>Total equity</t>
        </is>
      </c>
      <c r="C50" s="6" t="n">
        <v>10042141</v>
      </c>
      <c r="D50" s="6" t="n">
        <v>9688157</v>
      </c>
    </row>
    <row r="51">
      <c r="A51" s="4" t="inlineStr">
        <is>
          <t>Total liabilities and equity</t>
        </is>
      </c>
      <c r="C51" s="6" t="n">
        <v>222769638</v>
      </c>
      <c r="D51" s="6" t="n">
        <v>221651474</v>
      </c>
    </row>
    <row r="52">
      <c r="A52" s="4" t="inlineStr">
        <is>
          <t>Consolidated VIEs</t>
        </is>
      </c>
    </row>
    <row r="53">
      <c r="A53" s="3" t="inlineStr">
        <is>
          <t>Assets:</t>
        </is>
      </c>
    </row>
    <row r="54">
      <c r="A54" s="4" t="inlineStr">
        <is>
          <t>Cash and due from banks</t>
        </is>
      </c>
      <c r="C54" s="6" t="n">
        <v>1153</v>
      </c>
      <c r="D54" s="6" t="n">
        <v>315</v>
      </c>
    </row>
    <row r="55">
      <c r="A55" s="4" t="inlineStr">
        <is>
          <t>Interest-bearing deposits in other banks</t>
        </is>
      </c>
      <c r="C55" s="6" t="n">
        <v>34392</v>
      </c>
      <c r="D55" s="6" t="n">
        <v>46143</v>
      </c>
    </row>
    <row r="56">
      <c r="A56" s="4" t="inlineStr">
        <is>
          <t>Call loans and funds sold</t>
        </is>
      </c>
      <c r="C56" s="6" t="n">
        <v>150820</v>
      </c>
      <c r="D56" s="6" t="n">
        <v>269030</v>
      </c>
    </row>
    <row r="57">
      <c r="A57" s="4" t="inlineStr">
        <is>
          <t>Trading account assets</t>
        </is>
      </c>
      <c r="C57" s="6" t="n">
        <v>2594147</v>
      </c>
      <c r="D57" s="6" t="n">
        <v>2539589</v>
      </c>
    </row>
    <row r="58">
      <c r="A58" s="3" t="inlineStr">
        <is>
          <t>Investments (Note 3):</t>
        </is>
      </c>
    </row>
    <row r="59">
      <c r="A59" s="4" t="inlineStr">
        <is>
          <t>Investments</t>
        </is>
      </c>
      <c r="C59" s="6" t="n">
        <v>129096</v>
      </c>
      <c r="D59" s="6" t="n">
        <v>100928</v>
      </c>
    </row>
    <row r="60">
      <c r="A60" s="4" t="inlineStr">
        <is>
          <t>Loans, net of allowance</t>
        </is>
      </c>
      <c r="C60" s="6" t="n">
        <v>8390651</v>
      </c>
      <c r="D60" s="6" t="n">
        <v>8277276</v>
      </c>
    </row>
    <row r="61">
      <c r="A61" s="4" t="inlineStr">
        <is>
          <t>Other assets (Note 6)</t>
        </is>
      </c>
      <c r="C61" s="6" t="n">
        <v>499485</v>
      </c>
      <c r="D61" s="6" t="n">
        <v>540124</v>
      </c>
    </row>
    <row r="62">
      <c r="A62" s="4" t="inlineStr">
        <is>
          <t>Total assets</t>
        </is>
      </c>
      <c r="C62" s="6" t="n">
        <v>11799744</v>
      </c>
      <c r="D62" s="6" t="n">
        <v>11773405</v>
      </c>
    </row>
    <row r="63">
      <c r="A63" s="3" t="inlineStr">
        <is>
          <t>Liabilities and equity:</t>
        </is>
      </c>
    </row>
    <row r="64">
      <c r="A64" s="4" t="inlineStr">
        <is>
          <t>Payables under securities lending transactions (Note 19)</t>
        </is>
      </c>
      <c r="C64" s="6" t="n">
        <v>59652</v>
      </c>
      <c r="D64" s="6" t="n">
        <v>73630</v>
      </c>
    </row>
    <row r="65">
      <c r="A65" s="4" t="inlineStr">
        <is>
          <t>Other short-term borrowings</t>
        </is>
      </c>
      <c r="C65" s="6" t="n">
        <v>56562</v>
      </c>
      <c r="D65" s="6" t="n">
        <v>36546</v>
      </c>
    </row>
    <row r="66">
      <c r="A66" s="4" t="inlineStr">
        <is>
          <t>Trading account liabilities</t>
        </is>
      </c>
      <c r="C66" s="6" t="n">
        <v>6551</v>
      </c>
      <c r="D66" s="6" t="n">
        <v>58935</v>
      </c>
    </row>
    <row r="67">
      <c r="A67" s="4" t="inlineStr">
        <is>
          <t>Long-term debt</t>
        </is>
      </c>
      <c r="C67" s="6" t="n">
        <v>836880</v>
      </c>
      <c r="D67" s="6" t="n">
        <v>593719</v>
      </c>
    </row>
    <row r="68">
      <c r="A68" s="4" t="inlineStr">
        <is>
          <t>Other liabilities (Note 6)</t>
        </is>
      </c>
      <c r="C68" s="6" t="n">
        <v>1020897</v>
      </c>
      <c r="D68" s="6" t="n">
        <v>954599</v>
      </c>
    </row>
    <row r="69">
      <c r="A69" s="4" t="inlineStr">
        <is>
          <t>Total</t>
        </is>
      </c>
      <c r="C69" s="5" t="n">
        <v>1980542</v>
      </c>
      <c r="D69" s="5" t="n">
        <v>1717429</v>
      </c>
    </row>
    <row r="70"/>
    <row r="71">
      <c r="A71" s="4" t="inlineStr">
        <is>
          <t>[1]</t>
        </is>
      </c>
      <c r="B71" s="4" t="inlineStr">
        <is>
          <t>Accrued interest receivables are excluded from amortized cost, of which the amount were ¥10,379 million at March 31, 2021, and ¥8,951 million at September 30, 2021 and included in Accrued income.</t>
        </is>
      </c>
    </row>
    <row r="72">
      <c r="A72" s="4" t="inlineStr">
        <is>
          <t>[2]</t>
        </is>
      </c>
      <c r="B72" s="4" t="inlineStr">
        <is>
          <t>Amortized cost, net of the allowance for credit losses, of which the amounts related to available-for-sale securities were ¥13,617 million at March 31, 2021, and ¥11,466 million at September 30, 2021.</t>
        </is>
      </c>
    </row>
  </sheetData>
  <mergeCells count="4">
    <mergeCell ref="A1:B1"/>
    <mergeCell ref="A70:C70"/>
    <mergeCell ref="B71:C71"/>
    <mergeCell ref="B72:C7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Sep. 30, 2021</t>
        </is>
      </c>
    </row>
    <row r="3">
      <c r="A3" s="4" t="inlineStr">
        <is>
          <t>Derivative financial instruments</t>
        </is>
      </c>
      <c r="B3" s="4" t="inlineStr">
        <is>
          <t xml:space="preserve">13. Derivative financial instruments The MHFG Group enters into derivative financial instruments in response to the diverse needs of customers, to manage the risk related to the assets and liabilities of the Group, as part of its asset and liability management, and for proprietary trading purposes. The Group is exposed primarily to market risk associated with interest rate, commodity, foreign currency, and equity products. Market risk arises from changes in market prices or indices, interest rates and foreign exchange rates that may result in an adverse change in the market value of the financial instrument or an increase in its funding costs. Exposure to market risk is managed by imposing position limits and monitoring procedures and by initiating hedging transactions. In addition to market risk, the Group is exposed to credit risk associated with counterparty default or nonperformance in respect of transactions. Counterparty credit risk arises when a counterparty fails to perform according to the terms and conditions of the contract and the value of the underlying collateral held, if applicable, is not sufficient to recover resulting losses. The exposure to counterparty credit risk is measured by the fair value of all derivatives and its potential exposure at the balance sheet dates. The exposure to counterparty credit risk is managed by entering into legally enforceable master netting agreements to mitigate the overall counterparty credit risk, requiring underlying collateral and guarantees based on an individual credit analysis of each obligor and evaluating the credit features of each instrument. In addition, credit approvals, limits and monitoring procedures are also imposed. Notional and fair value amounts of derivative instruments The following table summarizes the notional and fair value amounts of derivative instruments outstan d
Fair value
Derivative receivables (2) Derivative payables (2)
March 31, 2021 Notional amount (1) Designated as hedges Not designated as hedges Designated as hedges Not designated as hedges
(in billions of yen)
Interest rate contracts 1,174,835 — 4,639 — 4,476
Foreign exchange contracts 182,809 — 3,328 — 3,246
Equity-related contracts 7,865 — 531 — 384
Credit-related contracts 10,431 — 94 — 113
Other contracts 413 — 33 — 33
Total 1,376,353 — 8,625 — 8,252
Fair value
Derivative receivables (2) Derivative payables (2)
September 30, 2021 Notional amount (1) Designated as hedges Not designated as hedges Designated as hedges Not designated as hedges
(in billions of yen)
Interest rate contracts 1,061,161 — 3,404 — 3,245
Foreign exchange contracts 192,620 — 2,487 — 2,383
Equity-related contracts 9,782 — 495 — 328
Credit-related contracts 11,478 — 116 — 136
Other contracts 528 — 63 — 65
Total 1,275,569 — 6,565 — 6,157
Notes:
(1) Notional amount includes the sum of gross long and gross short third-party contracts.
(2) Derivative receivables and payables are recorded in Trading account assets and Trading account liabilities, respectively. The MHFG Group provided and/or accepted cash collateral for derivative transactions under master netting agreements. The cash collateral, which was not offset against derivative positions, was included in Other assets and Other liabilities, respectively, of which the amounts were ¥1,108 billion and ¥764 billion at March 31, 2021, and ¥900 billion and ¥722 billion at September 30, 2021, respectively. Hedging activities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nd how effectiveness is to be assessed prospectively and retrospectively. The extent to which a hedging instrument is effective at achieving offsetting changes in fair value or cash flows must be assessed at least quarterly. The MHFG Group’s hedging activities include net investment hedges. Net investment hedges The MHFG Group uses forward foreign exchange contracts and foreign currency-denominated debt instruments to protect the value of net investments in non-Japanese The following table summarizes gains and losses information related to net investment hedges for the six months ended September 30, 2020 and 2021:
Gains (losses) recorded in other for six months ended September 30,
2020 2021
(in millions of yen)
Financial instruments hedging foreign exchange risk 1,538 (1,241 )
Total 1,538 (1,241 )
Note: No amount related to the net investment hedges was reclassified from Accumulated other comprehensive income to earnings for the six months ended September 30, 2021. Related to the net investment hedges, gains (losses) of ¥(1,312) million was reclassified from Accumulated other comprehensive income to earnings for the six months ended September 30, 2020. Derivative instruments not designated or qualifying as hedges The MHFG Group enters into the following derivative transactions that do not qualify for hedge accounting with a view to implementing risk management strategies: (1) interest-rate swap transactions for the purpose of economically managing the interest-rate risks in deposits, loans , The following table summarizes gains and losses on derivatives not designated or qualifying as hedges during the six months ended September 30, 2020 and 2021:
Gains (losses) recorded in income for six months ended September 30,
2020 2021
(in millions of yen)
Interest rate contracts 32,791 20,602
Foreign exchange contracts 26,277 7,407
Equity-related contracts (31,999 ) 33,504
Credit-related contracts (Note) (29,219 ) (15,599 )
Other contracts 26,692 6,875
Total 24,542 52,789
Note: Amounts include the net gains (losses) of ¥(1,221) million and ¥(395) million on the credit derivatives economically managing the cr e Credit derivatives A credit derivative is a bilateral contract between a seller and a buyer of protection against the credit risk of a particular entity. Credit derivatives generally require that the seller of credit protection make payments to the buyer upon the occurrence of predefined credit events, which include bankruptcy, dissolution or insolvency of the referenced entity. The MHFG Group either purchases or writes protection on either a single name or a portfolio of reference credits. The Group enters into credit derivatives to help mitigate credit risk in its corporate loan portfolio and other cash positions, to take proprietary trading positions, and to facilitate client transactions. The notional amount of credit derivatives represents the maximum potential amount of future payments the seller could be required to make. If the predefined credit event occurs, the seller will generally have a right to collect on the underlying reference credit and the related cash flows, while being liable for the full notional amount of credit protection to the buyer. The Group manages credit risk associated with written protection by purchasing protection with identical or similar underlying reference credits, which substantially offsets its exposure. Thus, the notional amount is not necessarily a reliable indicator of the Group’s actual loss exposure. The following table summarizes the notional and fair value amounts of credit derivatives at March 31, 2021 and September 30, 2021:
March 31, 2021 September 30, 2021
Notional amount Fair value Notional amount Fair value
(in billions of yen)
Credit protection written:
Investment grade 3,687 71 4,150 86
Non-investment 872 17 916 22
Total 4,559 88 5,066 108
Credit protection purchased 5,872 (107 ) 6,412 (128 )
Note: The rating scale is based upon either the external ratings or the internal ratings of the underlying reference credit. The lowest investment grade rating is considered to be BBB - non-investment Non-investment The following table shows the maximum potential amount of future payments for credit protection written by expiration period at March 31, 2021 and September 30, 2021:
Maximum payout/Notional amount
March 31, 2021 September 30, 2021
(in billions of yen)
One year or less 249 230
After one year through five years 4,184 4,662
After five years 126 174
Total 4,559 5,066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Credit-related contingent features Certain of the MHFG Group’s derivative instruments contain provisions that require the Group’s debt to maintain an investment grade credit rating from the major credit rating agencies. If the Group’s debt credit rating were to fall below investment grade, the counterparties to the derivative instruments could request immediate payment or demand immediate and ongoing full overnight collateralization on derivative instruments which are in net liability positions for the Group. The following table shows the quantitative information about derivative instruments with credit-risk-related contingent features at March 31, 2021 and September 30, 2021:
March 31, 2021 September 30, 2021
(in billions of yen)
Aggregate fair value of derivative instruments with credit-risk-related contingent features in net liability positions 780 587
Collateral provided to counterparties in the normal course of business 584 436
Amount required to be posted as collateral or settled immediately if credit-risk-related contingent features were triggered 196 1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1</t>
        </is>
      </c>
    </row>
    <row r="3">
      <c r="A3" s="4" t="inlineStr">
        <is>
          <t>Commitments and contingencies</t>
        </is>
      </c>
      <c r="B3" s="4" t="inlineStr">
        <is>
          <t xml:space="preserve">14. Commitments and contingencies Obligations under guarantees The MHFG Group provides guarantees or indemnifications to counterparties to enhance their credit standing and enable them to complete a variety of business transactions. A guarantee represents an obligation to make payments to third parties if the counterparty fails to fulfill its obligation under a borrowing arrangement or other contractual obligation. The Group records all guarantees and similar obligations subject to ASC 460, “Guarantees” (“ASC 460”) at fair value in the consolidated balance sheets at the inception of the guarantee. The table below summarizes the maximum potential amount of future payments by type of guarantee at March 31, 2021 and September 30, 2021. The maximum potential amount of future payments disclosed below represents the contractual amounts that could be required to be repaid in the event of the guarantees being executed, without consideration of possible recoveries under recourse provisions or from collateral held. With respect to written options included in derivative financial instruments in the table below, in theory, the MHFG Group is exposed to unlimited losses; therefore, the table shows the notional amounts of the contracts as a substitute for the maximum exposure.
March 31, 2021 September 30, 2021
(in billions of yen)
Performance guarantees 2,730 2,764
Guarantees on loans 348 448
Guarantees on securities 79 69
Other guarantees 2,390 2,558
Guarantees for the repayment of trust principal 28 25
Liabilities of trust accounts 480 466
Derivative financial instruments 23,933 26,445 The table below presents the maximum potential amount of future payments of performance guarantees, guarantees on loans, guarantees on securities and other guarantees classified based on internal ratings at March 31, 2021 and September 30, 2021:
March 31, 2021 September 30, 2021
(in billions of yen)
Investment grade 4,427 4,583
Non-investment 1,120 1,256
Total 5,547 5,839
Note: Investment grade in the internal rating scale generally corresponds to BBB- Other off-balance-sheet In addition to guarantees, the MHFG Group issues other off-balance-sheet The table below summarizes the contractual amounts with regard to these undrawn commitments at March 31, 2021 and September 30, 2021:
March 31, 2021 September 30, 2021
(in billions of yen)
Commitments to extend credit (Note) 93,999 87,549
Commercial letters of credit 797 1,028
Total 94,796 88,577
Note: Commitments to extend credit include commitments to invest in securities. Legal proceedings and investigations The MHFG Group is involved in normal consolid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and securitizations</t>
        </is>
      </c>
      <c r="B1" s="2" t="inlineStr">
        <is>
          <t>6 Months Ended</t>
        </is>
      </c>
    </row>
    <row r="2">
      <c r="B2" s="2" t="inlineStr">
        <is>
          <t>Sep. 30, 2021</t>
        </is>
      </c>
    </row>
    <row r="3">
      <c r="A3" s="3" t="inlineStr">
        <is>
          <t>Text Block [Abstract]</t>
        </is>
      </c>
    </row>
    <row r="4">
      <c r="A4" s="4" t="inlineStr">
        <is>
          <t>Variable interest entities and securitizations</t>
        </is>
      </c>
      <c r="B4" s="4" t="inlineStr">
        <is>
          <t xml:space="preserve">15. Variable interest entities and securitizations Variable interest entities In the normal course of business, the MHFG Group is involved with VIEs primarily through the following types of transactions: asset-backed commercial paper/loan programs, asset-backed securitizations, investments in securitization products, investment funds, trust arrangements, structured finance, and funding vehicles. The Group consolidates certain of these VIEs, where the Group is deemed to be the primary beneficiary because it has both (1) the power to direct the activities of the VIE that most significantly impact the VIE’s economic performance and (2) the obligation to absorb losses or the right to receive benefits that could potentially be significant to the VIE. The MHFG Group reassesses whether it is the primary beneficiary on an ongoing basis as long as the Group has any continuing involvement with the VIE. There are also other VIEs, where the Group has determined that it is not the primary beneficiary but has significant variable interests. In evaluating the significance of the variable interests, the Group takes into consideration the extent of its involvement with each VIE, such as the seniority of its investments, the share of its holding in each tranche and the variability it expects to absorb, as well as other relevant facts and circumstances. The likelihood of loss is not necessarily relevant to the determination of significance, and therefore, “significant” does not imply that there is high likelihood of loss. The maximum exposure to loss that is discussed in this section refers to the maximum loss that the Group could possibly be required to record in its consolidated statements of income as a result of its involvement with the VIEs. This represents exposures associated with both on-balance-sheet off-balance-sheet The table below shows the consolidated assets of the Group’s consolidated VIEs as well as total assets and maximum exposure to loss for its significant unconsolidated VIEs, in which the Group has determined that its maximum exposure to loss is greater than specific thresholds or meets certain other criteria as of March 31, 2021 and September 30, 2021:
Consolidated VIEs Significant unconsolidated VIEs
March 31, 2021 Consolidated assets Total assets Maximum exposure to
(in billions of yen)
Asset-backed commercial paper/loan programs 2,628 — —
Asset-backed securitizations 921 127 48
Investments in securitization products 390 — —
Investment funds 2,299 3,219 768
Trust arrangements and other 5,535 — —
Total 11,773 3,346 816
Consolidated VIEs Significant unconsolidated VIEs
September 30, 2021 Consolidated assets Total assets Maximum exposure to
(in billions of yen)
Asset-backed commercial paper/loan programs 2,537 — —
Asset-backed securitizations 1,198 138 57
Investments in securitization products 394 — —
Investment funds 2,146 3,052 716
Trust arrangements and other 5,525 — —
Total 11,800 3,190 773
As of March 31, 2021 and September 30, 2021, the noncontrolling interests in consolidated VIEs amounted to ¥464 billion and ¥564 billion, respectively, and are included in the Group’s equity-classified noncontrolling interests. The Group has not provided financial or other support to consolidated or unconsolidated VIEs that the Group was not previously contractually required to provide. The tables below present the carrying amounts and classification of assets and liabilities on the MHFG Group’s balance sheets that relate to its variable interests in significant unconsolidated VIEs, as of March 31, 2021 and September 30, 2021:
Assets on balance sheets related to unconsolidated VIEs: March 31, 2021 September 30, 2021
(in billions of yen)
Trading account assets 127 130
Investments 513 464
Loans 66 68
Total 706 662
Liabilities on balance sheets and maximum exposure to loss related to unconsolidated VIEs: March 31, 2021 September 30, 2021
(in billions of yen)
Payables under securities lending transactions 53 55
Trading account liabilities 2 2
Total 55 57
Maximum exposure to loss (Note) 816 773
Note: This represents the maximum amount the Group could possibly be required to record in its consolidated statements of income associated with on-balance-sheet off-balance-sheet In the table above the nature of the Group’s variable interest can take different forms, as described further in the notes below. Additionally the Group’s exposure to the obligations of VIEs is generally limited to its interest in these entities. In certain instances the Group provides undrawn commitments to the VIEs. The Group’s maximum exposure to loss presented in the table above does not include the benefit of offsetting financial instruments that are held to mitigate the risks associated with these variable interests. Furthermore, the Group’s maximum exposure to loss presented in the table above is not reduced by the amount of collateral held as part of the transaction with the VIE or any party to the VIE directly against a specific exposure to loss. Asset-backed commercial paper/loan programs The MHFG Group manages several asset-backed commercial paper/loan programs that provide its clients with off-balance-sheet market in commercial paper issued by the conduits. The MHFG Group typically provides program-wide liquidity and credit support facilities and, in some instances, financing to the VIEs. The MHFG Group has the power to determine which assets will be held by the VIEs and has an obligation to monitor these assets. The Group is also responsible for liability management. In addition, through the liquidity and credit support facilities provided to the VIEs, the Group has the obligation to absorb losses that could potentially be significant to the VIEs. Therefore, the Group consolidates such VIEs. Asset-backed securitizations The MHFG Group acts as an arranger of various types of structured finance schemes to meet its clients’ needs for off-balance-sheet In addition, the MHFG Group establishes several single-issue and multi-issue special purpose entities that issue collateralized debt obligations (“CDO”) or CLO, synthetic CDO/CLO or other repackaged instruments to meet clients’ and investors’ financial needs. The MHFG Group also arranges securitization transactions including CMBS, RMBS and others. In these transactions, the MHFG Group acts as an underwriter, placement agent, asset manager, derivatives counterparty, and/or investor in debt and equity instruments. In these cases, the MHFG Group consider s off-balance The MHFG Group established certain VIEs to securitize its own mortgage loans. The Group provides servicing for and holds retained subordinated beneficial interests in the securitized mortgage loans. In addition, the Group retains credit exposure in the form of guarantees on these loans. In its role as a servicer, the Group has the power to direct the entity’s activities that most significantly impact the entity’s economic performance by managing defaulted mortgage loans. In addition, through its retained interests and its aforementioned involvement as a guarantor, the Group has the obligation to absorb losses and the right to receive benefits that could potentially be significant to the entity. Therefore, the Group consolidates such VIEs. The MHFG Group started Tender Option Bond (“TOB”) programs in the fiscal year ended March 31, 2020, which are associated with trusts that hold highly-rated, fixed-rate and tax-exempt non-customer non-customer Both types of TOB trusts are deemed to be VIEs because its equity holder does not have decision making rights. The MHFG Group considers that it is a “significant” variable interest when the Group has the residuals as a sponsor and/or provides liquidity and credit support facilities. The Group often commits to provide liquidity to customer TOB trusts and the residual holders of customer TOB trusts are obligated to reimburse the Group for any payment the Group makes under those liquidity and credit support facilities. In non-customer Investments in securitization products The MHFG Group invests in, among other things, va r CLO Investment funds The MHFG Group invests in various investment funds, including securities investment trusts, which collectively invest in equity and debt securities that include listed Japanese securities and investment grade bonds. Investment advisory companies or fund management companies, including the Group’s subsidiaries and affiliates, administer and make investment decisions about such investment funds. The Group considers that it is a “significant” variable interest when the Group’s investment share is greater than threshold. The Group consolidates certain investment funds where it is deemed to be the primary beneficiary. The Group determines whether it is the primary beneficiary by evaluating whether it has both (1) the power to make investment decisions about the investment funds and (2) the obligation to absorb losses or the right to receive benefits that could potentially be significant to the investment funds. The Group consolidates certain investment funds where it is deemed to be the primary beneficiary. Trust arrangements The MHFG Group offers a variety of asset management and administration services under trust arrangements including security investment trusts, pension trusts and trusts used in the securitization of assets originated by and transferred to third parties. The Group receives trust fees for providing services as an agent or fiduciary on behalf of beneficiaries. In these cases, the MHFG Group considers that these variable interests are not significant except for its specific involvement as noted below; With respect to guaranteed principal money trust products, the MHFG consolidates With respect to non-guaranteed non-guaranteed The MHFG Group has established a trust in August 2020, which holds the Group’s housing loans and in turn issues beneficiary interests to the Group, as a result from Special Funds-Supplying Operations implemented by the Bank of Japan to facilitate financing in response to COVID-19. Special purpose entities created for structured finance The MHFG Group is involved in real estate, commercial aircraft and other vessel and machinery and equipment financing to VIEs and financing in securitized receivable. As the Group typically only provides senior financing with credit enhanced by subordinated interests and may sometimes act as an interest rate swap counterparty, the Group has determined that it does not have the power to direct the activities of the VIEs that most significantly impact the VIEs’ economic performance, or it does not have significant variable interests. Therefore, the Group does not consolidate such VIEs. Funding Vehicles The MHFG Group has established several wholly-owned off-shore sufficient equity to finance their activities; however, the MHFG Group’s investment in the vehicles’ equity is not a variable interest because the investment is not considered to be at risk as the entire amount raised by the vehicles was used to purchase debt instruments issued by the MHFG Group. Because the MHFG Group does not have variable interests in these vehicles, the MHFG Group does not consolidate these entities. Debt instruments issued by the MHFG Group, which are included in Long-term debt, were ¥332 billion and ¥336 billion at March 31, 2021 and September 30, 2021, respectively. Securitization The MHFG Group engages in securitization activities and securitizes mortgage loans, other loans, government and corporate securities and other types of financial assets in the normal course of business. In these securitization transactions, the Group records the transfer of a financial asset as a sale when all the accounting criteria for a sale under ASC 860, “Transfers and Servicing” (“ASC860”) are met. These criteria are (1) the transferred financial assets are legally isolated from the Group’s creditors, (2) the transferee or beneficial interest holder has the right to pledge or exchange the transferred financial assets, and (3) the Group does not maintain effective control over the transferred financial assets. If all the criteria are not met, the transfer is accounted for as a secured borrowing. For the six months ended September 30, 2020 and 2021, the MHFG Group neither made significant transfers of financial assets nor recognized significant gains or losses in securitization transactions accounted for as sales. The Group did not retain significant interests in securitization transactions accounted for as sales as of March 31, 2021 and September 30, 2021. There are certain transactions where transfers of financial assets do not qualify for the aforementioned sales criteria and are accounted for as secured borrowings. These transferred assets continue to be carried on the consolidated balance sheets of the MHFG Group. Such assets are associated with securitization transactions and loan participation transactions, which amounted to ¥176 billion and ¥181 billion as of March 31, 2021, and ¥153 billion and ¥179 billion as of September 30, 2021, respectively. Liabilities associated with securitization and loan participation transactions are presented as Payables under securities lending transactions and Other short-term borrowings or Long-term debt, respectively, on the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Noninterest income</t>
        </is>
      </c>
      <c r="B1" s="2" t="inlineStr">
        <is>
          <t>6 Months Ended</t>
        </is>
      </c>
    </row>
    <row r="2">
      <c r="B2" s="2" t="inlineStr">
        <is>
          <t>Sep. 30, 2021</t>
        </is>
      </c>
    </row>
    <row r="3">
      <c r="A3" s="4" t="inlineStr">
        <is>
          <t>Noninterest income</t>
        </is>
      </c>
      <c r="B3" s="4" t="inlineStr">
        <is>
          <t xml:space="preserve">16. Noninterest income Details of Noninterest income for the six months ended September 30, 2020 and 2021 are as follows:
Six months ended September 30,
2020 2021
(in millions of yen)
Fee and commission income:
Securities-related business (1) 78,441 89,387
Deposits-related business (1) 7,408 7,569
Lending-related business (2)(4) 79,619 78,053
Remittance business (1) 54,785 54,576
Asset management business (1) 45,948 60,596
Trust-related business (1) 54,425 66,393
Agency business (1) 15,064 18,573
Guarantee-related business (3) 15,560 16,781
Fees for other customer services (1) 77,067 82,988
Total Fee and commission income 428,317 474,916
Foreign exchange gains (losses)—net (3) 22,785 21,708
Trading account gains (losses)—net (2) 257,591 83,255
Investment gains (losses)—net:
Debt securities (3) 46 (317 )
Equity securities (3) 266,119 135,070
Equity in earnings (losses) of equity method investees-net (3) 5,788 16,541
Gains on disposal of premises and equipment (3) 6,849 1,988
Other noninterest income (2) (5) 23,715 29,234
Total 1,011,210 762,395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
(4) Most of the lending-related fees such as commitment fees and arrangement fees are not within the scope of ASC 606.
(5) These amounts include the net unrealized gains resulting from changes in fair values of structured notes that contain embedded derivatives. See Note 17 “Fair value” for further details. Certain Fee and commission income, Trading account gains (losses)-net Fee and commission income For the MHFG Group’s accounting policy for the recognition of Fee and commission income, see Note 1 “Basis of presentation and summary of significant accounting policies” to the consolidated financial statements in the Group’s most recent Form 20-F. Trust-related business fees consist of trust fees earned primarily through fiduciary asset management and administrative service and other trust-related fees, which amounted to ¥25 billion and ¥29 billion for the six months ended September 30, 2020, respectively, and ¥28 billion and ¥38 billion for the six months ended September 30, 2021, respectively. Trading account gains (losses)—net and Other noninterest income In addition to Fee and commission income, Trading account gains (losses)-net billion for the six months ended September 30, 2020 and 2021, respectively, are within the scope of ASC 606 and accounted for in Trading account gains (losses)-net. respectively, of Other noninterest income were within the scope of ASC 606. Credit card interchange fees are within the scope of ASC 606 and accounted for in Other noninterest income. Credit card interchange fees are earned on credit card transactions conducted through payment networks and recognized upon Contract balances relating to revenues from contracts with customers subject to ASC 606 Contract assets and receivables from contracts with customers subject to ASC 606 are recognized in Accrued income or accounts receivable of Other assets. As of March 31, 2021 and September 30, 2021, the balance of contract assets was not material. Contract liabilities are recognized in unearned income of Other liabilities. As of March 31, 2021 and September 30, 2021, the balance of contract liabilities was not material. Remaining performance obligations relating to revenues from contracts with customers subject to ASC 606 Remaining performance obligations are services that the MHFG Group has committed to provide in the future in connection with its contracts with customers. As of March 31, 2021 and September 30, 2021, the amount of expected revenues from current obligations to provide services in the future was not material. It excludes revenues from contracts less than one year or contracts that have provisions that allow the Group to recognize revenue at the amount it has the right to invo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Sep. 30, 2021</t>
        </is>
      </c>
    </row>
    <row r="3">
      <c r="A3" s="4" t="inlineStr">
        <is>
          <t>Fair value</t>
        </is>
      </c>
      <c r="B3" s="4" t="inlineStr">
        <is>
          <t>17. Fair value Fair value measurements ASC 820,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In addition, ASC 820 precludes (1) the deferral of gains and losses at inception of certain derivative contracts whose fair value was not evidenced by market-observable data, and (2) the use of block discounts when measuring the fair value of instruments traded in an active market, which were previously applied to large holdings of publicly traded financial instruments. Fair value hierarchy ASC 820 specifies a hierarchy of valuation techniques based on whether the inputs to those valuation techniques are observable or unobservable. The standard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If no quoted market prices are available, the fair values of debt securities and over-the-counter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Valuation process The MHFG Group has established valuation policies which govern the principles of fair value measurements and the authority and duty of each department. The Group has also established procedure manuals which describe valuation techniques and related inputs for determining the fair values of various financial instruments. The policies require that the measurement of fair values be carried out in accordance with the procedures performed by the risk management departments or the back offices which are independent from the front offices. The policies also require the risk management departments to check and verify whether the valuation methodologies defined in the procedure manuals are fair and proper and the internal audit departments to periodically review the compliance with the procedures throughout the Group. Although the valuation methodologies and related inputs are consistently used from period to period, a change in the market environment sometimes leads to a change in the valuation methodologies and the inputs. For instance, a change in market liquidity due to a delisting or a new listing is one of the key drivers of revisions to the valuation methodologies and the inputs. The key drivers also include the availability or the lack of market observable inputs and the development of new valuation methodologies. Price verification performed through the Group’s internal valuation process has an important role in identifying whether the valuation methodologies and the inputs need to be changed. The internal valuation process over the prices broker-dealers provide, primarily for Japanese securitization products, is described in more detail below in Available-for-sale The following is a description of valuation methodologies and inputs used for assets and liabilities measured at fair value on a recurring basis, including the general classification of such instruments pursuant to the fair value hierarchy and the MHFG Group’s valuation techniques used to measure fair values. During the six months ended September 30, 2021, there were no significant changes made to the Group’s valuation techniques and related inputs. Trading securities and trading securities sold, not yet purchased When quoted prices for identical securities are available in an active market, the Group uses the quoted prices to measure the fair values of securities and such securities are classified in Level 1 of the fair value hierarchy. Level 1 securities include highly liquid government bonds and equity securities. When quoted prices for identical securities are available, but not actively traded, such securities are classified in Level 2 of the fair value hierarchy. When no quoted market prices are available, the Group estimates fair values by using pricing models with inputs that are observable in the market and such securities are classified in Level 2 of the fair value hierarchy. Level 2 securities include Japanese local government bonds, corporate bonds, and commercial paper. When less liquid market conditions exist for securities, the quoted prices are stale or the prices from independent sources vary significantly, such securities are generally classified in Level 3 of the fair value hierarchy. The fair values of securitization products such as RMBS, CMBS, ABS, and CLO are determined primarily by using a discounted cash flow model. The key inputs used for the model include default rates, recovery rates, prepayment rates, and discount rates. In the event that certain key inputs are unobservable or cannot be corroborated by observable market data, these financial instruments are classified in Level 3. Hedge funds the Group invests in are primarily multi strategy funds that employ a fundamental bottom-up start-up ten-year Derivative financial instruments Exchange-traded derivatives are valued using quoted market prices and consequently are classified in Level 1 of the fair value hierarchy. However, the majority of derivatives entered into by the Group are executed over-the-counter over-the-counter severity factors that are developed from market credit spreads and other related market information. Also, the Group records funding valuation adjustments to reflect the impact of funding on uncollateralized over-the-counter Available-for-sale The fair values of available-for-sale non-binding Equity securities Equity securities mainly consist of marketable equity securities. The fair values of the marketable equity securities are based upon quoted market prices for identical equity securities trading as securities in an active market. Equity securities also include investments in certain investment funds measured using the NAV per share practical expedient including private equity funds and real estate funds. These securities are determined primarily using the same procedures described under Trading securities and trading securities sold, not yet purchased Other investments Other investments consist of investments held by consolidated investment companies. These companies typically hold investments in marketable and non-marketable non-marketable such securities, the Group firstly considers recent market transactions of identical securities, if applicable. Thereafter, the Group uses commonly accepted valuation techniques such as earnings multiples based on comparable public securities. Non-marketable Long-term debt Fair value accounting is elected for certain long-term debt instruments with embedded derivatives. The fair values are determined using a discounted cash flow model that considers the embedded derivatives and the terms and payment structures of the notes. The fair values of the derivatives embedded in such notes are primarily derived by using the same procedures described in Derivative financial instruments Items measured at fair value on a recurring basis Assets and liabilities measured at fair value on a recurring basis at March 31, 2021 and September 30, 2021, including those for which the MHFG Group has elected the fair value option, are summarized below:
March 31, 2021 Level 1 Level 2 Level 3 Assets/ Liabilities measured at fair value
(in billions of yen)
Assets:
Trading securities (1)
Japanese government bonds 1,923 11 — 1,934
Japanese local government bonds — 120 — 120
U.S. Treasury bonds and federal agency securities 3,544 604 — 4,148
Other foreign government bonds 775 500 — 1,275
Agency mortgage-backed securities — 4,727 — 4,727
Residential mortgage-backed securities — — 9 9
Certificates of deposit and commercial paper — 1,204 — 1,204
Corporate bonds and other (2) 34 1,638 1,033 2,705
Equity securities 1,220 326 29 1,575
Trading securities measured at net asset value (3) 431
Derivative financial instruments:
Interest rate contracts 63 4,564 12 4,639
Foreign exchange contracts — 3,304 24 3,328
Equity-related contracts 170 339 22 531
Credit-related contracts — 91 3 94
Other contracts 10 6 17 33
Available-for-sale
Japanese government bonds 20,598 323 — 20,921
Japanese local government bonds — 463 — 463
U.S. Treasury bonds and federal agency securities 911 — — 911
Other foreign government bonds 535 972 — 1,507
Agency mortgage-backed securities — 521 — 521
Residential mortgage-backed securities — 48 23 71
Commercial mortgage-backed securities — — 716 716
Japanese corporate bonds and other debt securities — 1,539 365 1,904
Foreign corporate bonds and other debt securities — 707 132 839
Equity securities:
Equity securities with readily determinable fair values 3,375 104 — 3,479
Equity securities measured at net asset value (3) 121
Other investments 2 — 53 55
Total assets measured at fair value on a recurring basis 33,160 22,111 2,438 58,261
Liabilities:
Trading securities sold, not yet purchased 2,138 488 — 2,626
Derivative financial instruments:
Interest rate contracts 64 4,408 4 4,476
Foreign exchange contracts — 3,245 1 3,246
Equity-related contracts 224 117 43 384
Credit-related contracts — 112 1 113
Other contracts 7 9 17 33
Long-term debt (4) — 1,990 713 2,703
Total liabilities measured at fair value on a recurring basis 2,433 10,369 779 13,581
September 30, 2021 Level 1 Level 2 Level 3 Assets/ Liabilities measured at fair value
(in billions of yen)
Assets:
Trading securities (1)
Japanese government bonds 2,612 9 — 2,621
Japanese local government bonds — 74 — 74
U.S. Treasury bonds and federal agency securities 4,900 770 — 5,670
Other foreign government bonds 760 527 — 1,287
Agency mortgage-backed securities — 4,715 — 4,715
Residential mortgage-backed securities — — 8 8
Certificates of deposit and commercial paper — 1,121 — 1,121
Corporate bonds and other (2) 58 1,780 826 2,664
Equity securities 1,961 227 30 2,218
Trading securities measured at net asset value (3) 374
Derivative financial instruments:
Interest rate contracts 31 3,363 10 3,404
Foreign exchange contracts — 2,464 23 2,487
Equity-related contracts 189 283 23 495
Credit-related contracts — 113 3 116
Other contracts 26 4 33 63
Available-for-sale
Japanese government bonds 18,807 196 — 19,003
Japanese local government bonds — 495 — 495
U.S. Treasury bonds and federal agency securities 1,074 — — 1,074
Other foreign government bonds 444 887 — 1,331
Agency mortgage-backed securities — 599 — 599
Residential mortgage-backed securities — 44 20 64
Commercial mortgage-backed securities — 1 766 767
Japanese corporate bonds and other debt securities — 1,637 347 1,984
Foreign corporate bonds and other debt securities — 764 117 881
Equity securities:
Equity securities with readily determinable fair values 3,717 106 — 3,823
Equity securities measured at net asset value (3) 160
Other investments 3 — 53 56
Total assets measured at fair value on a recurring basis 34,582 20,179 2,259 57,554
Liabilities:
Trading securities sold, not yet purchased 2,172 805 — 2,977
Derivative financial instruments:
Interest rate contracts 30 3,210 5 3,245
Foreign exchange contracts — 2,382 1 2,383
Equity-related contracts 167 99 62 328
Credit-related contracts — 134 2 136
Other contracts 18 15 32 65
Long-term debt (4) — 2,111 752 2,863
Total liabilities measured at fair value on a recurring basis 2,387 8,756 854 11,997
Notes:
(1) Trading securities include foreign currency denominated securities for which the MHFG Group elected the fair value option.
(2) The amount includes CLO and convertible bonds, which are classified in Level 3.
(3)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1 and September 30, 2021 were ¥55 billion and ¥54 billion, respectively.
(4) Amounts represent items for which the Group elected the fair value option or for which it applied the practicability exception. Items measured at fair value on a recurring basis using significant unobservable inputs (Level 3) The following table presents a reconciliation for all assets and liabilities measured at fair value on a recurring basis using significant unobservable inputs (Level 3) for the six months ended September 30, 2020 and 2021:
Six months ended September 30, 2020 April 1, 2020 Gains (losses) in Earnings Gains (losses) in OCI Transfers into Level 3 Transfers out of Level 3 Purchases Sales Issuances Settle- ments September 30, 2020 Change in unrealized gains (losses) still held (6)
(in billions of yen)
Assets:
Trading securities:
Residential mortgage-backed securities 10 — (2) — — — — — — (1 ) 9 —
Corporate bonds and other 1,115 18 (2) — — (1 ) 189 (113 ) — (123 ) 1,085 18
Equity securities 30 (2 ) (2) — — — 2 — — — 30 (1 )
Derivative financial instruments, net (1)
Interest rate contracts (5 ) (3 ) (2) — — — — — — 5 (3 ) 1
Foreign exchange contracts 16 4 (2) — — — — — — (1 ) 19 5
Equity-related contracts (17 ) 4 (2) — — — — — — 2 (11 ) 3
Credit-related contracts (2 ) 3 (2) — 1 1 — — — (2 ) 1 1
Other contracts 1 — (2) — — — — — — — 1 —
Available-for-sale
Residential mortgage-backed securities 31 — (3) — (4) — — — — — (4 ) 27 —
Commercial mortgage-backed securities 615 — (3) 1 (4) — — 78 (51 ) — (2 ) 641 —
Japanese corporate bonds and other debt securities 157 (7 ) (3) 8 (4) — — 344 — — (11 ) 491 —
Foreign corporate bonds and other debt securities 174 1 (3) 8 (4) — — 31 — — (36 ) 178 —
Other investments 39 (1 ) (3) — — — 38 (1 ) — (19 ) 56 (1 )
Liabilities:
Trading securities sold, not yet purchased — — (2) — — — — 20 — — 20 —
Long-term debt 621 (37 ) (5) (8 ) (4) 19 (35 ) — — 108 (120 ) 638 (27 )
Six months ended September 30, 2021 April 1, 2021 Gains (losses) in Earnings Gains (losses) in OCI Transfers into Level 3 Transfers out of Level 3 Purchases Sales Issuances Settle- ments September 30, 2021 Change in unrealized gains (losses) still held (6)
(in billions of yen)
Assets:
Trading securities:
Residential mortgage-backed 9 — (2) — — — — — — (1 ) 8 —
Corporate bonds and other 1,033 4 (2) — — (1 ) 232 (144 ) — (298 ) 826 5
Equity securities 29 1 (2) — — — — — — — 30 1
Derivative financial instruments, net (1)
Interest rate contracts 8 (5 ) (2) — — — — — — 2 5 (5 )
Foreign exchange contracts 23 (1 ) (2) — — — — — — — 22 (2 )
Equity-related contracts (21 ) (14 ) (2) — — — — — — (4 ) (39 ) (22 )
Credit-related contracts 2 (1 ) (2) — (1 ) — — — — 1 1 1
Other contracts — 1 (2) — — — — — — — 1 —
Available-for-sale
Residential mortgage-backed 23 — (3) — (4) — — — — — (3 ) 20 —
Commercial mortgage-backed 716 — (3) — (4) — — 63 (6 ) — (7 ) 766 —
Japanese corporate bonds and other 365 2 (3) — (4) — — 8 — — (28 ) 347 2
Foreign corporate bonds and other 132 — (3) (3 ) (4) — — 19 — — (31 ) 117 —
Other investments 53 (1 ) (3) — — — 34 (1 ) — (32 ) 53 (2 )
Liabilities:
Trading securities sold, not yet purchased — — (2) — — — (1 ) 1 — — — —
Long-term debt 713 6 (5) (5 ) (4) 1 (1 ) — — 256 (216 ) 752 9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and OCI during the period. These gains or losses were attributable to the change in fair value relating to assets and liabilities classified as Level 3 that were still held at September 30, 2020 and 2021. The amounts of unrealized gains (losses) in OCI are related to Available-for-sale securities and Long-term debt, which were ¥7 billion and ¥(8) billion, respectively, at September 30, 2020, and ¥nil billion and billion, respectively, at September 30, 2021. Transfers During the six months ended September 30, 2020, the transfers into Level 3 included ¥1 billion of net Derivative assets and ¥19 billion of Long-term debt. Transfers into Level 3 for net Derivative assets were primarily due to changes in the observability of the inputs used to measure fair value of certain credit-related derivatives. Transfers into Level 3 for Long-term debt were primarily due to changes in the observability of the default rate when valuing certain structured notes. During the six months ended September 30, 2020, the transfers out of Level 3 included ¥1 billion of Trading securities, ¥1 billion of net Derivative liabilities and ¥35 billion of Long-term debt. Transfers out of Level 3 for Trading securities were primarily due to increased price transparency for certain Japanese corporate bonds. Transfers out of Level 3 for net Derivative liabilities were primarily due to changes in the observability of the inputs used to measure fair value of certain credit-related derivatives. Transfers out of Level 3 for Long-term debt were primarily due to changes in the observability of the default rate when valuing certain structured notes. During the six months ended September 30, 2021, the transfers into Level 3 included ¥1 billion of net Derivative liabilities and ¥1 billion of Long-term debt. Transfers into Level 3 for net Derivative liabilities were primarily due to changes in the observability of the inputs used to measure fair value of certain credit-related derivatives. Transfers into Level 3 for Long-term debt were primarily due to changes in the observability of the default rate when valuing certain structured notes. During the six months ended September 30, 2021, the transfers out of Level 3 included ¥1 billion of Trading securities and ¥1 billion of Long-term debt. Transfers out of Level 3 for Trading securities were primarily due to increased price transparency for certain foreign bonds. Transfers out of Level 3 for Long-term debt were primarily due to changes in the observability of the default rate when valuing certain structured notes . Quantitative information about Level 3 fair value measurements The following table presents information about significant unobservable inputs related to the MHFG Group’s material classes of Level 3 assets and liabilities at March 31, 2021 and September 30, 2021:
March 31, 2021
Products/Instruments Fair value Principal valuation technique Unobservable inputs Range of input values Average (5)
(in billions of yen, except for percentages and basis points)
Trading securities and Available-for-sale
Residential mortgage-backed securities 32 Discounted cash flow Prepayment rate Default rate Recovery rate Discount margin 2% - 17% 0% - 1% 100% - 100% 28bps - 170bps 7%
Commercial mortgage-backed securities 716 Discounted cash flow Discount margin 5bps - 210bps 22bps
Corporate bonds and other debt securities 1,530 Discounted cash flow Prepayment rate (1) Default rate (1) Recovery rate (1) Discount margin (1) Discount margin (2) 10% - 1% - 24% 10% - 68% 45bps - 143bps 4bps - 507bps 18% 2% 66% 115bps 284bps
Derivative financial instruments, net:
Interest rate contracts 8 Internal valuation model (3) IR – IR correlation 35% - 100% 76%
Foreign exchange contracts 23 Internal valuation model (3) FX – IR correlation FX – FX correlation 23% - 50% 43% - 30% 54%
Equity-related contracts (21 ) Internal valuation model (3) Equity – IR correlation Equity correlation Equity volatility 25% - 25% 0% - 100% 8% - 71% 25% 88% 41%
Credit-related contracts 2 Internal valuation model (3) Default rate Credit correlation 0% - 40% - 100% 1% 66%
Other contracts — Internal valuation model (3) Commodity volatility 0% - 33%
Long-term debt 713 Internal valuation model (3) IR – IR correlation FX – IR correlation FX – FX correlation Equity – IR correlation Equity – FX correlation Equity correlation Equity volatility Default rate Credit correlation 49% - 100% 23% - 50% 43% - 65% 25% - -33% - 50% 0% - 100% 8% - 71% 0% - 17% - 100% 78% 36% 54% 25% 0% 88% 29% 1% 68%
September 30, 2021
Products/Instruments Fair value Principal valuation technique Unobservable inputs Range of input values Average (5)
(in billions of yen, except for percentages and basis points)
Trading securities and Available-for-sale
Residential mortgage-backed securities 28 Discounted cash flow Price-based Prepayment rate Default rate Recovery rate Discount margin 1% - 17% 0% - 1% 100% - 100% 28bps - 170bps 6% 0% 100% 50bps
Commercial mortgage-backed securities 766 Discounted cash flow Price-based Discount margin 6bps - 726bps 23bps
Corporate bonds and other debt securities 1,290 Discounted cash flow Price-based Prepayment rate (1) Default rate (1) Recovery rate (1) Discount margin (1) Discount margin (2) 22% - 24% 0% - 30 10% - 68% 25bps - 143bps 4bps - 502bps 24% 2% 65% 109bps 387bps
Derivative financial instruments, net:
Interest rate contracts 5 Internal valuation model (3) IR – IR correlation 23% - 100% 75%
Foreign exchange contracts 22 Internal valuation model (3) FX – IR correlation FX – FX correlation 24% - 51% 41% - 65% 31% 53%
Equity-related contracts (39 ) Internal valuation model (3) Equity – IR correlation Equity correlation Equity volatility 25% - 25% 7% - 100% 7% - 101% 25% 89% 45%
Credit-related contracts 1 Internal valuation model (3) Default rate Credit correlation 0% - 5% 41% - 100% 1% 67%
Other contracts 1 Internal valuation model (3) Commodity volatility 0% - 41% 33%
Long-term debt 752 Internal valuation model (3) IR – IR correlation FX – IR correlation FX – FX correlation Equity – IR correlation Equity – FX correlation Equity correlation Equity volatility Default rate Credit correlation 23% - 100% 24% - 51% 41% - 65% 25% - 25% -18% - 7% - 100% 7% - 101% 0% - 6% 17% - 100% 75% 39% 53% 25% 0% 89% 31% 1% 67%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Averages are calculated by weighting each input by the relative fair value of the respective financial instruments except for derivative related inputs where medians are used.
IR = Interest rate
FX = Foreign exchange Uncertainty of fair value measurements relating to unobservable inputs and interrelationships among unobservable inputs The following is a description of the uncertainty of the fair value measurements from the use of significant unobservable inputs and a description of interrelationships of the significant unobservable inputs used to measure the fair values of Level 3 assets and liabilities. (1) Prepayment rate The prepayment rate is the estimated rate at which voluntary unscheduled repayments of the principal of the underlying assets are expected to occur. The movement of the prepayment rate is generally negatively correlated with borrower delinquency. A change in prepayment rate would impact the valuation of the fair values of financial instruments either positively or negatively, depending on the structure of financial instruments. (2) Default rate The default rate is an estimate of the likelihood of not collecting contractual payments. An increase in the default rate would generally be accompanied by a decrease in the recovery rate and an increase in the discount margin. It would also generally impact the valuation of the fair values of financial instruments negatively. (3) Recovery rate The recovery rate is an estimate of the percentage of contractual payments that would be collected in the event of a default. An increase in recovery rate would generally be accompanied by a decrease in the default rate. It would also generally impact the valuation of the fair values of financial instruments positively. (4) Discount margin The discount margin is the portion of the interest rate over a benchmark market interest rate such as Tokyo Interbank Offered Rate (“TIBOR”) or swap rates. It primarily consists of a risk premium component which is the amount of compensation that market participants require due to the uncertainty inherent in the financial instruments’ cash flows resulting from credit risk. An increase in discount margin would generally impact the valuation of the fair values of financial instruments negatively. (5) Correlation Correlation is the likelihood of the movement of one input relative to another based on an established relationship. The change in correlation would impact the valuation of derivatives either positively or negatively, depending on the nature of the underlying assets. (6) Volatility Volatility is a measure of the expected change in variables over a fixed period of time. Some financial instruments benefit from an increase in volatility and others benefit from a decrease in volatility. Generally, for a long position in an option, an increase in volatility would result in an increase in the fair values of financial instruments. Items measured at fair value on a nonrecurring basis Certain assets and liabilities are measured at fair value on a nonrecurring basis. These assets and liabilities primarily include items that are measured at the lower of cost or fair value, and items that were initially measured at cost and have been written down to fair value as a result of impairment. The following table shows the fair value hierarchy for these items as of March 31, 2021 and September 30, 2021:
March 31, 2021 Total Level 1 Level 2 Level 3 Aggregate cost
(in billions of yen)
Assets:
Loans 85 — 3 82 167
Loans held-for-sale 22 — 21 1 23
Equity securities (without readily determinable fair values) 3 — — 3 4
Premises and equipment-net — — — — 7
Other assets 24 — — 24 34
Total assets measured at fair value on a nonrecurring basis 134 — 24 110 235
September 30, 2021 Total Level 1 Level 2 Level 3 Aggregate cost
(in billions of yen)
Assets:
Loans 57 — — 57 102
Loans held-for-sale 21 — 11 10 22
Equity securities (without readily determinable fair values) 24 — 16 8 10
Other investments 3 3 — — 5
Total assets measured at fair value on a nonrecurring basis 105 3 27 75 139
Note: The fair values may not be current as of the dates indicated, but rather as of the da t Loans in the table above became nonaccrual and are measured based upon the observable market price of the loan, which is classified as Level 2, or the fair value of the underlying collateral, which is classified as Level 3. Loans held-for-sale Equity securities (without readily determinable fair values) in the table above consist of non-marketable non-marketable non-marketable non-marketable Other investments in the table above include certain equity method investments which have been impaired and written down to fair value. The fair values of the impaired marketable equity method investments are determined by their quoted market prices. As the securities are traded on an active exchange market, they are classified as Level 1. There were no other investments measured at fair value on a nonrecurring basis as of March 31, 2021. Premises and equipment—net and Other assets in the table above have been impaired and written down to fair value. There were no premises and equipment—net and other assets measured at fair value on a nonrecurring basis as of September 30, 2021. Fair value option The MHFG Group elected the fair value option for certain eligible financial instruments described below. Foreign currency denominated debt securities The MHFG Group elected the fair value option for foreign currency denominated debt securities to mitigate the volatility in earnings due to the difference in the recognition of foreign exchange risk between foreign currency denominated debt securities and financial liabilities. Following the election of the fair value option, these debt securities are reported as trading securities in Trading account assets. Certain hybrid financial instruments The MHFG Group issues structured notes as part of its client-driven activities. Structured notes are debt instruments that contain embedded derivatives. The Group elected the fair value option for certain structured notes to mitigate accounting mismatches and to achieve operational simplifications. Fair value option has only been elected for part of the portfolio as the Group would not achieve operational simplifications. In addition, the Group measures certain notes that contain embedded derivatives at fair value under the practicability exception. These notes continue to be reported in Long-term debt and interest on these notes continues to be reported in Interest expense on long-term debt based on the contractual rates. Only an immaterial amount included in Long-term debt in the statement of financial position is not eligible for fair value option. The differences between the aggregate fair value of these notes and the aggregate unpaid principal balance of such instruments were ¥14 billion and ¥11 billion at March 31, 2021 and September 30, 2021, respectively. The net unrealized gains (losses) resulting from changes in fair values of these notes recorded in Other noninterest income (expenses) were of ¥17 billion and ¥(30) billion for the six months ended September 30, 2020 and 2021, respectively. Changes in fair value resulting from changes in instrument-specific credit risk were estimated by incorporating the Company’s current credit spreads observable in the bond market. Fair value of financial instruments ASC 825, “Financial Instruments” (“ASC 825”), requires the disclosure of the estimated fair value of financial instruments. The fair value of financial instruments is the amount that would be exchanged between willing parties, other than in a forced sale or liquidation. Quoted market prices, if available, are best utilized as estimates of the fair values of financial instruments. However, since no quoted market prices are available for certain financial instruments, fair values for such financial instruments have been estimated based on management’s assumptions, discounted cash flow models or other valuation techniques. Such estimation methods are described in more detail below. These estimates could be significantly affected by different sets of assumptions. There are certain limitations to management’s best judgment in estimating fair values of financial instruments and inherent subjectivity involved in estimation methodologies and assumptions used to estimate fair value. Accordingly, the net realizable or liquidation values could be materially different from the estimates presented below. The following is a description of the valuation methodologies used for estimating the fair value of financial assets and liabilities not carried at fair value on the MHFG Group’s consolidated balance sheets. Cash and due from banks, interest-bearing deposits in other banks, call loans and funds sold, and receivables under resale agreements and securities borrowing transactions The carrying value of short-term financial assets, such as cash and due from ban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6 Months Ended</t>
        </is>
      </c>
    </row>
    <row r="2">
      <c r="B2" s="2" t="inlineStr">
        <is>
          <t>Sep. 30, 2021</t>
        </is>
      </c>
    </row>
    <row r="3">
      <c r="A3" s="4" t="inlineStr">
        <is>
          <t>Offsetting of financial assets and financial liabilities</t>
        </is>
      </c>
      <c r="B3" s="4" t="inlineStr">
        <is>
          <t xml:space="preserve"> 18. Offsetting of financial assets and financial liabilities Derivatives The MHFG Group enters into master netting arrangements such as International Swaps and Derivatives Association, Inc. (“ISDA”) or similar agreements with counterparties to manage mainly credit risks associated with counterparty default. If the predetermined events including counterparty default occur, these enforceable master netting arrangements or similar agreements give the Group the right to offset derivative receivables and derivative payables and related financial collateral such as cash and securities with the same counterparty. Repurchase and resale agreements and securities lending and borrowing transactions Repurchase and resale agreements and securities lending and borrowing transactions are generally covered by industry standard master repurchase agreements and industry standard master securities lending agreements with netting terms to manage mainly credit risks associated with counterparty default. In the event of default by the counterparty, these agreements with netting terms provide the Group with the right to offset receivables and payables related to such transactions with the same counterparty, and to liquidate the collateral held. The following table provides information about the offsetting of financial assets and financial liabilities at March 31, 2021 and September 30, 2021.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balance sheet (2) Financial instruments (4) Cash collateral Net amounts
(in billions of yen)
March 31, 2021
Assets (1)
Derivatives 8,625 — 8,625 (5) (6,323 ) (588 ) 1,714
Receivables under resale agreements 11,623 — 11,623 (6) (10,478 ) — 1,145
Receivables under securities borrowing transactions 2,694 — 2,694 (7) (2,621 ) — 73
Total 22,942 — 22,942 (19,422 ) (588 ) 2,932
Liabilities (1)
Derivatives 8,252 — 8,252 (5) (6,033 ) (933 ) 1,286
Payables under repurchase agreements 18,607 — 18,607 (6) (17,979 ) — 628
Payables under securities lending transactions 1,208 — 1,208 (7) (953 ) — 255
Total 28,067 — 28,067 (24,965 ) (933 ) 2,169
September 30, 2021
Assets (1)
Derivatives 6,565 — 6,565 (5) (4,611 ) (557 ) 1,397
Receivables under resale agreements 16,933 — 16,933 (6) (15,890 ) — 1,043
Receivables under securities borrowing transactions 2,408 — 2,408 (7) (2,355 ) — 53
Total 25,906 — 25,906 (22,856 ) (557 ) 2,493
Liabilities (1)
Derivatives 6,157 — 6,157 (5) (4,348 ) (748 ) 1,061
Payables under repurchase agreements 22,278 — 22,278 (6) (21,471 ) — 807
Payables under securities lending transactions 1,441 — 1,441 (7) (1,221 ) — 220
Total 29,876 — 29,876 (27,040 ) (748 ) 2,088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5) The amounts of derivative assets and liabilities subject to enforceable master netting arrangements or similar agreements were ¥8,168 billion and ¥7,652 billion, respectively, at March 31, 2021, and ¥6,256 billion and ¥5,808 billion, respectively, at September 30, 2021.
(6) The amounts of Receivables under resale agreements and Payables under repurchase agreements subject to enforceable industry standard master repurchase agreements with netting terms were ¥10,551 billion and ¥18,321 billion, respectively, at March 31, 2021, and ¥15,957 billion and ¥21,817 billion, respectively, at September 30, 2021.
(7) The amounts of Receivables under securities borrowing transactions and Payables under securities lending transactions subject to enforceable industry standard master lending agreements with netting terms were ¥2,694 billion and ¥958 billion, respectively, at March 31, 2021, and ¥2,408 billion and ¥1,229 billion, respectively, at September 30,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t>
        </is>
      </c>
      <c r="B1" s="2" t="inlineStr">
        <is>
          <t>6 Months Ended</t>
        </is>
      </c>
    </row>
    <row r="2">
      <c r="B2" s="2" t="inlineStr">
        <is>
          <t>Sep. 30, 2021</t>
        </is>
      </c>
    </row>
    <row r="3">
      <c r="A3" s="4" t="inlineStr">
        <is>
          <t>Repurchase agreements and securities lending transactions accounted for as secured borrowings</t>
        </is>
      </c>
      <c r="B3" s="4" t="inlineStr">
        <is>
          <t>19. Repurchase agreements and securities lending transactions accounted for as secured borrowings The following table shows the gross amounts of liabilities associated with repurchase agreements and securities lending transactions, by remaining contractual maturity at March 31, 2021 and September 30, 2021:
Overnight and continuous Up to 30 days 31-90 days Greater than 90 days Total
(in billions of yen)
March 31, 2021
Repurchase agreements 9,459 3,586 4,315 1,247 18,607
Securities lending transactions 943 15 — 250 1,208
Total 10,402 3,601 4,315 1,497 19,815
September 30, 2021
Repurchase agreements 14,303 3,151 3,082 1,742 22,278
Securities lending transactions 1,093 136 12 200 1,441
Total 15,396 3,287 3,094 1,942 23,719
The following table shows the gross amounts of liabilities associated with repurchase agreements and securities lending transactions, by class of underlying collateral at March 31, 2021 and September 30, 2021:
Repurchase agreements Securities lending transactions
(in billions of yen)
March 31, 2021
Japanese government bonds and Japanese local government bonds 1,787 352
Foreign government bonds and foreign agency mortgage-backed securities 15,917 131
Commercial paper and corporate bonds 284 57
Equity securities 544 654
Other 75 14
Total 18,607 1,208
September 30, 2021
Japanese government bonds and Japanese local government bonds 2,767 234
Foreign government bonds and foreign agency mortgage-backed securities 18,339 153
Commercial paper and corporate bonds 264 52
Equity securities 838 989
Other 70 13
Total 22,278 1,441
The MHFG Group is required to post securities as collateral with a fair value equal to or in excess of the principal amount of the cash borrowed under repurchase agreements. For securities lending transactions, the Group receives collateral in the form of cash. These contracts involve risks, including (1) the counterparty may fail to return the securities at maturity and (2) the fair value of the securities posted may decline below the amount of the Group’s obligation and therefore the counterparty may require additional amounts. The Group attempts to mitigate these risks by entering into transactions mainly with central counterparty clearing houses which revalue assets and perform margin maintenance activities on a regular basis, diversifying the maturities and counterparties, and using mainly highly liquid securities. The amounts or composition of assets pledged as collateral for borrowings and for other purposes have not changed significantly since March 31, 2021. See Note 8 “Pledged assets and collateral” to the consolidated financial statements in the MHFG Group’s annual report on Form 20-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Sep. 30, 2021</t>
        </is>
      </c>
    </row>
    <row r="3">
      <c r="A3" s="4" t="inlineStr">
        <is>
          <t>Business segment information</t>
        </is>
      </c>
      <c r="B3" s="4" t="inlineStr">
        <is>
          <t xml:space="preserve">20. Business segment information The MHFG Group consists of the following five in-house The services that each in-house Retail &amp; Business Banking Company This company provides financial services for individual customers, small and medium-sized Corporate &amp; Institutional Company This company provides financial services for large corporations, financial institutions and public corporations in Japan. Global Corporate Company This company provides financial services for Japanese overseas affiliated corporate customers and non-Japanese Global Markets Company This company invests in financial products with market risk, such as interest rate risk, equity risk, and credit risk. Asset Management Company This company develops financial products and provides financial services that match the asset management needs of its wide range of customers from individuals to institutional investors.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right-of-use
MHFG (Consolidated)
Six months ended September 30, 2020 (1) Retail &amp; Business Banking Company Corporate &amp; Institutional Company Global Corporate Company Global Markets Company Asset Management Company Others (6) Total
(in billions of yen)
Gross profits + Net gains (losses) related to ETFs and others (2) 314.2 226.6 226.0 293.0 23.8 9.7 1,093.3
General and administrative expenses (3) 313.5 104.0 125.2 105.3 15.7 15.6 679.3
Equity in earnings (losses) of equity method investees—net 3.5 2.4 5.9 — 0.4 (0.7 ) 11.5
Amortization of goodwill and others 1.1 0.1 0.2 0.4 3.8 0.5 6.1
Net business profits (losses) (4) 3.1 124.9 106.5 187.3 4.7 (7.1 ) 419.4
Fixed assets (5) 516.2 195.7 162.8 95.6 — 751.0 1,721.3
MHFG (Consolidated)
Six months ended September 30, 2021 (1) Retail &amp; Business Banking Company Corporate &amp; Institutional Company Global Corporate Company Global Markets Company Asset Management Company Others (6) Total
(in billions of yen)
Gross profits + Net gains (losses) related to ETFs and others (2) 345.9 230.1 250.0 253.7 29.0 21.9 1,130.6
General and administrative expenses (3) 311.3 99.3 126.2 107.5 16.2 20.4 680.9
Equity in earnings (losses) of equity method investees—net 5.5 2.3 7.4 — 0.8 0.5 16.5
Amortization of goodwill and others 1.1 — 0.2 0.4 3.6 0.5 5.8
Net business profits (losses) (4) 39.0 133.1 131.0 145.8 10.0 1.5 460.4
Fixed assets (5) 538.6 182.5 166.7 96.3 — 738.2 1,722.3
Notes:
(1)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2)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3) “General and administrative expenses” excludes non-allocated
(4) Net business profits (losses) is used in Japan as a measure of the profitability of core banking operations, and is defined as gross profits (as defined above) less general and administrative expenses (excluding non-allocated investees-net
(5) “Fixed assets” is presented based on Japanese GAAP and corresponds to the total amount of the following U.S. GAAP accounts: Premises and equipment-net; right-of-use
(6) “Others” includes the following items:
• profits and expenses pertaining to consolidated subsidiaries that are not subject to allocation;
• consolidating adjustments, including elimination of internal transaction between each segment;
• equity in earnings (losses) of equity method investees-net
• profits and losses pertaining to derivative transactions that reflect the counterparty risk of the individual parties and other factors in determining fair market value. Reconciliation As explained above, the measurement bases of the internal management reporting systems and the income and expenses items included are different from the accompanying consolidated statements of income. Therefore, it is impracticable to present reconciliations of all the business segment’s information, other than net business profits (losses), to the corresponding items in the accompanying consolidated statements of income. A reconciliation of “Net business profits (losses) + Net gains (losses) related to ETFs and others” for the six months ended September 30, 2020 and 2021 presented above to income before income tax expense shown on the consolidated statements of income and a reconciliation of “Fixed assets” at September 30, 2020 and 2021 to the total amount of Premises and equipment-net, right-of-use
Six months ended September 30,
2020 2021
(in billions of yen)
Net business profits (losses) + Net gains (losses) related to ETFs and others 419.4 460.4
Adjustment to reconcile management reporting to Japanese GAAP:
General and administrative expenses: non-allocated 4.1 19.2
Expenses related to portfolio problems (including reversal of (provision for) general reserve for losses on loans) (84.8 ) (59.9 )
Gains on reversal of reserves for possible losses on loans, and others 3.6 10.2
Net gains (losses) related to stocks—Net gains (losses) related to ETFs and others (50.5 ) (6.9 )
Net extraordinary gains (losses) 65.8 47.3
Others (24.2 ) (23.7 )
Income before income tax expense under Japanese GAAP 333.4 446.6
Adjustment to reconcile Japanese GAAP to U.S. GAAP:
Derivative financial instruments and hedging activities (12.9 ) (47.9 )
Investments 285.4 13.8
Loans (10.8 ) 2.2
Allowances for credit losses 35.8 5.0
Premises and equipment (37.1 ) (34.9 )
Land revaluation 2.7 1.6
Business combinations (4.3 ) 3.4
Pension liabilities (84.5 ) (63.9 )
Consolidation of variable interest entities 36.6 51.1
Foreign currency translation (0.2 ) 2.4
Others 3.7 3.8
Income before income tax expense under U.S. GAAP 547.8 383.2
As of September 30,
2020 2021
(in billions of yen)
Fixed assets 1,721.3 1,722.3
U.S. GAAP adjustments (Note) 818.4 763.6
Premises and equipment-net, right-of-use 2,539.7 2,485.9
Note: The U.S. GAAP adjustments are primarily comprised of GAAP differences mainly from right-of-u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Sep. 30, 2021</t>
        </is>
      </c>
    </row>
    <row r="3">
      <c r="A3" s="4" t="inlineStr">
        <is>
          <t>Basis of presentation</t>
        </is>
      </c>
      <c r="B3" s="4" t="inlineStr">
        <is>
          <t xml:space="preserve">1. 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For a discussion of the Group’s segment information, see Note 20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Certain of MHFG’s subsidiaries have different interim financial reporting periods than September 30. For those subsidiaries with interim financial reporting periods within three months of MHFG’s interim financial reporting period, the effect of intervening events that materially affect the financial position or results of operations through the date of each of the periods presented in the MHFG’s consolidated financial statements have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On October 1, 2020, a 1-for-10 The unaudited interim consolidated financial statements should be read in conjunction with the audited financial statements and related notes included in the MHFG Group’s most recent annual report on Form 20-F for the fiscal year ended March 31, 2021. Certain financial information that is normally included in annual financial statements prepared in accordance with U.S. GAAP, but is not required for interim reporting purposes, has been condensed or omitted. The financial statements reflect all normal and recurring adjustments that are, in the opinion of management, necessary for a fair presentation of the results for the interim periods. </t>
        </is>
      </c>
    </row>
    <row r="4">
      <c r="A4" s="4" t="inlineStr">
        <is>
          <t>Use of estimates</t>
        </is>
      </c>
      <c r="B4" s="4" t="inlineStr">
        <is>
          <t xml:space="preserve">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credit losses, valuation of deferred tax assets, valuation of derivative financial instruments, valuation of investments, valuation of certain long-term debt where the fair value option has been elected, valuation of pension and other employee benefits, and impairment of long-lived assets. During times of pandemics, such as COVID-19,</t>
        </is>
      </c>
    </row>
    <row r="5">
      <c r="A5" s="4" t="inlineStr">
        <is>
          <t>Financial instruments—current expected credit losses ("CECL")</t>
        </is>
      </c>
      <c r="B5" s="4" t="inlineStr">
        <is>
          <t xml:space="preserve">Financial instruments—current expected credit losses (“CECL”) The adoption of this guidance established a single allowance framework for all financial assets measured at amortized cost and certain off-balance-sheet losses available-for-sale further impact </t>
        </is>
      </c>
    </row>
    <row r="6">
      <c r="A6" s="4" t="inlineStr">
        <is>
          <t>Allowance and provision (credit) for credit losses on loans</t>
        </is>
      </c>
      <c r="B6" s="4" t="inlineStr">
        <is>
          <t>Allowance and provision (credit) for credit losses on loans Effective April 1, 2020, the allowance for credit losses on loans is established for current expected credit losses on the MHFG Group’s loan portfolio in accordance with ASC 326. Additionally, as of April 1, 2020, the Group did not elect the fair value option for financial assets measured at amortized cost basis. Prior to April 1, 2020, the allowance for credit losses on loans was established The MHFG Group makes adjustments to the allowance for credit losses on loans through Provision (credit) for credit losses in the consolidated statements of income in each reporting period. Loan principal that management judges to be uncollectible, based on detailed loan reviews and a credit quality assessment, is charged off against the allowance for credit losses on loans. In general, the Group charges off loans when the Group determines that the obligor should be classified as substantially bankrupt or bankrupt. See Note 4 “Loans” for the definitions of obligor categories. Obligors in the retail portfolio segment are generally determined when they are past due for more than six months, and as for obligors in the corporate portfolio segment, the Group separately monitors the credit quality of each obligor without using time-based triggers. The MHFG Group maintains an appropriate allowance for credit losses on loans to represent management’s estimate of the expected credit losses in the Group’s loan portfolio. Management evaluates the appropriateness of the allowance for credit losses on loans semi-annually. The allowance considers expected credit losses over the remaining expected lives of the applicable ratings When determining expected credit losses, a single forward-looking macroeconomic scenario is considered over a reasonable and supportable forecast period. This forward-looking macroeconomic scenario is consistent to what is used in the MHFG Group’s stress testing and is in line with the scenario used for the Group’s business plan. If the scenario does not reflect a sudden change in economic conditions adequately, adjustments may be made to the scenario. After the forecast period, the Group reverts to long-term historical loss experience with a certain graduated transition period, to estimate losses over the remaining lives of financial assets measured at amortized cost and certain off-balance-sheet In terms of the internal risk ratings, for the corporate portfolio segment, the credit quality review process and the credit rating process serve as the basis for determining the allowance for credit losses on loan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credit losses on loans. In general, the MHFG Group estimates expected credit losses collectively on the loans in the case of normal and watch obligors, considering the risk associated with a particular pool and the probability that the exposures within the pool will deteriorate or default. The allowance for credit losses on nonaccrual loans includes the allowance for groups of loans which were collectively evaluated for expected credit losses, in addition to the allowance for those loans that were individually evaluated for expected credit losses. See Note 4 “Loans” for the definitions of obligor categories and classification of nonaccrual loans. The estimation of expected credit losses that are evaluated collectively begins with a quantitative calculation that considers the likelihood of the borrower changing delinquency status or moving from one obligor category or rating to another. The quantitative calculation covers expected credit losses over an instrument’s expected life and is estimated by applying credit loss factors to the MHFG Group’s estimated exposure at default. The credit loss factors incorporate the probability of default as well as the loss given default based on the historical loss rates. To supplement the historical loss data for overseas obligors, external credit ratings such as S&amp;P are also used evaluated collectively are analyzed on a periodic basis by comparing the estimated values with the actual results subsequent to the balance sheet date. The MHFG Group divides its overall portfolio into domestic and foreign portfolios and categorizes the domestic portfolio into four portfolio segments according to their risk profiles: corporate, retail, sovereign, and banks and financial institutions. The corporate portfolio segment consists of loans originated primarily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corporate portfolio segment is divided into two classes based on their risk characteristics: large companies, and small and medium-sized The retail portfolio segment consists mainly of residential mortgage loans originated by MHBK, and it is divided into two classes based on their risk characteristics: housing loan and others. For the retail portfolio segment, the Japanese unemployment rate is applied as a key factor. As it pertains to troubled debt restructuring (“TDR”) loans in the retail portfolio segment, the restructuring itself, as well as subsequent payment defaults, if any, are considered in determining obligor categories. Expected credit loss estimates also include consideration of expected cash recoveries on loans previously charged-off, The allowance recorded for individually evaluated loans is based on (1) the present value of expected future cash flows, after considering the restructuring effect and subsequent payment default with respect to TDRs, discounted at the loan’s initial effective interest rate, (2) the loan’s observable market price, or (3) the fair value of the collateral if the loan is collateral dependent. The collateral that the MHFG Group obtains for loans consists primarily of real estate. In obtaining the collateral, the Group evaluates the fair value of the collateral and its legal enforceability. The Group also performs subsequent re-evaluations The MHFG Group’s methodology for determining the appropriate allowance for credit losses on loans also considers the imprecision inherent in the methodologies used. As a result, the amounts determined under the methodologies described above could be adjusted by management to consider the potential impact of other qualitative factors which include, but are not limited to, imprecision in macroeconomic scenario assumptions and emerging risks related to changes in the environment that are affecting specific portfolio segments. Considering internal and external factors affecting the credit quality of the portfolio, the Group incorporated the estimated impact of COVID-19</t>
        </is>
      </c>
    </row>
    <row r="7">
      <c r="A7" s="4" t="inlineStr">
        <is>
          <t>Allowance and provision (credit) for credit losses on off-balance-sheet instruments</t>
        </is>
      </c>
      <c r="B7" s="4" t="inlineStr">
        <is>
          <t>Allowance and provision (credit) for credit losses on off-balance-sheet The MHFG Group maintains an allowance for credit losses on off-balance-sheet assesses the expected loss amounts for commitments to invest in securities and commitments to extend credit, considering the probability of drawdowns. The allowance is recorded in Other liabilities. Net changes in the allowance for credit losses on off-balance-sheet off-balance-sheet</t>
        </is>
      </c>
    </row>
    <row r="8">
      <c r="A8" s="4" t="inlineStr">
        <is>
          <t>Allowance and provision (credit) for credit losses on available-for-sale securities</t>
        </is>
      </c>
      <c r="B8" s="4" t="inlineStr">
        <is>
          <t xml:space="preserve"> Allowance and provision (credit) for credit losses on available-for-sale The MHFG Group performs periodic reviews impaired Available-for-sale available-for-sale available-for-sale available-for-sale available-for-sa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Sep. 30, 2021</t>
        </is>
      </c>
    </row>
    <row r="3">
      <c r="A3" s="4" t="inlineStr">
        <is>
          <t>Amortized Cost, Gross Unrealized Gains and Losses, and Fair Value of Available-for-Sale and Held-to-Maturity Securities</t>
        </is>
      </c>
      <c r="B3" s="4" t="inlineStr">
        <is>
          <t xml:space="preserve">The amortized cost, net of allowance for credit losses, gross unrealized gains and losses, and fair value of available-for-sale held-to-maturity
Amortized cost (4)(5) Gross unrealized gains Gross unrealized losses Fair value
(in millions of yen)
March 31, 2021
Available-for-sale
Debt securities:
Japanese government bonds 20,953,200 1,945 34,562 20,920,583
Japanese local government bonds 463,673 544 658 463,559
U.S. Treasury bonds and federal agency securities 906,499 4,440 46 910,893
Other foreign government bonds 1,505,770 1,975 209 1,507,536
Agency mortgage-backed securities (1) 512,720 8,746 687 520,779
Residential mortgage-backed securities 70,111 761 188 70,684
Commercial mortgage-backed securities 709,938 6,196 39 716,095
Japanese corporate bonds and other debt securities 1,897,117 10,537 3,574 1,904,080
Foreign corporate bonds and other debt securities (2) 837,675 2,577 1,426 838,826
Total 27,856,703 37,721 41,389 27,853,035
Held-to-maturity
Debt securities:
Japanese government bonds 479,959 9,555 — 489,514
Agency mortgage-backed securities (3) 407,190 10,178 3,273 414,095
Total 887,149 19,733 3,273 903,609
September 30, 2021
Available-for-sale
Debt securities:
Japanese government bonds 19,029,022 498 26,477 19,003,043
Japanese local government bonds 494,716 713 486 494,943
U.S. Treasury bonds and federal agency securities 1,070,555 3,269 69 1,073,755
Other foreign government bonds 1,331,043 783 889 1,330,937
Agency mortgage-backed securities (1) 591,778 8,467 853 599,392
Residential mortgage-backed securities 63,273 706 137 63,842
Commercial mortgage-backed securities 760,959 6,182 224 766,917
Japanese corporate bonds and other debt securities 1,977,235 9,962 2,774 1,984,423
Foreign corporate bonds and other debt securities (2) 880,838 1,601 979 881,460
Total 26,199,419 32,181 32,888 26,198,712
Held-to-maturity
Debt securities:
Japanese government bonds 479,970 7,437 — 487,407
Agency mortgage-backed securities (3) 915,678 7,203 6,705 916,176
Total 1,395,648 14,640 6,705 1,403,583
Notes:
(1) Agency mortgage-backed securities presented in this line consist of Japanese and Foreign agency mortgage-backed securities, of which the fair values were ¥520,746 million and ¥33 million, respectively, at March 31, 2021, and ¥599,359 million and ¥33 million, respectively, at September 30, 2021.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
(2) Other debt securities presented in this line primarily consist of Foreign negotiable certificates of deposit (“NCDs”) and asset-backed securities (“ABS”), of which the total fair values were ¥
(3) All Agency mortgage-backed securities presented in this line are Ginnie Mae securities.
(4) Amortized cost, net of the allowance for credit losses, of which the amounts related to available-for-sale
(5) Accrued interest receivables are excluded from amortized cost, of which the amount were ¥10,379 million at March 31, 2021, and ¥8,951 million at September 30, 2021 and included in Accrued income. </t>
        </is>
      </c>
    </row>
    <row r="4">
      <c r="A4" s="4" t="inlineStr">
        <is>
          <t>Amortized Cost and Fair Value of Available-for-Sale and Held-to-Maturity Securities by Contractual Maturity</t>
        </is>
      </c>
      <c r="B4" s="4" t="inlineStr">
        <is>
          <t>The amortized cost, net of allowance for credit losses, and fair value of available-for-sale held-to-maturity
Amortized cost Due in one year or less Due after one year through five years Due after five years through ten years Due after ten years Total
(in millions of yen)
Available-for-sale
Debt securities:
Japanese government bonds 11,112,193 6,466,555 1,182,864 267,410 19,029,022
Japanese local government bonds 41,016 241,693 204,491 7,516 494,716
U.S. Treasury bonds and federal agency securities 422,693 647,862 — — 1,070,555
Other foreign government bonds 917,929 410,999 1,059 1,056 1,331,043
Agency mortgage-backed securities — — — 591,778 591,778
Residential mortgage-backed securities — — — 63,273 63,273
Commercial mortgage-backed securities 34,244 338,785 385,530 2,400 760,959
Japanese corporate bonds and other debt securities 103,494 996,194 333,038 544,509 1,977,235
Foreign corporate bonds and other debt securities 515,116 292,020 68,649 5,053 880,838
Total 13,146,685 9,394,108 2,175,631 1,482,995 26,199,419
Held-to-maturity
Debt securities:
Japanese government bonds — 479,970 — — 479,970
Agency mortgage-backed securities — — — 915,678 915,678
Total — 479,970 — 915,678 1,395,648
Fair value Due in one year or less Due after one year through five years Due after five years through ten years Due after ten years Total
(in millions of yen)
Available-for-sale
Debt securities:
Japanese government bonds 11,111,775 6,460,865 1,166,584 263,819 19,003,043
Japanese local government bonds 41,027 241,790 204,570 7,556 494,943
U.S. Treasury bonds and federal agency securities 423,719 650,036 — — 1,073,755
Other foreign government bonds 917,972 410,850 1,059 1,056 1,330,937
Agency mortgage-backed securities — — — 599,392 599,392
Residential mortgage-backed securities — — — 63,842 63,842
Commercial mortgage-backed securities 34,263 340,915 389,302 2,437 766,917
Japanese corporate bonds and other debt securities 103,477 996,501 332,963 551,482 1,984,423
Foreign corporate bonds and other debt securities 515,240 292,089 69,078 5,053 881,460
Total 13,147,473 9,393,046 2,163,556 1,494,637 26,198,712
Held-to-maturity
Debt securities:
Japanese government bonds — 487,407 — — 487,407
Agency mortgage-backed securities — — — 916,176 916,176
Total — 487,407 — 916,176 1,403,583</t>
        </is>
      </c>
    </row>
    <row r="5">
      <c r="A5" s="4" t="inlineStr">
        <is>
          <t>Gross Unrealized Losses and Fair Value of Available-for-Sale Securities, Aggregated by Length of Time that Individual Securities Have Been in a Continuous Unrealized Loss Position</t>
        </is>
      </c>
      <c r="B5" s="4" t="inlineStr">
        <is>
          <t xml:space="preserve">The following table shows the gross unrealized losses, net of allowance for credit losses, and fair value of available-for-sale
Less than 12 months 12 months or more Total
Fair value Gross unrealized losses Fair value Gross unrealized losses Fair value Gross unrealized losses
(in millions of yen)
March 31, 2021
Available-for-sale
Debt securities:
Japanese government bonds 9,998,772 1,924 4,058,718 32,638 14,057,490 34,562
Japanese local government bonds 125,058 323 130,384 335 255,442 658
U.S. Treasury bonds and federal agency securities 38,625 46 — — 38,625 46
Other foreign government bonds 576,415 209 — — 576,415 209
Agency mortgage-backed securities (Note) 70,088 120 36,989 567 107,077 687
Residential mortgage-backed securities 9,270 52 11,435 136 20,705 188
Commercial mortgage-backed securities 12,530 6 10,351 33 22,881 39
Japanese corporate bonds and other debt securities 278,698 953 843,026 2,621 1,121,724 3,574
Foreign corporate bonds and other debt securities 233,405 1,426 — — 233,405 1,426
Total 11,342,861 5,059 5,090,903 36,330 16,433,764 41,389
September 30, 2021
Available-for-sale
Debt securities:
Japanese government bonds 13,200,228 4,197 1,977,981 22,280 15,178,209 26,477
Japanese local government bonds 93,142 137 147,795 349 240,937 486
U.S. Treasury bonds and federal agency securities 39,048 69 — — 39,048 69
Other foreign government bonds 622,377 856 66,431 33 688,808 889
Agency mortgage-backed securities (Note) 81,466 253 61,604 600 143,070 853
Residential mortgage-backed securities 6,862 28 12,074 109 18,936 137
Commercial mortgage-backed securities 42,905 184 9,786 40 52,691 224
Japanese corporate bonds and other debt securities 488,973 830 690,315 1,944 1,179,288 2,774
Foreign corporate bonds and other debt securities 266,866 328 60,191 651 327,057 979
Total 14,841,867 6,882 3,026,177 26,006 17,868,044 32,888
Note: Agency mortgage-backed securities presented in this line consist of Japanese agency mortgage-backed securities, of which the fair values were ¥107,077 million at March 31, 2021, and ¥143,070 million at September 30, 2021. All Japanese agency mortgage-backed securities are issued by Japan Housing Finance Agency, a Japanese government-sponsored enterprise. </t>
        </is>
      </c>
    </row>
    <row r="6">
      <c r="A6" s="4" t="inlineStr">
        <is>
          <t>Realized Gains and Losses on Sales of Available-for-Sale Securities</t>
        </is>
      </c>
      <c r="B6" s="4" t="inlineStr">
        <is>
          <t>The following table shows the realized gains and losses on sales of available-for-sale
Six months ended September 30,
2020 2021
(in millions of yen)
Gross realized gains 5,101 4,687
Gross realized losses (3,694 ) (3,925 )
Net realized gains (losses) on sales of available-for-sale 1,407 762</t>
        </is>
      </c>
    </row>
    <row r="7">
      <c r="A7" s="4" t="inlineStr">
        <is>
          <t>Summary of Details of Net Gains and Losses on Equity Securities</t>
        </is>
      </c>
      <c r="B7" s="4" t="inlineStr">
        <is>
          <t>The following table shows the details of the net gains and losses on Equity securities for the six months ended September 30, 2020 and 2021:
Six months ended September 30,
2020 2021
(in millions of yen)
Net gains (losses) recognized during the period on equity securities 266,119 135,070
Less: Net gains (losses) recognized during the period on equity securities sold during the period 34,985 29,552
Unrealized gains (losses) recognized during the reporting period on equity securities still held at the reporting period 231,134 105,518</t>
        </is>
      </c>
    </row>
    <row r="8">
      <c r="A8" s="4" t="inlineStr">
        <is>
          <t>Summary of Equity Securities Without Readily Determinable Fair Values</t>
        </is>
      </c>
      <c r="B8" s="4" t="inlineStr">
        <is>
          <t xml:space="preserve">The following table shows carrying amounts of equity securities without readily determinable fair values, for which the measurement alternative is used, and cumulative amounts due to downward adjustments and impairments and upward adjustments, at March 31, 2021 and September 30, 2021:
March 31, 2021 September 30, 2021
(in millions of yen)
Carrying amounts at the end of the period 186,146 208,869
Downward adjustments and impairments 5,087 6,580
Upward adjustments 9,216 24,126 </t>
        </is>
      </c>
    </row>
    <row r="9">
      <c r="A9" s="4" t="inlineStr">
        <is>
          <t>Summary of Downward Adjustments and Impairments and Upward Adjustments</t>
        </is>
      </c>
      <c r="B9" s="4" t="inlineStr">
        <is>
          <t xml:space="preserve">The following table shows amounts recognized in earnings during the period due to downward adjustments and impairments and upward adjustments for equity securities without readily determinable fair values.
Six months ended September 30,
2020 2021
(in millions of yen)
Downward adjustments and impairments 1,411 1,704
Upward adjustments 34 14,950 </t>
        </is>
      </c>
    </row>
    <row r="10">
      <c r="A10" s="4" t="inlineStr">
        <is>
          <t>Summary of Composition of Other Investments</t>
        </is>
      </c>
      <c r="B10" s="4" t="inlineStr">
        <is>
          <t>The following table summarizes the composition of Other investments at March 31, 2021 and September 30, 2021:
March 31, 2021 September 30, 2021
(in millions of yen)
Equity method investments 460,025 493,573
Investments held by consolidated investment companies and other 55,321 60,728
Total 515,346 554,3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JPY (¥) ¥ in Millions</t>
        </is>
      </c>
      <c r="B1" s="2" t="inlineStr">
        <is>
          <t>Sep. 30, 2021</t>
        </is>
      </c>
      <c r="C1" s="2" t="inlineStr">
        <is>
          <t>Mar. 31, 2021</t>
        </is>
      </c>
    </row>
    <row r="2">
      <c r="A2" s="4" t="inlineStr">
        <is>
          <t>Trading account assets, assets pledged that secured parties are permitted to sell or repledge</t>
        </is>
      </c>
      <c r="B2" s="5" t="n">
        <v>9959042</v>
      </c>
      <c r="C2" s="5" t="n">
        <v>6249224</v>
      </c>
    </row>
    <row r="3">
      <c r="A3" s="4" t="inlineStr">
        <is>
          <t>Available-for-sale securities, assets pledged that secured parties are permitted to sell or repledge</t>
        </is>
      </c>
      <c r="B3" s="6" t="n">
        <v>1181431</v>
      </c>
      <c r="C3" s="6" t="n">
        <v>1416772</v>
      </c>
    </row>
    <row r="4">
      <c r="A4" s="4" t="inlineStr">
        <is>
          <t>Held-to-maturity securities, assets pledged that secured parties are permitted to sell or repledge</t>
        </is>
      </c>
      <c r="B4" s="6" t="n">
        <v>638229</v>
      </c>
      <c r="C4" s="6" t="n">
        <v>97949</v>
      </c>
    </row>
    <row r="5">
      <c r="A5" s="4" t="inlineStr">
        <is>
          <t>Long-term debt, liabilities accounted for at fair value</t>
        </is>
      </c>
      <c r="B5" s="5" t="n">
        <v>2863348</v>
      </c>
      <c r="C5" s="5" t="n">
        <v>2703021</v>
      </c>
    </row>
    <row r="6">
      <c r="A6" s="4" t="inlineStr">
        <is>
          <t>Common stock, par value</t>
        </is>
      </c>
      <c r="B6" s="5" t="n">
        <v>0</v>
      </c>
      <c r="C6" s="5" t="n">
        <v>0</v>
      </c>
    </row>
    <row r="7">
      <c r="A7" s="4" t="inlineStr">
        <is>
          <t>Common stock, authorized</t>
        </is>
      </c>
      <c r="B7" s="6" t="n">
        <v>4800000000</v>
      </c>
      <c r="C7" s="6" t="n">
        <v>4800000000</v>
      </c>
    </row>
    <row r="8">
      <c r="A8" s="4" t="inlineStr">
        <is>
          <t>Common stock, issued</t>
        </is>
      </c>
      <c r="B8" s="6" t="n">
        <v>2539249894</v>
      </c>
      <c r="C8" s="6" t="n">
        <v>2539249894</v>
      </c>
    </row>
    <row r="9">
      <c r="A9" s="4" t="inlineStr">
        <is>
          <t>Treasury stock, shares</t>
        </is>
      </c>
      <c r="B9" s="6" t="n">
        <v>4599386</v>
      </c>
      <c r="C9" s="6" t="n">
        <v>3889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Sep. 30, 2021</t>
        </is>
      </c>
    </row>
    <row r="3">
      <c r="A3" s="4" t="inlineStr">
        <is>
          <t>Loans Outstanding by Domicile and Industry of Borrower</t>
        </is>
      </c>
      <c r="B3" s="4" t="inlineStr">
        <is>
          <t xml:space="preserve">The table below presents loans outstanding by domicile and industry of borrower at March 31, 2021 and September 30, 2021:
March 31, 2021 September 30, 2021
(in millions of yen)
Domestic:
Manufacturing 11,010,644 10,569,793
Construction and real estate 10,492,162 10,664,028
Services 6,406,710 6,002,667
Wholesale and retail 5,357,287 5,432,264
Transportation and communications 3,885,807 3,912,609
Banks and other financial institutions (1) 4,695,677 4,231,331
Government and public institutions 1,898,137 1,596,867
Other industries (2) 5,918,260 5,997,987
Individuals:
Mortgage loans 8,193,398 8,039,138
Other 790,184 758,680
Total domestic 58,648,266 57,205,364
Foreign:
Commercial and industrial (3) 19,454,623 19,368,406
Banks and other financial institutions (4) 10,448,778 10,561,219
Government and public institutions 177,385 192,055
Other 18,843 24,362
Total foreign 30,099,629 30,146,042
Total 88,747,895 87,351,406
Less: Unearned income and deferred loan fees-net 167,028 165,636
Total loans before allowance for credit losses on loans 88,580,867 87,185,770
Notes:
(1) Banks and other financial institutions of domestic includes mainly banks, securities companies, insurance companies and credit card companies.
(2) Other industries of domestic includes trade receivables and lease receivables of consolidated VIEs.
(3) Commercial and industrial of foreign includes ¥221,908 million and ¥221,144 million of lease receivables that are receivables arising from direct financing leasing at March 31, 2021 and September 30, 2021, respectively.
(4) Banks and other financial institutions of foreign includes mainly banks and financial services companies. </t>
        </is>
      </c>
    </row>
    <row r="4">
      <c r="A4" s="4" t="inlineStr">
        <is>
          <t>Credit Quality Information of Loans Based on MHFG Group's Internal Rating System</t>
        </is>
      </c>
      <c r="B4" s="4" t="inlineStr">
        <is>
          <t xml:space="preserve">The table below presents credit quality information of loans based on the MHFG Group’s internal rating system at March 31, 2021 and September 30, 2021:
March 31, 2021
Term loans by origination year Revolving Loans Total
2020 2019 2018 2017 2016 Prior to 2016
(in millions of yen)
Domestic:
Corporate:
Large companies:
Normal obligors 14,351,596 6,173,182 6,884,219 2,384,565 2,105,541 2,256,613 6,819,851 40,975,567
Watch obligors excluding special attention obligors 151,406 86,390 86,199 61,785 40,907 35,681 128,363 590,731
Nonaccrual loans 219,111 196,945 38,490 129,066 28,650 9,547 194,607 816,416
Small and medium-sized
Normal obligors 633,438 463,744 397,656 224,791 205,687 502,707 518,612 2,946,635
Watch obligors excluding special attention obligors 62,300 24,245 30,007 13,547 13,536 24,430 29,041 197,106
Nonaccrual loans 78,238 10,794 7,341 5,168 3,154 8,852 28,853 142,400
Retail:
Housing Loan:
Normal obligors 785,194 588,599 588,535 600,179 741,969 4,599,546 — 7,904,022
Watch obligors excluding special attention obligors 2,041 1,075 1,566 1,343 2,127 39,046 — 47,198
Nonaccrual loans 20,706 2,268 1,399 1,421 1,640 35,135 — 62,569
Others:
Normal obligors 431,277 154,675 127,379 88,649 85,042 317,237 526,703 1,730,962
Watch obligors excluding special attention obligors 50,212 14,288 10,450 5,888 3,713 5,796 10,545 100,892
Nonaccrual loans 32,594 2,086 1,145 901 837 8,780 12,557 58,900
Sovereign:
Normal obligors 1,466,468 80,260 128,702 71,943 75,389 389,777 12,615 2,225,154
Watch obligors excluding special attention obligors 4,312 3,594 2,164 635 31 — — 10,736
Nonaccrual loans — — — — — — — —
Banks and other financial institutions (4):
Normal obligors 51,874 135,135 241,418 24,097 84,244 60,281 162,622 759,671
Watch obligors excluding special attention obligors — — — — — — — —
Nonaccrual loans — — — — — — — —
Total domestic 18,340,767 7,937,280 8,546,670 3,613,978 3,392,467 8,293,428 8,444,369 58,568,959
Foreign:
Corporate:
Normal obligors 12,813,813 4,614,310 2,558,432 922,526 655,823 1,143,658 4,501,155 27,209,717
Watch obligors excluding special attention obligors 196,054 36,915 72,529 54,514 894 25,009 127,553 513,468
Nonaccrual loans 61,657 29,657 12,547 3,034 4,417 17,394 14,580 143,286
Retail:
Normal obligors 2,100 2,342 1,468 1,034 1,074 1,401 18 9,437
Watch obligors excluding special attention obligors — — — 14 — 13 — 27
Nonaccrual loans — — — — — — — —
Sovereign:
Normal obligors 96,177 78,727 26,569 157,256 — 4,474 69,320 432,523
Watch obligors excluding special attention obligors — — — — — 20,118 — 20,118
Nonaccrual loans — 710 — — — — — 710
Banks and other financial institutions (5)
Normal obligors 1,030,080 317,635 275,695 18,272 1,497 3,105 25,145 1,671,429
Watch obligors excluding special attention obligors 6,341 — 78 — 4,774 — — 11,193
Nonaccrual loans — — — — — — — —
Total foreign 14,206,222 5,080,296 2,947,318 1,156,650 668,479 1,215,172 4,737,771 30,011,908
Total 32,546,989 13,017,576 11,493,988 4,770,628 4,060,946 9,508,600 13,182,140 88,580,867
September 30, 2021
Term loans by origination year Revolving Total
2021 2020 2019 2018 2017 Prior to 2017
(in millions of yen)
Domestic:
Corporate:
Large companies:
Normal obligors 8,189,714 8,020,885 5,614,210 6,241,858 2,078,317 3,590,252 6,537,575 40,272,811
Watch obligors excluding special attention obligors 81,285 96,286 84,448 81,316 47,014 64,902 140,816 596,067
Nonaccrual loans 84,652 121,840 198,406 38,431 136,798 54,315 199,683 834,125
Small and medium-sized
Normal obligors 308,157 496,873 431,411 339,670 203,267 563,176 521,714 2,864,268
Watch obligors excluding special attention obligors 33,846 36,441 31,820 27,171 13,205 34,406 30,506 207,395
Nonaccrual loans 62,960 22,583 8,509 3,328 2,391 9,516 31,481 140,768
Retail:
Housing Loan:
Normal obligors 447,717 614,629 550,698 556,355 571,772 5,039,717 — 7,780,888
Watch obligors excluding special attention obligors 481 1,894 845 1,783 1,142 40,431 — 46,576
Nonaccrual loans 10,775 7,452 1,175 1,349 1,100 33,144 — 54,995
Others:
Normal obligors 130,034 319,234 131,507 107,610 73,837 353,742 507,467 1,623,431
Watch obligors excluding special attention obligors 18,393 41,274 13,092 9,820 5,015 8,469 9,915 105,978
Nonaccrual loans 28,342 9,376 1,800 1,062 899 8,949 12,973 63,401
Sovereign:
Normal obligors 844,284 266,527 85,704 125,215 72,379 425,654 1,100 1,820,863
Watch obligors excluding special attention obligors 951 5,118 1,145 576 161 — — 7,951
Nonaccrual loans — — — — — — — —
Banks and other financial institutions (4)
Normal obligors 48,602 24,845 132,967 221,456 — 144,044 139,047 710,961
Watch obligors excluding special attention obligors — — — — — — — —
Nonaccrual loans — — — — — — — —
Total domestic 10,290,193 10,085,257 7,287,737 7,757,000 3,207,297 10,370,717 8,132,277 57,130,478
Foreign:
Corporate:
Normal obligors 9,887,658 4,993,722 4,023,459 1,961,077 730,828 1,347,278 4,614,140 27,558,162
Watch obligors excluding special attention obligors 149,058 106,849 40,203 44,477 19,720 16,717 110,385 487,409
Nonaccrual loans 15,194 17,043 36,032 7,935 765 20,188 8,714 105,871
Retail:
Normal obligors 1,130 1,569 1,978 1,199 522 3,510 17 9,925
Watch obligors excluding special attention obligors — — 40 — — 14 — 54
Nonaccrual loans — — — — — — — —
Sovereign:
Normal obligors 65,240 44,751 53,723 24,142 158,689 3,532 61,176 411,253
Watch obligors excluding special attention obligors — — — — — — — —
Nonaccrual loans — — 653 — — — — 653
Banks and other financial institutions (5)
Normal obligors 636,823 345,528 197,395 249,809 16,127 1,506 28,627 1,475,815
Watch obligors excluding special attention obligors — 5,390 152 608 — — — 6,150
Nonaccrual loans — — — — — — — —
Total foreign 10,755,103 5,514,852 4,353,635 2,289,247 926,651 1,392,745 4,823,059 30,055,292
Total 21,045,296 15,600,109 11,641,372 10,046,247 4,133,948 11,763,462 12,955,336 87,185,770
Notes:
(1) Special attention obligors are watch obligors with debt in TDR or 90 days or more delinquent debt. Loans to such obligors are considered nonaccrual.
(2) The primary component of the retail portfolio segment is housing loans to individuals which obligor category is classified based on past due status. The trigger to reclassify obligors from normal obligors to watch obligors excluding special attention obligors is when the past due status is more than 30 days.
(3) There were no significant revolving line of credit arrangements that converted to term loans during the six months ended September 30, 2021.
(4) Banks and other financial institutions of domestic includes mainly banks and securities companies
(5) Banks and other financial institutions of foreign includes mainly banks. </t>
        </is>
      </c>
    </row>
    <row r="5">
      <c r="A5" s="4" t="inlineStr">
        <is>
          <t>Impaired Loans Information</t>
        </is>
      </c>
      <c r="B5" s="4" t="inlineStr">
        <is>
          <t xml:space="preserve">The table below presents nonaccrual loans information at March 31, 2021 and September 30, 2021:
Amortized cost
Nonaccrual loans with an allowance Nonaccrual loans without an allowance Total nonaccrual loans Interest income recognized
(in millions of yen)
March 31, 2021
Domestic:
Corporate:
Large companies 800,329 16,087 816,416 13,050
Small and medium-sized 121,031 21,369 142,400 1,759
Retail:
Housing Loan 37,006 25,563 62,569 1,073
Others 37,884 21,016 58,900 806
Total domestic 996,250 84,035 1,080,285 16,688
Foreign:
Total foreign 117,300 26,696 143,996 2,422
Total 1,113,550 110,731 1,224,281 19,110
September 30, 2021
Domestic:
Corporate:
Large companies 815,107 19,018 834,125 6,787
Small and medium-sized 123,862 16,906 140,768 867
Retail:
Housing Loan 31,588 23,407 54,995 477
Others 40,762 22,639 63,401 406
Total domestic 1,011,319 81,970 1,093,289 8,537
Foreign:
Total foreign 98,892 7,632 106,524 843
Total 1,110,211 89,602 1,199,813 9,380
Notes:
(1) Amounts represent the outstanding balances of nonaccrual loans. The MHFG Group’s policy for placing loans in nonaccrual status corresponds to the Group’s definition of nonaccrual loans.
(2) Amounts represent the amount of interest income on nonaccrual loans recognized on a cash basis and included in Interest income on loans in the consolidated statements of income.
(3) The majority of total foreign consist of corporate. </t>
        </is>
      </c>
    </row>
    <row r="6">
      <c r="A6" s="4" t="inlineStr">
        <is>
          <t>Troubled Debt Restructurings Entered Modified Periods by Type of Concession Granted</t>
        </is>
      </c>
      <c r="B6" s="4" t="inlineStr">
        <is>
          <t xml:space="preserve">The following table presents modified loans that were determined to be TDRs during the six months ended September 30, 2020 and 2021:
Loan forgiveness or debt to equity swaps Interest rate reduction and/or postponement of principal and/or interest
Recorded investment (1) Charge-offs
(in millions of yen)
September 30, 2020
Domestic:
Corporate:
Large companies — — 264,952
Small and medium-sized — — 54,760
Retail:
Housing Loan — — 14,690
Others — — 9,130
Banks and other financial institutions — — 1,600
Total domestic — — 345,132
Foreign:
Total foreign — — 80,889
Total — — 426,021
September 30, 2021
Domestic:
Corporate:
Large companies 5,849 22,757 375,248
Small and medium-sized — — 60,856
Retail:
Housing Loan — — 4,996
Others — — 10,288
Total domestic 5,849 22,757 451,388
Foreign:
Total foreign — — 21,206
Total 5,849 22,757 472,594
Notes:
(1) Amounts represent the book values of loans immediately after the restructurings.
(2) The majority of total foreign consist of corporate. </t>
        </is>
      </c>
    </row>
    <row r="7">
      <c r="A7" s="4" t="inlineStr">
        <is>
          <t>Payment Defaults Occurred During Periods with Respect to Loans Modified as Troubled Debt Restructurings within Previous Twelve Months</t>
        </is>
      </c>
      <c r="B7" s="4" t="inlineStr">
        <is>
          <t>The following table presents payment defaults which occurred during the six months ended September 30, 2020 and 2021 with respect to the loans modified as TDRs within the previous twelve months:
Recorded investment
September 30, 2020 September 30, 2021
(in millions of yen)
Domestic:
Corporate:
Large companies 2,084 1,148
Small and medium-sized 3,861 2,157
Retail:
Housing Loan 505 579
Others 1,104 515
Total domestic 7,554 4,399
Foreign:
Total foreign 43,786 14,125
Total 51,340 18,524</t>
        </is>
      </c>
    </row>
    <row r="8">
      <c r="A8" s="4" t="inlineStr">
        <is>
          <t>Age Analysis of Past Due Loans</t>
        </is>
      </c>
      <c r="B8" s="4" t="inlineStr">
        <is>
          <t xml:space="preserve">The table below presents an analysis of the age of the amortized cost basis in loans that are past due at March 31, 2021 and September 30, 2021:
30-59 days past due 60-89 days past due 90 days or more past Total past due Current Total
(in millions of yen)
March 31, 2021
Domestic:
Corporate:
Large companies 1,275 4,607 27,387 33,269 42,349,445 42,382,714
Small and medium-sized 1,386 — 9,185 10,571 3,275,570 3,286,141
Retail:
Housing Loan 9,776 7,102 21,257 38,135 7,975,654 8,013,789
Others 5,165 1,123 12,012 18,300 1,872,454 1,890,754
Sovereign — — — — 2,235,890 2,235,890
Banks and other financial institutions — — — — 759,671 759,671
Total domestic 17,602 12,832 69,841 100,275 58,468,684 58,568,959
Foreign:
Total foreign — 7,477 30,795 38,272 29,973,636 30,011,908
Total 17,602 20,309 100,636 138,547 88,442,320 88,580,867
30-59 days past due 60-89 days past due 90 days or more past Total past due Current Total
(in millions of yen)
September 30, 2021
Domestic:
Corporate:
Large companies — 3,149 22,168 25,317 41,677,686 41,703,003
Small and medium-sized 1,794 336 9,490 11,620 3,200,811 3,212,431
Retail:
Housing Loan 14,521 7,250 19,092 40,863 7,841,596 7,882,459
Others 5,034 1,056 12,272 18,362 1,774,448 1,792,810
Sovereign — — — — 1,828,814 1,828,814
Banks and other financial institutions — — — — 710,961 710,961
Total domestic 21,349 11,791 63,022 96,162 57,034,316 57,130,478
Foreign:
Total foreign — — 23,004 23,004 30,032,288 30,055,292
Total 21,349 11,791 86,026 119,166 87,066,604 87,185,770
Note: The majority of total foreign consist of corpor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Tables)</t>
        </is>
      </c>
      <c r="B1" s="2" t="inlineStr">
        <is>
          <t>6 Months Ended</t>
        </is>
      </c>
    </row>
    <row r="2">
      <c r="B2" s="2" t="inlineStr">
        <is>
          <t>Sep. 30, 2021</t>
        </is>
      </c>
    </row>
    <row r="3">
      <c r="A3" s="4" t="inlineStr">
        <is>
          <t>Changes in Allowance for Loan Losses, Allowance for Loan Losses and Loans Outstanding Disaggregated on Basis of Impairment Method, by Portfolio Segment</t>
        </is>
      </c>
      <c r="B3" s="4" t="inlineStr">
        <is>
          <t xml:space="preserve">Changes in Allowance for credit losses on loans by portfolio segment for the six months ended September 30, 2020 and 2021 are shown below:
Corporate Retail Total
(in millions of yen)
Six months ended September 30, 2020
Balance at beginning of period 413,026 27,829 440,855
April 1, 2020 adoption of CECL 77,514 78,241 155,755
Adjusted Balance at beginning of period 490,540 106,070 596,610
Provision (credit) for credit losses on loans 64,133 (11,051 ) 53,082
Charge-offs (28,417 ) (3,446 ) (31,863 )
Recoveries 5,260 479 5,739
Net charge-offs (23,157 ) (2,967 ) (26,124 )
Others (Note) (997 ) (45 ) (1,042 )
Balance at end of period 530,519 92,007 622,526
Six months ended September 30, 2021
Balance at beginning of period 562,470 88,379 650,849
Provision (credit) for credit losses on loans 49,695 (1,490 ) 48,205
Charge-offs (38,473 ) (2,423 ) (40,896 )
Recoveries 5,827 664 6,491
Net charge-offs (32,646 ) (1,759 ) (34,405 )
Others (Note) 579 — 579
Balance at end of period 580,098 85,130 665,228
Note: Others includes primarily foreign exchange transl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6 Months Ended</t>
        </is>
      </c>
    </row>
    <row r="2">
      <c r="B2" s="2" t="inlineStr">
        <is>
          <t>Sep. 30, 2021</t>
        </is>
      </c>
    </row>
    <row r="3">
      <c r="A3" s="4" t="inlineStr">
        <is>
          <t>Details of Other Assets and Liabilities</t>
        </is>
      </c>
      <c r="B3" s="4" t="inlineStr">
        <is>
          <t xml:space="preserve">The following table sets forth the details of other assets and liabilities at March 31, 2021 and September 30, 2021:
March 31, 2021 September 30, 2021
(in millions of yen)
Other assets:
Accounts receivable:
Receivables from brokers, dealers and customers for securities transactions 2,339,902 1,668,239
Other 393,410 414,363
Collateral pledged:
Collateral pledged for derivative transactions 1,088,847 900,101
Margins provided for futures contracts 297,496 338,584
Other 939,557 888,466
Prepaid pension cost 999,962 851,035
Right-of-use 611,533 594,381
Security deposits 104,915 103,728
Loans held for sale 29,834 46,749
Other 651,572 681,447
Total 7,457,028 6,487,093
Other liabilities:
Accounts payable:
Payables to brokers, dealers and customers for securities transactions 2,576,887 2,450,159
Other 403,501 425,615
Guaranteed trust principal (Note) 814,509 807,635
Lease 636,541 615,846
Collateral accepted:
Collateral accepted for derivative transactions 763,642 721,662
Margins accepted for futures contracts 555,760 913,262
Unearned income 120,521 113,450
Other 1,337,397 1,457,152
Total 7,208,758 7,504,781
Note: 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eferred and common stock (Tables)</t>
        </is>
      </c>
      <c r="B1" s="2" t="inlineStr">
        <is>
          <t>6 Months Ended</t>
        </is>
      </c>
    </row>
    <row r="2">
      <c r="B2" s="2" t="inlineStr">
        <is>
          <t>Sep. 30, 2021</t>
        </is>
      </c>
    </row>
    <row r="3">
      <c r="A3" s="4" t="inlineStr">
        <is>
          <t>Schedule of Stock by Class</t>
        </is>
      </c>
      <c r="B3" s="4" t="inlineStr">
        <is>
          <t xml:space="preserve">The composition of preferred stock at March 31, 2021 and September 30, 2021 is as follows:
Class of stock March 31, 2021 September 30, 2021
Authorized Issued Authorized Issued
(number of shares)
Class XIV preferred stock 90,000,000 — 90,000,000 —
Class XV preferred stock 90,000,000 — 90,000,000 —
Class XVI preferred stock 150,000,000 — 150,000,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net of tax (Tables)</t>
        </is>
      </c>
      <c r="B1" s="2" t="inlineStr">
        <is>
          <t>6 Months Ended</t>
        </is>
      </c>
    </row>
    <row r="2">
      <c r="B2" s="2" t="inlineStr">
        <is>
          <t>Sep. 30, 2021</t>
        </is>
      </c>
    </row>
    <row r="3">
      <c r="A3" s="4" t="inlineStr">
        <is>
          <t>Changes in Each Component of AOCI</t>
        </is>
      </c>
      <c r="B3" s="4" t="inlineStr">
        <is>
          <t>Changes in each component of Accumulated other comprehensive income (loss), net of tax (“AOCI”) for the six months ended September 30, 2020 and 2021 are as follows:
Six months ended September 30,
2020 2021
(in millions of yen)
AOCI, balance at beginning of period (9,494 ) 318,114
Net unrealized gains (losses) on available-for-sale
Balance at beginning of period (19,592 ) (8,173 )
Unrealized holding gains (losses) during period 644 6,034
Less: reclassification adjustments for losses (gains) included in net income 754 (525 )
Change during period 1,398 5,509
Balance at end of period (18,194 ) (2,664 )
Foreign currency translation adjustments:
Balance at beginning of period (109,872 ) (86,873 )
Foreign currency translation adjustments during period (36,652 ) 52,231
Less: reclassification adjustments for losses (gains) included in net income (409 ) —
Change during period (37,061 ) 52,231
Balance at end of period (146,933 ) (34,642 )
Pension liability adjustments:
Balance at beginning of period 69,455 397,153
Unrealized gains (losses) during period 190,394 (5,107 )
Less: reclassification adjustments for losses (gains) included in net income 672 (9,187 )
Change during period 191,066 (14,294 )
Balance at end of period 260,521 382,859
Own credit risk adjustments:
Balance at beginning of period 50,515 16,007
Unrealized gains (losses) during period (9,340 ) (6,218 )
Less: reclassification adjustments for losses (gains) included in net income (2,732 ) 443
Change during period (12,072 ) (5,775 )
Balance at end of period 38,443 10,232
Total other comprehensive income (loss), net of tax attributable to MHFG shareholders 143,331 37,671
AOCI, balance at end of period 133,837 355,785</t>
        </is>
      </c>
    </row>
    <row r="4">
      <c r="A4" s="4" t="inlineStr">
        <is>
          <t>Amounts Reclassified Out of Accumulated Other Comprehensive Income into Net Income</t>
        </is>
      </c>
      <c r="B4" s="4" t="inlineStr">
        <is>
          <t xml:space="preserve"> The following table shows the amounts reclassified out of AOCI into net income during the six months ended Sept e
Six months ended September 30, 2021
Before tax (1) Tax effect (2) Net of tax before allocation to noncontrolling interests Net of tax attributable to noncontrolling interests (2) Net of tax attributable to MHFG shareholders
(in millions of yen)
Amounts reclassified out of AOCI into net income: Affected line items in the consolidated statements of income:
Net unrealized gains (losses) on available-for-sale 738 (213 ) 525 — 525 Investment gains (losses)-net
Pension liability adjustments 13,074 (3,875 ) 9,199 (12 ) 9,187 Salaries and employee
Own credit risk adjustments (714 ) 219 (495 ) 52 (443 ) Other noninterest income
Total 13,098 (3,869 ) 9,229 40 9,269
Notes:
(1) The financial statement line item in which the amou n
(2) The financial statement line items in which the amounts in the Tax effect and the Net of tax attributable to noncontrolling interest columns are reported in the consolidated statements of income are Income tax expense and Net income,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Sep. 30, 2021</t>
        </is>
      </c>
    </row>
    <row r="3">
      <c r="A3" s="4" t="inlineStr">
        <is>
          <t>Capital Adequacy Ratios of MHFG, MHBK, and MHTB Calculated in Accordance with Japanese GAAP and Guidelines Established by Financial Services Agency</t>
        </is>
      </c>
      <c r="B3" s="4" t="inlineStr">
        <is>
          <t xml:space="preserve">Capital adequacy ratios and leverage ratios of MHFG, MHBK, and MHTB as of March 31, 2021 and September 30, 2021 calculated in accordance with Japanese GAAP and the guidelines established by the Financial Services Agency are set forth in the following table:
March 31, 2021 September 30, 2021
Amount Ratio Amount Ratio
(in billions of yen, except percentages)
Consolidated:
MHFG:
Common Equity Tier 1 capital:
Required (1) 5,405 8.01 5,379 8.01
Actual 7,850 11.63 8,244 12.27
Tier 1 capital:
Required (1) 6,418 9.51 6,386 9.51
Actual 9,702 14.37 10,098 15.03
Total risk-based capital:
Required (1) 7,767 11.51 7,729 11.51
Actual 11,385 16.87 11,927 17.76
Leverage Ratio (2)
Required 6,016 3.00 6,108 3.00
Actual 9,702 4.83 10,098 4.96
MHBK:
Common Equity Tier 1 capital:
Required 2,823 4.50 2,794 4.50
Actual 6,972 11.11 7,340 11.82
Tier 1 capital:
Required 3,764 6.00 3,726 6.00
Actual 8,819 14.05 9,187 14.79
Total risk-based capital:
Required 5,019 8.00 4,967 8.00
Actual 10,400 16.57 10,924 17.59
Leverage Ratio (2)
Required 5,660 3.00 5,700 3.00
Actual 8,819 4.67 9,187 4.83
MHTB:
Common Equity Tier 1 capital:
Required 82 4.50 81 4.50
Actual 527 28.94 479 26.70
Tier 1 capital:
Required 109 6.00 108 6.00
Actual 527 28.94 479 26.70
Total risk-based capital:
Required 146 8.00 144 8.00
Actual 527 28.94 479 26.71
Leverage Ratio (2)
Required 138 3.00 129 3.00
Actual 527 11.41 479 11.17
March 31, 2021 September 30, 2021
Amount Ratio Amount Ratio
(in billions of yen, except percentages)
Non-consolidated:
MHBK:
Common Equity Tier 1 cap i
Required 2,648 4.50 2,619 4.50
Actual 6,561 11.14 6,790 11.66
Tier 1 capital:
Required 3,531 6.00 3,492 6.00
Actual 8,406 14.28 8,635 14.83
Total risk-based capital:
Required 4,708 8.00 4,656 8.00
Actual 9,987 16.96 10,355 17.79
Leverage Ratio (2)
Required 5,343 3.00 5,373 3.00
Actual 8,406 4.72 8,635 4.82
MHTB:
Common Equity Tier 1 capital:
Required 82 4.50 80 4.50
Actual 519 28.63 465 26.03
Tier 1 capital:
Required 109 6.00 107 6.00
Actual 519 28.63 465 26.03
Total risk-based capital:
Required 145 8.00 143 8.00
Actual 519 28.64 465 26.04
Leverage Ratio (2)
Required 135 3.00 125 3.00
Actual 519 11.51 465 11.15 Notes:
(1) The required ratios disclosed above, at March 31, 2021 and September 30, 2021, include the capital conservation buffer of 2.5%, the countercyclical capital buffer of 0.01%, and the additional loss absorbency requirements for global systemically important banks (“G-SIBs”) (“D-SIBs”)
(2) The required and actual amounts disclosed above at March 31, 2021 and September 30, 2021 exclude amounts of deposits to the Bank of Japa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Sep. 30, 2021</t>
        </is>
      </c>
    </row>
    <row r="3">
      <c r="A3" s="4" t="inlineStr">
        <is>
          <t>Computation of Basic and Diluted Earnings Per Common Share</t>
        </is>
      </c>
      <c r="B3" s="4" t="inlineStr">
        <is>
          <t xml:space="preserve">The following table sets forth the computation of basic and diluted earnings per common share for the six months ended September 30, 2020 and 2021:
Six months ended September 30,
2020 2021
(in millions of yen)
Net income:
Net income attributable to MHFG common shareholders 315,886 312,657
Effect of dilutive securities — —
Net income attributable to common shareholders after assumed conversions 315,886 312,657
Six months ended September 30,
2020 2021
(thousands of shares)
Shares:
Weighted average common shares outstanding 2,537,272 2,536,902
Effect of dilutive securities:
Stock options and the common shares of MHFG under the stock compensation programs (Note) 93 119
Weighted average common shares after assumed conversions 2,537,365 2,537,021
Six months ended September 30,
2020 2021
(in yen)
Earnings per common share:
Basic net income per common share 124.50 123.24
Diluted net income per common share (Note) 124.49 123.24
Note: For the six months ended September 30, 2020, the performance-based plan under the stock compensation programs could potentially dilute earnings per common share but were not included in the computation of diluted earnings per common share due to their antidilutive effec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6 Months Ended</t>
        </is>
      </c>
    </row>
    <row r="2">
      <c r="B2" s="2" t="inlineStr">
        <is>
          <t>Sep. 30, 2021</t>
        </is>
      </c>
    </row>
    <row r="3">
      <c r="A3" s="4" t="inlineStr">
        <is>
          <t>Components of Income Tax Expense</t>
        </is>
      </c>
      <c r="B3" s="4" t="inlineStr">
        <is>
          <t>The following table presents the components of Income tax expense for the six months ended September 30, 2020 and 2021:
Six months ended
2020 2021
(in millions of yen)
Current tax expense 79,954 67,822
Deferred tax expense (benefit) 57,807 (28,200 )
Total income tax expense 137,761 39,622</t>
        </is>
      </c>
    </row>
    <row r="4">
      <c r="A4" s="4" t="inlineStr">
        <is>
          <t>Detailed Amounts of Tax Effects of Items Recorded Directly in Equity</t>
        </is>
      </c>
      <c r="B4" s="4" t="inlineStr">
        <is>
          <t>The preceding table does not reflect the tax effects of items recorded directly in Equity for the six months ended September 30, 2020 and 2021. The detailed amounts recorded directly in Equity are as follows:
Six months ended
2020 2021
(in millions of yen)
Net unrealized gains (losses) on available-for-sale
Unrealized gains (losses) 579 926
Less: reclassification adjustments 306 (213 )
Total 885 713
Pension liability adjustments:
Unrealized gains (losses) 83,994 (2,144 )
Less: reclassification adjustments 321 (3,875 )
Total 84,315 (6,019 )
Own credit risk adjustments:
Unrealized gains (losses) (2,351 ) (2,638 )
Less: reclassification adjustments (1,259 ) 219
Total (3,610 ) (2,419 )
Total tax effect before allocation to noncontrolling interests 81,590 (7,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Pension and other employee benefit plans (Tables)</t>
        </is>
      </c>
      <c r="B1" s="2" t="inlineStr">
        <is>
          <t>6 Months Ended</t>
        </is>
      </c>
    </row>
    <row r="2">
      <c r="B2" s="2" t="inlineStr">
        <is>
          <t>Sep. 30, 2021</t>
        </is>
      </c>
    </row>
    <row r="3">
      <c r="A3" s="4" t="inlineStr">
        <is>
          <t>Components of Net Periodic Benefit Cost of Severance Indemnities and Pension Plans</t>
        </is>
      </c>
      <c r="B3" s="4" t="inlineStr">
        <is>
          <t>The following table summarizes the components of net periodic benefit cost of the severance indemnities and pension plans of the MHFG Group for the six months ended September 30, 2020 and 2021:
Six months ended September 30,
2020 2021
(in millions of yen)
Service cost-benefits earned during the period 22,695 16,365
Interest costs on projected benefit obligations 2,931 2,700
Expected return on plan assets (20,073 ) (18,478 )
Amortization of prior service cost (benefits) 205 (2,410 )
Amortization of net actuarial loss (gain) 836 (10,263 )
Special termination benefits 4,981 4,154
Net periodic benefit cost 11,575 (7,9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Sep. 30, 2021</t>
        </is>
      </c>
    </row>
    <row r="3">
      <c r="A3" s="4" t="inlineStr">
        <is>
          <t>Summary of Notional and Fair Value Amounts of Derivative Instruments Outstanding</t>
        </is>
      </c>
      <c r="B3" s="4" t="inlineStr">
        <is>
          <t xml:space="preserve">The following table summarizes the notional and fair value amounts of derivative instruments outstan d
Fair value
Derivative receivables (2) Derivative payables (2)
March 31, 2021 Notional amount (1) Designated as hedges Not designated as hedges Designated as hedges Not designated as hedges
(in billions of yen)
Interest rate contracts 1,174,835 — 4,639 — 4,476
Foreign exchange contracts 182,809 — 3,328 — 3,246
Equity-related contracts 7,865 — 531 — 384
Credit-related contracts 10,431 — 94 — 113
Other contracts 413 — 33 — 33
Total 1,376,353 — 8,625 — 8,252
Fair value
Derivative receivables (2) Derivative payables (2)
September 30, 2021 Notional amount (1) Designated as hedges Not designated as hedges Designated as hedges Not designated as hedges
(in billions of yen)
Interest rate contracts 1,061,161 — 3,404 — 3,245
Foreign exchange contracts 192,620 — 2,487 — 2,383
Equity-related contracts 9,782 — 495 — 328
Credit-related contracts 11,478 — 116 — 136
Other contracts 528 — 63 — 65
Total 1,275,569 — 6,565 — 6,157
Notes:
(1) Notional amount includes the sum of gross long and gross short third-party contracts.
(2) Derivative receivables and payables are recorded in Trading account assets and Trading account liabilities, respectively. </t>
        </is>
      </c>
    </row>
    <row r="4">
      <c r="A4" s="4" t="inlineStr">
        <is>
          <t>Summary of Notional and Fair Value Amounts of Credit Derivatives</t>
        </is>
      </c>
      <c r="B4" s="4" t="inlineStr">
        <is>
          <t>The following table summarizes the notional and fair value amounts of credit derivatives at March 31, 2021 and September 30, 2021:
March 31, 2021 September 30, 2021
Notional amount Fair value Notional amount Fair value
(in billions of yen)
Credit protection written:
Investment grade 3,687 71 4,150 86
Non-investment 872 17 916 22
Total 4,559 88 5,066 108
Credit protection purchased 5,872 (107 ) 6,412 (128 )
Note: The rating scale is based upon either the external ratings or the internal ratings of the underlying reference credit. The lowest investment grade rating is considered to be BBB - non-investment Non-investment</t>
        </is>
      </c>
    </row>
    <row r="5">
      <c r="A5" s="4" t="inlineStr">
        <is>
          <t>Maximum Potential Amount of Future Payments for Credit Protection Written by Expiration Period</t>
        </is>
      </c>
      <c r="B5" s="4" t="inlineStr">
        <is>
          <t xml:space="preserve">The following table shows the maximum potential amount of future payments for credit protection written by expiration period at March 31, 2021 and September 30, 2021:
Maximum payout/Notional amount
March 31, 2021 September 30, 2021
(in billions of yen)
One year or less 249 230
After one year through five years 4,184 4,662
After five years 126 174
Total 4,559 5,066
Note: The maximum potential amount of future payments is the aggregate notional amount of the credit derivatives where the Group wrote the credit protection, and it has not been reduced by the effect of any amounts that the Group may possibly collect on the underlying assets and the related cash flows, nor netted against that of credit </t>
        </is>
      </c>
    </row>
    <row r="6">
      <c r="A6" s="4" t="inlineStr">
        <is>
          <t>Not Designated as Hedging Instrument</t>
        </is>
      </c>
    </row>
    <row r="7">
      <c r="A7" s="4" t="inlineStr">
        <is>
          <t>Schedule of Derivative Instruments, Gain (Loss) in Statement of Financial Performance</t>
        </is>
      </c>
      <c r="B7" s="4" t="inlineStr">
        <is>
          <t>The following table summarizes gains and losses on derivatives not designated or qualifying as hedges during the six months ended September 30, 2020 and 2021:
Gains (losses) recorded in income for six months ended September 30,
2020 2021
(in millions of yen)
Interest rate contracts 32,791 20,602
Foreign exchange contracts 26,277 7,407
Equity-related contracts (31,999 ) 33,504
Credit-related contracts (Note) (29,219 ) (15,599 )
Other contracts 26,692 6,875
Total 24,542 52,789
Note: Amounts include the net gains (losses) of ¥(1,221) million and ¥(395) million on the credit derivatives economically managing the cr e</t>
        </is>
      </c>
    </row>
    <row r="8">
      <c r="A8" s="4" t="inlineStr">
        <is>
          <t>Quantitative Information about Derivative Instruments with Credit-risk-related Contingent Features</t>
        </is>
      </c>
      <c r="B8" s="4" t="inlineStr">
        <is>
          <t xml:space="preserve">The following table shows the quantitative information about derivative instruments with credit-risk-related contingent features at March 31, 2021 and September 30, 2021:
March 31, 2021 September 30, 2021
(in billions of yen)
Aggregate fair value of derivative instruments with credit-risk-related contingent features in net liability positions 780 587
Collateral provided to counterparties in the normal course of business 584 436
Amount required to be posted as collateral or settled immediately if credit-risk-related contingent features were triggered 196 151 </t>
        </is>
      </c>
    </row>
    <row r="9">
      <c r="A9" s="4" t="inlineStr">
        <is>
          <t>Net Investment Hedging | Designated as Hedging Instrument</t>
        </is>
      </c>
    </row>
    <row r="10">
      <c r="A10" s="4" t="inlineStr">
        <is>
          <t>Schedule of Derivative Instruments, Gain (Loss) in Statement of Financial Performance</t>
        </is>
      </c>
      <c r="B10" s="4" t="inlineStr">
        <is>
          <t xml:space="preserve">The following table summarizes gains and losses information related to net investment hedges for the six months ended September 30, 2020 and 2021:
Gains (losses) recorded in other for six months ended September 30,
2020 2021
(in millions of yen)
Financial instruments hedging foreign exchange risk 1,538 (1,241 )
Total 1,538 (1,241 )
Note: No amount related to the net investment hedges was reclassified from Accumulated other comprehensive income to earnings for the six months ended September 30, 2021. Related to the net investment hedges, gains (losses) of ¥(1,312) million was reclassified from Accumulated other comprehensive income to earnings for the six months ended September 30, 2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CONSOLIDATED STATEMENTS OF INCOME - JPY (¥) ¥ in Millions</t>
        </is>
      </c>
      <c r="C1" s="2" t="inlineStr">
        <is>
          <t>6 Months Ended</t>
        </is>
      </c>
    </row>
    <row r="2">
      <c r="C2" s="2" t="inlineStr">
        <is>
          <t>Sep. 30, 2021</t>
        </is>
      </c>
      <c r="D2" s="2" t="inlineStr">
        <is>
          <t>Sep. 30, 2020</t>
        </is>
      </c>
    </row>
    <row r="3">
      <c r="A3" s="3" t="inlineStr">
        <is>
          <t>Interest and dividend income:</t>
        </is>
      </c>
    </row>
    <row r="4">
      <c r="A4" s="4" t="inlineStr">
        <is>
          <t>Loans, including fees</t>
        </is>
      </c>
      <c r="C4" s="5" t="n">
        <v>470961</v>
      </c>
      <c r="D4" s="5" t="n">
        <v>541675</v>
      </c>
    </row>
    <row r="5">
      <c r="A5" s="3" t="inlineStr">
        <is>
          <t>Investments:</t>
        </is>
      </c>
    </row>
    <row r="6">
      <c r="A6" s="4" t="inlineStr">
        <is>
          <t>Interest</t>
        </is>
      </c>
      <c r="C6" s="6" t="n">
        <v>26458</v>
      </c>
      <c r="D6" s="6" t="n">
        <v>31236</v>
      </c>
    </row>
    <row r="7">
      <c r="A7" s="4" t="inlineStr">
        <is>
          <t>Dividends</t>
        </is>
      </c>
      <c r="C7" s="6" t="n">
        <v>37724</v>
      </c>
      <c r="D7" s="6" t="n">
        <v>24875</v>
      </c>
    </row>
    <row r="8">
      <c r="A8" s="4" t="inlineStr">
        <is>
          <t>Trading account assets</t>
        </is>
      </c>
      <c r="C8" s="6" t="n">
        <v>109477</v>
      </c>
      <c r="D8" s="6" t="n">
        <v>127785</v>
      </c>
    </row>
    <row r="9">
      <c r="A9" s="4" t="inlineStr">
        <is>
          <t>Call loans and funds sold</t>
        </is>
      </c>
      <c r="C9" s="6" t="n">
        <v>779</v>
      </c>
      <c r="D9" s="6" t="n">
        <v>1270</v>
      </c>
    </row>
    <row r="10">
      <c r="A10" s="4" t="inlineStr">
        <is>
          <t>Receivables under resale agreements and securities borrowing transactions</t>
        </is>
      </c>
      <c r="C10" s="6" t="n">
        <v>12861</v>
      </c>
      <c r="D10" s="6" t="n">
        <v>22894</v>
      </c>
    </row>
    <row r="11">
      <c r="A11" s="4" t="inlineStr">
        <is>
          <t>Deposits in other banks</t>
        </is>
      </c>
      <c r="C11" s="6" t="n">
        <v>25841</v>
      </c>
      <c r="D11" s="6" t="n">
        <v>22111</v>
      </c>
    </row>
    <row r="12">
      <c r="A12" s="4" t="inlineStr">
        <is>
          <t>Total interest and dividend income</t>
        </is>
      </c>
      <c r="C12" s="6" t="n">
        <v>684101</v>
      </c>
      <c r="D12" s="6" t="n">
        <v>771846</v>
      </c>
    </row>
    <row r="13">
      <c r="A13" s="3" t="inlineStr">
        <is>
          <t>Interest expense:</t>
        </is>
      </c>
    </row>
    <row r="14">
      <c r="A14" s="4" t="inlineStr">
        <is>
          <t>Deposits</t>
        </is>
      </c>
      <c r="C14" s="6" t="n">
        <v>34732</v>
      </c>
      <c r="D14" s="6" t="n">
        <v>110839</v>
      </c>
    </row>
    <row r="15">
      <c r="A15" s="4" t="inlineStr">
        <is>
          <t>Trading account liabilities</t>
        </is>
      </c>
      <c r="C15" s="6" t="n">
        <v>28488</v>
      </c>
      <c r="D15" s="6" t="n">
        <v>28208</v>
      </c>
    </row>
    <row r="16">
      <c r="A16" s="4" t="inlineStr">
        <is>
          <t>Call money and funds purchased</t>
        </is>
      </c>
      <c r="C16" s="6" t="n">
        <v>492</v>
      </c>
      <c r="D16" s="6" t="n">
        <v>1282</v>
      </c>
    </row>
    <row r="17">
      <c r="A17" s="4" t="inlineStr">
        <is>
          <t>Payables under repurchase agreements and securities lending transactions</t>
        </is>
      </c>
      <c r="C17" s="6" t="n">
        <v>13678</v>
      </c>
      <c r="D17" s="6" t="n">
        <v>33267</v>
      </c>
    </row>
    <row r="18">
      <c r="A18" s="4" t="inlineStr">
        <is>
          <t>Other short-term borrowings</t>
        </is>
      </c>
      <c r="C18" s="6" t="n">
        <v>1497</v>
      </c>
      <c r="D18" s="6" t="n">
        <v>11988</v>
      </c>
    </row>
    <row r="19">
      <c r="A19" s="4" t="inlineStr">
        <is>
          <t>Long-term debt</t>
        </is>
      </c>
      <c r="C19" s="6" t="n">
        <v>81114</v>
      </c>
      <c r="D19" s="6" t="n">
        <v>85593</v>
      </c>
    </row>
    <row r="20">
      <c r="A20" s="4" t="inlineStr">
        <is>
          <t>Total interest expense</t>
        </is>
      </c>
      <c r="C20" s="6" t="n">
        <v>160001</v>
      </c>
      <c r="D20" s="6" t="n">
        <v>271177</v>
      </c>
    </row>
    <row r="21">
      <c r="A21" s="4" t="inlineStr">
        <is>
          <t>Net interest income</t>
        </is>
      </c>
      <c r="C21" s="6" t="n">
        <v>524100</v>
      </c>
      <c r="D21" s="6" t="n">
        <v>500669</v>
      </c>
    </row>
    <row r="22">
      <c r="A22" s="4" t="inlineStr">
        <is>
          <t>Provision (credit) for credit losses (Notes 3 and 5)</t>
        </is>
      </c>
      <c r="C22" s="6" t="n">
        <v>46053</v>
      </c>
      <c r="D22" s="6" t="n">
        <v>60633</v>
      </c>
    </row>
    <row r="23">
      <c r="A23" s="4" t="inlineStr">
        <is>
          <t>Net interest income after provision (credit) for credit losses</t>
        </is>
      </c>
      <c r="C23" s="6" t="n">
        <v>478047</v>
      </c>
      <c r="D23" s="6" t="n">
        <v>440036</v>
      </c>
    </row>
    <row r="24">
      <c r="A24" s="3" t="inlineStr">
        <is>
          <t>Noninterest income (Note 16):</t>
        </is>
      </c>
    </row>
    <row r="25">
      <c r="A25" s="4" t="inlineStr">
        <is>
          <t>Fee and commission income</t>
        </is>
      </c>
      <c r="C25" s="6" t="n">
        <v>474916</v>
      </c>
      <c r="D25" s="6" t="n">
        <v>428317</v>
      </c>
    </row>
    <row r="26">
      <c r="A26" s="4" t="inlineStr">
        <is>
          <t>Foreign exchange gains (losses)—net</t>
        </is>
      </c>
      <c r="B26" s="4" t="inlineStr">
        <is>
          <t>[1]</t>
        </is>
      </c>
      <c r="C26" s="6" t="n">
        <v>21708</v>
      </c>
      <c r="D26" s="6" t="n">
        <v>22785</v>
      </c>
    </row>
    <row r="27">
      <c r="A27" s="4" t="inlineStr">
        <is>
          <t>Trading account gains (losses)—net</t>
        </is>
      </c>
      <c r="C27" s="6" t="n">
        <v>83255</v>
      </c>
      <c r="D27" s="6" t="n">
        <v>257591</v>
      </c>
    </row>
    <row r="28">
      <c r="A28" s="3" t="inlineStr">
        <is>
          <t>Investment gains (losses)—net:</t>
        </is>
      </c>
    </row>
    <row r="29">
      <c r="A29" s="4" t="inlineStr">
        <is>
          <t>Debt securities</t>
        </is>
      </c>
      <c r="B29" s="4" t="inlineStr">
        <is>
          <t>[1]</t>
        </is>
      </c>
      <c r="C29" s="6" t="n">
        <v>-317</v>
      </c>
      <c r="D29" s="6" t="n">
        <v>46</v>
      </c>
    </row>
    <row r="30">
      <c r="A30" s="4" t="inlineStr">
        <is>
          <t>Equity securities</t>
        </is>
      </c>
      <c r="B30" s="4" t="inlineStr">
        <is>
          <t>[1]</t>
        </is>
      </c>
      <c r="C30" s="6" t="n">
        <v>135070</v>
      </c>
      <c r="D30" s="6" t="n">
        <v>266119</v>
      </c>
    </row>
    <row r="31">
      <c r="A31" s="4" t="inlineStr">
        <is>
          <t>Equity in earnings (losses) of equity method investees—net</t>
        </is>
      </c>
      <c r="B31" s="4" t="inlineStr">
        <is>
          <t>[1]</t>
        </is>
      </c>
      <c r="C31" s="6" t="n">
        <v>16541</v>
      </c>
      <c r="D31" s="6" t="n">
        <v>5788</v>
      </c>
    </row>
    <row r="32">
      <c r="A32" s="4" t="inlineStr">
        <is>
          <t>Gains on disposal of premises and equipment</t>
        </is>
      </c>
      <c r="B32" s="4" t="inlineStr">
        <is>
          <t>[1]</t>
        </is>
      </c>
      <c r="C32" s="6" t="n">
        <v>1988</v>
      </c>
      <c r="D32" s="6" t="n">
        <v>6849</v>
      </c>
    </row>
    <row r="33">
      <c r="A33" s="4" t="inlineStr">
        <is>
          <t>Other noninterest income</t>
        </is>
      </c>
      <c r="B33" s="4" t="inlineStr">
        <is>
          <t>[2],[3]</t>
        </is>
      </c>
      <c r="C33" s="6" t="n">
        <v>29234</v>
      </c>
      <c r="D33" s="6" t="n">
        <v>23715</v>
      </c>
    </row>
    <row r="34">
      <c r="A34" s="4" t="inlineStr">
        <is>
          <t>Total noninterest income</t>
        </is>
      </c>
      <c r="C34" s="6" t="n">
        <v>762395</v>
      </c>
      <c r="D34" s="6" t="n">
        <v>1011210</v>
      </c>
    </row>
    <row r="35">
      <c r="A35" s="3" t="inlineStr">
        <is>
          <t>Noninterest expenses:</t>
        </is>
      </c>
    </row>
    <row r="36">
      <c r="A36" s="4" t="inlineStr">
        <is>
          <t>Salaries and employee benefits</t>
        </is>
      </c>
      <c r="C36" s="6" t="n">
        <v>327085</v>
      </c>
      <c r="D36" s="6" t="n">
        <v>346150</v>
      </c>
    </row>
    <row r="37">
      <c r="A37" s="4" t="inlineStr">
        <is>
          <t>General and administrative expenses</t>
        </is>
      </c>
      <c r="C37" s="6" t="n">
        <v>294259</v>
      </c>
      <c r="D37" s="6" t="n">
        <v>299350</v>
      </c>
    </row>
    <row r="38">
      <c r="A38" s="4" t="inlineStr">
        <is>
          <t>Occupancy expenses</t>
        </is>
      </c>
      <c r="C38" s="6" t="n">
        <v>90509</v>
      </c>
      <c r="D38" s="6" t="n">
        <v>93314</v>
      </c>
    </row>
    <row r="39">
      <c r="A39" s="4" t="inlineStr">
        <is>
          <t>Fee and commission expenses</t>
        </is>
      </c>
      <c r="C39" s="6" t="n">
        <v>107658</v>
      </c>
      <c r="D39" s="6" t="n">
        <v>93016</v>
      </c>
    </row>
    <row r="40">
      <c r="A40" s="4" t="inlineStr">
        <is>
          <t>Provision (credit) for credit losses on off-balance-sheet instruments</t>
        </is>
      </c>
      <c r="C40" s="6" t="n">
        <v>-4821</v>
      </c>
      <c r="D40" s="6" t="n">
        <v>-7391</v>
      </c>
    </row>
    <row r="41">
      <c r="A41" s="4" t="inlineStr">
        <is>
          <t>Other noninterest expenses</t>
        </is>
      </c>
      <c r="C41" s="6" t="n">
        <v>42552</v>
      </c>
      <c r="D41" s="6" t="n">
        <v>78966</v>
      </c>
    </row>
    <row r="42">
      <c r="A42" s="4" t="inlineStr">
        <is>
          <t>Total noninterest expenses</t>
        </is>
      </c>
      <c r="C42" s="6" t="n">
        <v>857242</v>
      </c>
      <c r="D42" s="6" t="n">
        <v>903405</v>
      </c>
    </row>
    <row r="43">
      <c r="A43" s="4" t="inlineStr">
        <is>
          <t>Income before income tax expense</t>
        </is>
      </c>
      <c r="C43" s="6" t="n">
        <v>383200</v>
      </c>
      <c r="D43" s="6" t="n">
        <v>547841</v>
      </c>
    </row>
    <row r="44">
      <c r="A44" s="4" t="inlineStr">
        <is>
          <t>Income tax expense (Note 11)</t>
        </is>
      </c>
      <c r="C44" s="6" t="n">
        <v>39622</v>
      </c>
      <c r="D44" s="6" t="n">
        <v>137761</v>
      </c>
    </row>
    <row r="45">
      <c r="A45" s="4" t="inlineStr">
        <is>
          <t>Net income</t>
        </is>
      </c>
      <c r="B45" s="4" t="inlineStr">
        <is>
          <t>[4]</t>
        </is>
      </c>
      <c r="C45" s="6" t="n">
        <v>343578</v>
      </c>
      <c r="D45" s="6" t="n">
        <v>410080</v>
      </c>
    </row>
    <row r="46">
      <c r="A46" s="4" t="inlineStr">
        <is>
          <t>Less: Net income attributable to noncontrolling interests</t>
        </is>
      </c>
      <c r="C46" s="6" t="n">
        <v>30921</v>
      </c>
      <c r="D46" s="6" t="n">
        <v>94194</v>
      </c>
    </row>
    <row r="47">
      <c r="A47" s="4" t="inlineStr">
        <is>
          <t>Net income attributable to MHFG shareholders</t>
        </is>
      </c>
      <c r="C47" s="5" t="n">
        <v>312657</v>
      </c>
      <c r="D47" s="5" t="n">
        <v>315886</v>
      </c>
    </row>
    <row r="48">
      <c r="A48" s="3" t="inlineStr">
        <is>
          <t>Earnings per common share (Note 10):</t>
        </is>
      </c>
    </row>
    <row r="49">
      <c r="A49" s="4" t="inlineStr">
        <is>
          <t>Basic net income per common share</t>
        </is>
      </c>
      <c r="C49" s="7" t="n">
        <v>123.24</v>
      </c>
      <c r="D49" s="7" t="n">
        <v>124.5</v>
      </c>
    </row>
    <row r="50">
      <c r="A50" s="4" t="inlineStr">
        <is>
          <t>Diluted net income per common share</t>
        </is>
      </c>
      <c r="B50" s="4" t="inlineStr">
        <is>
          <t>[5]</t>
        </is>
      </c>
      <c r="C50" s="8" t="n">
        <v>123.24</v>
      </c>
      <c r="D50" s="8" t="n">
        <v>124.49</v>
      </c>
    </row>
    <row r="51">
      <c r="A51" s="4" t="inlineStr">
        <is>
          <t>Dividends per common share</t>
        </is>
      </c>
      <c r="C51" s="5" t="n">
        <v>40</v>
      </c>
      <c r="D51" s="7" t="n">
        <v>37.5</v>
      </c>
    </row>
    <row r="52"/>
    <row r="53">
      <c r="A53" s="4" t="inlineStr">
        <is>
          <t>[1]</t>
        </is>
      </c>
      <c r="B53" s="4" t="inlineStr">
        <is>
          <t>These amounts are revenues from contracts that do not meet the scope of ASC 606.</t>
        </is>
      </c>
    </row>
    <row r="54">
      <c r="A54" s="4" t="inlineStr">
        <is>
          <t>[2]</t>
        </is>
      </c>
      <c r="B54" s="4" t="inlineStr">
        <is>
          <t>Part of these amounts are considered to be revenues from contracts that are within the scope of ASC 606.</t>
        </is>
      </c>
    </row>
    <row r="55">
      <c r="A55" s="4" t="inlineStr">
        <is>
          <t>[3]</t>
        </is>
      </c>
      <c r="B55" s="4" t="inlineStr">
        <is>
          <t>These amounts include the net unrealized gains resulting from changes in fair values of structured notes that contain embedded derivatives. See Note 17 “Fair value” for further details.</t>
        </is>
      </c>
    </row>
    <row r="56">
      <c r="A56" s="4" t="inlineStr">
        <is>
          <t>[4]</t>
        </is>
      </c>
      <c r="B56" s="4" t="inlineStr">
        <is>
          <t>The amounts that have been reclassified out of Accumulated other comprehensive income (loss), net of tax into net income are presented in Note 8 “Accumulated other comprehensive income (loss), net of tax.”</t>
        </is>
      </c>
    </row>
    <row r="57">
      <c r="A57" s="4" t="inlineStr">
        <is>
          <t>[5]</t>
        </is>
      </c>
      <c r="B57" s="4" t="inlineStr">
        <is>
          <t>For the six months ended September 30, 2020, the performance-based plan under the stock compensation programs could potentially dilute earnings per common share but were not included in the computation of diluted earnings per common share due to their antidilutive effects.</t>
        </is>
      </c>
    </row>
  </sheetData>
  <mergeCells count="8">
    <mergeCell ref="A1:B2"/>
    <mergeCell ref="C1:D1"/>
    <mergeCell ref="A52:C52"/>
    <mergeCell ref="B53:C53"/>
    <mergeCell ref="B54:C54"/>
    <mergeCell ref="B55:C55"/>
    <mergeCell ref="B56:C56"/>
    <mergeCell ref="B57:C5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Sep. 30, 2021</t>
        </is>
      </c>
    </row>
    <row r="3">
      <c r="A3" s="4" t="inlineStr">
        <is>
          <t>Summary of Maximum Potential Amount of Future Payments under Guarantees</t>
        </is>
      </c>
      <c r="B3" s="4" t="inlineStr">
        <is>
          <t xml:space="preserve">the MHFG Group is exposed to unlimited losses; therefore, the table shows the notional amounts of the contracts as a substitute for the maximum exposure.
March 31, 2021 September 30, 2021
(in billions of yen)
Performance guarantees 2,730 2,764
Guarantees on loans 348 448
Guarantees on securities 79 69
Other guarantees 2,390 2,558
Guarantees for the repayment of trust principal 28 25
Liabilities of trust accounts 480 466
Derivative financial instruments 23,933 26,445 </t>
        </is>
      </c>
    </row>
    <row r="4">
      <c r="A4" s="4" t="inlineStr">
        <is>
          <t>Summary of Contractual Amounts with Regard to Undrawn Commitments</t>
        </is>
      </c>
      <c r="B4" s="4" t="inlineStr">
        <is>
          <t xml:space="preserve">The table below summarizes the contractual amounts with regard to these undrawn commitments at March 31, 2021 and September 30, 2021:
March 31, 2021 September 30, 2021
(in billions of yen)
Commitments to extend credit (Note) 93,999 87,549
Commercial letters of credit 797 1,028
Total 94,796 88,577
Note: Commitments to extend credit include commitments to invest in securities. </t>
        </is>
      </c>
    </row>
    <row r="5">
      <c r="A5" s="4" t="inlineStr">
        <is>
          <t>Performance guarantees, Guarantees on loans, Guarantees on securities and Other guarantees</t>
        </is>
      </c>
    </row>
    <row r="6">
      <c r="A6" s="4" t="inlineStr">
        <is>
          <t>Summary of Maximum Potential Amount of Future Payments under Guarantees</t>
        </is>
      </c>
      <c r="B6" s="4" t="inlineStr">
        <is>
          <t>The table below presents the maximum potential amount of future payments of performance guarantees, guarantees on loans, guarantees on securities and other guarantees classified based on internal ratings at March 31, 2021 and September 30, 2021:
March 31, 2021 September 30, 2021
(in billions of yen)
Investment grade 4,427 4,583
Non-investment 1,120 1,256
Total 5,547 5,839
Note: Investment grade in the internal rating scale generally corresponds to BBB-</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securitizations (Tables)</t>
        </is>
      </c>
      <c r="B1" s="2" t="inlineStr">
        <is>
          <t>6 Months Ended</t>
        </is>
      </c>
    </row>
    <row r="2">
      <c r="B2" s="2" t="inlineStr">
        <is>
          <t>Sep. 30, 2021</t>
        </is>
      </c>
    </row>
    <row r="3">
      <c r="A3" s="4" t="inlineStr">
        <is>
          <t>Schedule of Variable Interest Entities</t>
        </is>
      </c>
      <c r="B3" s="4" t="inlineStr">
        <is>
          <t>The table below shows the consolidated assets of the Group’s consolidated VIEs as well as total assets and maximum exposure to loss for its significant unconsolidated VIEs, in which the Group has determined that its maximum exposure to loss is greater than specific thresholds or meets certain other criteria as of March 31, 2021 and September 30, 2021:
Consolidated VIEs Significant unconsolidated VIEs
March 31, 2021 Consolidated assets Total assets Maximum exposure to
(in billions of yen)
Asset-backed commercial paper/loan programs 2,628 — —
Asset-backed securitizations 921 127 48
Investments in securitization products 390 — —
Investment funds 2,299 3,219 768
Trust arrangements and other 5,535 — —
Total 11,773 3,346 816
Consolidated VIEs Significant unconsolidated VIEs
September 30, 2021 Consolidated assets Total assets Maximum exposure to
(in billions of yen)
Asset-backed commercial paper/loan programs 2,537 — —
Asset-backed securitizations 1,198 138 57
Investments in securitization products 394 — —
Investment funds 2,146 3,052 716
Trust arrangements and other 5,525 — —
Total 11,800 3,190 773</t>
        </is>
      </c>
    </row>
    <row r="4">
      <c r="A4" s="4" t="inlineStr">
        <is>
          <t>Unconsolidated VIEs</t>
        </is>
      </c>
    </row>
    <row r="5">
      <c r="A5" s="4" t="inlineStr">
        <is>
          <t>Schedule of Variable Interest Entities</t>
        </is>
      </c>
      <c r="B5" s="4" t="inlineStr">
        <is>
          <t>The tables below present the carrying amounts and classification of assets and liabilities on the MHFG Group’s balance sheets that relate to its variable interests in significant unconsolidated VIEs, as of March 31, 2021 and September 30, 2021:
Assets on balance sheets related to unconsolidated VIEs: March 31, 2021 September 30, 2021
(in billions of yen)
Trading account assets 127 130
Investments 513 464
Loans 66 68
Total 706 662
Liabilities on balance sheets and maximum exposure to loss related to unconsolidated VIEs: March 31, 2021 September 30, 2021
(in billions of yen)
Payables under securities lending transactions 53 55
Trading account liabilities 2 2
Total 55 57
Maximum exposure to loss (Note) 816 773
Note: This represents the maximum amount the Group could possibly be required to record in its consolidated statements of income associated with on-balance-sheet off-balance-she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oninterest income (Tables)</t>
        </is>
      </c>
      <c r="B1" s="2" t="inlineStr">
        <is>
          <t>6 Months Ended</t>
        </is>
      </c>
    </row>
    <row r="2">
      <c r="B2" s="2" t="inlineStr">
        <is>
          <t>Sep. 30, 2021</t>
        </is>
      </c>
    </row>
    <row r="3">
      <c r="A3" s="4" t="inlineStr">
        <is>
          <t>Summary of Noninterest Income</t>
        </is>
      </c>
      <c r="B3" s="4" t="inlineStr">
        <is>
          <t xml:space="preserve">Details of Noninterest income for the six months ended September 30, 2020 and 2021 are as follows:
Six months ended September 30,
2020 2021
(in millions of yen)
Fee and commission income:
Securities-related business (1) 78,441 89,387
Deposits-related business (1) 7,408 7,569
Lending-related business (2)(4) 79,619 78,053
Remittance business (1) 54,785 54,576
Asset management business (1) 45,948 60,596
Trust-related business (1) 54,425 66,393
Agency business (1) 15,064 18,573
Guarantee-related business (3) 15,560 16,781
Fees for other customer services (1) 77,067 82,988
Total Fee and commission income 428,317 474,916
Foreign exchange gains (losses)—net (3) 22,785 21,708
Trading account gains (losses)—net (2) 257,591 83,255
Investment gains (losses)—net:
Debt securities (3) 46 (317 )
Equity securities (3) 266,119 135,070
Equity in earnings (losses) of equity method investees-net (3) 5,788 16,541
Gains on disposal of premises and equipment (3) 6,849 1,988
Other noninterest income (2) (5) 23,715 29,234
Total 1,011,210 762,395
Notes:
(1) These amounts are revenues from contracts within the scope of ASC 606, “Revenue from contracts with customers” (“ASC 606”).
(2) Part of these amounts are considered to be revenues from contracts that are within the scope of ASC 606.
(3) These amounts are revenues from contracts that do not meet the scope of ASC 606.
(4) Most of the lending-related fees such as commitment fees and arrangement fees are not within the scope of ASC 606.
(5) These amounts include the net unrealized gains resulting from changes in fair values of structured notes that contain embedded derivatives. See Note 17 “Fair value” for further detail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Sep. 30, 2021</t>
        </is>
      </c>
    </row>
    <row r="3">
      <c r="A3" s="4" t="inlineStr">
        <is>
          <t>Summary of Assets and Liabilities Measured at Fair Value on a Recurring Basis, Including Fair Value Option Elected</t>
        </is>
      </c>
      <c r="B3" s="4" t="inlineStr">
        <is>
          <t xml:space="preserve">Assets and liabilities measured at fair value on a recurring basis at March 31, 2021 and September 30, 2021, including those for which the MHFG Group has elected the fair value option, are summarized below:
March 31, 2021 Level 1 Level 2 Level 3 Assets/ Liabilities measured at fair value
(in billions of yen)
Assets:
Trading securities (1)
Japanese government bonds 1,923 11 — 1,934
Japanese local government bonds — 120 — 120
U.S. Treasury bonds and federal agency securities 3,544 604 — 4,148
Other foreign government bonds 775 500 — 1,275
Agency mortgage-backed securities — 4,727 — 4,727
Residential mortgage-backed securities — — 9 9
Certificates of deposit and commercial paper — 1,204 — 1,204
Corporate bonds and other (2) 34 1,638 1,033 2,705
Equity securities 1,220 326 29 1,575
Trading securities measured at net asset value (3) 431
Derivative financial instruments:
Interest rate contracts 63 4,564 12 4,639
Foreign exchange contracts — 3,304 24 3,328
Equity-related contracts 170 339 22 531
Credit-related contracts — 91 3 94
Other contracts 10 6 17 33
Available-for-sale
Japanese government bonds 20,598 323 — 20,921
Japanese local government bonds — 463 — 463
U.S. Treasury bonds and federal agency securities 911 — — 911
Other foreign government bonds 535 972 — 1,507
Agency mortgage-backed securities — 521 — 521
Residential mortgage-backed securities — 48 23 71
Commercial mortgage-backed securities — — 716 716
Japanese corporate bonds and other debt securities — 1,539 365 1,904
Foreign corporate bonds and other debt securities — 707 132 839
Equity securities:
Equity securities with readily determinable fair values 3,375 104 — 3,479
Equity securities measured at net asset value (3) 121
Other investments 2 — 53 55
Total assets measured at fair value on a recurring basis 33,160 22,111 2,438 58,261
Liabilities:
Trading securities sold, not yet purchased 2,138 488 — 2,626
Derivative financial instruments:
Interest rate contracts 64 4,408 4 4,476
Foreign exchange contracts — 3,245 1 3,246
Equity-related contracts 224 117 43 384
Credit-related contracts — 112 1 113
Other contracts 7 9 17 33
Long-term debt (4) — 1,990 713 2,703
Total liabilities measured at fair value on a recurring basis 2,433 10,369 779 13,581
September 30, 2021 Level 1 Level 2 Level 3 Assets/ Liabilities measured at fair value
(in billions of yen)
Assets:
Trading securities (1)
Japanese government bonds 2,612 9 — 2,621
Japanese local government bonds — 74 — 74
U.S. Treasury bonds and federal agency securities 4,900 770 — 5,670
Other foreign government bonds 760 527 — 1,287
Agency mortgage-backed securities — 4,715 — 4,715
Residential mortgage-backed securities — — 8 8
Certificates of deposit and commercial paper — 1,121 — 1,121
Corporate bonds and other (2) 58 1,780 826 2,664
Equity securities 1,961 227 30 2,218
Trading securities measured at net asset value (3) 374
Derivative financial instruments:
Interest rate contracts 31 3,363 10 3,404
Foreign exchange contracts — 2,464 23 2,487
Equity-related contracts 189 283 23 495
Credit-related contracts — 113 3 116
Other contracts 26 4 33 63
Available-for-sale
Japanese government bonds 18,807 196 — 19,003
Japanese local government bonds — 495 — 495
U.S. Treasury bonds and federal agency securities 1,074 — — 1,074
Other foreign government bonds 444 887 — 1,331
Agency mortgage-backed securities — 599 — 599
Residential mortgage-backed securities — 44 20 64
Commercial mortgage-backed securities — 1 766 767
Japanese corporate bonds and other debt securities — 1,637 347 1,984
Foreign corporate bonds and other debt securities — 764 117 881
Equity securities:
Equity securities with readily determinable fair values 3,717 106 — 3,823
Equity securities measured at net asset value (3) 160
Other investments 3 — 53 56
Total assets measured at fair value on a recurring basis 34,582 20,179 2,259 57,554
Liabilities:
Trading securities sold, not yet purchased 2,172 805 — 2,977
Derivative financial instruments:
Interest rate contracts 30 3,210 5 3,245
Foreign exchange contracts — 2,382 1 2,383
Equity-related contracts 167 99 62 328
Credit-related contracts — 134 2 136
Other contracts 18 15 32 65
Long-term debt (4) — 2,111 752 2,863
Total liabilities measured at fair value on a recurring basis 2,387 8,756 854 11,997
Notes:
(1) Trading securities include foreign currency denominated securities for which the MHFG Group elected the fair value option.
(2) The amount includes CLO and convertible bonds, which are classified in Level 3.
(3) 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1 and September 30, 2021 were ¥55 billion and ¥54 billion, respectively.
(4) Amounts represent items for which the Group elected the fair value option or for which it applied the practicability exception. </t>
        </is>
      </c>
    </row>
    <row r="4">
      <c r="A4" s="4" t="inlineStr">
        <is>
          <t>Reconciliation for All Assets and Liabilities Measured at Fair Value on a Recurring Basis Using Significant Unobservable Inputs (Level 3)</t>
        </is>
      </c>
      <c r="B4" s="4" t="inlineStr">
        <is>
          <t>The following table presents a reconciliation for all assets and liabilities measured at fair value on a recurring basis using significant unobservable inputs (Level 3) for the six months ended September 30, 2020 and 2021:
Six months ended September 30, 2020 April 1, 2020 Gains (losses) in Earnings Gains (losses) in OCI Transfers into Level 3 Transfers out of Level 3 Purchases Sales Issuances Settle- ments September 30, 2020 Change in unrealized gains (losses) still held (6)
(in billions of yen)
Assets:
Trading securities:
Residential mortgage-backed securities 10 — (2) — — — — — — (1 ) 9 —
Corporate bonds and other 1,115 18 (2) — — (1 ) 189 (113 ) — (123 ) 1,085 18
Equity securities 30 (2 ) (2) — — — 2 — — — 30 (1 )
Derivative financial instruments, net (1)
Interest rate contracts (5 ) (3 ) (2) — — — — — — 5 (3 ) 1
Foreign exchange contracts 16 4 (2) — — — — — — (1 ) 19 5
Equity-related contracts (17 ) 4 (2) — — — — — — 2 (11 ) 3
Credit-related contracts (2 ) 3 (2) — 1 1 — — — (2 ) 1 1
Other contracts 1 — (2) — — — — — — — 1 —
Available-for-sale
Residential mortgage-backed securities 31 — (3) — (4) — — — — — (4 ) 27 —
Commercial mortgage-backed securities 615 — (3) 1 (4) — — 78 (51 ) — (2 ) 641 —
Japanese corporate bonds and other debt securities 157 (7 ) (3) 8 (4) — — 344 — — (11 ) 491 —
Foreign corporate bonds and other debt securities 174 1 (3) 8 (4) — — 31 — — (36 ) 178 —
Other investments 39 (1 ) (3) — — — 38 (1 ) — (19 ) 56 (1 )
Liabilities:
Trading securities sold, not yet purchased — — (2) — — — — 20 — — 20 —
Long-term debt 621 (37 ) (5) (8 ) (4) 19 (35 ) — — 108 (120 ) 638 (27 )
Six months ended September 30, 2021 April 1, 2021 Gains (losses) in Earnings Gains (losses) in OCI Transfers into Level 3 Transfers out of Level 3 Purchases Sales Issuances Settle- ments September 30, 2021 Change in unrealized gains (losses) still held (6)
(in billions of yen)
Assets:
Trading securities:
Residential mortgage-backed 9 — (2) — — — — — — (1 ) 8 —
Corporate bonds and other 1,033 4 (2) — — (1 ) 232 (144 ) — (298 ) 826 5
Equity securities 29 1 (2) — — — — — — — 30 1
Derivative financial instruments, net (1)
Interest rate contracts 8 (5 ) (2) — — — — — — 2 5 (5 )
Foreign exchange contracts 23 (1 ) (2) — — — — — — — 22 (2 )
Equity-related contracts (21 ) (14 ) (2) — — — — — — (4 ) (39 ) (22 )
Credit-related contracts 2 (1 ) (2) — (1 ) — — — — 1 1 1
Other contracts — 1 (2) — — — — — — — 1 —
Available-for-sale
Residential mortgage-backed 23 — (3) — (4) — — — — — (3 ) 20 —
Commercial mortgage-backed 716 — (3) — (4) — — 63 (6 ) — (7 ) 766 —
Japanese corporate bonds and other 365 2 (3) — (4) — — 8 — — (28 ) 347 2
Foreign corporate bonds and other 132 — (3) (3 ) (4) — — 19 — — (31 ) 117 —
Other investments 53 (1 ) (3) — — — 34 (1 ) — (32 ) 53 (2 )
Liabilities:
Trading securities sold, not yet purchased — — (2) — — — (1 ) 1 — — — —
Long-term debt 713 6 (5) (5 ) (4) 1 (1 ) — — 256 (216 ) 752 9
Notes:
(1) Total Level 3 derivative exposures have been netted on the table for presentation purposes only.
(2) Gains (losses) in Earnings are reported in Trading account gains (losses)-net, Foreign exchange gains (losses)-net or Other noninterest income (expenses).
(3) Gains (losses) in Earnings are reported in Investment gains (losses)-net.
(4) Gains (losses) in OCI are reported in Other comprehensive income (loss).
(5) Gains (losses) in Earnings are reported in Other noninterest income (expenses).
(6) Amounts represent total gains or losses recognized in earnings and OCI during the period. These gains or losses were attributable to the change in fair value relating to assets and liabilities classified as Level 3 that were still held at September 30, 2020 and 2021. The amounts of unrealized gains (losses) in OCI are related to Available-for-sale securities and Long-term debt, which were ¥7 billion and ¥(8) billion, respectively, at September 30, 2020, and ¥nil billion and billion, respectively, at September 30, 2021. Transfers</t>
        </is>
      </c>
    </row>
    <row r="5">
      <c r="A5" s="4" t="inlineStr">
        <is>
          <t>Quantitative Information about Significant Unobservable Inputs Related to Material Classes of Level 3 Assets and Liabilities</t>
        </is>
      </c>
      <c r="B5" s="4" t="inlineStr">
        <is>
          <t>Quantitative information about Level 3 fair value measurements The following table presents information about significant unobservable inputs related to the MHFG Group’s material classes of Level 3 assets and liabilities at March 31, 2021 and September 30, 2021:
March 31, 2021
Products/Instruments Fair value Principal valuation technique Unobservable inputs Range of input values Average (5)
(in billions of yen, except for percentages and basis points)
Trading securities and Available-for-sale
Residential mortgage-backed securities 32 Discounted cash flow Prepayment rate Default rate Recovery rate Discount margin 2% - 17% 0% - 1% 100% - 100% 28bps - 170bps 7%
Commercial mortgage-backed securities 716 Discounted cash flow Discount margin 5bps - 210bps 22bps
Corporate bonds and other debt securities 1,530 Discounted cash flow Prepayment rate (1) Default rate (1) Recovery rate (1) Discount margin (1) Discount margin (2) 10% - 1% - 24% 10% - 68% 45bps - 143bps 4bps - 507bps 18% 2% 66% 115bps 284bps
Derivative financial instruments, net:
Interest rate contracts 8 Internal valuation model (3) IR – IR correlation 35% - 100% 76%
Foreign exchange contracts 23 Internal valuation model (3) FX – IR correlation FX – FX correlation 23% - 50% 43% - 30% 54%
Equity-related contracts (21 ) Internal valuation model (3) Equity – IR correlation Equity correlation Equity volatility 25% - 25% 0% - 100% 8% - 71% 25% 88% 41%
Credit-related contracts 2 Internal valuation model (3) Default rate Credit correlation 0% - 40% - 100% 1% 66%
Other contracts — Internal valuation model (3) Commodity volatility 0% - 33%
Long-term debt 713 Internal valuation model (3) IR – IR correlation FX – IR correlation FX – FX correlation Equity – IR correlation Equity – FX correlation Equity correlation Equity volatility Default rate Credit correlation 49% - 100% 23% - 50% 43% - 65% 25% - -33% - 50% 0% - 100% 8% - 71% 0% - 17% - 100% 78% 36% 54% 25% 0% 88% 29% 1% 68%
September 30, 2021
Products/Instruments Fair value Principal valuation technique Unobservable inputs Range of input values Average (5)
(in billions of yen, except for percentages and basis points)
Trading securities and Available-for-sale
Residential mortgage-backed securities 28 Discounted cash flow Price-based Prepayment rate Default rate Recovery rate Discount margin 1% - 17% 0% - 1% 100% - 100% 28bps - 170bps 6% 0% 100% 50bps
Commercial mortgage-backed securities 766 Discounted cash flow Price-based Discount margin 6bps - 726bps 23bps
Corporate bonds and other debt securities 1,290 Discounted cash flow Price-based Prepayment rate (1) Default rate (1) Recovery rate (1) Discount margin (1) Discount margin (2) 22% - 24% 0% - 30 10% - 68% 25bps - 143bps 4bps - 502bps 24% 2% 65% 109bps 387bps
Derivative financial instruments, net:
Interest rate contracts 5 Internal valuation model (3) IR – IR correlation 23% - 100% 75%
Foreign exchange contracts 22 Internal valuation model (3) FX – IR correlation FX – FX correlation 24% - 51% 41% - 65% 31% 53%
Equity-related contracts (39 ) Internal valuation model (3) Equity – IR correlation Equity correlation Equity volatility 25% - 25% 7% - 100% 7% - 101% 25% 89% 45%
Credit-related contracts 1 Internal valuation model (3) Default rate Credit correlation 0% - 5% 41% - 100% 1% 67%
Other contracts 1 Internal valuation model (3) Commodity volatility 0% - 41% 33%
Long-term debt 752 Internal valuation model (3) IR – IR correlation FX – IR correlation FX – FX correlation Equity – IR correlation Equity – FX correlation Equity correlation Equity volatility Default rate Credit correlation 23% - 100% 24% - 51% 41% - 65% 25% - 25% -18% - 7% - 100% 7% - 101% 0% - 6% 17% - 100% 75% 39% 53% 25% 0% 89% 31% 1% 67%
Notes:
(1) These inputs are mainly used for determining the fair values of securitization products such as CDO, CLO and ABS, other than RMBS and CMBS.
(2) This input is mainly used for determining the fair values of Japanese corporate bonds and foreign corporate bonds.
(3) Internal valuation model includes discounted cash flow models and the Black-Scholes option pricing model.
(4) This input represents the counterparty default rate derived from the MHFG Group’s own internal credit analyses.
(5) Averages are calculated by weighting each input by the relative fair value of the respective financial instruments except for derivative related inputs where medians are used.
IR = Interest rate
FX = Foreign exchange Uncertainty of fair value measurements relating to unobservable inputs and interrelationships among unobservable inputs The following is a description of the uncertainty of the fair value measurements from the use of significant unobservable inputs and a description of interrelationships of the significant unobservable inputs used to measure the fair values of Level 3 assets and liabilities.</t>
        </is>
      </c>
    </row>
    <row r="6">
      <c r="A6" s="4" t="inlineStr">
        <is>
          <t>Summary of Assets and Liabilities Measured at Fair Value on a Nonrecurring Basis</t>
        </is>
      </c>
      <c r="B6" s="4" t="inlineStr">
        <is>
          <t>The following table shows the fair value hierarchy for these items as of March 31, 2021 and September 30, 2021:
March 31, 2021 Total Level 1 Level 2 Level 3 Aggregate cost
(in billions of yen)
Assets:
Loans 85 — 3 82 167
Loans held-for-sale 22 — 21 1 23
Equity securities (without readily determinable fair values) 3 — — 3 4
Premises and equipment-net — — — — 7
Other assets 24 — — 24 34
Total assets measured at fair value on a nonrecurring basis 134 — 24 110 235
September 30, 2021 Total Level 1 Level 2 Level 3 Aggregate cost
(in billions of yen)
Assets:
Loans 57 — — 57 102
Loans held-for-sale 21 — 11 10 22
Equity securities (without readily determinable fair values) 24 — 16 8 10
Other investments 3 3 — — 5
Total assets measured at fair value on a nonrecurring basis 105 3 27 75 139
Note: The fair values may not be current as of the dates indicated, but rather as of the da t</t>
        </is>
      </c>
    </row>
    <row r="7">
      <c r="A7" s="4" t="inlineStr">
        <is>
          <t>Carrying Amounts and Fair Values of Certain Financial Instruments, Excluding Financial Instruments Carried at Fair Value on a Recurring Basis and Those outside Scope of ASC 825</t>
        </is>
      </c>
      <c r="B7" s="4" t="inlineStr">
        <is>
          <t xml:space="preserve">The following table shows the carrying amounts and fair values at March 31, 2021 and September 30, 2021, of certain financial instruments, excluding financial instruments which are carried at fair value on a recurring basis and those outside the scope of ASC 825 such as equity method investments as defined in ASC 323, “Investments-Equity Method and Joint Ventures” (“ASC 323”) and lease contracts as defined in ASC 842, “Leases” (“ASC 842”):
March 31, 2021
Carrying amount Estimated fair value
Total Level 1 Level 2 Level 3
(in billions of yen)
Financial assets:
Cash and due from banks, interest-bearing deposits in other banks, call loans and funds sold, and receivables under resale agreements and securities borrowing transactions 63,910 63,910 47,441 16,469 —
Investments 887 904 490 414 —
Loans, net of allowance (Note) 87,708 88,845 — — 88,845
Financial liabilities:
Noninterest-bearing deposits, call money and funds purchased, and payables under repurchase agreements and securities lending transactions 53,278 53,278 — 53,278 —
Interest-bearing deposits 118,860 118,849 — 118,849 —
Due to trust accounts 381 381 — 381 —
Other short-term borrowings 9,086 9,086 — 9,086 —
Long-term debt 9,034 9,219 — 7,847 1,372
September 30, 2021
Carrying amount Estimated fair value
Total Level 1 Level 2 Level 3
(in billions of yen)
Financial assets:
Cash and due from banks, interest-bearing deposits in other banks, call loans and funds sold, and receivables under resale agreements and securities borrowing transactions 67,649 67,649 46,328 21,321 —
Investments 1,396 1,404 488 916 —
Loans, net of allowance (Note) 86,299 87,555 — — 87,555
Financial liabilities:
Noninterest-bearing deposits, call money and funds purchased, and payables under repurchase agreements and securities lending transactions 54,803 54,803 — 54,803 —
Interest-bearing deposits 119,347 119,334 — 119,334 —
Due to trust accounts 409 409 — 409 —
Other short-term borrowings 9,039 9,039 — 9,039 —
Long-term debt 9,184 9,367 — 7,895 1,472
Note: Loans, net of allowance include items measured at fair value on a nonrecurring basi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Offsetting of financial assets and financial liabilities (Tables)</t>
        </is>
      </c>
      <c r="B1" s="2" t="inlineStr">
        <is>
          <t>6 Months Ended</t>
        </is>
      </c>
    </row>
    <row r="2">
      <c r="B2" s="2" t="inlineStr">
        <is>
          <t>Sep. 30, 2021</t>
        </is>
      </c>
    </row>
    <row r="3">
      <c r="A3" s="4" t="inlineStr">
        <is>
          <t>Information of Offsetting of Financial Assets and Financial Liabilities</t>
        </is>
      </c>
      <c r="B3" s="4" t="inlineStr">
        <is>
          <t xml:space="preserve"> The following table provides information about the offsetting of financial assets and financial liabilities at March 31, 2021 and September 30, 2021. The table includes derivatives, repurchase and resale agreements, and securities lending and borrowing transactions that are subject to enforceable master netting arrangements or similar agreements irrespective of whether or not they are offset on the Group’s consolidated balance sheets.
Amounts not offset on the balance sheet (3)
Gross amounts recognized Gross amounts offset on the balance sheet Net amounts presented on the balance sheet (2) Financial instruments (4) Cash collateral Net amounts
(in billions of yen)
March 31, 2021
Assets (1)
Derivatives 8,625 — 8,625 (5) (6,323 ) (588 ) 1,714
Receivables under resale agreements 11,623 — 11,623 (6) (10,478 ) — 1,145
Receivables under securities borrowing transactions 2,694 — 2,694 (7) (2,621 ) — 73
Total 22,942 — 22,942 (19,422 ) (588 ) 2,932
Liabilities (1)
Derivatives 8,252 — 8,252 (5) (6,033 ) (933 ) 1,286
Payables under repurchase agreements 18,607 — 18,607 (6) (17,979 ) — 628
Payables under securities lending transactions 1,208 — 1,208 (7) (953 ) — 255
Total 28,067 — 28,067 (24,965 ) (933 ) 2,169
September 30, 2021
Assets (1)
Derivatives 6,565 — 6,565 (5) (4,611 ) (557 ) 1,397
Receivables under resale agreements 16,933 — 16,933 (6) (15,890 ) — 1,043
Receivables under securities borrowing transactions 2,408 — 2,408 (7) (2,355 ) — 53
Total 25,906 — 25,906 (22,856 ) (557 ) 2,493
Liabilities (1)
Derivatives 6,157 — 6,157 (5) (4,348 ) (748 ) 1,061
Payables under repurchase agreements 22,278 — 22,278 (6) (21,471 ) — 807
Payables under securities lending transactions 1,441 — 1,441 (7) (1,221 ) — 220
Total 29,876 — 29,876 (27,040 ) (748 ) 2,088
Notes:
(1) Amounts relating to master netting arrangements or similar agreements where the MHFG Group does not have the legal right of set-off over-the-counter OTC-cleared
(2) Derivative assets and liabilities are recorded in Trading account assets and Trading account liabilities, respectively.
(3) Amounts do not exceed the net amounts presented on the balance sheet and do not include the effect of overcollateralization, where it exists.
(4) For derivatives, amounts include derivative assets or liabilities and securities collateral that are eligible for offsetting under enforceable master netting arrangements or similar agreements.
(5) The amounts of derivative assets and liabilities subject to enforceable master netting arrangements or similar agreements were ¥8,168 billion and ¥7,652 billion, respectively, at March 31, 2021, and ¥6,256 billion and ¥5,808 billion, respectively, at September 30, 2021.
(6) The amounts of Receivables under resale agreements and Payables under repurchase agreements subject to enforceable industry standard master repurchase agreements with netting terms were ¥10,551 billion and ¥18,321 billion, respectively, at March 31, 2021, and ¥15,957 billion and ¥21,817 billion, respectively, at September 30, 2021.
(7) The amounts of Receivables under securities borrowing transactions and Payables under securities lending transactions subject to enforceable industry standard master lending agreements with netting terms were ¥2,694 billion and ¥958 billion, respectively, at March 31, 2021, and ¥2,408 billion and ¥1,229 billion, respectively, at September 30, 2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ables)</t>
        </is>
      </c>
      <c r="B1" s="2" t="inlineStr">
        <is>
          <t>6 Months Ended</t>
        </is>
      </c>
    </row>
    <row r="2">
      <c r="B2" s="2" t="inlineStr">
        <is>
          <t>Sep. 30, 2021</t>
        </is>
      </c>
    </row>
    <row r="3">
      <c r="A3" s="4" t="inlineStr">
        <is>
          <t>Gross Amounts of Liabilities by Remaining Contractual Maturity</t>
        </is>
      </c>
      <c r="B3" s="4" t="inlineStr">
        <is>
          <t>The following table shows the gross amounts of liabilities associated with repurchase agreements and securities lending transactions, by remaining contractual maturity at March 31, 2021 and September 30, 2021:
Overnight and continuous Up to 30 days 31-90 days Greater than 90 days Total
(in billions of yen)
March 31, 2021
Repurchase agreements 9,459 3,586 4,315 1,247 18,607
Securities lending transactions 943 15 — 250 1,208
Total 10,402 3,601 4,315 1,497 19,815
September 30, 2021
Repurchase agreements 14,303 3,151 3,082 1,742 22,278
Securities lending transactions 1,093 136 12 200 1,441
Total 15,396 3,287 3,094 1,942 23,719</t>
        </is>
      </c>
    </row>
    <row r="4">
      <c r="A4" s="4" t="inlineStr">
        <is>
          <t>Gross Amounts of Liabilities by Class of Underlying Collateral</t>
        </is>
      </c>
      <c r="B4" s="4" t="inlineStr">
        <is>
          <t>The following table shows the gross amounts of liabilities associated with repurchase agreements and securities lending transactions, by class of underlying collateral at March 31, 2021 and September 30, 2021:
Repurchase agreements Securities lending transactions
(in billions of yen)
March 31, 2021
Japanese government bonds and Japanese local government bonds 1,787 352
Foreign government bonds and foreign agency mortgage-backed securities 15,917 131
Commercial paper and corporate bonds 284 57
Equity securities 544 654
Other 75 14
Total 18,607 1,208
September 30, 2021
Japanese government bonds and Japanese local government bonds 2,767 234
Foreign government bonds and foreign agency mortgage-backed securities 18,339 153
Commercial paper and corporate bonds 264 52
Equity securities 838 989
Other 70 13
Total 22,278 1,4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Sep. 30, 2021</t>
        </is>
      </c>
    </row>
    <row r="3">
      <c r="A3" s="4" t="inlineStr">
        <is>
          <t>Reportable Segment Information Derived from Internal Management Reporting Systems, on Basis of Japanese GAAP</t>
        </is>
      </c>
      <c r="B3" s="4" t="inlineStr">
        <is>
          <t xml:space="preserve"> The reportable segment information, set forth below, is derived from the internal management reporting systems used by management to measure the performance of the Group’s operating segments. Management measures the performance of each of the operating segments in accordance with internal managerial accounting rules and practices. In addition, the format and information are presented primarily on the basis of Japanese GAAP. Therefore, they are not consistent with the consolidated financial statements prepared in accordance with U.S. GAAP. A reconciliation is provided for the total amount of all business segments’ “Net business profits (losses) + Net gains (losses) related to ETFs and others” with income before income tax expense under U.S. GAAP, and the total amount of all business segments’ “Fixed assets” with the total amount of Premises and equipment-net, right-of-use
MHFG (Consolidated)
Six months ended September 30, 2020 (1) Retail &amp; Business Banking Company Corporate &amp; Institutional Company Global Corporate Company Global Markets Company Asset Management Company Others (6) Total
(in billions of yen)
Gross profits + Net gains (losses) related to ETFs and others (2) 314.2 226.6 226.0 293.0 23.8 9.7 1,093.3
General and administrative expenses (3) 313.5 104.0 125.2 105.3 15.7 15.6 679.3
Equity in earnings (losses) of equity method investees—net 3.5 2.4 5.9 — 0.4 (0.7 ) 11.5
Amortization of goodwill and others 1.1 0.1 0.2 0.4 3.8 0.5 6.1
Net business profits (losses) (4) 3.1 124.9 106.5 187.3 4.7 (7.1 ) 419.4
Fixed assets (5) 516.2 195.7 162.8 95.6 — 751.0 1,721.3
MHFG (Consolidated)
Six months ended September 30, 2021 (1) Retail &amp; Business Banking Company Corporate &amp; Institutional Company Global Corporate Company Global Markets Company Asset Management Company Others (6) Total
(in billions of yen)
Gross profits + Net gains (losses) related to ETFs and others (2) 345.9 230.1 250.0 253.7 29.0 21.9 1,130.6
General and administrative expenses (3) 311.3 99.3 126.2 107.5 16.2 20.4 680.9
Equity in earnings (losses) of equity method investees—net 5.5 2.3 7.4 — 0.8 0.5 16.5
Amortization of goodwill and others 1.1 — 0.2 0.4 3.6 0.5 5.8
Net business profits (losses) (4) 39.0 133.1 131.0 145.8 10.0 1.5 460.4
Fixed assets (5) 538.6 182.5 166.7 96.3 — 738.2 1,722.3
Notes:
(1) Income and expenses of foreign branches of MHBK and foreign subsidiaries with functional currencies other than Japanese Yen have been translated for purposes of segment reporting using the budgeted foreign currency rates. Prior period comparative amounts for such foreign currency income and expenses have been translated using current period budgeted foreign currency rates.
(2) “Gross profits + Net gains (losses) related to ETFs and others” is reported instead of sales reported by general corporations. Gross profits is defined as the sum of net interest income, fiduciary income, net fee and commission income, net trading income and net other operating income. Net gains (losses) related to ETFs and others consist of net gains (losses) on ETFs held by MHBK and MHTB on their non-consolidated
(3) “General and administrative expenses” excludes non-allocated
(4) Net business profits (losses) is used in Japan as a measure of the profitability of core banking operations, and is defined as gross profits (as defined above) less general and administrative expenses (excluding non-allocated investees-net
(5) “Fixed assets” is presented based on Japanese GAAP and corresponds to the total amount of the following U.S. GAAP accounts: Premises and equipment-net; right-of-use
(6) “Others” includes the following items:
• profits and expenses pertaining to consolidated subsidiaries that are not subject to allocation;
• consolidating adjustments, including elimination of internal transaction between each segment;
• equity in earnings (losses) of equity method investees-net
• profits and losses pertaining to derivative transactions that reflect the counterparty risk of the individual parties and other factors in determining fair market value. </t>
        </is>
      </c>
    </row>
    <row r="4">
      <c r="A4" s="4" t="inlineStr">
        <is>
          <t>Reconciliation of Total Net Business Profits under Internal Management Reporting Systems to Income Before Income Tax Expense on Consolidated Statements of Income</t>
        </is>
      </c>
      <c r="B4" s="4" t="inlineStr">
        <is>
          <t>A reconciliation of “Net business profits (losses) + Net gains (losses) related to ETFs and others” for the six months ended September 30, 2020 and 2021 presented above to income before income tax expense shown on the consolidated statements of income and a reconciliation of “Fixed assets” at September 30, 2020 and 2021 to the total amount of Premises and equipment-net, right-of-use
Six months ended September 30,
2020 2021
(in billions of yen)
Net business profits (losses) + Net gains (losses) related to ETFs and others 419.4 460.4
Adjustment to reconcile management reporting to Japanese GAAP:
General and administrative expenses: non-allocated 4.1 19.2
Expenses related to portfolio problems (including reversal of (provision for) general reserve for losses on loans) (84.8 ) (59.9 )
Gains on reversal of reserves for possible losses on loans, and others 3.6 10.2
Net gains (losses) related to stocks—Net gains (losses) related to ETFs and others (50.5 ) (6.9 )
Net extraordinary gains (losses) 65.8 47.3
Others (24.2 ) (23.7 )
Income before income tax expense under Japanese GAAP 333.4 446.6
Adjustment to reconcile Japanese GAAP to U.S. GAAP:
Derivative financial instruments and hedging activities (12.9 ) (47.9 )
Investments 285.4 13.8
Loans (10.8 ) 2.2
Allowances for credit losses 35.8 5.0
Premises and equipment (37.1 ) (34.9 )
Land revaluation 2.7 1.6
Business combinations (4.3 ) 3.4
Pension liabilities (84.5 ) (63.9 )
Consolidation of variable interest entities 36.6 51.1
Foreign currency translation (0.2 ) 2.4
Others 3.7 3.8
Income before income tax expense under U.S. GAAP 547.8 383.2</t>
        </is>
      </c>
    </row>
    <row r="5">
      <c r="A5" s="4" t="inlineStr">
        <is>
          <t>Reconciliation of Assets from Segment to Consolidated</t>
        </is>
      </c>
      <c r="B5" s="4" t="inlineStr">
        <is>
          <t xml:space="preserve">As of September 30,
2020 2021
(in billions of yen)
Fixed assets 1,721.3 1,722.3
U.S. GAAP adjustments (Note) 818.4 763.6
Premises and equipment-net, right-of-use 2,539.7 2,485.9
Note: The U.S. GAAP adjustments are primarily comprised of GAAP differences mainly from right-of-us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Basis of presentation - Additional Information (Detail)</t>
        </is>
      </c>
      <c r="B1" s="2" t="inlineStr">
        <is>
          <t>Oct. 01, 2020</t>
        </is>
      </c>
    </row>
    <row r="2">
      <c r="A2" s="3" t="inlineStr">
        <is>
          <t>Disclosure of Accounting Policies [Line Items]</t>
        </is>
      </c>
    </row>
    <row r="3">
      <c r="A3" s="4" t="inlineStr">
        <is>
          <t>Stockholders equity stock consolidation</t>
        </is>
      </c>
      <c r="B3" s="4" t="inlineStr">
        <is>
          <t>1-for-10 share</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Amortized Cost, Gross Unrealized Gains and Losses, and Fair Value of Available-for-Sale Securities (Detail) - JPY (¥) ¥ in Millions</t>
        </is>
      </c>
      <c r="C1" s="2" t="inlineStr">
        <is>
          <t>Sep. 30, 2021</t>
        </is>
      </c>
      <c r="D1" s="2" t="inlineStr">
        <is>
          <t>Mar. 31, 2021</t>
        </is>
      </c>
    </row>
    <row r="2">
      <c r="A2" s="3" t="inlineStr">
        <is>
          <t>Schedule of Investments [Line Items]</t>
        </is>
      </c>
    </row>
    <row r="3">
      <c r="A3" s="4" t="inlineStr">
        <is>
          <t>Amortized cost, net available-for-sale securities</t>
        </is>
      </c>
      <c r="B3" s="4" t="inlineStr">
        <is>
          <t>[1],[2]</t>
        </is>
      </c>
      <c r="C3" s="5" t="n">
        <v>26199419</v>
      </c>
      <c r="D3" s="5" t="n">
        <v>27856703</v>
      </c>
    </row>
    <row r="4">
      <c r="A4" s="4" t="inlineStr">
        <is>
          <t>Gross unrealized gains, available-for-sale securities</t>
        </is>
      </c>
      <c r="C4" s="6" t="n">
        <v>32181</v>
      </c>
      <c r="D4" s="6" t="n">
        <v>37721</v>
      </c>
    </row>
    <row r="5">
      <c r="A5" s="4" t="inlineStr">
        <is>
          <t>Gross unrealized losses, available-for-sale securities</t>
        </is>
      </c>
      <c r="C5" s="6" t="n">
        <v>32888</v>
      </c>
      <c r="D5" s="6" t="n">
        <v>41389</v>
      </c>
    </row>
    <row r="6">
      <c r="A6" s="4" t="inlineStr">
        <is>
          <t>Fair value, available-for-sale securities</t>
        </is>
      </c>
      <c r="C6" s="6" t="n">
        <v>26198712</v>
      </c>
      <c r="D6" s="6" t="n">
        <v>27853035</v>
      </c>
    </row>
    <row r="7">
      <c r="A7" s="4" t="inlineStr">
        <is>
          <t>Amortized cost, held-to-maturity securities</t>
        </is>
      </c>
      <c r="B7" s="4" t="inlineStr">
        <is>
          <t>[1],[2]</t>
        </is>
      </c>
      <c r="C7" s="6" t="n">
        <v>1395648</v>
      </c>
      <c r="D7" s="6" t="n">
        <v>887149</v>
      </c>
    </row>
    <row r="8">
      <c r="A8" s="4" t="inlineStr">
        <is>
          <t>Gross unrealized gains, held-to-maturity securities</t>
        </is>
      </c>
      <c r="C8" s="6" t="n">
        <v>14640</v>
      </c>
      <c r="D8" s="6" t="n">
        <v>19733</v>
      </c>
    </row>
    <row r="9">
      <c r="A9" s="4" t="inlineStr">
        <is>
          <t>Gross unrealized losses, held-to-maturity securities</t>
        </is>
      </c>
      <c r="C9" s="6" t="n">
        <v>6705</v>
      </c>
      <c r="D9" s="6" t="n">
        <v>3273</v>
      </c>
    </row>
    <row r="10">
      <c r="A10" s="4" t="inlineStr">
        <is>
          <t>Total</t>
        </is>
      </c>
      <c r="C10" s="6" t="n">
        <v>1403583</v>
      </c>
      <c r="D10" s="6" t="n">
        <v>903609</v>
      </c>
    </row>
    <row r="11">
      <c r="A11" s="4" t="inlineStr">
        <is>
          <t>Debt securities | Japanese government bonds</t>
        </is>
      </c>
    </row>
    <row r="12">
      <c r="A12" s="3" t="inlineStr">
        <is>
          <t>Schedule of Investments [Line Items]</t>
        </is>
      </c>
    </row>
    <row r="13">
      <c r="A13" s="4" t="inlineStr">
        <is>
          <t>Amortized cost, net available-for-sale securities</t>
        </is>
      </c>
      <c r="B13" s="4" t="inlineStr">
        <is>
          <t>[1],[2]</t>
        </is>
      </c>
      <c r="C13" s="6" t="n">
        <v>19029022</v>
      </c>
      <c r="D13" s="6" t="n">
        <v>20953200</v>
      </c>
    </row>
    <row r="14">
      <c r="A14" s="4" t="inlineStr">
        <is>
          <t>Gross unrealized gains, available-for-sale securities</t>
        </is>
      </c>
      <c r="C14" s="6" t="n">
        <v>498</v>
      </c>
      <c r="D14" s="6" t="n">
        <v>1945</v>
      </c>
    </row>
    <row r="15">
      <c r="A15" s="4" t="inlineStr">
        <is>
          <t>Gross unrealized losses, available-for-sale securities</t>
        </is>
      </c>
      <c r="C15" s="6" t="n">
        <v>26477</v>
      </c>
      <c r="D15" s="6" t="n">
        <v>34562</v>
      </c>
    </row>
    <row r="16">
      <c r="A16" s="4" t="inlineStr">
        <is>
          <t>Fair value, available-for-sale securities</t>
        </is>
      </c>
      <c r="C16" s="6" t="n">
        <v>19003043</v>
      </c>
      <c r="D16" s="6" t="n">
        <v>20920583</v>
      </c>
    </row>
    <row r="17">
      <c r="A17" s="4" t="inlineStr">
        <is>
          <t>Amortized cost, held-to-maturity securities</t>
        </is>
      </c>
      <c r="B17" s="4" t="inlineStr">
        <is>
          <t>[1],[2]</t>
        </is>
      </c>
      <c r="C17" s="6" t="n">
        <v>479970</v>
      </c>
      <c r="D17" s="6" t="n">
        <v>479959</v>
      </c>
    </row>
    <row r="18">
      <c r="A18" s="4" t="inlineStr">
        <is>
          <t>Gross unrealized gains, held-to-maturity securities</t>
        </is>
      </c>
      <c r="C18" s="6" t="n">
        <v>7437</v>
      </c>
      <c r="D18" s="6" t="n">
        <v>9555</v>
      </c>
    </row>
    <row r="19">
      <c r="A19" s="4" t="inlineStr">
        <is>
          <t>Total</t>
        </is>
      </c>
      <c r="C19" s="6" t="n">
        <v>487407</v>
      </c>
      <c r="D19" s="6" t="n">
        <v>489514</v>
      </c>
    </row>
    <row r="20">
      <c r="A20" s="4" t="inlineStr">
        <is>
          <t>Debt securities | Japanese local government bonds</t>
        </is>
      </c>
    </row>
    <row r="21">
      <c r="A21" s="3" t="inlineStr">
        <is>
          <t>Schedule of Investments [Line Items]</t>
        </is>
      </c>
    </row>
    <row r="22">
      <c r="A22" s="4" t="inlineStr">
        <is>
          <t>Amortized cost, net available-for-sale securities</t>
        </is>
      </c>
      <c r="B22" s="4" t="inlineStr">
        <is>
          <t>[1],[2]</t>
        </is>
      </c>
      <c r="C22" s="6" t="n">
        <v>494716</v>
      </c>
      <c r="D22" s="6" t="n">
        <v>463673</v>
      </c>
    </row>
    <row r="23">
      <c r="A23" s="4" t="inlineStr">
        <is>
          <t>Gross unrealized gains, available-for-sale securities</t>
        </is>
      </c>
      <c r="C23" s="6" t="n">
        <v>713</v>
      </c>
      <c r="D23" s="6" t="n">
        <v>544</v>
      </c>
    </row>
    <row r="24">
      <c r="A24" s="4" t="inlineStr">
        <is>
          <t>Gross unrealized losses, available-for-sale securities</t>
        </is>
      </c>
      <c r="C24" s="6" t="n">
        <v>486</v>
      </c>
      <c r="D24" s="6" t="n">
        <v>658</v>
      </c>
    </row>
    <row r="25">
      <c r="A25" s="4" t="inlineStr">
        <is>
          <t>Fair value, available-for-sale securities</t>
        </is>
      </c>
      <c r="C25" s="6" t="n">
        <v>494943</v>
      </c>
      <c r="D25" s="6" t="n">
        <v>463559</v>
      </c>
    </row>
    <row r="26">
      <c r="A26" s="4" t="inlineStr">
        <is>
          <t>Debt securities | U.S. Treasury bonds and federal agency securities</t>
        </is>
      </c>
    </row>
    <row r="27">
      <c r="A27" s="3" t="inlineStr">
        <is>
          <t>Schedule of Investments [Line Items]</t>
        </is>
      </c>
    </row>
    <row r="28">
      <c r="A28" s="4" t="inlineStr">
        <is>
          <t>Amortized cost, net available-for-sale securities</t>
        </is>
      </c>
      <c r="B28" s="4" t="inlineStr">
        <is>
          <t>[1],[2]</t>
        </is>
      </c>
      <c r="C28" s="6" t="n">
        <v>1070555</v>
      </c>
      <c r="D28" s="6" t="n">
        <v>906499</v>
      </c>
    </row>
    <row r="29">
      <c r="A29" s="4" t="inlineStr">
        <is>
          <t>Gross unrealized gains, available-for-sale securities</t>
        </is>
      </c>
      <c r="C29" s="6" t="n">
        <v>3269</v>
      </c>
      <c r="D29" s="6" t="n">
        <v>4440</v>
      </c>
    </row>
    <row r="30">
      <c r="A30" s="4" t="inlineStr">
        <is>
          <t>Gross unrealized losses, available-for-sale securities</t>
        </is>
      </c>
      <c r="C30" s="6" t="n">
        <v>69</v>
      </c>
      <c r="D30" s="6" t="n">
        <v>46</v>
      </c>
    </row>
    <row r="31">
      <c r="A31" s="4" t="inlineStr">
        <is>
          <t>Fair value, available-for-sale securities</t>
        </is>
      </c>
      <c r="C31" s="6" t="n">
        <v>1073755</v>
      </c>
      <c r="D31" s="6" t="n">
        <v>910893</v>
      </c>
    </row>
    <row r="32">
      <c r="A32" s="4" t="inlineStr">
        <is>
          <t>Debt securities | Other foreign government bonds</t>
        </is>
      </c>
    </row>
    <row r="33">
      <c r="A33" s="3" t="inlineStr">
        <is>
          <t>Schedule of Investments [Line Items]</t>
        </is>
      </c>
    </row>
    <row r="34">
      <c r="A34" s="4" t="inlineStr">
        <is>
          <t>Amortized cost, net available-for-sale securities</t>
        </is>
      </c>
      <c r="B34" s="4" t="inlineStr">
        <is>
          <t>[1],[2]</t>
        </is>
      </c>
      <c r="C34" s="6" t="n">
        <v>1331043</v>
      </c>
      <c r="D34" s="6" t="n">
        <v>1505770</v>
      </c>
    </row>
    <row r="35">
      <c r="A35" s="4" t="inlineStr">
        <is>
          <t>Gross unrealized gains, available-for-sale securities</t>
        </is>
      </c>
      <c r="C35" s="6" t="n">
        <v>783</v>
      </c>
      <c r="D35" s="6" t="n">
        <v>1975</v>
      </c>
    </row>
    <row r="36">
      <c r="A36" s="4" t="inlineStr">
        <is>
          <t>Gross unrealized losses, available-for-sale securities</t>
        </is>
      </c>
      <c r="C36" s="6" t="n">
        <v>889</v>
      </c>
      <c r="D36" s="6" t="n">
        <v>209</v>
      </c>
    </row>
    <row r="37">
      <c r="A37" s="4" t="inlineStr">
        <is>
          <t>Fair value, available-for-sale securities</t>
        </is>
      </c>
      <c r="C37" s="6" t="n">
        <v>1330937</v>
      </c>
      <c r="D37" s="6" t="n">
        <v>1507536</v>
      </c>
    </row>
    <row r="38">
      <c r="A38" s="4" t="inlineStr">
        <is>
          <t>Debt securities | Agency mortgage-backed securities</t>
        </is>
      </c>
    </row>
    <row r="39">
      <c r="A39" s="3" t="inlineStr">
        <is>
          <t>Schedule of Investments [Line Items]</t>
        </is>
      </c>
    </row>
    <row r="40">
      <c r="A40" s="4" t="inlineStr">
        <is>
          <t>Amortized cost, net available-for-sale securities</t>
        </is>
      </c>
      <c r="B40" s="4" t="inlineStr">
        <is>
          <t>[1],[2],[3]</t>
        </is>
      </c>
      <c r="C40" s="6" t="n">
        <v>591778</v>
      </c>
      <c r="D40" s="6" t="n">
        <v>512720</v>
      </c>
    </row>
    <row r="41">
      <c r="A41" s="4" t="inlineStr">
        <is>
          <t>Gross unrealized gains, available-for-sale securities</t>
        </is>
      </c>
      <c r="B41" s="4" t="inlineStr">
        <is>
          <t>[3]</t>
        </is>
      </c>
      <c r="C41" s="6" t="n">
        <v>8467</v>
      </c>
      <c r="D41" s="6" t="n">
        <v>8746</v>
      </c>
    </row>
    <row r="42">
      <c r="A42" s="4" t="inlineStr">
        <is>
          <t>Gross unrealized losses, available-for-sale securities</t>
        </is>
      </c>
      <c r="B42" s="4" t="inlineStr">
        <is>
          <t>[3],[4]</t>
        </is>
      </c>
      <c r="C42" s="6" t="n">
        <v>853</v>
      </c>
      <c r="D42" s="6" t="n">
        <v>687</v>
      </c>
    </row>
    <row r="43">
      <c r="A43" s="4" t="inlineStr">
        <is>
          <t>Fair value, available-for-sale securities</t>
        </is>
      </c>
      <c r="B43" s="4" t="inlineStr">
        <is>
          <t>[3]</t>
        </is>
      </c>
      <c r="C43" s="6" t="n">
        <v>599392</v>
      </c>
      <c r="D43" s="6" t="n">
        <v>520779</v>
      </c>
    </row>
    <row r="44">
      <c r="A44" s="4" t="inlineStr">
        <is>
          <t>Amortized cost, held-to-maturity securities</t>
        </is>
      </c>
      <c r="B44" s="4" t="inlineStr">
        <is>
          <t>[1],[2],[5]</t>
        </is>
      </c>
      <c r="C44" s="6" t="n">
        <v>915678</v>
      </c>
      <c r="D44" s="6" t="n">
        <v>407190</v>
      </c>
    </row>
    <row r="45">
      <c r="A45" s="4" t="inlineStr">
        <is>
          <t>Gross unrealized gains, held-to-maturity securities</t>
        </is>
      </c>
      <c r="B45" s="4" t="inlineStr">
        <is>
          <t>[5]</t>
        </is>
      </c>
      <c r="C45" s="6" t="n">
        <v>7203</v>
      </c>
      <c r="D45" s="6" t="n">
        <v>10178</v>
      </c>
    </row>
    <row r="46">
      <c r="A46" s="4" t="inlineStr">
        <is>
          <t>Gross unrealized losses, held-to-maturity securities</t>
        </is>
      </c>
      <c r="B46" s="4" t="inlineStr">
        <is>
          <t>[5]</t>
        </is>
      </c>
      <c r="C46" s="6" t="n">
        <v>6705</v>
      </c>
      <c r="D46" s="6" t="n">
        <v>3273</v>
      </c>
    </row>
    <row r="47">
      <c r="A47" s="4" t="inlineStr">
        <is>
          <t>Total</t>
        </is>
      </c>
      <c r="B47" s="4" t="inlineStr">
        <is>
          <t>[5]</t>
        </is>
      </c>
      <c r="C47" s="6" t="n">
        <v>916176</v>
      </c>
      <c r="D47" s="6" t="n">
        <v>414095</v>
      </c>
    </row>
    <row r="48">
      <c r="A48" s="4" t="inlineStr">
        <is>
          <t>Debt securities | Residential mortgage-backed securities</t>
        </is>
      </c>
    </row>
    <row r="49">
      <c r="A49" s="3" t="inlineStr">
        <is>
          <t>Schedule of Investments [Line Items]</t>
        </is>
      </c>
    </row>
    <row r="50">
      <c r="A50" s="4" t="inlineStr">
        <is>
          <t>Amortized cost, net available-for-sale securities</t>
        </is>
      </c>
      <c r="B50" s="4" t="inlineStr">
        <is>
          <t>[1],[2]</t>
        </is>
      </c>
      <c r="C50" s="6" t="n">
        <v>63273</v>
      </c>
      <c r="D50" s="6" t="n">
        <v>70111</v>
      </c>
    </row>
    <row r="51">
      <c r="A51" s="4" t="inlineStr">
        <is>
          <t>Gross unrealized gains, available-for-sale securities</t>
        </is>
      </c>
      <c r="C51" s="6" t="n">
        <v>706</v>
      </c>
      <c r="D51" s="6" t="n">
        <v>761</v>
      </c>
    </row>
    <row r="52">
      <c r="A52" s="4" t="inlineStr">
        <is>
          <t>Gross unrealized losses, available-for-sale securities</t>
        </is>
      </c>
      <c r="C52" s="6" t="n">
        <v>137</v>
      </c>
      <c r="D52" s="6" t="n">
        <v>188</v>
      </c>
    </row>
    <row r="53">
      <c r="A53" s="4" t="inlineStr">
        <is>
          <t>Fair value, available-for-sale securities</t>
        </is>
      </c>
      <c r="C53" s="6" t="n">
        <v>63842</v>
      </c>
      <c r="D53" s="6" t="n">
        <v>70684</v>
      </c>
    </row>
    <row r="54">
      <c r="A54" s="4" t="inlineStr">
        <is>
          <t>Debt securities | Commercial mortgage-backed securities</t>
        </is>
      </c>
    </row>
    <row r="55">
      <c r="A55" s="3" t="inlineStr">
        <is>
          <t>Schedule of Investments [Line Items]</t>
        </is>
      </c>
    </row>
    <row r="56">
      <c r="A56" s="4" t="inlineStr">
        <is>
          <t>Amortized cost, net available-for-sale securities</t>
        </is>
      </c>
      <c r="B56" s="4" t="inlineStr">
        <is>
          <t>[1],[2]</t>
        </is>
      </c>
      <c r="C56" s="6" t="n">
        <v>760959</v>
      </c>
      <c r="D56" s="6" t="n">
        <v>709938</v>
      </c>
    </row>
    <row r="57">
      <c r="A57" s="4" t="inlineStr">
        <is>
          <t>Gross unrealized gains, available-for-sale securities</t>
        </is>
      </c>
      <c r="C57" s="6" t="n">
        <v>6182</v>
      </c>
      <c r="D57" s="6" t="n">
        <v>6196</v>
      </c>
    </row>
    <row r="58">
      <c r="A58" s="4" t="inlineStr">
        <is>
          <t>Gross unrealized losses, available-for-sale securities</t>
        </is>
      </c>
      <c r="C58" s="6" t="n">
        <v>224</v>
      </c>
      <c r="D58" s="6" t="n">
        <v>39</v>
      </c>
    </row>
    <row r="59">
      <c r="A59" s="4" t="inlineStr">
        <is>
          <t>Fair value, available-for-sale securities</t>
        </is>
      </c>
      <c r="C59" s="6" t="n">
        <v>766917</v>
      </c>
      <c r="D59" s="6" t="n">
        <v>716095</v>
      </c>
    </row>
    <row r="60">
      <c r="A60" s="4" t="inlineStr">
        <is>
          <t>Debt securities | Japanese corporate bonds and other debt securities</t>
        </is>
      </c>
    </row>
    <row r="61">
      <c r="A61" s="3" t="inlineStr">
        <is>
          <t>Schedule of Investments [Line Items]</t>
        </is>
      </c>
    </row>
    <row r="62">
      <c r="A62" s="4" t="inlineStr">
        <is>
          <t>Amortized cost, net available-for-sale securities</t>
        </is>
      </c>
      <c r="B62" s="4" t="inlineStr">
        <is>
          <t>[1],[2]</t>
        </is>
      </c>
      <c r="C62" s="6" t="n">
        <v>1977235</v>
      </c>
      <c r="D62" s="6" t="n">
        <v>1897117</v>
      </c>
    </row>
    <row r="63">
      <c r="A63" s="4" t="inlineStr">
        <is>
          <t>Gross unrealized gains, available-for-sale securities</t>
        </is>
      </c>
      <c r="C63" s="6" t="n">
        <v>9962</v>
      </c>
      <c r="D63" s="6" t="n">
        <v>10537</v>
      </c>
    </row>
    <row r="64">
      <c r="A64" s="4" t="inlineStr">
        <is>
          <t>Gross unrealized losses, available-for-sale securities</t>
        </is>
      </c>
      <c r="C64" s="6" t="n">
        <v>2774</v>
      </c>
      <c r="D64" s="6" t="n">
        <v>3574</v>
      </c>
    </row>
    <row r="65">
      <c r="A65" s="4" t="inlineStr">
        <is>
          <t>Fair value, available-for-sale securities</t>
        </is>
      </c>
      <c r="C65" s="6" t="n">
        <v>1984423</v>
      </c>
      <c r="D65" s="6" t="n">
        <v>1904080</v>
      </c>
    </row>
    <row r="66">
      <c r="A66" s="4" t="inlineStr">
        <is>
          <t>Debt securities | Foreign corporate bonds and other debt securities</t>
        </is>
      </c>
    </row>
    <row r="67">
      <c r="A67" s="3" t="inlineStr">
        <is>
          <t>Schedule of Investments [Line Items]</t>
        </is>
      </c>
    </row>
    <row r="68">
      <c r="A68" s="4" t="inlineStr">
        <is>
          <t>Amortized cost, net available-for-sale securities</t>
        </is>
      </c>
      <c r="B68" s="4" t="inlineStr">
        <is>
          <t>[1],[2],[6]</t>
        </is>
      </c>
      <c r="C68" s="6" t="n">
        <v>880838</v>
      </c>
      <c r="D68" s="6" t="n">
        <v>837675</v>
      </c>
    </row>
    <row r="69">
      <c r="A69" s="4" t="inlineStr">
        <is>
          <t>Gross unrealized gains, available-for-sale securities</t>
        </is>
      </c>
      <c r="B69" s="4" t="inlineStr">
        <is>
          <t>[6]</t>
        </is>
      </c>
      <c r="C69" s="6" t="n">
        <v>1601</v>
      </c>
      <c r="D69" s="6" t="n">
        <v>2577</v>
      </c>
    </row>
    <row r="70">
      <c r="A70" s="4" t="inlineStr">
        <is>
          <t>Gross unrealized losses, available-for-sale securities</t>
        </is>
      </c>
      <c r="B70" s="4" t="inlineStr">
        <is>
          <t>[6]</t>
        </is>
      </c>
      <c r="C70" s="6" t="n">
        <v>979</v>
      </c>
      <c r="D70" s="6" t="n">
        <v>1426</v>
      </c>
    </row>
    <row r="71">
      <c r="A71" s="4" t="inlineStr">
        <is>
          <t>Fair value, available-for-sale securities</t>
        </is>
      </c>
      <c r="B71" s="4" t="inlineStr">
        <is>
          <t>[6]</t>
        </is>
      </c>
      <c r="C71" s="5" t="n">
        <v>881460</v>
      </c>
      <c r="D71" s="5" t="n">
        <v>838826</v>
      </c>
    </row>
    <row r="72"/>
    <row r="73">
      <c r="A73" s="4" t="inlineStr">
        <is>
          <t>[1]</t>
        </is>
      </c>
      <c r="B73" s="4" t="inlineStr">
        <is>
          <t>Accrued interest receivables are excluded from amortized cost, of which the amount were ¥10,379 million at March 31, 2021, and ¥8,951 million at September 30, 2021 and included in Accrued income.</t>
        </is>
      </c>
    </row>
    <row r="74">
      <c r="A74" s="4" t="inlineStr">
        <is>
          <t>[2]</t>
        </is>
      </c>
      <c r="B74" s="4" t="inlineStr">
        <is>
          <t>Amortized cost, net of the allowance for credit losses, of which the amounts related to available-for-sale securities were ¥13,617 million at March 31, 2021, and ¥11,466 million at September 30, 2021.</t>
        </is>
      </c>
    </row>
    <row r="75">
      <c r="A75" s="4" t="inlineStr">
        <is>
          <t>[3]</t>
        </is>
      </c>
      <c r="B75" s="4" t="inlineStr">
        <is>
          <t>Agency mortgage-backed securities presented in this line consist of Japanese and Foreign agency mortgage-backed securities, of which the fair values were ¥520,746 million and ¥33 million, respectively, at March 31, 2021, and ¥599,359 million and ¥33 million, respectively, at September 30, 2021.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t>
        </is>
      </c>
    </row>
    <row r="76">
      <c r="A76" s="4" t="inlineStr">
        <is>
          <t>[4]</t>
        </is>
      </c>
      <c r="B76" s="4" t="inlineStr">
        <is>
          <t>Agency mortgage-backed securities presented in this line consist of Japanese agency mortgage-backed securities, of which the fair values were ¥107,077 million at March 31, 2021, and ¥143,070 million at September 30, 2021. All Japanese agency mortgage-backed securities are issued by Japan Housing Finance Agency, a Japanese government-sponsored enterprise.</t>
        </is>
      </c>
    </row>
    <row r="77">
      <c r="A77" s="4" t="inlineStr">
        <is>
          <t>[5]</t>
        </is>
      </c>
      <c r="B77" s="4" t="inlineStr">
        <is>
          <t>All Agency mortgage-backed securities presented in this line are Ginnie Mae securities.</t>
        </is>
      </c>
    </row>
    <row r="78">
      <c r="A78" s="4" t="inlineStr">
        <is>
          <t>[6]</t>
        </is>
      </c>
      <c r="B78" s="4" t="inlineStr">
        <is>
          <t>Other debt securities presented in this line primarily consist of Foreign negotiable certificates of deposit (“NCDs”) and asset-backed securities (“ABS”), of which the total fair values were ¥275,661 million at March 31, 2021, and ¥287,612 million at September 30, 2021.</t>
        </is>
      </c>
    </row>
  </sheetData>
  <mergeCells count="8">
    <mergeCell ref="A1:B1"/>
    <mergeCell ref="A72:C72"/>
    <mergeCell ref="B73:C73"/>
    <mergeCell ref="B74:C74"/>
    <mergeCell ref="B75:C75"/>
    <mergeCell ref="B76:C76"/>
    <mergeCell ref="B77:C77"/>
    <mergeCell ref="B78:C7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Amortized Cost, Gross Unrealized Gains and Losses, and Fair Value of Available-for-Sale Securities (Parenthetical) (Detail) - JPY (¥) ¥ in Millions</t>
        </is>
      </c>
      <c r="C1" s="2" t="inlineStr">
        <is>
          <t>Sep. 30, 2021</t>
        </is>
      </c>
      <c r="D1" s="2" t="inlineStr">
        <is>
          <t>Mar. 31, 2021</t>
        </is>
      </c>
    </row>
    <row r="2">
      <c r="A2" s="3" t="inlineStr">
        <is>
          <t>Schedule of Investments [Line Items]</t>
        </is>
      </c>
    </row>
    <row r="3">
      <c r="A3" s="4" t="inlineStr">
        <is>
          <t>Fair value, available-for-sale securities</t>
        </is>
      </c>
      <c r="C3" s="5" t="n">
        <v>26198712</v>
      </c>
      <c r="D3" s="5" t="n">
        <v>27853035</v>
      </c>
    </row>
    <row r="4">
      <c r="A4" s="4" t="inlineStr">
        <is>
          <t>Amortised cost net of allowance for credit loss available for sale securities</t>
        </is>
      </c>
      <c r="B4" s="4" t="inlineStr">
        <is>
          <t>[1],[2]</t>
        </is>
      </c>
      <c r="C4" s="6" t="n">
        <v>26199419</v>
      </c>
      <c r="D4" s="6" t="n">
        <v>27856703</v>
      </c>
    </row>
    <row r="5">
      <c r="A5" s="4" t="inlineStr">
        <is>
          <t>Net of Allowance for Credit Loss [Member]</t>
        </is>
      </c>
    </row>
    <row r="6">
      <c r="A6" s="3" t="inlineStr">
        <is>
          <t>Schedule of Investments [Line Items]</t>
        </is>
      </c>
    </row>
    <row r="7">
      <c r="A7" s="4" t="inlineStr">
        <is>
          <t>Amortised cost net of allowance for credit loss available for sale securities</t>
        </is>
      </c>
      <c r="C7" s="6" t="n">
        <v>11466</v>
      </c>
      <c r="D7" s="6" t="n">
        <v>13617</v>
      </c>
    </row>
    <row r="8">
      <c r="A8" s="4" t="inlineStr">
        <is>
          <t>Debt securities | Agency mortgage-backed securities</t>
        </is>
      </c>
    </row>
    <row r="9">
      <c r="A9" s="3" t="inlineStr">
        <is>
          <t>Schedule of Investments [Line Items]</t>
        </is>
      </c>
    </row>
    <row r="10">
      <c r="A10" s="4" t="inlineStr">
        <is>
          <t>Fair value, available-for-sale securities</t>
        </is>
      </c>
      <c r="B10" s="4" t="inlineStr">
        <is>
          <t>[3]</t>
        </is>
      </c>
      <c r="C10" s="6" t="n">
        <v>599392</v>
      </c>
      <c r="D10" s="6" t="n">
        <v>520779</v>
      </c>
    </row>
    <row r="11">
      <c r="A11" s="4" t="inlineStr">
        <is>
          <t>Amortised cost net of allowance for credit loss available for sale securities</t>
        </is>
      </c>
      <c r="B11" s="4" t="inlineStr">
        <is>
          <t>[1],[2],[3]</t>
        </is>
      </c>
      <c r="C11" s="6" t="n">
        <v>591778</v>
      </c>
      <c r="D11" s="6" t="n">
        <v>512720</v>
      </c>
    </row>
    <row r="12">
      <c r="A12" s="4" t="inlineStr">
        <is>
          <t>Debt securities | Negotiable certificates of deposits, asset- backed securities and collateral loan obligations</t>
        </is>
      </c>
    </row>
    <row r="13">
      <c r="A13" s="3" t="inlineStr">
        <is>
          <t>Schedule of Investments [Line Items]</t>
        </is>
      </c>
    </row>
    <row r="14">
      <c r="A14" s="4" t="inlineStr">
        <is>
          <t>Fair value, available-for-sale securities</t>
        </is>
      </c>
      <c r="C14" s="6" t="n">
        <v>287612</v>
      </c>
      <c r="D14" s="6" t="n">
        <v>275661</v>
      </c>
    </row>
    <row r="15">
      <c r="A15" s="4" t="inlineStr">
        <is>
          <t>Debt securities | Japanese agency mortgage-backed securities | Agency mortgage-backed securities</t>
        </is>
      </c>
    </row>
    <row r="16">
      <c r="A16" s="3" t="inlineStr">
        <is>
          <t>Schedule of Investments [Line Items]</t>
        </is>
      </c>
    </row>
    <row r="17">
      <c r="A17" s="4" t="inlineStr">
        <is>
          <t>Fair value, available-for-sale securities</t>
        </is>
      </c>
      <c r="C17" s="6" t="n">
        <v>599359</v>
      </c>
      <c r="D17" s="6" t="n">
        <v>520746</v>
      </c>
    </row>
    <row r="18">
      <c r="A18" s="4" t="inlineStr">
        <is>
          <t>Debt securities | Foreign agency mortgage-backed securities | Agency mortgage-backed securities</t>
        </is>
      </c>
    </row>
    <row r="19">
      <c r="A19" s="3" t="inlineStr">
        <is>
          <t>Schedule of Investments [Line Items]</t>
        </is>
      </c>
    </row>
    <row r="20">
      <c r="A20" s="4" t="inlineStr">
        <is>
          <t>Fair value, available-for-sale securities</t>
        </is>
      </c>
      <c r="C20" s="6" t="n">
        <v>33</v>
      </c>
      <c r="D20" s="6" t="n">
        <v>33</v>
      </c>
    </row>
    <row r="21">
      <c r="A21" s="4" t="inlineStr">
        <is>
          <t>Available-for sale and held-to-maturity securities | Accrued Income [Member]</t>
        </is>
      </c>
    </row>
    <row r="22">
      <c r="A22" s="3" t="inlineStr">
        <is>
          <t>Schedule of Investments [Line Items]</t>
        </is>
      </c>
    </row>
    <row r="23">
      <c r="A23" s="4" t="inlineStr">
        <is>
          <t>Accrued interest receivables</t>
        </is>
      </c>
      <c r="C23" s="5" t="n">
        <v>8951</v>
      </c>
      <c r="D23" s="5" t="n">
        <v>10379</v>
      </c>
    </row>
    <row r="24"/>
    <row r="25">
      <c r="A25" s="4" t="inlineStr">
        <is>
          <t>[1]</t>
        </is>
      </c>
      <c r="B25" s="4" t="inlineStr">
        <is>
          <t>Accrued interest receivables are excluded from amortized cost, of which the amount were ¥10,379 million at March 31, 2021, and ¥8,951 million at September 30, 2021 and included in Accrued income.</t>
        </is>
      </c>
    </row>
    <row r="26">
      <c r="A26" s="4" t="inlineStr">
        <is>
          <t>[2]</t>
        </is>
      </c>
      <c r="B26" s="4" t="inlineStr">
        <is>
          <t>Amortized cost, net of the allowance for credit losses, of which the amounts related to available-for-sale securities were ¥13,617 million at March 31, 2021, and ¥11,466 million at September 30, 2021.</t>
        </is>
      </c>
    </row>
    <row r="27">
      <c r="A27" s="4" t="inlineStr">
        <is>
          <t>[3]</t>
        </is>
      </c>
      <c r="B27" s="4" t="inlineStr">
        <is>
          <t>Agency mortgage-backed securities presented in this line consist of Japanese and Foreign agency mortgage-backed securities, of which the fair values were ¥520,746 million and ¥33 million, respectively, at March 31, 2021, and ¥599,359 million and ¥33 million, respectively, at September 30, 2021.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t>
        </is>
      </c>
    </row>
  </sheetData>
  <mergeCells count="5">
    <mergeCell ref="A1:B1"/>
    <mergeCell ref="A24:C24"/>
    <mergeCell ref="B25:C25"/>
    <mergeCell ref="B26:C26"/>
    <mergeCell ref="B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CONSOLIDATED STATEMENTS OF COMPREHENSIVE INCOME - JPY (¥) ¥ in Millions</t>
        </is>
      </c>
      <c r="C1" s="2" t="inlineStr">
        <is>
          <t>6 Months Ended</t>
        </is>
      </c>
    </row>
    <row r="2">
      <c r="C2" s="2" t="inlineStr">
        <is>
          <t>Sep. 30, 2021</t>
        </is>
      </c>
      <c r="D2" s="2" t="inlineStr">
        <is>
          <t>Sep. 30, 2020</t>
        </is>
      </c>
    </row>
    <row r="3">
      <c r="A3" s="4" t="inlineStr">
        <is>
          <t>Net income</t>
        </is>
      </c>
      <c r="B3" s="4" t="inlineStr">
        <is>
          <t>[1]</t>
        </is>
      </c>
      <c r="C3" s="5" t="n">
        <v>343578</v>
      </c>
      <c r="D3" s="5" t="n">
        <v>410080</v>
      </c>
    </row>
    <row r="4">
      <c r="A4" s="4" t="inlineStr">
        <is>
          <t>Other comprehensive income (loss), net of tax</t>
        </is>
      </c>
      <c r="C4" s="6" t="n">
        <v>38196</v>
      </c>
      <c r="D4" s="6" t="n">
        <v>142550</v>
      </c>
    </row>
    <row r="5">
      <c r="A5" s="4" t="inlineStr">
        <is>
          <t>Total comprehensive income</t>
        </is>
      </c>
      <c r="C5" s="6" t="n">
        <v>381774</v>
      </c>
      <c r="D5" s="6" t="n">
        <v>552630</v>
      </c>
    </row>
    <row r="6">
      <c r="A6" s="4" t="inlineStr">
        <is>
          <t>Less: Total comprehensive income attributable to noncontrolling interests</t>
        </is>
      </c>
      <c r="C6" s="6" t="n">
        <v>31446</v>
      </c>
      <c r="D6" s="6" t="n">
        <v>93413</v>
      </c>
    </row>
    <row r="7">
      <c r="A7" s="4" t="inlineStr">
        <is>
          <t>Total comprehensive income attributable to MHFG shareholders</t>
        </is>
      </c>
      <c r="C7" s="5" t="n">
        <v>350328</v>
      </c>
      <c r="D7" s="5" t="n">
        <v>459217</v>
      </c>
    </row>
    <row r="8"/>
    <row r="9">
      <c r="A9" s="4" t="inlineStr">
        <is>
          <t>[1]</t>
        </is>
      </c>
      <c r="B9" s="4" t="inlineStr">
        <is>
          <t>The amounts that have been reclassified out of Accumulated other comprehensive income (loss), net of tax into net income are presented in Note 8 “Accumulated other comprehensive income (loss), net of tax.”</t>
        </is>
      </c>
    </row>
  </sheetData>
  <mergeCells count="4">
    <mergeCell ref="A1:B2"/>
    <mergeCell ref="C1:D1"/>
    <mergeCell ref="A8:C8"/>
    <mergeCell ref="B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Amortized Cost and Fair Value of Available-for-Sale and Held-to-Maturity Securities by Contractual Maturity (Detail) - JPY (¥) ¥ in Millions</t>
        </is>
      </c>
      <c r="C1" s="2" t="inlineStr">
        <is>
          <t>Sep. 30, 2021</t>
        </is>
      </c>
      <c r="D1" s="2" t="inlineStr">
        <is>
          <t>Mar. 31, 2021</t>
        </is>
      </c>
    </row>
    <row r="2">
      <c r="A2" s="3" t="inlineStr">
        <is>
          <t>Investments Classified by Contractual Maturity Date [Line Items]</t>
        </is>
      </c>
    </row>
    <row r="3">
      <c r="A3" s="4" t="inlineStr">
        <is>
          <t>Due in one year or less, amortized cost</t>
        </is>
      </c>
      <c r="C3" s="5" t="n">
        <v>13146685</v>
      </c>
    </row>
    <row r="4">
      <c r="A4" s="4" t="inlineStr">
        <is>
          <t>Due after one year through five years, amortized cost</t>
        </is>
      </c>
      <c r="C4" s="6" t="n">
        <v>9394108</v>
      </c>
    </row>
    <row r="5">
      <c r="A5" s="4" t="inlineStr">
        <is>
          <t>Due after five years through ten years,amortized cost</t>
        </is>
      </c>
      <c r="C5" s="6" t="n">
        <v>2175631</v>
      </c>
    </row>
    <row r="6">
      <c r="A6" s="4" t="inlineStr">
        <is>
          <t>Due after ten years, amortized cost</t>
        </is>
      </c>
      <c r="C6" s="6" t="n">
        <v>1482995</v>
      </c>
    </row>
    <row r="7">
      <c r="A7" s="4" t="inlineStr">
        <is>
          <t>Total</t>
        </is>
      </c>
      <c r="C7" s="6" t="n">
        <v>26199419</v>
      </c>
    </row>
    <row r="8">
      <c r="A8" s="4" t="inlineStr">
        <is>
          <t>Due in one year or less, amortized cost</t>
        </is>
      </c>
      <c r="C8" s="6" t="n">
        <v>0</v>
      </c>
    </row>
    <row r="9">
      <c r="A9" s="4" t="inlineStr">
        <is>
          <t>Due after one year through five years, amortized cost</t>
        </is>
      </c>
      <c r="C9" s="6" t="n">
        <v>479970</v>
      </c>
    </row>
    <row r="10">
      <c r="A10" s="4" t="inlineStr">
        <is>
          <t>Due after five years through ten years, amortized cost</t>
        </is>
      </c>
      <c r="C10" s="6" t="n">
        <v>0</v>
      </c>
    </row>
    <row r="11">
      <c r="A11" s="4" t="inlineStr">
        <is>
          <t>Due after ten years, amortized cost</t>
        </is>
      </c>
      <c r="C11" s="6" t="n">
        <v>915678</v>
      </c>
    </row>
    <row r="12">
      <c r="A12" s="4" t="inlineStr">
        <is>
          <t>Amortized cost, held-to-maturity securities</t>
        </is>
      </c>
      <c r="B12" s="4" t="inlineStr">
        <is>
          <t>[1],[2]</t>
        </is>
      </c>
      <c r="C12" s="6" t="n">
        <v>1395648</v>
      </c>
      <c r="D12" s="5" t="n">
        <v>887149</v>
      </c>
    </row>
    <row r="13">
      <c r="A13" s="4" t="inlineStr">
        <is>
          <t>Due in one year or less, fair value</t>
        </is>
      </c>
      <c r="C13" s="6" t="n">
        <v>13147473</v>
      </c>
    </row>
    <row r="14">
      <c r="A14" s="4" t="inlineStr">
        <is>
          <t>Due after one year through five years, fair value</t>
        </is>
      </c>
      <c r="C14" s="6" t="n">
        <v>9393046</v>
      </c>
    </row>
    <row r="15">
      <c r="A15" s="4" t="inlineStr">
        <is>
          <t>Due after five years through ten years, fair value</t>
        </is>
      </c>
      <c r="C15" s="6" t="n">
        <v>2163556</v>
      </c>
    </row>
    <row r="16">
      <c r="A16" s="4" t="inlineStr">
        <is>
          <t>Due after ten years, fair value</t>
        </is>
      </c>
      <c r="C16" s="6" t="n">
        <v>1494637</v>
      </c>
    </row>
    <row r="17">
      <c r="A17" s="4" t="inlineStr">
        <is>
          <t>Total</t>
        </is>
      </c>
      <c r="C17" s="6" t="n">
        <v>26198712</v>
      </c>
    </row>
    <row r="18">
      <c r="A18" s="4" t="inlineStr">
        <is>
          <t>Due in one year or less, fair value</t>
        </is>
      </c>
      <c r="C18" s="6" t="n">
        <v>0</v>
      </c>
    </row>
    <row r="19">
      <c r="A19" s="4" t="inlineStr">
        <is>
          <t>Due after one year through five years, fair value</t>
        </is>
      </c>
      <c r="C19" s="6" t="n">
        <v>487407</v>
      </c>
    </row>
    <row r="20">
      <c r="A20" s="4" t="inlineStr">
        <is>
          <t>Due after five years through ten years, fair value</t>
        </is>
      </c>
      <c r="C20" s="6" t="n">
        <v>0</v>
      </c>
    </row>
    <row r="21">
      <c r="A21" s="4" t="inlineStr">
        <is>
          <t>Due after ten years, fair value</t>
        </is>
      </c>
      <c r="C21" s="6" t="n">
        <v>916176</v>
      </c>
    </row>
    <row r="22">
      <c r="A22" s="4" t="inlineStr">
        <is>
          <t>Total</t>
        </is>
      </c>
      <c r="C22" s="6" t="n">
        <v>1403583</v>
      </c>
      <c r="D22" s="6" t="n">
        <v>903609</v>
      </c>
    </row>
    <row r="23">
      <c r="A23" s="4" t="inlineStr">
        <is>
          <t>Debt securities | Japanese government bonds</t>
        </is>
      </c>
    </row>
    <row r="24">
      <c r="A24" s="3" t="inlineStr">
        <is>
          <t>Investments Classified by Contractual Maturity Date [Line Items]</t>
        </is>
      </c>
    </row>
    <row r="25">
      <c r="A25" s="4" t="inlineStr">
        <is>
          <t>Due in one year or less, amortized cost</t>
        </is>
      </c>
      <c r="C25" s="6" t="n">
        <v>11112193</v>
      </c>
    </row>
    <row r="26">
      <c r="A26" s="4" t="inlineStr">
        <is>
          <t>Due after one year through five years, amortized cost</t>
        </is>
      </c>
      <c r="C26" s="6" t="n">
        <v>6466555</v>
      </c>
    </row>
    <row r="27">
      <c r="A27" s="4" t="inlineStr">
        <is>
          <t>Due after five years through ten years,amortized cost</t>
        </is>
      </c>
      <c r="C27" s="6" t="n">
        <v>1182864</v>
      </c>
    </row>
    <row r="28">
      <c r="A28" s="4" t="inlineStr">
        <is>
          <t>Due after ten years, amortized cost</t>
        </is>
      </c>
      <c r="C28" s="6" t="n">
        <v>267410</v>
      </c>
    </row>
    <row r="29">
      <c r="A29" s="4" t="inlineStr">
        <is>
          <t>Total</t>
        </is>
      </c>
      <c r="C29" s="6" t="n">
        <v>19029022</v>
      </c>
    </row>
    <row r="30">
      <c r="A30" s="4" t="inlineStr">
        <is>
          <t>Due in one year or less, amortized cost</t>
        </is>
      </c>
      <c r="C30" s="6" t="n">
        <v>0</v>
      </c>
    </row>
    <row r="31">
      <c r="A31" s="4" t="inlineStr">
        <is>
          <t>Due after one year through five years, amortized cost</t>
        </is>
      </c>
      <c r="C31" s="6" t="n">
        <v>479970</v>
      </c>
    </row>
    <row r="32">
      <c r="A32" s="4" t="inlineStr">
        <is>
          <t>Due after five years through ten years, amortized cost</t>
        </is>
      </c>
      <c r="C32" s="6" t="n">
        <v>0</v>
      </c>
    </row>
    <row r="33">
      <c r="A33" s="4" t="inlineStr">
        <is>
          <t>Due after ten years, amortized cost</t>
        </is>
      </c>
      <c r="C33" s="6" t="n">
        <v>0</v>
      </c>
    </row>
    <row r="34">
      <c r="A34" s="4" t="inlineStr">
        <is>
          <t>Amortized cost, held-to-maturity securities</t>
        </is>
      </c>
      <c r="B34" s="4" t="inlineStr">
        <is>
          <t>[1],[2]</t>
        </is>
      </c>
      <c r="C34" s="6" t="n">
        <v>479970</v>
      </c>
      <c r="D34" s="6" t="n">
        <v>479959</v>
      </c>
    </row>
    <row r="35">
      <c r="A35" s="4" t="inlineStr">
        <is>
          <t>Due in one year or less, fair value</t>
        </is>
      </c>
      <c r="C35" s="6" t="n">
        <v>11111775</v>
      </c>
    </row>
    <row r="36">
      <c r="A36" s="4" t="inlineStr">
        <is>
          <t>Due after one year through five years, fair value</t>
        </is>
      </c>
      <c r="C36" s="6" t="n">
        <v>6460865</v>
      </c>
    </row>
    <row r="37">
      <c r="A37" s="4" t="inlineStr">
        <is>
          <t>Due after five years through ten years, fair value</t>
        </is>
      </c>
      <c r="C37" s="6" t="n">
        <v>1166584</v>
      </c>
    </row>
    <row r="38">
      <c r="A38" s="4" t="inlineStr">
        <is>
          <t>Due after ten years, fair value</t>
        </is>
      </c>
      <c r="C38" s="6" t="n">
        <v>263819</v>
      </c>
    </row>
    <row r="39">
      <c r="A39" s="4" t="inlineStr">
        <is>
          <t>Total</t>
        </is>
      </c>
      <c r="C39" s="6" t="n">
        <v>19003043</v>
      </c>
    </row>
    <row r="40">
      <c r="A40" s="4" t="inlineStr">
        <is>
          <t>Due in one year or less, fair value</t>
        </is>
      </c>
      <c r="C40" s="6" t="n">
        <v>0</v>
      </c>
    </row>
    <row r="41">
      <c r="A41" s="4" t="inlineStr">
        <is>
          <t>Due after one year through five years, fair value</t>
        </is>
      </c>
      <c r="C41" s="6" t="n">
        <v>487407</v>
      </c>
    </row>
    <row r="42">
      <c r="A42" s="4" t="inlineStr">
        <is>
          <t>Due after five years through ten years, fair value</t>
        </is>
      </c>
      <c r="C42" s="6" t="n">
        <v>0</v>
      </c>
    </row>
    <row r="43">
      <c r="A43" s="4" t="inlineStr">
        <is>
          <t>Due after ten years, fair value</t>
        </is>
      </c>
      <c r="C43" s="6" t="n">
        <v>0</v>
      </c>
    </row>
    <row r="44">
      <c r="A44" s="4" t="inlineStr">
        <is>
          <t>Total</t>
        </is>
      </c>
      <c r="C44" s="6" t="n">
        <v>487407</v>
      </c>
      <c r="D44" s="6" t="n">
        <v>489514</v>
      </c>
    </row>
    <row r="45">
      <c r="A45" s="4" t="inlineStr">
        <is>
          <t>Debt securities | Japanese local government bonds</t>
        </is>
      </c>
    </row>
    <row r="46">
      <c r="A46" s="3" t="inlineStr">
        <is>
          <t>Investments Classified by Contractual Maturity Date [Line Items]</t>
        </is>
      </c>
    </row>
    <row r="47">
      <c r="A47" s="4" t="inlineStr">
        <is>
          <t>Due in one year or less, amortized cost</t>
        </is>
      </c>
      <c r="C47" s="6" t="n">
        <v>41016</v>
      </c>
    </row>
    <row r="48">
      <c r="A48" s="4" t="inlineStr">
        <is>
          <t>Due after one year through five years, amortized cost</t>
        </is>
      </c>
      <c r="C48" s="6" t="n">
        <v>241693</v>
      </c>
    </row>
    <row r="49">
      <c r="A49" s="4" t="inlineStr">
        <is>
          <t>Due after five years through ten years,amortized cost</t>
        </is>
      </c>
      <c r="C49" s="6" t="n">
        <v>204491</v>
      </c>
    </row>
    <row r="50">
      <c r="A50" s="4" t="inlineStr">
        <is>
          <t>Due after ten years, amortized cost</t>
        </is>
      </c>
      <c r="C50" s="6" t="n">
        <v>7516</v>
      </c>
    </row>
    <row r="51">
      <c r="A51" s="4" t="inlineStr">
        <is>
          <t>Total</t>
        </is>
      </c>
      <c r="C51" s="6" t="n">
        <v>494716</v>
      </c>
    </row>
    <row r="52">
      <c r="A52" s="4" t="inlineStr">
        <is>
          <t>Due in one year or less, fair value</t>
        </is>
      </c>
      <c r="C52" s="6" t="n">
        <v>41027</v>
      </c>
    </row>
    <row r="53">
      <c r="A53" s="4" t="inlineStr">
        <is>
          <t>Due after one year through five years, fair value</t>
        </is>
      </c>
      <c r="C53" s="6" t="n">
        <v>241790</v>
      </c>
    </row>
    <row r="54">
      <c r="A54" s="4" t="inlineStr">
        <is>
          <t>Due after five years through ten years, fair value</t>
        </is>
      </c>
      <c r="C54" s="6" t="n">
        <v>204570</v>
      </c>
    </row>
    <row r="55">
      <c r="A55" s="4" t="inlineStr">
        <is>
          <t>Due after ten years, fair value</t>
        </is>
      </c>
      <c r="C55" s="6" t="n">
        <v>7556</v>
      </c>
    </row>
    <row r="56">
      <c r="A56" s="4" t="inlineStr">
        <is>
          <t>Total</t>
        </is>
      </c>
      <c r="C56" s="6" t="n">
        <v>494943</v>
      </c>
    </row>
    <row r="57">
      <c r="A57" s="4" t="inlineStr">
        <is>
          <t>Debt securities | U.S. Treasury bonds and federal agency securities</t>
        </is>
      </c>
    </row>
    <row r="58">
      <c r="A58" s="3" t="inlineStr">
        <is>
          <t>Investments Classified by Contractual Maturity Date [Line Items]</t>
        </is>
      </c>
    </row>
    <row r="59">
      <c r="A59" s="4" t="inlineStr">
        <is>
          <t>Due in one year or less, amortized cost</t>
        </is>
      </c>
      <c r="C59" s="6" t="n">
        <v>422693</v>
      </c>
    </row>
    <row r="60">
      <c r="A60" s="4" t="inlineStr">
        <is>
          <t>Due after one year through five years, amortized cost</t>
        </is>
      </c>
      <c r="C60" s="6" t="n">
        <v>647862</v>
      </c>
    </row>
    <row r="61">
      <c r="A61" s="4" t="inlineStr">
        <is>
          <t>Due after five years through ten years,amortized cost</t>
        </is>
      </c>
      <c r="C61" s="6" t="n">
        <v>0</v>
      </c>
    </row>
    <row r="62">
      <c r="A62" s="4" t="inlineStr">
        <is>
          <t>Due after ten years, amortized cost</t>
        </is>
      </c>
      <c r="C62" s="6" t="n">
        <v>0</v>
      </c>
    </row>
    <row r="63">
      <c r="A63" s="4" t="inlineStr">
        <is>
          <t>Total</t>
        </is>
      </c>
      <c r="C63" s="6" t="n">
        <v>1070555</v>
      </c>
    </row>
    <row r="64">
      <c r="A64" s="4" t="inlineStr">
        <is>
          <t>Due in one year or less, fair value</t>
        </is>
      </c>
      <c r="C64" s="6" t="n">
        <v>423719</v>
      </c>
    </row>
    <row r="65">
      <c r="A65" s="4" t="inlineStr">
        <is>
          <t>Due after one year through five years, fair value</t>
        </is>
      </c>
      <c r="C65" s="6" t="n">
        <v>650036</v>
      </c>
    </row>
    <row r="66">
      <c r="A66" s="4" t="inlineStr">
        <is>
          <t>Due after five years through ten years, fair value</t>
        </is>
      </c>
      <c r="C66" s="6" t="n">
        <v>0</v>
      </c>
    </row>
    <row r="67">
      <c r="A67" s="4" t="inlineStr">
        <is>
          <t>Due after ten years, fair value</t>
        </is>
      </c>
      <c r="C67" s="6" t="n">
        <v>0</v>
      </c>
    </row>
    <row r="68">
      <c r="A68" s="4" t="inlineStr">
        <is>
          <t>Total</t>
        </is>
      </c>
      <c r="C68" s="6" t="n">
        <v>1073755</v>
      </c>
    </row>
    <row r="69">
      <c r="A69" s="4" t="inlineStr">
        <is>
          <t>Debt securities | Other foreign government bonds</t>
        </is>
      </c>
    </row>
    <row r="70">
      <c r="A70" s="3" t="inlineStr">
        <is>
          <t>Investments Classified by Contractual Maturity Date [Line Items]</t>
        </is>
      </c>
    </row>
    <row r="71">
      <c r="A71" s="4" t="inlineStr">
        <is>
          <t>Due in one year or less, amortized cost</t>
        </is>
      </c>
      <c r="C71" s="6" t="n">
        <v>917929</v>
      </c>
    </row>
    <row r="72">
      <c r="A72" s="4" t="inlineStr">
        <is>
          <t>Due after one year through five years, amortized cost</t>
        </is>
      </c>
      <c r="C72" s="6" t="n">
        <v>410999</v>
      </c>
    </row>
    <row r="73">
      <c r="A73" s="4" t="inlineStr">
        <is>
          <t>Due after five years through ten years,amortized cost</t>
        </is>
      </c>
      <c r="C73" s="6" t="n">
        <v>1059</v>
      </c>
    </row>
    <row r="74">
      <c r="A74" s="4" t="inlineStr">
        <is>
          <t>Due after ten years, amortized cost</t>
        </is>
      </c>
      <c r="C74" s="6" t="n">
        <v>1056</v>
      </c>
    </row>
    <row r="75">
      <c r="A75" s="4" t="inlineStr">
        <is>
          <t>Total</t>
        </is>
      </c>
      <c r="C75" s="6" t="n">
        <v>1331043</v>
      </c>
    </row>
    <row r="76">
      <c r="A76" s="4" t="inlineStr">
        <is>
          <t>Due in one year or less, fair value</t>
        </is>
      </c>
      <c r="C76" s="6" t="n">
        <v>917972</v>
      </c>
    </row>
    <row r="77">
      <c r="A77" s="4" t="inlineStr">
        <is>
          <t>Due after one year through five years, fair value</t>
        </is>
      </c>
      <c r="C77" s="6" t="n">
        <v>410850</v>
      </c>
    </row>
    <row r="78">
      <c r="A78" s="4" t="inlineStr">
        <is>
          <t>Due after five years through ten years, fair value</t>
        </is>
      </c>
      <c r="C78" s="6" t="n">
        <v>1059</v>
      </c>
    </row>
    <row r="79">
      <c r="A79" s="4" t="inlineStr">
        <is>
          <t>Due after ten years, fair value</t>
        </is>
      </c>
      <c r="C79" s="6" t="n">
        <v>1056</v>
      </c>
    </row>
    <row r="80">
      <c r="A80" s="4" t="inlineStr">
        <is>
          <t>Total</t>
        </is>
      </c>
      <c r="C80" s="6" t="n">
        <v>1330937</v>
      </c>
    </row>
    <row r="81">
      <c r="A81" s="4" t="inlineStr">
        <is>
          <t>Debt securities | Agency mortgage-backed securities</t>
        </is>
      </c>
    </row>
    <row r="82">
      <c r="A82" s="3" t="inlineStr">
        <is>
          <t>Investments Classified by Contractual Maturity Date [Line Items]</t>
        </is>
      </c>
    </row>
    <row r="83">
      <c r="A83" s="4" t="inlineStr">
        <is>
          <t>Due in one year or less, amortized cost</t>
        </is>
      </c>
      <c r="C83" s="6" t="n">
        <v>0</v>
      </c>
    </row>
    <row r="84">
      <c r="A84" s="4" t="inlineStr">
        <is>
          <t>Due after one year through five years, amortized cost</t>
        </is>
      </c>
      <c r="C84" s="6" t="n">
        <v>0</v>
      </c>
    </row>
    <row r="85">
      <c r="A85" s="4" t="inlineStr">
        <is>
          <t>Due after five years through ten years,amortized cost</t>
        </is>
      </c>
      <c r="C85" s="6" t="n">
        <v>0</v>
      </c>
    </row>
    <row r="86">
      <c r="A86" s="4" t="inlineStr">
        <is>
          <t>Due after ten years, amortized cost</t>
        </is>
      </c>
      <c r="C86" s="6" t="n">
        <v>591778</v>
      </c>
    </row>
    <row r="87">
      <c r="A87" s="4" t="inlineStr">
        <is>
          <t>Total</t>
        </is>
      </c>
      <c r="C87" s="6" t="n">
        <v>591778</v>
      </c>
    </row>
    <row r="88">
      <c r="A88" s="4" t="inlineStr">
        <is>
          <t>Due in one year or less, amortized cost</t>
        </is>
      </c>
      <c r="C88" s="6" t="n">
        <v>0</v>
      </c>
    </row>
    <row r="89">
      <c r="A89" s="4" t="inlineStr">
        <is>
          <t>Due after one year through five years, amortized cost</t>
        </is>
      </c>
      <c r="C89" s="6" t="n">
        <v>0</v>
      </c>
    </row>
    <row r="90">
      <c r="A90" s="4" t="inlineStr">
        <is>
          <t>Due after five years through ten years, amortized cost</t>
        </is>
      </c>
      <c r="C90" s="6" t="n">
        <v>0</v>
      </c>
    </row>
    <row r="91">
      <c r="A91" s="4" t="inlineStr">
        <is>
          <t>Due after ten years, amortized cost</t>
        </is>
      </c>
      <c r="C91" s="6" t="n">
        <v>915678</v>
      </c>
    </row>
    <row r="92">
      <c r="A92" s="4" t="inlineStr">
        <is>
          <t>Amortized cost, held-to-maturity securities</t>
        </is>
      </c>
      <c r="B92" s="4" t="inlineStr">
        <is>
          <t>[1],[2],[3]</t>
        </is>
      </c>
      <c r="C92" s="6" t="n">
        <v>915678</v>
      </c>
      <c r="D92" s="6" t="n">
        <v>407190</v>
      </c>
    </row>
    <row r="93">
      <c r="A93" s="4" t="inlineStr">
        <is>
          <t>Due in one year or less, fair value</t>
        </is>
      </c>
      <c r="C93" s="6" t="n">
        <v>0</v>
      </c>
    </row>
    <row r="94">
      <c r="A94" s="4" t="inlineStr">
        <is>
          <t>Due after one year through five years, fair value</t>
        </is>
      </c>
      <c r="C94" s="6" t="n">
        <v>0</v>
      </c>
    </row>
    <row r="95">
      <c r="A95" s="4" t="inlineStr">
        <is>
          <t>Due after five years through ten years, fair value</t>
        </is>
      </c>
      <c r="C95" s="6" t="n">
        <v>0</v>
      </c>
    </row>
    <row r="96">
      <c r="A96" s="4" t="inlineStr">
        <is>
          <t>Due after ten years, fair value</t>
        </is>
      </c>
      <c r="C96" s="6" t="n">
        <v>599392</v>
      </c>
    </row>
    <row r="97">
      <c r="A97" s="4" t="inlineStr">
        <is>
          <t>Total</t>
        </is>
      </c>
      <c r="C97" s="6" t="n">
        <v>599392</v>
      </c>
    </row>
    <row r="98">
      <c r="A98" s="4" t="inlineStr">
        <is>
          <t>Due in one year or less, fair value</t>
        </is>
      </c>
      <c r="C98" s="6" t="n">
        <v>0</v>
      </c>
    </row>
    <row r="99">
      <c r="A99" s="4" t="inlineStr">
        <is>
          <t>Due after one year through five years, fair value</t>
        </is>
      </c>
      <c r="C99" s="6" t="n">
        <v>0</v>
      </c>
    </row>
    <row r="100">
      <c r="A100" s="4" t="inlineStr">
        <is>
          <t>Due after five years through ten years, fair value</t>
        </is>
      </c>
      <c r="C100" s="6" t="n">
        <v>0</v>
      </c>
    </row>
    <row r="101">
      <c r="A101" s="4" t="inlineStr">
        <is>
          <t>Due after ten years, fair value</t>
        </is>
      </c>
      <c r="C101" s="6" t="n">
        <v>916176</v>
      </c>
    </row>
    <row r="102">
      <c r="A102" s="4" t="inlineStr">
        <is>
          <t>Total</t>
        </is>
      </c>
      <c r="B102" s="4" t="inlineStr">
        <is>
          <t>[3]</t>
        </is>
      </c>
      <c r="C102" s="6" t="n">
        <v>916176</v>
      </c>
      <c r="D102" s="5" t="n">
        <v>414095</v>
      </c>
    </row>
    <row r="103">
      <c r="A103" s="4" t="inlineStr">
        <is>
          <t>Debt securities | Residential mortgage-backed securities</t>
        </is>
      </c>
    </row>
    <row r="104">
      <c r="A104" s="3" t="inlineStr">
        <is>
          <t>Investments Classified by Contractual Maturity Date [Line Items]</t>
        </is>
      </c>
    </row>
    <row r="105">
      <c r="A105" s="4" t="inlineStr">
        <is>
          <t>Due in one year or less, amortized cost</t>
        </is>
      </c>
      <c r="C105" s="6" t="n">
        <v>0</v>
      </c>
    </row>
    <row r="106">
      <c r="A106" s="4" t="inlineStr">
        <is>
          <t>Due after one year through five years, amortized cost</t>
        </is>
      </c>
      <c r="C106" s="6" t="n">
        <v>0</v>
      </c>
    </row>
    <row r="107">
      <c r="A107" s="4" t="inlineStr">
        <is>
          <t>Due after five years through ten years,amortized cost</t>
        </is>
      </c>
      <c r="C107" s="6" t="n">
        <v>0</v>
      </c>
    </row>
    <row r="108">
      <c r="A108" s="4" t="inlineStr">
        <is>
          <t>Due after ten years, amortized cost</t>
        </is>
      </c>
      <c r="C108" s="6" t="n">
        <v>63273</v>
      </c>
    </row>
    <row r="109">
      <c r="A109" s="4" t="inlineStr">
        <is>
          <t>Total</t>
        </is>
      </c>
      <c r="C109" s="6" t="n">
        <v>63273</v>
      </c>
    </row>
    <row r="110">
      <c r="A110" s="4" t="inlineStr">
        <is>
          <t>Due in one year or less, fair value</t>
        </is>
      </c>
      <c r="C110" s="6" t="n">
        <v>0</v>
      </c>
    </row>
    <row r="111">
      <c r="A111" s="4" t="inlineStr">
        <is>
          <t>Due after one year through five years, fair value</t>
        </is>
      </c>
      <c r="C111" s="6" t="n">
        <v>0</v>
      </c>
    </row>
    <row r="112">
      <c r="A112" s="4" t="inlineStr">
        <is>
          <t>Due after five years through ten years, fair value</t>
        </is>
      </c>
      <c r="C112" s="6" t="n">
        <v>0</v>
      </c>
    </row>
    <row r="113">
      <c r="A113" s="4" t="inlineStr">
        <is>
          <t>Due after ten years, fair value</t>
        </is>
      </c>
      <c r="C113" s="6" t="n">
        <v>63842</v>
      </c>
    </row>
    <row r="114">
      <c r="A114" s="4" t="inlineStr">
        <is>
          <t>Total</t>
        </is>
      </c>
      <c r="C114" s="6" t="n">
        <v>63842</v>
      </c>
    </row>
    <row r="115">
      <c r="A115" s="4" t="inlineStr">
        <is>
          <t>Debt securities | Commercial mortgage-backed securities</t>
        </is>
      </c>
    </row>
    <row r="116">
      <c r="A116" s="3" t="inlineStr">
        <is>
          <t>Investments Classified by Contractual Maturity Date [Line Items]</t>
        </is>
      </c>
    </row>
    <row r="117">
      <c r="A117" s="4" t="inlineStr">
        <is>
          <t>Due in one year or less, amortized cost</t>
        </is>
      </c>
      <c r="C117" s="6" t="n">
        <v>34244</v>
      </c>
    </row>
    <row r="118">
      <c r="A118" s="4" t="inlineStr">
        <is>
          <t>Due after one year through five years, amortized cost</t>
        </is>
      </c>
      <c r="C118" s="6" t="n">
        <v>338785</v>
      </c>
    </row>
    <row r="119">
      <c r="A119" s="4" t="inlineStr">
        <is>
          <t>Due after five years through ten years,amortized cost</t>
        </is>
      </c>
      <c r="C119" s="6" t="n">
        <v>385530</v>
      </c>
    </row>
    <row r="120">
      <c r="A120" s="4" t="inlineStr">
        <is>
          <t>Due after ten years, amortized cost</t>
        </is>
      </c>
      <c r="C120" s="6" t="n">
        <v>2400</v>
      </c>
    </row>
    <row r="121">
      <c r="A121" s="4" t="inlineStr">
        <is>
          <t>Total</t>
        </is>
      </c>
      <c r="C121" s="6" t="n">
        <v>760959</v>
      </c>
    </row>
    <row r="122">
      <c r="A122" s="4" t="inlineStr">
        <is>
          <t>Due in one year or less, fair value</t>
        </is>
      </c>
      <c r="C122" s="6" t="n">
        <v>34263</v>
      </c>
    </row>
    <row r="123">
      <c r="A123" s="4" t="inlineStr">
        <is>
          <t>Due after one year through five years, fair value</t>
        </is>
      </c>
      <c r="C123" s="6" t="n">
        <v>340915</v>
      </c>
    </row>
    <row r="124">
      <c r="A124" s="4" t="inlineStr">
        <is>
          <t>Due after five years through ten years, fair value</t>
        </is>
      </c>
      <c r="C124" s="6" t="n">
        <v>389302</v>
      </c>
    </row>
    <row r="125">
      <c r="A125" s="4" t="inlineStr">
        <is>
          <t>Due after ten years, fair value</t>
        </is>
      </c>
      <c r="C125" s="6" t="n">
        <v>2437</v>
      </c>
    </row>
    <row r="126">
      <c r="A126" s="4" t="inlineStr">
        <is>
          <t>Total</t>
        </is>
      </c>
      <c r="C126" s="6" t="n">
        <v>766917</v>
      </c>
    </row>
    <row r="127">
      <c r="A127" s="4" t="inlineStr">
        <is>
          <t>Debt securities | Japanese corporate bonds and other debt securities</t>
        </is>
      </c>
    </row>
    <row r="128">
      <c r="A128" s="3" t="inlineStr">
        <is>
          <t>Investments Classified by Contractual Maturity Date [Line Items]</t>
        </is>
      </c>
    </row>
    <row r="129">
      <c r="A129" s="4" t="inlineStr">
        <is>
          <t>Due in one year or less, amortized cost</t>
        </is>
      </c>
      <c r="C129" s="6" t="n">
        <v>103494</v>
      </c>
    </row>
    <row r="130">
      <c r="A130" s="4" t="inlineStr">
        <is>
          <t>Due after one year through five years, amortized cost</t>
        </is>
      </c>
      <c r="C130" s="6" t="n">
        <v>996194</v>
      </c>
    </row>
    <row r="131">
      <c r="A131" s="4" t="inlineStr">
        <is>
          <t>Due after five years through ten years,amortized cost</t>
        </is>
      </c>
      <c r="C131" s="6" t="n">
        <v>333038</v>
      </c>
    </row>
    <row r="132">
      <c r="A132" s="4" t="inlineStr">
        <is>
          <t>Due after ten years, amortized cost</t>
        </is>
      </c>
      <c r="C132" s="6" t="n">
        <v>544509</v>
      </c>
    </row>
    <row r="133">
      <c r="A133" s="4" t="inlineStr">
        <is>
          <t>Total</t>
        </is>
      </c>
      <c r="C133" s="6" t="n">
        <v>1977235</v>
      </c>
    </row>
    <row r="134">
      <c r="A134" s="4" t="inlineStr">
        <is>
          <t>Due in one year or less, fair value</t>
        </is>
      </c>
      <c r="C134" s="6" t="n">
        <v>103477</v>
      </c>
    </row>
    <row r="135">
      <c r="A135" s="4" t="inlineStr">
        <is>
          <t>Due after one year through five years, fair value</t>
        </is>
      </c>
      <c r="C135" s="6" t="n">
        <v>996501</v>
      </c>
    </row>
    <row r="136">
      <c r="A136" s="4" t="inlineStr">
        <is>
          <t>Due after five years through ten years, fair value</t>
        </is>
      </c>
      <c r="C136" s="6" t="n">
        <v>332963</v>
      </c>
    </row>
    <row r="137">
      <c r="A137" s="4" t="inlineStr">
        <is>
          <t>Due after ten years, fair value</t>
        </is>
      </c>
      <c r="C137" s="6" t="n">
        <v>551482</v>
      </c>
    </row>
    <row r="138">
      <c r="A138" s="4" t="inlineStr">
        <is>
          <t>Total</t>
        </is>
      </c>
      <c r="C138" s="6" t="n">
        <v>1984423</v>
      </c>
    </row>
    <row r="139">
      <c r="A139" s="4" t="inlineStr">
        <is>
          <t>Debt securities | Foreign corporate bonds and other debt securities</t>
        </is>
      </c>
    </row>
    <row r="140">
      <c r="A140" s="3" t="inlineStr">
        <is>
          <t>Investments Classified by Contractual Maturity Date [Line Items]</t>
        </is>
      </c>
    </row>
    <row r="141">
      <c r="A141" s="4" t="inlineStr">
        <is>
          <t>Due in one year or less, amortized cost</t>
        </is>
      </c>
      <c r="C141" s="6" t="n">
        <v>515116</v>
      </c>
    </row>
    <row r="142">
      <c r="A142" s="4" t="inlineStr">
        <is>
          <t>Due after one year through five years, amortized cost</t>
        </is>
      </c>
      <c r="C142" s="6" t="n">
        <v>292020</v>
      </c>
    </row>
    <row r="143">
      <c r="A143" s="4" t="inlineStr">
        <is>
          <t>Due after five years through ten years,amortized cost</t>
        </is>
      </c>
      <c r="C143" s="6" t="n">
        <v>68649</v>
      </c>
    </row>
    <row r="144">
      <c r="A144" s="4" t="inlineStr">
        <is>
          <t>Due after ten years, amortized cost</t>
        </is>
      </c>
      <c r="C144" s="6" t="n">
        <v>5053</v>
      </c>
    </row>
    <row r="145">
      <c r="A145" s="4" t="inlineStr">
        <is>
          <t>Total</t>
        </is>
      </c>
      <c r="C145" s="6" t="n">
        <v>880838</v>
      </c>
    </row>
    <row r="146">
      <c r="A146" s="4" t="inlineStr">
        <is>
          <t>Due in one year or less, fair value</t>
        </is>
      </c>
      <c r="C146" s="6" t="n">
        <v>515240</v>
      </c>
    </row>
    <row r="147">
      <c r="A147" s="4" t="inlineStr">
        <is>
          <t>Due after one year through five years, fair value</t>
        </is>
      </c>
      <c r="C147" s="6" t="n">
        <v>292089</v>
      </c>
    </row>
    <row r="148">
      <c r="A148" s="4" t="inlineStr">
        <is>
          <t>Due after five years through ten years, fair value</t>
        </is>
      </c>
      <c r="C148" s="6" t="n">
        <v>69078</v>
      </c>
    </row>
    <row r="149">
      <c r="A149" s="4" t="inlineStr">
        <is>
          <t>Due after ten years, fair value</t>
        </is>
      </c>
      <c r="C149" s="6" t="n">
        <v>5053</v>
      </c>
    </row>
    <row r="150">
      <c r="A150" s="4" t="inlineStr">
        <is>
          <t>Total</t>
        </is>
      </c>
      <c r="C150" s="5" t="n">
        <v>881460</v>
      </c>
    </row>
    <row r="151"/>
    <row r="152">
      <c r="A152" s="4" t="inlineStr">
        <is>
          <t>[1]</t>
        </is>
      </c>
      <c r="B152" s="4" t="inlineStr">
        <is>
          <t>Accrued interest receivables are excluded from amortized cost, of which the amount were ¥10,379 million at March 31, 2021, and ¥8,951 million at September 30, 2021 and included in Accrued income.</t>
        </is>
      </c>
    </row>
    <row r="153">
      <c r="A153" s="4" t="inlineStr">
        <is>
          <t>[2]</t>
        </is>
      </c>
      <c r="B153" s="4" t="inlineStr">
        <is>
          <t>Amortized cost, net of the allowance for credit losses, of which the amounts related to available-for-sale securities were ¥13,617 million at March 31, 2021, and ¥11,466 million at September 30, 2021.</t>
        </is>
      </c>
    </row>
    <row r="154">
      <c r="A154" s="4" t="inlineStr">
        <is>
          <t>[3]</t>
        </is>
      </c>
      <c r="B154" s="4" t="inlineStr">
        <is>
          <t>All Agency mortgage-backed securities presented in this line are Ginnie Mae securities.</t>
        </is>
      </c>
    </row>
  </sheetData>
  <mergeCells count="5">
    <mergeCell ref="A1:B1"/>
    <mergeCell ref="A151:C151"/>
    <mergeCell ref="B152:C152"/>
    <mergeCell ref="B153:C153"/>
    <mergeCell ref="B154:C15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 Additional Information (Detail) - JPY (¥) ¥ in Millions</t>
        </is>
      </c>
      <c r="B1" s="2" t="inlineStr">
        <is>
          <t>6 Months Ended</t>
        </is>
      </c>
    </row>
    <row r="2">
      <c r="B2" s="2" t="inlineStr">
        <is>
          <t>Sep. 30, 2021</t>
        </is>
      </c>
      <c r="C2" s="2" t="inlineStr">
        <is>
          <t>Sep. 30, 2020</t>
        </is>
      </c>
      <c r="D2" s="2" t="inlineStr">
        <is>
          <t>Apr. 01, 2021</t>
        </is>
      </c>
      <c r="E2" s="2" t="inlineStr">
        <is>
          <t>Mar. 31, 2021</t>
        </is>
      </c>
    </row>
    <row r="3">
      <c r="A3" s="3" t="inlineStr">
        <is>
          <t>Gain (Loss) on Securities [Line Items]</t>
        </is>
      </c>
    </row>
    <row r="4">
      <c r="A4" s="4" t="inlineStr">
        <is>
          <t>Equity method Investments, carrying value</t>
        </is>
      </c>
      <c r="B4" s="5" t="n">
        <v>493573</v>
      </c>
      <c r="E4" s="5" t="n">
        <v>460025</v>
      </c>
    </row>
    <row r="5">
      <c r="A5" s="4" t="inlineStr">
        <is>
          <t>Japanese corporate bonds and other debt securities</t>
        </is>
      </c>
    </row>
    <row r="6">
      <c r="A6" s="3" t="inlineStr">
        <is>
          <t>Gain (Loss) on Securities [Line Items]</t>
        </is>
      </c>
    </row>
    <row r="7">
      <c r="A7" s="4" t="inlineStr">
        <is>
          <t>Credit losses on available-for-sale securities</t>
        </is>
      </c>
      <c r="B7" s="6" t="n">
        <v>11</v>
      </c>
      <c r="D7" s="5" t="n">
        <v>14</v>
      </c>
    </row>
    <row r="8">
      <c r="A8" s="4" t="inlineStr">
        <is>
          <t>Debt Securities, Available-for-sale, Allowance for Credit Loss, Period Increase (Decrease)</t>
        </is>
      </c>
      <c r="B8" s="6" t="n">
        <v>3</v>
      </c>
      <c r="C8" s="5" t="n">
        <v>8</v>
      </c>
    </row>
    <row r="9">
      <c r="A9" s="4" t="inlineStr">
        <is>
          <t>Held-to-maturity Securities | Japanese government bonds</t>
        </is>
      </c>
    </row>
    <row r="10">
      <c r="A10" s="3" t="inlineStr">
        <is>
          <t>Gain (Loss) on Securities [Line Items]</t>
        </is>
      </c>
    </row>
    <row r="11">
      <c r="A11" s="4" t="inlineStr">
        <is>
          <t>Credit losses on available-for-sale securities</t>
        </is>
      </c>
      <c r="B11" s="6" t="n">
        <v>0</v>
      </c>
      <c r="C11" s="6" t="n">
        <v>0</v>
      </c>
    </row>
    <row r="12">
      <c r="A12" s="4" t="inlineStr">
        <is>
          <t>Held-to-maturity Securities | Agency mortgage-backed securities</t>
        </is>
      </c>
    </row>
    <row r="13">
      <c r="A13" s="3" t="inlineStr">
        <is>
          <t>Gain (Loss) on Securities [Line Items]</t>
        </is>
      </c>
    </row>
    <row r="14">
      <c r="A14" s="4" t="inlineStr">
        <is>
          <t>Credit losses on available-for-sale securities</t>
        </is>
      </c>
      <c r="B14" s="5" t="n">
        <v>0</v>
      </c>
      <c r="C14" s="5" t="n">
        <v>0</v>
      </c>
    </row>
    <row r="15">
      <c r="A15" s="4" t="inlineStr">
        <is>
          <t>Orient Corporation</t>
        </is>
      </c>
    </row>
    <row r="16">
      <c r="A16" s="3" t="inlineStr">
        <is>
          <t>Gain (Loss) on Securities [Line Items]</t>
        </is>
      </c>
    </row>
    <row r="17">
      <c r="A17" s="4" t="inlineStr">
        <is>
          <t>Percentage of proportionate share to the total outstanding common stock</t>
        </is>
      </c>
      <c r="B17" s="4" t="inlineStr">
        <is>
          <t>49.00%</t>
        </is>
      </c>
    </row>
    <row r="18">
      <c r="A18" s="4" t="inlineStr">
        <is>
          <t>Chiba Kogya Bank LTD [Member]</t>
        </is>
      </c>
    </row>
    <row r="19">
      <c r="A19" s="3" t="inlineStr">
        <is>
          <t>Gain (Loss) on Securities [Line Items]</t>
        </is>
      </c>
    </row>
    <row r="20">
      <c r="A20" s="4" t="inlineStr">
        <is>
          <t>Percentage of proportionate share to the total outstanding common stock</t>
        </is>
      </c>
      <c r="B20" s="4" t="inlineStr">
        <is>
          <t>16.89%</t>
        </is>
      </c>
    </row>
    <row r="21">
      <c r="A21" s="4" t="inlineStr">
        <is>
          <t>Joint Stock Commercial Bank Foreign Trade of Vietnam [Member]</t>
        </is>
      </c>
    </row>
    <row r="22">
      <c r="A22" s="3" t="inlineStr">
        <is>
          <t>Gain (Loss) on Securities [Line Items]</t>
        </is>
      </c>
    </row>
    <row r="23">
      <c r="A23" s="4" t="inlineStr">
        <is>
          <t>Percentage of proportionate share to the total outstanding common stock</t>
        </is>
      </c>
      <c r="B23" s="4" t="inlineStr">
        <is>
          <t>15.00%</t>
        </is>
      </c>
    </row>
    <row r="24">
      <c r="A24" s="4" t="inlineStr">
        <is>
          <t>Mizuho Leasing Company LTD [Member]</t>
        </is>
      </c>
    </row>
    <row r="25">
      <c r="A25" s="3" t="inlineStr">
        <is>
          <t>Gain (Loss) on Securities [Line Items]</t>
        </is>
      </c>
    </row>
    <row r="26">
      <c r="A26" s="4" t="inlineStr">
        <is>
          <t>Percentage of proportionate share to the total outstanding common stock</t>
        </is>
      </c>
      <c r="B26" s="4" t="inlineStr">
        <is>
          <t>23.49%</t>
        </is>
      </c>
    </row>
    <row r="27">
      <c r="A27" s="4" t="inlineStr">
        <is>
          <t>Matthew International Capital Management LLC [Member]</t>
        </is>
      </c>
    </row>
    <row r="28">
      <c r="A28" s="3" t="inlineStr">
        <is>
          <t>Gain (Loss) on Securities [Line Items]</t>
        </is>
      </c>
    </row>
    <row r="29">
      <c r="A29" s="4" t="inlineStr">
        <is>
          <t>Percentage of proportionate share to the total outstanding common stock</t>
        </is>
      </c>
      <c r="B29" s="4" t="inlineStr">
        <is>
          <t>16.31%</t>
        </is>
      </c>
    </row>
    <row r="30">
      <c r="A30" s="4" t="inlineStr">
        <is>
          <t>Custody Bank of Japan Ltd [Member]</t>
        </is>
      </c>
    </row>
    <row r="31">
      <c r="A31" s="3" t="inlineStr">
        <is>
          <t>Gain (Loss) on Securities [Line Items]</t>
        </is>
      </c>
    </row>
    <row r="32">
      <c r="A32" s="4" t="inlineStr">
        <is>
          <t>Percentage of proportionate share to the total outstanding common stock</t>
        </is>
      </c>
      <c r="B32" s="4" t="inlineStr">
        <is>
          <t>27.00%</t>
        </is>
      </c>
    </row>
    <row r="33">
      <c r="A33" s="4" t="inlineStr">
        <is>
          <t>Equity securities (marketable)</t>
        </is>
      </c>
    </row>
    <row r="34">
      <c r="A34" s="3" t="inlineStr">
        <is>
          <t>Gain (Loss) on Securities [Line Items]</t>
        </is>
      </c>
    </row>
    <row r="35">
      <c r="A35" s="4" t="inlineStr">
        <is>
          <t>Equity method Investments, carrying value</t>
        </is>
      </c>
      <c r="B35" s="5" t="n">
        <v>247864</v>
      </c>
      <c r="E35" s="6" t="n">
        <v>229156</v>
      </c>
    </row>
    <row r="36">
      <c r="A36" s="4" t="inlineStr">
        <is>
          <t>Equity method Investments, aggregated market values</t>
        </is>
      </c>
      <c r="B36" s="5" t="n">
        <v>449650</v>
      </c>
      <c r="E36" s="5" t="n">
        <v>4242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Gross Unrealized Losses and Fair Value of Available-for-Sale and Held-to-Maturity Securities, Aggregated by Length of Time that Individual Securities Have Been in a Continuous Unrealized Loss Position (Detail) - JPY (¥) ¥ in Millions</t>
        </is>
      </c>
      <c r="C1" s="2" t="inlineStr">
        <is>
          <t>Sep. 30, 2021</t>
        </is>
      </c>
      <c r="D1" s="2" t="inlineStr">
        <is>
          <t>Mar. 31, 2021</t>
        </is>
      </c>
    </row>
    <row r="2">
      <c r="A2" s="3" t="inlineStr">
        <is>
          <t>Gain (Loss) on Securities [Line Items]</t>
        </is>
      </c>
    </row>
    <row r="3">
      <c r="A3" s="4" t="inlineStr">
        <is>
          <t>Less than 12 months, Fair value, available-for-sale securities</t>
        </is>
      </c>
      <c r="C3" s="5" t="n">
        <v>14841867</v>
      </c>
      <c r="D3" s="5" t="n">
        <v>11342861</v>
      </c>
    </row>
    <row r="4">
      <c r="A4" s="4" t="inlineStr">
        <is>
          <t>Less than 12 months Gross unrealized losses, available-for-sale securities</t>
        </is>
      </c>
      <c r="C4" s="6" t="n">
        <v>6882</v>
      </c>
      <c r="D4" s="6" t="n">
        <v>5059</v>
      </c>
    </row>
    <row r="5">
      <c r="A5" s="4" t="inlineStr">
        <is>
          <t>12 months or more Fair value, available-for-sale securities</t>
        </is>
      </c>
      <c r="C5" s="6" t="n">
        <v>3026177</v>
      </c>
      <c r="D5" s="6" t="n">
        <v>5090903</v>
      </c>
    </row>
    <row r="6">
      <c r="A6" s="4" t="inlineStr">
        <is>
          <t>12 months or more Gross unrealized losses, available-for-sale securities</t>
        </is>
      </c>
      <c r="C6" s="6" t="n">
        <v>26006</v>
      </c>
      <c r="D6" s="6" t="n">
        <v>36330</v>
      </c>
    </row>
    <row r="7">
      <c r="A7" s="4" t="inlineStr">
        <is>
          <t>Total Fair value, available-for-sale securities</t>
        </is>
      </c>
      <c r="C7" s="6" t="n">
        <v>17868044</v>
      </c>
      <c r="D7" s="6" t="n">
        <v>16433764</v>
      </c>
    </row>
    <row r="8">
      <c r="A8" s="4" t="inlineStr">
        <is>
          <t>Total Gross unrealized losses, available-for-sale securities</t>
        </is>
      </c>
      <c r="C8" s="6" t="n">
        <v>32888</v>
      </c>
      <c r="D8" s="6" t="n">
        <v>41389</v>
      </c>
    </row>
    <row r="9">
      <c r="A9" s="4" t="inlineStr">
        <is>
          <t>Debt securities | Japanese government bonds</t>
        </is>
      </c>
    </row>
    <row r="10">
      <c r="A10" s="3" t="inlineStr">
        <is>
          <t>Gain (Loss) on Securities [Line Items]</t>
        </is>
      </c>
    </row>
    <row r="11">
      <c r="A11" s="4" t="inlineStr">
        <is>
          <t>Less than 12 months, Fair value, available-for-sale securities</t>
        </is>
      </c>
      <c r="C11" s="6" t="n">
        <v>13200228</v>
      </c>
      <c r="D11" s="6" t="n">
        <v>9998772</v>
      </c>
    </row>
    <row r="12">
      <c r="A12" s="4" t="inlineStr">
        <is>
          <t>Less than 12 months Gross unrealized losses, available-for-sale securities</t>
        </is>
      </c>
      <c r="C12" s="6" t="n">
        <v>4197</v>
      </c>
      <c r="D12" s="6" t="n">
        <v>1924</v>
      </c>
    </row>
    <row r="13">
      <c r="A13" s="4" t="inlineStr">
        <is>
          <t>12 months or more Fair value, available-for-sale securities</t>
        </is>
      </c>
      <c r="C13" s="6" t="n">
        <v>1977981</v>
      </c>
      <c r="D13" s="6" t="n">
        <v>4058718</v>
      </c>
    </row>
    <row r="14">
      <c r="A14" s="4" t="inlineStr">
        <is>
          <t>12 months or more Gross unrealized losses, available-for-sale securities</t>
        </is>
      </c>
      <c r="C14" s="6" t="n">
        <v>22280</v>
      </c>
      <c r="D14" s="6" t="n">
        <v>32638</v>
      </c>
    </row>
    <row r="15">
      <c r="A15" s="4" t="inlineStr">
        <is>
          <t>Total Fair value, available-for-sale securities</t>
        </is>
      </c>
      <c r="C15" s="6" t="n">
        <v>15178209</v>
      </c>
      <c r="D15" s="6" t="n">
        <v>14057490</v>
      </c>
    </row>
    <row r="16">
      <c r="A16" s="4" t="inlineStr">
        <is>
          <t>Total Gross unrealized losses, available-for-sale securities</t>
        </is>
      </c>
      <c r="C16" s="6" t="n">
        <v>26477</v>
      </c>
      <c r="D16" s="6" t="n">
        <v>34562</v>
      </c>
    </row>
    <row r="17">
      <c r="A17" s="4" t="inlineStr">
        <is>
          <t>Debt securities | Japanese local government bonds</t>
        </is>
      </c>
    </row>
    <row r="18">
      <c r="A18" s="3" t="inlineStr">
        <is>
          <t>Gain (Loss) on Securities [Line Items]</t>
        </is>
      </c>
    </row>
    <row r="19">
      <c r="A19" s="4" t="inlineStr">
        <is>
          <t>Less than 12 months, Fair value, available-for-sale securities</t>
        </is>
      </c>
      <c r="C19" s="6" t="n">
        <v>93142</v>
      </c>
      <c r="D19" s="6" t="n">
        <v>125058</v>
      </c>
    </row>
    <row r="20">
      <c r="A20" s="4" t="inlineStr">
        <is>
          <t>Less than 12 months Gross unrealized losses, available-for-sale securities</t>
        </is>
      </c>
      <c r="C20" s="6" t="n">
        <v>137</v>
      </c>
      <c r="D20" s="6" t="n">
        <v>323</v>
      </c>
    </row>
    <row r="21">
      <c r="A21" s="4" t="inlineStr">
        <is>
          <t>12 months or more Fair value, available-for-sale securities</t>
        </is>
      </c>
      <c r="C21" s="6" t="n">
        <v>147795</v>
      </c>
      <c r="D21" s="6" t="n">
        <v>130384</v>
      </c>
    </row>
    <row r="22">
      <c r="A22" s="4" t="inlineStr">
        <is>
          <t>12 months or more Gross unrealized losses, available-for-sale securities</t>
        </is>
      </c>
      <c r="C22" s="6" t="n">
        <v>349</v>
      </c>
      <c r="D22" s="6" t="n">
        <v>335</v>
      </c>
    </row>
    <row r="23">
      <c r="A23" s="4" t="inlineStr">
        <is>
          <t>Total Fair value, available-for-sale securities</t>
        </is>
      </c>
      <c r="C23" s="6" t="n">
        <v>240937</v>
      </c>
      <c r="D23" s="6" t="n">
        <v>255442</v>
      </c>
    </row>
    <row r="24">
      <c r="A24" s="4" t="inlineStr">
        <is>
          <t>Total Gross unrealized losses, available-for-sale securities</t>
        </is>
      </c>
      <c r="C24" s="6" t="n">
        <v>486</v>
      </c>
      <c r="D24" s="6" t="n">
        <v>658</v>
      </c>
    </row>
    <row r="25">
      <c r="A25" s="4" t="inlineStr">
        <is>
          <t>Debt securities | U.S. Treasury bonds and federal agency securities</t>
        </is>
      </c>
    </row>
    <row r="26">
      <c r="A26" s="3" t="inlineStr">
        <is>
          <t>Gain (Loss) on Securities [Line Items]</t>
        </is>
      </c>
    </row>
    <row r="27">
      <c r="A27" s="4" t="inlineStr">
        <is>
          <t>Less than 12 months, Fair value, available-for-sale securities</t>
        </is>
      </c>
      <c r="C27" s="6" t="n">
        <v>39048</v>
      </c>
      <c r="D27" s="6" t="n">
        <v>38625</v>
      </c>
    </row>
    <row r="28">
      <c r="A28" s="4" t="inlineStr">
        <is>
          <t>Less than 12 months Gross unrealized losses, available-for-sale securities</t>
        </is>
      </c>
      <c r="C28" s="6" t="n">
        <v>69</v>
      </c>
      <c r="D28" s="6" t="n">
        <v>46</v>
      </c>
    </row>
    <row r="29">
      <c r="A29" s="4" t="inlineStr">
        <is>
          <t>12 months or more Fair value, available-for-sale securities</t>
        </is>
      </c>
      <c r="C29" s="6" t="n">
        <v>0</v>
      </c>
    </row>
    <row r="30">
      <c r="A30" s="4" t="inlineStr">
        <is>
          <t>12 months or more Gross unrealized losses, available-for-sale securities</t>
        </is>
      </c>
      <c r="C30" s="6" t="n">
        <v>0</v>
      </c>
    </row>
    <row r="31">
      <c r="A31" s="4" t="inlineStr">
        <is>
          <t>Total Fair value, available-for-sale securities</t>
        </is>
      </c>
      <c r="C31" s="6" t="n">
        <v>39048</v>
      </c>
      <c r="D31" s="6" t="n">
        <v>38625</v>
      </c>
    </row>
    <row r="32">
      <c r="A32" s="4" t="inlineStr">
        <is>
          <t>Total Gross unrealized losses, available-for-sale securities</t>
        </is>
      </c>
      <c r="C32" s="6" t="n">
        <v>69</v>
      </c>
      <c r="D32" s="6" t="n">
        <v>46</v>
      </c>
    </row>
    <row r="33">
      <c r="A33" s="4" t="inlineStr">
        <is>
          <t>Debt securities | Other foreign government bonds</t>
        </is>
      </c>
    </row>
    <row r="34">
      <c r="A34" s="3" t="inlineStr">
        <is>
          <t>Gain (Loss) on Securities [Line Items]</t>
        </is>
      </c>
    </row>
    <row r="35">
      <c r="A35" s="4" t="inlineStr">
        <is>
          <t>Less than 12 months, Fair value, available-for-sale securities</t>
        </is>
      </c>
      <c r="C35" s="6" t="n">
        <v>622377</v>
      </c>
      <c r="D35" s="6" t="n">
        <v>576415</v>
      </c>
    </row>
    <row r="36">
      <c r="A36" s="4" t="inlineStr">
        <is>
          <t>Less than 12 months Gross unrealized losses, available-for-sale securities</t>
        </is>
      </c>
      <c r="C36" s="6" t="n">
        <v>856</v>
      </c>
      <c r="D36" s="6" t="n">
        <v>209</v>
      </c>
    </row>
    <row r="37">
      <c r="A37" s="4" t="inlineStr">
        <is>
          <t>12 months or more Fair value, available-for-sale securities</t>
        </is>
      </c>
      <c r="C37" s="6" t="n">
        <v>66431</v>
      </c>
    </row>
    <row r="38">
      <c r="A38" s="4" t="inlineStr">
        <is>
          <t>12 months or more Gross unrealized losses, available-for-sale securities</t>
        </is>
      </c>
      <c r="C38" s="6" t="n">
        <v>33</v>
      </c>
    </row>
    <row r="39">
      <c r="A39" s="4" t="inlineStr">
        <is>
          <t>Total Fair value, available-for-sale securities</t>
        </is>
      </c>
      <c r="C39" s="6" t="n">
        <v>688808</v>
      </c>
      <c r="D39" s="6" t="n">
        <v>576415</v>
      </c>
    </row>
    <row r="40">
      <c r="A40" s="4" t="inlineStr">
        <is>
          <t>Total Gross unrealized losses, available-for-sale securities</t>
        </is>
      </c>
      <c r="C40" s="6" t="n">
        <v>889</v>
      </c>
      <c r="D40" s="6" t="n">
        <v>209</v>
      </c>
    </row>
    <row r="41">
      <c r="A41" s="4" t="inlineStr">
        <is>
          <t>Debt securities | Agency mortgage-backed securities</t>
        </is>
      </c>
    </row>
    <row r="42">
      <c r="A42" s="3" t="inlineStr">
        <is>
          <t>Gain (Loss) on Securities [Line Items]</t>
        </is>
      </c>
    </row>
    <row r="43">
      <c r="A43" s="4" t="inlineStr">
        <is>
          <t>Less than 12 months, Fair value, available-for-sale securities</t>
        </is>
      </c>
      <c r="B43" s="4" t="inlineStr">
        <is>
          <t>[1]</t>
        </is>
      </c>
      <c r="C43" s="6" t="n">
        <v>81466</v>
      </c>
      <c r="D43" s="6" t="n">
        <v>70088</v>
      </c>
    </row>
    <row r="44">
      <c r="A44" s="4" t="inlineStr">
        <is>
          <t>Less than 12 months Gross unrealized losses, available-for-sale securities</t>
        </is>
      </c>
      <c r="B44" s="4" t="inlineStr">
        <is>
          <t>[1]</t>
        </is>
      </c>
      <c r="C44" s="6" t="n">
        <v>253</v>
      </c>
      <c r="D44" s="6" t="n">
        <v>120</v>
      </c>
    </row>
    <row r="45">
      <c r="A45" s="4" t="inlineStr">
        <is>
          <t>12 months or more Fair value, available-for-sale securities</t>
        </is>
      </c>
      <c r="B45" s="4" t="inlineStr">
        <is>
          <t>[1]</t>
        </is>
      </c>
      <c r="C45" s="6" t="n">
        <v>61604</v>
      </c>
      <c r="D45" s="6" t="n">
        <v>36989</v>
      </c>
    </row>
    <row r="46">
      <c r="A46" s="4" t="inlineStr">
        <is>
          <t>12 months or more Gross unrealized losses, available-for-sale securities</t>
        </is>
      </c>
      <c r="B46" s="4" t="inlineStr">
        <is>
          <t>[1]</t>
        </is>
      </c>
      <c r="C46" s="6" t="n">
        <v>600</v>
      </c>
      <c r="D46" s="6" t="n">
        <v>567</v>
      </c>
    </row>
    <row r="47">
      <c r="A47" s="4" t="inlineStr">
        <is>
          <t>Total Fair value, available-for-sale securities</t>
        </is>
      </c>
      <c r="B47" s="4" t="inlineStr">
        <is>
          <t>[1]</t>
        </is>
      </c>
      <c r="C47" s="6" t="n">
        <v>143070</v>
      </c>
      <c r="D47" s="6" t="n">
        <v>107077</v>
      </c>
    </row>
    <row r="48">
      <c r="A48" s="4" t="inlineStr">
        <is>
          <t>Total Gross unrealized losses, available-for-sale securities</t>
        </is>
      </c>
      <c r="B48" s="4" t="inlineStr">
        <is>
          <t>[1],[2]</t>
        </is>
      </c>
      <c r="C48" s="6" t="n">
        <v>853</v>
      </c>
      <c r="D48" s="6" t="n">
        <v>687</v>
      </c>
    </row>
    <row r="49">
      <c r="A49" s="4" t="inlineStr">
        <is>
          <t>Debt securities | Residential mortgage-backed securities</t>
        </is>
      </c>
    </row>
    <row r="50">
      <c r="A50" s="3" t="inlineStr">
        <is>
          <t>Gain (Loss) on Securities [Line Items]</t>
        </is>
      </c>
    </row>
    <row r="51">
      <c r="A51" s="4" t="inlineStr">
        <is>
          <t>Less than 12 months, Fair value, available-for-sale securities</t>
        </is>
      </c>
      <c r="C51" s="6" t="n">
        <v>6862</v>
      </c>
      <c r="D51" s="6" t="n">
        <v>9270</v>
      </c>
    </row>
    <row r="52">
      <c r="A52" s="4" t="inlineStr">
        <is>
          <t>Less than 12 months Gross unrealized losses, available-for-sale securities</t>
        </is>
      </c>
      <c r="C52" s="6" t="n">
        <v>28</v>
      </c>
      <c r="D52" s="6" t="n">
        <v>52</v>
      </c>
    </row>
    <row r="53">
      <c r="A53" s="4" t="inlineStr">
        <is>
          <t>12 months or more Fair value, available-for-sale securities</t>
        </is>
      </c>
      <c r="C53" s="6" t="n">
        <v>12074</v>
      </c>
      <c r="D53" s="6" t="n">
        <v>11435</v>
      </c>
    </row>
    <row r="54">
      <c r="A54" s="4" t="inlineStr">
        <is>
          <t>12 months or more Gross unrealized losses, available-for-sale securities</t>
        </is>
      </c>
      <c r="C54" s="6" t="n">
        <v>109</v>
      </c>
      <c r="D54" s="6" t="n">
        <v>136</v>
      </c>
    </row>
    <row r="55">
      <c r="A55" s="4" t="inlineStr">
        <is>
          <t>Total Fair value, available-for-sale securities</t>
        </is>
      </c>
      <c r="C55" s="6" t="n">
        <v>18936</v>
      </c>
      <c r="D55" s="6" t="n">
        <v>20705</v>
      </c>
    </row>
    <row r="56">
      <c r="A56" s="4" t="inlineStr">
        <is>
          <t>Total Gross unrealized losses, available-for-sale securities</t>
        </is>
      </c>
      <c r="C56" s="6" t="n">
        <v>137</v>
      </c>
      <c r="D56" s="6" t="n">
        <v>188</v>
      </c>
    </row>
    <row r="57">
      <c r="A57" s="4" t="inlineStr">
        <is>
          <t>Debt securities | Commercial mortgage-backed securities</t>
        </is>
      </c>
    </row>
    <row r="58">
      <c r="A58" s="3" t="inlineStr">
        <is>
          <t>Gain (Loss) on Securities [Line Items]</t>
        </is>
      </c>
    </row>
    <row r="59">
      <c r="A59" s="4" t="inlineStr">
        <is>
          <t>Less than 12 months, Fair value, available-for-sale securities</t>
        </is>
      </c>
      <c r="C59" s="6" t="n">
        <v>42905</v>
      </c>
      <c r="D59" s="6" t="n">
        <v>12530</v>
      </c>
    </row>
    <row r="60">
      <c r="A60" s="4" t="inlineStr">
        <is>
          <t>Less than 12 months Gross unrealized losses, available-for-sale securities</t>
        </is>
      </c>
      <c r="C60" s="6" t="n">
        <v>184</v>
      </c>
      <c r="D60" s="6" t="n">
        <v>6</v>
      </c>
    </row>
    <row r="61">
      <c r="A61" s="4" t="inlineStr">
        <is>
          <t>12 months or more Fair value, available-for-sale securities</t>
        </is>
      </c>
      <c r="C61" s="6" t="n">
        <v>9786</v>
      </c>
      <c r="D61" s="6" t="n">
        <v>10351</v>
      </c>
    </row>
    <row r="62">
      <c r="A62" s="4" t="inlineStr">
        <is>
          <t>12 months or more Gross unrealized losses, available-for-sale securities</t>
        </is>
      </c>
      <c r="C62" s="6" t="n">
        <v>40</v>
      </c>
      <c r="D62" s="6" t="n">
        <v>33</v>
      </c>
    </row>
    <row r="63">
      <c r="A63" s="4" t="inlineStr">
        <is>
          <t>Total Fair value, available-for-sale securities</t>
        </is>
      </c>
      <c r="C63" s="6" t="n">
        <v>52691</v>
      </c>
      <c r="D63" s="6" t="n">
        <v>22881</v>
      </c>
    </row>
    <row r="64">
      <c r="A64" s="4" t="inlineStr">
        <is>
          <t>Total Gross unrealized losses, available-for-sale securities</t>
        </is>
      </c>
      <c r="C64" s="6" t="n">
        <v>224</v>
      </c>
      <c r="D64" s="6" t="n">
        <v>39</v>
      </c>
    </row>
    <row r="65">
      <c r="A65" s="4" t="inlineStr">
        <is>
          <t>Debt securities | Japanese corporate bonds and other debt securities</t>
        </is>
      </c>
    </row>
    <row r="66">
      <c r="A66" s="3" t="inlineStr">
        <is>
          <t>Gain (Loss) on Securities [Line Items]</t>
        </is>
      </c>
    </row>
    <row r="67">
      <c r="A67" s="4" t="inlineStr">
        <is>
          <t>Less than 12 months, Fair value, available-for-sale securities</t>
        </is>
      </c>
      <c r="C67" s="6" t="n">
        <v>488973</v>
      </c>
      <c r="D67" s="6" t="n">
        <v>278698</v>
      </c>
    </row>
    <row r="68">
      <c r="A68" s="4" t="inlineStr">
        <is>
          <t>Less than 12 months Gross unrealized losses, available-for-sale securities</t>
        </is>
      </c>
      <c r="C68" s="6" t="n">
        <v>830</v>
      </c>
      <c r="D68" s="6" t="n">
        <v>953</v>
      </c>
    </row>
    <row r="69">
      <c r="A69" s="4" t="inlineStr">
        <is>
          <t>12 months or more Fair value, available-for-sale securities</t>
        </is>
      </c>
      <c r="C69" s="6" t="n">
        <v>690315</v>
      </c>
      <c r="D69" s="6" t="n">
        <v>843026</v>
      </c>
    </row>
    <row r="70">
      <c r="A70" s="4" t="inlineStr">
        <is>
          <t>12 months or more Gross unrealized losses, available-for-sale securities</t>
        </is>
      </c>
      <c r="C70" s="6" t="n">
        <v>1944</v>
      </c>
      <c r="D70" s="6" t="n">
        <v>2621</v>
      </c>
    </row>
    <row r="71">
      <c r="A71" s="4" t="inlineStr">
        <is>
          <t>Total Fair value, available-for-sale securities</t>
        </is>
      </c>
      <c r="C71" s="6" t="n">
        <v>1179288</v>
      </c>
      <c r="D71" s="6" t="n">
        <v>1121724</v>
      </c>
    </row>
    <row r="72">
      <c r="A72" s="4" t="inlineStr">
        <is>
          <t>Total Gross unrealized losses, available-for-sale securities</t>
        </is>
      </c>
      <c r="C72" s="6" t="n">
        <v>2774</v>
      </c>
      <c r="D72" s="6" t="n">
        <v>3574</v>
      </c>
    </row>
    <row r="73">
      <c r="A73" s="4" t="inlineStr">
        <is>
          <t>Debt securities | Foreign corporate bonds and other debt securities</t>
        </is>
      </c>
    </row>
    <row r="74">
      <c r="A74" s="3" t="inlineStr">
        <is>
          <t>Gain (Loss) on Securities [Line Items]</t>
        </is>
      </c>
    </row>
    <row r="75">
      <c r="A75" s="4" t="inlineStr">
        <is>
          <t>Less than 12 months, Fair value, available-for-sale securities</t>
        </is>
      </c>
      <c r="C75" s="6" t="n">
        <v>266866</v>
      </c>
      <c r="D75" s="6" t="n">
        <v>233405</v>
      </c>
    </row>
    <row r="76">
      <c r="A76" s="4" t="inlineStr">
        <is>
          <t>Less than 12 months Gross unrealized losses, available-for-sale securities</t>
        </is>
      </c>
      <c r="C76" s="6" t="n">
        <v>328</v>
      </c>
      <c r="D76" s="6" t="n">
        <v>1426</v>
      </c>
    </row>
    <row r="77">
      <c r="A77" s="4" t="inlineStr">
        <is>
          <t>12 months or more Fair value, available-for-sale securities</t>
        </is>
      </c>
      <c r="C77" s="6" t="n">
        <v>60191</v>
      </c>
    </row>
    <row r="78">
      <c r="A78" s="4" t="inlineStr">
        <is>
          <t>12 months or more Gross unrealized losses, available-for-sale securities</t>
        </is>
      </c>
      <c r="C78" s="6" t="n">
        <v>651</v>
      </c>
    </row>
    <row r="79">
      <c r="A79" s="4" t="inlineStr">
        <is>
          <t>Total Fair value, available-for-sale securities</t>
        </is>
      </c>
      <c r="C79" s="6" t="n">
        <v>327057</v>
      </c>
      <c r="D79" s="6" t="n">
        <v>233405</v>
      </c>
    </row>
    <row r="80">
      <c r="A80" s="4" t="inlineStr">
        <is>
          <t>Total Gross unrealized losses, available-for-sale securities</t>
        </is>
      </c>
      <c r="B80" s="4" t="inlineStr">
        <is>
          <t>[3]</t>
        </is>
      </c>
      <c r="C80" s="5" t="n">
        <v>979</v>
      </c>
      <c r="D80" s="5" t="n">
        <v>1426</v>
      </c>
    </row>
    <row r="81"/>
    <row r="82">
      <c r="A82" s="4" t="inlineStr">
        <is>
          <t>[1]</t>
        </is>
      </c>
      <c r="B82" s="4" t="inlineStr">
        <is>
          <t>Agency mortgage-backed securities presented in this line consist of Japanese agency mortgage-backed securities, of which the fair values were ¥107,077 million at March 31, 2021, and ¥143,070 million at September 30, 2021. All Japanese agency mortgage-backed securities are issued by Japan Housing Finance Agency, a Japanese government-sponsored enterprise.</t>
        </is>
      </c>
    </row>
    <row r="83">
      <c r="A83" s="4" t="inlineStr">
        <is>
          <t>[2]</t>
        </is>
      </c>
      <c r="B83" s="4" t="inlineStr">
        <is>
          <t>Agency mortgage-backed securities presented in this line consist of Japanese and Foreign agency mortgage-backed securities, of which the fair values were ¥520,746 million and ¥33 million, respectively, at March 31, 2021, and ¥599,359 million and ¥33 million, respectively, at September 30, 2021. All Japanese agency mortgage-backed securities are issued by Japan Housing Finance Agency, a Japanese government-sponsored enterprise. Foreign agency mortgage-backed securities primarily consist of Government National Mortgage Association (“Ginnie Mae”) securities, which are guaranteed by the United States government.</t>
        </is>
      </c>
    </row>
    <row r="84">
      <c r="A84" s="4" t="inlineStr">
        <is>
          <t>[3]</t>
        </is>
      </c>
      <c r="B84" s="4" t="inlineStr">
        <is>
          <t>Other debt securities presented in this line primarily consist of Foreign negotiable certificates of deposit (“NCDs”) and asset-backed securities (“ABS”), of which the total fair values were ¥275,661 million at March 31, 2021, and ¥287,612 million at September 30, 2021.</t>
        </is>
      </c>
    </row>
  </sheetData>
  <mergeCells count="5">
    <mergeCell ref="A1:B1"/>
    <mergeCell ref="A81:C81"/>
    <mergeCell ref="B82:C82"/>
    <mergeCell ref="B83:C83"/>
    <mergeCell ref="B84:C8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Gross Unrealized Losses and Fair Value of Available-for-Sale and Held-to-Maturity Securities, Aggregated by Length of Time that Individual Securities Have Been in a Continuous Unrealized Loss Position (Parenthetical) (Detail) - JPY (¥) ¥ in Millions</t>
        </is>
      </c>
      <c r="C1" s="2" t="inlineStr">
        <is>
          <t>Sep. 30, 2021</t>
        </is>
      </c>
      <c r="D1" s="2" t="inlineStr">
        <is>
          <t>Mar. 31, 2021</t>
        </is>
      </c>
    </row>
    <row r="2">
      <c r="A2" s="3" t="inlineStr">
        <is>
          <t>Gain (Loss) on Securities [Line Items]</t>
        </is>
      </c>
    </row>
    <row r="3">
      <c r="A3" s="4" t="inlineStr">
        <is>
          <t>Fair value, available-for-sale securities</t>
        </is>
      </c>
      <c r="C3" s="5" t="n">
        <v>17868044</v>
      </c>
      <c r="D3" s="5" t="n">
        <v>16433764</v>
      </c>
    </row>
    <row r="4">
      <c r="A4" s="4" t="inlineStr">
        <is>
          <t>Debt securities | Agency mortgage-backed securities</t>
        </is>
      </c>
    </row>
    <row r="5">
      <c r="A5" s="3" t="inlineStr">
        <is>
          <t>Gain (Loss) on Securities [Line Items]</t>
        </is>
      </c>
    </row>
    <row r="6">
      <c r="A6" s="4" t="inlineStr">
        <is>
          <t>Fair value, available-for-sale securities</t>
        </is>
      </c>
      <c r="B6" s="4" t="inlineStr">
        <is>
          <t>[1]</t>
        </is>
      </c>
      <c r="C6" s="6" t="n">
        <v>143070</v>
      </c>
      <c r="D6" s="6" t="n">
        <v>107077</v>
      </c>
    </row>
    <row r="7">
      <c r="A7" s="4" t="inlineStr">
        <is>
          <t>Debt securities | Domestic Government Sponsored Enterprises Debt Securities [Member] | Agency mortgage-backed securities</t>
        </is>
      </c>
    </row>
    <row r="8">
      <c r="A8" s="3" t="inlineStr">
        <is>
          <t>Gain (Loss) on Securities [Line Items]</t>
        </is>
      </c>
    </row>
    <row r="9">
      <c r="A9" s="4" t="inlineStr">
        <is>
          <t>Fair value, available-for-sale securities</t>
        </is>
      </c>
      <c r="C9" s="5" t="n">
        <v>143070</v>
      </c>
      <c r="D9" s="5" t="n">
        <v>107077</v>
      </c>
    </row>
    <row r="10"/>
    <row r="11">
      <c r="A11" s="4" t="inlineStr">
        <is>
          <t>[1]</t>
        </is>
      </c>
      <c r="B11" s="4" t="inlineStr">
        <is>
          <t>Agency mortgage-backed securities presented in this line consist of Japanese agency mortgage-backed securities, of which the fair values were ¥107,077 million at March 31, 2021, and ¥143,070 million at September 30, 2021. All Japanese agency mortgage-backed securities are issued by Japan Housing Finance Agency, a Japanese government-sponsored enterprise.</t>
        </is>
      </c>
    </row>
  </sheetData>
  <mergeCells count="3">
    <mergeCell ref="A1:B1"/>
    <mergeCell ref="A10:C10"/>
    <mergeCell ref="B11:C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Gains and Losses on Sales of Available-for-Sale Securities (Detail) - JPY (¥) ¥ in Millions</t>
        </is>
      </c>
      <c r="B1" s="2" t="inlineStr">
        <is>
          <t>6 Months Ended</t>
        </is>
      </c>
    </row>
    <row r="2">
      <c r="B2" s="2" t="inlineStr">
        <is>
          <t>Sep. 30, 2021</t>
        </is>
      </c>
      <c r="C2" s="2" t="inlineStr">
        <is>
          <t>Sep. 30, 2020</t>
        </is>
      </c>
    </row>
    <row r="3">
      <c r="A3" s="3" t="inlineStr">
        <is>
          <t>Debt Securities, Available-for-sale [Line Items]</t>
        </is>
      </c>
    </row>
    <row r="4">
      <c r="A4" s="4" t="inlineStr">
        <is>
          <t>Gross realized gains</t>
        </is>
      </c>
      <c r="B4" s="5" t="n">
        <v>4687</v>
      </c>
      <c r="C4" s="5" t="n">
        <v>5101</v>
      </c>
    </row>
    <row r="5">
      <c r="A5" s="4" t="inlineStr">
        <is>
          <t>Gross realized losses</t>
        </is>
      </c>
      <c r="B5" s="6" t="n">
        <v>-3925</v>
      </c>
      <c r="C5" s="6" t="n">
        <v>-3694</v>
      </c>
    </row>
    <row r="6">
      <c r="A6" s="4" t="inlineStr">
        <is>
          <t>Net realized gains (losses) on sales of available-for-sale securities</t>
        </is>
      </c>
      <c r="B6" s="5" t="n">
        <v>762</v>
      </c>
      <c r="C6" s="5" t="n">
        <v>14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s - Summary of Details of Net Gains and Losses on Equity Securities (Detail) - JPY (¥) ¥ in Millions</t>
        </is>
      </c>
      <c r="C1" s="2" t="inlineStr">
        <is>
          <t>6 Months Ended</t>
        </is>
      </c>
    </row>
    <row r="2">
      <c r="C2" s="2" t="inlineStr">
        <is>
          <t>Sep. 30, 2021</t>
        </is>
      </c>
      <c r="D2" s="2" t="inlineStr">
        <is>
          <t>Sep. 30, 2020</t>
        </is>
      </c>
    </row>
    <row r="3">
      <c r="A3" s="3" t="inlineStr">
        <is>
          <t>Gain (Loss) on Securities [Line Items]</t>
        </is>
      </c>
    </row>
    <row r="4">
      <c r="A4" s="4" t="inlineStr">
        <is>
          <t>Net gains (losses) recognized during the period on equity securities</t>
        </is>
      </c>
      <c r="B4" s="4" t="inlineStr">
        <is>
          <t>[1]</t>
        </is>
      </c>
      <c r="C4" s="5" t="n">
        <v>135070</v>
      </c>
      <c r="D4" s="5" t="n">
        <v>266119</v>
      </c>
    </row>
    <row r="5">
      <c r="A5" s="4" t="inlineStr">
        <is>
          <t>Less: Net gains (losses) recognized during the period on equity securities sold during the period</t>
        </is>
      </c>
      <c r="C5" s="6" t="n">
        <v>29552</v>
      </c>
      <c r="D5" s="6" t="n">
        <v>34985</v>
      </c>
    </row>
    <row r="6">
      <c r="A6" s="4" t="inlineStr">
        <is>
          <t>Unrealized gains (losses) recognized during the reporting period on equity securities still held at the reporting period</t>
        </is>
      </c>
      <c r="C6" s="5" t="n">
        <v>105518</v>
      </c>
      <c r="D6" s="5" t="n">
        <v>231134</v>
      </c>
    </row>
    <row r="7"/>
    <row r="8">
      <c r="A8" s="4" t="inlineStr">
        <is>
          <t>[1]</t>
        </is>
      </c>
      <c r="B8" s="4" t="inlineStr">
        <is>
          <t>These amounts are revenues from contracts that do not meet the scope of ASC 606.</t>
        </is>
      </c>
    </row>
  </sheetData>
  <mergeCells count="4">
    <mergeCell ref="A1:B2"/>
    <mergeCell ref="C1:D1"/>
    <mergeCell ref="A7:C7"/>
    <mergeCell ref="B8:C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Securities Without Readily Determinable Fair Values (Detail) - JPY (¥) ¥ in Millions</t>
        </is>
      </c>
      <c r="B1" s="2" t="inlineStr">
        <is>
          <t>Sep. 30, 2021</t>
        </is>
      </c>
      <c r="C1" s="2" t="inlineStr">
        <is>
          <t>Mar. 31, 2021</t>
        </is>
      </c>
    </row>
    <row r="2">
      <c r="A2" s="3" t="inlineStr">
        <is>
          <t>Equity Securities without Readily Determinable Fair Value [Line Items]</t>
        </is>
      </c>
    </row>
    <row r="3">
      <c r="A3" s="4" t="inlineStr">
        <is>
          <t>Carrying amounts at the end of the period</t>
        </is>
      </c>
      <c r="B3" s="5" t="n">
        <v>208869</v>
      </c>
      <c r="C3" s="5" t="n">
        <v>186146</v>
      </c>
    </row>
    <row r="4">
      <c r="A4" s="4" t="inlineStr">
        <is>
          <t>Downward adjustments and impairments</t>
        </is>
      </c>
      <c r="B4" s="6" t="n">
        <v>6580</v>
      </c>
      <c r="C4" s="6" t="n">
        <v>5087</v>
      </c>
    </row>
    <row r="5">
      <c r="A5" s="4" t="inlineStr">
        <is>
          <t>Upward adjustments</t>
        </is>
      </c>
      <c r="B5" s="5" t="n">
        <v>24126</v>
      </c>
      <c r="C5" s="5" t="n">
        <v>92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Downward Adjustments and Impairments and Upward Adjustments (Detail) - JPY (¥) ¥ in Millions</t>
        </is>
      </c>
      <c r="B1" s="2" t="inlineStr">
        <is>
          <t>6 Months Ended</t>
        </is>
      </c>
    </row>
    <row r="2">
      <c r="B2" s="2" t="inlineStr">
        <is>
          <t>Sep. 30, 2021</t>
        </is>
      </c>
      <c r="C2" s="2" t="inlineStr">
        <is>
          <t>Sep. 30, 2020</t>
        </is>
      </c>
    </row>
    <row r="3">
      <c r="A3" s="3" t="inlineStr">
        <is>
          <t>Equity Securities without Readily Determinable Fair Value [Line Items]</t>
        </is>
      </c>
    </row>
    <row r="4">
      <c r="A4" s="4" t="inlineStr">
        <is>
          <t>Downward adjustments and impairments</t>
        </is>
      </c>
      <c r="B4" s="5" t="n">
        <v>1704</v>
      </c>
      <c r="C4" s="5" t="n">
        <v>1411</v>
      </c>
    </row>
    <row r="5">
      <c r="A5" s="4" t="inlineStr">
        <is>
          <t>Upward adjustments</t>
        </is>
      </c>
      <c r="B5" s="5" t="n">
        <v>14950</v>
      </c>
      <c r="C5" s="5" t="n">
        <v>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osition of Other Investments (Detail) - JPY (¥) ¥ in Millions</t>
        </is>
      </c>
      <c r="B1" s="2" t="inlineStr">
        <is>
          <t>Sep. 30, 2021</t>
        </is>
      </c>
      <c r="C1" s="2" t="inlineStr">
        <is>
          <t>Mar. 31, 2021</t>
        </is>
      </c>
    </row>
    <row r="2">
      <c r="A2" s="3" t="inlineStr">
        <is>
          <t>Schedule of Investments [Line Items]</t>
        </is>
      </c>
    </row>
    <row r="3">
      <c r="A3" s="4" t="inlineStr">
        <is>
          <t>Equity method investments</t>
        </is>
      </c>
      <c r="B3" s="5" t="n">
        <v>493573</v>
      </c>
      <c r="C3" s="5" t="n">
        <v>460025</v>
      </c>
    </row>
    <row r="4">
      <c r="A4" s="4" t="inlineStr">
        <is>
          <t>Investments held by consolidated investment companies</t>
        </is>
      </c>
      <c r="B4" s="6" t="n">
        <v>60728</v>
      </c>
      <c r="C4" s="6" t="n">
        <v>55321</v>
      </c>
    </row>
    <row r="5">
      <c r="A5" s="4" t="inlineStr">
        <is>
          <t>Total</t>
        </is>
      </c>
      <c r="B5" s="5" t="n">
        <v>554301</v>
      </c>
      <c r="C5" s="5" t="n">
        <v>5153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Loans Outstanding by Domicile and Industry of Borrower (Detail) - JPY (¥) ¥ in Millions</t>
        </is>
      </c>
      <c r="C1" s="2" t="inlineStr">
        <is>
          <t>Sep. 30, 2021</t>
        </is>
      </c>
      <c r="D1" s="2" t="inlineStr">
        <is>
          <t>Mar. 31, 2021</t>
        </is>
      </c>
    </row>
    <row r="2">
      <c r="A2" s="3" t="inlineStr">
        <is>
          <t>Accounts, Notes, Loans and Financing Receivable [Line Items]</t>
        </is>
      </c>
    </row>
    <row r="3">
      <c r="A3" s="4" t="inlineStr">
        <is>
          <t>Loans outstanding</t>
        </is>
      </c>
      <c r="C3" s="5" t="n">
        <v>87351406</v>
      </c>
      <c r="D3" s="5" t="n">
        <v>88747895</v>
      </c>
    </row>
    <row r="4">
      <c r="A4" s="4" t="inlineStr">
        <is>
          <t>Less: Unearned income and deferred loan fees—net</t>
        </is>
      </c>
      <c r="C4" s="6" t="n">
        <v>165636</v>
      </c>
      <c r="D4" s="6" t="n">
        <v>167028</v>
      </c>
    </row>
    <row r="5">
      <c r="A5" s="4" t="inlineStr">
        <is>
          <t>Total loans before allowance for credit losses on loans</t>
        </is>
      </c>
      <c r="C5" s="6" t="n">
        <v>87185770</v>
      </c>
      <c r="D5" s="6" t="n">
        <v>88580867</v>
      </c>
    </row>
    <row r="6">
      <c r="A6" s="4" t="inlineStr">
        <is>
          <t>Domestic</t>
        </is>
      </c>
    </row>
    <row r="7">
      <c r="A7" s="3" t="inlineStr">
        <is>
          <t>Accounts, Notes, Loans and Financing Receivable [Line Items]</t>
        </is>
      </c>
    </row>
    <row r="8">
      <c r="A8" s="4" t="inlineStr">
        <is>
          <t>Loans outstanding</t>
        </is>
      </c>
      <c r="C8" s="6" t="n">
        <v>57205364</v>
      </c>
      <c r="D8" s="6" t="n">
        <v>58648266</v>
      </c>
    </row>
    <row r="9">
      <c r="A9" s="4" t="inlineStr">
        <is>
          <t>Domestic | Manufacturing</t>
        </is>
      </c>
    </row>
    <row r="10">
      <c r="A10" s="3" t="inlineStr">
        <is>
          <t>Accounts, Notes, Loans and Financing Receivable [Line Items]</t>
        </is>
      </c>
    </row>
    <row r="11">
      <c r="A11" s="4" t="inlineStr">
        <is>
          <t>Loans outstanding</t>
        </is>
      </c>
      <c r="C11" s="6" t="n">
        <v>10569793</v>
      </c>
      <c r="D11" s="6" t="n">
        <v>11010644</v>
      </c>
    </row>
    <row r="12">
      <c r="A12" s="4" t="inlineStr">
        <is>
          <t>Domestic | Construction and real estate</t>
        </is>
      </c>
    </row>
    <row r="13">
      <c r="A13" s="3" t="inlineStr">
        <is>
          <t>Accounts, Notes, Loans and Financing Receivable [Line Items]</t>
        </is>
      </c>
    </row>
    <row r="14">
      <c r="A14" s="4" t="inlineStr">
        <is>
          <t>Loans outstanding</t>
        </is>
      </c>
      <c r="C14" s="6" t="n">
        <v>10664028</v>
      </c>
      <c r="D14" s="6" t="n">
        <v>10492162</v>
      </c>
    </row>
    <row r="15">
      <c r="A15" s="4" t="inlineStr">
        <is>
          <t>Domestic | Services</t>
        </is>
      </c>
    </row>
    <row r="16">
      <c r="A16" s="3" t="inlineStr">
        <is>
          <t>Accounts, Notes, Loans and Financing Receivable [Line Items]</t>
        </is>
      </c>
    </row>
    <row r="17">
      <c r="A17" s="4" t="inlineStr">
        <is>
          <t>Loans outstanding</t>
        </is>
      </c>
      <c r="C17" s="6" t="n">
        <v>6002667</v>
      </c>
      <c r="D17" s="6" t="n">
        <v>6406710</v>
      </c>
    </row>
    <row r="18">
      <c r="A18" s="4" t="inlineStr">
        <is>
          <t>Domestic | Wholesale and retail</t>
        </is>
      </c>
    </row>
    <row r="19">
      <c r="A19" s="3" t="inlineStr">
        <is>
          <t>Accounts, Notes, Loans and Financing Receivable [Line Items]</t>
        </is>
      </c>
    </row>
    <row r="20">
      <c r="A20" s="4" t="inlineStr">
        <is>
          <t>Loans outstanding</t>
        </is>
      </c>
      <c r="C20" s="6" t="n">
        <v>5432264</v>
      </c>
      <c r="D20" s="6" t="n">
        <v>5357287</v>
      </c>
    </row>
    <row r="21">
      <c r="A21" s="4" t="inlineStr">
        <is>
          <t>Domestic | Transportation and communications</t>
        </is>
      </c>
    </row>
    <row r="22">
      <c r="A22" s="3" t="inlineStr">
        <is>
          <t>Accounts, Notes, Loans and Financing Receivable [Line Items]</t>
        </is>
      </c>
    </row>
    <row r="23">
      <c r="A23" s="4" t="inlineStr">
        <is>
          <t>Loans outstanding</t>
        </is>
      </c>
      <c r="C23" s="6" t="n">
        <v>3912609</v>
      </c>
      <c r="D23" s="6" t="n">
        <v>3885807</v>
      </c>
    </row>
    <row r="24">
      <c r="A24" s="4" t="inlineStr">
        <is>
          <t>Domestic | Banks and other financial institutions</t>
        </is>
      </c>
    </row>
    <row r="25">
      <c r="A25" s="3" t="inlineStr">
        <is>
          <t>Accounts, Notes, Loans and Financing Receivable [Line Items]</t>
        </is>
      </c>
    </row>
    <row r="26">
      <c r="A26" s="4" t="inlineStr">
        <is>
          <t>Loans outstanding</t>
        </is>
      </c>
      <c r="B26" s="4" t="inlineStr">
        <is>
          <t>[1]</t>
        </is>
      </c>
      <c r="C26" s="6" t="n">
        <v>4231331</v>
      </c>
      <c r="D26" s="6" t="n">
        <v>4695677</v>
      </c>
    </row>
    <row r="27">
      <c r="A27" s="4" t="inlineStr">
        <is>
          <t>Domestic | Government and public institutions</t>
        </is>
      </c>
    </row>
    <row r="28">
      <c r="A28" s="3" t="inlineStr">
        <is>
          <t>Accounts, Notes, Loans and Financing Receivable [Line Items]</t>
        </is>
      </c>
    </row>
    <row r="29">
      <c r="A29" s="4" t="inlineStr">
        <is>
          <t>Loans outstanding</t>
        </is>
      </c>
      <c r="C29" s="6" t="n">
        <v>1596867</v>
      </c>
      <c r="D29" s="6" t="n">
        <v>1898137</v>
      </c>
    </row>
    <row r="30">
      <c r="A30" s="4" t="inlineStr">
        <is>
          <t>Domestic | Other industries</t>
        </is>
      </c>
    </row>
    <row r="31">
      <c r="A31" s="3" t="inlineStr">
        <is>
          <t>Accounts, Notes, Loans and Financing Receivable [Line Items]</t>
        </is>
      </c>
    </row>
    <row r="32">
      <c r="A32" s="4" t="inlineStr">
        <is>
          <t>Loans outstanding</t>
        </is>
      </c>
      <c r="B32" s="4" t="inlineStr">
        <is>
          <t>[2]</t>
        </is>
      </c>
      <c r="C32" s="6" t="n">
        <v>5997987</v>
      </c>
      <c r="D32" s="6" t="n">
        <v>5918260</v>
      </c>
    </row>
    <row r="33">
      <c r="A33" s="4" t="inlineStr">
        <is>
          <t>Domestic | Mortgage loans</t>
        </is>
      </c>
    </row>
    <row r="34">
      <c r="A34" s="3" t="inlineStr">
        <is>
          <t>Accounts, Notes, Loans and Financing Receivable [Line Items]</t>
        </is>
      </c>
    </row>
    <row r="35">
      <c r="A35" s="4" t="inlineStr">
        <is>
          <t>Loans outstanding</t>
        </is>
      </c>
      <c r="C35" s="6" t="n">
        <v>8039138</v>
      </c>
      <c r="D35" s="6" t="n">
        <v>8193398</v>
      </c>
    </row>
    <row r="36">
      <c r="A36" s="4" t="inlineStr">
        <is>
          <t>Domestic | Other individual loans</t>
        </is>
      </c>
    </row>
    <row r="37">
      <c r="A37" s="3" t="inlineStr">
        <is>
          <t>Accounts, Notes, Loans and Financing Receivable [Line Items]</t>
        </is>
      </c>
    </row>
    <row r="38">
      <c r="A38" s="4" t="inlineStr">
        <is>
          <t>Loans outstanding</t>
        </is>
      </c>
      <c r="C38" s="6" t="n">
        <v>758680</v>
      </c>
      <c r="D38" s="6" t="n">
        <v>790184</v>
      </c>
    </row>
    <row r="39">
      <c r="A39" s="4" t="inlineStr">
        <is>
          <t>Foreign</t>
        </is>
      </c>
    </row>
    <row r="40">
      <c r="A40" s="3" t="inlineStr">
        <is>
          <t>Accounts, Notes, Loans and Financing Receivable [Line Items]</t>
        </is>
      </c>
    </row>
    <row r="41">
      <c r="A41" s="4" t="inlineStr">
        <is>
          <t>Loans outstanding</t>
        </is>
      </c>
      <c r="C41" s="6" t="n">
        <v>30146042</v>
      </c>
      <c r="D41" s="6" t="n">
        <v>30099629</v>
      </c>
    </row>
    <row r="42">
      <c r="A42" s="4" t="inlineStr">
        <is>
          <t>Foreign | Banks and other financial institutions</t>
        </is>
      </c>
    </row>
    <row r="43">
      <c r="A43" s="3" t="inlineStr">
        <is>
          <t>Accounts, Notes, Loans and Financing Receivable [Line Items]</t>
        </is>
      </c>
    </row>
    <row r="44">
      <c r="A44" s="4" t="inlineStr">
        <is>
          <t>Loans outstanding</t>
        </is>
      </c>
      <c r="B44" s="4" t="inlineStr">
        <is>
          <t>[3]</t>
        </is>
      </c>
      <c r="C44" s="6" t="n">
        <v>10561219</v>
      </c>
      <c r="D44" s="6" t="n">
        <v>10448778</v>
      </c>
    </row>
    <row r="45">
      <c r="A45" s="4" t="inlineStr">
        <is>
          <t>Foreign | Government and public institutions</t>
        </is>
      </c>
    </row>
    <row r="46">
      <c r="A46" s="3" t="inlineStr">
        <is>
          <t>Accounts, Notes, Loans and Financing Receivable [Line Items]</t>
        </is>
      </c>
    </row>
    <row r="47">
      <c r="A47" s="4" t="inlineStr">
        <is>
          <t>Loans outstanding</t>
        </is>
      </c>
      <c r="C47" s="6" t="n">
        <v>192055</v>
      </c>
      <c r="D47" s="6" t="n">
        <v>177385</v>
      </c>
    </row>
    <row r="48">
      <c r="A48" s="4" t="inlineStr">
        <is>
          <t>Foreign | Commercial and industrial</t>
        </is>
      </c>
    </row>
    <row r="49">
      <c r="A49" s="3" t="inlineStr">
        <is>
          <t>Accounts, Notes, Loans and Financing Receivable [Line Items]</t>
        </is>
      </c>
    </row>
    <row r="50">
      <c r="A50" s="4" t="inlineStr">
        <is>
          <t>Loans outstanding</t>
        </is>
      </c>
      <c r="B50" s="4" t="inlineStr">
        <is>
          <t>[4]</t>
        </is>
      </c>
      <c r="C50" s="6" t="n">
        <v>19368406</v>
      </c>
      <c r="D50" s="6" t="n">
        <v>19454623</v>
      </c>
    </row>
    <row r="51">
      <c r="A51" s="4" t="inlineStr">
        <is>
          <t>Foreign | Other</t>
        </is>
      </c>
    </row>
    <row r="52">
      <c r="A52" s="3" t="inlineStr">
        <is>
          <t>Accounts, Notes, Loans and Financing Receivable [Line Items]</t>
        </is>
      </c>
    </row>
    <row r="53">
      <c r="A53" s="4" t="inlineStr">
        <is>
          <t>Loans outstanding</t>
        </is>
      </c>
      <c r="C53" s="5" t="n">
        <v>24362</v>
      </c>
      <c r="D53" s="5" t="n">
        <v>18843</v>
      </c>
    </row>
    <row r="54"/>
    <row r="55">
      <c r="A55" s="4" t="inlineStr">
        <is>
          <t>[1]</t>
        </is>
      </c>
      <c r="B55" s="4" t="inlineStr">
        <is>
          <t>Banks and other financial institutions of domestic includes mainly banks, securities companies, insurance companies and credit card companies.</t>
        </is>
      </c>
    </row>
    <row r="56">
      <c r="A56" s="4" t="inlineStr">
        <is>
          <t>[2]</t>
        </is>
      </c>
      <c r="B56" s="4" t="inlineStr">
        <is>
          <t>Other industries of domestic includes trade receivables and lease receivables of consolidated VIEs.</t>
        </is>
      </c>
    </row>
    <row r="57">
      <c r="A57" s="4" t="inlineStr">
        <is>
          <t>[3]</t>
        </is>
      </c>
      <c r="B57" s="4" t="inlineStr">
        <is>
          <t>Banks and other financial institutions of foreign includes mainly banks and financial services companies.</t>
        </is>
      </c>
    </row>
    <row r="58">
      <c r="A58" s="4" t="inlineStr">
        <is>
          <t>[4]</t>
        </is>
      </c>
      <c r="B58" s="4" t="inlineStr">
        <is>
          <t>Commercial and industrial of foreign includes ¥221,908 million and ¥221,144 million of lease receivables that are receivables arising from direct financing leasing at March 31, 2021 and September 30, 2021, respectively.</t>
        </is>
      </c>
    </row>
  </sheetData>
  <mergeCells count="6">
    <mergeCell ref="A1:B1"/>
    <mergeCell ref="A54:C54"/>
    <mergeCell ref="B55:C55"/>
    <mergeCell ref="B56:C56"/>
    <mergeCell ref="B57:C57"/>
    <mergeCell ref="B58:C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80" customWidth="1" min="2" max="2"/>
    <col width="13" customWidth="1" min="3" max="3"/>
    <col width="18" customWidth="1" min="4" max="4"/>
    <col width="70" customWidth="1" min="5" max="5"/>
    <col width="13" customWidth="1" min="6" max="6"/>
    <col width="73" customWidth="1" min="7" max="7"/>
    <col width="46" customWidth="1" min="8" max="8"/>
    <col width="13" customWidth="1" min="9" max="9"/>
    <col width="15" customWidth="1" min="10" max="10"/>
    <col width="13" customWidth="1" min="11" max="11"/>
    <col width="24" customWidth="1" min="12" max="12"/>
  </cols>
  <sheetData>
    <row r="1">
      <c r="A1" s="1" t="inlineStr">
        <is>
          <t>CONSOLIDATED STATEMENTS OF EQUITY - JPY (¥) ¥ in Millions</t>
        </is>
      </c>
      <c r="B1" s="2" t="inlineStr">
        <is>
          <t>Total</t>
        </is>
      </c>
      <c r="C1" s="2" t="inlineStr">
        <is>
          <t>Common Stock</t>
        </is>
      </c>
      <c r="D1" s="2" t="inlineStr">
        <is>
          <t>Retained Earnings</t>
        </is>
      </c>
      <c r="E1" s="2" t="inlineStr">
        <is>
          <t>Retained EarningsCumulative effect of change in accounting principles</t>
        </is>
      </c>
      <c r="G1" s="2" t="inlineStr">
        <is>
          <t>Retained EarningsCumulative effect, period of adoption, adjusted balance</t>
        </is>
      </c>
      <c r="H1" s="2" t="inlineStr">
        <is>
          <t>Accumulated other comprehensive income (loss)</t>
        </is>
      </c>
      <c r="I1" s="2" t="inlineStr">
        <is>
          <t>[2]</t>
        </is>
      </c>
      <c r="J1" s="2" t="inlineStr">
        <is>
          <t>Treasury Stock</t>
        </is>
      </c>
      <c r="K1" s="2" t="inlineStr">
        <is>
          <t>Parent</t>
        </is>
      </c>
      <c r="L1" s="2" t="inlineStr">
        <is>
          <t>Noncontrolling Interest</t>
        </is>
      </c>
    </row>
    <row r="2">
      <c r="A2" s="4" t="inlineStr">
        <is>
          <t>Balance at beginning of period at Mar. 31, 2020</t>
        </is>
      </c>
      <c r="C2" s="5" t="n">
        <v>5827500</v>
      </c>
      <c r="D2" s="5" t="n">
        <v>2700774</v>
      </c>
      <c r="E2" s="5" t="n">
        <v>-124636</v>
      </c>
      <c r="F2" s="4" t="inlineStr">
        <is>
          <t>[1]</t>
        </is>
      </c>
      <c r="G2" s="5" t="n">
        <v>2576138</v>
      </c>
      <c r="H2" s="5" t="n">
        <v>-9494</v>
      </c>
      <c r="J2" s="5" t="n">
        <v>-6415</v>
      </c>
      <c r="L2" s="5" t="n">
        <v>663259</v>
      </c>
    </row>
    <row r="3">
      <c r="A3" s="4" t="inlineStr">
        <is>
          <t>Purchases of treasury stock</t>
        </is>
      </c>
      <c r="J3" s="6" t="n">
        <v>-1995</v>
      </c>
    </row>
    <row r="4">
      <c r="A4" s="4" t="inlineStr">
        <is>
          <t>Performance-based stock compensation program</t>
        </is>
      </c>
      <c r="C4" s="6" t="n">
        <v>-553</v>
      </c>
    </row>
    <row r="5">
      <c r="A5" s="4" t="inlineStr">
        <is>
          <t>Change in ownership interests in consolidated subsidiaries</t>
        </is>
      </c>
      <c r="C5" s="6" t="n">
        <v>-520</v>
      </c>
    </row>
    <row r="6">
      <c r="A6" s="4" t="inlineStr">
        <is>
          <t>Disposal of treasury stock</t>
        </is>
      </c>
      <c r="J6" s="6" t="n">
        <v>1386</v>
      </c>
    </row>
    <row r="7">
      <c r="A7" s="4" t="inlineStr">
        <is>
          <t>Net income attributable to MHFG shareholders</t>
        </is>
      </c>
      <c r="B7" s="5" t="n">
        <v>315886</v>
      </c>
      <c r="D7" s="6" t="n">
        <v>315886</v>
      </c>
    </row>
    <row r="8">
      <c r="A8" s="4" t="inlineStr">
        <is>
          <t>Change during period</t>
        </is>
      </c>
      <c r="B8" s="6" t="n">
        <v>142550</v>
      </c>
      <c r="H8" s="6" t="n">
        <v>143331</v>
      </c>
    </row>
    <row r="9">
      <c r="A9" s="4" t="inlineStr">
        <is>
          <t>Other</t>
        </is>
      </c>
      <c r="D9" s="6" t="n">
        <v>-80</v>
      </c>
    </row>
    <row r="10">
      <c r="A10" s="4" t="inlineStr">
        <is>
          <t>Transactions between the MHFG Group and the noncontrolling interest shareholders</t>
        </is>
      </c>
      <c r="L10" s="6" t="n">
        <v>-356311</v>
      </c>
    </row>
    <row r="11">
      <c r="A11" s="4" t="inlineStr">
        <is>
          <t>Dividends paid to noncontrolling interests</t>
        </is>
      </c>
      <c r="L11" s="6" t="n">
        <v>-10284</v>
      </c>
    </row>
    <row r="12">
      <c r="A12" s="4" t="inlineStr">
        <is>
          <t>Dividends declared</t>
        </is>
      </c>
      <c r="D12" s="6" t="n">
        <v>-95208</v>
      </c>
    </row>
    <row r="13">
      <c r="A13" s="4" t="inlineStr">
        <is>
          <t>Net income attributable to noncontrolling interests</t>
        </is>
      </c>
      <c r="B13" s="6" t="n">
        <v>-94194</v>
      </c>
      <c r="L13" s="6" t="n">
        <v>94194</v>
      </c>
    </row>
    <row r="14">
      <c r="A14" s="4" t="inlineStr">
        <is>
          <t>Other</t>
        </is>
      </c>
      <c r="L14" s="6" t="n">
        <v>-781</v>
      </c>
    </row>
    <row r="15">
      <c r="A15" s="4" t="inlineStr">
        <is>
          <t>Balance at end of fiscal year at Sep. 30, 2020</t>
        </is>
      </c>
      <c r="B15" s="6" t="n">
        <v>9140053</v>
      </c>
      <c r="C15" s="6" t="n">
        <v>5826427</v>
      </c>
      <c r="D15" s="6" t="n">
        <v>2796736</v>
      </c>
      <c r="H15" s="6" t="n">
        <v>133837</v>
      </c>
      <c r="J15" s="6" t="n">
        <v>-7024</v>
      </c>
      <c r="K15" s="5" t="n">
        <v>8749976</v>
      </c>
      <c r="L15" s="6" t="n">
        <v>390077</v>
      </c>
    </row>
    <row r="16">
      <c r="A16" s="4" t="inlineStr">
        <is>
          <t>Balance at beginning of period at Mar. 31, 2021</t>
        </is>
      </c>
      <c r="B16" s="6" t="n">
        <v>9688157</v>
      </c>
      <c r="C16" s="6" t="n">
        <v>5826863</v>
      </c>
      <c r="D16" s="6" t="n">
        <v>2967385</v>
      </c>
      <c r="E16" s="5" t="n">
        <v>0</v>
      </c>
      <c r="G16" s="5" t="n">
        <v>2967385</v>
      </c>
      <c r="H16" s="6" t="n">
        <v>318114</v>
      </c>
      <c r="J16" s="6" t="n">
        <v>-7124</v>
      </c>
      <c r="L16" s="6" t="n">
        <v>582919</v>
      </c>
    </row>
    <row r="17">
      <c r="A17" s="4" t="inlineStr">
        <is>
          <t>Purchases of treasury stock</t>
        </is>
      </c>
      <c r="J17" s="6" t="n">
        <v>-2647</v>
      </c>
    </row>
    <row r="18">
      <c r="A18" s="4" t="inlineStr">
        <is>
          <t>Performance-based stock compensation program</t>
        </is>
      </c>
      <c r="C18" s="6" t="n">
        <v>-538</v>
      </c>
    </row>
    <row r="19">
      <c r="A19" s="4" t="inlineStr">
        <is>
          <t>Change in ownership interests in consolidated subsidiaries</t>
        </is>
      </c>
      <c r="C19" s="6" t="n">
        <v>-9960</v>
      </c>
    </row>
    <row r="20">
      <c r="A20" s="4" t="inlineStr">
        <is>
          <t>Disposal of treasury stock</t>
        </is>
      </c>
      <c r="J20" s="6" t="n">
        <v>1607</v>
      </c>
    </row>
    <row r="21">
      <c r="A21" s="4" t="inlineStr">
        <is>
          <t>Net income attributable to MHFG shareholders</t>
        </is>
      </c>
      <c r="B21" s="6" t="n">
        <v>312657</v>
      </c>
      <c r="D21" s="6" t="n">
        <v>312657</v>
      </c>
    </row>
    <row r="22">
      <c r="A22" s="4" t="inlineStr">
        <is>
          <t>Change during period</t>
        </is>
      </c>
      <c r="B22" s="6" t="n">
        <v>38196</v>
      </c>
      <c r="H22" s="6" t="n">
        <v>37671</v>
      </c>
    </row>
    <row r="23">
      <c r="A23" s="4" t="inlineStr">
        <is>
          <t>Other</t>
        </is>
      </c>
      <c r="D23" s="6" t="n">
        <v>-52</v>
      </c>
    </row>
    <row r="24">
      <c r="A24" s="4" t="inlineStr">
        <is>
          <t>Transactions between the MHFG Group and the noncontrolling interest shareholders</t>
        </is>
      </c>
      <c r="L24" s="6" t="n">
        <v>89808</v>
      </c>
    </row>
    <row r="25">
      <c r="A25" s="4" t="inlineStr">
        <is>
          <t>Dividends paid to noncontrolling interests</t>
        </is>
      </c>
      <c r="L25" s="6" t="n">
        <v>-10807</v>
      </c>
    </row>
    <row r="26">
      <c r="A26" s="4" t="inlineStr">
        <is>
          <t>Dividends declared</t>
        </is>
      </c>
      <c r="D26" s="6" t="n">
        <v>-95201</v>
      </c>
    </row>
    <row r="27">
      <c r="A27" s="4" t="inlineStr">
        <is>
          <t>Net income attributable to noncontrolling interests</t>
        </is>
      </c>
      <c r="B27" s="6" t="n">
        <v>-30921</v>
      </c>
      <c r="L27" s="6" t="n">
        <v>30921</v>
      </c>
    </row>
    <row r="28">
      <c r="A28" s="4" t="inlineStr">
        <is>
          <t>Other</t>
        </is>
      </c>
      <c r="L28" s="6" t="n">
        <v>525</v>
      </c>
    </row>
    <row r="29">
      <c r="A29" s="4" t="inlineStr">
        <is>
          <t>Balance at end of fiscal year at Sep. 30, 2021</t>
        </is>
      </c>
      <c r="B29" s="5" t="n">
        <v>10042141</v>
      </c>
      <c r="C29" s="5" t="n">
        <v>5816365</v>
      </c>
      <c r="D29" s="5" t="n">
        <v>3184789</v>
      </c>
      <c r="H29" s="5" t="n">
        <v>355785</v>
      </c>
      <c r="J29" s="5" t="n">
        <v>-8164</v>
      </c>
      <c r="K29" s="5" t="n">
        <v>9348775</v>
      </c>
      <c r="L29" s="5" t="n">
        <v>693366</v>
      </c>
    </row>
    <row r="30"/>
    <row r="31">
      <c r="A31" s="4" t="inlineStr">
        <is>
          <t>[1]</t>
        </is>
      </c>
      <c r="B31" s="4" t="inlineStr">
        <is>
          <t>These amounts resulted from the adoption of ASU No.2016-13, “Financial Instruments—Credit Losses (Topic 326)—Measurement of Credit Losses on Financial Instruments” and subsequent amendments. See Note 1 “Basis of presentation” for further details.</t>
        </is>
      </c>
    </row>
    <row r="32">
      <c r="A32" s="4" t="inlineStr">
        <is>
          <t>[2]</t>
        </is>
      </c>
      <c r="B32" s="4" t="inlineStr">
        <is>
          <t>The amounts that have been reclassified out of Accumulated other comprehensive income (loss), net of tax into net income are presented in Note 8 “Accumulated other comprehensive income (loss), net of tax.”</t>
        </is>
      </c>
    </row>
  </sheetData>
  <mergeCells count="32">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A30:L30"/>
    <mergeCell ref="B31:L31"/>
    <mergeCell ref="B32:L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Outstanding by Domicile and Industry of Borrower (Parenthetical) (Detail) - JPY (¥) ¥ in Millions</t>
        </is>
      </c>
      <c r="B1" s="2" t="inlineStr">
        <is>
          <t>Sep. 30, 2021</t>
        </is>
      </c>
      <c r="C1" s="2" t="inlineStr">
        <is>
          <t>Mar. 31, 2021</t>
        </is>
      </c>
    </row>
    <row r="2">
      <c r="A2" s="4" t="inlineStr">
        <is>
          <t>Commercial and Industrial Sector [Member] | Geographic Distribution, Foreign [Member]</t>
        </is>
      </c>
    </row>
    <row r="3">
      <c r="A3" s="4" t="inlineStr">
        <is>
          <t>Direct Financing Lease, Lease Receivable</t>
        </is>
      </c>
      <c r="B3" s="5" t="n">
        <v>221144</v>
      </c>
      <c r="C3" s="5" t="n">
        <v>2219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oans - Additional Information (Detail) - JPY (¥) ¥ in Millions</t>
        </is>
      </c>
      <c r="B1" s="2" t="inlineStr">
        <is>
          <t>6 Months Ended</t>
        </is>
      </c>
    </row>
    <row r="2">
      <c r="B2" s="2" t="inlineStr">
        <is>
          <t>Sep. 30, 2021</t>
        </is>
      </c>
      <c r="C2" s="2" t="inlineStr">
        <is>
          <t>Sep. 30, 2020</t>
        </is>
      </c>
      <c r="D2" s="2" t="inlineStr">
        <is>
          <t>Mar. 31, 2021</t>
        </is>
      </c>
    </row>
    <row r="3">
      <c r="A3" s="3" t="inlineStr">
        <is>
          <t>Accounts, Notes, Loans and Financing Receivable [Line Items]</t>
        </is>
      </c>
    </row>
    <row r="4">
      <c r="A4" s="4" t="inlineStr">
        <is>
          <t>Net losses on sales of loans</t>
        </is>
      </c>
      <c r="B4" s="5" t="n">
        <v>1674</v>
      </c>
      <c r="C4" s="5" t="n">
        <v>1178</v>
      </c>
    </row>
    <row r="5">
      <c r="A5" s="4" t="inlineStr">
        <is>
          <t>Loans held for sale</t>
        </is>
      </c>
      <c r="B5" s="6" t="n">
        <v>46749</v>
      </c>
      <c r="D5" s="5" t="n">
        <v>29834</v>
      </c>
    </row>
    <row r="6">
      <c r="A6" s="4" t="inlineStr">
        <is>
          <t>Accrued Income [Member]</t>
        </is>
      </c>
    </row>
    <row r="7">
      <c r="A7" s="3" t="inlineStr">
        <is>
          <t>Accounts, Notes, Loans and Financing Receivable [Line Items]</t>
        </is>
      </c>
    </row>
    <row r="8">
      <c r="A8" s="4" t="inlineStr">
        <is>
          <t>Accrued interest receivables</t>
        </is>
      </c>
      <c r="B8" s="6" t="n">
        <v>73807</v>
      </c>
    </row>
    <row r="9">
      <c r="A9" s="4" t="inlineStr">
        <is>
          <t>Impaired Financing Receivables with No Related Allowance</t>
        </is>
      </c>
    </row>
    <row r="10">
      <c r="A10" s="3" t="inlineStr">
        <is>
          <t>Accounts, Notes, Loans and Financing Receivable [Line Items]</t>
        </is>
      </c>
    </row>
    <row r="11">
      <c r="A11" s="4" t="inlineStr">
        <is>
          <t>Impaired loans partially charged off</t>
        </is>
      </c>
      <c r="B11" s="5" t="n">
        <v>14887</v>
      </c>
      <c r="D11" s="5" t="n">
        <v>201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 Credit Quality Information of Loans Based on MHFG Group's Internal Rating System (Detail) - JPY (¥) ¥ in Millions</t>
        </is>
      </c>
      <c r="C1" s="2" t="inlineStr">
        <is>
          <t>Sep. 30, 2021</t>
        </is>
      </c>
      <c r="D1" s="2" t="inlineStr">
        <is>
          <t>Mar. 31, 2021</t>
        </is>
      </c>
    </row>
    <row r="2">
      <c r="A2" s="4" t="inlineStr">
        <is>
          <t>Normal obligors | Domestic | Retail | Housing loan</t>
        </is>
      </c>
    </row>
    <row r="3">
      <c r="A3" s="3" t="inlineStr">
        <is>
          <t>Accounts, Notes, Loans and Financing Receivable [Line Items]</t>
        </is>
      </c>
    </row>
    <row r="4">
      <c r="A4" s="4" t="inlineStr">
        <is>
          <t>2020</t>
        </is>
      </c>
      <c r="C4" s="5" t="n">
        <v>447717</v>
      </c>
      <c r="D4" s="5" t="n">
        <v>785194</v>
      </c>
    </row>
    <row r="5">
      <c r="A5" s="4" t="inlineStr">
        <is>
          <t>2019</t>
        </is>
      </c>
      <c r="C5" s="6" t="n">
        <v>614629</v>
      </c>
      <c r="D5" s="6" t="n">
        <v>588599</v>
      </c>
    </row>
    <row r="6">
      <c r="A6" s="4" t="inlineStr">
        <is>
          <t>2018</t>
        </is>
      </c>
      <c r="C6" s="6" t="n">
        <v>550698</v>
      </c>
      <c r="D6" s="6" t="n">
        <v>588535</v>
      </c>
    </row>
    <row r="7">
      <c r="A7" s="4" t="inlineStr">
        <is>
          <t>2017</t>
        </is>
      </c>
      <c r="C7" s="6" t="n">
        <v>556355</v>
      </c>
      <c r="D7" s="6" t="n">
        <v>600179</v>
      </c>
    </row>
    <row r="8">
      <c r="A8" s="4" t="inlineStr">
        <is>
          <t>2016</t>
        </is>
      </c>
      <c r="C8" s="6" t="n">
        <v>571772</v>
      </c>
      <c r="D8" s="6" t="n">
        <v>741969</v>
      </c>
    </row>
    <row r="9">
      <c r="A9" s="4" t="inlineStr">
        <is>
          <t>Prior to 2016</t>
        </is>
      </c>
      <c r="C9" s="6" t="n">
        <v>5039717</v>
      </c>
      <c r="D9" s="6" t="n">
        <v>4599546</v>
      </c>
    </row>
    <row r="10">
      <c r="A10" s="4" t="inlineStr">
        <is>
          <t>Revolving loan</t>
        </is>
      </c>
      <c r="C10" s="6" t="n">
        <v>0</v>
      </c>
      <c r="D10" s="6" t="n">
        <v>0</v>
      </c>
    </row>
    <row r="11">
      <c r="A11" s="4" t="inlineStr">
        <is>
          <t>Total</t>
        </is>
      </c>
      <c r="C11" s="6" t="n">
        <v>7780888</v>
      </c>
      <c r="D11" s="6" t="n">
        <v>7904022</v>
      </c>
    </row>
    <row r="12">
      <c r="A12" s="4" t="inlineStr">
        <is>
          <t>Normal obligors | Domestic | Retail | Other</t>
        </is>
      </c>
    </row>
    <row r="13">
      <c r="A13" s="3" t="inlineStr">
        <is>
          <t>Accounts, Notes, Loans and Financing Receivable [Line Items]</t>
        </is>
      </c>
    </row>
    <row r="14">
      <c r="A14" s="4" t="inlineStr">
        <is>
          <t>2020</t>
        </is>
      </c>
      <c r="C14" s="6" t="n">
        <v>130034</v>
      </c>
      <c r="D14" s="6" t="n">
        <v>431277</v>
      </c>
    </row>
    <row r="15">
      <c r="A15" s="4" t="inlineStr">
        <is>
          <t>2019</t>
        </is>
      </c>
      <c r="C15" s="6" t="n">
        <v>319234</v>
      </c>
      <c r="D15" s="6" t="n">
        <v>154675</v>
      </c>
    </row>
    <row r="16">
      <c r="A16" s="4" t="inlineStr">
        <is>
          <t>2018</t>
        </is>
      </c>
      <c r="C16" s="6" t="n">
        <v>131507</v>
      </c>
      <c r="D16" s="6" t="n">
        <v>127379</v>
      </c>
    </row>
    <row r="17">
      <c r="A17" s="4" t="inlineStr">
        <is>
          <t>2017</t>
        </is>
      </c>
      <c r="C17" s="6" t="n">
        <v>107610</v>
      </c>
      <c r="D17" s="6" t="n">
        <v>88649</v>
      </c>
    </row>
    <row r="18">
      <c r="A18" s="4" t="inlineStr">
        <is>
          <t>2016</t>
        </is>
      </c>
      <c r="C18" s="6" t="n">
        <v>73837</v>
      </c>
      <c r="D18" s="6" t="n">
        <v>85042</v>
      </c>
    </row>
    <row r="19">
      <c r="A19" s="4" t="inlineStr">
        <is>
          <t>Prior to 2016</t>
        </is>
      </c>
      <c r="C19" s="6" t="n">
        <v>353742</v>
      </c>
      <c r="D19" s="6" t="n">
        <v>317237</v>
      </c>
    </row>
    <row r="20">
      <c r="A20" s="4" t="inlineStr">
        <is>
          <t>Revolving loan</t>
        </is>
      </c>
      <c r="C20" s="6" t="n">
        <v>507467</v>
      </c>
      <c r="D20" s="6" t="n">
        <v>526703</v>
      </c>
    </row>
    <row r="21">
      <c r="A21" s="4" t="inlineStr">
        <is>
          <t>Total</t>
        </is>
      </c>
      <c r="C21" s="6" t="n">
        <v>1623431</v>
      </c>
      <c r="D21" s="6" t="n">
        <v>1730962</v>
      </c>
    </row>
    <row r="22">
      <c r="A22" s="4" t="inlineStr">
        <is>
          <t>Watch obligors | Domestic | Retail | Housing loan</t>
        </is>
      </c>
    </row>
    <row r="23">
      <c r="A23" s="3" t="inlineStr">
        <is>
          <t>Accounts, Notes, Loans and Financing Receivable [Line Items]</t>
        </is>
      </c>
    </row>
    <row r="24">
      <c r="A24" s="4" t="inlineStr">
        <is>
          <t>2020</t>
        </is>
      </c>
      <c r="C24" s="6" t="n">
        <v>481</v>
      </c>
      <c r="D24" s="6" t="n">
        <v>2041</v>
      </c>
    </row>
    <row r="25">
      <c r="A25" s="4" t="inlineStr">
        <is>
          <t>2019</t>
        </is>
      </c>
      <c r="C25" s="6" t="n">
        <v>1894</v>
      </c>
      <c r="D25" s="6" t="n">
        <v>1075</v>
      </c>
    </row>
    <row r="26">
      <c r="A26" s="4" t="inlineStr">
        <is>
          <t>2018</t>
        </is>
      </c>
      <c r="C26" s="6" t="n">
        <v>845</v>
      </c>
      <c r="D26" s="6" t="n">
        <v>1566</v>
      </c>
    </row>
    <row r="27">
      <c r="A27" s="4" t="inlineStr">
        <is>
          <t>2017</t>
        </is>
      </c>
      <c r="C27" s="6" t="n">
        <v>1783</v>
      </c>
      <c r="D27" s="6" t="n">
        <v>1343</v>
      </c>
    </row>
    <row r="28">
      <c r="A28" s="4" t="inlineStr">
        <is>
          <t>2016</t>
        </is>
      </c>
      <c r="C28" s="6" t="n">
        <v>1142</v>
      </c>
      <c r="D28" s="6" t="n">
        <v>2127</v>
      </c>
    </row>
    <row r="29">
      <c r="A29" s="4" t="inlineStr">
        <is>
          <t>Prior to 2016</t>
        </is>
      </c>
      <c r="C29" s="6" t="n">
        <v>40431</v>
      </c>
      <c r="D29" s="6" t="n">
        <v>39046</v>
      </c>
    </row>
    <row r="30">
      <c r="A30" s="4" t="inlineStr">
        <is>
          <t>Revolving loan</t>
        </is>
      </c>
      <c r="C30" s="6" t="n">
        <v>0</v>
      </c>
      <c r="D30" s="6" t="n">
        <v>0</v>
      </c>
    </row>
    <row r="31">
      <c r="A31" s="4" t="inlineStr">
        <is>
          <t>Total</t>
        </is>
      </c>
      <c r="C31" s="6" t="n">
        <v>46576</v>
      </c>
      <c r="D31" s="6" t="n">
        <v>47198</v>
      </c>
    </row>
    <row r="32">
      <c r="A32" s="4" t="inlineStr">
        <is>
          <t>Watch obligors | Domestic | Retail | Other</t>
        </is>
      </c>
    </row>
    <row r="33">
      <c r="A33" s="3" t="inlineStr">
        <is>
          <t>Accounts, Notes, Loans and Financing Receivable [Line Items]</t>
        </is>
      </c>
    </row>
    <row r="34">
      <c r="A34" s="4" t="inlineStr">
        <is>
          <t>2020</t>
        </is>
      </c>
      <c r="C34" s="6" t="n">
        <v>18393</v>
      </c>
      <c r="D34" s="6" t="n">
        <v>50212</v>
      </c>
    </row>
    <row r="35">
      <c r="A35" s="4" t="inlineStr">
        <is>
          <t>2019</t>
        </is>
      </c>
      <c r="C35" s="6" t="n">
        <v>41274</v>
      </c>
      <c r="D35" s="6" t="n">
        <v>14288</v>
      </c>
    </row>
    <row r="36">
      <c r="A36" s="4" t="inlineStr">
        <is>
          <t>2018</t>
        </is>
      </c>
      <c r="C36" s="6" t="n">
        <v>13092</v>
      </c>
      <c r="D36" s="6" t="n">
        <v>10450</v>
      </c>
    </row>
    <row r="37">
      <c r="A37" s="4" t="inlineStr">
        <is>
          <t>2017</t>
        </is>
      </c>
      <c r="C37" s="6" t="n">
        <v>9820</v>
      </c>
      <c r="D37" s="6" t="n">
        <v>5888</v>
      </c>
    </row>
    <row r="38">
      <c r="A38" s="4" t="inlineStr">
        <is>
          <t>2016</t>
        </is>
      </c>
      <c r="C38" s="6" t="n">
        <v>5015</v>
      </c>
      <c r="D38" s="6" t="n">
        <v>3713</v>
      </c>
    </row>
    <row r="39">
      <c r="A39" s="4" t="inlineStr">
        <is>
          <t>Prior to 2016</t>
        </is>
      </c>
      <c r="C39" s="6" t="n">
        <v>8469</v>
      </c>
      <c r="D39" s="6" t="n">
        <v>5796</v>
      </c>
    </row>
    <row r="40">
      <c r="A40" s="4" t="inlineStr">
        <is>
          <t>Revolving loan</t>
        </is>
      </c>
      <c r="C40" s="6" t="n">
        <v>9915</v>
      </c>
      <c r="D40" s="6" t="n">
        <v>10545</v>
      </c>
    </row>
    <row r="41">
      <c r="A41" s="4" t="inlineStr">
        <is>
          <t>Total</t>
        </is>
      </c>
      <c r="C41" s="6" t="n">
        <v>105978</v>
      </c>
      <c r="D41" s="6" t="n">
        <v>100892</v>
      </c>
    </row>
    <row r="42">
      <c r="A42" s="4" t="inlineStr">
        <is>
          <t>Nonaccrual loans | Domestic | Retail | Housing loan</t>
        </is>
      </c>
    </row>
    <row r="43">
      <c r="A43" s="3" t="inlineStr">
        <is>
          <t>Accounts, Notes, Loans and Financing Receivable [Line Items]</t>
        </is>
      </c>
    </row>
    <row r="44">
      <c r="A44" s="4" t="inlineStr">
        <is>
          <t>2020</t>
        </is>
      </c>
      <c r="C44" s="6" t="n">
        <v>10775</v>
      </c>
      <c r="D44" s="6" t="n">
        <v>20706</v>
      </c>
    </row>
    <row r="45">
      <c r="A45" s="4" t="inlineStr">
        <is>
          <t>2019</t>
        </is>
      </c>
      <c r="C45" s="6" t="n">
        <v>7452</v>
      </c>
      <c r="D45" s="6" t="n">
        <v>2268</v>
      </c>
    </row>
    <row r="46">
      <c r="A46" s="4" t="inlineStr">
        <is>
          <t>2018</t>
        </is>
      </c>
      <c r="C46" s="6" t="n">
        <v>1175</v>
      </c>
      <c r="D46" s="6" t="n">
        <v>1399</v>
      </c>
    </row>
    <row r="47">
      <c r="A47" s="4" t="inlineStr">
        <is>
          <t>2017</t>
        </is>
      </c>
      <c r="C47" s="6" t="n">
        <v>1349</v>
      </c>
      <c r="D47" s="6" t="n">
        <v>1421</v>
      </c>
    </row>
    <row r="48">
      <c r="A48" s="4" t="inlineStr">
        <is>
          <t>2016</t>
        </is>
      </c>
      <c r="C48" s="6" t="n">
        <v>1100</v>
      </c>
      <c r="D48" s="6" t="n">
        <v>1640</v>
      </c>
    </row>
    <row r="49">
      <c r="A49" s="4" t="inlineStr">
        <is>
          <t>Prior to 2016</t>
        </is>
      </c>
      <c r="C49" s="6" t="n">
        <v>33144</v>
      </c>
      <c r="D49" s="6" t="n">
        <v>35135</v>
      </c>
    </row>
    <row r="50">
      <c r="A50" s="4" t="inlineStr">
        <is>
          <t>Revolving loan</t>
        </is>
      </c>
      <c r="C50" s="6" t="n">
        <v>0</v>
      </c>
      <c r="D50" s="6" t="n">
        <v>0</v>
      </c>
    </row>
    <row r="51">
      <c r="A51" s="4" t="inlineStr">
        <is>
          <t>Total</t>
        </is>
      </c>
      <c r="C51" s="6" t="n">
        <v>54995</v>
      </c>
      <c r="D51" s="6" t="n">
        <v>62569</v>
      </c>
    </row>
    <row r="52">
      <c r="A52" s="4" t="inlineStr">
        <is>
          <t>Nonaccrual loans | Domestic | Retail | Other</t>
        </is>
      </c>
    </row>
    <row r="53">
      <c r="A53" s="3" t="inlineStr">
        <is>
          <t>Accounts, Notes, Loans and Financing Receivable [Line Items]</t>
        </is>
      </c>
    </row>
    <row r="54">
      <c r="A54" s="4" t="inlineStr">
        <is>
          <t>2020</t>
        </is>
      </c>
      <c r="C54" s="6" t="n">
        <v>28342</v>
      </c>
      <c r="D54" s="6" t="n">
        <v>32594</v>
      </c>
    </row>
    <row r="55">
      <c r="A55" s="4" t="inlineStr">
        <is>
          <t>2019</t>
        </is>
      </c>
      <c r="C55" s="6" t="n">
        <v>9376</v>
      </c>
      <c r="D55" s="6" t="n">
        <v>2086</v>
      </c>
    </row>
    <row r="56">
      <c r="A56" s="4" t="inlineStr">
        <is>
          <t>2018</t>
        </is>
      </c>
      <c r="C56" s="6" t="n">
        <v>1800</v>
      </c>
      <c r="D56" s="6" t="n">
        <v>1145</v>
      </c>
    </row>
    <row r="57">
      <c r="A57" s="4" t="inlineStr">
        <is>
          <t>2017</t>
        </is>
      </c>
      <c r="C57" s="6" t="n">
        <v>1062</v>
      </c>
      <c r="D57" s="6" t="n">
        <v>901</v>
      </c>
    </row>
    <row r="58">
      <c r="A58" s="4" t="inlineStr">
        <is>
          <t>2016</t>
        </is>
      </c>
      <c r="C58" s="6" t="n">
        <v>899</v>
      </c>
      <c r="D58" s="6" t="n">
        <v>837</v>
      </c>
    </row>
    <row r="59">
      <c r="A59" s="4" t="inlineStr">
        <is>
          <t>Prior to 2016</t>
        </is>
      </c>
      <c r="C59" s="6" t="n">
        <v>8949</v>
      </c>
      <c r="D59" s="6" t="n">
        <v>8780</v>
      </c>
    </row>
    <row r="60">
      <c r="A60" s="4" t="inlineStr">
        <is>
          <t>Revolving loan</t>
        </is>
      </c>
      <c r="C60" s="6" t="n">
        <v>12973</v>
      </c>
      <c r="D60" s="6" t="n">
        <v>12557</v>
      </c>
    </row>
    <row r="61">
      <c r="A61" s="4" t="inlineStr">
        <is>
          <t>Total</t>
        </is>
      </c>
      <c r="C61" s="6" t="n">
        <v>63401</v>
      </c>
      <c r="D61" s="6" t="n">
        <v>58900</v>
      </c>
    </row>
    <row r="62">
      <c r="A62" s="4" t="inlineStr">
        <is>
          <t>Financing Receivables Not Impaired</t>
        </is>
      </c>
    </row>
    <row r="63">
      <c r="A63" s="3" t="inlineStr">
        <is>
          <t>Accounts, Notes, Loans and Financing Receivable [Line Items]</t>
        </is>
      </c>
    </row>
    <row r="64">
      <c r="A64" s="4" t="inlineStr">
        <is>
          <t>2020</t>
        </is>
      </c>
      <c r="C64" s="6" t="n">
        <v>21045296</v>
      </c>
      <c r="D64" s="6" t="n">
        <v>32546989</v>
      </c>
    </row>
    <row r="65">
      <c r="A65" s="4" t="inlineStr">
        <is>
          <t>2019</t>
        </is>
      </c>
      <c r="C65" s="6" t="n">
        <v>15600109</v>
      </c>
      <c r="D65" s="6" t="n">
        <v>13017576</v>
      </c>
    </row>
    <row r="66">
      <c r="A66" s="4" t="inlineStr">
        <is>
          <t>2018</t>
        </is>
      </c>
      <c r="C66" s="6" t="n">
        <v>11641372</v>
      </c>
      <c r="D66" s="6" t="n">
        <v>11493988</v>
      </c>
    </row>
    <row r="67">
      <c r="A67" s="4" t="inlineStr">
        <is>
          <t>2017</t>
        </is>
      </c>
      <c r="C67" s="6" t="n">
        <v>10046247</v>
      </c>
      <c r="D67" s="6" t="n">
        <v>4770628</v>
      </c>
    </row>
    <row r="68">
      <c r="A68" s="4" t="inlineStr">
        <is>
          <t>2016</t>
        </is>
      </c>
      <c r="C68" s="6" t="n">
        <v>4133948</v>
      </c>
      <c r="D68" s="6" t="n">
        <v>4060946</v>
      </c>
    </row>
    <row r="69">
      <c r="A69" s="4" t="inlineStr">
        <is>
          <t>Prior to 2016</t>
        </is>
      </c>
      <c r="C69" s="6" t="n">
        <v>11763462</v>
      </c>
      <c r="D69" s="6" t="n">
        <v>9508600</v>
      </c>
    </row>
    <row r="70">
      <c r="A70" s="4" t="inlineStr">
        <is>
          <t>Revolving loan</t>
        </is>
      </c>
      <c r="C70" s="6" t="n">
        <v>12955336</v>
      </c>
      <c r="D70" s="6" t="n">
        <v>13182140</v>
      </c>
    </row>
    <row r="71">
      <c r="A71" s="4" t="inlineStr">
        <is>
          <t>Total</t>
        </is>
      </c>
      <c r="C71" s="6" t="n">
        <v>87185770</v>
      </c>
      <c r="D71" s="6" t="n">
        <v>88580867</v>
      </c>
    </row>
    <row r="72">
      <c r="A72" s="4" t="inlineStr">
        <is>
          <t>Financing Receivables Not Impaired | Domestic</t>
        </is>
      </c>
    </row>
    <row r="73">
      <c r="A73" s="3" t="inlineStr">
        <is>
          <t>Accounts, Notes, Loans and Financing Receivable [Line Items]</t>
        </is>
      </c>
    </row>
    <row r="74">
      <c r="A74" s="4" t="inlineStr">
        <is>
          <t>2020</t>
        </is>
      </c>
      <c r="C74" s="6" t="n">
        <v>10290193</v>
      </c>
      <c r="D74" s="6" t="n">
        <v>18340767</v>
      </c>
    </row>
    <row r="75">
      <c r="A75" s="4" t="inlineStr">
        <is>
          <t>2019</t>
        </is>
      </c>
      <c r="C75" s="6" t="n">
        <v>10085257</v>
      </c>
      <c r="D75" s="6" t="n">
        <v>7937280</v>
      </c>
    </row>
    <row r="76">
      <c r="A76" s="4" t="inlineStr">
        <is>
          <t>2018</t>
        </is>
      </c>
      <c r="C76" s="6" t="n">
        <v>7287737</v>
      </c>
      <c r="D76" s="6" t="n">
        <v>8546670</v>
      </c>
    </row>
    <row r="77">
      <c r="A77" s="4" t="inlineStr">
        <is>
          <t>2017</t>
        </is>
      </c>
      <c r="C77" s="6" t="n">
        <v>7757000</v>
      </c>
      <c r="D77" s="6" t="n">
        <v>3613978</v>
      </c>
    </row>
    <row r="78">
      <c r="A78" s="4" t="inlineStr">
        <is>
          <t>2016</t>
        </is>
      </c>
      <c r="C78" s="6" t="n">
        <v>3207297</v>
      </c>
      <c r="D78" s="6" t="n">
        <v>3392467</v>
      </c>
    </row>
    <row r="79">
      <c r="A79" s="4" t="inlineStr">
        <is>
          <t>Prior to 2016</t>
        </is>
      </c>
      <c r="C79" s="6" t="n">
        <v>10370717</v>
      </c>
      <c r="D79" s="6" t="n">
        <v>8293428</v>
      </c>
    </row>
    <row r="80">
      <c r="A80" s="4" t="inlineStr">
        <is>
          <t>Revolving loan</t>
        </is>
      </c>
      <c r="C80" s="6" t="n">
        <v>8132277</v>
      </c>
      <c r="D80" s="6" t="n">
        <v>8444369</v>
      </c>
    </row>
    <row r="81">
      <c r="A81" s="4" t="inlineStr">
        <is>
          <t>Total</t>
        </is>
      </c>
      <c r="C81" s="6" t="n">
        <v>57130478</v>
      </c>
      <c r="D81" s="6" t="n">
        <v>58568959</v>
      </c>
    </row>
    <row r="82">
      <c r="A82" s="4" t="inlineStr">
        <is>
          <t>Financing Receivables Not Impaired | Foreign</t>
        </is>
      </c>
    </row>
    <row r="83">
      <c r="A83" s="3" t="inlineStr">
        <is>
          <t>Accounts, Notes, Loans and Financing Receivable [Line Items]</t>
        </is>
      </c>
    </row>
    <row r="84">
      <c r="A84" s="4" t="inlineStr">
        <is>
          <t>2020</t>
        </is>
      </c>
      <c r="C84" s="6" t="n">
        <v>10755103</v>
      </c>
      <c r="D84" s="6" t="n">
        <v>14206222</v>
      </c>
    </row>
    <row r="85">
      <c r="A85" s="4" t="inlineStr">
        <is>
          <t>2019</t>
        </is>
      </c>
      <c r="C85" s="6" t="n">
        <v>5514852</v>
      </c>
      <c r="D85" s="6" t="n">
        <v>5080296</v>
      </c>
    </row>
    <row r="86">
      <c r="A86" s="4" t="inlineStr">
        <is>
          <t>2018</t>
        </is>
      </c>
      <c r="C86" s="6" t="n">
        <v>4353635</v>
      </c>
      <c r="D86" s="6" t="n">
        <v>2947318</v>
      </c>
    </row>
    <row r="87">
      <c r="A87" s="4" t="inlineStr">
        <is>
          <t>2017</t>
        </is>
      </c>
      <c r="C87" s="6" t="n">
        <v>2289247</v>
      </c>
      <c r="D87" s="6" t="n">
        <v>1156650</v>
      </c>
    </row>
    <row r="88">
      <c r="A88" s="4" t="inlineStr">
        <is>
          <t>2016</t>
        </is>
      </c>
      <c r="C88" s="6" t="n">
        <v>926651</v>
      </c>
      <c r="D88" s="6" t="n">
        <v>668479</v>
      </c>
    </row>
    <row r="89">
      <c r="A89" s="4" t="inlineStr">
        <is>
          <t>Prior to 2016</t>
        </is>
      </c>
      <c r="C89" s="6" t="n">
        <v>1392745</v>
      </c>
      <c r="D89" s="6" t="n">
        <v>1215172</v>
      </c>
    </row>
    <row r="90">
      <c r="A90" s="4" t="inlineStr">
        <is>
          <t>Revolving loan</t>
        </is>
      </c>
      <c r="C90" s="6" t="n">
        <v>4823059</v>
      </c>
      <c r="D90" s="6" t="n">
        <v>4737771</v>
      </c>
    </row>
    <row r="91">
      <c r="A91" s="4" t="inlineStr">
        <is>
          <t>Total</t>
        </is>
      </c>
      <c r="C91" s="6" t="n">
        <v>30055292</v>
      </c>
      <c r="D91" s="6" t="n">
        <v>30011908</v>
      </c>
    </row>
    <row r="92">
      <c r="A92" s="4" t="inlineStr">
        <is>
          <t>Financing Receivables Not Impaired | Normal obligors | Domestic | Soverign</t>
        </is>
      </c>
    </row>
    <row r="93">
      <c r="A93" s="3" t="inlineStr">
        <is>
          <t>Accounts, Notes, Loans and Financing Receivable [Line Items]</t>
        </is>
      </c>
    </row>
    <row r="94">
      <c r="A94" s="4" t="inlineStr">
        <is>
          <t>2020</t>
        </is>
      </c>
      <c r="C94" s="6" t="n">
        <v>844284</v>
      </c>
      <c r="D94" s="6" t="n">
        <v>1466468</v>
      </c>
    </row>
    <row r="95">
      <c r="A95" s="4" t="inlineStr">
        <is>
          <t>2019</t>
        </is>
      </c>
      <c r="C95" s="6" t="n">
        <v>266527</v>
      </c>
      <c r="D95" s="6" t="n">
        <v>80260</v>
      </c>
    </row>
    <row r="96">
      <c r="A96" s="4" t="inlineStr">
        <is>
          <t>2018</t>
        </is>
      </c>
      <c r="C96" s="6" t="n">
        <v>85704</v>
      </c>
      <c r="D96" s="6" t="n">
        <v>128702</v>
      </c>
    </row>
    <row r="97">
      <c r="A97" s="4" t="inlineStr">
        <is>
          <t>2017</t>
        </is>
      </c>
      <c r="C97" s="6" t="n">
        <v>125215</v>
      </c>
      <c r="D97" s="6" t="n">
        <v>71943</v>
      </c>
    </row>
    <row r="98">
      <c r="A98" s="4" t="inlineStr">
        <is>
          <t>2016</t>
        </is>
      </c>
      <c r="C98" s="6" t="n">
        <v>72379</v>
      </c>
      <c r="D98" s="6" t="n">
        <v>75389</v>
      </c>
    </row>
    <row r="99">
      <c r="A99" s="4" t="inlineStr">
        <is>
          <t>Prior to 2016</t>
        </is>
      </c>
      <c r="C99" s="6" t="n">
        <v>425654</v>
      </c>
      <c r="D99" s="6" t="n">
        <v>389777</v>
      </c>
    </row>
    <row r="100">
      <c r="A100" s="4" t="inlineStr">
        <is>
          <t>Revolving loan</t>
        </is>
      </c>
      <c r="C100" s="6" t="n">
        <v>1100</v>
      </c>
      <c r="D100" s="6" t="n">
        <v>12615</v>
      </c>
    </row>
    <row r="101">
      <c r="A101" s="4" t="inlineStr">
        <is>
          <t>Total</t>
        </is>
      </c>
      <c r="C101" s="6" t="n">
        <v>1820863</v>
      </c>
      <c r="D101" s="6" t="n">
        <v>2225154</v>
      </c>
    </row>
    <row r="102">
      <c r="A102" s="4" t="inlineStr">
        <is>
          <t>Financing Receivables Not Impaired | Normal obligors | Domestic | Financial institutions borrower</t>
        </is>
      </c>
    </row>
    <row r="103">
      <c r="A103" s="3" t="inlineStr">
        <is>
          <t>Accounts, Notes, Loans and Financing Receivable [Line Items]</t>
        </is>
      </c>
    </row>
    <row r="104">
      <c r="A104" s="4" t="inlineStr">
        <is>
          <t>2020</t>
        </is>
      </c>
      <c r="B104" s="4" t="inlineStr">
        <is>
          <t>[1]</t>
        </is>
      </c>
      <c r="C104" s="6" t="n">
        <v>48602</v>
      </c>
      <c r="D104" s="6" t="n">
        <v>51874</v>
      </c>
    </row>
    <row r="105">
      <c r="A105" s="4" t="inlineStr">
        <is>
          <t>2019</t>
        </is>
      </c>
      <c r="B105" s="4" t="inlineStr">
        <is>
          <t>[1]</t>
        </is>
      </c>
      <c r="C105" s="6" t="n">
        <v>24845</v>
      </c>
      <c r="D105" s="6" t="n">
        <v>135135</v>
      </c>
    </row>
    <row r="106">
      <c r="A106" s="4" t="inlineStr">
        <is>
          <t>2018</t>
        </is>
      </c>
      <c r="B106" s="4" t="inlineStr">
        <is>
          <t>[1]</t>
        </is>
      </c>
      <c r="C106" s="6" t="n">
        <v>132967</v>
      </c>
      <c r="D106" s="6" t="n">
        <v>241418</v>
      </c>
    </row>
    <row r="107">
      <c r="A107" s="4" t="inlineStr">
        <is>
          <t>2017</t>
        </is>
      </c>
      <c r="B107" s="4" t="inlineStr">
        <is>
          <t>[1]</t>
        </is>
      </c>
      <c r="C107" s="6" t="n">
        <v>221456</v>
      </c>
      <c r="D107" s="6" t="n">
        <v>24097</v>
      </c>
    </row>
    <row r="108">
      <c r="A108" s="4" t="inlineStr">
        <is>
          <t>2016</t>
        </is>
      </c>
      <c r="B108" s="4" t="inlineStr">
        <is>
          <t>[1]</t>
        </is>
      </c>
      <c r="C108" s="6" t="n">
        <v>0</v>
      </c>
      <c r="D108" s="6" t="n">
        <v>84244</v>
      </c>
    </row>
    <row r="109">
      <c r="A109" s="4" t="inlineStr">
        <is>
          <t>Prior to 2016</t>
        </is>
      </c>
      <c r="B109" s="4" t="inlineStr">
        <is>
          <t>[1]</t>
        </is>
      </c>
      <c r="C109" s="6" t="n">
        <v>144044</v>
      </c>
      <c r="D109" s="6" t="n">
        <v>60281</v>
      </c>
    </row>
    <row r="110">
      <c r="A110" s="4" t="inlineStr">
        <is>
          <t>Revolving loan</t>
        </is>
      </c>
      <c r="B110" s="4" t="inlineStr">
        <is>
          <t>[1]</t>
        </is>
      </c>
      <c r="C110" s="6" t="n">
        <v>139047</v>
      </c>
      <c r="D110" s="6" t="n">
        <v>162622</v>
      </c>
    </row>
    <row r="111">
      <c r="A111" s="4" t="inlineStr">
        <is>
          <t>Total</t>
        </is>
      </c>
      <c r="B111" s="4" t="inlineStr">
        <is>
          <t>[1]</t>
        </is>
      </c>
      <c r="C111" s="6" t="n">
        <v>710961</v>
      </c>
      <c r="D111" s="6" t="n">
        <v>759671</v>
      </c>
    </row>
    <row r="112">
      <c r="A112" s="4" t="inlineStr">
        <is>
          <t>Financing Receivables Not Impaired | Normal obligors | Domestic | Corporate | Large companies</t>
        </is>
      </c>
    </row>
    <row r="113">
      <c r="A113" s="3" t="inlineStr">
        <is>
          <t>Accounts, Notes, Loans and Financing Receivable [Line Items]</t>
        </is>
      </c>
    </row>
    <row r="114">
      <c r="A114" s="4" t="inlineStr">
        <is>
          <t>2020</t>
        </is>
      </c>
      <c r="C114" s="6" t="n">
        <v>8189714</v>
      </c>
      <c r="D114" s="6" t="n">
        <v>14351596</v>
      </c>
    </row>
    <row r="115">
      <c r="A115" s="4" t="inlineStr">
        <is>
          <t>2019</t>
        </is>
      </c>
      <c r="C115" s="6" t="n">
        <v>8020885</v>
      </c>
      <c r="D115" s="6" t="n">
        <v>6173182</v>
      </c>
    </row>
    <row r="116">
      <c r="A116" s="4" t="inlineStr">
        <is>
          <t>2018</t>
        </is>
      </c>
      <c r="C116" s="6" t="n">
        <v>5614210</v>
      </c>
      <c r="D116" s="6" t="n">
        <v>6884219</v>
      </c>
    </row>
    <row r="117">
      <c r="A117" s="4" t="inlineStr">
        <is>
          <t>2017</t>
        </is>
      </c>
      <c r="C117" s="6" t="n">
        <v>6241858</v>
      </c>
      <c r="D117" s="6" t="n">
        <v>2384565</v>
      </c>
    </row>
    <row r="118">
      <c r="A118" s="4" t="inlineStr">
        <is>
          <t>2016</t>
        </is>
      </c>
      <c r="C118" s="6" t="n">
        <v>2078317</v>
      </c>
      <c r="D118" s="6" t="n">
        <v>2105541</v>
      </c>
    </row>
    <row r="119">
      <c r="A119" s="4" t="inlineStr">
        <is>
          <t>Prior to 2016</t>
        </is>
      </c>
      <c r="C119" s="6" t="n">
        <v>3590252</v>
      </c>
      <c r="D119" s="6" t="n">
        <v>2256613</v>
      </c>
    </row>
    <row r="120">
      <c r="A120" s="4" t="inlineStr">
        <is>
          <t>Revolving loan</t>
        </is>
      </c>
      <c r="C120" s="6" t="n">
        <v>6537575</v>
      </c>
      <c r="D120" s="6" t="n">
        <v>6819851</v>
      </c>
    </row>
    <row r="121">
      <c r="A121" s="4" t="inlineStr">
        <is>
          <t>Total</t>
        </is>
      </c>
      <c r="C121" s="6" t="n">
        <v>40272811</v>
      </c>
      <c r="D121" s="6" t="n">
        <v>40975567</v>
      </c>
    </row>
    <row r="122">
      <c r="A122" s="4" t="inlineStr">
        <is>
          <t>Financing Receivables Not Impaired | Normal obligors | Domestic | Corporate | Small and medium sized companies</t>
        </is>
      </c>
    </row>
    <row r="123">
      <c r="A123" s="3" t="inlineStr">
        <is>
          <t>Accounts, Notes, Loans and Financing Receivable [Line Items]</t>
        </is>
      </c>
    </row>
    <row r="124">
      <c r="A124" s="4" t="inlineStr">
        <is>
          <t>2020</t>
        </is>
      </c>
      <c r="C124" s="6" t="n">
        <v>308157</v>
      </c>
      <c r="D124" s="6" t="n">
        <v>633438</v>
      </c>
    </row>
    <row r="125">
      <c r="A125" s="4" t="inlineStr">
        <is>
          <t>2019</t>
        </is>
      </c>
      <c r="C125" s="6" t="n">
        <v>496873</v>
      </c>
      <c r="D125" s="6" t="n">
        <v>463744</v>
      </c>
    </row>
    <row r="126">
      <c r="A126" s="4" t="inlineStr">
        <is>
          <t>2018</t>
        </is>
      </c>
      <c r="C126" s="6" t="n">
        <v>431411</v>
      </c>
      <c r="D126" s="6" t="n">
        <v>397656</v>
      </c>
    </row>
    <row r="127">
      <c r="A127" s="4" t="inlineStr">
        <is>
          <t>2017</t>
        </is>
      </c>
      <c r="C127" s="6" t="n">
        <v>339670</v>
      </c>
      <c r="D127" s="6" t="n">
        <v>224791</v>
      </c>
    </row>
    <row r="128">
      <c r="A128" s="4" t="inlineStr">
        <is>
          <t>2016</t>
        </is>
      </c>
      <c r="C128" s="6" t="n">
        <v>203267</v>
      </c>
      <c r="D128" s="6" t="n">
        <v>205687</v>
      </c>
    </row>
    <row r="129">
      <c r="A129" s="4" t="inlineStr">
        <is>
          <t>Prior to 2016</t>
        </is>
      </c>
      <c r="C129" s="6" t="n">
        <v>563176</v>
      </c>
      <c r="D129" s="6" t="n">
        <v>502707</v>
      </c>
    </row>
    <row r="130">
      <c r="A130" s="4" t="inlineStr">
        <is>
          <t>Revolving loan</t>
        </is>
      </c>
      <c r="C130" s="6" t="n">
        <v>521714</v>
      </c>
      <c r="D130" s="6" t="n">
        <v>518612</v>
      </c>
    </row>
    <row r="131">
      <c r="A131" s="4" t="inlineStr">
        <is>
          <t>Total</t>
        </is>
      </c>
      <c r="C131" s="6" t="n">
        <v>2864268</v>
      </c>
      <c r="D131" s="6" t="n">
        <v>2946635</v>
      </c>
    </row>
    <row r="132">
      <c r="A132" s="4" t="inlineStr">
        <is>
          <t>Financing Receivables Not Impaired | Normal obligors | Foreign | Soverign</t>
        </is>
      </c>
    </row>
    <row r="133">
      <c r="A133" s="3" t="inlineStr">
        <is>
          <t>Accounts, Notes, Loans and Financing Receivable [Line Items]</t>
        </is>
      </c>
    </row>
    <row r="134">
      <c r="A134" s="4" t="inlineStr">
        <is>
          <t>2020</t>
        </is>
      </c>
      <c r="C134" s="6" t="n">
        <v>65240</v>
      </c>
      <c r="D134" s="6" t="n">
        <v>96177</v>
      </c>
    </row>
    <row r="135">
      <c r="A135" s="4" t="inlineStr">
        <is>
          <t>2019</t>
        </is>
      </c>
      <c r="C135" s="6" t="n">
        <v>44751</v>
      </c>
      <c r="D135" s="6" t="n">
        <v>78727</v>
      </c>
    </row>
    <row r="136">
      <c r="A136" s="4" t="inlineStr">
        <is>
          <t>2018</t>
        </is>
      </c>
      <c r="C136" s="6" t="n">
        <v>53723</v>
      </c>
      <c r="D136" s="6" t="n">
        <v>26569</v>
      </c>
    </row>
    <row r="137">
      <c r="A137" s="4" t="inlineStr">
        <is>
          <t>2017</t>
        </is>
      </c>
      <c r="C137" s="6" t="n">
        <v>24142</v>
      </c>
      <c r="D137" s="6" t="n">
        <v>157256</v>
      </c>
    </row>
    <row r="138">
      <c r="A138" s="4" t="inlineStr">
        <is>
          <t>2016</t>
        </is>
      </c>
      <c r="C138" s="6" t="n">
        <v>158689</v>
      </c>
      <c r="D138" s="6" t="n">
        <v>0</v>
      </c>
    </row>
    <row r="139">
      <c r="A139" s="4" t="inlineStr">
        <is>
          <t>Prior to 2016</t>
        </is>
      </c>
      <c r="C139" s="6" t="n">
        <v>3532</v>
      </c>
      <c r="D139" s="6" t="n">
        <v>4474</v>
      </c>
    </row>
    <row r="140">
      <c r="A140" s="4" t="inlineStr">
        <is>
          <t>Revolving loan</t>
        </is>
      </c>
      <c r="C140" s="6" t="n">
        <v>61176</v>
      </c>
      <c r="D140" s="6" t="n">
        <v>69320</v>
      </c>
    </row>
    <row r="141">
      <c r="A141" s="4" t="inlineStr">
        <is>
          <t>Total</t>
        </is>
      </c>
      <c r="C141" s="6" t="n">
        <v>411253</v>
      </c>
      <c r="D141" s="6" t="n">
        <v>432523</v>
      </c>
    </row>
    <row r="142">
      <c r="A142" s="4" t="inlineStr">
        <is>
          <t>Financing Receivables Not Impaired | Normal obligors | Foreign | Financial institutions borrower</t>
        </is>
      </c>
    </row>
    <row r="143">
      <c r="A143" s="3" t="inlineStr">
        <is>
          <t>Accounts, Notes, Loans and Financing Receivable [Line Items]</t>
        </is>
      </c>
    </row>
    <row r="144">
      <c r="A144" s="4" t="inlineStr">
        <is>
          <t>2020</t>
        </is>
      </c>
      <c r="B144" s="4" t="inlineStr">
        <is>
          <t>[2]</t>
        </is>
      </c>
      <c r="C144" s="6" t="n">
        <v>636823</v>
      </c>
      <c r="D144" s="6" t="n">
        <v>1030080</v>
      </c>
    </row>
    <row r="145">
      <c r="A145" s="4" t="inlineStr">
        <is>
          <t>2019</t>
        </is>
      </c>
      <c r="B145" s="4" t="inlineStr">
        <is>
          <t>[2]</t>
        </is>
      </c>
      <c r="C145" s="6" t="n">
        <v>345528</v>
      </c>
      <c r="D145" s="6" t="n">
        <v>317635</v>
      </c>
    </row>
    <row r="146">
      <c r="A146" s="4" t="inlineStr">
        <is>
          <t>2018</t>
        </is>
      </c>
      <c r="B146" s="4" t="inlineStr">
        <is>
          <t>[2]</t>
        </is>
      </c>
      <c r="C146" s="6" t="n">
        <v>197395</v>
      </c>
      <c r="D146" s="6" t="n">
        <v>275695</v>
      </c>
    </row>
    <row r="147">
      <c r="A147" s="4" t="inlineStr">
        <is>
          <t>2017</t>
        </is>
      </c>
      <c r="B147" s="4" t="inlineStr">
        <is>
          <t>[2]</t>
        </is>
      </c>
      <c r="C147" s="6" t="n">
        <v>249809</v>
      </c>
      <c r="D147" s="6" t="n">
        <v>18272</v>
      </c>
    </row>
    <row r="148">
      <c r="A148" s="4" t="inlineStr">
        <is>
          <t>2016</t>
        </is>
      </c>
      <c r="B148" s="4" t="inlineStr">
        <is>
          <t>[2]</t>
        </is>
      </c>
      <c r="C148" s="6" t="n">
        <v>16127</v>
      </c>
      <c r="D148" s="6" t="n">
        <v>1497</v>
      </c>
    </row>
    <row r="149">
      <c r="A149" s="4" t="inlineStr">
        <is>
          <t>Prior to 2016</t>
        </is>
      </c>
      <c r="B149" s="4" t="inlineStr">
        <is>
          <t>[2]</t>
        </is>
      </c>
      <c r="C149" s="6" t="n">
        <v>1506</v>
      </c>
      <c r="D149" s="6" t="n">
        <v>3105</v>
      </c>
    </row>
    <row r="150">
      <c r="A150" s="4" t="inlineStr">
        <is>
          <t>Revolving loan</t>
        </is>
      </c>
      <c r="B150" s="4" t="inlineStr">
        <is>
          <t>[2]</t>
        </is>
      </c>
      <c r="C150" s="6" t="n">
        <v>28627</v>
      </c>
      <c r="D150" s="6" t="n">
        <v>25145</v>
      </c>
    </row>
    <row r="151">
      <c r="A151" s="4" t="inlineStr">
        <is>
          <t>Total</t>
        </is>
      </c>
      <c r="B151" s="4" t="inlineStr">
        <is>
          <t>[2]</t>
        </is>
      </c>
      <c r="C151" s="6" t="n">
        <v>1475815</v>
      </c>
      <c r="D151" s="6" t="n">
        <v>1671429</v>
      </c>
    </row>
    <row r="152">
      <c r="A152" s="4" t="inlineStr">
        <is>
          <t>Financing Receivables Not Impaired | Normal obligors | Foreign | Corporate</t>
        </is>
      </c>
    </row>
    <row r="153">
      <c r="A153" s="3" t="inlineStr">
        <is>
          <t>Accounts, Notes, Loans and Financing Receivable [Line Items]</t>
        </is>
      </c>
    </row>
    <row r="154">
      <c r="A154" s="4" t="inlineStr">
        <is>
          <t>2020</t>
        </is>
      </c>
      <c r="C154" s="6" t="n">
        <v>9887658</v>
      </c>
      <c r="D154" s="6" t="n">
        <v>12813813</v>
      </c>
    </row>
    <row r="155">
      <c r="A155" s="4" t="inlineStr">
        <is>
          <t>2019</t>
        </is>
      </c>
      <c r="C155" s="6" t="n">
        <v>4993722</v>
      </c>
      <c r="D155" s="6" t="n">
        <v>4614310</v>
      </c>
    </row>
    <row r="156">
      <c r="A156" s="4" t="inlineStr">
        <is>
          <t>2018</t>
        </is>
      </c>
      <c r="C156" s="6" t="n">
        <v>4023459</v>
      </c>
      <c r="D156" s="6" t="n">
        <v>2558432</v>
      </c>
    </row>
    <row r="157">
      <c r="A157" s="4" t="inlineStr">
        <is>
          <t>2017</t>
        </is>
      </c>
      <c r="C157" s="6" t="n">
        <v>1961077</v>
      </c>
      <c r="D157" s="6" t="n">
        <v>922526</v>
      </c>
    </row>
    <row r="158">
      <c r="A158" s="4" t="inlineStr">
        <is>
          <t>2016</t>
        </is>
      </c>
      <c r="C158" s="6" t="n">
        <v>730828</v>
      </c>
      <c r="D158" s="6" t="n">
        <v>655823</v>
      </c>
    </row>
    <row r="159">
      <c r="A159" s="4" t="inlineStr">
        <is>
          <t>Prior to 2016</t>
        </is>
      </c>
      <c r="C159" s="6" t="n">
        <v>1347278</v>
      </c>
      <c r="D159" s="6" t="n">
        <v>1143658</v>
      </c>
    </row>
    <row r="160">
      <c r="A160" s="4" t="inlineStr">
        <is>
          <t>Revolving loan</t>
        </is>
      </c>
      <c r="C160" s="6" t="n">
        <v>4614140</v>
      </c>
      <c r="D160" s="6" t="n">
        <v>4501155</v>
      </c>
    </row>
    <row r="161">
      <c r="A161" s="4" t="inlineStr">
        <is>
          <t>Total</t>
        </is>
      </c>
      <c r="C161" s="6" t="n">
        <v>27558162</v>
      </c>
      <c r="D161" s="6" t="n">
        <v>27209717</v>
      </c>
    </row>
    <row r="162">
      <c r="A162" s="4" t="inlineStr">
        <is>
          <t>Financing Receivables Not Impaired | Normal obligors | Foreign | Retail</t>
        </is>
      </c>
    </row>
    <row r="163">
      <c r="A163" s="3" t="inlineStr">
        <is>
          <t>Accounts, Notes, Loans and Financing Receivable [Line Items]</t>
        </is>
      </c>
    </row>
    <row r="164">
      <c r="A164" s="4" t="inlineStr">
        <is>
          <t>2020</t>
        </is>
      </c>
      <c r="C164" s="6" t="n">
        <v>1130</v>
      </c>
      <c r="D164" s="6" t="n">
        <v>2100</v>
      </c>
    </row>
    <row r="165">
      <c r="A165" s="4" t="inlineStr">
        <is>
          <t>2019</t>
        </is>
      </c>
      <c r="C165" s="6" t="n">
        <v>1569</v>
      </c>
      <c r="D165" s="6" t="n">
        <v>2342</v>
      </c>
    </row>
    <row r="166">
      <c r="A166" s="4" t="inlineStr">
        <is>
          <t>2018</t>
        </is>
      </c>
      <c r="C166" s="6" t="n">
        <v>1978</v>
      </c>
      <c r="D166" s="6" t="n">
        <v>1468</v>
      </c>
    </row>
    <row r="167">
      <c r="A167" s="4" t="inlineStr">
        <is>
          <t>2017</t>
        </is>
      </c>
      <c r="C167" s="6" t="n">
        <v>1199</v>
      </c>
      <c r="D167" s="6" t="n">
        <v>1034</v>
      </c>
    </row>
    <row r="168">
      <c r="A168" s="4" t="inlineStr">
        <is>
          <t>2016</t>
        </is>
      </c>
      <c r="C168" s="6" t="n">
        <v>522</v>
      </c>
      <c r="D168" s="6" t="n">
        <v>1074</v>
      </c>
    </row>
    <row r="169">
      <c r="A169" s="4" t="inlineStr">
        <is>
          <t>Prior to 2016</t>
        </is>
      </c>
      <c r="C169" s="6" t="n">
        <v>3510</v>
      </c>
      <c r="D169" s="6" t="n">
        <v>1401</v>
      </c>
    </row>
    <row r="170">
      <c r="A170" s="4" t="inlineStr">
        <is>
          <t>Revolving loan</t>
        </is>
      </c>
      <c r="C170" s="6" t="n">
        <v>17</v>
      </c>
      <c r="D170" s="6" t="n">
        <v>18</v>
      </c>
    </row>
    <row r="171">
      <c r="A171" s="4" t="inlineStr">
        <is>
          <t>Total</t>
        </is>
      </c>
      <c r="C171" s="6" t="n">
        <v>9925</v>
      </c>
      <c r="D171" s="6" t="n">
        <v>9437</v>
      </c>
    </row>
    <row r="172">
      <c r="A172" s="4" t="inlineStr">
        <is>
          <t>Financing Receivables Not Impaired | Watch obligors | Domestic | Soverign</t>
        </is>
      </c>
    </row>
    <row r="173">
      <c r="A173" s="3" t="inlineStr">
        <is>
          <t>Accounts, Notes, Loans and Financing Receivable [Line Items]</t>
        </is>
      </c>
    </row>
    <row r="174">
      <c r="A174" s="4" t="inlineStr">
        <is>
          <t>2020</t>
        </is>
      </c>
      <c r="C174" s="6" t="n">
        <v>951</v>
      </c>
      <c r="D174" s="6" t="n">
        <v>4312</v>
      </c>
    </row>
    <row r="175">
      <c r="A175" s="4" t="inlineStr">
        <is>
          <t>2019</t>
        </is>
      </c>
      <c r="C175" s="6" t="n">
        <v>5118</v>
      </c>
      <c r="D175" s="6" t="n">
        <v>3594</v>
      </c>
    </row>
    <row r="176">
      <c r="A176" s="4" t="inlineStr">
        <is>
          <t>2018</t>
        </is>
      </c>
      <c r="C176" s="6" t="n">
        <v>1145</v>
      </c>
      <c r="D176" s="6" t="n">
        <v>2164</v>
      </c>
    </row>
    <row r="177">
      <c r="A177" s="4" t="inlineStr">
        <is>
          <t>2017</t>
        </is>
      </c>
      <c r="C177" s="6" t="n">
        <v>576</v>
      </c>
      <c r="D177" s="6" t="n">
        <v>635</v>
      </c>
    </row>
    <row r="178">
      <c r="A178" s="4" t="inlineStr">
        <is>
          <t>2016</t>
        </is>
      </c>
      <c r="C178" s="6" t="n">
        <v>161</v>
      </c>
      <c r="D178" s="6" t="n">
        <v>31</v>
      </c>
    </row>
    <row r="179">
      <c r="A179" s="4" t="inlineStr">
        <is>
          <t>Prior to 2016</t>
        </is>
      </c>
      <c r="C179" s="6" t="n">
        <v>0</v>
      </c>
      <c r="D179" s="6" t="n">
        <v>0</v>
      </c>
    </row>
    <row r="180">
      <c r="A180" s="4" t="inlineStr">
        <is>
          <t>Revolving loan</t>
        </is>
      </c>
      <c r="C180" s="6" t="n">
        <v>0</v>
      </c>
      <c r="D180" s="6" t="n">
        <v>0</v>
      </c>
    </row>
    <row r="181">
      <c r="A181" s="4" t="inlineStr">
        <is>
          <t>Total</t>
        </is>
      </c>
      <c r="C181" s="6" t="n">
        <v>7951</v>
      </c>
      <c r="D181" s="6" t="n">
        <v>10736</v>
      </c>
    </row>
    <row r="182">
      <c r="A182" s="4" t="inlineStr">
        <is>
          <t>Financing Receivables Not Impaired | Watch obligors | Domestic | Financial institutions borrower</t>
        </is>
      </c>
    </row>
    <row r="183">
      <c r="A183" s="3" t="inlineStr">
        <is>
          <t>Accounts, Notes, Loans and Financing Receivable [Line Items]</t>
        </is>
      </c>
    </row>
    <row r="184">
      <c r="A184" s="4" t="inlineStr">
        <is>
          <t>2020</t>
        </is>
      </c>
      <c r="B184" s="4" t="inlineStr">
        <is>
          <t>[1]</t>
        </is>
      </c>
      <c r="C184" s="6" t="n">
        <v>0</v>
      </c>
      <c r="D184" s="6" t="n">
        <v>0</v>
      </c>
    </row>
    <row r="185">
      <c r="A185" s="4" t="inlineStr">
        <is>
          <t>2019</t>
        </is>
      </c>
      <c r="B185" s="4" t="inlineStr">
        <is>
          <t>[1]</t>
        </is>
      </c>
      <c r="C185" s="6" t="n">
        <v>0</v>
      </c>
      <c r="D185" s="6" t="n">
        <v>0</v>
      </c>
    </row>
    <row r="186">
      <c r="A186" s="4" t="inlineStr">
        <is>
          <t>2018</t>
        </is>
      </c>
      <c r="B186" s="4" t="inlineStr">
        <is>
          <t>[1]</t>
        </is>
      </c>
      <c r="C186" s="6" t="n">
        <v>0</v>
      </c>
      <c r="D186" s="6" t="n">
        <v>0</v>
      </c>
    </row>
    <row r="187">
      <c r="A187" s="4" t="inlineStr">
        <is>
          <t>2017</t>
        </is>
      </c>
      <c r="B187" s="4" t="inlineStr">
        <is>
          <t>[1]</t>
        </is>
      </c>
      <c r="C187" s="6" t="n">
        <v>0</v>
      </c>
      <c r="D187" s="6" t="n">
        <v>0</v>
      </c>
    </row>
    <row r="188">
      <c r="A188" s="4" t="inlineStr">
        <is>
          <t>2016</t>
        </is>
      </c>
      <c r="B188" s="4" t="inlineStr">
        <is>
          <t>[1]</t>
        </is>
      </c>
      <c r="C188" s="6" t="n">
        <v>0</v>
      </c>
      <c r="D188" s="6" t="n">
        <v>0</v>
      </c>
    </row>
    <row r="189">
      <c r="A189" s="4" t="inlineStr">
        <is>
          <t>Prior to 2016</t>
        </is>
      </c>
      <c r="B189" s="4" t="inlineStr">
        <is>
          <t>[1]</t>
        </is>
      </c>
      <c r="C189" s="6" t="n">
        <v>0</v>
      </c>
      <c r="D189" s="6" t="n">
        <v>0</v>
      </c>
    </row>
    <row r="190">
      <c r="A190" s="4" t="inlineStr">
        <is>
          <t>Revolving loan</t>
        </is>
      </c>
      <c r="B190" s="4" t="inlineStr">
        <is>
          <t>[1]</t>
        </is>
      </c>
      <c r="C190" s="6" t="n">
        <v>0</v>
      </c>
      <c r="D190" s="6" t="n">
        <v>0</v>
      </c>
    </row>
    <row r="191">
      <c r="A191" s="4" t="inlineStr">
        <is>
          <t>Total</t>
        </is>
      </c>
      <c r="B191" s="4" t="inlineStr">
        <is>
          <t>[1]</t>
        </is>
      </c>
      <c r="C191" s="6" t="n">
        <v>0</v>
      </c>
      <c r="D191" s="6" t="n">
        <v>0</v>
      </c>
    </row>
    <row r="192">
      <c r="A192" s="4" t="inlineStr">
        <is>
          <t>Financing Receivables Not Impaired | Watch obligors | Domestic | Corporate | Large companies</t>
        </is>
      </c>
    </row>
    <row r="193">
      <c r="A193" s="3" t="inlineStr">
        <is>
          <t>Accounts, Notes, Loans and Financing Receivable [Line Items]</t>
        </is>
      </c>
    </row>
    <row r="194">
      <c r="A194" s="4" t="inlineStr">
        <is>
          <t>2020</t>
        </is>
      </c>
      <c r="C194" s="6" t="n">
        <v>81285</v>
      </c>
      <c r="D194" s="6" t="n">
        <v>151406</v>
      </c>
    </row>
    <row r="195">
      <c r="A195" s="4" t="inlineStr">
        <is>
          <t>2019</t>
        </is>
      </c>
      <c r="C195" s="6" t="n">
        <v>96286</v>
      </c>
      <c r="D195" s="6" t="n">
        <v>86390</v>
      </c>
    </row>
    <row r="196">
      <c r="A196" s="4" t="inlineStr">
        <is>
          <t>2018</t>
        </is>
      </c>
      <c r="C196" s="6" t="n">
        <v>84448</v>
      </c>
      <c r="D196" s="6" t="n">
        <v>86199</v>
      </c>
    </row>
    <row r="197">
      <c r="A197" s="4" t="inlineStr">
        <is>
          <t>2017</t>
        </is>
      </c>
      <c r="C197" s="6" t="n">
        <v>81316</v>
      </c>
      <c r="D197" s="6" t="n">
        <v>61785</v>
      </c>
    </row>
    <row r="198">
      <c r="A198" s="4" t="inlineStr">
        <is>
          <t>2016</t>
        </is>
      </c>
      <c r="C198" s="6" t="n">
        <v>47014</v>
      </c>
      <c r="D198" s="6" t="n">
        <v>40907</v>
      </c>
    </row>
    <row r="199">
      <c r="A199" s="4" t="inlineStr">
        <is>
          <t>Prior to 2016</t>
        </is>
      </c>
      <c r="C199" s="6" t="n">
        <v>64902</v>
      </c>
      <c r="D199" s="6" t="n">
        <v>35681</v>
      </c>
    </row>
    <row r="200">
      <c r="A200" s="4" t="inlineStr">
        <is>
          <t>Revolving loan</t>
        </is>
      </c>
      <c r="C200" s="6" t="n">
        <v>140816</v>
      </c>
      <c r="D200" s="6" t="n">
        <v>128363</v>
      </c>
    </row>
    <row r="201">
      <c r="A201" s="4" t="inlineStr">
        <is>
          <t>Total</t>
        </is>
      </c>
      <c r="C201" s="6" t="n">
        <v>596067</v>
      </c>
      <c r="D201" s="6" t="n">
        <v>590731</v>
      </c>
    </row>
    <row r="202">
      <c r="A202" s="4" t="inlineStr">
        <is>
          <t>Financing Receivables Not Impaired | Watch obligors | Domestic | Corporate | Small and medium sized companies</t>
        </is>
      </c>
    </row>
    <row r="203">
      <c r="A203" s="3" t="inlineStr">
        <is>
          <t>Accounts, Notes, Loans and Financing Receivable [Line Items]</t>
        </is>
      </c>
    </row>
    <row r="204">
      <c r="A204" s="4" t="inlineStr">
        <is>
          <t>2020</t>
        </is>
      </c>
      <c r="C204" s="6" t="n">
        <v>33846</v>
      </c>
      <c r="D204" s="6" t="n">
        <v>62300</v>
      </c>
    </row>
    <row r="205">
      <c r="A205" s="4" t="inlineStr">
        <is>
          <t>2019</t>
        </is>
      </c>
      <c r="C205" s="6" t="n">
        <v>36441</v>
      </c>
      <c r="D205" s="6" t="n">
        <v>24245</v>
      </c>
    </row>
    <row r="206">
      <c r="A206" s="4" t="inlineStr">
        <is>
          <t>2018</t>
        </is>
      </c>
      <c r="C206" s="6" t="n">
        <v>31820</v>
      </c>
      <c r="D206" s="6" t="n">
        <v>30007</v>
      </c>
    </row>
    <row r="207">
      <c r="A207" s="4" t="inlineStr">
        <is>
          <t>2017</t>
        </is>
      </c>
      <c r="C207" s="6" t="n">
        <v>27171</v>
      </c>
      <c r="D207" s="6" t="n">
        <v>13547</v>
      </c>
    </row>
    <row r="208">
      <c r="A208" s="4" t="inlineStr">
        <is>
          <t>2016</t>
        </is>
      </c>
      <c r="C208" s="6" t="n">
        <v>13205</v>
      </c>
      <c r="D208" s="6" t="n">
        <v>13536</v>
      </c>
    </row>
    <row r="209">
      <c r="A209" s="4" t="inlineStr">
        <is>
          <t>Prior to 2016</t>
        </is>
      </c>
      <c r="C209" s="6" t="n">
        <v>34406</v>
      </c>
      <c r="D209" s="6" t="n">
        <v>24430</v>
      </c>
    </row>
    <row r="210">
      <c r="A210" s="4" t="inlineStr">
        <is>
          <t>Revolving loan</t>
        </is>
      </c>
      <c r="C210" s="6" t="n">
        <v>30506</v>
      </c>
      <c r="D210" s="6" t="n">
        <v>29041</v>
      </c>
    </row>
    <row r="211">
      <c r="A211" s="4" t="inlineStr">
        <is>
          <t>Total</t>
        </is>
      </c>
      <c r="C211" s="6" t="n">
        <v>207395</v>
      </c>
      <c r="D211" s="6" t="n">
        <v>197106</v>
      </c>
    </row>
    <row r="212">
      <c r="A212" s="4" t="inlineStr">
        <is>
          <t>Financing Receivables Not Impaired | Watch obligors | Foreign | Soverign</t>
        </is>
      </c>
    </row>
    <row r="213">
      <c r="A213" s="3" t="inlineStr">
        <is>
          <t>Accounts, Notes, Loans and Financing Receivable [Line Items]</t>
        </is>
      </c>
    </row>
    <row r="214">
      <c r="A214" s="4" t="inlineStr">
        <is>
          <t>2020</t>
        </is>
      </c>
      <c r="C214" s="6" t="n">
        <v>0</v>
      </c>
      <c r="D214" s="6" t="n">
        <v>0</v>
      </c>
    </row>
    <row r="215">
      <c r="A215" s="4" t="inlineStr">
        <is>
          <t>2019</t>
        </is>
      </c>
      <c r="C215" s="6" t="n">
        <v>0</v>
      </c>
      <c r="D215" s="6" t="n">
        <v>0</v>
      </c>
    </row>
    <row r="216">
      <c r="A216" s="4" t="inlineStr">
        <is>
          <t>2018</t>
        </is>
      </c>
      <c r="C216" s="6" t="n">
        <v>0</v>
      </c>
      <c r="D216" s="6" t="n">
        <v>0</v>
      </c>
    </row>
    <row r="217">
      <c r="A217" s="4" t="inlineStr">
        <is>
          <t>2017</t>
        </is>
      </c>
      <c r="C217" s="6" t="n">
        <v>0</v>
      </c>
      <c r="D217" s="6" t="n">
        <v>0</v>
      </c>
    </row>
    <row r="218">
      <c r="A218" s="4" t="inlineStr">
        <is>
          <t>2016</t>
        </is>
      </c>
      <c r="C218" s="6" t="n">
        <v>0</v>
      </c>
      <c r="D218" s="6" t="n">
        <v>0</v>
      </c>
    </row>
    <row r="219">
      <c r="A219" s="4" t="inlineStr">
        <is>
          <t>Prior to 2016</t>
        </is>
      </c>
      <c r="C219" s="6" t="n">
        <v>0</v>
      </c>
      <c r="D219" s="6" t="n">
        <v>20118</v>
      </c>
    </row>
    <row r="220">
      <c r="A220" s="4" t="inlineStr">
        <is>
          <t>Revolving loan</t>
        </is>
      </c>
      <c r="C220" s="6" t="n">
        <v>0</v>
      </c>
      <c r="D220" s="6" t="n">
        <v>0</v>
      </c>
    </row>
    <row r="221">
      <c r="A221" s="4" t="inlineStr">
        <is>
          <t>Total</t>
        </is>
      </c>
      <c r="C221" s="6" t="n">
        <v>0</v>
      </c>
      <c r="D221" s="6" t="n">
        <v>20118</v>
      </c>
    </row>
    <row r="222">
      <c r="A222" s="4" t="inlineStr">
        <is>
          <t>Financing Receivables Not Impaired | Watch obligors | Foreign | Financial institutions borrower</t>
        </is>
      </c>
    </row>
    <row r="223">
      <c r="A223" s="3" t="inlineStr">
        <is>
          <t>Accounts, Notes, Loans and Financing Receivable [Line Items]</t>
        </is>
      </c>
    </row>
    <row r="224">
      <c r="A224" s="4" t="inlineStr">
        <is>
          <t>2020</t>
        </is>
      </c>
      <c r="B224" s="4" t="inlineStr">
        <is>
          <t>[2]</t>
        </is>
      </c>
      <c r="C224" s="6" t="n">
        <v>0</v>
      </c>
      <c r="D224" s="6" t="n">
        <v>6341</v>
      </c>
    </row>
    <row r="225">
      <c r="A225" s="4" t="inlineStr">
        <is>
          <t>2019</t>
        </is>
      </c>
      <c r="B225" s="4" t="inlineStr">
        <is>
          <t>[2]</t>
        </is>
      </c>
      <c r="C225" s="6" t="n">
        <v>5390</v>
      </c>
      <c r="D225" s="6" t="n">
        <v>0</v>
      </c>
    </row>
    <row r="226">
      <c r="A226" s="4" t="inlineStr">
        <is>
          <t>2018</t>
        </is>
      </c>
      <c r="B226" s="4" t="inlineStr">
        <is>
          <t>[2]</t>
        </is>
      </c>
      <c r="C226" s="6" t="n">
        <v>152</v>
      </c>
      <c r="D226" s="6" t="n">
        <v>78</v>
      </c>
    </row>
    <row r="227">
      <c r="A227" s="4" t="inlineStr">
        <is>
          <t>2017</t>
        </is>
      </c>
      <c r="B227" s="4" t="inlineStr">
        <is>
          <t>[2]</t>
        </is>
      </c>
      <c r="C227" s="6" t="n">
        <v>608</v>
      </c>
      <c r="D227" s="6" t="n">
        <v>0</v>
      </c>
    </row>
    <row r="228">
      <c r="A228" s="4" t="inlineStr">
        <is>
          <t>2016</t>
        </is>
      </c>
      <c r="B228" s="4" t="inlineStr">
        <is>
          <t>[2]</t>
        </is>
      </c>
      <c r="C228" s="6" t="n">
        <v>0</v>
      </c>
      <c r="D228" s="6" t="n">
        <v>4774</v>
      </c>
    </row>
    <row r="229">
      <c r="A229" s="4" t="inlineStr">
        <is>
          <t>Prior to 2016</t>
        </is>
      </c>
      <c r="B229" s="4" t="inlineStr">
        <is>
          <t>[2]</t>
        </is>
      </c>
      <c r="C229" s="6" t="n">
        <v>0</v>
      </c>
      <c r="D229" s="6" t="n">
        <v>0</v>
      </c>
    </row>
    <row r="230">
      <c r="A230" s="4" t="inlineStr">
        <is>
          <t>Revolving loan</t>
        </is>
      </c>
      <c r="B230" s="4" t="inlineStr">
        <is>
          <t>[2]</t>
        </is>
      </c>
      <c r="C230" s="6" t="n">
        <v>0</v>
      </c>
      <c r="D230" s="6" t="n">
        <v>0</v>
      </c>
    </row>
    <row r="231">
      <c r="A231" s="4" t="inlineStr">
        <is>
          <t>Total</t>
        </is>
      </c>
      <c r="B231" s="4" t="inlineStr">
        <is>
          <t>[2]</t>
        </is>
      </c>
      <c r="C231" s="6" t="n">
        <v>6150</v>
      </c>
      <c r="D231" s="6" t="n">
        <v>11193</v>
      </c>
    </row>
    <row r="232">
      <c r="A232" s="4" t="inlineStr">
        <is>
          <t>Financing Receivables Not Impaired | Watch obligors | Foreign | Corporate</t>
        </is>
      </c>
    </row>
    <row r="233">
      <c r="A233" s="3" t="inlineStr">
        <is>
          <t>Accounts, Notes, Loans and Financing Receivable [Line Items]</t>
        </is>
      </c>
    </row>
    <row r="234">
      <c r="A234" s="4" t="inlineStr">
        <is>
          <t>2020</t>
        </is>
      </c>
      <c r="C234" s="6" t="n">
        <v>149058</v>
      </c>
      <c r="D234" s="6" t="n">
        <v>196054</v>
      </c>
    </row>
    <row r="235">
      <c r="A235" s="4" t="inlineStr">
        <is>
          <t>2019</t>
        </is>
      </c>
      <c r="C235" s="6" t="n">
        <v>106849</v>
      </c>
      <c r="D235" s="6" t="n">
        <v>36915</v>
      </c>
    </row>
    <row r="236">
      <c r="A236" s="4" t="inlineStr">
        <is>
          <t>2018</t>
        </is>
      </c>
      <c r="C236" s="6" t="n">
        <v>40203</v>
      </c>
      <c r="D236" s="6" t="n">
        <v>72529</v>
      </c>
    </row>
    <row r="237">
      <c r="A237" s="4" t="inlineStr">
        <is>
          <t>2017</t>
        </is>
      </c>
      <c r="C237" s="6" t="n">
        <v>44477</v>
      </c>
      <c r="D237" s="6" t="n">
        <v>54514</v>
      </c>
    </row>
    <row r="238">
      <c r="A238" s="4" t="inlineStr">
        <is>
          <t>2016</t>
        </is>
      </c>
      <c r="C238" s="6" t="n">
        <v>19720</v>
      </c>
      <c r="D238" s="6" t="n">
        <v>894</v>
      </c>
    </row>
    <row r="239">
      <c r="A239" s="4" t="inlineStr">
        <is>
          <t>Prior to 2016</t>
        </is>
      </c>
      <c r="C239" s="6" t="n">
        <v>16717</v>
      </c>
      <c r="D239" s="6" t="n">
        <v>25009</v>
      </c>
    </row>
    <row r="240">
      <c r="A240" s="4" t="inlineStr">
        <is>
          <t>Revolving loan</t>
        </is>
      </c>
      <c r="C240" s="6" t="n">
        <v>110385</v>
      </c>
      <c r="D240" s="6" t="n">
        <v>127553</v>
      </c>
    </row>
    <row r="241">
      <c r="A241" s="4" t="inlineStr">
        <is>
          <t>Total</t>
        </is>
      </c>
      <c r="C241" s="6" t="n">
        <v>487409</v>
      </c>
      <c r="D241" s="6" t="n">
        <v>513468</v>
      </c>
    </row>
    <row r="242">
      <c r="A242" s="4" t="inlineStr">
        <is>
          <t>Financing Receivables Not Impaired | Watch obligors | Foreign | Retail</t>
        </is>
      </c>
    </row>
    <row r="243">
      <c r="A243" s="3" t="inlineStr">
        <is>
          <t>Accounts, Notes, Loans and Financing Receivable [Line Items]</t>
        </is>
      </c>
    </row>
    <row r="244">
      <c r="A244" s="4" t="inlineStr">
        <is>
          <t>2020</t>
        </is>
      </c>
      <c r="C244" s="6" t="n">
        <v>0</v>
      </c>
      <c r="D244" s="6" t="n">
        <v>0</v>
      </c>
    </row>
    <row r="245">
      <c r="A245" s="4" t="inlineStr">
        <is>
          <t>2019</t>
        </is>
      </c>
      <c r="C245" s="6" t="n">
        <v>0</v>
      </c>
      <c r="D245" s="6" t="n">
        <v>0</v>
      </c>
    </row>
    <row r="246">
      <c r="A246" s="4" t="inlineStr">
        <is>
          <t>2018</t>
        </is>
      </c>
      <c r="C246" s="6" t="n">
        <v>40</v>
      </c>
      <c r="D246" s="6" t="n">
        <v>0</v>
      </c>
    </row>
    <row r="247">
      <c r="A247" s="4" t="inlineStr">
        <is>
          <t>2017</t>
        </is>
      </c>
      <c r="C247" s="6" t="n">
        <v>0</v>
      </c>
      <c r="D247" s="6" t="n">
        <v>14</v>
      </c>
    </row>
    <row r="248">
      <c r="A248" s="4" t="inlineStr">
        <is>
          <t>2016</t>
        </is>
      </c>
      <c r="C248" s="6" t="n">
        <v>0</v>
      </c>
      <c r="D248" s="6" t="n">
        <v>0</v>
      </c>
    </row>
    <row r="249">
      <c r="A249" s="4" t="inlineStr">
        <is>
          <t>Prior to 2016</t>
        </is>
      </c>
      <c r="C249" s="6" t="n">
        <v>14</v>
      </c>
      <c r="D249" s="6" t="n">
        <v>13</v>
      </c>
    </row>
    <row r="250">
      <c r="A250" s="4" t="inlineStr">
        <is>
          <t>Revolving loan</t>
        </is>
      </c>
      <c r="C250" s="6" t="n">
        <v>0</v>
      </c>
      <c r="D250" s="6" t="n">
        <v>0</v>
      </c>
    </row>
    <row r="251">
      <c r="A251" s="4" t="inlineStr">
        <is>
          <t>Total</t>
        </is>
      </c>
      <c r="C251" s="6" t="n">
        <v>54</v>
      </c>
      <c r="D251" s="6" t="n">
        <v>27</v>
      </c>
    </row>
    <row r="252">
      <c r="A252" s="4" t="inlineStr">
        <is>
          <t>Financing Receivables Not Impaired | Nonaccrual loans | Domestic | Soverign</t>
        </is>
      </c>
    </row>
    <row r="253">
      <c r="A253" s="3" t="inlineStr">
        <is>
          <t>Accounts, Notes, Loans and Financing Receivable [Line Items]</t>
        </is>
      </c>
    </row>
    <row r="254">
      <c r="A254" s="4" t="inlineStr">
        <is>
          <t>2020</t>
        </is>
      </c>
      <c r="C254" s="6" t="n">
        <v>0</v>
      </c>
      <c r="D254" s="6" t="n">
        <v>0</v>
      </c>
    </row>
    <row r="255">
      <c r="A255" s="4" t="inlineStr">
        <is>
          <t>2019</t>
        </is>
      </c>
      <c r="C255" s="6" t="n">
        <v>0</v>
      </c>
      <c r="D255" s="6" t="n">
        <v>0</v>
      </c>
    </row>
    <row r="256">
      <c r="A256" s="4" t="inlineStr">
        <is>
          <t>2018</t>
        </is>
      </c>
      <c r="C256" s="6" t="n">
        <v>0</v>
      </c>
      <c r="D256" s="6" t="n">
        <v>0</v>
      </c>
    </row>
    <row r="257">
      <c r="A257" s="4" t="inlineStr">
        <is>
          <t>2017</t>
        </is>
      </c>
      <c r="C257" s="6" t="n">
        <v>0</v>
      </c>
      <c r="D257" s="6" t="n">
        <v>0</v>
      </c>
    </row>
    <row r="258">
      <c r="A258" s="4" t="inlineStr">
        <is>
          <t>2016</t>
        </is>
      </c>
      <c r="C258" s="6" t="n">
        <v>0</v>
      </c>
      <c r="D258" s="6" t="n">
        <v>0</v>
      </c>
    </row>
    <row r="259">
      <c r="A259" s="4" t="inlineStr">
        <is>
          <t>Prior to 2016</t>
        </is>
      </c>
      <c r="C259" s="6" t="n">
        <v>0</v>
      </c>
      <c r="D259" s="6" t="n">
        <v>0</v>
      </c>
    </row>
    <row r="260">
      <c r="A260" s="4" t="inlineStr">
        <is>
          <t>Revolving loan</t>
        </is>
      </c>
      <c r="C260" s="6" t="n">
        <v>0</v>
      </c>
      <c r="D260" s="6" t="n">
        <v>0</v>
      </c>
    </row>
    <row r="261">
      <c r="A261" s="4" t="inlineStr">
        <is>
          <t>Total</t>
        </is>
      </c>
      <c r="C261" s="6" t="n">
        <v>0</v>
      </c>
      <c r="D261" s="6" t="n">
        <v>0</v>
      </c>
    </row>
    <row r="262">
      <c r="A262" s="4" t="inlineStr">
        <is>
          <t>Financing Receivables Not Impaired | Nonaccrual loans | Domestic | Financial institutions borrower</t>
        </is>
      </c>
    </row>
    <row r="263">
      <c r="A263" s="3" t="inlineStr">
        <is>
          <t>Accounts, Notes, Loans and Financing Receivable [Line Items]</t>
        </is>
      </c>
    </row>
    <row r="264">
      <c r="A264" s="4" t="inlineStr">
        <is>
          <t>2020</t>
        </is>
      </c>
      <c r="B264" s="4" t="inlineStr">
        <is>
          <t>[1]</t>
        </is>
      </c>
      <c r="C264" s="6" t="n">
        <v>0</v>
      </c>
      <c r="D264" s="6" t="n">
        <v>0</v>
      </c>
    </row>
    <row r="265">
      <c r="A265" s="4" t="inlineStr">
        <is>
          <t>2019</t>
        </is>
      </c>
      <c r="B265" s="4" t="inlineStr">
        <is>
          <t>[1]</t>
        </is>
      </c>
      <c r="C265" s="6" t="n">
        <v>0</v>
      </c>
      <c r="D265" s="6" t="n">
        <v>0</v>
      </c>
    </row>
    <row r="266">
      <c r="A266" s="4" t="inlineStr">
        <is>
          <t>2018</t>
        </is>
      </c>
      <c r="B266" s="4" t="inlineStr">
        <is>
          <t>[1]</t>
        </is>
      </c>
      <c r="C266" s="6" t="n">
        <v>0</v>
      </c>
      <c r="D266" s="6" t="n">
        <v>0</v>
      </c>
    </row>
    <row r="267">
      <c r="A267" s="4" t="inlineStr">
        <is>
          <t>2017</t>
        </is>
      </c>
      <c r="B267" s="4" t="inlineStr">
        <is>
          <t>[1]</t>
        </is>
      </c>
      <c r="C267" s="6" t="n">
        <v>0</v>
      </c>
      <c r="D267" s="6" t="n">
        <v>0</v>
      </c>
    </row>
    <row r="268">
      <c r="A268" s="4" t="inlineStr">
        <is>
          <t>2016</t>
        </is>
      </c>
      <c r="B268" s="4" t="inlineStr">
        <is>
          <t>[1]</t>
        </is>
      </c>
      <c r="C268" s="6" t="n">
        <v>0</v>
      </c>
      <c r="D268" s="6" t="n">
        <v>0</v>
      </c>
    </row>
    <row r="269">
      <c r="A269" s="4" t="inlineStr">
        <is>
          <t>Prior to 2016</t>
        </is>
      </c>
      <c r="B269" s="4" t="inlineStr">
        <is>
          <t>[1]</t>
        </is>
      </c>
      <c r="C269" s="6" t="n">
        <v>0</v>
      </c>
      <c r="D269" s="6" t="n">
        <v>0</v>
      </c>
    </row>
    <row r="270">
      <c r="A270" s="4" t="inlineStr">
        <is>
          <t>Revolving loan</t>
        </is>
      </c>
      <c r="B270" s="4" t="inlineStr">
        <is>
          <t>[1]</t>
        </is>
      </c>
      <c r="C270" s="6" t="n">
        <v>0</v>
      </c>
      <c r="D270" s="6" t="n">
        <v>0</v>
      </c>
    </row>
    <row r="271">
      <c r="A271" s="4" t="inlineStr">
        <is>
          <t>Total</t>
        </is>
      </c>
      <c r="B271" s="4" t="inlineStr">
        <is>
          <t>[1]</t>
        </is>
      </c>
      <c r="C271" s="6" t="n">
        <v>0</v>
      </c>
      <c r="D271" s="6" t="n">
        <v>0</v>
      </c>
    </row>
    <row r="272">
      <c r="A272" s="4" t="inlineStr">
        <is>
          <t>Financing Receivables Not Impaired | Nonaccrual loans | Domestic | Corporate | Large companies</t>
        </is>
      </c>
    </row>
    <row r="273">
      <c r="A273" s="3" t="inlineStr">
        <is>
          <t>Accounts, Notes, Loans and Financing Receivable [Line Items]</t>
        </is>
      </c>
    </row>
    <row r="274">
      <c r="A274" s="4" t="inlineStr">
        <is>
          <t>2020</t>
        </is>
      </c>
      <c r="C274" s="6" t="n">
        <v>84652</v>
      </c>
      <c r="D274" s="6" t="n">
        <v>219111</v>
      </c>
    </row>
    <row r="275">
      <c r="A275" s="4" t="inlineStr">
        <is>
          <t>2019</t>
        </is>
      </c>
      <c r="C275" s="6" t="n">
        <v>121840</v>
      </c>
      <c r="D275" s="6" t="n">
        <v>196945</v>
      </c>
    </row>
    <row r="276">
      <c r="A276" s="4" t="inlineStr">
        <is>
          <t>2018</t>
        </is>
      </c>
      <c r="C276" s="6" t="n">
        <v>198406</v>
      </c>
      <c r="D276" s="6" t="n">
        <v>38490</v>
      </c>
    </row>
    <row r="277">
      <c r="A277" s="4" t="inlineStr">
        <is>
          <t>2017</t>
        </is>
      </c>
      <c r="C277" s="6" t="n">
        <v>38431</v>
      </c>
      <c r="D277" s="6" t="n">
        <v>129066</v>
      </c>
    </row>
    <row r="278">
      <c r="A278" s="4" t="inlineStr">
        <is>
          <t>2016</t>
        </is>
      </c>
      <c r="C278" s="6" t="n">
        <v>136798</v>
      </c>
      <c r="D278" s="6" t="n">
        <v>28650</v>
      </c>
    </row>
    <row r="279">
      <c r="A279" s="4" t="inlineStr">
        <is>
          <t>Prior to 2016</t>
        </is>
      </c>
      <c r="C279" s="6" t="n">
        <v>54315</v>
      </c>
      <c r="D279" s="6" t="n">
        <v>9547</v>
      </c>
    </row>
    <row r="280">
      <c r="A280" s="4" t="inlineStr">
        <is>
          <t>Revolving loan</t>
        </is>
      </c>
      <c r="C280" s="6" t="n">
        <v>199683</v>
      </c>
      <c r="D280" s="6" t="n">
        <v>194607</v>
      </c>
    </row>
    <row r="281">
      <c r="A281" s="4" t="inlineStr">
        <is>
          <t>Total</t>
        </is>
      </c>
      <c r="C281" s="6" t="n">
        <v>834125</v>
      </c>
      <c r="D281" s="6" t="n">
        <v>816416</v>
      </c>
    </row>
    <row r="282">
      <c r="A282" s="4" t="inlineStr">
        <is>
          <t>Financing Receivables Not Impaired | Nonaccrual loans | Domestic | Corporate | Small and medium sized companies</t>
        </is>
      </c>
    </row>
    <row r="283">
      <c r="A283" s="3" t="inlineStr">
        <is>
          <t>Accounts, Notes, Loans and Financing Receivable [Line Items]</t>
        </is>
      </c>
    </row>
    <row r="284">
      <c r="A284" s="4" t="inlineStr">
        <is>
          <t>2020</t>
        </is>
      </c>
      <c r="C284" s="6" t="n">
        <v>62960</v>
      </c>
      <c r="D284" s="6" t="n">
        <v>78238</v>
      </c>
    </row>
    <row r="285">
      <c r="A285" s="4" t="inlineStr">
        <is>
          <t>2019</t>
        </is>
      </c>
      <c r="C285" s="6" t="n">
        <v>22583</v>
      </c>
      <c r="D285" s="6" t="n">
        <v>10794</v>
      </c>
    </row>
    <row r="286">
      <c r="A286" s="4" t="inlineStr">
        <is>
          <t>2018</t>
        </is>
      </c>
      <c r="C286" s="6" t="n">
        <v>8509</v>
      </c>
      <c r="D286" s="6" t="n">
        <v>7341</v>
      </c>
    </row>
    <row r="287">
      <c r="A287" s="4" t="inlineStr">
        <is>
          <t>2017</t>
        </is>
      </c>
      <c r="C287" s="6" t="n">
        <v>3328</v>
      </c>
      <c r="D287" s="6" t="n">
        <v>5168</v>
      </c>
    </row>
    <row r="288">
      <c r="A288" s="4" t="inlineStr">
        <is>
          <t>2016</t>
        </is>
      </c>
      <c r="C288" s="6" t="n">
        <v>2391</v>
      </c>
      <c r="D288" s="6" t="n">
        <v>3154</v>
      </c>
    </row>
    <row r="289">
      <c r="A289" s="4" t="inlineStr">
        <is>
          <t>Prior to 2016</t>
        </is>
      </c>
      <c r="C289" s="6" t="n">
        <v>9516</v>
      </c>
      <c r="D289" s="6" t="n">
        <v>8852</v>
      </c>
    </row>
    <row r="290">
      <c r="A290" s="4" t="inlineStr">
        <is>
          <t>Revolving loan</t>
        </is>
      </c>
      <c r="C290" s="6" t="n">
        <v>31481</v>
      </c>
      <c r="D290" s="6" t="n">
        <v>28853</v>
      </c>
    </row>
    <row r="291">
      <c r="A291" s="4" t="inlineStr">
        <is>
          <t>Total</t>
        </is>
      </c>
      <c r="C291" s="6" t="n">
        <v>140768</v>
      </c>
      <c r="D291" s="6" t="n">
        <v>142400</v>
      </c>
    </row>
    <row r="292">
      <c r="A292" s="4" t="inlineStr">
        <is>
          <t>Financing Receivables Not Impaired | Nonaccrual loans | Foreign | Soverign</t>
        </is>
      </c>
    </row>
    <row r="293">
      <c r="A293" s="3" t="inlineStr">
        <is>
          <t>Accounts, Notes, Loans and Financing Receivable [Line Items]</t>
        </is>
      </c>
    </row>
    <row r="294">
      <c r="A294" s="4" t="inlineStr">
        <is>
          <t>2020</t>
        </is>
      </c>
      <c r="C294" s="6" t="n">
        <v>0</v>
      </c>
      <c r="D294" s="6" t="n">
        <v>0</v>
      </c>
    </row>
    <row r="295">
      <c r="A295" s="4" t="inlineStr">
        <is>
          <t>2019</t>
        </is>
      </c>
      <c r="C295" s="6" t="n">
        <v>0</v>
      </c>
      <c r="D295" s="6" t="n">
        <v>710</v>
      </c>
    </row>
    <row r="296">
      <c r="A296" s="4" t="inlineStr">
        <is>
          <t>2018</t>
        </is>
      </c>
      <c r="C296" s="6" t="n">
        <v>653</v>
      </c>
      <c r="D296" s="6" t="n">
        <v>0</v>
      </c>
    </row>
    <row r="297">
      <c r="A297" s="4" t="inlineStr">
        <is>
          <t>2017</t>
        </is>
      </c>
      <c r="C297" s="6" t="n">
        <v>0</v>
      </c>
      <c r="D297" s="6" t="n">
        <v>0</v>
      </c>
    </row>
    <row r="298">
      <c r="A298" s="4" t="inlineStr">
        <is>
          <t>2016</t>
        </is>
      </c>
      <c r="C298" s="6" t="n">
        <v>0</v>
      </c>
      <c r="D298" s="6" t="n">
        <v>0</v>
      </c>
    </row>
    <row r="299">
      <c r="A299" s="4" t="inlineStr">
        <is>
          <t>Prior to 2016</t>
        </is>
      </c>
      <c r="C299" s="6" t="n">
        <v>0</v>
      </c>
      <c r="D299" s="6" t="n">
        <v>0</v>
      </c>
    </row>
    <row r="300">
      <c r="A300" s="4" t="inlineStr">
        <is>
          <t>Revolving loan</t>
        </is>
      </c>
      <c r="C300" s="6" t="n">
        <v>0</v>
      </c>
      <c r="D300" s="6" t="n">
        <v>0</v>
      </c>
    </row>
    <row r="301">
      <c r="A301" s="4" t="inlineStr">
        <is>
          <t>Total</t>
        </is>
      </c>
      <c r="C301" s="6" t="n">
        <v>653</v>
      </c>
      <c r="D301" s="6" t="n">
        <v>710</v>
      </c>
    </row>
    <row r="302">
      <c r="A302" s="4" t="inlineStr">
        <is>
          <t>Financing Receivables Not Impaired | Nonaccrual loans | Foreign | Financial institutions borrower</t>
        </is>
      </c>
    </row>
    <row r="303">
      <c r="A303" s="3" t="inlineStr">
        <is>
          <t>Accounts, Notes, Loans and Financing Receivable [Line Items]</t>
        </is>
      </c>
    </row>
    <row r="304">
      <c r="A304" s="4" t="inlineStr">
        <is>
          <t>2020</t>
        </is>
      </c>
      <c r="B304" s="4" t="inlineStr">
        <is>
          <t>[2]</t>
        </is>
      </c>
      <c r="C304" s="6" t="n">
        <v>0</v>
      </c>
      <c r="D304" s="6" t="n">
        <v>0</v>
      </c>
    </row>
    <row r="305">
      <c r="A305" s="4" t="inlineStr">
        <is>
          <t>2019</t>
        </is>
      </c>
      <c r="B305" s="4" t="inlineStr">
        <is>
          <t>[2]</t>
        </is>
      </c>
      <c r="C305" s="6" t="n">
        <v>0</v>
      </c>
      <c r="D305" s="6" t="n">
        <v>0</v>
      </c>
    </row>
    <row r="306">
      <c r="A306" s="4" t="inlineStr">
        <is>
          <t>2018</t>
        </is>
      </c>
      <c r="B306" s="4" t="inlineStr">
        <is>
          <t>[2]</t>
        </is>
      </c>
      <c r="C306" s="6" t="n">
        <v>0</v>
      </c>
      <c r="D306" s="6" t="n">
        <v>0</v>
      </c>
    </row>
    <row r="307">
      <c r="A307" s="4" t="inlineStr">
        <is>
          <t>2017</t>
        </is>
      </c>
      <c r="B307" s="4" t="inlineStr">
        <is>
          <t>[2]</t>
        </is>
      </c>
      <c r="C307" s="6" t="n">
        <v>0</v>
      </c>
      <c r="D307" s="6" t="n">
        <v>0</v>
      </c>
    </row>
    <row r="308">
      <c r="A308" s="4" t="inlineStr">
        <is>
          <t>2016</t>
        </is>
      </c>
      <c r="B308" s="4" t="inlineStr">
        <is>
          <t>[2]</t>
        </is>
      </c>
      <c r="C308" s="6" t="n">
        <v>0</v>
      </c>
      <c r="D308" s="6" t="n">
        <v>0</v>
      </c>
    </row>
    <row r="309">
      <c r="A309" s="4" t="inlineStr">
        <is>
          <t>Prior to 2016</t>
        </is>
      </c>
      <c r="B309" s="4" t="inlineStr">
        <is>
          <t>[2]</t>
        </is>
      </c>
      <c r="C309" s="6" t="n">
        <v>0</v>
      </c>
      <c r="D309" s="6" t="n">
        <v>0</v>
      </c>
    </row>
    <row r="310">
      <c r="A310" s="4" t="inlineStr">
        <is>
          <t>Revolving loan</t>
        </is>
      </c>
      <c r="B310" s="4" t="inlineStr">
        <is>
          <t>[2]</t>
        </is>
      </c>
      <c r="C310" s="6" t="n">
        <v>0</v>
      </c>
      <c r="D310" s="6" t="n">
        <v>0</v>
      </c>
    </row>
    <row r="311">
      <c r="A311" s="4" t="inlineStr">
        <is>
          <t>Total</t>
        </is>
      </c>
      <c r="B311" s="4" t="inlineStr">
        <is>
          <t>[2]</t>
        </is>
      </c>
      <c r="C311" s="6" t="n">
        <v>0</v>
      </c>
      <c r="D311" s="6" t="n">
        <v>0</v>
      </c>
    </row>
    <row r="312">
      <c r="A312" s="4" t="inlineStr">
        <is>
          <t>Financing Receivables Not Impaired | Nonaccrual loans | Foreign | Corporate</t>
        </is>
      </c>
    </row>
    <row r="313">
      <c r="A313" s="3" t="inlineStr">
        <is>
          <t>Accounts, Notes, Loans and Financing Receivable [Line Items]</t>
        </is>
      </c>
    </row>
    <row r="314">
      <c r="A314" s="4" t="inlineStr">
        <is>
          <t>2020</t>
        </is>
      </c>
      <c r="C314" s="6" t="n">
        <v>15194</v>
      </c>
      <c r="D314" s="6" t="n">
        <v>61657</v>
      </c>
    </row>
    <row r="315">
      <c r="A315" s="4" t="inlineStr">
        <is>
          <t>2019</t>
        </is>
      </c>
      <c r="C315" s="6" t="n">
        <v>17043</v>
      </c>
      <c r="D315" s="6" t="n">
        <v>29657</v>
      </c>
    </row>
    <row r="316">
      <c r="A316" s="4" t="inlineStr">
        <is>
          <t>2018</t>
        </is>
      </c>
      <c r="C316" s="6" t="n">
        <v>36032</v>
      </c>
      <c r="D316" s="6" t="n">
        <v>12547</v>
      </c>
    </row>
    <row r="317">
      <c r="A317" s="4" t="inlineStr">
        <is>
          <t>2017</t>
        </is>
      </c>
      <c r="C317" s="6" t="n">
        <v>7935</v>
      </c>
      <c r="D317" s="6" t="n">
        <v>3034</v>
      </c>
    </row>
    <row r="318">
      <c r="A318" s="4" t="inlineStr">
        <is>
          <t>2016</t>
        </is>
      </c>
      <c r="C318" s="6" t="n">
        <v>765</v>
      </c>
      <c r="D318" s="6" t="n">
        <v>4417</v>
      </c>
    </row>
    <row r="319">
      <c r="A319" s="4" t="inlineStr">
        <is>
          <t>Prior to 2016</t>
        </is>
      </c>
      <c r="C319" s="6" t="n">
        <v>20188</v>
      </c>
      <c r="D319" s="6" t="n">
        <v>17394</v>
      </c>
    </row>
    <row r="320">
      <c r="A320" s="4" t="inlineStr">
        <is>
          <t>Revolving loan</t>
        </is>
      </c>
      <c r="C320" s="6" t="n">
        <v>8714</v>
      </c>
      <c r="D320" s="6" t="n">
        <v>14580</v>
      </c>
    </row>
    <row r="321">
      <c r="A321" s="4" t="inlineStr">
        <is>
          <t>Total</t>
        </is>
      </c>
      <c r="C321" s="6" t="n">
        <v>105871</v>
      </c>
      <c r="D321" s="6" t="n">
        <v>143286</v>
      </c>
    </row>
    <row r="322">
      <c r="A322" s="4" t="inlineStr">
        <is>
          <t>Financing Receivables Not Impaired | Nonaccrual loans | Foreign | Retail</t>
        </is>
      </c>
    </row>
    <row r="323">
      <c r="A323" s="3" t="inlineStr">
        <is>
          <t>Accounts, Notes, Loans and Financing Receivable [Line Items]</t>
        </is>
      </c>
    </row>
    <row r="324">
      <c r="A324" s="4" t="inlineStr">
        <is>
          <t>2020</t>
        </is>
      </c>
      <c r="C324" s="6" t="n">
        <v>0</v>
      </c>
      <c r="D324" s="6" t="n">
        <v>0</v>
      </c>
    </row>
    <row r="325">
      <c r="A325" s="4" t="inlineStr">
        <is>
          <t>2019</t>
        </is>
      </c>
      <c r="C325" s="6" t="n">
        <v>0</v>
      </c>
      <c r="D325" s="6" t="n">
        <v>0</v>
      </c>
    </row>
    <row r="326">
      <c r="A326" s="4" t="inlineStr">
        <is>
          <t>2018</t>
        </is>
      </c>
      <c r="C326" s="6" t="n">
        <v>0</v>
      </c>
      <c r="D326" s="6" t="n">
        <v>0</v>
      </c>
    </row>
    <row r="327">
      <c r="A327" s="4" t="inlineStr">
        <is>
          <t>2017</t>
        </is>
      </c>
      <c r="C327" s="6" t="n">
        <v>0</v>
      </c>
      <c r="D327" s="6" t="n">
        <v>0</v>
      </c>
    </row>
    <row r="328">
      <c r="A328" s="4" t="inlineStr">
        <is>
          <t>2016</t>
        </is>
      </c>
      <c r="C328" s="6" t="n">
        <v>0</v>
      </c>
      <c r="D328" s="6" t="n">
        <v>0</v>
      </c>
    </row>
    <row r="329">
      <c r="A329" s="4" t="inlineStr">
        <is>
          <t>Prior to 2016</t>
        </is>
      </c>
      <c r="C329" s="6" t="n">
        <v>0</v>
      </c>
      <c r="D329" s="6" t="n">
        <v>0</v>
      </c>
    </row>
    <row r="330">
      <c r="A330" s="4" t="inlineStr">
        <is>
          <t>Revolving loan</t>
        </is>
      </c>
      <c r="C330" s="6" t="n">
        <v>0</v>
      </c>
      <c r="D330" s="6" t="n">
        <v>0</v>
      </c>
    </row>
    <row r="331">
      <c r="A331" s="4" t="inlineStr">
        <is>
          <t>Total</t>
        </is>
      </c>
      <c r="C331" s="5" t="n">
        <v>0</v>
      </c>
      <c r="D331" s="5" t="n">
        <v>0</v>
      </c>
    </row>
    <row r="332"/>
    <row r="333">
      <c r="A333" s="4" t="inlineStr">
        <is>
          <t>[1]</t>
        </is>
      </c>
      <c r="B333" s="4" t="inlineStr">
        <is>
          <t>Banks and other financial institutions of domestic includes mainly banks and securities companies.</t>
        </is>
      </c>
    </row>
    <row r="334">
      <c r="A334" s="4" t="inlineStr">
        <is>
          <t>[2]</t>
        </is>
      </c>
      <c r="B334" s="4" t="inlineStr">
        <is>
          <t>Banks and other financial institutions of foreign includes mainly banks.</t>
        </is>
      </c>
    </row>
  </sheetData>
  <mergeCells count="4">
    <mergeCell ref="A1:B1"/>
    <mergeCell ref="A332:C332"/>
    <mergeCell ref="B333:C333"/>
    <mergeCell ref="B334:C3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oans - Impaired Loans Information (Detail) - JPY (¥) ¥ in Millions</t>
        </is>
      </c>
      <c r="B1" s="2" t="inlineStr">
        <is>
          <t>6 Months Ended</t>
        </is>
      </c>
      <c r="C1" s="2" t="inlineStr">
        <is>
          <t>12 Months Ended</t>
        </is>
      </c>
    </row>
    <row r="2">
      <c r="B2" s="2" t="inlineStr">
        <is>
          <t>Sep. 30, 2021</t>
        </is>
      </c>
      <c r="C2" s="2" t="inlineStr">
        <is>
          <t>Mar. 31, 2021</t>
        </is>
      </c>
    </row>
    <row r="3">
      <c r="A3" s="3" t="inlineStr">
        <is>
          <t>Financing Receivable, Nonaccrual [Line Items]</t>
        </is>
      </c>
    </row>
    <row r="4">
      <c r="A4" s="4" t="inlineStr">
        <is>
          <t>Nonaccrual loans with an allowance</t>
        </is>
      </c>
      <c r="B4" s="5" t="n">
        <v>1110211</v>
      </c>
      <c r="C4" s="5" t="n">
        <v>1113550</v>
      </c>
    </row>
    <row r="5">
      <c r="A5" s="4" t="inlineStr">
        <is>
          <t>Nonaccrual loans without an allowance</t>
        </is>
      </c>
      <c r="B5" s="6" t="n">
        <v>89602</v>
      </c>
      <c r="C5" s="6" t="n">
        <v>110731</v>
      </c>
    </row>
    <row r="6">
      <c r="A6" s="4" t="inlineStr">
        <is>
          <t>Total nonaccrual loans</t>
        </is>
      </c>
      <c r="B6" s="6" t="n">
        <v>1199813</v>
      </c>
      <c r="C6" s="6" t="n">
        <v>1224281</v>
      </c>
    </row>
    <row r="7">
      <c r="A7" s="4" t="inlineStr">
        <is>
          <t>Interest income recognized</t>
        </is>
      </c>
      <c r="B7" s="6" t="n">
        <v>9380</v>
      </c>
      <c r="C7" s="6" t="n">
        <v>19110</v>
      </c>
    </row>
    <row r="8">
      <c r="A8" s="4" t="inlineStr">
        <is>
          <t>Domestic</t>
        </is>
      </c>
    </row>
    <row r="9">
      <c r="A9" s="3" t="inlineStr">
        <is>
          <t>Financing Receivable, Nonaccrual [Line Items]</t>
        </is>
      </c>
    </row>
    <row r="10">
      <c r="A10" s="4" t="inlineStr">
        <is>
          <t>Nonaccrual loans with an allowance</t>
        </is>
      </c>
      <c r="B10" s="6" t="n">
        <v>1011319</v>
      </c>
      <c r="C10" s="6" t="n">
        <v>996250</v>
      </c>
    </row>
    <row r="11">
      <c r="A11" s="4" t="inlineStr">
        <is>
          <t>Nonaccrual loans without an allowance</t>
        </is>
      </c>
      <c r="B11" s="6" t="n">
        <v>81970</v>
      </c>
      <c r="C11" s="6" t="n">
        <v>84035</v>
      </c>
    </row>
    <row r="12">
      <c r="A12" s="4" t="inlineStr">
        <is>
          <t>Total nonaccrual loans</t>
        </is>
      </c>
      <c r="B12" s="6" t="n">
        <v>1093289</v>
      </c>
      <c r="C12" s="6" t="n">
        <v>1080285</v>
      </c>
    </row>
    <row r="13">
      <c r="A13" s="4" t="inlineStr">
        <is>
          <t>Interest income recognized</t>
        </is>
      </c>
      <c r="B13" s="6" t="n">
        <v>8537</v>
      </c>
      <c r="C13" s="6" t="n">
        <v>16688</v>
      </c>
    </row>
    <row r="14">
      <c r="A14" s="4" t="inlineStr">
        <is>
          <t>Domestic | Retail | Housing loan</t>
        </is>
      </c>
    </row>
    <row r="15">
      <c r="A15" s="3" t="inlineStr">
        <is>
          <t>Financing Receivable, Nonaccrual [Line Items]</t>
        </is>
      </c>
    </row>
    <row r="16">
      <c r="A16" s="4" t="inlineStr">
        <is>
          <t>Nonaccrual loans with an allowance</t>
        </is>
      </c>
      <c r="B16" s="6" t="n">
        <v>31588</v>
      </c>
      <c r="C16" s="6" t="n">
        <v>37006</v>
      </c>
    </row>
    <row r="17">
      <c r="A17" s="4" t="inlineStr">
        <is>
          <t>Nonaccrual loans without an allowance</t>
        </is>
      </c>
      <c r="B17" s="6" t="n">
        <v>23407</v>
      </c>
      <c r="C17" s="6" t="n">
        <v>25563</v>
      </c>
    </row>
    <row r="18">
      <c r="A18" s="4" t="inlineStr">
        <is>
          <t>Total nonaccrual loans</t>
        </is>
      </c>
      <c r="B18" s="6" t="n">
        <v>54995</v>
      </c>
      <c r="C18" s="6" t="n">
        <v>62569</v>
      </c>
    </row>
    <row r="19">
      <c r="A19" s="4" t="inlineStr">
        <is>
          <t>Interest income recognized</t>
        </is>
      </c>
      <c r="B19" s="6" t="n">
        <v>477</v>
      </c>
      <c r="C19" s="6" t="n">
        <v>1073</v>
      </c>
    </row>
    <row r="20">
      <c r="A20" s="4" t="inlineStr">
        <is>
          <t>Domestic | Retail | Other</t>
        </is>
      </c>
    </row>
    <row r="21">
      <c r="A21" s="3" t="inlineStr">
        <is>
          <t>Financing Receivable, Nonaccrual [Line Items]</t>
        </is>
      </c>
    </row>
    <row r="22">
      <c r="A22" s="4" t="inlineStr">
        <is>
          <t>Nonaccrual loans with an allowance</t>
        </is>
      </c>
      <c r="B22" s="6" t="n">
        <v>40762</v>
      </c>
      <c r="C22" s="6" t="n">
        <v>37884</v>
      </c>
    </row>
    <row r="23">
      <c r="A23" s="4" t="inlineStr">
        <is>
          <t>Nonaccrual loans without an allowance</t>
        </is>
      </c>
      <c r="B23" s="6" t="n">
        <v>22639</v>
      </c>
      <c r="C23" s="6" t="n">
        <v>21016</v>
      </c>
    </row>
    <row r="24">
      <c r="A24" s="4" t="inlineStr">
        <is>
          <t>Total nonaccrual loans</t>
        </is>
      </c>
      <c r="B24" s="6" t="n">
        <v>63401</v>
      </c>
      <c r="C24" s="6" t="n">
        <v>58900</v>
      </c>
    </row>
    <row r="25">
      <c r="A25" s="4" t="inlineStr">
        <is>
          <t>Interest income recognized</t>
        </is>
      </c>
      <c r="B25" s="6" t="n">
        <v>406</v>
      </c>
      <c r="C25" s="6" t="n">
        <v>806</v>
      </c>
    </row>
    <row r="26">
      <c r="A26" s="4" t="inlineStr">
        <is>
          <t>Domestic | Large companies | Corporate</t>
        </is>
      </c>
    </row>
    <row r="27">
      <c r="A27" s="3" t="inlineStr">
        <is>
          <t>Financing Receivable, Nonaccrual [Line Items]</t>
        </is>
      </c>
    </row>
    <row r="28">
      <c r="A28" s="4" t="inlineStr">
        <is>
          <t>Nonaccrual loans with an allowance</t>
        </is>
      </c>
      <c r="B28" s="6" t="n">
        <v>815107</v>
      </c>
      <c r="C28" s="6" t="n">
        <v>800329</v>
      </c>
    </row>
    <row r="29">
      <c r="A29" s="4" t="inlineStr">
        <is>
          <t>Nonaccrual loans without an allowance</t>
        </is>
      </c>
      <c r="B29" s="6" t="n">
        <v>19018</v>
      </c>
      <c r="C29" s="6" t="n">
        <v>16087</v>
      </c>
    </row>
    <row r="30">
      <c r="A30" s="4" t="inlineStr">
        <is>
          <t>Total nonaccrual loans</t>
        </is>
      </c>
      <c r="B30" s="6" t="n">
        <v>834125</v>
      </c>
      <c r="C30" s="6" t="n">
        <v>816416</v>
      </c>
    </row>
    <row r="31">
      <c r="A31" s="4" t="inlineStr">
        <is>
          <t>Interest income recognized</t>
        </is>
      </c>
      <c r="B31" s="6" t="n">
        <v>6787</v>
      </c>
      <c r="C31" s="6" t="n">
        <v>13050</v>
      </c>
    </row>
    <row r="32">
      <c r="A32" s="4" t="inlineStr">
        <is>
          <t>Domestic | Small and medium sized companies | Corporate</t>
        </is>
      </c>
    </row>
    <row r="33">
      <c r="A33" s="3" t="inlineStr">
        <is>
          <t>Financing Receivable, Nonaccrual [Line Items]</t>
        </is>
      </c>
    </row>
    <row r="34">
      <c r="A34" s="4" t="inlineStr">
        <is>
          <t>Nonaccrual loans with an allowance</t>
        </is>
      </c>
      <c r="B34" s="6" t="n">
        <v>123862</v>
      </c>
      <c r="C34" s="6" t="n">
        <v>121031</v>
      </c>
    </row>
    <row r="35">
      <c r="A35" s="4" t="inlineStr">
        <is>
          <t>Nonaccrual loans without an allowance</t>
        </is>
      </c>
      <c r="B35" s="6" t="n">
        <v>16906</v>
      </c>
      <c r="C35" s="6" t="n">
        <v>21369</v>
      </c>
    </row>
    <row r="36">
      <c r="A36" s="4" t="inlineStr">
        <is>
          <t>Total nonaccrual loans</t>
        </is>
      </c>
      <c r="B36" s="6" t="n">
        <v>140768</v>
      </c>
      <c r="C36" s="6" t="n">
        <v>142400</v>
      </c>
    </row>
    <row r="37">
      <c r="A37" s="4" t="inlineStr">
        <is>
          <t>Interest income recognized</t>
        </is>
      </c>
      <c r="B37" s="6" t="n">
        <v>867</v>
      </c>
      <c r="C37" s="6" t="n">
        <v>1759</v>
      </c>
    </row>
    <row r="38">
      <c r="A38" s="4" t="inlineStr">
        <is>
          <t>Foreign</t>
        </is>
      </c>
    </row>
    <row r="39">
      <c r="A39" s="3" t="inlineStr">
        <is>
          <t>Financing Receivable, Nonaccrual [Line Items]</t>
        </is>
      </c>
    </row>
    <row r="40">
      <c r="A40" s="4" t="inlineStr">
        <is>
          <t>Nonaccrual loans with an allowance</t>
        </is>
      </c>
      <c r="B40" s="6" t="n">
        <v>98892</v>
      </c>
      <c r="C40" s="6" t="n">
        <v>117300</v>
      </c>
    </row>
    <row r="41">
      <c r="A41" s="4" t="inlineStr">
        <is>
          <t>Nonaccrual loans without an allowance</t>
        </is>
      </c>
      <c r="B41" s="6" t="n">
        <v>7632</v>
      </c>
      <c r="C41" s="6" t="n">
        <v>26696</v>
      </c>
    </row>
    <row r="42">
      <c r="A42" s="4" t="inlineStr">
        <is>
          <t>Total nonaccrual loans</t>
        </is>
      </c>
      <c r="B42" s="6" t="n">
        <v>106524</v>
      </c>
      <c r="C42" s="6" t="n">
        <v>143996</v>
      </c>
    </row>
    <row r="43">
      <c r="A43" s="4" t="inlineStr">
        <is>
          <t>Interest income recognized</t>
        </is>
      </c>
      <c r="B43" s="5" t="n">
        <v>843</v>
      </c>
      <c r="C43" s="5" t="n">
        <v>24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 Troubled Debt Restructurings Entered Modified Periods by Type of Concession Granted (Detail) - JPY (¥) ¥ in Millions</t>
        </is>
      </c>
      <c r="C1" s="2" t="inlineStr">
        <is>
          <t>6 Months Ended</t>
        </is>
      </c>
    </row>
    <row r="2">
      <c r="C2" s="2" t="inlineStr">
        <is>
          <t>Sep. 30, 2021</t>
        </is>
      </c>
      <c r="D2" s="2" t="inlineStr">
        <is>
          <t>Sep. 30, 2020</t>
        </is>
      </c>
    </row>
    <row r="3">
      <c r="A3" s="3" t="inlineStr">
        <is>
          <t>Financing Receivable, Modifications [Line Items]</t>
        </is>
      </c>
    </row>
    <row r="4">
      <c r="A4" s="4" t="inlineStr">
        <is>
          <t>Loan forgiveness or debt to equity swaps Recorded investment</t>
        </is>
      </c>
      <c r="B4" s="4" t="inlineStr">
        <is>
          <t>[1]</t>
        </is>
      </c>
      <c r="C4" s="5" t="n">
        <v>5849</v>
      </c>
      <c r="D4" s="5" t="n">
        <v>0</v>
      </c>
    </row>
    <row r="5">
      <c r="A5" s="4" t="inlineStr">
        <is>
          <t>Loan forgiveness or debt to equity swaps charge-offs</t>
        </is>
      </c>
      <c r="C5" s="6" t="n">
        <v>22757</v>
      </c>
      <c r="D5" s="6" t="n">
        <v>0</v>
      </c>
    </row>
    <row r="6">
      <c r="A6" s="4" t="inlineStr">
        <is>
          <t>Interest rate reduction and/or postponement of principal and/or interest</t>
        </is>
      </c>
      <c r="C6" s="6" t="n">
        <v>472594</v>
      </c>
      <c r="D6" s="6" t="n">
        <v>426021</v>
      </c>
    </row>
    <row r="7">
      <c r="A7" s="4" t="inlineStr">
        <is>
          <t>Domestic</t>
        </is>
      </c>
    </row>
    <row r="8">
      <c r="A8" s="3" t="inlineStr">
        <is>
          <t>Financing Receivable, Modifications [Line Items]</t>
        </is>
      </c>
    </row>
    <row r="9">
      <c r="A9" s="4" t="inlineStr">
        <is>
          <t>Loan forgiveness or debt to equity swaps Recorded investment</t>
        </is>
      </c>
      <c r="B9" s="4" t="inlineStr">
        <is>
          <t>[1]</t>
        </is>
      </c>
      <c r="C9" s="6" t="n">
        <v>5849</v>
      </c>
      <c r="D9" s="6" t="n">
        <v>0</v>
      </c>
    </row>
    <row r="10">
      <c r="A10" s="4" t="inlineStr">
        <is>
          <t>Loan forgiveness or debt to equity swaps charge-offs</t>
        </is>
      </c>
      <c r="C10" s="6" t="n">
        <v>22757</v>
      </c>
      <c r="D10" s="6" t="n">
        <v>0</v>
      </c>
    </row>
    <row r="11">
      <c r="A11" s="4" t="inlineStr">
        <is>
          <t>Interest rate reduction and/or postponement of principal and/or interest</t>
        </is>
      </c>
      <c r="C11" s="6" t="n">
        <v>451388</v>
      </c>
      <c r="D11" s="6" t="n">
        <v>345132</v>
      </c>
    </row>
    <row r="12">
      <c r="A12" s="4" t="inlineStr">
        <is>
          <t>Domestic | Housing loan | Retail</t>
        </is>
      </c>
    </row>
    <row r="13">
      <c r="A13" s="3" t="inlineStr">
        <is>
          <t>Financing Receivable, Modifications [Line Items]</t>
        </is>
      </c>
    </row>
    <row r="14">
      <c r="A14" s="4" t="inlineStr">
        <is>
          <t>Loan forgiveness or debt to equity swaps Recorded investment</t>
        </is>
      </c>
      <c r="B14" s="4" t="inlineStr">
        <is>
          <t>[1]</t>
        </is>
      </c>
      <c r="C14" s="6" t="n">
        <v>0</v>
      </c>
    </row>
    <row r="15">
      <c r="A15" s="4" t="inlineStr">
        <is>
          <t>Loan forgiveness or debt to equity swaps charge-offs</t>
        </is>
      </c>
      <c r="C15" s="6" t="n">
        <v>0</v>
      </c>
    </row>
    <row r="16">
      <c r="A16" s="4" t="inlineStr">
        <is>
          <t>Interest rate reduction and/or postponement of principal and/or interest</t>
        </is>
      </c>
      <c r="C16" s="6" t="n">
        <v>4996</v>
      </c>
      <c r="D16" s="6" t="n">
        <v>14690</v>
      </c>
    </row>
    <row r="17">
      <c r="A17" s="4" t="inlineStr">
        <is>
          <t>Domestic | Other | Retail</t>
        </is>
      </c>
    </row>
    <row r="18">
      <c r="A18" s="3" t="inlineStr">
        <is>
          <t>Financing Receivable, Modifications [Line Items]</t>
        </is>
      </c>
    </row>
    <row r="19">
      <c r="A19" s="4" t="inlineStr">
        <is>
          <t>Loan forgiveness or debt to equity swaps Recorded investment</t>
        </is>
      </c>
      <c r="B19" s="4" t="inlineStr">
        <is>
          <t>[1]</t>
        </is>
      </c>
      <c r="C19" s="6" t="n">
        <v>0</v>
      </c>
    </row>
    <row r="20">
      <c r="A20" s="4" t="inlineStr">
        <is>
          <t>Loan forgiveness or debt to equity swaps charge-offs</t>
        </is>
      </c>
      <c r="C20" s="6" t="n">
        <v>0</v>
      </c>
    </row>
    <row r="21">
      <c r="A21" s="4" t="inlineStr">
        <is>
          <t>Interest rate reduction and/or postponement of principal and/or interest</t>
        </is>
      </c>
      <c r="C21" s="6" t="n">
        <v>10288</v>
      </c>
      <c r="D21" s="6" t="n">
        <v>9130</v>
      </c>
    </row>
    <row r="22">
      <c r="A22" s="4" t="inlineStr">
        <is>
          <t>Domestic | Large companies | Corporate</t>
        </is>
      </c>
    </row>
    <row r="23">
      <c r="A23" s="3" t="inlineStr">
        <is>
          <t>Financing Receivable, Modifications [Line Items]</t>
        </is>
      </c>
    </row>
    <row r="24">
      <c r="A24" s="4" t="inlineStr">
        <is>
          <t>Loan forgiveness or debt to equity swaps Recorded investment</t>
        </is>
      </c>
      <c r="B24" s="4" t="inlineStr">
        <is>
          <t>[1]</t>
        </is>
      </c>
      <c r="C24" s="6" t="n">
        <v>5849</v>
      </c>
      <c r="D24" s="6" t="n">
        <v>0</v>
      </c>
    </row>
    <row r="25">
      <c r="A25" s="4" t="inlineStr">
        <is>
          <t>Loan forgiveness or debt to equity swaps charge-offs</t>
        </is>
      </c>
      <c r="C25" s="6" t="n">
        <v>22757</v>
      </c>
      <c r="D25" s="6" t="n">
        <v>0</v>
      </c>
    </row>
    <row r="26">
      <c r="A26" s="4" t="inlineStr">
        <is>
          <t>Interest rate reduction and/or postponement of principal and/or interest</t>
        </is>
      </c>
      <c r="C26" s="6" t="n">
        <v>375248</v>
      </c>
      <c r="D26" s="6" t="n">
        <v>264952</v>
      </c>
    </row>
    <row r="27">
      <c r="A27" s="4" t="inlineStr">
        <is>
          <t>Domestic | Small and medium sized companies | Corporate</t>
        </is>
      </c>
    </row>
    <row r="28">
      <c r="A28" s="3" t="inlineStr">
        <is>
          <t>Financing Receivable, Modifications [Line Items]</t>
        </is>
      </c>
    </row>
    <row r="29">
      <c r="A29" s="4" t="inlineStr">
        <is>
          <t>Loan forgiveness or debt to equity swaps Recorded investment</t>
        </is>
      </c>
      <c r="B29" s="4" t="inlineStr">
        <is>
          <t>[1]</t>
        </is>
      </c>
      <c r="C29" s="6" t="n">
        <v>0</v>
      </c>
    </row>
    <row r="30">
      <c r="A30" s="4" t="inlineStr">
        <is>
          <t>Loan forgiveness or debt to equity swaps charge-offs</t>
        </is>
      </c>
      <c r="C30" s="6" t="n">
        <v>0</v>
      </c>
    </row>
    <row r="31">
      <c r="A31" s="4" t="inlineStr">
        <is>
          <t>Interest rate reduction and/or postponement of principal and/or interest</t>
        </is>
      </c>
      <c r="C31" s="6" t="n">
        <v>60856</v>
      </c>
      <c r="D31" s="6" t="n">
        <v>54760</v>
      </c>
    </row>
    <row r="32">
      <c r="A32" s="4" t="inlineStr">
        <is>
          <t>Domestic | Banks and other financial institutions</t>
        </is>
      </c>
    </row>
    <row r="33">
      <c r="A33" s="3" t="inlineStr">
        <is>
          <t>Financing Receivable, Modifications [Line Items]</t>
        </is>
      </c>
    </row>
    <row r="34">
      <c r="A34" s="4" t="inlineStr">
        <is>
          <t>Interest rate reduction and/or postponement of principal and/or interest</t>
        </is>
      </c>
      <c r="D34" s="6" t="n">
        <v>1600</v>
      </c>
    </row>
    <row r="35">
      <c r="A35" s="4" t="inlineStr">
        <is>
          <t>Foreign</t>
        </is>
      </c>
    </row>
    <row r="36">
      <c r="A36" s="3" t="inlineStr">
        <is>
          <t>Financing Receivable, Modifications [Line Items]</t>
        </is>
      </c>
    </row>
    <row r="37">
      <c r="A37" s="4" t="inlineStr">
        <is>
          <t>Loan forgiveness or debt to equity swaps Recorded investment</t>
        </is>
      </c>
      <c r="B37" s="4" t="inlineStr">
        <is>
          <t>[1]</t>
        </is>
      </c>
      <c r="C37" s="6" t="n">
        <v>0</v>
      </c>
      <c r="D37" s="6" t="n">
        <v>0</v>
      </c>
    </row>
    <row r="38">
      <c r="A38" s="4" t="inlineStr">
        <is>
          <t>Loan forgiveness or debt to equity swaps charge-offs</t>
        </is>
      </c>
      <c r="C38" s="6" t="n">
        <v>0</v>
      </c>
      <c r="D38" s="6" t="n">
        <v>0</v>
      </c>
    </row>
    <row r="39">
      <c r="A39" s="4" t="inlineStr">
        <is>
          <t>Interest rate reduction and/or postponement of principal and/or interest</t>
        </is>
      </c>
      <c r="C39" s="5" t="n">
        <v>21206</v>
      </c>
      <c r="D39" s="5" t="n">
        <v>80889</v>
      </c>
    </row>
    <row r="40"/>
    <row r="41">
      <c r="A41" s="4" t="inlineStr">
        <is>
          <t>[1]</t>
        </is>
      </c>
      <c r="B41" s="4" t="inlineStr">
        <is>
          <t>Amounts represent the book values of loans immediately after the restructurings.</t>
        </is>
      </c>
    </row>
  </sheetData>
  <mergeCells count="4">
    <mergeCell ref="A1:B2"/>
    <mergeCell ref="C1:D1"/>
    <mergeCell ref="A40:C40"/>
    <mergeCell ref="B41:C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Payment Defaults Occurred During Periods with Respect to Loans Modified as Troubled Debt Restructurings within Previous Six Months (Detail) - JPY (¥) ¥ in Millions</t>
        </is>
      </c>
      <c r="B1" s="2" t="inlineStr">
        <is>
          <t>6 Months Ended</t>
        </is>
      </c>
    </row>
    <row r="2">
      <c r="B2" s="2" t="inlineStr">
        <is>
          <t>Sep. 30, 2021</t>
        </is>
      </c>
      <c r="C2" s="2" t="inlineStr">
        <is>
          <t>Sep. 30, 2020</t>
        </is>
      </c>
    </row>
    <row r="3">
      <c r="A3" s="3" t="inlineStr">
        <is>
          <t>Financing Receivable, Modifications [Line Items]</t>
        </is>
      </c>
    </row>
    <row r="4">
      <c r="A4" s="4" t="inlineStr">
        <is>
          <t>Recorded investment</t>
        </is>
      </c>
      <c r="B4" s="5" t="n">
        <v>18524</v>
      </c>
      <c r="C4" s="5" t="n">
        <v>51340</v>
      </c>
    </row>
    <row r="5">
      <c r="A5" s="4" t="inlineStr">
        <is>
          <t>Housing loan</t>
        </is>
      </c>
    </row>
    <row r="6">
      <c r="A6" s="3" t="inlineStr">
        <is>
          <t>Financing Receivable, Modifications [Line Items]</t>
        </is>
      </c>
    </row>
    <row r="7">
      <c r="A7" s="4" t="inlineStr">
        <is>
          <t>Recorded investment</t>
        </is>
      </c>
      <c r="B7" s="6" t="n">
        <v>579</v>
      </c>
      <c r="C7" s="6" t="n">
        <v>505</v>
      </c>
    </row>
    <row r="8">
      <c r="A8" s="4" t="inlineStr">
        <is>
          <t>Other</t>
        </is>
      </c>
    </row>
    <row r="9">
      <c r="A9" s="3" t="inlineStr">
        <is>
          <t>Financing Receivable, Modifications [Line Items]</t>
        </is>
      </c>
    </row>
    <row r="10">
      <c r="A10" s="4" t="inlineStr">
        <is>
          <t>Recorded investment</t>
        </is>
      </c>
      <c r="B10" s="6" t="n">
        <v>515</v>
      </c>
      <c r="C10" s="6" t="n">
        <v>1104</v>
      </c>
    </row>
    <row r="11">
      <c r="A11" s="4" t="inlineStr">
        <is>
          <t>Domestic</t>
        </is>
      </c>
    </row>
    <row r="12">
      <c r="A12" s="3" t="inlineStr">
        <is>
          <t>Financing Receivable, Modifications [Line Items]</t>
        </is>
      </c>
    </row>
    <row r="13">
      <c r="A13" s="4" t="inlineStr">
        <is>
          <t>Recorded investment</t>
        </is>
      </c>
      <c r="B13" s="6" t="n">
        <v>4399</v>
      </c>
      <c r="C13" s="6" t="n">
        <v>7554</v>
      </c>
    </row>
    <row r="14">
      <c r="A14" s="4" t="inlineStr">
        <is>
          <t>Domestic | Corporate | Large companies</t>
        </is>
      </c>
    </row>
    <row r="15">
      <c r="A15" s="3" t="inlineStr">
        <is>
          <t>Financing Receivable, Modifications [Line Items]</t>
        </is>
      </c>
    </row>
    <row r="16">
      <c r="A16" s="4" t="inlineStr">
        <is>
          <t>Recorded investment</t>
        </is>
      </c>
      <c r="B16" s="6" t="n">
        <v>1148</v>
      </c>
      <c r="C16" s="6" t="n">
        <v>2084</v>
      </c>
    </row>
    <row r="17">
      <c r="A17" s="4" t="inlineStr">
        <is>
          <t>Domestic | Corporate | Small and medium sized companies</t>
        </is>
      </c>
    </row>
    <row r="18">
      <c r="A18" s="3" t="inlineStr">
        <is>
          <t>Financing Receivable, Modifications [Line Items]</t>
        </is>
      </c>
    </row>
    <row r="19">
      <c r="A19" s="4" t="inlineStr">
        <is>
          <t>Recorded investment</t>
        </is>
      </c>
      <c r="B19" s="6" t="n">
        <v>2157</v>
      </c>
      <c r="C19" s="6" t="n">
        <v>3861</v>
      </c>
    </row>
    <row r="20">
      <c r="A20" s="4" t="inlineStr">
        <is>
          <t>Foreign</t>
        </is>
      </c>
    </row>
    <row r="21">
      <c r="A21" s="3" t="inlineStr">
        <is>
          <t>Financing Receivable, Modifications [Line Items]</t>
        </is>
      </c>
    </row>
    <row r="22">
      <c r="A22" s="4" t="inlineStr">
        <is>
          <t>Recorded investment</t>
        </is>
      </c>
      <c r="B22" s="5" t="n">
        <v>14125</v>
      </c>
      <c r="C22" s="5" t="n">
        <v>437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Age Analysis of Past Due Loans (Detail) - JPY (¥) ¥ in Millions</t>
        </is>
      </c>
      <c r="B1" s="2" t="inlineStr">
        <is>
          <t>6 Months Ended</t>
        </is>
      </c>
      <c r="D1" s="2" t="inlineStr">
        <is>
          <t>12 Months Ended</t>
        </is>
      </c>
    </row>
    <row r="2">
      <c r="B2" s="2" t="inlineStr">
        <is>
          <t>Sep. 30, 2021</t>
        </is>
      </c>
      <c r="C2" s="2" t="inlineStr">
        <is>
          <t>Sep. 30, 2020</t>
        </is>
      </c>
      <c r="D2" s="2" t="inlineStr">
        <is>
          <t>Mar. 31, 2021</t>
        </is>
      </c>
    </row>
    <row r="3">
      <c r="A3" s="3" t="inlineStr">
        <is>
          <t>Accounts, Notes, Loans and Financing Receivable [Line Items]</t>
        </is>
      </c>
    </row>
    <row r="4">
      <c r="A4" s="4" t="inlineStr">
        <is>
          <t>Recorded investment</t>
        </is>
      </c>
      <c r="B4" s="5" t="n">
        <v>18524</v>
      </c>
      <c r="C4" s="5" t="n">
        <v>51340</v>
      </c>
    </row>
    <row r="5">
      <c r="A5" s="4" t="inlineStr">
        <is>
          <t>Housing loan</t>
        </is>
      </c>
    </row>
    <row r="6">
      <c r="A6" s="3" t="inlineStr">
        <is>
          <t>Accounts, Notes, Loans and Financing Receivable [Line Items]</t>
        </is>
      </c>
    </row>
    <row r="7">
      <c r="A7" s="4" t="inlineStr">
        <is>
          <t>Recorded investment</t>
        </is>
      </c>
      <c r="B7" s="6" t="n">
        <v>579</v>
      </c>
      <c r="C7" s="6" t="n">
        <v>505</v>
      </c>
    </row>
    <row r="8">
      <c r="A8" s="4" t="inlineStr">
        <is>
          <t>Other</t>
        </is>
      </c>
    </row>
    <row r="9">
      <c r="A9" s="3" t="inlineStr">
        <is>
          <t>Accounts, Notes, Loans and Financing Receivable [Line Items]</t>
        </is>
      </c>
    </row>
    <row r="10">
      <c r="A10" s="4" t="inlineStr">
        <is>
          <t>Recorded investment</t>
        </is>
      </c>
      <c r="B10" s="6" t="n">
        <v>515</v>
      </c>
      <c r="C10" s="6" t="n">
        <v>1104</v>
      </c>
    </row>
    <row r="11">
      <c r="A11" s="4" t="inlineStr">
        <is>
          <t>Domestic</t>
        </is>
      </c>
    </row>
    <row r="12">
      <c r="A12" s="3" t="inlineStr">
        <is>
          <t>Accounts, Notes, Loans and Financing Receivable [Line Items]</t>
        </is>
      </c>
    </row>
    <row r="13">
      <c r="A13" s="4" t="inlineStr">
        <is>
          <t>Recorded investment</t>
        </is>
      </c>
      <c r="B13" s="6" t="n">
        <v>4399</v>
      </c>
      <c r="C13" s="6" t="n">
        <v>7554</v>
      </c>
    </row>
    <row r="14">
      <c r="A14" s="4" t="inlineStr">
        <is>
          <t>Domestic | Corporate | Large companies</t>
        </is>
      </c>
    </row>
    <row r="15">
      <c r="A15" s="3" t="inlineStr">
        <is>
          <t>Accounts, Notes, Loans and Financing Receivable [Line Items]</t>
        </is>
      </c>
    </row>
    <row r="16">
      <c r="A16" s="4" t="inlineStr">
        <is>
          <t>Recorded investment</t>
        </is>
      </c>
      <c r="B16" s="6" t="n">
        <v>1148</v>
      </c>
      <c r="C16" s="6" t="n">
        <v>2084</v>
      </c>
    </row>
    <row r="17">
      <c r="A17" s="4" t="inlineStr">
        <is>
          <t>Domestic | Corporate | Small and medium sized companies</t>
        </is>
      </c>
    </row>
    <row r="18">
      <c r="A18" s="3" t="inlineStr">
        <is>
          <t>Accounts, Notes, Loans and Financing Receivable [Line Items]</t>
        </is>
      </c>
    </row>
    <row r="19">
      <c r="A19" s="4" t="inlineStr">
        <is>
          <t>Recorded investment</t>
        </is>
      </c>
      <c r="B19" s="6" t="n">
        <v>2157</v>
      </c>
      <c r="C19" s="6" t="n">
        <v>3861</v>
      </c>
    </row>
    <row r="20">
      <c r="A20" s="4" t="inlineStr">
        <is>
          <t>Foreign</t>
        </is>
      </c>
    </row>
    <row r="21">
      <c r="A21" s="3" t="inlineStr">
        <is>
          <t>Accounts, Notes, Loans and Financing Receivable [Line Items]</t>
        </is>
      </c>
    </row>
    <row r="22">
      <c r="A22" s="4" t="inlineStr">
        <is>
          <t>Recorded investment</t>
        </is>
      </c>
      <c r="B22" s="6" t="n">
        <v>14125</v>
      </c>
      <c r="C22" s="5" t="n">
        <v>43786</v>
      </c>
    </row>
    <row r="23">
      <c r="A23" s="4" t="inlineStr">
        <is>
          <t>30-59 Days Past Due</t>
        </is>
      </c>
    </row>
    <row r="24">
      <c r="A24" s="3" t="inlineStr">
        <is>
          <t>Accounts, Notes, Loans and Financing Receivable [Line Items]</t>
        </is>
      </c>
    </row>
    <row r="25">
      <c r="A25" s="4" t="inlineStr">
        <is>
          <t>Recorded investment</t>
        </is>
      </c>
      <c r="B25" s="6" t="n">
        <v>21349</v>
      </c>
      <c r="D25" s="5" t="n">
        <v>17602</v>
      </c>
    </row>
    <row r="26">
      <c r="A26" s="4" t="inlineStr">
        <is>
          <t>30-59 Days Past Due | Domestic</t>
        </is>
      </c>
    </row>
    <row r="27">
      <c r="A27" s="3" t="inlineStr">
        <is>
          <t>Accounts, Notes, Loans and Financing Receivable [Line Items]</t>
        </is>
      </c>
    </row>
    <row r="28">
      <c r="A28" s="4" t="inlineStr">
        <is>
          <t>Recorded investment</t>
        </is>
      </c>
      <c r="B28" s="6" t="n">
        <v>21349</v>
      </c>
      <c r="D28" s="6" t="n">
        <v>17602</v>
      </c>
    </row>
    <row r="29">
      <c r="A29" s="4" t="inlineStr">
        <is>
          <t>30-59 Days Past Due | Domestic | Soverign</t>
        </is>
      </c>
    </row>
    <row r="30">
      <c r="A30" s="3" t="inlineStr">
        <is>
          <t>Accounts, Notes, Loans and Financing Receivable [Line Items]</t>
        </is>
      </c>
    </row>
    <row r="31">
      <c r="A31" s="4" t="inlineStr">
        <is>
          <t>Recorded investment</t>
        </is>
      </c>
      <c r="B31" s="6" t="n">
        <v>0</v>
      </c>
    </row>
    <row r="32">
      <c r="A32" s="4" t="inlineStr">
        <is>
          <t>30-59 Days Past Due | Domestic | Corporate | Large companies</t>
        </is>
      </c>
    </row>
    <row r="33">
      <c r="A33" s="3" t="inlineStr">
        <is>
          <t>Accounts, Notes, Loans and Financing Receivable [Line Items]</t>
        </is>
      </c>
    </row>
    <row r="34">
      <c r="A34" s="4" t="inlineStr">
        <is>
          <t>Recorded investment</t>
        </is>
      </c>
      <c r="B34" s="6" t="n">
        <v>0</v>
      </c>
      <c r="D34" s="6" t="n">
        <v>1275</v>
      </c>
    </row>
    <row r="35">
      <c r="A35" s="4" t="inlineStr">
        <is>
          <t>30-59 Days Past Due | Domestic | Corporate | Small and medium sized companies</t>
        </is>
      </c>
    </row>
    <row r="36">
      <c r="A36" s="3" t="inlineStr">
        <is>
          <t>Accounts, Notes, Loans and Financing Receivable [Line Items]</t>
        </is>
      </c>
    </row>
    <row r="37">
      <c r="A37" s="4" t="inlineStr">
        <is>
          <t>Recorded investment</t>
        </is>
      </c>
      <c r="B37" s="6" t="n">
        <v>1794</v>
      </c>
      <c r="D37" s="6" t="n">
        <v>1386</v>
      </c>
    </row>
    <row r="38">
      <c r="A38" s="4" t="inlineStr">
        <is>
          <t>30-59 Days Past Due | Domestic | Retail | Housing loan</t>
        </is>
      </c>
    </row>
    <row r="39">
      <c r="A39" s="3" t="inlineStr">
        <is>
          <t>Accounts, Notes, Loans and Financing Receivable [Line Items]</t>
        </is>
      </c>
    </row>
    <row r="40">
      <c r="A40" s="4" t="inlineStr">
        <is>
          <t>Recorded investment</t>
        </is>
      </c>
      <c r="B40" s="6" t="n">
        <v>14521</v>
      </c>
      <c r="D40" s="6" t="n">
        <v>9776</v>
      </c>
    </row>
    <row r="41">
      <c r="A41" s="4" t="inlineStr">
        <is>
          <t>30-59 Days Past Due | Domestic | Retail | Other</t>
        </is>
      </c>
    </row>
    <row r="42">
      <c r="A42" s="3" t="inlineStr">
        <is>
          <t>Accounts, Notes, Loans and Financing Receivable [Line Items]</t>
        </is>
      </c>
    </row>
    <row r="43">
      <c r="A43" s="4" t="inlineStr">
        <is>
          <t>Recorded investment</t>
        </is>
      </c>
      <c r="B43" s="6" t="n">
        <v>5034</v>
      </c>
      <c r="D43" s="6" t="n">
        <v>5165</v>
      </c>
    </row>
    <row r="44">
      <c r="A44" s="4" t="inlineStr">
        <is>
          <t>30-59 Days Past Due | Domestic | Banks and other financial institutions</t>
        </is>
      </c>
    </row>
    <row r="45">
      <c r="A45" s="3" t="inlineStr">
        <is>
          <t>Accounts, Notes, Loans and Financing Receivable [Line Items]</t>
        </is>
      </c>
    </row>
    <row r="46">
      <c r="A46" s="4" t="inlineStr">
        <is>
          <t>Recorded investment</t>
        </is>
      </c>
      <c r="B46" s="6" t="n">
        <v>0</v>
      </c>
    </row>
    <row r="47">
      <c r="A47" s="4" t="inlineStr">
        <is>
          <t>30-59 Days Past Due | Foreign</t>
        </is>
      </c>
    </row>
    <row r="48">
      <c r="A48" s="3" t="inlineStr">
        <is>
          <t>Accounts, Notes, Loans and Financing Receivable [Line Items]</t>
        </is>
      </c>
    </row>
    <row r="49">
      <c r="A49" s="4" t="inlineStr">
        <is>
          <t>Recorded investment</t>
        </is>
      </c>
      <c r="B49" s="6" t="n">
        <v>0</v>
      </c>
      <c r="D49" s="6" t="n">
        <v>0</v>
      </c>
    </row>
    <row r="50">
      <c r="A50" s="4" t="inlineStr">
        <is>
          <t>60-89 Days Past Due</t>
        </is>
      </c>
    </row>
    <row r="51">
      <c r="A51" s="3" t="inlineStr">
        <is>
          <t>Accounts, Notes, Loans and Financing Receivable [Line Items]</t>
        </is>
      </c>
    </row>
    <row r="52">
      <c r="A52" s="4" t="inlineStr">
        <is>
          <t>Recorded investment</t>
        </is>
      </c>
      <c r="B52" s="6" t="n">
        <v>11791</v>
      </c>
      <c r="D52" s="6" t="n">
        <v>20309</v>
      </c>
    </row>
    <row r="53">
      <c r="A53" s="4" t="inlineStr">
        <is>
          <t>60-89 Days Past Due | Domestic</t>
        </is>
      </c>
    </row>
    <row r="54">
      <c r="A54" s="3" t="inlineStr">
        <is>
          <t>Accounts, Notes, Loans and Financing Receivable [Line Items]</t>
        </is>
      </c>
    </row>
    <row r="55">
      <c r="A55" s="4" t="inlineStr">
        <is>
          <t>Recorded investment</t>
        </is>
      </c>
      <c r="B55" s="6" t="n">
        <v>11791</v>
      </c>
      <c r="D55" s="6" t="n">
        <v>12832</v>
      </c>
    </row>
    <row r="56">
      <c r="A56" s="4" t="inlineStr">
        <is>
          <t>60-89 Days Past Due | Domestic | Soverign</t>
        </is>
      </c>
    </row>
    <row r="57">
      <c r="A57" s="3" t="inlineStr">
        <is>
          <t>Accounts, Notes, Loans and Financing Receivable [Line Items]</t>
        </is>
      </c>
    </row>
    <row r="58">
      <c r="A58" s="4" t="inlineStr">
        <is>
          <t>Recorded investment</t>
        </is>
      </c>
      <c r="B58" s="6" t="n">
        <v>0</v>
      </c>
    </row>
    <row r="59">
      <c r="A59" s="4" t="inlineStr">
        <is>
          <t>60-89 Days Past Due | Domestic | Corporate | Large companies</t>
        </is>
      </c>
    </row>
    <row r="60">
      <c r="A60" s="3" t="inlineStr">
        <is>
          <t>Accounts, Notes, Loans and Financing Receivable [Line Items]</t>
        </is>
      </c>
    </row>
    <row r="61">
      <c r="A61" s="4" t="inlineStr">
        <is>
          <t>Recorded investment</t>
        </is>
      </c>
      <c r="B61" s="6" t="n">
        <v>3149</v>
      </c>
      <c r="D61" s="6" t="n">
        <v>4607</v>
      </c>
    </row>
    <row r="62">
      <c r="A62" s="4" t="inlineStr">
        <is>
          <t>60-89 Days Past Due | Domestic | Corporate | Small and medium sized companies</t>
        </is>
      </c>
    </row>
    <row r="63">
      <c r="A63" s="3" t="inlineStr">
        <is>
          <t>Accounts, Notes, Loans and Financing Receivable [Line Items]</t>
        </is>
      </c>
    </row>
    <row r="64">
      <c r="A64" s="4" t="inlineStr">
        <is>
          <t>Recorded investment</t>
        </is>
      </c>
      <c r="B64" s="6" t="n">
        <v>336</v>
      </c>
      <c r="D64" s="6" t="n">
        <v>0</v>
      </c>
    </row>
    <row r="65">
      <c r="A65" s="4" t="inlineStr">
        <is>
          <t>60-89 Days Past Due | Domestic | Retail | Housing loan</t>
        </is>
      </c>
    </row>
    <row r="66">
      <c r="A66" s="3" t="inlineStr">
        <is>
          <t>Accounts, Notes, Loans and Financing Receivable [Line Items]</t>
        </is>
      </c>
    </row>
    <row r="67">
      <c r="A67" s="4" t="inlineStr">
        <is>
          <t>Recorded investment</t>
        </is>
      </c>
      <c r="B67" s="6" t="n">
        <v>7250</v>
      </c>
      <c r="D67" s="6" t="n">
        <v>7102</v>
      </c>
    </row>
    <row r="68">
      <c r="A68" s="4" t="inlineStr">
        <is>
          <t>60-89 Days Past Due | Domestic | Retail | Other</t>
        </is>
      </c>
    </row>
    <row r="69">
      <c r="A69" s="3" t="inlineStr">
        <is>
          <t>Accounts, Notes, Loans and Financing Receivable [Line Items]</t>
        </is>
      </c>
    </row>
    <row r="70">
      <c r="A70" s="4" t="inlineStr">
        <is>
          <t>Recorded investment</t>
        </is>
      </c>
      <c r="B70" s="6" t="n">
        <v>1056</v>
      </c>
      <c r="D70" s="6" t="n">
        <v>1123</v>
      </c>
    </row>
    <row r="71">
      <c r="A71" s="4" t="inlineStr">
        <is>
          <t>60-89 Days Past Due | Domestic | Banks and other financial institutions</t>
        </is>
      </c>
    </row>
    <row r="72">
      <c r="A72" s="3" t="inlineStr">
        <is>
          <t>Accounts, Notes, Loans and Financing Receivable [Line Items]</t>
        </is>
      </c>
    </row>
    <row r="73">
      <c r="A73" s="4" t="inlineStr">
        <is>
          <t>Recorded investment</t>
        </is>
      </c>
      <c r="B73" s="6" t="n">
        <v>0</v>
      </c>
    </row>
    <row r="74">
      <c r="A74" s="4" t="inlineStr">
        <is>
          <t>60-89 Days Past Due | Foreign</t>
        </is>
      </c>
    </row>
    <row r="75">
      <c r="A75" s="3" t="inlineStr">
        <is>
          <t>Accounts, Notes, Loans and Financing Receivable [Line Items]</t>
        </is>
      </c>
    </row>
    <row r="76">
      <c r="A76" s="4" t="inlineStr">
        <is>
          <t>Recorded investment</t>
        </is>
      </c>
      <c r="B76" s="6" t="n">
        <v>0</v>
      </c>
      <c r="D76" s="6" t="n">
        <v>7477</v>
      </c>
    </row>
    <row r="77">
      <c r="A77" s="4" t="inlineStr">
        <is>
          <t>90 Days or More Past Due</t>
        </is>
      </c>
    </row>
    <row r="78">
      <c r="A78" s="3" t="inlineStr">
        <is>
          <t>Accounts, Notes, Loans and Financing Receivable [Line Items]</t>
        </is>
      </c>
    </row>
    <row r="79">
      <c r="A79" s="4" t="inlineStr">
        <is>
          <t>Recorded investment</t>
        </is>
      </c>
      <c r="B79" s="6" t="n">
        <v>86026</v>
      </c>
      <c r="D79" s="6" t="n">
        <v>100636</v>
      </c>
    </row>
    <row r="80">
      <c r="A80" s="4" t="inlineStr">
        <is>
          <t>90 Days or More Past Due | Domestic</t>
        </is>
      </c>
    </row>
    <row r="81">
      <c r="A81" s="3" t="inlineStr">
        <is>
          <t>Accounts, Notes, Loans and Financing Receivable [Line Items]</t>
        </is>
      </c>
    </row>
    <row r="82">
      <c r="A82" s="4" t="inlineStr">
        <is>
          <t>Recorded investment</t>
        </is>
      </c>
      <c r="B82" s="6" t="n">
        <v>63022</v>
      </c>
      <c r="D82" s="6" t="n">
        <v>69841</v>
      </c>
    </row>
    <row r="83">
      <c r="A83" s="4" t="inlineStr">
        <is>
          <t>90 Days or More Past Due | Domestic | Soverign</t>
        </is>
      </c>
    </row>
    <row r="84">
      <c r="A84" s="3" t="inlineStr">
        <is>
          <t>Accounts, Notes, Loans and Financing Receivable [Line Items]</t>
        </is>
      </c>
    </row>
    <row r="85">
      <c r="A85" s="4" t="inlineStr">
        <is>
          <t>Recorded investment</t>
        </is>
      </c>
      <c r="B85" s="6" t="n">
        <v>0</v>
      </c>
    </row>
    <row r="86">
      <c r="A86" s="4" t="inlineStr">
        <is>
          <t>90 Days or More Past Due | Domestic | Corporate | Large companies</t>
        </is>
      </c>
    </row>
    <row r="87">
      <c r="A87" s="3" t="inlineStr">
        <is>
          <t>Accounts, Notes, Loans and Financing Receivable [Line Items]</t>
        </is>
      </c>
    </row>
    <row r="88">
      <c r="A88" s="4" t="inlineStr">
        <is>
          <t>Recorded investment</t>
        </is>
      </c>
      <c r="B88" s="6" t="n">
        <v>22168</v>
      </c>
      <c r="D88" s="6" t="n">
        <v>27387</v>
      </c>
    </row>
    <row r="89">
      <c r="A89" s="4" t="inlineStr">
        <is>
          <t>90 Days or More Past Due | Domestic | Corporate | Small and medium sized companies</t>
        </is>
      </c>
    </row>
    <row r="90">
      <c r="A90" s="3" t="inlineStr">
        <is>
          <t>Accounts, Notes, Loans and Financing Receivable [Line Items]</t>
        </is>
      </c>
    </row>
    <row r="91">
      <c r="A91" s="4" t="inlineStr">
        <is>
          <t>Recorded investment</t>
        </is>
      </c>
      <c r="B91" s="6" t="n">
        <v>9490</v>
      </c>
      <c r="D91" s="6" t="n">
        <v>9185</v>
      </c>
    </row>
    <row r="92">
      <c r="A92" s="4" t="inlineStr">
        <is>
          <t>90 Days or More Past Due | Domestic | Retail | Housing loan</t>
        </is>
      </c>
    </row>
    <row r="93">
      <c r="A93" s="3" t="inlineStr">
        <is>
          <t>Accounts, Notes, Loans and Financing Receivable [Line Items]</t>
        </is>
      </c>
    </row>
    <row r="94">
      <c r="A94" s="4" t="inlineStr">
        <is>
          <t>Recorded investment</t>
        </is>
      </c>
      <c r="B94" s="6" t="n">
        <v>19092</v>
      </c>
      <c r="D94" s="6" t="n">
        <v>21257</v>
      </c>
    </row>
    <row r="95">
      <c r="A95" s="4" t="inlineStr">
        <is>
          <t>90 Days or More Past Due | Domestic | Retail | Other</t>
        </is>
      </c>
    </row>
    <row r="96">
      <c r="A96" s="3" t="inlineStr">
        <is>
          <t>Accounts, Notes, Loans and Financing Receivable [Line Items]</t>
        </is>
      </c>
    </row>
    <row r="97">
      <c r="A97" s="4" t="inlineStr">
        <is>
          <t>Recorded investment</t>
        </is>
      </c>
      <c r="B97" s="6" t="n">
        <v>12272</v>
      </c>
      <c r="D97" s="6" t="n">
        <v>12012</v>
      </c>
    </row>
    <row r="98">
      <c r="A98" s="4" t="inlineStr">
        <is>
          <t>90 Days or More Past Due | Domestic | Banks and other financial institutions</t>
        </is>
      </c>
    </row>
    <row r="99">
      <c r="A99" s="3" t="inlineStr">
        <is>
          <t>Accounts, Notes, Loans and Financing Receivable [Line Items]</t>
        </is>
      </c>
    </row>
    <row r="100">
      <c r="A100" s="4" t="inlineStr">
        <is>
          <t>Recorded investment</t>
        </is>
      </c>
      <c r="B100" s="6" t="n">
        <v>0</v>
      </c>
    </row>
    <row r="101">
      <c r="A101" s="4" t="inlineStr">
        <is>
          <t>90 Days or More Past Due | Foreign</t>
        </is>
      </c>
    </row>
    <row r="102">
      <c r="A102" s="3" t="inlineStr">
        <is>
          <t>Accounts, Notes, Loans and Financing Receivable [Line Items]</t>
        </is>
      </c>
    </row>
    <row r="103">
      <c r="A103" s="4" t="inlineStr">
        <is>
          <t>Recorded investment</t>
        </is>
      </c>
      <c r="B103" s="6" t="n">
        <v>23004</v>
      </c>
      <c r="D103" s="6" t="n">
        <v>30795</v>
      </c>
    </row>
    <row r="104">
      <c r="A104" s="4" t="inlineStr">
        <is>
          <t>Total past due</t>
        </is>
      </c>
    </row>
    <row r="105">
      <c r="A105" s="3" t="inlineStr">
        <is>
          <t>Accounts, Notes, Loans and Financing Receivable [Line Items]</t>
        </is>
      </c>
    </row>
    <row r="106">
      <c r="A106" s="4" t="inlineStr">
        <is>
          <t>Recorded investment</t>
        </is>
      </c>
      <c r="B106" s="6" t="n">
        <v>119166</v>
      </c>
      <c r="D106" s="6" t="n">
        <v>138547</v>
      </c>
    </row>
    <row r="107">
      <c r="A107" s="4" t="inlineStr">
        <is>
          <t>Total past due | Domestic</t>
        </is>
      </c>
    </row>
    <row r="108">
      <c r="A108" s="3" t="inlineStr">
        <is>
          <t>Accounts, Notes, Loans and Financing Receivable [Line Items]</t>
        </is>
      </c>
    </row>
    <row r="109">
      <c r="A109" s="4" t="inlineStr">
        <is>
          <t>Recorded investment</t>
        </is>
      </c>
      <c r="B109" s="6" t="n">
        <v>96162</v>
      </c>
      <c r="D109" s="6" t="n">
        <v>100275</v>
      </c>
    </row>
    <row r="110">
      <c r="A110" s="4" t="inlineStr">
        <is>
          <t>Total past due | Domestic | Soverign</t>
        </is>
      </c>
    </row>
    <row r="111">
      <c r="A111" s="3" t="inlineStr">
        <is>
          <t>Accounts, Notes, Loans and Financing Receivable [Line Items]</t>
        </is>
      </c>
    </row>
    <row r="112">
      <c r="A112" s="4" t="inlineStr">
        <is>
          <t>Recorded investment</t>
        </is>
      </c>
      <c r="B112" s="6" t="n">
        <v>0</v>
      </c>
    </row>
    <row r="113">
      <c r="A113" s="4" t="inlineStr">
        <is>
          <t>Total past due | Domestic | Corporate | Large companies</t>
        </is>
      </c>
    </row>
    <row r="114">
      <c r="A114" s="3" t="inlineStr">
        <is>
          <t>Accounts, Notes, Loans and Financing Receivable [Line Items]</t>
        </is>
      </c>
    </row>
    <row r="115">
      <c r="A115" s="4" t="inlineStr">
        <is>
          <t>Recorded investment</t>
        </is>
      </c>
      <c r="B115" s="6" t="n">
        <v>25317</v>
      </c>
      <c r="D115" s="6" t="n">
        <v>33269</v>
      </c>
    </row>
    <row r="116">
      <c r="A116" s="4" t="inlineStr">
        <is>
          <t>Total past due | Domestic | Corporate | Small and medium sized companies</t>
        </is>
      </c>
    </row>
    <row r="117">
      <c r="A117" s="3" t="inlineStr">
        <is>
          <t>Accounts, Notes, Loans and Financing Receivable [Line Items]</t>
        </is>
      </c>
    </row>
    <row r="118">
      <c r="A118" s="4" t="inlineStr">
        <is>
          <t>Recorded investment</t>
        </is>
      </c>
      <c r="B118" s="6" t="n">
        <v>11620</v>
      </c>
      <c r="D118" s="6" t="n">
        <v>10571</v>
      </c>
    </row>
    <row r="119">
      <c r="A119" s="4" t="inlineStr">
        <is>
          <t>Total past due | Domestic | Retail | Housing loan</t>
        </is>
      </c>
    </row>
    <row r="120">
      <c r="A120" s="3" t="inlineStr">
        <is>
          <t>Accounts, Notes, Loans and Financing Receivable [Line Items]</t>
        </is>
      </c>
    </row>
    <row r="121">
      <c r="A121" s="4" t="inlineStr">
        <is>
          <t>Recorded investment</t>
        </is>
      </c>
      <c r="B121" s="6" t="n">
        <v>40863</v>
      </c>
      <c r="D121" s="6" t="n">
        <v>38135</v>
      </c>
    </row>
    <row r="122">
      <c r="A122" s="4" t="inlineStr">
        <is>
          <t>Total past due | Domestic | Retail | Other</t>
        </is>
      </c>
    </row>
    <row r="123">
      <c r="A123" s="3" t="inlineStr">
        <is>
          <t>Accounts, Notes, Loans and Financing Receivable [Line Items]</t>
        </is>
      </c>
    </row>
    <row r="124">
      <c r="A124" s="4" t="inlineStr">
        <is>
          <t>Recorded investment</t>
        </is>
      </c>
      <c r="B124" s="6" t="n">
        <v>18362</v>
      </c>
      <c r="D124" s="6" t="n">
        <v>18300</v>
      </c>
    </row>
    <row r="125">
      <c r="A125" s="4" t="inlineStr">
        <is>
          <t>Total past due | Domestic | Banks and other financial institutions</t>
        </is>
      </c>
    </row>
    <row r="126">
      <c r="A126" s="3" t="inlineStr">
        <is>
          <t>Accounts, Notes, Loans and Financing Receivable [Line Items]</t>
        </is>
      </c>
    </row>
    <row r="127">
      <c r="A127" s="4" t="inlineStr">
        <is>
          <t>Recorded investment</t>
        </is>
      </c>
      <c r="B127" s="6" t="n">
        <v>0</v>
      </c>
    </row>
    <row r="128">
      <c r="A128" s="4" t="inlineStr">
        <is>
          <t>Total past due | Foreign</t>
        </is>
      </c>
    </row>
    <row r="129">
      <c r="A129" s="3" t="inlineStr">
        <is>
          <t>Accounts, Notes, Loans and Financing Receivable [Line Items]</t>
        </is>
      </c>
    </row>
    <row r="130">
      <c r="A130" s="4" t="inlineStr">
        <is>
          <t>Recorded investment</t>
        </is>
      </c>
      <c r="B130" s="6" t="n">
        <v>23004</v>
      </c>
      <c r="D130" s="6" t="n">
        <v>38272</v>
      </c>
    </row>
    <row r="131">
      <c r="A131" s="4" t="inlineStr">
        <is>
          <t>Current</t>
        </is>
      </c>
    </row>
    <row r="132">
      <c r="A132" s="3" t="inlineStr">
        <is>
          <t>Accounts, Notes, Loans and Financing Receivable [Line Items]</t>
        </is>
      </c>
    </row>
    <row r="133">
      <c r="A133" s="4" t="inlineStr">
        <is>
          <t>Recorded investment</t>
        </is>
      </c>
      <c r="B133" s="6" t="n">
        <v>87066604</v>
      </c>
      <c r="D133" s="6" t="n">
        <v>88442320</v>
      </c>
    </row>
    <row r="134">
      <c r="A134" s="4" t="inlineStr">
        <is>
          <t>Current | Domestic</t>
        </is>
      </c>
    </row>
    <row r="135">
      <c r="A135" s="3" t="inlineStr">
        <is>
          <t>Accounts, Notes, Loans and Financing Receivable [Line Items]</t>
        </is>
      </c>
    </row>
    <row r="136">
      <c r="A136" s="4" t="inlineStr">
        <is>
          <t>Recorded investment</t>
        </is>
      </c>
      <c r="B136" s="6" t="n">
        <v>57034316</v>
      </c>
      <c r="D136" s="6" t="n">
        <v>58468684</v>
      </c>
    </row>
    <row r="137">
      <c r="A137" s="4" t="inlineStr">
        <is>
          <t>Current | Domestic | Soverign</t>
        </is>
      </c>
    </row>
    <row r="138">
      <c r="A138" s="3" t="inlineStr">
        <is>
          <t>Accounts, Notes, Loans and Financing Receivable [Line Items]</t>
        </is>
      </c>
    </row>
    <row r="139">
      <c r="A139" s="4" t="inlineStr">
        <is>
          <t>Recorded investment</t>
        </is>
      </c>
      <c r="B139" s="6" t="n">
        <v>1828814</v>
      </c>
      <c r="D139" s="6" t="n">
        <v>2235890</v>
      </c>
    </row>
    <row r="140">
      <c r="A140" s="4" t="inlineStr">
        <is>
          <t>Current | Domestic | Corporate | Large companies</t>
        </is>
      </c>
    </row>
    <row r="141">
      <c r="A141" s="3" t="inlineStr">
        <is>
          <t>Accounts, Notes, Loans and Financing Receivable [Line Items]</t>
        </is>
      </c>
    </row>
    <row r="142">
      <c r="A142" s="4" t="inlineStr">
        <is>
          <t>Recorded investment</t>
        </is>
      </c>
      <c r="B142" s="6" t="n">
        <v>41677686</v>
      </c>
      <c r="D142" s="6" t="n">
        <v>42349445</v>
      </c>
    </row>
    <row r="143">
      <c r="A143" s="4" t="inlineStr">
        <is>
          <t>Current | Domestic | Corporate | Small and medium sized companies</t>
        </is>
      </c>
    </row>
    <row r="144">
      <c r="A144" s="3" t="inlineStr">
        <is>
          <t>Accounts, Notes, Loans and Financing Receivable [Line Items]</t>
        </is>
      </c>
    </row>
    <row r="145">
      <c r="A145" s="4" t="inlineStr">
        <is>
          <t>Recorded investment</t>
        </is>
      </c>
      <c r="B145" s="6" t="n">
        <v>3200811</v>
      </c>
      <c r="D145" s="6" t="n">
        <v>3275570</v>
      </c>
    </row>
    <row r="146">
      <c r="A146" s="4" t="inlineStr">
        <is>
          <t>Current | Domestic | Retail | Housing loan</t>
        </is>
      </c>
    </row>
    <row r="147">
      <c r="A147" s="3" t="inlineStr">
        <is>
          <t>Accounts, Notes, Loans and Financing Receivable [Line Items]</t>
        </is>
      </c>
    </row>
    <row r="148">
      <c r="A148" s="4" t="inlineStr">
        <is>
          <t>Recorded investment</t>
        </is>
      </c>
      <c r="B148" s="6" t="n">
        <v>7841596</v>
      </c>
      <c r="D148" s="6" t="n">
        <v>7975654</v>
      </c>
    </row>
    <row r="149">
      <c r="A149" s="4" t="inlineStr">
        <is>
          <t>Current | Domestic | Retail | Other</t>
        </is>
      </c>
    </row>
    <row r="150">
      <c r="A150" s="3" t="inlineStr">
        <is>
          <t>Accounts, Notes, Loans and Financing Receivable [Line Items]</t>
        </is>
      </c>
    </row>
    <row r="151">
      <c r="A151" s="4" t="inlineStr">
        <is>
          <t>Recorded investment</t>
        </is>
      </c>
      <c r="B151" s="6" t="n">
        <v>1774448</v>
      </c>
      <c r="D151" s="6" t="n">
        <v>1872454</v>
      </c>
    </row>
    <row r="152">
      <c r="A152" s="4" t="inlineStr">
        <is>
          <t>Current | Domestic | Banks and other financial institutions</t>
        </is>
      </c>
    </row>
    <row r="153">
      <c r="A153" s="3" t="inlineStr">
        <is>
          <t>Accounts, Notes, Loans and Financing Receivable [Line Items]</t>
        </is>
      </c>
    </row>
    <row r="154">
      <c r="A154" s="4" t="inlineStr">
        <is>
          <t>Recorded investment</t>
        </is>
      </c>
      <c r="B154" s="6" t="n">
        <v>710961</v>
      </c>
      <c r="D154" s="6" t="n">
        <v>759671</v>
      </c>
    </row>
    <row r="155">
      <c r="A155" s="4" t="inlineStr">
        <is>
          <t>Current | Foreign</t>
        </is>
      </c>
    </row>
    <row r="156">
      <c r="A156" s="3" t="inlineStr">
        <is>
          <t>Accounts, Notes, Loans and Financing Receivable [Line Items]</t>
        </is>
      </c>
    </row>
    <row r="157">
      <c r="A157" s="4" t="inlineStr">
        <is>
          <t>Recorded investment</t>
        </is>
      </c>
      <c r="B157" s="6" t="n">
        <v>30032288</v>
      </c>
      <c r="D157" s="6" t="n">
        <v>29973636</v>
      </c>
    </row>
    <row r="158">
      <c r="A158" s="4" t="inlineStr">
        <is>
          <t>Total</t>
        </is>
      </c>
    </row>
    <row r="159">
      <c r="A159" s="3" t="inlineStr">
        <is>
          <t>Accounts, Notes, Loans and Financing Receivable [Line Items]</t>
        </is>
      </c>
    </row>
    <row r="160">
      <c r="A160" s="4" t="inlineStr">
        <is>
          <t>Recorded investment</t>
        </is>
      </c>
      <c r="B160" s="6" t="n">
        <v>87185770</v>
      </c>
      <c r="D160" s="6" t="n">
        <v>88580867</v>
      </c>
    </row>
    <row r="161">
      <c r="A161" s="4" t="inlineStr">
        <is>
          <t>Total | Domestic</t>
        </is>
      </c>
    </row>
    <row r="162">
      <c r="A162" s="3" t="inlineStr">
        <is>
          <t>Accounts, Notes, Loans and Financing Receivable [Line Items]</t>
        </is>
      </c>
    </row>
    <row r="163">
      <c r="A163" s="4" t="inlineStr">
        <is>
          <t>Recorded investment</t>
        </is>
      </c>
      <c r="B163" s="6" t="n">
        <v>57130478</v>
      </c>
      <c r="D163" s="6" t="n">
        <v>58568959</v>
      </c>
    </row>
    <row r="164">
      <c r="A164" s="4" t="inlineStr">
        <is>
          <t>Total | Domestic | Soverign</t>
        </is>
      </c>
    </row>
    <row r="165">
      <c r="A165" s="3" t="inlineStr">
        <is>
          <t>Accounts, Notes, Loans and Financing Receivable [Line Items]</t>
        </is>
      </c>
    </row>
    <row r="166">
      <c r="A166" s="4" t="inlineStr">
        <is>
          <t>Recorded investment</t>
        </is>
      </c>
      <c r="B166" s="6" t="n">
        <v>1828814</v>
      </c>
      <c r="D166" s="6" t="n">
        <v>2235890</v>
      </c>
    </row>
    <row r="167">
      <c r="A167" s="4" t="inlineStr">
        <is>
          <t>Total | Domestic | Corporate | Large companies</t>
        </is>
      </c>
    </row>
    <row r="168">
      <c r="A168" s="3" t="inlineStr">
        <is>
          <t>Accounts, Notes, Loans and Financing Receivable [Line Items]</t>
        </is>
      </c>
    </row>
    <row r="169">
      <c r="A169" s="4" t="inlineStr">
        <is>
          <t>Recorded investment</t>
        </is>
      </c>
      <c r="B169" s="6" t="n">
        <v>41703003</v>
      </c>
      <c r="D169" s="6" t="n">
        <v>42382714</v>
      </c>
    </row>
    <row r="170">
      <c r="A170" s="4" t="inlineStr">
        <is>
          <t>Total | Domestic | Corporate | Small and medium sized companies</t>
        </is>
      </c>
    </row>
    <row r="171">
      <c r="A171" s="3" t="inlineStr">
        <is>
          <t>Accounts, Notes, Loans and Financing Receivable [Line Items]</t>
        </is>
      </c>
    </row>
    <row r="172">
      <c r="A172" s="4" t="inlineStr">
        <is>
          <t>Recorded investment</t>
        </is>
      </c>
      <c r="B172" s="6" t="n">
        <v>3212431</v>
      </c>
      <c r="D172" s="6" t="n">
        <v>3286141</v>
      </c>
    </row>
    <row r="173">
      <c r="A173" s="4" t="inlineStr">
        <is>
          <t>Total | Domestic | Retail | Housing loan</t>
        </is>
      </c>
    </row>
    <row r="174">
      <c r="A174" s="3" t="inlineStr">
        <is>
          <t>Accounts, Notes, Loans and Financing Receivable [Line Items]</t>
        </is>
      </c>
    </row>
    <row r="175">
      <c r="A175" s="4" t="inlineStr">
        <is>
          <t>Recorded investment</t>
        </is>
      </c>
      <c r="B175" s="6" t="n">
        <v>7882459</v>
      </c>
      <c r="D175" s="6" t="n">
        <v>8013789</v>
      </c>
    </row>
    <row r="176">
      <c r="A176" s="4" t="inlineStr">
        <is>
          <t>Total | Domestic | Retail | Other</t>
        </is>
      </c>
    </row>
    <row r="177">
      <c r="A177" s="3" t="inlineStr">
        <is>
          <t>Accounts, Notes, Loans and Financing Receivable [Line Items]</t>
        </is>
      </c>
    </row>
    <row r="178">
      <c r="A178" s="4" t="inlineStr">
        <is>
          <t>Recorded investment</t>
        </is>
      </c>
      <c r="B178" s="6" t="n">
        <v>1792810</v>
      </c>
      <c r="D178" s="6" t="n">
        <v>1890754</v>
      </c>
    </row>
    <row r="179">
      <c r="A179" s="4" t="inlineStr">
        <is>
          <t>Total | Domestic | Banks and other financial institutions</t>
        </is>
      </c>
    </row>
    <row r="180">
      <c r="A180" s="3" t="inlineStr">
        <is>
          <t>Accounts, Notes, Loans and Financing Receivable [Line Items]</t>
        </is>
      </c>
    </row>
    <row r="181">
      <c r="A181" s="4" t="inlineStr">
        <is>
          <t>Recorded investment</t>
        </is>
      </c>
      <c r="B181" s="6" t="n">
        <v>710961</v>
      </c>
      <c r="D181" s="6" t="n">
        <v>759671</v>
      </c>
    </row>
    <row r="182">
      <c r="A182" s="4" t="inlineStr">
        <is>
          <t>Total | Foreign</t>
        </is>
      </c>
    </row>
    <row r="183">
      <c r="A183" s="3" t="inlineStr">
        <is>
          <t>Accounts, Notes, Loans and Financing Receivable [Line Items]</t>
        </is>
      </c>
    </row>
    <row r="184">
      <c r="A184" s="4" t="inlineStr">
        <is>
          <t>Recorded investment</t>
        </is>
      </c>
      <c r="B184" s="5" t="n">
        <v>30055292</v>
      </c>
      <c r="D184" s="5" t="n">
        <v>300119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s>
  <sheetData>
    <row r="1">
      <c r="A1" s="1" t="inlineStr">
        <is>
          <t>Allowance for Credit Losses on Loans  (Changes in Allowance for Credit Losses On Loan and Loans Outstanding Disaggregated on Basis of Impairment Method, by Portfolio Segment) (Detail) - JPY (¥) ¥ in Millions</t>
        </is>
      </c>
      <c r="C1" s="2" t="inlineStr">
        <is>
          <t>6 Months Ended</t>
        </is>
      </c>
    </row>
    <row r="2">
      <c r="C2" s="2" t="inlineStr">
        <is>
          <t>Sep. 30, 2021</t>
        </is>
      </c>
      <c r="D2" s="2" t="inlineStr">
        <is>
          <t>Sep. 30, 2020</t>
        </is>
      </c>
    </row>
    <row r="3">
      <c r="A3" s="3" t="inlineStr">
        <is>
          <t>Accounts, Notes, Loans and Financing Receivable [Line Items]</t>
        </is>
      </c>
    </row>
    <row r="4">
      <c r="A4" s="4" t="inlineStr">
        <is>
          <t>Adoption of CECL</t>
        </is>
      </c>
      <c r="C4" s="5" t="n">
        <v>650849</v>
      </c>
      <c r="D4" s="5" t="n">
        <v>440855</v>
      </c>
    </row>
    <row r="5">
      <c r="A5" s="4" t="inlineStr">
        <is>
          <t>Provision (credit) for credit losses on loans</t>
        </is>
      </c>
      <c r="C5" s="6" t="n">
        <v>48205</v>
      </c>
      <c r="D5" s="6" t="n">
        <v>53082</v>
      </c>
    </row>
    <row r="6">
      <c r="A6" s="4" t="inlineStr">
        <is>
          <t>Charge-offs</t>
        </is>
      </c>
      <c r="C6" s="6" t="n">
        <v>-40896</v>
      </c>
      <c r="D6" s="6" t="n">
        <v>-31863</v>
      </c>
    </row>
    <row r="7">
      <c r="A7" s="4" t="inlineStr">
        <is>
          <t>Recoveries</t>
        </is>
      </c>
      <c r="C7" s="6" t="n">
        <v>6491</v>
      </c>
      <c r="D7" s="6" t="n">
        <v>5739</v>
      </c>
    </row>
    <row r="8">
      <c r="A8" s="4" t="inlineStr">
        <is>
          <t>Net charge-offs</t>
        </is>
      </c>
      <c r="C8" s="6" t="n">
        <v>-34405</v>
      </c>
      <c r="D8" s="6" t="n">
        <v>-26124</v>
      </c>
    </row>
    <row r="9">
      <c r="A9" s="4" t="inlineStr">
        <is>
          <t>Others</t>
        </is>
      </c>
      <c r="B9" s="4" t="inlineStr">
        <is>
          <t>[1]</t>
        </is>
      </c>
      <c r="C9" s="6" t="n">
        <v>579</v>
      </c>
      <c r="D9" s="6" t="n">
        <v>-1042</v>
      </c>
    </row>
    <row r="10">
      <c r="A10" s="4" t="inlineStr">
        <is>
          <t>Balance at end of fiscal year</t>
        </is>
      </c>
      <c r="C10" s="6" t="n">
        <v>665228</v>
      </c>
      <c r="D10" s="6" t="n">
        <v>622526</v>
      </c>
    </row>
    <row r="11">
      <c r="A11" s="4" t="inlineStr">
        <is>
          <t>Cumulative effect of change in accounting principles</t>
        </is>
      </c>
    </row>
    <row r="12">
      <c r="A12" s="3" t="inlineStr">
        <is>
          <t>Accounts, Notes, Loans and Financing Receivable [Line Items]</t>
        </is>
      </c>
    </row>
    <row r="13">
      <c r="A13" s="4" t="inlineStr">
        <is>
          <t>Adoption of CECL</t>
        </is>
      </c>
      <c r="D13" s="6" t="n">
        <v>596610</v>
      </c>
    </row>
    <row r="14">
      <c r="A14" s="4" t="inlineStr">
        <is>
          <t>Cumulative effect, period of adoption, adjusted balance</t>
        </is>
      </c>
    </row>
    <row r="15">
      <c r="A15" s="3" t="inlineStr">
        <is>
          <t>Accounts, Notes, Loans and Financing Receivable [Line Items]</t>
        </is>
      </c>
    </row>
    <row r="16">
      <c r="A16" s="4" t="inlineStr">
        <is>
          <t>Adoption of CECL</t>
        </is>
      </c>
      <c r="D16" s="6" t="n">
        <v>155755</v>
      </c>
    </row>
    <row r="17">
      <c r="A17" s="4" t="inlineStr">
        <is>
          <t>Corporate</t>
        </is>
      </c>
    </row>
    <row r="18">
      <c r="A18" s="3" t="inlineStr">
        <is>
          <t>Accounts, Notes, Loans and Financing Receivable [Line Items]</t>
        </is>
      </c>
    </row>
    <row r="19">
      <c r="A19" s="4" t="inlineStr">
        <is>
          <t>Adoption of CECL</t>
        </is>
      </c>
      <c r="C19" s="6" t="n">
        <v>562470</v>
      </c>
      <c r="D19" s="6" t="n">
        <v>413026</v>
      </c>
    </row>
    <row r="20">
      <c r="A20" s="4" t="inlineStr">
        <is>
          <t>Provision (credit) for credit losses on loans</t>
        </is>
      </c>
      <c r="C20" s="6" t="n">
        <v>49695</v>
      </c>
      <c r="D20" s="6" t="n">
        <v>64133</v>
      </c>
    </row>
    <row r="21">
      <c r="A21" s="4" t="inlineStr">
        <is>
          <t>Charge-offs</t>
        </is>
      </c>
      <c r="C21" s="6" t="n">
        <v>-38473</v>
      </c>
      <c r="D21" s="6" t="n">
        <v>-28417</v>
      </c>
    </row>
    <row r="22">
      <c r="A22" s="4" t="inlineStr">
        <is>
          <t>Recoveries</t>
        </is>
      </c>
      <c r="C22" s="6" t="n">
        <v>5827</v>
      </c>
      <c r="D22" s="6" t="n">
        <v>5260</v>
      </c>
    </row>
    <row r="23">
      <c r="A23" s="4" t="inlineStr">
        <is>
          <t>Net charge-offs</t>
        </is>
      </c>
      <c r="C23" s="6" t="n">
        <v>-32646</v>
      </c>
      <c r="D23" s="6" t="n">
        <v>-23157</v>
      </c>
    </row>
    <row r="24">
      <c r="A24" s="4" t="inlineStr">
        <is>
          <t>Others</t>
        </is>
      </c>
      <c r="B24" s="4" t="inlineStr">
        <is>
          <t>[1]</t>
        </is>
      </c>
      <c r="C24" s="6" t="n">
        <v>579</v>
      </c>
      <c r="D24" s="6" t="n">
        <v>-997</v>
      </c>
    </row>
    <row r="25">
      <c r="A25" s="4" t="inlineStr">
        <is>
          <t>Balance at end of fiscal year</t>
        </is>
      </c>
      <c r="C25" s="6" t="n">
        <v>580098</v>
      </c>
      <c r="D25" s="6" t="n">
        <v>530519</v>
      </c>
    </row>
    <row r="26">
      <c r="A26" s="4" t="inlineStr">
        <is>
          <t>Corporate | Cumulative effect of change in accounting principles</t>
        </is>
      </c>
    </row>
    <row r="27">
      <c r="A27" s="3" t="inlineStr">
        <is>
          <t>Accounts, Notes, Loans and Financing Receivable [Line Items]</t>
        </is>
      </c>
    </row>
    <row r="28">
      <c r="A28" s="4" t="inlineStr">
        <is>
          <t>Adoption of CECL</t>
        </is>
      </c>
      <c r="D28" s="6" t="n">
        <v>490540</v>
      </c>
    </row>
    <row r="29">
      <c r="A29" s="4" t="inlineStr">
        <is>
          <t>Corporate | Cumulative effect, period of adoption, adjusted balance</t>
        </is>
      </c>
    </row>
    <row r="30">
      <c r="A30" s="3" t="inlineStr">
        <is>
          <t>Accounts, Notes, Loans and Financing Receivable [Line Items]</t>
        </is>
      </c>
    </row>
    <row r="31">
      <c r="A31" s="4" t="inlineStr">
        <is>
          <t>Adoption of CECL</t>
        </is>
      </c>
      <c r="D31" s="6" t="n">
        <v>77514</v>
      </c>
    </row>
    <row r="32">
      <c r="A32" s="4" t="inlineStr">
        <is>
          <t>Retail</t>
        </is>
      </c>
    </row>
    <row r="33">
      <c r="A33" s="3" t="inlineStr">
        <is>
          <t>Accounts, Notes, Loans and Financing Receivable [Line Items]</t>
        </is>
      </c>
    </row>
    <row r="34">
      <c r="A34" s="4" t="inlineStr">
        <is>
          <t>Adoption of CECL</t>
        </is>
      </c>
      <c r="C34" s="6" t="n">
        <v>88379</v>
      </c>
      <c r="D34" s="6" t="n">
        <v>27829</v>
      </c>
    </row>
    <row r="35">
      <c r="A35" s="4" t="inlineStr">
        <is>
          <t>Provision (credit) for credit losses on loans</t>
        </is>
      </c>
      <c r="C35" s="6" t="n">
        <v>-1490</v>
      </c>
      <c r="D35" s="6" t="n">
        <v>-11051</v>
      </c>
    </row>
    <row r="36">
      <c r="A36" s="4" t="inlineStr">
        <is>
          <t>Charge-offs</t>
        </is>
      </c>
      <c r="C36" s="6" t="n">
        <v>-2423</v>
      </c>
      <c r="D36" s="6" t="n">
        <v>-3446</v>
      </c>
    </row>
    <row r="37">
      <c r="A37" s="4" t="inlineStr">
        <is>
          <t>Recoveries</t>
        </is>
      </c>
      <c r="C37" s="6" t="n">
        <v>664</v>
      </c>
      <c r="D37" s="6" t="n">
        <v>479</v>
      </c>
    </row>
    <row r="38">
      <c r="A38" s="4" t="inlineStr">
        <is>
          <t>Net charge-offs</t>
        </is>
      </c>
      <c r="C38" s="6" t="n">
        <v>-1759</v>
      </c>
      <c r="D38" s="6" t="n">
        <v>-2967</v>
      </c>
    </row>
    <row r="39">
      <c r="A39" s="4" t="inlineStr">
        <is>
          <t>Others</t>
        </is>
      </c>
      <c r="B39" s="4" t="inlineStr">
        <is>
          <t>[1]</t>
        </is>
      </c>
      <c r="C39" s="6" t="n">
        <v>0</v>
      </c>
      <c r="D39" s="6" t="n">
        <v>-45</v>
      </c>
    </row>
    <row r="40">
      <c r="A40" s="4" t="inlineStr">
        <is>
          <t>Balance at end of fiscal year</t>
        </is>
      </c>
      <c r="C40" s="5" t="n">
        <v>85130</v>
      </c>
      <c r="D40" s="6" t="n">
        <v>92007</v>
      </c>
    </row>
    <row r="41">
      <c r="A41" s="4" t="inlineStr">
        <is>
          <t>Retail | Cumulative effect of change in accounting principles</t>
        </is>
      </c>
    </row>
    <row r="42">
      <c r="A42" s="3" t="inlineStr">
        <is>
          <t>Accounts, Notes, Loans and Financing Receivable [Line Items]</t>
        </is>
      </c>
    </row>
    <row r="43">
      <c r="A43" s="4" t="inlineStr">
        <is>
          <t>Adoption of CECL</t>
        </is>
      </c>
      <c r="D43" s="6" t="n">
        <v>106070</v>
      </c>
    </row>
    <row r="44">
      <c r="A44" s="4" t="inlineStr">
        <is>
          <t>Retail | Cumulative effect, period of adoption, adjusted balance</t>
        </is>
      </c>
    </row>
    <row r="45">
      <c r="A45" s="3" t="inlineStr">
        <is>
          <t>Accounts, Notes, Loans and Financing Receivable [Line Items]</t>
        </is>
      </c>
    </row>
    <row r="46">
      <c r="A46" s="4" t="inlineStr">
        <is>
          <t>Adoption of CECL</t>
        </is>
      </c>
      <c r="D46" s="5" t="n">
        <v>78241</v>
      </c>
    </row>
    <row r="47"/>
    <row r="48">
      <c r="A48" s="4" t="inlineStr">
        <is>
          <t>[1]</t>
        </is>
      </c>
      <c r="B48" s="4" t="inlineStr">
        <is>
          <t>Others includes primarily foreign exchange translation.</t>
        </is>
      </c>
    </row>
  </sheetData>
  <mergeCells count="4">
    <mergeCell ref="A1:B2"/>
    <mergeCell ref="C1:D1"/>
    <mergeCell ref="A47:C47"/>
    <mergeCell ref="B48:C4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8" customWidth="1" min="3" max="3"/>
    <col width="14" customWidth="1" min="4" max="4"/>
  </cols>
  <sheetData>
    <row r="1">
      <c r="A1" s="1" t="inlineStr">
        <is>
          <t>Other Assets and Liabilities (Details of Other Assets and Liabilities) (Detail) - JPY (¥) ¥ in Millions</t>
        </is>
      </c>
      <c r="C1" s="2" t="inlineStr">
        <is>
          <t>Sep. 30, 2021</t>
        </is>
      </c>
      <c r="D1" s="2" t="inlineStr">
        <is>
          <t>Mar. 31, 2021</t>
        </is>
      </c>
    </row>
    <row r="2">
      <c r="A2" s="3" t="inlineStr">
        <is>
          <t>Other assets:</t>
        </is>
      </c>
    </row>
    <row r="3">
      <c r="A3" s="4" t="inlineStr">
        <is>
          <t>Receivables from brokers, dealers and customers for securities transactions</t>
        </is>
      </c>
      <c r="C3" s="5" t="n">
        <v>1668239</v>
      </c>
      <c r="D3" s="5" t="n">
        <v>2339902</v>
      </c>
    </row>
    <row r="4">
      <c r="A4" s="4" t="inlineStr">
        <is>
          <t>Other</t>
        </is>
      </c>
      <c r="C4" s="6" t="n">
        <v>414363</v>
      </c>
      <c r="D4" s="6" t="n">
        <v>393410</v>
      </c>
    </row>
    <row r="5">
      <c r="A5" s="4" t="inlineStr">
        <is>
          <t>Collateral pledged for derivative transactions</t>
        </is>
      </c>
      <c r="C5" s="6" t="n">
        <v>900101</v>
      </c>
      <c r="D5" s="6" t="n">
        <v>1088847</v>
      </c>
    </row>
    <row r="6">
      <c r="A6" s="4" t="inlineStr">
        <is>
          <t>Margins provided for futures contracts</t>
        </is>
      </c>
      <c r="C6" s="6" t="n">
        <v>338584</v>
      </c>
      <c r="D6" s="6" t="n">
        <v>297496</v>
      </c>
    </row>
    <row r="7">
      <c r="A7" s="4" t="inlineStr">
        <is>
          <t>Other</t>
        </is>
      </c>
      <c r="C7" s="6" t="n">
        <v>888466</v>
      </c>
      <c r="D7" s="6" t="n">
        <v>939557</v>
      </c>
    </row>
    <row r="8">
      <c r="A8" s="4" t="inlineStr">
        <is>
          <t>Prepaid pension cost</t>
        </is>
      </c>
      <c r="C8" s="6" t="n">
        <v>851035</v>
      </c>
      <c r="D8" s="6" t="n">
        <v>999962</v>
      </c>
    </row>
    <row r="9">
      <c r="A9" s="4" t="inlineStr">
        <is>
          <t>Right-of-use assets</t>
        </is>
      </c>
      <c r="C9" s="6" t="n">
        <v>594381</v>
      </c>
      <c r="D9" s="6" t="n">
        <v>611533</v>
      </c>
    </row>
    <row r="10">
      <c r="A10" s="4" t="inlineStr">
        <is>
          <t>Security deposits</t>
        </is>
      </c>
      <c r="C10" s="6" t="n">
        <v>103728</v>
      </c>
      <c r="D10" s="6" t="n">
        <v>104915</v>
      </c>
    </row>
    <row r="11">
      <c r="A11" s="4" t="inlineStr">
        <is>
          <t>Loans held for sale</t>
        </is>
      </c>
      <c r="C11" s="6" t="n">
        <v>46749</v>
      </c>
      <c r="D11" s="6" t="n">
        <v>29834</v>
      </c>
    </row>
    <row r="12">
      <c r="A12" s="4" t="inlineStr">
        <is>
          <t>Other</t>
        </is>
      </c>
      <c r="C12" s="6" t="n">
        <v>681447</v>
      </c>
      <c r="D12" s="6" t="n">
        <v>651572</v>
      </c>
    </row>
    <row r="13">
      <c r="A13" s="4" t="inlineStr">
        <is>
          <t>Total</t>
        </is>
      </c>
      <c r="C13" s="6" t="n">
        <v>6487093</v>
      </c>
      <c r="D13" s="6" t="n">
        <v>7457028</v>
      </c>
    </row>
    <row r="14">
      <c r="A14" s="3" t="inlineStr">
        <is>
          <t>Other liabilities:</t>
        </is>
      </c>
    </row>
    <row r="15">
      <c r="A15" s="4" t="inlineStr">
        <is>
          <t>Payables to brokers, dealers and customers for securities transactions</t>
        </is>
      </c>
      <c r="C15" s="6" t="n">
        <v>2450159</v>
      </c>
      <c r="D15" s="6" t="n">
        <v>2576887</v>
      </c>
    </row>
    <row r="16">
      <c r="A16" s="4" t="inlineStr">
        <is>
          <t>Other</t>
        </is>
      </c>
      <c r="C16" s="6" t="n">
        <v>425615</v>
      </c>
      <c r="D16" s="6" t="n">
        <v>403501</v>
      </c>
    </row>
    <row r="17">
      <c r="A17" s="4" t="inlineStr">
        <is>
          <t>Guaranteed trust principal</t>
        </is>
      </c>
      <c r="B17" s="4" t="inlineStr">
        <is>
          <t>[1]</t>
        </is>
      </c>
      <c r="C17" s="6" t="n">
        <v>807635</v>
      </c>
      <c r="D17" s="6" t="n">
        <v>814509</v>
      </c>
    </row>
    <row r="18">
      <c r="A18" s="4" t="inlineStr">
        <is>
          <t>Lease liabilities</t>
        </is>
      </c>
      <c r="C18" s="5" t="n">
        <v>615846</v>
      </c>
      <c r="D18" s="6" t="n">
        <v>636541</v>
      </c>
    </row>
    <row r="19">
      <c r="A19" s="4" t="inlineStr">
        <is>
          <t>Operating Lease, Liability, Statement of Financial Position [Extensible List]</t>
        </is>
      </c>
      <c r="C19" s="4" t="inlineStr">
        <is>
          <t>Lease liabilities</t>
        </is>
      </c>
    </row>
    <row r="20">
      <c r="A20" s="4" t="inlineStr">
        <is>
          <t>Collateral accepted for derivative transactions</t>
        </is>
      </c>
      <c r="C20" s="5" t="n">
        <v>721662</v>
      </c>
      <c r="D20" s="6" t="n">
        <v>763642</v>
      </c>
    </row>
    <row r="21">
      <c r="A21" s="4" t="inlineStr">
        <is>
          <t>Margins accepted for futures contracts</t>
        </is>
      </c>
      <c r="C21" s="6" t="n">
        <v>913262</v>
      </c>
      <c r="D21" s="6" t="n">
        <v>555760</v>
      </c>
    </row>
    <row r="22">
      <c r="A22" s="4" t="inlineStr">
        <is>
          <t>Unearned income</t>
        </is>
      </c>
      <c r="C22" s="6" t="n">
        <v>113450</v>
      </c>
      <c r="D22" s="6" t="n">
        <v>120521</v>
      </c>
    </row>
    <row r="23">
      <c r="A23" s="4" t="inlineStr">
        <is>
          <t>Other</t>
        </is>
      </c>
      <c r="C23" s="6" t="n">
        <v>1457152</v>
      </c>
      <c r="D23" s="6" t="n">
        <v>1337397</v>
      </c>
    </row>
    <row r="24">
      <c r="A24" s="4" t="inlineStr">
        <is>
          <t>Total</t>
        </is>
      </c>
      <c r="C24" s="5" t="n">
        <v>7504781</v>
      </c>
      <c r="D24" s="5" t="n">
        <v>7208758</v>
      </c>
    </row>
    <row r="25"/>
    <row r="26">
      <c r="A26" s="4" t="inlineStr">
        <is>
          <t>[1]</t>
        </is>
      </c>
      <c r="B26" s="4" t="inlineStr">
        <is>
          <t>Guaranteed trust principal, included in All other liabilities in the disclosure about consolidated VIEs in the accompanying balance sheets, is a liability of certain consolidated trust arrangements that meet the definition of a VIE for which the MHFG Group provides guarantees for the repayment of principal. See Note 15 “Variable interest entities and securitizations” for further discussion of the guaranteed principal money trusts.</t>
        </is>
      </c>
    </row>
  </sheetData>
  <mergeCells count="3">
    <mergeCell ref="A1:B1"/>
    <mergeCell ref="A25:C25"/>
    <mergeCell ref="B26:C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eferred and Common Stock (Composition of Preferred Stock) (Detail) - shares</t>
        </is>
      </c>
      <c r="B1" s="2" t="inlineStr">
        <is>
          <t>Sep. 30, 2021</t>
        </is>
      </c>
      <c r="C1" s="2" t="inlineStr">
        <is>
          <t>Mar. 31, 2021</t>
        </is>
      </c>
    </row>
    <row r="2">
      <c r="A2" s="4" t="inlineStr">
        <is>
          <t>Class Fourteen Preferred Stock</t>
        </is>
      </c>
    </row>
    <row r="3">
      <c r="A3" s="3" t="inlineStr">
        <is>
          <t>Class of Stock [Line Items]</t>
        </is>
      </c>
    </row>
    <row r="4">
      <c r="A4" s="4" t="inlineStr">
        <is>
          <t>Number of shares Authorized</t>
        </is>
      </c>
      <c r="B4" s="6" t="n">
        <v>90000000</v>
      </c>
      <c r="C4" s="6" t="n">
        <v>90000000</v>
      </c>
    </row>
    <row r="5">
      <c r="A5" s="4" t="inlineStr">
        <is>
          <t>Number of shares Issued</t>
        </is>
      </c>
      <c r="B5" s="6" t="n">
        <v>0</v>
      </c>
      <c r="C5" s="6" t="n">
        <v>0</v>
      </c>
    </row>
    <row r="6">
      <c r="A6" s="4" t="inlineStr">
        <is>
          <t>Class Fifteen Preferred Stock</t>
        </is>
      </c>
    </row>
    <row r="7">
      <c r="A7" s="3" t="inlineStr">
        <is>
          <t>Class of Stock [Line Items]</t>
        </is>
      </c>
    </row>
    <row r="8">
      <c r="A8" s="4" t="inlineStr">
        <is>
          <t>Number of shares Authorized</t>
        </is>
      </c>
      <c r="B8" s="6" t="n">
        <v>90000000</v>
      </c>
      <c r="C8" s="6" t="n">
        <v>90000000</v>
      </c>
    </row>
    <row r="9">
      <c r="A9" s="4" t="inlineStr">
        <is>
          <t>Number of shares Issued</t>
        </is>
      </c>
      <c r="B9" s="6" t="n">
        <v>0</v>
      </c>
      <c r="C9" s="6" t="n">
        <v>0</v>
      </c>
    </row>
    <row r="10">
      <c r="A10" s="4" t="inlineStr">
        <is>
          <t>Class Sixteen Preferred Stock</t>
        </is>
      </c>
    </row>
    <row r="11">
      <c r="A11" s="3" t="inlineStr">
        <is>
          <t>Class of Stock [Line Items]</t>
        </is>
      </c>
    </row>
    <row r="12">
      <c r="A12" s="4" t="inlineStr">
        <is>
          <t>Number of shares Authorized</t>
        </is>
      </c>
      <c r="B12" s="6" t="n">
        <v>150000000</v>
      </c>
      <c r="C12" s="6" t="n">
        <v>150000000</v>
      </c>
    </row>
    <row r="13">
      <c r="A13" s="4" t="inlineStr">
        <is>
          <t>Number of shares Issued</t>
        </is>
      </c>
      <c r="B13" s="6" t="n">
        <v>0</v>
      </c>
      <c r="C1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JPY (¥) ¥ in Millions</t>
        </is>
      </c>
      <c r="C1" s="2" t="inlineStr">
        <is>
          <t>6 Months Ended</t>
        </is>
      </c>
    </row>
    <row r="2">
      <c r="C2" s="2" t="inlineStr">
        <is>
          <t>Sep. 30, 2021</t>
        </is>
      </c>
      <c r="D2" s="2" t="inlineStr">
        <is>
          <t>Sep. 30, 2020</t>
        </is>
      </c>
    </row>
    <row r="3">
      <c r="A3" s="3" t="inlineStr">
        <is>
          <t>Cash flows from operating activities:</t>
        </is>
      </c>
    </row>
    <row r="4">
      <c r="A4" s="4" t="inlineStr">
        <is>
          <t>Net income</t>
        </is>
      </c>
      <c r="B4" s="4" t="inlineStr">
        <is>
          <t>[1]</t>
        </is>
      </c>
      <c r="C4" s="5" t="n">
        <v>343578</v>
      </c>
      <c r="D4" s="5" t="n">
        <v>410080</v>
      </c>
    </row>
    <row r="5">
      <c r="A5" s="4" t="inlineStr">
        <is>
          <t>Less: Net income attributable to noncontrolling interests</t>
        </is>
      </c>
      <c r="C5" s="6" t="n">
        <v>30921</v>
      </c>
      <c r="D5" s="6" t="n">
        <v>94194</v>
      </c>
    </row>
    <row r="6">
      <c r="A6" s="4" t="inlineStr">
        <is>
          <t>Net income attributable to MHFG shareholders</t>
        </is>
      </c>
      <c r="C6" s="6" t="n">
        <v>312657</v>
      </c>
      <c r="D6" s="6" t="n">
        <v>315886</v>
      </c>
    </row>
    <row r="7">
      <c r="A7" s="3" t="inlineStr">
        <is>
          <t>Adjustments to reconcile net income to net cash provided by (used in) operating activities:</t>
        </is>
      </c>
    </row>
    <row r="8">
      <c r="A8" s="4" t="inlineStr">
        <is>
          <t>Depreciation and amortization</t>
        </is>
      </c>
      <c r="C8" s="6" t="n">
        <v>115756</v>
      </c>
      <c r="D8" s="6" t="n">
        <v>115614</v>
      </c>
    </row>
    <row r="9">
      <c r="A9" s="4" t="inlineStr">
        <is>
          <t>Provision (credit) for credit losses</t>
        </is>
      </c>
      <c r="C9" s="6" t="n">
        <v>46053</v>
      </c>
      <c r="D9" s="6" t="n">
        <v>60633</v>
      </c>
    </row>
    <row r="10">
      <c r="A10" s="4" t="inlineStr">
        <is>
          <t>Investment losses (gains)—net</t>
        </is>
      </c>
      <c r="C10" s="6" t="n">
        <v>-134753</v>
      </c>
      <c r="D10" s="6" t="n">
        <v>-266165</v>
      </c>
    </row>
    <row r="11">
      <c r="A11" s="4" t="inlineStr">
        <is>
          <t>Equity in losses (earnings) of equity method investees—net</t>
        </is>
      </c>
      <c r="B11" s="4" t="inlineStr">
        <is>
          <t>[2]</t>
        </is>
      </c>
      <c r="C11" s="6" t="n">
        <v>-16541</v>
      </c>
      <c r="D11" s="6" t="n">
        <v>-5788</v>
      </c>
    </row>
    <row r="12">
      <c r="A12" s="4" t="inlineStr">
        <is>
          <t>Foreign exchange losses (gains)—net</t>
        </is>
      </c>
      <c r="C12" s="6" t="n">
        <v>35446</v>
      </c>
      <c r="D12" s="6" t="n">
        <v>-92865</v>
      </c>
    </row>
    <row r="13">
      <c r="A13" s="4" t="inlineStr">
        <is>
          <t>Deferred income tax expense (benefit)</t>
        </is>
      </c>
      <c r="C13" s="6" t="n">
        <v>-28200</v>
      </c>
      <c r="D13" s="6" t="n">
        <v>57807</v>
      </c>
    </row>
    <row r="14">
      <c r="A14" s="4" t="inlineStr">
        <is>
          <t>Net change in trading account assets</t>
        </is>
      </c>
      <c r="C14" s="6" t="n">
        <v>-271232</v>
      </c>
      <c r="D14" s="6" t="n">
        <v>-1784129</v>
      </c>
    </row>
    <row r="15">
      <c r="A15" s="4" t="inlineStr">
        <is>
          <t>Net change in trading account liabilities</t>
        </is>
      </c>
      <c r="C15" s="6" t="n">
        <v>-1734070</v>
      </c>
      <c r="D15" s="6" t="n">
        <v>-1874766</v>
      </c>
    </row>
    <row r="16">
      <c r="A16" s="4" t="inlineStr">
        <is>
          <t>Net change in loans held for sale</t>
        </is>
      </c>
      <c r="C16" s="6" t="n">
        <v>-16915</v>
      </c>
      <c r="D16" s="6" t="n">
        <v>18781</v>
      </c>
    </row>
    <row r="17">
      <c r="A17" s="4" t="inlineStr">
        <is>
          <t>Net change in accrued income</t>
        </is>
      </c>
      <c r="C17" s="6" t="n">
        <v>13325</v>
      </c>
      <c r="D17" s="6" t="n">
        <v>34404</v>
      </c>
    </row>
    <row r="18">
      <c r="A18" s="4" t="inlineStr">
        <is>
          <t>Net change in accrued expenses</t>
        </is>
      </c>
      <c r="C18" s="6" t="n">
        <v>-32858</v>
      </c>
      <c r="D18" s="6" t="n">
        <v>-80875</v>
      </c>
    </row>
    <row r="19">
      <c r="A19" s="4" t="inlineStr">
        <is>
          <t>Other—net</t>
        </is>
      </c>
      <c r="C19" s="6" t="n">
        <v>480671</v>
      </c>
      <c r="D19" s="6" t="n">
        <v>-159507</v>
      </c>
    </row>
    <row r="20">
      <c r="A20" s="4" t="inlineStr">
        <is>
          <t>Net cash used in operating activities</t>
        </is>
      </c>
      <c r="C20" s="6" t="n">
        <v>-1230661</v>
      </c>
      <c r="D20" s="6" t="n">
        <v>-3660970</v>
      </c>
    </row>
    <row r="21">
      <c r="A21" s="3" t="inlineStr">
        <is>
          <t>Cash flows from investing activities:</t>
        </is>
      </c>
    </row>
    <row r="22">
      <c r="A22" s="4" t="inlineStr">
        <is>
          <t>Proceeds from sales of Available-for-sale securities</t>
        </is>
      </c>
      <c r="C22" s="6" t="n">
        <v>20872060</v>
      </c>
      <c r="D22" s="6" t="n">
        <v>13363620</v>
      </c>
    </row>
    <row r="23">
      <c r="A23" s="4" t="inlineStr">
        <is>
          <t>Proceeds from sales of Equity securities</t>
        </is>
      </c>
      <c r="B23" s="4" t="inlineStr">
        <is>
          <t>[3]</t>
        </is>
      </c>
      <c r="C23" s="6" t="n">
        <v>992927</v>
      </c>
      <c r="D23" s="6" t="n">
        <v>1413300</v>
      </c>
    </row>
    <row r="24">
      <c r="A24" s="4" t="inlineStr">
        <is>
          <t>Proceeds from maturities of Available-for-sale securities</t>
        </is>
      </c>
      <c r="C24" s="6" t="n">
        <v>26506201</v>
      </c>
      <c r="D24" s="6" t="n">
        <v>12719308</v>
      </c>
    </row>
    <row r="25">
      <c r="A25" s="4" t="inlineStr">
        <is>
          <t>Proceeds from maturities of Held-to-maturity securities</t>
        </is>
      </c>
      <c r="C25" s="6" t="n">
        <v>79767</v>
      </c>
      <c r="D25" s="6" t="n">
        <v>60947</v>
      </c>
    </row>
    <row r="26">
      <c r="A26" s="4" t="inlineStr">
        <is>
          <t>Purchases of Available-for-sale securities</t>
        </is>
      </c>
      <c r="C26" s="6" t="n">
        <v>-45046101</v>
      </c>
      <c r="D26" s="6" t="n">
        <v>-33753387</v>
      </c>
    </row>
    <row r="27">
      <c r="A27" s="4" t="inlineStr">
        <is>
          <t>Purchases of Held-to-maturity securities</t>
        </is>
      </c>
      <c r="C27" s="6" t="n">
        <v>-542026</v>
      </c>
      <c r="D27" s="6" t="n">
        <v>0</v>
      </c>
    </row>
    <row r="28">
      <c r="A28" s="4" t="inlineStr">
        <is>
          <t>Purchases of Equity securities</t>
        </is>
      </c>
      <c r="B28" s="4" t="inlineStr">
        <is>
          <t>[3]</t>
        </is>
      </c>
      <c r="C28" s="6" t="n">
        <v>-1311347</v>
      </c>
      <c r="D28" s="6" t="n">
        <v>-1383195</v>
      </c>
    </row>
    <row r="29">
      <c r="A29" s="4" t="inlineStr">
        <is>
          <t>Proceeds from sales of loans</t>
        </is>
      </c>
      <c r="C29" s="6" t="n">
        <v>1038124</v>
      </c>
      <c r="D29" s="6" t="n">
        <v>832515</v>
      </c>
    </row>
    <row r="30">
      <c r="A30" s="4" t="inlineStr">
        <is>
          <t>Net change in loans</t>
        </is>
      </c>
      <c r="C30" s="6" t="n">
        <v>496474</v>
      </c>
      <c r="D30" s="6" t="n">
        <v>-3944882</v>
      </c>
    </row>
    <row r="31">
      <c r="A31" s="4" t="inlineStr">
        <is>
          <t>Net change in call loans and funds sold, and receivables under resale agreements and securities borrowing transactions</t>
        </is>
      </c>
      <c r="C31" s="6" t="n">
        <v>-4518794</v>
      </c>
      <c r="D31" s="6" t="n">
        <v>6141641</v>
      </c>
    </row>
    <row r="32">
      <c r="A32" s="4" t="inlineStr">
        <is>
          <t>Proceeds from sales of premises and equipment</t>
        </is>
      </c>
      <c r="C32" s="6" t="n">
        <v>2806</v>
      </c>
      <c r="D32" s="6" t="n">
        <v>12856</v>
      </c>
    </row>
    <row r="33">
      <c r="A33" s="4" t="inlineStr">
        <is>
          <t>Purchases of premises and equipment</t>
        </is>
      </c>
      <c r="C33" s="6" t="n">
        <v>-52234</v>
      </c>
      <c r="D33" s="6" t="n">
        <v>-73768</v>
      </c>
    </row>
    <row r="34">
      <c r="A34" s="4" t="inlineStr">
        <is>
          <t>Proceeds from sales of investments in subsidiaries (affecting the scope of consolidation)</t>
        </is>
      </c>
      <c r="C34" s="6" t="n">
        <v>5391</v>
      </c>
      <c r="D34" s="6" t="n">
        <v>25190</v>
      </c>
    </row>
    <row r="35">
      <c r="A35" s="4" t="inlineStr">
        <is>
          <t>Purchases of investments in subsidiaries (affecting the scope of consolidation)</t>
        </is>
      </c>
      <c r="C35" s="6" t="n">
        <v>-50723</v>
      </c>
      <c r="D35" s="6" t="n">
        <v>0</v>
      </c>
    </row>
    <row r="36">
      <c r="A36" s="4" t="inlineStr">
        <is>
          <t>Net cash used in investing activities</t>
        </is>
      </c>
      <c r="C36" s="6" t="n">
        <v>-1527475</v>
      </c>
      <c r="D36" s="6" t="n">
        <v>-4585855</v>
      </c>
    </row>
    <row r="37">
      <c r="A37" s="3" t="inlineStr">
        <is>
          <t>Cash flows from financing activities:</t>
        </is>
      </c>
    </row>
    <row r="38">
      <c r="A38" s="4" t="inlineStr">
        <is>
          <t>Net change in deposits</t>
        </is>
      </c>
      <c r="C38" s="6" t="n">
        <v>-2187631</v>
      </c>
      <c r="D38" s="6" t="n">
        <v>4513597</v>
      </c>
    </row>
    <row r="39">
      <c r="A39" s="4" t="inlineStr">
        <is>
          <t>Net change in call money and funds purchased, and payables under repurchase agreements and securities lending transactions</t>
        </is>
      </c>
      <c r="C39" s="6" t="n">
        <v>3776203</v>
      </c>
      <c r="D39" s="6" t="n">
        <v>1490083</v>
      </c>
    </row>
    <row r="40">
      <c r="A40" s="4" t="inlineStr">
        <is>
          <t>Net change in due to trust accounts</t>
        </is>
      </c>
      <c r="C40" s="6" t="n">
        <v>28047</v>
      </c>
      <c r="D40" s="6" t="n">
        <v>313806</v>
      </c>
    </row>
    <row r="41">
      <c r="A41" s="4" t="inlineStr">
        <is>
          <t>Net change in other short-term borrowings</t>
        </is>
      </c>
      <c r="C41" s="6" t="n">
        <v>-71262</v>
      </c>
      <c r="D41" s="6" t="n">
        <v>2628438</v>
      </c>
    </row>
    <row r="42">
      <c r="A42" s="4" t="inlineStr">
        <is>
          <t>Proceeds from issuance of long-term debt</t>
        </is>
      </c>
      <c r="C42" s="6" t="n">
        <v>1442089</v>
      </c>
      <c r="D42" s="6" t="n">
        <v>1270809</v>
      </c>
    </row>
    <row r="43">
      <c r="A43" s="4" t="inlineStr">
        <is>
          <t>Repayment of long-term debt</t>
        </is>
      </c>
      <c r="C43" s="6" t="n">
        <v>-1179807</v>
      </c>
      <c r="D43" s="6" t="n">
        <v>-515802</v>
      </c>
    </row>
    <row r="44">
      <c r="A44" s="4" t="inlineStr">
        <is>
          <t>Proceeds from noncontrolling interests</t>
        </is>
      </c>
      <c r="C44" s="6" t="n">
        <v>67785</v>
      </c>
      <c r="D44" s="6" t="n">
        <v>73688</v>
      </c>
    </row>
    <row r="45">
      <c r="A45" s="4" t="inlineStr">
        <is>
          <t>Payments to noncontrolling interests</t>
        </is>
      </c>
      <c r="C45" s="6" t="n">
        <v>-1845</v>
      </c>
      <c r="D45" s="6" t="n">
        <v>-3859</v>
      </c>
    </row>
    <row r="46">
      <c r="A46" s="4" t="inlineStr">
        <is>
          <t>Proceeds from sales of treasury stock</t>
        </is>
      </c>
      <c r="C46" s="6" t="n">
        <v>869</v>
      </c>
      <c r="D46" s="6" t="n">
        <v>839</v>
      </c>
    </row>
    <row r="47">
      <c r="A47" s="4" t="inlineStr">
        <is>
          <t>Purchases of treasury stock</t>
        </is>
      </c>
      <c r="C47" s="6" t="n">
        <v>-1825</v>
      </c>
      <c r="D47" s="6" t="n">
        <v>-1503</v>
      </c>
    </row>
    <row r="48">
      <c r="A48" s="4" t="inlineStr">
        <is>
          <t>Purchases of treasury stock of subsidiaries</t>
        </is>
      </c>
      <c r="C48" s="6" t="n">
        <v>0</v>
      </c>
      <c r="D48" s="6" t="n">
        <v>-5414</v>
      </c>
    </row>
    <row r="49">
      <c r="A49" s="4" t="inlineStr">
        <is>
          <t>Dividends paid</t>
        </is>
      </c>
      <c r="C49" s="6" t="n">
        <v>-95198</v>
      </c>
      <c r="D49" s="6" t="n">
        <v>-95242</v>
      </c>
    </row>
    <row r="50">
      <c r="A50" s="4" t="inlineStr">
        <is>
          <t>Dividends paid to noncontrolling interests</t>
        </is>
      </c>
      <c r="C50" s="6" t="n">
        <v>-10807</v>
      </c>
      <c r="D50" s="6" t="n">
        <v>-10284</v>
      </c>
    </row>
    <row r="51">
      <c r="A51" s="4" t="inlineStr">
        <is>
          <t>Net cash provided by financing activities</t>
        </is>
      </c>
      <c r="C51" s="6" t="n">
        <v>1766618</v>
      </c>
      <c r="D51" s="6" t="n">
        <v>9659156</v>
      </c>
    </row>
    <row r="52">
      <c r="A52" s="4" t="inlineStr">
        <is>
          <t>Effect of exchange rate changes on cash and cash equivalents</t>
        </is>
      </c>
      <c r="C52" s="6" t="n">
        <v>83750</v>
      </c>
      <c r="D52" s="6" t="n">
        <v>-126397</v>
      </c>
    </row>
    <row r="53">
      <c r="A53" s="4" t="inlineStr">
        <is>
          <t>Net increase (decrease) in cash and cash equivalents</t>
        </is>
      </c>
      <c r="B53" s="4" t="inlineStr">
        <is>
          <t>[4]</t>
        </is>
      </c>
      <c r="C53" s="6" t="n">
        <v>-907768</v>
      </c>
      <c r="D53" s="6" t="n">
        <v>1285934</v>
      </c>
    </row>
    <row r="54">
      <c r="A54" s="4" t="inlineStr">
        <is>
          <t>Cash and cash equivalents at beginning of period</t>
        </is>
      </c>
      <c r="B54" s="4" t="inlineStr">
        <is>
          <t>[4]</t>
        </is>
      </c>
      <c r="C54" s="6" t="n">
        <v>48734096</v>
      </c>
      <c r="D54" s="6" t="n">
        <v>41951114</v>
      </c>
    </row>
    <row r="55">
      <c r="A55" s="4" t="inlineStr">
        <is>
          <t>Cash and cash equivalents at end of period</t>
        </is>
      </c>
      <c r="B55" s="4" t="inlineStr">
        <is>
          <t>[4]</t>
        </is>
      </c>
      <c r="C55" s="6" t="n">
        <v>47826328</v>
      </c>
      <c r="D55" s="6" t="n">
        <v>43237048</v>
      </c>
    </row>
    <row r="56">
      <c r="A56" s="3" t="inlineStr">
        <is>
          <t>Noncash investing activities:</t>
        </is>
      </c>
    </row>
    <row r="57">
      <c r="A57" s="4" t="inlineStr">
        <is>
          <t>Transfer of loans into loans held-for-sale</t>
        </is>
      </c>
      <c r="C57" s="5" t="n">
        <v>15357</v>
      </c>
      <c r="D57" s="5" t="n">
        <v>11399</v>
      </c>
    </row>
    <row r="58"/>
    <row r="59">
      <c r="A59" s="4" t="inlineStr">
        <is>
          <t>[1]</t>
        </is>
      </c>
      <c r="B59" s="4" t="inlineStr">
        <is>
          <t>The amounts that have been reclassified out of Accumulated other comprehensive income (loss), net of tax into net income are presented in Note 8 “Accumulated other comprehensive income (loss), net of tax.”</t>
        </is>
      </c>
    </row>
    <row r="60">
      <c r="A60" s="4" t="inlineStr">
        <is>
          <t>[2]</t>
        </is>
      </c>
      <c r="B60" s="4" t="inlineStr">
        <is>
          <t>These amounts are revenues from contracts that do not meet the scope of ASC 606.</t>
        </is>
      </c>
    </row>
    <row r="61">
      <c r="A61" s="4" t="inlineStr">
        <is>
          <t>[3]</t>
        </is>
      </c>
      <c r="B61" s="4" t="inlineStr">
        <is>
          <t>Proceeds from sales of Equity securities as well as Purchases of Equity securities include cash activity related to Other investments, the amounts of which are not significant.</t>
        </is>
      </c>
    </row>
    <row r="62">
      <c r="A62" s="4" t="inlineStr">
        <is>
          <t>[4]</t>
        </is>
      </c>
      <c r="B62" s="4" t="inlineStr">
        <is>
          <t>Cash and cash equivalents consists of Cash and due from banks and Interest-bearing deposits in other banks. Cash deposited with central banks that must be maintained to meet minimum regulatory requirements is classified as restricted cash and included in Cash and cash equivalents.</t>
        </is>
      </c>
    </row>
  </sheetData>
  <mergeCells count="7">
    <mergeCell ref="A1:B2"/>
    <mergeCell ref="C1:D1"/>
    <mergeCell ref="A58:C58"/>
    <mergeCell ref="B59:C59"/>
    <mergeCell ref="B60:C60"/>
    <mergeCell ref="B61:C61"/>
    <mergeCell ref="B62:C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eferred and Common Stock - Additional Information (Detail) - shares</t>
        </is>
      </c>
      <c r="B1" s="2" t="inlineStr">
        <is>
          <t>Sep. 30, 2021</t>
        </is>
      </c>
      <c r="C1" s="2" t="inlineStr">
        <is>
          <t>Mar. 31, 2021</t>
        </is>
      </c>
    </row>
    <row r="2">
      <c r="A2" s="3" t="inlineStr">
        <is>
          <t>Class of Stock [Line Items]</t>
        </is>
      </c>
    </row>
    <row r="3">
      <c r="A3" s="4" t="inlineStr">
        <is>
          <t>Common Stock, Shares, Issued</t>
        </is>
      </c>
      <c r="B3" s="6" t="n">
        <v>2539249894</v>
      </c>
      <c r="C3" s="6" t="n">
        <v>25392498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net of tax (Changes in Each Component of AOCI) (Detail) - JPY (¥) ¥ in Millions</t>
        </is>
      </c>
      <c r="C1" s="2" t="inlineStr">
        <is>
          <t>6 Months Ended</t>
        </is>
      </c>
    </row>
    <row r="2">
      <c r="C2" s="2" t="inlineStr">
        <is>
          <t>Sep. 30, 2021</t>
        </is>
      </c>
      <c r="D2" s="2" t="inlineStr">
        <is>
          <t>Sep. 30, 2020</t>
        </is>
      </c>
    </row>
    <row r="3">
      <c r="A3" s="3" t="inlineStr">
        <is>
          <t>Accumulated Other Comprehensive Income (Loss) [Line Items]</t>
        </is>
      </c>
    </row>
    <row r="4">
      <c r="A4" s="4" t="inlineStr">
        <is>
          <t>Balance at beginning of period</t>
        </is>
      </c>
      <c r="C4" s="5" t="n">
        <v>9688157</v>
      </c>
    </row>
    <row r="5">
      <c r="A5" s="4" t="inlineStr">
        <is>
          <t>Less: reclassification adjustments for losses (gains) included in net income</t>
        </is>
      </c>
      <c r="C5" s="6" t="n">
        <v>-9229</v>
      </c>
    </row>
    <row r="6">
      <c r="A6" s="4" t="inlineStr">
        <is>
          <t>Change during period</t>
        </is>
      </c>
      <c r="C6" s="6" t="n">
        <v>38196</v>
      </c>
      <c r="D6" s="5" t="n">
        <v>142550</v>
      </c>
    </row>
    <row r="7">
      <c r="A7" s="4" t="inlineStr">
        <is>
          <t>Balance at end of fiscal year</t>
        </is>
      </c>
      <c r="C7" s="6" t="n">
        <v>10042141</v>
      </c>
      <c r="D7" s="6" t="n">
        <v>9140053</v>
      </c>
    </row>
    <row r="8">
      <c r="A8" s="4" t="inlineStr">
        <is>
          <t>Accumulated Other Comprehensive Income</t>
        </is>
      </c>
    </row>
    <row r="9">
      <c r="A9" s="3" t="inlineStr">
        <is>
          <t>Accumulated Other Comprehensive Income (Loss) [Line Items]</t>
        </is>
      </c>
    </row>
    <row r="10">
      <c r="A10" s="4" t="inlineStr">
        <is>
          <t>Balance at beginning of period</t>
        </is>
      </c>
      <c r="B10" s="4" t="inlineStr">
        <is>
          <t>[1]</t>
        </is>
      </c>
      <c r="C10" s="6" t="n">
        <v>318114</v>
      </c>
      <c r="D10" s="6" t="n">
        <v>-9494</v>
      </c>
    </row>
    <row r="11">
      <c r="A11" s="4" t="inlineStr">
        <is>
          <t>Change during period</t>
        </is>
      </c>
      <c r="B11" s="4" t="inlineStr">
        <is>
          <t>[1]</t>
        </is>
      </c>
      <c r="C11" s="6" t="n">
        <v>37671</v>
      </c>
      <c r="D11" s="6" t="n">
        <v>143331</v>
      </c>
    </row>
    <row r="12">
      <c r="A12" s="4" t="inlineStr">
        <is>
          <t>Balance at end of fiscal year</t>
        </is>
      </c>
      <c r="B12" s="4" t="inlineStr">
        <is>
          <t>[1]</t>
        </is>
      </c>
      <c r="C12" s="6" t="n">
        <v>355785</v>
      </c>
      <c r="D12" s="6" t="n">
        <v>133837</v>
      </c>
    </row>
    <row r="13">
      <c r="A13" s="4" t="inlineStr">
        <is>
          <t>Net unrealized gains (losses) on available-for-sale securities</t>
        </is>
      </c>
    </row>
    <row r="14">
      <c r="A14" s="3" t="inlineStr">
        <is>
          <t>Accumulated Other Comprehensive Income (Loss) [Line Items]</t>
        </is>
      </c>
    </row>
    <row r="15">
      <c r="A15" s="4" t="inlineStr">
        <is>
          <t>Balance at beginning of period</t>
        </is>
      </c>
      <c r="C15" s="6" t="n">
        <v>-8173</v>
      </c>
      <c r="D15" s="6" t="n">
        <v>-19592</v>
      </c>
    </row>
    <row r="16">
      <c r="A16" s="4" t="inlineStr">
        <is>
          <t>Unrealized gains (losses) during period</t>
        </is>
      </c>
      <c r="C16" s="6" t="n">
        <v>6034</v>
      </c>
      <c r="D16" s="6" t="n">
        <v>644</v>
      </c>
    </row>
    <row r="17">
      <c r="A17" s="4" t="inlineStr">
        <is>
          <t>Less: reclassification adjustments for losses (gains) included in net income</t>
        </is>
      </c>
      <c r="C17" s="6" t="n">
        <v>-525</v>
      </c>
      <c r="D17" s="6" t="n">
        <v>754</v>
      </c>
    </row>
    <row r="18">
      <c r="A18" s="4" t="inlineStr">
        <is>
          <t>Change during period</t>
        </is>
      </c>
      <c r="C18" s="6" t="n">
        <v>5509</v>
      </c>
      <c r="D18" s="6" t="n">
        <v>1398</v>
      </c>
    </row>
    <row r="19">
      <c r="A19" s="4" t="inlineStr">
        <is>
          <t>Balance at end of fiscal year</t>
        </is>
      </c>
      <c r="C19" s="6" t="n">
        <v>-2664</v>
      </c>
      <c r="D19" s="6" t="n">
        <v>-18194</v>
      </c>
    </row>
    <row r="20">
      <c r="A20" s="4" t="inlineStr">
        <is>
          <t>Foreign currency translation adjustments</t>
        </is>
      </c>
    </row>
    <row r="21">
      <c r="A21" s="3" t="inlineStr">
        <is>
          <t>Accumulated Other Comprehensive Income (Loss) [Line Items]</t>
        </is>
      </c>
    </row>
    <row r="22">
      <c r="A22" s="4" t="inlineStr">
        <is>
          <t>Balance at beginning of period</t>
        </is>
      </c>
      <c r="C22" s="6" t="n">
        <v>-86873</v>
      </c>
      <c r="D22" s="6" t="n">
        <v>-109872</v>
      </c>
    </row>
    <row r="23">
      <c r="A23" s="4" t="inlineStr">
        <is>
          <t>Foreign currency translation adjustments during period</t>
        </is>
      </c>
      <c r="C23" s="6" t="n">
        <v>52231</v>
      </c>
      <c r="D23" s="6" t="n">
        <v>-36652</v>
      </c>
    </row>
    <row r="24">
      <c r="A24" s="4" t="inlineStr">
        <is>
          <t>Less: reclassification adjustments for losses (gains) included in net income</t>
        </is>
      </c>
      <c r="C24" s="6" t="n">
        <v>0</v>
      </c>
      <c r="D24" s="6" t="n">
        <v>-409</v>
      </c>
    </row>
    <row r="25">
      <c r="A25" s="4" t="inlineStr">
        <is>
          <t>Change during period</t>
        </is>
      </c>
      <c r="C25" s="6" t="n">
        <v>52231</v>
      </c>
      <c r="D25" s="6" t="n">
        <v>-37061</v>
      </c>
    </row>
    <row r="26">
      <c r="A26" s="4" t="inlineStr">
        <is>
          <t>Balance at end of fiscal year</t>
        </is>
      </c>
      <c r="C26" s="6" t="n">
        <v>-34642</v>
      </c>
      <c r="D26" s="6" t="n">
        <v>-146933</v>
      </c>
    </row>
    <row r="27">
      <c r="A27" s="4" t="inlineStr">
        <is>
          <t>Pension liability adjustments</t>
        </is>
      </c>
    </row>
    <row r="28">
      <c r="A28" s="3" t="inlineStr">
        <is>
          <t>Accumulated Other Comprehensive Income (Loss) [Line Items]</t>
        </is>
      </c>
    </row>
    <row r="29">
      <c r="A29" s="4" t="inlineStr">
        <is>
          <t>Balance at beginning of period</t>
        </is>
      </c>
      <c r="C29" s="6" t="n">
        <v>397153</v>
      </c>
      <c r="D29" s="6" t="n">
        <v>69455</v>
      </c>
    </row>
    <row r="30">
      <c r="A30" s="4" t="inlineStr">
        <is>
          <t>Unrealized gains (losses) during period</t>
        </is>
      </c>
      <c r="C30" s="6" t="n">
        <v>-5107</v>
      </c>
      <c r="D30" s="6" t="n">
        <v>190394</v>
      </c>
    </row>
    <row r="31">
      <c r="A31" s="4" t="inlineStr">
        <is>
          <t>Less: reclassification adjustments for losses (gains) included in net income</t>
        </is>
      </c>
      <c r="C31" s="6" t="n">
        <v>-9187</v>
      </c>
      <c r="D31" s="6" t="n">
        <v>672</v>
      </c>
    </row>
    <row r="32">
      <c r="A32" s="4" t="inlineStr">
        <is>
          <t>Change during period</t>
        </is>
      </c>
      <c r="C32" s="6" t="n">
        <v>-14294</v>
      </c>
      <c r="D32" s="6" t="n">
        <v>191066</v>
      </c>
    </row>
    <row r="33">
      <c r="A33" s="4" t="inlineStr">
        <is>
          <t>Balance at end of fiscal year</t>
        </is>
      </c>
      <c r="C33" s="6" t="n">
        <v>382859</v>
      </c>
      <c r="D33" s="6" t="n">
        <v>260521</v>
      </c>
    </row>
    <row r="34">
      <c r="A34" s="4" t="inlineStr">
        <is>
          <t>Accumulated Own Credit Risk Adjustment Including Portion Attributable to Noncontrolling Interest</t>
        </is>
      </c>
    </row>
    <row r="35">
      <c r="A35" s="3" t="inlineStr">
        <is>
          <t>Accumulated Other Comprehensive Income (Loss) [Line Items]</t>
        </is>
      </c>
    </row>
    <row r="36">
      <c r="A36" s="4" t="inlineStr">
        <is>
          <t>Balance at beginning of period</t>
        </is>
      </c>
      <c r="C36" s="6" t="n">
        <v>16007</v>
      </c>
      <c r="D36" s="6" t="n">
        <v>50515</v>
      </c>
    </row>
    <row r="37">
      <c r="A37" s="4" t="inlineStr">
        <is>
          <t>Unrealized gains (losses) during period</t>
        </is>
      </c>
      <c r="C37" s="6" t="n">
        <v>-6218</v>
      </c>
      <c r="D37" s="6" t="n">
        <v>-9340</v>
      </c>
    </row>
    <row r="38">
      <c r="A38" s="4" t="inlineStr">
        <is>
          <t>Less: reclassification adjustments for losses (gains) included in net income</t>
        </is>
      </c>
      <c r="C38" s="6" t="n">
        <v>443</v>
      </c>
      <c r="D38" s="6" t="n">
        <v>-2732</v>
      </c>
    </row>
    <row r="39">
      <c r="A39" s="4" t="inlineStr">
        <is>
          <t>Change during period</t>
        </is>
      </c>
      <c r="C39" s="6" t="n">
        <v>-5775</v>
      </c>
      <c r="D39" s="6" t="n">
        <v>-12072</v>
      </c>
    </row>
    <row r="40">
      <c r="A40" s="4" t="inlineStr">
        <is>
          <t>Balance at end of fiscal year</t>
        </is>
      </c>
      <c r="C40" s="5" t="n">
        <v>10232</v>
      </c>
      <c r="D40" s="5" t="n">
        <v>38443</v>
      </c>
    </row>
    <row r="41"/>
    <row r="42">
      <c r="A42" s="4" t="inlineStr">
        <is>
          <t>[1]</t>
        </is>
      </c>
      <c r="B42" s="4" t="inlineStr">
        <is>
          <t>The amounts that have been reclassified out of Accumulated other comprehensive income (loss), net of tax into net income are presented in Note 8 “Accumulated other comprehensive income (loss), net of tax.”</t>
        </is>
      </c>
    </row>
  </sheetData>
  <mergeCells count="4">
    <mergeCell ref="A1:B2"/>
    <mergeCell ref="C1:D1"/>
    <mergeCell ref="A41:C41"/>
    <mergeCell ref="B42:C4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umulated other comprehensive income (loss), net of tax (Amounts Reclassified Out of Accumulated Other Comprehensive Income into Net Income) (Detail) ¥ in Millions</t>
        </is>
      </c>
      <c r="B1" s="2" t="inlineStr">
        <is>
          <t>6 Months Ended</t>
        </is>
      </c>
    </row>
    <row r="2">
      <c r="B2" s="2" t="inlineStr">
        <is>
          <t>Sep. 30, 2021JPY (¥)</t>
        </is>
      </c>
    </row>
    <row r="3">
      <c r="A3" s="3" t="inlineStr">
        <is>
          <t>Reclassification Adjustment out of Accumulated Other Comprehensive Income [Line Items]</t>
        </is>
      </c>
    </row>
    <row r="4">
      <c r="A4" s="4" t="inlineStr">
        <is>
          <t>Before tax</t>
        </is>
      </c>
      <c r="B4" s="5" t="n">
        <v>13098</v>
      </c>
      <c r="C4" s="4" t="inlineStr">
        <is>
          <t>[1]</t>
        </is>
      </c>
    </row>
    <row r="5">
      <c r="A5" s="4" t="inlineStr">
        <is>
          <t>Tax effect</t>
        </is>
      </c>
      <c r="B5" s="6" t="n">
        <v>-3869</v>
      </c>
      <c r="C5" s="4" t="inlineStr">
        <is>
          <t>[2]</t>
        </is>
      </c>
    </row>
    <row r="6">
      <c r="A6" s="4" t="inlineStr">
        <is>
          <t>Net of tax before allocation to noncontrolling interests</t>
        </is>
      </c>
      <c r="B6" s="6" t="n">
        <v>9229</v>
      </c>
    </row>
    <row r="7">
      <c r="A7" s="4" t="inlineStr">
        <is>
          <t>Net of tax attributable to noncontrolling interests</t>
        </is>
      </c>
      <c r="B7" s="6" t="n">
        <v>40</v>
      </c>
      <c r="C7" s="4" t="inlineStr">
        <is>
          <t>[2]</t>
        </is>
      </c>
    </row>
    <row r="8">
      <c r="A8" s="4" t="inlineStr">
        <is>
          <t>Net of tax attributable to MHFG shareholders</t>
        </is>
      </c>
      <c r="B8" s="6" t="n">
        <v>9269</v>
      </c>
    </row>
    <row r="9">
      <c r="A9" s="4" t="inlineStr">
        <is>
          <t>Accumulated Net Unrealized Investment Gain (Loss) | Gain (Loss) on Investments</t>
        </is>
      </c>
    </row>
    <row r="10">
      <c r="A10" s="3" t="inlineStr">
        <is>
          <t>Reclassification Adjustment out of Accumulated Other Comprehensive Income [Line Items]</t>
        </is>
      </c>
    </row>
    <row r="11">
      <c r="A11" s="4" t="inlineStr">
        <is>
          <t>Before tax</t>
        </is>
      </c>
      <c r="B11" s="6" t="n">
        <v>738</v>
      </c>
      <c r="C11" s="4" t="inlineStr">
        <is>
          <t>[1]</t>
        </is>
      </c>
    </row>
    <row r="12">
      <c r="A12" s="4" t="inlineStr">
        <is>
          <t>Tax effect</t>
        </is>
      </c>
      <c r="B12" s="6" t="n">
        <v>-213</v>
      </c>
      <c r="C12" s="4" t="inlineStr">
        <is>
          <t>[2]</t>
        </is>
      </c>
    </row>
    <row r="13">
      <c r="A13" s="4" t="inlineStr">
        <is>
          <t>Net of tax before allocation to noncontrolling interests</t>
        </is>
      </c>
      <c r="B13" s="6" t="n">
        <v>525</v>
      </c>
    </row>
    <row r="14">
      <c r="A14" s="4" t="inlineStr">
        <is>
          <t>Net of tax attributable to noncontrolling interests</t>
        </is>
      </c>
      <c r="B14" s="6" t="n">
        <v>0</v>
      </c>
      <c r="C14" s="4" t="inlineStr">
        <is>
          <t>[2]</t>
        </is>
      </c>
    </row>
    <row r="15">
      <c r="A15" s="4" t="inlineStr">
        <is>
          <t>Net of tax attributable to MHFG shareholders</t>
        </is>
      </c>
      <c r="B15" s="6" t="n">
        <v>525</v>
      </c>
    </row>
    <row r="16">
      <c r="A16" s="4" t="inlineStr">
        <is>
          <t>Accumulated Defined Benefit Plans Adjustment | Salaries and employee benefits</t>
        </is>
      </c>
    </row>
    <row r="17">
      <c r="A17" s="3" t="inlineStr">
        <is>
          <t>Reclassification Adjustment out of Accumulated Other Comprehensive Income [Line Items]</t>
        </is>
      </c>
    </row>
    <row r="18">
      <c r="A18" s="4" t="inlineStr">
        <is>
          <t>Before tax</t>
        </is>
      </c>
      <c r="B18" s="6" t="n">
        <v>13074</v>
      </c>
      <c r="C18" s="4" t="inlineStr">
        <is>
          <t>[1]</t>
        </is>
      </c>
    </row>
    <row r="19">
      <c r="A19" s="4" t="inlineStr">
        <is>
          <t>Tax effect</t>
        </is>
      </c>
      <c r="B19" s="6" t="n">
        <v>-3875</v>
      </c>
      <c r="C19" s="4" t="inlineStr">
        <is>
          <t>[2]</t>
        </is>
      </c>
    </row>
    <row r="20">
      <c r="A20" s="4" t="inlineStr">
        <is>
          <t>Net of tax before allocation to noncontrolling interests</t>
        </is>
      </c>
      <c r="B20" s="6" t="n">
        <v>9199</v>
      </c>
    </row>
    <row r="21">
      <c r="A21" s="4" t="inlineStr">
        <is>
          <t>Net of tax attributable to noncontrolling interests</t>
        </is>
      </c>
      <c r="B21" s="6" t="n">
        <v>-12</v>
      </c>
      <c r="C21" s="4" t="inlineStr">
        <is>
          <t>[2]</t>
        </is>
      </c>
    </row>
    <row r="22">
      <c r="A22" s="4" t="inlineStr">
        <is>
          <t>Net of tax attributable to MHFG shareholders</t>
        </is>
      </c>
      <c r="B22" s="6" t="n">
        <v>9187</v>
      </c>
    </row>
    <row r="23">
      <c r="A23" s="4" t="inlineStr">
        <is>
          <t>Accumulated Own Credit Risk Adjustment | Other Noninterest Income (Expenses)</t>
        </is>
      </c>
    </row>
    <row r="24">
      <c r="A24" s="3" t="inlineStr">
        <is>
          <t>Reclassification Adjustment out of Accumulated Other Comprehensive Income [Line Items]</t>
        </is>
      </c>
    </row>
    <row r="25">
      <c r="A25" s="4" t="inlineStr">
        <is>
          <t>Before tax</t>
        </is>
      </c>
      <c r="B25" s="6" t="n">
        <v>-714</v>
      </c>
      <c r="C25" s="4" t="inlineStr">
        <is>
          <t>[1]</t>
        </is>
      </c>
    </row>
    <row r="26">
      <c r="A26" s="4" t="inlineStr">
        <is>
          <t>Tax effect</t>
        </is>
      </c>
      <c r="B26" s="6" t="n">
        <v>219</v>
      </c>
      <c r="C26" s="4" t="inlineStr">
        <is>
          <t>[2]</t>
        </is>
      </c>
    </row>
    <row r="27">
      <c r="A27" s="4" t="inlineStr">
        <is>
          <t>Net of tax before allocation to noncontrolling interests</t>
        </is>
      </c>
      <c r="B27" s="6" t="n">
        <v>-495</v>
      </c>
    </row>
    <row r="28">
      <c r="A28" s="4" t="inlineStr">
        <is>
          <t>Net of tax attributable to noncontrolling interests</t>
        </is>
      </c>
      <c r="B28" s="6" t="n">
        <v>52</v>
      </c>
      <c r="C28" s="4" t="inlineStr">
        <is>
          <t>[2]</t>
        </is>
      </c>
    </row>
    <row r="29">
      <c r="A29" s="4" t="inlineStr">
        <is>
          <t>Net of tax attributable to MHFG shareholders</t>
        </is>
      </c>
      <c r="B29" s="5" t="n">
        <v>-443</v>
      </c>
    </row>
    <row r="30"/>
    <row r="31">
      <c r="A31" s="4" t="inlineStr">
        <is>
          <t>[1]</t>
        </is>
      </c>
      <c r="B31" s="4" t="inlineStr">
        <is>
          <t>The financial statement line item in which the amounts in the Before tax column are reported in the consolidated statements of income is listed to the right of the table.</t>
        </is>
      </c>
    </row>
    <row r="32">
      <c r="A32" s="4" t="inlineStr">
        <is>
          <t>[2]</t>
        </is>
      </c>
      <c r="B32" s="4" t="inlineStr">
        <is>
          <t>The financial statement line items in which the amounts in the Tax effect and the Net of tax attributable to noncontrolling interest columns are reported in the consolidated statements of income are Income tax expense and Net income, respectively.</t>
        </is>
      </c>
    </row>
  </sheetData>
  <mergeCells count="6">
    <mergeCell ref="A1:A2"/>
    <mergeCell ref="B1:C1"/>
    <mergeCell ref="B2:C2"/>
    <mergeCell ref="A30:C30"/>
    <mergeCell ref="B31:C31"/>
    <mergeCell ref="B32:C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gulatory Matters (Capital Adequacy Ratios of MHFG, MHBK, and MHTB Calculated in Accordance with Japanese GAAP and Guidelines Established by Financial Services Agency) (Detail) - JPY (¥) ¥ in Billions</t>
        </is>
      </c>
      <c r="C1" s="2" t="inlineStr">
        <is>
          <t>Sep. 30, 2021</t>
        </is>
      </c>
      <c r="D1" s="2" t="inlineStr">
        <is>
          <t>Mar. 31, 2021</t>
        </is>
      </c>
    </row>
    <row r="2">
      <c r="A2" s="4" t="inlineStr">
        <is>
          <t>Mizuho Financial Group Inc | Consolidated</t>
        </is>
      </c>
    </row>
    <row r="3">
      <c r="A3" s="3" t="inlineStr">
        <is>
          <t>Common Equity Tier 1 capital:</t>
        </is>
      </c>
    </row>
    <row r="4">
      <c r="A4" s="4" t="inlineStr">
        <is>
          <t>Required</t>
        </is>
      </c>
      <c r="B4" s="4" t="inlineStr">
        <is>
          <t>[1]</t>
        </is>
      </c>
      <c r="C4" s="5" t="n">
        <v>5379</v>
      </c>
      <c r="D4" s="5" t="n">
        <v>5405</v>
      </c>
    </row>
    <row r="5">
      <c r="A5" s="4" t="inlineStr">
        <is>
          <t>Actual</t>
        </is>
      </c>
      <c r="C5" s="6" t="n">
        <v>8244</v>
      </c>
      <c r="D5" s="6" t="n">
        <v>7850</v>
      </c>
    </row>
    <row r="6">
      <c r="A6" s="4" t="inlineStr">
        <is>
          <t>Required</t>
        </is>
      </c>
      <c r="B6" s="4" t="inlineStr">
        <is>
          <t>[1]</t>
        </is>
      </c>
      <c r="C6" s="6" t="n">
        <v>6386</v>
      </c>
      <c r="D6" s="6" t="n">
        <v>6418</v>
      </c>
    </row>
    <row r="7">
      <c r="A7" s="4" t="inlineStr">
        <is>
          <t>Actual</t>
        </is>
      </c>
      <c r="C7" s="5" t="n">
        <v>10098</v>
      </c>
      <c r="D7" s="5" t="n">
        <v>9702</v>
      </c>
    </row>
    <row r="8">
      <c r="A8" s="4" t="inlineStr">
        <is>
          <t>Required</t>
        </is>
      </c>
      <c r="B8" s="4" t="inlineStr">
        <is>
          <t>[1]</t>
        </is>
      </c>
      <c r="C8" s="4" t="inlineStr">
        <is>
          <t>9.51%</t>
        </is>
      </c>
      <c r="D8" s="4" t="inlineStr">
        <is>
          <t>9.51%</t>
        </is>
      </c>
    </row>
    <row r="9">
      <c r="A9" s="4" t="inlineStr">
        <is>
          <t>Actual</t>
        </is>
      </c>
      <c r="C9" s="4" t="inlineStr">
        <is>
          <t>15.03%</t>
        </is>
      </c>
      <c r="D9" s="4" t="inlineStr">
        <is>
          <t>14.37%</t>
        </is>
      </c>
    </row>
    <row r="10">
      <c r="A10" s="4" t="inlineStr">
        <is>
          <t>Required</t>
        </is>
      </c>
      <c r="B10" s="4" t="inlineStr">
        <is>
          <t>[1]</t>
        </is>
      </c>
      <c r="C10" s="5" t="n">
        <v>7729</v>
      </c>
      <c r="D10" s="5" t="n">
        <v>7767</v>
      </c>
    </row>
    <row r="11">
      <c r="A11" s="4" t="inlineStr">
        <is>
          <t>Actual</t>
        </is>
      </c>
      <c r="C11" s="5" t="n">
        <v>11927</v>
      </c>
      <c r="D11" s="5" t="n">
        <v>11385</v>
      </c>
    </row>
    <row r="12">
      <c r="A12" s="4" t="inlineStr">
        <is>
          <t>Required</t>
        </is>
      </c>
      <c r="B12" s="4" t="inlineStr">
        <is>
          <t>[1]</t>
        </is>
      </c>
      <c r="C12" s="4" t="inlineStr">
        <is>
          <t>11.51%</t>
        </is>
      </c>
      <c r="D12" s="4" t="inlineStr">
        <is>
          <t>11.51%</t>
        </is>
      </c>
    </row>
    <row r="13">
      <c r="A13" s="4" t="inlineStr">
        <is>
          <t>Actual</t>
        </is>
      </c>
      <c r="C13" s="4" t="inlineStr">
        <is>
          <t>17.76%</t>
        </is>
      </c>
      <c r="D13" s="4" t="inlineStr">
        <is>
          <t>16.87%</t>
        </is>
      </c>
    </row>
    <row r="14">
      <c r="A14" s="4" t="inlineStr">
        <is>
          <t>Required</t>
        </is>
      </c>
      <c r="B14" s="4" t="inlineStr">
        <is>
          <t>[2]</t>
        </is>
      </c>
      <c r="C14" s="5" t="n">
        <v>6108</v>
      </c>
      <c r="D14" s="5" t="n">
        <v>6016</v>
      </c>
    </row>
    <row r="15">
      <c r="A15" s="4" t="inlineStr">
        <is>
          <t>Actual</t>
        </is>
      </c>
      <c r="B15" s="4" t="inlineStr">
        <is>
          <t>[2]</t>
        </is>
      </c>
      <c r="C15" s="5" t="n">
        <v>10098</v>
      </c>
      <c r="D15" s="5" t="n">
        <v>9702</v>
      </c>
    </row>
    <row r="16">
      <c r="A16" s="3" t="inlineStr">
        <is>
          <t>Common Equity Tier 1 capital:</t>
        </is>
      </c>
    </row>
    <row r="17">
      <c r="A17" s="4" t="inlineStr">
        <is>
          <t>Required</t>
        </is>
      </c>
      <c r="B17" s="4" t="inlineStr">
        <is>
          <t>[1]</t>
        </is>
      </c>
      <c r="C17" s="4" t="inlineStr">
        <is>
          <t>8.01%</t>
        </is>
      </c>
      <c r="D17" s="4" t="inlineStr">
        <is>
          <t>8.01%</t>
        </is>
      </c>
    </row>
    <row r="18">
      <c r="A18" s="4" t="inlineStr">
        <is>
          <t>Actual</t>
        </is>
      </c>
      <c r="C18" s="4" t="inlineStr">
        <is>
          <t>12.27%</t>
        </is>
      </c>
      <c r="D18" s="4" t="inlineStr">
        <is>
          <t>11.63%</t>
        </is>
      </c>
    </row>
    <row r="19">
      <c r="A19" s="3" t="inlineStr">
        <is>
          <t>Leverage Ratio:</t>
        </is>
      </c>
    </row>
    <row r="20">
      <c r="A20" s="4" t="inlineStr">
        <is>
          <t>Required</t>
        </is>
      </c>
      <c r="B20" s="4" t="inlineStr">
        <is>
          <t>[2]</t>
        </is>
      </c>
      <c r="C20" s="4" t="inlineStr">
        <is>
          <t>3.00%</t>
        </is>
      </c>
      <c r="D20" s="4" t="inlineStr">
        <is>
          <t>3.00%</t>
        </is>
      </c>
    </row>
    <row r="21">
      <c r="A21" s="4" t="inlineStr">
        <is>
          <t>Actual</t>
        </is>
      </c>
      <c r="B21" s="4" t="inlineStr">
        <is>
          <t>[2]</t>
        </is>
      </c>
      <c r="C21" s="4" t="inlineStr">
        <is>
          <t>4.96%</t>
        </is>
      </c>
      <c r="D21" s="4" t="inlineStr">
        <is>
          <t>4.83%</t>
        </is>
      </c>
    </row>
    <row r="22">
      <c r="A22" s="4" t="inlineStr">
        <is>
          <t>Mizuho Bank Limited | Consolidated</t>
        </is>
      </c>
    </row>
    <row r="23">
      <c r="A23" s="3" t="inlineStr">
        <is>
          <t>Common Equity Tier 1 capital:</t>
        </is>
      </c>
    </row>
    <row r="24">
      <c r="A24" s="4" t="inlineStr">
        <is>
          <t>Required</t>
        </is>
      </c>
      <c r="C24" s="5" t="n">
        <v>2794</v>
      </c>
      <c r="D24" s="5" t="n">
        <v>2823</v>
      </c>
    </row>
    <row r="25">
      <c r="A25" s="4" t="inlineStr">
        <is>
          <t>Actual</t>
        </is>
      </c>
      <c r="C25" s="6" t="n">
        <v>7340</v>
      </c>
      <c r="D25" s="6" t="n">
        <v>6972</v>
      </c>
    </row>
    <row r="26">
      <c r="A26" s="4" t="inlineStr">
        <is>
          <t>Required</t>
        </is>
      </c>
      <c r="C26" s="6" t="n">
        <v>3726</v>
      </c>
      <c r="D26" s="6" t="n">
        <v>3764</v>
      </c>
    </row>
    <row r="27">
      <c r="A27" s="4" t="inlineStr">
        <is>
          <t>Actual</t>
        </is>
      </c>
      <c r="C27" s="5" t="n">
        <v>9187</v>
      </c>
      <c r="D27" s="5" t="n">
        <v>8819</v>
      </c>
    </row>
    <row r="28">
      <c r="A28" s="4" t="inlineStr">
        <is>
          <t>Required</t>
        </is>
      </c>
      <c r="C28" s="4" t="inlineStr">
        <is>
          <t>6.00%</t>
        </is>
      </c>
      <c r="D28" s="4" t="inlineStr">
        <is>
          <t>6.00%</t>
        </is>
      </c>
    </row>
    <row r="29">
      <c r="A29" s="4" t="inlineStr">
        <is>
          <t>Actual</t>
        </is>
      </c>
      <c r="C29" s="4" t="inlineStr">
        <is>
          <t>14.79%</t>
        </is>
      </c>
      <c r="D29" s="4" t="inlineStr">
        <is>
          <t>14.05%</t>
        </is>
      </c>
    </row>
    <row r="30">
      <c r="A30" s="4" t="inlineStr">
        <is>
          <t>Required</t>
        </is>
      </c>
      <c r="C30" s="5" t="n">
        <v>4967</v>
      </c>
      <c r="D30" s="5" t="n">
        <v>5019</v>
      </c>
    </row>
    <row r="31">
      <c r="A31" s="4" t="inlineStr">
        <is>
          <t>Actual</t>
        </is>
      </c>
      <c r="C31" s="5" t="n">
        <v>10924</v>
      </c>
      <c r="D31" s="5" t="n">
        <v>10400</v>
      </c>
    </row>
    <row r="32">
      <c r="A32" s="4" t="inlineStr">
        <is>
          <t>Required</t>
        </is>
      </c>
      <c r="C32" s="4" t="inlineStr">
        <is>
          <t>8.00%</t>
        </is>
      </c>
      <c r="D32" s="4" t="inlineStr">
        <is>
          <t>8.00%</t>
        </is>
      </c>
    </row>
    <row r="33">
      <c r="A33" s="4" t="inlineStr">
        <is>
          <t>Actual</t>
        </is>
      </c>
      <c r="C33" s="4" t="inlineStr">
        <is>
          <t>17.59%</t>
        </is>
      </c>
      <c r="D33" s="4" t="inlineStr">
        <is>
          <t>16.57%</t>
        </is>
      </c>
    </row>
    <row r="34">
      <c r="A34" s="4" t="inlineStr">
        <is>
          <t>Required</t>
        </is>
      </c>
      <c r="B34" s="4" t="inlineStr">
        <is>
          <t>[2]</t>
        </is>
      </c>
      <c r="C34" s="5" t="n">
        <v>5700</v>
      </c>
      <c r="D34" s="5" t="n">
        <v>5660</v>
      </c>
    </row>
    <row r="35">
      <c r="A35" s="4" t="inlineStr">
        <is>
          <t>Actual</t>
        </is>
      </c>
      <c r="B35" s="4" t="inlineStr">
        <is>
          <t>[2]</t>
        </is>
      </c>
      <c r="C35" s="5" t="n">
        <v>9187</v>
      </c>
      <c r="D35" s="5" t="n">
        <v>8819</v>
      </c>
    </row>
    <row r="36">
      <c r="A36" s="3" t="inlineStr">
        <is>
          <t>Common Equity Tier 1 capital:</t>
        </is>
      </c>
    </row>
    <row r="37">
      <c r="A37" s="4" t="inlineStr">
        <is>
          <t>Required</t>
        </is>
      </c>
      <c r="C37" s="4" t="inlineStr">
        <is>
          <t>4.50%</t>
        </is>
      </c>
      <c r="D37" s="4" t="inlineStr">
        <is>
          <t>4.50%</t>
        </is>
      </c>
    </row>
    <row r="38">
      <c r="A38" s="4" t="inlineStr">
        <is>
          <t>Actual</t>
        </is>
      </c>
      <c r="C38" s="4" t="inlineStr">
        <is>
          <t>11.82%</t>
        </is>
      </c>
      <c r="D38" s="4" t="inlineStr">
        <is>
          <t>11.11%</t>
        </is>
      </c>
    </row>
    <row r="39">
      <c r="A39" s="3" t="inlineStr">
        <is>
          <t>Leverage Ratio:</t>
        </is>
      </c>
    </row>
    <row r="40">
      <c r="A40" s="4" t="inlineStr">
        <is>
          <t>Required</t>
        </is>
      </c>
      <c r="B40" s="4" t="inlineStr">
        <is>
          <t>[2]</t>
        </is>
      </c>
      <c r="C40" s="4" t="inlineStr">
        <is>
          <t>3.00%</t>
        </is>
      </c>
      <c r="D40" s="4" t="inlineStr">
        <is>
          <t>3.00%</t>
        </is>
      </c>
    </row>
    <row r="41">
      <c r="A41" s="4" t="inlineStr">
        <is>
          <t>Actual</t>
        </is>
      </c>
      <c r="B41" s="4" t="inlineStr">
        <is>
          <t>[2]</t>
        </is>
      </c>
      <c r="C41" s="4" t="inlineStr">
        <is>
          <t>4.83%</t>
        </is>
      </c>
      <c r="D41" s="4" t="inlineStr">
        <is>
          <t>4.67%</t>
        </is>
      </c>
    </row>
    <row r="42">
      <c r="A42" s="4" t="inlineStr">
        <is>
          <t>Mizuho Bank Limited | Non-consolidated</t>
        </is>
      </c>
    </row>
    <row r="43">
      <c r="A43" s="3" t="inlineStr">
        <is>
          <t>Common Equity Tier 1 capital:</t>
        </is>
      </c>
    </row>
    <row r="44">
      <c r="A44" s="4" t="inlineStr">
        <is>
          <t>Required</t>
        </is>
      </c>
      <c r="C44" s="5" t="n">
        <v>2619</v>
      </c>
      <c r="D44" s="5" t="n">
        <v>2648</v>
      </c>
    </row>
    <row r="45">
      <c r="A45" s="4" t="inlineStr">
        <is>
          <t>Actual</t>
        </is>
      </c>
      <c r="C45" s="6" t="n">
        <v>6790</v>
      </c>
      <c r="D45" s="6" t="n">
        <v>6561</v>
      </c>
    </row>
    <row r="46">
      <c r="A46" s="4" t="inlineStr">
        <is>
          <t>Required</t>
        </is>
      </c>
      <c r="C46" s="6" t="n">
        <v>3492</v>
      </c>
      <c r="D46" s="6" t="n">
        <v>3531</v>
      </c>
    </row>
    <row r="47">
      <c r="A47" s="4" t="inlineStr">
        <is>
          <t>Actual</t>
        </is>
      </c>
      <c r="C47" s="5" t="n">
        <v>8635</v>
      </c>
      <c r="D47" s="5" t="n">
        <v>8406</v>
      </c>
    </row>
    <row r="48">
      <c r="A48" s="4" t="inlineStr">
        <is>
          <t>Required</t>
        </is>
      </c>
      <c r="C48" s="4" t="inlineStr">
        <is>
          <t>6.00%</t>
        </is>
      </c>
      <c r="D48" s="4" t="inlineStr">
        <is>
          <t>6.00%</t>
        </is>
      </c>
    </row>
    <row r="49">
      <c r="A49" s="4" t="inlineStr">
        <is>
          <t>Actual</t>
        </is>
      </c>
      <c r="C49" s="4" t="inlineStr">
        <is>
          <t>14.83%</t>
        </is>
      </c>
      <c r="D49" s="4" t="inlineStr">
        <is>
          <t>14.28%</t>
        </is>
      </c>
    </row>
    <row r="50">
      <c r="A50" s="4" t="inlineStr">
        <is>
          <t>Required</t>
        </is>
      </c>
      <c r="C50" s="5" t="n">
        <v>4656</v>
      </c>
      <c r="D50" s="5" t="n">
        <v>4708</v>
      </c>
    </row>
    <row r="51">
      <c r="A51" s="4" t="inlineStr">
        <is>
          <t>Actual</t>
        </is>
      </c>
      <c r="C51" s="5" t="n">
        <v>10355</v>
      </c>
      <c r="D51" s="5" t="n">
        <v>9987</v>
      </c>
    </row>
    <row r="52">
      <c r="A52" s="4" t="inlineStr">
        <is>
          <t>Required</t>
        </is>
      </c>
      <c r="C52" s="4" t="inlineStr">
        <is>
          <t>8.00%</t>
        </is>
      </c>
      <c r="D52" s="4" t="inlineStr">
        <is>
          <t>8.00%</t>
        </is>
      </c>
    </row>
    <row r="53">
      <c r="A53" s="4" t="inlineStr">
        <is>
          <t>Actual</t>
        </is>
      </c>
      <c r="C53" s="4" t="inlineStr">
        <is>
          <t>17.79%</t>
        </is>
      </c>
      <c r="D53" s="4" t="inlineStr">
        <is>
          <t>16.96%</t>
        </is>
      </c>
    </row>
    <row r="54">
      <c r="A54" s="4" t="inlineStr">
        <is>
          <t>Required</t>
        </is>
      </c>
      <c r="B54" s="4" t="inlineStr">
        <is>
          <t>[2]</t>
        </is>
      </c>
      <c r="C54" s="5" t="n">
        <v>5373</v>
      </c>
      <c r="D54" s="5" t="n">
        <v>5343</v>
      </c>
    </row>
    <row r="55">
      <c r="A55" s="4" t="inlineStr">
        <is>
          <t>Actual</t>
        </is>
      </c>
      <c r="B55" s="4" t="inlineStr">
        <is>
          <t>[2]</t>
        </is>
      </c>
      <c r="C55" s="5" t="n">
        <v>8635</v>
      </c>
      <c r="D55" s="5" t="n">
        <v>8406</v>
      </c>
    </row>
    <row r="56">
      <c r="A56" s="3" t="inlineStr">
        <is>
          <t>Common Equity Tier 1 capital:</t>
        </is>
      </c>
    </row>
    <row r="57">
      <c r="A57" s="4" t="inlineStr">
        <is>
          <t>Required</t>
        </is>
      </c>
      <c r="C57" s="4" t="inlineStr">
        <is>
          <t>4.50%</t>
        </is>
      </c>
      <c r="D57" s="4" t="inlineStr">
        <is>
          <t>4.50%</t>
        </is>
      </c>
    </row>
    <row r="58">
      <c r="A58" s="4" t="inlineStr">
        <is>
          <t>Actual</t>
        </is>
      </c>
      <c r="C58" s="4" t="inlineStr">
        <is>
          <t>11.66%</t>
        </is>
      </c>
      <c r="D58" s="4" t="inlineStr">
        <is>
          <t>11.14%</t>
        </is>
      </c>
    </row>
    <row r="59">
      <c r="A59" s="3" t="inlineStr">
        <is>
          <t>Leverage Ratio:</t>
        </is>
      </c>
    </row>
    <row r="60">
      <c r="A60" s="4" t="inlineStr">
        <is>
          <t>Required</t>
        </is>
      </c>
      <c r="B60" s="4" t="inlineStr">
        <is>
          <t>[2]</t>
        </is>
      </c>
      <c r="C60" s="4" t="inlineStr">
        <is>
          <t>3.00%</t>
        </is>
      </c>
      <c r="D60" s="4" t="inlineStr">
        <is>
          <t>3.00%</t>
        </is>
      </c>
    </row>
    <row r="61">
      <c r="A61" s="4" t="inlineStr">
        <is>
          <t>Actual</t>
        </is>
      </c>
      <c r="B61" s="4" t="inlineStr">
        <is>
          <t>[2]</t>
        </is>
      </c>
      <c r="C61" s="4" t="inlineStr">
        <is>
          <t>4.82%</t>
        </is>
      </c>
      <c r="D61" s="4" t="inlineStr">
        <is>
          <t>4.72%</t>
        </is>
      </c>
    </row>
    <row r="62">
      <c r="A62" s="4" t="inlineStr">
        <is>
          <t>Mizuho Trust &amp; Banking Company Limited | Consolidated</t>
        </is>
      </c>
    </row>
    <row r="63">
      <c r="A63" s="3" t="inlineStr">
        <is>
          <t>Common Equity Tier 1 capital:</t>
        </is>
      </c>
    </row>
    <row r="64">
      <c r="A64" s="4" t="inlineStr">
        <is>
          <t>Required</t>
        </is>
      </c>
      <c r="C64" s="5" t="n">
        <v>81</v>
      </c>
      <c r="D64" s="5" t="n">
        <v>82</v>
      </c>
    </row>
    <row r="65">
      <c r="A65" s="4" t="inlineStr">
        <is>
          <t>Actual</t>
        </is>
      </c>
      <c r="C65" s="6" t="n">
        <v>479</v>
      </c>
      <c r="D65" s="6" t="n">
        <v>527</v>
      </c>
    </row>
    <row r="66">
      <c r="A66" s="4" t="inlineStr">
        <is>
          <t>Required</t>
        </is>
      </c>
      <c r="C66" s="6" t="n">
        <v>108</v>
      </c>
      <c r="D66" s="6" t="n">
        <v>109</v>
      </c>
    </row>
    <row r="67">
      <c r="A67" s="4" t="inlineStr">
        <is>
          <t>Actual</t>
        </is>
      </c>
      <c r="C67" s="5" t="n">
        <v>479</v>
      </c>
      <c r="D67" s="5" t="n">
        <v>527</v>
      </c>
    </row>
    <row r="68">
      <c r="A68" s="4" t="inlineStr">
        <is>
          <t>Required</t>
        </is>
      </c>
      <c r="C68" s="4" t="inlineStr">
        <is>
          <t>6.00%</t>
        </is>
      </c>
      <c r="D68" s="4" t="inlineStr">
        <is>
          <t>6.00%</t>
        </is>
      </c>
    </row>
    <row r="69">
      <c r="A69" s="4" t="inlineStr">
        <is>
          <t>Actual</t>
        </is>
      </c>
      <c r="C69" s="4" t="inlineStr">
        <is>
          <t>26.70%</t>
        </is>
      </c>
      <c r="D69" s="4" t="inlineStr">
        <is>
          <t>28.94%</t>
        </is>
      </c>
    </row>
    <row r="70">
      <c r="A70" s="4" t="inlineStr">
        <is>
          <t>Required</t>
        </is>
      </c>
      <c r="C70" s="5" t="n">
        <v>144</v>
      </c>
      <c r="D70" s="5" t="n">
        <v>146</v>
      </c>
    </row>
    <row r="71">
      <c r="A71" s="4" t="inlineStr">
        <is>
          <t>Actual</t>
        </is>
      </c>
      <c r="C71" s="5" t="n">
        <v>479</v>
      </c>
      <c r="D71" s="5" t="n">
        <v>527</v>
      </c>
    </row>
    <row r="72">
      <c r="A72" s="4" t="inlineStr">
        <is>
          <t>Required</t>
        </is>
      </c>
      <c r="C72" s="4" t="inlineStr">
        <is>
          <t>8.00%</t>
        </is>
      </c>
      <c r="D72" s="4" t="inlineStr">
        <is>
          <t>8.00%</t>
        </is>
      </c>
    </row>
    <row r="73">
      <c r="A73" s="4" t="inlineStr">
        <is>
          <t>Actual</t>
        </is>
      </c>
      <c r="C73" s="4" t="inlineStr">
        <is>
          <t>26.71%</t>
        </is>
      </c>
      <c r="D73" s="4" t="inlineStr">
        <is>
          <t>28.94%</t>
        </is>
      </c>
    </row>
    <row r="74">
      <c r="A74" s="4" t="inlineStr">
        <is>
          <t>Required</t>
        </is>
      </c>
      <c r="B74" s="4" t="inlineStr">
        <is>
          <t>[2]</t>
        </is>
      </c>
      <c r="C74" s="5" t="n">
        <v>129</v>
      </c>
      <c r="D74" s="5" t="n">
        <v>138</v>
      </c>
    </row>
    <row r="75">
      <c r="A75" s="4" t="inlineStr">
        <is>
          <t>Actual</t>
        </is>
      </c>
      <c r="B75" s="4" t="inlineStr">
        <is>
          <t>[2]</t>
        </is>
      </c>
      <c r="C75" s="5" t="n">
        <v>479</v>
      </c>
      <c r="D75" s="5" t="n">
        <v>527</v>
      </c>
    </row>
    <row r="76">
      <c r="A76" s="3" t="inlineStr">
        <is>
          <t>Common Equity Tier 1 capital:</t>
        </is>
      </c>
    </row>
    <row r="77">
      <c r="A77" s="4" t="inlineStr">
        <is>
          <t>Required</t>
        </is>
      </c>
      <c r="C77" s="4" t="inlineStr">
        <is>
          <t>4.50%</t>
        </is>
      </c>
      <c r="D77" s="4" t="inlineStr">
        <is>
          <t>4.50%</t>
        </is>
      </c>
    </row>
    <row r="78">
      <c r="A78" s="4" t="inlineStr">
        <is>
          <t>Actual</t>
        </is>
      </c>
      <c r="C78" s="4" t="inlineStr">
        <is>
          <t>26.70%</t>
        </is>
      </c>
      <c r="D78" s="4" t="inlineStr">
        <is>
          <t>28.94%</t>
        </is>
      </c>
    </row>
    <row r="79">
      <c r="A79" s="3" t="inlineStr">
        <is>
          <t>Leverage Ratio:</t>
        </is>
      </c>
    </row>
    <row r="80">
      <c r="A80" s="4" t="inlineStr">
        <is>
          <t>Required</t>
        </is>
      </c>
      <c r="B80" s="4" t="inlineStr">
        <is>
          <t>[2]</t>
        </is>
      </c>
      <c r="C80" s="4" t="inlineStr">
        <is>
          <t>3.00%</t>
        </is>
      </c>
      <c r="D80" s="4" t="inlineStr">
        <is>
          <t>3.00%</t>
        </is>
      </c>
    </row>
    <row r="81">
      <c r="A81" s="4" t="inlineStr">
        <is>
          <t>Actual</t>
        </is>
      </c>
      <c r="B81" s="4" t="inlineStr">
        <is>
          <t>[2]</t>
        </is>
      </c>
      <c r="C81" s="4" t="inlineStr">
        <is>
          <t>11.17%</t>
        </is>
      </c>
      <c r="D81" s="4" t="inlineStr">
        <is>
          <t>11.41%</t>
        </is>
      </c>
    </row>
    <row r="82">
      <c r="A82" s="4" t="inlineStr">
        <is>
          <t>Mizuho Trust &amp; Banking Company Limited | Non-consolidated</t>
        </is>
      </c>
    </row>
    <row r="83">
      <c r="A83" s="3" t="inlineStr">
        <is>
          <t>Common Equity Tier 1 capital:</t>
        </is>
      </c>
    </row>
    <row r="84">
      <c r="A84" s="4" t="inlineStr">
        <is>
          <t>Required</t>
        </is>
      </c>
      <c r="C84" s="5" t="n">
        <v>80</v>
      </c>
      <c r="D84" s="5" t="n">
        <v>82</v>
      </c>
    </row>
    <row r="85">
      <c r="A85" s="4" t="inlineStr">
        <is>
          <t>Actual</t>
        </is>
      </c>
      <c r="C85" s="6" t="n">
        <v>465</v>
      </c>
      <c r="D85" s="6" t="n">
        <v>519</v>
      </c>
    </row>
    <row r="86">
      <c r="A86" s="4" t="inlineStr">
        <is>
          <t>Required</t>
        </is>
      </c>
      <c r="C86" s="6" t="n">
        <v>107</v>
      </c>
      <c r="D86" s="6" t="n">
        <v>109</v>
      </c>
    </row>
    <row r="87">
      <c r="A87" s="4" t="inlineStr">
        <is>
          <t>Actual</t>
        </is>
      </c>
      <c r="C87" s="5" t="n">
        <v>465</v>
      </c>
      <c r="D87" s="5" t="n">
        <v>519</v>
      </c>
    </row>
    <row r="88">
      <c r="A88" s="4" t="inlineStr">
        <is>
          <t>Required</t>
        </is>
      </c>
      <c r="C88" s="4" t="inlineStr">
        <is>
          <t>6.00%</t>
        </is>
      </c>
      <c r="D88" s="4" t="inlineStr">
        <is>
          <t>6.00%</t>
        </is>
      </c>
    </row>
    <row r="89">
      <c r="A89" s="4" t="inlineStr">
        <is>
          <t>Actual</t>
        </is>
      </c>
      <c r="C89" s="4" t="inlineStr">
        <is>
          <t>26.03%</t>
        </is>
      </c>
      <c r="D89" s="4" t="inlineStr">
        <is>
          <t>28.63%</t>
        </is>
      </c>
    </row>
    <row r="90">
      <c r="A90" s="4" t="inlineStr">
        <is>
          <t>Required</t>
        </is>
      </c>
      <c r="C90" s="5" t="n">
        <v>143</v>
      </c>
      <c r="D90" s="5" t="n">
        <v>145</v>
      </c>
    </row>
    <row r="91">
      <c r="A91" s="4" t="inlineStr">
        <is>
          <t>Actual</t>
        </is>
      </c>
      <c r="C91" s="5" t="n">
        <v>465</v>
      </c>
      <c r="D91" s="5" t="n">
        <v>519</v>
      </c>
    </row>
    <row r="92">
      <c r="A92" s="4" t="inlineStr">
        <is>
          <t>Required</t>
        </is>
      </c>
      <c r="C92" s="4" t="inlineStr">
        <is>
          <t>8.00%</t>
        </is>
      </c>
      <c r="D92" s="4" t="inlineStr">
        <is>
          <t>8.00%</t>
        </is>
      </c>
    </row>
    <row r="93">
      <c r="A93" s="4" t="inlineStr">
        <is>
          <t>Actual</t>
        </is>
      </c>
      <c r="C93" s="4" t="inlineStr">
        <is>
          <t>26.04%</t>
        </is>
      </c>
      <c r="D93" s="4" t="inlineStr">
        <is>
          <t>28.64%</t>
        </is>
      </c>
    </row>
    <row r="94">
      <c r="A94" s="4" t="inlineStr">
        <is>
          <t>Required</t>
        </is>
      </c>
      <c r="B94" s="4" t="inlineStr">
        <is>
          <t>[2]</t>
        </is>
      </c>
      <c r="C94" s="5" t="n">
        <v>125</v>
      </c>
      <c r="D94" s="5" t="n">
        <v>135</v>
      </c>
    </row>
    <row r="95">
      <c r="A95" s="4" t="inlineStr">
        <is>
          <t>Actual</t>
        </is>
      </c>
      <c r="B95" s="4" t="inlineStr">
        <is>
          <t>[2]</t>
        </is>
      </c>
      <c r="C95" s="5" t="n">
        <v>465</v>
      </c>
      <c r="D95" s="5" t="n">
        <v>519</v>
      </c>
    </row>
    <row r="96">
      <c r="A96" s="3" t="inlineStr">
        <is>
          <t>Common Equity Tier 1 capital:</t>
        </is>
      </c>
    </row>
    <row r="97">
      <c r="A97" s="4" t="inlineStr">
        <is>
          <t>Required</t>
        </is>
      </c>
      <c r="C97" s="4" t="inlineStr">
        <is>
          <t>4.50%</t>
        </is>
      </c>
      <c r="D97" s="4" t="inlineStr">
        <is>
          <t>4.50%</t>
        </is>
      </c>
    </row>
    <row r="98">
      <c r="A98" s="4" t="inlineStr">
        <is>
          <t>Actual</t>
        </is>
      </c>
      <c r="C98" s="4" t="inlineStr">
        <is>
          <t>26.03%</t>
        </is>
      </c>
      <c r="D98" s="4" t="inlineStr">
        <is>
          <t>28.63%</t>
        </is>
      </c>
    </row>
    <row r="99">
      <c r="A99" s="3" t="inlineStr">
        <is>
          <t>Leverage Ratio:</t>
        </is>
      </c>
    </row>
    <row r="100">
      <c r="A100" s="4" t="inlineStr">
        <is>
          <t>Required</t>
        </is>
      </c>
      <c r="B100" s="4" t="inlineStr">
        <is>
          <t>[2]</t>
        </is>
      </c>
      <c r="C100" s="4" t="inlineStr">
        <is>
          <t>3.00%</t>
        </is>
      </c>
      <c r="D100" s="4" t="inlineStr">
        <is>
          <t>3.00%</t>
        </is>
      </c>
    </row>
    <row r="101">
      <c r="A101" s="4" t="inlineStr">
        <is>
          <t>Actual</t>
        </is>
      </c>
      <c r="B101" s="4" t="inlineStr">
        <is>
          <t>[2]</t>
        </is>
      </c>
      <c r="C101" s="4" t="inlineStr">
        <is>
          <t>11.15%</t>
        </is>
      </c>
      <c r="D101" s="4" t="inlineStr">
        <is>
          <t>11.51%</t>
        </is>
      </c>
    </row>
    <row r="102"/>
    <row r="103">
      <c r="A103" s="4" t="inlineStr">
        <is>
          <t>[1]</t>
        </is>
      </c>
      <c r="B103" s="4" t="inlineStr">
        <is>
          <t>The required ratios disclosed above, at March 31, 2021 and September 30, 2021, include the capital conservation buffer of 2.5%, the countercyclical capital buffer of 0.01%, and the additional loss absorbency requirements for global systemically important banks (“G-SIBs”) and domestic systemically important banks (“D-SIBs”) of 1.0%, which are all in addition to the regulatory minima. The respective required amounts are determined by applying the ratios to the sum of the risk weighted assets and certain other risk amounts.</t>
        </is>
      </c>
    </row>
    <row r="104">
      <c r="A104" s="4" t="inlineStr">
        <is>
          <t>[2]</t>
        </is>
      </c>
      <c r="B104" s="4" t="inlineStr">
        <is>
          <t>The required and actual amounts disclosed above at September 30, 2021 exclude amounts of deposits to the Bank of Japan.</t>
        </is>
      </c>
    </row>
  </sheetData>
  <mergeCells count="4">
    <mergeCell ref="A1:B1"/>
    <mergeCell ref="A102:C102"/>
    <mergeCell ref="B103:C103"/>
    <mergeCell ref="B104:C10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Capital Adequacy Ratios of MHFG, MHBK, and MHTB Calculated in Accordance with Japanese GAAP and Guidelines Established by Financial Services Agency) (Parenthetical) (Detail)</t>
        </is>
      </c>
      <c r="B1" s="2" t="inlineStr">
        <is>
          <t>6 Months Ended</t>
        </is>
      </c>
      <c r="C1" s="2" t="inlineStr">
        <is>
          <t>12 Months Ended</t>
        </is>
      </c>
    </row>
    <row r="2">
      <c r="B2" s="2" t="inlineStr">
        <is>
          <t>Sep. 30, 2021</t>
        </is>
      </c>
      <c r="C2" s="2" t="inlineStr">
        <is>
          <t>Mar. 31, 2021</t>
        </is>
      </c>
    </row>
    <row r="3">
      <c r="A3" s="3" t="inlineStr">
        <is>
          <t>Japan Gaap Schedule Of Compliance With Regulatory Capital Requirements Under Banking Regulations [Line Items]</t>
        </is>
      </c>
    </row>
    <row r="4">
      <c r="A4" s="4" t="inlineStr">
        <is>
          <t>Capital conservation buffer</t>
        </is>
      </c>
      <c r="B4" s="4" t="inlineStr">
        <is>
          <t>2.50%</t>
        </is>
      </c>
      <c r="C4" s="4" t="inlineStr">
        <is>
          <t>2.50%</t>
        </is>
      </c>
    </row>
    <row r="5">
      <c r="A5" s="4" t="inlineStr">
        <is>
          <t>March 2020</t>
        </is>
      </c>
    </row>
    <row r="6">
      <c r="A6" s="3" t="inlineStr">
        <is>
          <t>Japan Gaap Schedule Of Compliance With Regulatory Capital Requirements Under Banking Regulations [Line Items]</t>
        </is>
      </c>
    </row>
    <row r="7">
      <c r="A7" s="4" t="inlineStr">
        <is>
          <t>Countercyclical capital buffer</t>
        </is>
      </c>
      <c r="B7" s="4" t="inlineStr">
        <is>
          <t>0.01%</t>
        </is>
      </c>
      <c r="C7" s="4" t="inlineStr">
        <is>
          <t>0.01%</t>
        </is>
      </c>
    </row>
    <row r="8">
      <c r="A8" s="4" t="inlineStr">
        <is>
          <t>March 2021</t>
        </is>
      </c>
    </row>
    <row r="9">
      <c r="A9" s="3" t="inlineStr">
        <is>
          <t>Japan Gaap Schedule Of Compliance With Regulatory Capital Requirements Under Banking Regulations [Line Items]</t>
        </is>
      </c>
    </row>
    <row r="10">
      <c r="A10" s="4" t="inlineStr">
        <is>
          <t>Additional loss absorbency requirements for G-SIBs and D-SIBs</t>
        </is>
      </c>
      <c r="B10" s="4" t="inlineStr">
        <is>
          <t>1.00%</t>
        </is>
      </c>
      <c r="C10" s="4" t="inlineStr">
        <is>
          <t>1.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Common Share (Computation of Basic and Diluted Earnings Per Common Share) (Detail) - JPY (¥) ¥ / shares in Units, shares in Thousands, ¥ in Millions</t>
        </is>
      </c>
      <c r="C1" s="2" t="inlineStr">
        <is>
          <t>6 Months Ended</t>
        </is>
      </c>
    </row>
    <row r="2">
      <c r="C2" s="2" t="inlineStr">
        <is>
          <t>Sep. 30, 2021</t>
        </is>
      </c>
      <c r="D2" s="2" t="inlineStr">
        <is>
          <t>Sep. 30, 2020</t>
        </is>
      </c>
    </row>
    <row r="3">
      <c r="A3" s="3" t="inlineStr">
        <is>
          <t>Net income:</t>
        </is>
      </c>
    </row>
    <row r="4">
      <c r="A4" s="4" t="inlineStr">
        <is>
          <t>Net income attributable to MHFG common shareholders</t>
        </is>
      </c>
      <c r="C4" s="5" t="n">
        <v>312657</v>
      </c>
      <c r="D4" s="5" t="n">
        <v>315886</v>
      </c>
    </row>
    <row r="5">
      <c r="A5" s="3" t="inlineStr">
        <is>
          <t>Effect of dilutive securities</t>
        </is>
      </c>
    </row>
    <row r="6">
      <c r="A6" s="4" t="inlineStr">
        <is>
          <t>Net income attributable to common shareholders after assumed conversions</t>
        </is>
      </c>
      <c r="C6" s="5" t="n">
        <v>312657</v>
      </c>
      <c r="D6" s="5" t="n">
        <v>315886</v>
      </c>
    </row>
    <row r="7">
      <c r="A7" s="3" t="inlineStr">
        <is>
          <t>Shares:</t>
        </is>
      </c>
    </row>
    <row r="8">
      <c r="A8" s="4" t="inlineStr">
        <is>
          <t>Weighted average common shares outstanding</t>
        </is>
      </c>
      <c r="C8" s="6" t="n">
        <v>2536902</v>
      </c>
      <c r="D8" s="6" t="n">
        <v>2537272</v>
      </c>
    </row>
    <row r="9">
      <c r="A9" s="3" t="inlineStr">
        <is>
          <t>Effect of dilutive securities:</t>
        </is>
      </c>
    </row>
    <row r="10">
      <c r="A10" s="4" t="inlineStr">
        <is>
          <t>Stock options and the common shares of MHFG under the stock compensation programs</t>
        </is>
      </c>
      <c r="B10" s="4" t="inlineStr">
        <is>
          <t>[1]</t>
        </is>
      </c>
      <c r="C10" s="6" t="n">
        <v>119</v>
      </c>
      <c r="D10" s="6" t="n">
        <v>93</v>
      </c>
    </row>
    <row r="11">
      <c r="A11" s="4" t="inlineStr">
        <is>
          <t>Weighted average common shares after assumed conversions</t>
        </is>
      </c>
      <c r="C11" s="6" t="n">
        <v>2537021</v>
      </c>
      <c r="D11" s="6" t="n">
        <v>2537365</v>
      </c>
    </row>
    <row r="12">
      <c r="A12" s="3" t="inlineStr">
        <is>
          <t>Earnings per common share:</t>
        </is>
      </c>
    </row>
    <row r="13">
      <c r="A13" s="4" t="inlineStr">
        <is>
          <t>Basic net income per common share</t>
        </is>
      </c>
      <c r="C13" s="7" t="n">
        <v>123.24</v>
      </c>
      <c r="D13" s="7" t="n">
        <v>124.5</v>
      </c>
    </row>
    <row r="14">
      <c r="A14" s="4" t="inlineStr">
        <is>
          <t>Diluted net income per common share</t>
        </is>
      </c>
      <c r="B14" s="4" t="inlineStr">
        <is>
          <t>[1]</t>
        </is>
      </c>
      <c r="C14" s="7" t="n">
        <v>123.24</v>
      </c>
      <c r="D14" s="7" t="n">
        <v>124.49</v>
      </c>
    </row>
    <row r="15"/>
    <row r="16">
      <c r="A16" s="4" t="inlineStr">
        <is>
          <t>[1]</t>
        </is>
      </c>
      <c r="B16" s="4" t="inlineStr">
        <is>
          <t>For the six months ended September 30, 2020, the performance-based plan under the stock compensation programs could potentially dilute earnings per common share but were not included in the computation of diluted earnings per common share due to their antidilutive effects.</t>
        </is>
      </c>
    </row>
  </sheetData>
  <mergeCells count="4">
    <mergeCell ref="A1:B2"/>
    <mergeCell ref="C1:D1"/>
    <mergeCell ref="A15:C15"/>
    <mergeCell ref="B16:C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Components of Income Tax Expense) (Detail) - JPY (¥) ¥ in Millions</t>
        </is>
      </c>
      <c r="B1" s="2" t="inlineStr">
        <is>
          <t>6 Months Ended</t>
        </is>
      </c>
    </row>
    <row r="2">
      <c r="B2" s="2" t="inlineStr">
        <is>
          <t>Sep. 30, 2021</t>
        </is>
      </c>
      <c r="C2" s="2" t="inlineStr">
        <is>
          <t>Sep. 30, 2020</t>
        </is>
      </c>
    </row>
    <row r="3">
      <c r="A3" s="3" t="inlineStr">
        <is>
          <t>Reconciliation of Provision of Income Taxes [Line Items]</t>
        </is>
      </c>
    </row>
    <row r="4">
      <c r="A4" s="4" t="inlineStr">
        <is>
          <t>Current tax expense</t>
        </is>
      </c>
      <c r="B4" s="5" t="n">
        <v>67822</v>
      </c>
      <c r="C4" s="5" t="n">
        <v>79954</v>
      </c>
    </row>
    <row r="5">
      <c r="A5" s="4" t="inlineStr">
        <is>
          <t>Deferred tax expense (benefit)</t>
        </is>
      </c>
      <c r="B5" s="6" t="n">
        <v>-28200</v>
      </c>
      <c r="C5" s="6" t="n">
        <v>57807</v>
      </c>
    </row>
    <row r="6">
      <c r="A6" s="4" t="inlineStr">
        <is>
          <t>Total income tax expense</t>
        </is>
      </c>
      <c r="B6" s="5" t="n">
        <v>39622</v>
      </c>
      <c r="C6" s="5" t="n">
        <v>1377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ed Amounts of Tax Effects of Items Recorded Directly in Equity) (Detail) - JPY (¥) ¥ in Millions</t>
        </is>
      </c>
      <c r="B1" s="2" t="inlineStr">
        <is>
          <t>6 Months Ended</t>
        </is>
      </c>
    </row>
    <row r="2">
      <c r="B2" s="2" t="inlineStr">
        <is>
          <t>Sep. 30, 2021</t>
        </is>
      </c>
      <c r="C2" s="2" t="inlineStr">
        <is>
          <t>Sep. 30, 2020</t>
        </is>
      </c>
    </row>
    <row r="3">
      <c r="A3" s="3" t="inlineStr">
        <is>
          <t>Net unrealized gains (losses) on available-for-sale securities:</t>
        </is>
      </c>
    </row>
    <row r="4">
      <c r="A4" s="4" t="inlineStr">
        <is>
          <t>Unrealized gains (losses)</t>
        </is>
      </c>
      <c r="B4" s="5" t="n">
        <v>926</v>
      </c>
      <c r="C4" s="5" t="n">
        <v>579</v>
      </c>
    </row>
    <row r="5">
      <c r="A5" s="4" t="inlineStr">
        <is>
          <t>Less: reclassification adjustments</t>
        </is>
      </c>
      <c r="B5" s="6" t="n">
        <v>-213</v>
      </c>
      <c r="C5" s="6" t="n">
        <v>306</v>
      </c>
    </row>
    <row r="6">
      <c r="A6" s="4" t="inlineStr">
        <is>
          <t>Total</t>
        </is>
      </c>
      <c r="B6" s="6" t="n">
        <v>713</v>
      </c>
      <c r="C6" s="6" t="n">
        <v>885</v>
      </c>
    </row>
    <row r="7">
      <c r="A7" s="3" t="inlineStr">
        <is>
          <t>Pension liability adjustments:</t>
        </is>
      </c>
    </row>
    <row r="8">
      <c r="A8" s="4" t="inlineStr">
        <is>
          <t>Unrealized gains (losses)</t>
        </is>
      </c>
      <c r="B8" s="6" t="n">
        <v>-2144</v>
      </c>
      <c r="C8" s="6" t="n">
        <v>83994</v>
      </c>
    </row>
    <row r="9">
      <c r="A9" s="4" t="inlineStr">
        <is>
          <t>Less: reclassification adjustments</t>
        </is>
      </c>
      <c r="B9" s="6" t="n">
        <v>-3875</v>
      </c>
      <c r="C9" s="6" t="n">
        <v>321</v>
      </c>
    </row>
    <row r="10">
      <c r="A10" s="4" t="inlineStr">
        <is>
          <t>Total</t>
        </is>
      </c>
      <c r="B10" s="6" t="n">
        <v>-6019</v>
      </c>
      <c r="C10" s="6" t="n">
        <v>84315</v>
      </c>
    </row>
    <row r="11">
      <c r="A11" s="3" t="inlineStr">
        <is>
          <t>Own credit risk adjustments:</t>
        </is>
      </c>
    </row>
    <row r="12">
      <c r="A12" s="4" t="inlineStr">
        <is>
          <t>Unrealized gains (losses)</t>
        </is>
      </c>
      <c r="B12" s="6" t="n">
        <v>-2638</v>
      </c>
      <c r="C12" s="6" t="n">
        <v>-2351</v>
      </c>
    </row>
    <row r="13">
      <c r="A13" s="4" t="inlineStr">
        <is>
          <t>Less: reclassification adjustments</t>
        </is>
      </c>
      <c r="B13" s="6" t="n">
        <v>219</v>
      </c>
      <c r="C13" s="6" t="n">
        <v>-1259</v>
      </c>
    </row>
    <row r="14">
      <c r="A14" s="4" t="inlineStr">
        <is>
          <t>Total</t>
        </is>
      </c>
      <c r="B14" s="6" t="n">
        <v>-2419</v>
      </c>
      <c r="C14" s="6" t="n">
        <v>-3610</v>
      </c>
    </row>
    <row r="15">
      <c r="A15" s="4" t="inlineStr">
        <is>
          <t>Total tax effect before allocation to noncontrolling interests</t>
        </is>
      </c>
      <c r="B15" s="5" t="n">
        <v>-7725</v>
      </c>
      <c r="C15" s="5" t="n">
        <v>815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JPY (¥) ¥ in Millions</t>
        </is>
      </c>
      <c r="B1" s="2" t="inlineStr">
        <is>
          <t>6 Months Ended</t>
        </is>
      </c>
    </row>
    <row r="2">
      <c r="B2" s="2" t="inlineStr">
        <is>
          <t>Sep. 30, 2021</t>
        </is>
      </c>
      <c r="C2" s="2" t="inlineStr">
        <is>
          <t>Sep. 30, 2020</t>
        </is>
      </c>
    </row>
    <row r="3">
      <c r="A3" s="3" t="inlineStr">
        <is>
          <t>Income Taxes [Line Items]</t>
        </is>
      </c>
    </row>
    <row r="4">
      <c r="A4" s="4" t="inlineStr">
        <is>
          <t>Statutory tax rate</t>
        </is>
      </c>
      <c r="B4" s="4" t="inlineStr">
        <is>
          <t>30.62%</t>
        </is>
      </c>
      <c r="C4" s="4" t="inlineStr">
        <is>
          <t>30.62%</t>
        </is>
      </c>
    </row>
    <row r="5">
      <c r="A5" s="4" t="inlineStr">
        <is>
          <t>Effective tax rate</t>
        </is>
      </c>
      <c r="B5" s="4" t="inlineStr">
        <is>
          <t>10.34%</t>
        </is>
      </c>
      <c r="C5" s="4" t="inlineStr">
        <is>
          <t>25.15%</t>
        </is>
      </c>
    </row>
    <row r="6">
      <c r="A6" s="4" t="inlineStr">
        <is>
          <t>Net operating loss carryforwards</t>
        </is>
      </c>
      <c r="B6" s="5" t="n">
        <v>788000</v>
      </c>
    </row>
    <row r="7">
      <c r="A7" s="4" t="inlineStr">
        <is>
          <t>Unrecognized Tax Benefits</t>
        </is>
      </c>
      <c r="B7" s="5" t="n">
        <v>449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Employee Benefit Plans (Components of Net Periodic Costs of Severance Indemnities and Pension Plans) (Detail) - JPY (¥) ¥ in Millions</t>
        </is>
      </c>
      <c r="B1" s="2" t="inlineStr">
        <is>
          <t>6 Months Ended</t>
        </is>
      </c>
    </row>
    <row r="2">
      <c r="B2" s="2" t="inlineStr">
        <is>
          <t>Sep. 30, 2021</t>
        </is>
      </c>
      <c r="C2" s="2" t="inlineStr">
        <is>
          <t>Sep. 30, 2020</t>
        </is>
      </c>
    </row>
    <row r="3">
      <c r="A3" s="3" t="inlineStr">
        <is>
          <t>Defined Benefit Plan Disclosure [Line Items]</t>
        </is>
      </c>
    </row>
    <row r="4">
      <c r="A4" s="4" t="inlineStr">
        <is>
          <t>Service cost-benefits earned during the period</t>
        </is>
      </c>
      <c r="B4" s="5" t="n">
        <v>16365</v>
      </c>
      <c r="C4" s="5" t="n">
        <v>22695</v>
      </c>
    </row>
    <row r="5">
      <c r="A5" s="4" t="inlineStr">
        <is>
          <t>Interest costs on projected benefit obligations</t>
        </is>
      </c>
      <c r="B5" s="6" t="n">
        <v>2700</v>
      </c>
      <c r="C5" s="6" t="n">
        <v>2931</v>
      </c>
    </row>
    <row r="6">
      <c r="A6" s="4" t="inlineStr">
        <is>
          <t>Expected return on plan assets</t>
        </is>
      </c>
      <c r="B6" s="6" t="n">
        <v>-18478</v>
      </c>
      <c r="C6" s="6" t="n">
        <v>-20073</v>
      </c>
    </row>
    <row r="7">
      <c r="A7" s="4" t="inlineStr">
        <is>
          <t>Amortization of prior service cost (benefits)</t>
        </is>
      </c>
      <c r="B7" s="6" t="n">
        <v>-2410</v>
      </c>
      <c r="C7" s="6" t="n">
        <v>205</v>
      </c>
    </row>
    <row r="8">
      <c r="A8" s="4" t="inlineStr">
        <is>
          <t>Amortization of net actuarial loss (gain)</t>
        </is>
      </c>
      <c r="B8" s="6" t="n">
        <v>-10263</v>
      </c>
      <c r="C8" s="6" t="n">
        <v>836</v>
      </c>
    </row>
    <row r="9">
      <c r="A9" s="4" t="inlineStr">
        <is>
          <t>Special termination benefits</t>
        </is>
      </c>
      <c r="B9" s="6" t="n">
        <v>4154</v>
      </c>
      <c r="C9" s="6" t="n">
        <v>4981</v>
      </c>
    </row>
    <row r="10">
      <c r="A10" s="4" t="inlineStr">
        <is>
          <t>Net periodic benefit cost</t>
        </is>
      </c>
      <c r="B10" s="5" t="n">
        <v>-7932</v>
      </c>
      <c r="C10" s="5" t="n">
        <v>115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Sep. 30, 2021</t>
        </is>
      </c>
    </row>
    <row r="3">
      <c r="A3" s="4" t="inlineStr">
        <is>
          <t>Basis of presentation</t>
        </is>
      </c>
      <c r="B3" s="4" t="inlineStr">
        <is>
          <t xml:space="preserve"> 1. Basis of presentation Mizuho Financial Group, Inc. (“MHFG”) is a joint stock corporation with limited liability under the laws of Japan. MHFG is a holding company for Mizuho Bank, Ltd. (“MHBK”), Mizuho Trust &amp; Banking Co., Ltd. (“MHTB”), Mizuho Securities Co., Ltd. (“MHSC”), Asset Management One Co., Ltd. (“Asset Management One”), and other subsidiaries. MHFG, through its subsidiaries (“the MHFG Group,” or “the Group”), provides domestic and international financial services in Japan and other countries. For a discussion of the Group’s segment information, see Note 20 “Business segment information.” MHFG and its domestic subsidiaries as well as its foreign subsidiaries maintain their accounting records in accordance with the accounting standards of Japan and those standards of the countries in which they are domiciled. Certain adjustments and reclassifications have been incorporated in the accompanying consolidated financial statements to conform them to the accounting principles generally accepted in the United States of America (“U.S. GAAP”). The consolidated financial statements are stated in Japanese yen, the currency of the country in which MHFG is incorporated and principally operates. The accompanying consolidated financial statements include the accounts of MHFG and its subsidiaries. MHFG’s interim financial reporting period ends on September 30. Certain of MHFG’s subsidiaries have different interim financial reporting periods than September 30. For those subsidiaries with interim financial reporting periods within three months of MHFG’s interim financial reporting period, the effect of intervening events that materially affect the financial position or results of operations through the date of each of the periods presented in the MHFG’s consolidated financial statements have been considered for adjustment and/or disclosure. When determining whether to consolidate investee entities, the MHFG Group performs an analysis of the facts and circumstances of the particular relationships between the MHFG Group and the investee entities as well as the ownership of voting shares. The consolidated financial statements also include the accounts of VIEs for which MHFG or its subsidiaries have been determined to be the primary beneficiary in accordance with the Financial Accounting Standards Board (“FASB”) Accounting Standards Codification (“ASC”) 810, “Consolidation” (“ASC 810”). All significant intercompany transactions and balances have been eliminated upon consolidation. The MHFG Group accounts for investments in entities over which it has significant influence by using the equity method of accounting. These investments are included in Other investments and the Group’s proportionate share of income or loss is included in Equity in earnings (losses) of equity method investees-net. On October 1, 2020, a 1-for-10 The unaudited interim consolidated financial statements should be read in conjunction with the audited financial statements and related notes included in the MHFG Group’s most recent annual report on Form 20-F for the fiscal year ended March 31, 2021. Certain financial information that is normally included in annual financial statements prepared in accordance with U.S. GAAP, but is not required for interim reporting purposes, has been condensed or omitted. The financial statements reflect all normal and recurring adjustments that are, in the opinion of management, necessary for a fair presentation of the results for the interim periods. Use of estimates The preparation of the consolidated financial statements in conformity with U.S. GAAP requires management to make estimates and assumptions that affect reported amounts and related disclosures. Specific areas, among others, requiring the application of management’s estimates and judgment include assumptions pertaining to the allowance for credit losses, valuation of deferred tax assets, valuation of derivative financial instruments, valuation of investments, valuation of certain long-term debt where the fair value option has been elected, valuation of pension and other employee benefits, and impairment of long-lived assets. During times of pandemics, such as COVID-19, Financial instruments—current expected credit losses (“CECL”) The adoption of this guidance established a single allowance framework for all financial assets measured at amortized cost and certain off-balance-sheet losses available-for-sale further impact Allowance and provision (credit) for credit losses on loans Effective April 1, 2020, the allowance for credit losses on loans is established for current expected credit losses on the MHFG Group’s loan portfolio in accordance with ASC 326. Additionally, as of April 1, 2020, the Group did not elect the fair value option for financial assets measured at amortized cost basis. Prior to April 1, 2020, the allowance for credit losses on loans was established The MHFG Group makes adjustments to the allowance for credit losses on loans through Provision (credit) for credit losses in the consolidated statements of income in each reporting period. Loan principal that management judges to be uncollectible, based on detailed loan reviews and a credit quality assessment, is charged off against the allowance for credit losses on loans. In general, the Group charges off loans when the Group determines that the obligor should be classified as substantially bankrupt or bankrupt. See Note 4 “Loans” for the definitions of obligor categories. Obligors in the retail portfolio segment are generally determined when they are past due for more than six months, and as for obligors in the corporate portfolio segment, the Group separately monitors the credit quality of each obligor without using time-based triggers. The MHFG Group maintains an appropriate allowance for credit losses on loans to represent management’s estimate of the expected credit losses in the Group’s loan portfolio. Management evaluates the appropriateness of the allowance for credit losses on loans semi-annually. The allowance considers expected credit losses over the remaining expected lives of the applicable ratings When determining expected credit losses, a single forward-looking macroeconomic scenario is considered over a reasonable and supportable forecast period. This forward-looking macroeconomic scenario is consistent to what is used in the MHFG Group’s stress testing and is in line with the scenario used for the Group’s business plan. If the scenario does not reflect a sudden change in economic conditions adequately, adjustments may be made to the scenario. After the forecast period, the Group reverts to long-term historical loss experience with a certain graduated transition period, to estimate losses over the remaining lives of financial assets measured at amortized cost and certain off-balance-sheet In terms of the internal risk ratings, for the corporate portfolio segment, the credit quality review process and the credit rating process serve as the basis for determining the allowance for credit losses on loans. Through such processes loans are categorized into groups to reflect the probability of default, whereby the MHFG Group’s management assesses the ability of borrowers to service their debt, taking into consideration current financial information, ability to generate cash, historical payment experience, analysis of relevant industry segments and current trends. For the retail portfolio segment, the different categories of past due status of loans are primarily utilized in the credit quality review and the credit rating processes as the basis for determining the allowance for credit losses on loans. In general, the MHFG Group estimates expected credit losses collectively on the loans in the case of normal and watch obligors, considering the risk associated with a particular pool and the probability that the exposures within the pool will deteriorate or default. The allowance for credit losses on nonaccrual loans includes the allowance for groups of loans which were collectively evaluated for expected credit losses, in addition to the allowance for those loans that were individually evaluated for expected credit losses. See Note 4 “Loans” for the definitions of obligor categories and classification of nonaccrual loans. The estimation of expected credit losses that are evaluated collectively begins with a quantitative calculation that considers the likelihood of the borrower changing delinquency status or moving from one obligor category or rating to another. The quantitative calculation covers expected credit losses over an instrument’s expected life and is estimated by applying credit loss factors to the MHFG Group’s estimated exposure at default. The credit loss factors incorporate the probability of default as well as the loss given default based on the historical loss rates. To supplement the historical loss data for overseas obligors, external credit ratings such as S&amp;P are also used evaluated collectively are analyzed on a periodic basis by comparing the estimated values with the actual results subsequent to the balance sheet date. The MHFG Group divides its overall portfolio into domestic and foreign portfolios and categorizes the domestic portfolio into four portfolio segments according to their risk profiles: corporate, retail, sovereign, and banks and financial institutions. The corporate portfolio segment consists of loans originated primarily by MHBK and MHTB, and includes mainly business loans such as those used for working capital and capital expenditure, as well as loans for which the primary source of repayment of the obligation is income generated by the relevant assets such as project finance, asset finance and real estate finance. The corporate portfolio segment is divided into two classes based on their risk characteristics: large companies, and small and medium-sized The retail portfolio segment consists mainly of residential mortgage loans originated by MHBK, and it is divided into two classes based on their risk characteristics: housing loan and others. For the retail portfolio segment, the Japanese unemployment rate is applied as a key factor. As it pertains to troubled debt restructuring (“TDR”) loans in the retail portfolio segment, the restructuring itself, as well as subsequent payment defaults, if any, are considered in determining obligor categories. Expected credit loss estimates also include consideration of expected cash recoveries on loans previously charged-off, The allowance recorded for individually evaluated loans is based on (1) the present value of expected future cash flows, after considering the restructuring effect and subsequent payment default with respect to TDRs, discounted at the loan’s initial effective interest rate, (2) the loan’s observable market price, or (3) the fair value of the collateral if the loan is collateral dependent. The collateral that the MHFG Group obtains for loans consists primarily of real estate. In obtaining the collateral, the Group evaluates the fair value of the collateral and its legal enforceability. The Group also performs subsequent re-evaluations The MHFG Group’s methodology for determining the appropriate allowance for credit losses on loans also considers the imprecision inherent in the methodologies used. As a result, the amounts determined under the methodologies described above could be adjusted by management to consider the potential impact of other qualitative factors which include, but are not limited to, imprecision in macroeconomic scenario assumptions and emerging risks related to changes in the environment that are affecting specific portfolio segments. Considering internal and external factors affecting the credit quality of the portfolio, the Group incorporated the estimated impact of COVID-19 Allowance and provision (credit) for credit losses on off-balance-sheet The MHFG Group maintains an allowance for credit losses on off-balance-sheet assesses the expected loss amounts for commitments to invest in securities and commitments to extend credit, considering the probability of drawdowns. The allowance is recorded in Other liabilities. Net changes in the allowance for credit losses on off-balance-sheet off-balance-sheet Allowance and provision (credit) for credit losses on available-for-sale The MHFG Group performs periodic reviews impaired Available-for-sale available-for-sale available-for-sale available-for-sale available-for-sa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Other Employee Benefit Plans - Additional Information (Detail) ¥ in Millions</t>
        </is>
      </c>
      <c r="B1" s="2" t="inlineStr">
        <is>
          <t>6 Months Ended</t>
        </is>
      </c>
    </row>
    <row r="2">
      <c r="B2" s="2" t="inlineStr">
        <is>
          <t>Sep. 30, 2020JPY (¥)</t>
        </is>
      </c>
    </row>
    <row r="3">
      <c r="A3" s="3" t="inlineStr">
        <is>
          <t>Defined Benefit Plan Disclosure [Line Items]</t>
        </is>
      </c>
    </row>
    <row r="4">
      <c r="A4" s="4" t="inlineStr">
        <is>
          <t>Defined benefit plans, prior service costs recognised</t>
        </is>
      </c>
      <c r="B4" s="5" t="n">
        <v>73998</v>
      </c>
    </row>
    <row r="5">
      <c r="A5" s="4" t="inlineStr">
        <is>
          <t>Defined contribution plans effective date</t>
        </is>
      </c>
      <c r="B5" s="4" t="inlineStr">
        <is>
          <t>Oct. 1,
		202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Summary of Notional and Fair Value Amounts of Derivative Instruments Outstanding) (Detail) - JPY (¥) ¥ in Billions</t>
        </is>
      </c>
      <c r="C1" s="2" t="inlineStr">
        <is>
          <t>Sep. 30, 2021</t>
        </is>
      </c>
      <c r="D1" s="2" t="inlineStr">
        <is>
          <t>Mar. 31, 2021</t>
        </is>
      </c>
    </row>
    <row r="2">
      <c r="A2" s="3" t="inlineStr">
        <is>
          <t>Derivatives, Fair Value [Line Items]</t>
        </is>
      </c>
    </row>
    <row r="3">
      <c r="A3" s="4" t="inlineStr">
        <is>
          <t>Notional amount</t>
        </is>
      </c>
      <c r="B3" s="4" t="inlineStr">
        <is>
          <t>[1]</t>
        </is>
      </c>
      <c r="C3" s="5" t="n">
        <v>1275569</v>
      </c>
      <c r="D3" s="5" t="n">
        <v>1376353</v>
      </c>
    </row>
    <row r="4">
      <c r="A4" s="4" t="inlineStr">
        <is>
          <t>Interest rate contracts</t>
        </is>
      </c>
    </row>
    <row r="5">
      <c r="A5" s="3" t="inlineStr">
        <is>
          <t>Derivatives, Fair Value [Line Items]</t>
        </is>
      </c>
    </row>
    <row r="6">
      <c r="A6" s="4" t="inlineStr">
        <is>
          <t>Notional amount</t>
        </is>
      </c>
      <c r="B6" s="4" t="inlineStr">
        <is>
          <t>[1]</t>
        </is>
      </c>
      <c r="C6" s="6" t="n">
        <v>1061161</v>
      </c>
      <c r="D6" s="6" t="n">
        <v>1174835</v>
      </c>
    </row>
    <row r="7">
      <c r="A7" s="4" t="inlineStr">
        <is>
          <t>Foreign exchange contracts</t>
        </is>
      </c>
    </row>
    <row r="8">
      <c r="A8" s="3" t="inlineStr">
        <is>
          <t>Derivatives, Fair Value [Line Items]</t>
        </is>
      </c>
    </row>
    <row r="9">
      <c r="A9" s="4" t="inlineStr">
        <is>
          <t>Notional amount</t>
        </is>
      </c>
      <c r="B9" s="4" t="inlineStr">
        <is>
          <t>[1]</t>
        </is>
      </c>
      <c r="C9" s="6" t="n">
        <v>192620</v>
      </c>
      <c r="D9" s="6" t="n">
        <v>182809</v>
      </c>
    </row>
    <row r="10">
      <c r="A10" s="4" t="inlineStr">
        <is>
          <t>Equity-related contracts</t>
        </is>
      </c>
    </row>
    <row r="11">
      <c r="A11" s="3" t="inlineStr">
        <is>
          <t>Derivatives, Fair Value [Line Items]</t>
        </is>
      </c>
    </row>
    <row r="12">
      <c r="A12" s="4" t="inlineStr">
        <is>
          <t>Notional amount</t>
        </is>
      </c>
      <c r="B12" s="4" t="inlineStr">
        <is>
          <t>[1]</t>
        </is>
      </c>
      <c r="C12" s="6" t="n">
        <v>9782</v>
      </c>
      <c r="D12" s="6" t="n">
        <v>7865</v>
      </c>
    </row>
    <row r="13">
      <c r="A13" s="4" t="inlineStr">
        <is>
          <t>Credit-related contracts</t>
        </is>
      </c>
    </row>
    <row r="14">
      <c r="A14" s="3" t="inlineStr">
        <is>
          <t>Derivatives, Fair Value [Line Items]</t>
        </is>
      </c>
    </row>
    <row r="15">
      <c r="A15" s="4" t="inlineStr">
        <is>
          <t>Notional amount</t>
        </is>
      </c>
      <c r="B15" s="4" t="inlineStr">
        <is>
          <t>[1]</t>
        </is>
      </c>
      <c r="C15" s="6" t="n">
        <v>11478</v>
      </c>
      <c r="D15" s="6" t="n">
        <v>10431</v>
      </c>
    </row>
    <row r="16">
      <c r="A16" s="4" t="inlineStr">
        <is>
          <t>Other contracts</t>
        </is>
      </c>
    </row>
    <row r="17">
      <c r="A17" s="3" t="inlineStr">
        <is>
          <t>Derivatives, Fair Value [Line Items]</t>
        </is>
      </c>
    </row>
    <row r="18">
      <c r="A18" s="4" t="inlineStr">
        <is>
          <t>Notional amount</t>
        </is>
      </c>
      <c r="B18" s="4" t="inlineStr">
        <is>
          <t>[1]</t>
        </is>
      </c>
      <c r="C18" s="6" t="n">
        <v>528</v>
      </c>
      <c r="D18" s="6" t="n">
        <v>413</v>
      </c>
    </row>
    <row r="19">
      <c r="A19" s="4" t="inlineStr">
        <is>
          <t>Not Designated as Hedging Instrument</t>
        </is>
      </c>
    </row>
    <row r="20">
      <c r="A20" s="3" t="inlineStr">
        <is>
          <t>Derivatives, Fair Value [Line Items]</t>
        </is>
      </c>
    </row>
    <row r="21">
      <c r="A21" s="4" t="inlineStr">
        <is>
          <t>Fair value of derivative receivables</t>
        </is>
      </c>
      <c r="B21" s="4" t="inlineStr">
        <is>
          <t>[2]</t>
        </is>
      </c>
      <c r="C21" s="6" t="n">
        <v>6565</v>
      </c>
      <c r="D21" s="6" t="n">
        <v>8625</v>
      </c>
    </row>
    <row r="22">
      <c r="A22" s="4" t="inlineStr">
        <is>
          <t>Fair value of derivative payables</t>
        </is>
      </c>
      <c r="B22" s="4" t="inlineStr">
        <is>
          <t>[2]</t>
        </is>
      </c>
      <c r="C22" s="6" t="n">
        <v>6157</v>
      </c>
      <c r="D22" s="6" t="n">
        <v>8252</v>
      </c>
    </row>
    <row r="23">
      <c r="A23" s="4" t="inlineStr">
        <is>
          <t>Not Designated as Hedging Instrument | Interest rate contracts</t>
        </is>
      </c>
    </row>
    <row r="24">
      <c r="A24" s="3" t="inlineStr">
        <is>
          <t>Derivatives, Fair Value [Line Items]</t>
        </is>
      </c>
    </row>
    <row r="25">
      <c r="A25" s="4" t="inlineStr">
        <is>
          <t>Fair value of derivative receivables</t>
        </is>
      </c>
      <c r="B25" s="4" t="inlineStr">
        <is>
          <t>[2]</t>
        </is>
      </c>
      <c r="C25" s="6" t="n">
        <v>3404</v>
      </c>
      <c r="D25" s="6" t="n">
        <v>4639</v>
      </c>
    </row>
    <row r="26">
      <c r="A26" s="4" t="inlineStr">
        <is>
          <t>Fair value of derivative payables</t>
        </is>
      </c>
      <c r="B26" s="4" t="inlineStr">
        <is>
          <t>[2]</t>
        </is>
      </c>
      <c r="C26" s="6" t="n">
        <v>3245</v>
      </c>
      <c r="D26" s="6" t="n">
        <v>4476</v>
      </c>
    </row>
    <row r="27">
      <c r="A27" s="4" t="inlineStr">
        <is>
          <t>Not Designated as Hedging Instrument | Foreign exchange contracts</t>
        </is>
      </c>
    </row>
    <row r="28">
      <c r="A28" s="3" t="inlineStr">
        <is>
          <t>Derivatives, Fair Value [Line Items]</t>
        </is>
      </c>
    </row>
    <row r="29">
      <c r="A29" s="4" t="inlineStr">
        <is>
          <t>Fair value of derivative receivables</t>
        </is>
      </c>
      <c r="B29" s="4" t="inlineStr">
        <is>
          <t>[2]</t>
        </is>
      </c>
      <c r="C29" s="6" t="n">
        <v>2487</v>
      </c>
      <c r="D29" s="6" t="n">
        <v>3328</v>
      </c>
    </row>
    <row r="30">
      <c r="A30" s="4" t="inlineStr">
        <is>
          <t>Fair value of derivative payables</t>
        </is>
      </c>
      <c r="B30" s="4" t="inlineStr">
        <is>
          <t>[2]</t>
        </is>
      </c>
      <c r="C30" s="6" t="n">
        <v>2383</v>
      </c>
      <c r="D30" s="6" t="n">
        <v>3246</v>
      </c>
    </row>
    <row r="31">
      <c r="A31" s="4" t="inlineStr">
        <is>
          <t>Not Designated as Hedging Instrument | Equity-related contracts</t>
        </is>
      </c>
    </row>
    <row r="32">
      <c r="A32" s="3" t="inlineStr">
        <is>
          <t>Derivatives, Fair Value [Line Items]</t>
        </is>
      </c>
    </row>
    <row r="33">
      <c r="A33" s="4" t="inlineStr">
        <is>
          <t>Fair value of derivative receivables</t>
        </is>
      </c>
      <c r="B33" s="4" t="inlineStr">
        <is>
          <t>[2]</t>
        </is>
      </c>
      <c r="C33" s="6" t="n">
        <v>495</v>
      </c>
      <c r="D33" s="6" t="n">
        <v>531</v>
      </c>
    </row>
    <row r="34">
      <c r="A34" s="4" t="inlineStr">
        <is>
          <t>Fair value of derivative payables</t>
        </is>
      </c>
      <c r="B34" s="4" t="inlineStr">
        <is>
          <t>[2]</t>
        </is>
      </c>
      <c r="C34" s="6" t="n">
        <v>328</v>
      </c>
      <c r="D34" s="6" t="n">
        <v>384</v>
      </c>
    </row>
    <row r="35">
      <c r="A35" s="4" t="inlineStr">
        <is>
          <t>Not Designated as Hedging Instrument | Credit-related contracts</t>
        </is>
      </c>
    </row>
    <row r="36">
      <c r="A36" s="3" t="inlineStr">
        <is>
          <t>Derivatives, Fair Value [Line Items]</t>
        </is>
      </c>
    </row>
    <row r="37">
      <c r="A37" s="4" t="inlineStr">
        <is>
          <t>Fair value of derivative receivables</t>
        </is>
      </c>
      <c r="B37" s="4" t="inlineStr">
        <is>
          <t>[2]</t>
        </is>
      </c>
      <c r="C37" s="6" t="n">
        <v>116</v>
      </c>
      <c r="D37" s="6" t="n">
        <v>94</v>
      </c>
    </row>
    <row r="38">
      <c r="A38" s="4" t="inlineStr">
        <is>
          <t>Fair value of derivative payables</t>
        </is>
      </c>
      <c r="B38" s="4" t="inlineStr">
        <is>
          <t>[2]</t>
        </is>
      </c>
      <c r="C38" s="6" t="n">
        <v>136</v>
      </c>
      <c r="D38" s="6" t="n">
        <v>113</v>
      </c>
    </row>
    <row r="39">
      <c r="A39" s="4" t="inlineStr">
        <is>
          <t>Not Designated as Hedging Instrument | Other contracts</t>
        </is>
      </c>
    </row>
    <row r="40">
      <c r="A40" s="3" t="inlineStr">
        <is>
          <t>Derivatives, Fair Value [Line Items]</t>
        </is>
      </c>
    </row>
    <row r="41">
      <c r="A41" s="4" t="inlineStr">
        <is>
          <t>Fair value of derivative receivables</t>
        </is>
      </c>
      <c r="B41" s="4" t="inlineStr">
        <is>
          <t>[2]</t>
        </is>
      </c>
      <c r="C41" s="6" t="n">
        <v>63</v>
      </c>
      <c r="D41" s="6" t="n">
        <v>33</v>
      </c>
    </row>
    <row r="42">
      <c r="A42" s="4" t="inlineStr">
        <is>
          <t>Fair value of derivative payables</t>
        </is>
      </c>
      <c r="B42" s="4" t="inlineStr">
        <is>
          <t>[2]</t>
        </is>
      </c>
      <c r="C42" s="5" t="n">
        <v>65</v>
      </c>
      <c r="D42" s="5" t="n">
        <v>33</v>
      </c>
    </row>
    <row r="43"/>
    <row r="44">
      <c r="A44" s="4" t="inlineStr">
        <is>
          <t>[1]</t>
        </is>
      </c>
      <c r="B44" s="4" t="inlineStr">
        <is>
          <t>Notional amount includes the sum of gross long and gross short third-party contracts.</t>
        </is>
      </c>
    </row>
    <row r="45">
      <c r="A45" s="4" t="inlineStr">
        <is>
          <t>[2]</t>
        </is>
      </c>
      <c r="B45" s="4" t="inlineStr">
        <is>
          <t>Derivative receivables and payables are recorded in Trading account assets and Trading account liabilities, respectively.</t>
        </is>
      </c>
    </row>
  </sheetData>
  <mergeCells count="4">
    <mergeCell ref="A1:B1"/>
    <mergeCell ref="A43:C43"/>
    <mergeCell ref="B44:C44"/>
    <mergeCell ref="B45:C4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JPY (¥) ¥ in Billions</t>
        </is>
      </c>
      <c r="B1" s="2" t="inlineStr">
        <is>
          <t>Sep. 30, 2021</t>
        </is>
      </c>
      <c r="C1" s="2" t="inlineStr">
        <is>
          <t>Mar. 31, 2021</t>
        </is>
      </c>
    </row>
    <row r="2">
      <c r="A2" s="3" t="inlineStr">
        <is>
          <t>Derivative [Line Items]</t>
        </is>
      </c>
    </row>
    <row r="3">
      <c r="A3" s="4" t="inlineStr">
        <is>
          <t>Cash collateral provided and not offset against derivative positions and included in Other assets</t>
        </is>
      </c>
      <c r="B3" s="5" t="n">
        <v>900</v>
      </c>
      <c r="C3" s="5" t="n">
        <v>1108</v>
      </c>
    </row>
    <row r="4">
      <c r="A4" s="4" t="inlineStr">
        <is>
          <t>Cash collateral accepted and not offset against derivative positions and included in Other liabilities</t>
        </is>
      </c>
      <c r="B4" s="5" t="n">
        <v>722</v>
      </c>
      <c r="C4" s="5" t="n">
        <v>7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ummary of Gains and Losses Information Related to Net Investment Hedges) (Detail) - JPY (¥) ¥ in Millions</t>
        </is>
      </c>
      <c r="B1" s="2" t="inlineStr">
        <is>
          <t>6 Months Ended</t>
        </is>
      </c>
    </row>
    <row r="2">
      <c r="B2" s="2" t="inlineStr">
        <is>
          <t>Sep. 30, 2021</t>
        </is>
      </c>
      <c r="C2" s="2" t="inlineStr">
        <is>
          <t>Sep. 30, 2020</t>
        </is>
      </c>
    </row>
    <row r="3">
      <c r="A3" s="3" t="inlineStr">
        <is>
          <t>Derivative Instruments, Gain (Loss) [Line Items]</t>
        </is>
      </c>
    </row>
    <row r="4">
      <c r="A4" s="4" t="inlineStr">
        <is>
          <t>Gains (losses) recorded in OCI</t>
        </is>
      </c>
      <c r="B4" s="5" t="n">
        <v>-1241</v>
      </c>
      <c r="C4" s="5" t="n">
        <v>1538</v>
      </c>
    </row>
    <row r="5">
      <c r="A5" s="4" t="inlineStr">
        <is>
          <t>Financial instruments hedging foreign exchange risk</t>
        </is>
      </c>
    </row>
    <row r="6">
      <c r="A6" s="3" t="inlineStr">
        <is>
          <t>Derivative Instruments, Gain (Loss) [Line Items]</t>
        </is>
      </c>
    </row>
    <row r="7">
      <c r="A7" s="4" t="inlineStr">
        <is>
          <t>Gains (losses) recorded in OCI</t>
        </is>
      </c>
      <c r="B7" s="5" t="n">
        <v>-1241</v>
      </c>
      <c r="C7" s="5" t="n">
        <v>15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Summary of Gains and Losses Information Related to Net Investment Hedges) (Parenthetical) (Detail) ¥ in Millions</t>
        </is>
      </c>
      <c r="B1" s="2" t="inlineStr">
        <is>
          <t>Sep. 30, 2020JPY (¥)</t>
        </is>
      </c>
    </row>
    <row r="2">
      <c r="A2" s="4" t="inlineStr">
        <is>
          <t>Financial instruments hedging foreign exchange risk</t>
        </is>
      </c>
    </row>
    <row r="3">
      <c r="A3" s="3" t="inlineStr">
        <is>
          <t>Derivative Instruments, Gain (Loss) [Line Items]</t>
        </is>
      </c>
    </row>
    <row r="4">
      <c r="A4" s="4" t="inlineStr">
        <is>
          <t>Accumulated other comprehensive income reclassified to earnings</t>
        </is>
      </c>
      <c r="B4" s="5" t="n">
        <v>13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Financial Instruments (Summary of Gains and Losses on Derivatives not Designated or Qualifying as Hedges) (Detail) - JPY (¥) ¥ in Millions</t>
        </is>
      </c>
      <c r="C1" s="2" t="inlineStr">
        <is>
          <t>6 Months Ended</t>
        </is>
      </c>
    </row>
    <row r="2">
      <c r="C2" s="2" t="inlineStr">
        <is>
          <t>Sep. 30, 2021</t>
        </is>
      </c>
      <c r="D2" s="2" t="inlineStr">
        <is>
          <t>Sep. 30, 2020</t>
        </is>
      </c>
    </row>
    <row r="3">
      <c r="A3" s="3" t="inlineStr">
        <is>
          <t>Derivative Instruments, Gain (Loss) [Line Items]</t>
        </is>
      </c>
    </row>
    <row r="4">
      <c r="A4" s="4" t="inlineStr">
        <is>
          <t>Gains (losses) recorded in income</t>
        </is>
      </c>
      <c r="C4" s="5" t="n">
        <v>52789</v>
      </c>
      <c r="D4" s="5" t="n">
        <v>24542</v>
      </c>
    </row>
    <row r="5">
      <c r="A5" s="4" t="inlineStr">
        <is>
          <t>Interest rate contracts</t>
        </is>
      </c>
    </row>
    <row r="6">
      <c r="A6" s="3" t="inlineStr">
        <is>
          <t>Derivative Instruments, Gain (Loss) [Line Items]</t>
        </is>
      </c>
    </row>
    <row r="7">
      <c r="A7" s="4" t="inlineStr">
        <is>
          <t>Gains (losses) recorded in income</t>
        </is>
      </c>
      <c r="C7" s="6" t="n">
        <v>20602</v>
      </c>
      <c r="D7" s="6" t="n">
        <v>32791</v>
      </c>
    </row>
    <row r="8">
      <c r="A8" s="4" t="inlineStr">
        <is>
          <t>Foreign exchange contracts</t>
        </is>
      </c>
    </row>
    <row r="9">
      <c r="A9" s="3" t="inlineStr">
        <is>
          <t>Derivative Instruments, Gain (Loss) [Line Items]</t>
        </is>
      </c>
    </row>
    <row r="10">
      <c r="A10" s="4" t="inlineStr">
        <is>
          <t>Gains (losses) recorded in income</t>
        </is>
      </c>
      <c r="C10" s="6" t="n">
        <v>7407</v>
      </c>
      <c r="D10" s="6" t="n">
        <v>26277</v>
      </c>
    </row>
    <row r="11">
      <c r="A11" s="4" t="inlineStr">
        <is>
          <t>Equity-related contracts</t>
        </is>
      </c>
    </row>
    <row r="12">
      <c r="A12" s="3" t="inlineStr">
        <is>
          <t>Derivative Instruments, Gain (Loss) [Line Items]</t>
        </is>
      </c>
    </row>
    <row r="13">
      <c r="A13" s="4" t="inlineStr">
        <is>
          <t>Gains (losses) recorded in income</t>
        </is>
      </c>
      <c r="C13" s="6" t="n">
        <v>33504</v>
      </c>
      <c r="D13" s="6" t="n">
        <v>-31999</v>
      </c>
    </row>
    <row r="14">
      <c r="A14" s="4" t="inlineStr">
        <is>
          <t>Credit-related contracts</t>
        </is>
      </c>
    </row>
    <row r="15">
      <c r="A15" s="3" t="inlineStr">
        <is>
          <t>Derivative Instruments, Gain (Loss) [Line Items]</t>
        </is>
      </c>
    </row>
    <row r="16">
      <c r="A16" s="4" t="inlineStr">
        <is>
          <t>Gains (losses) recorded in income</t>
        </is>
      </c>
      <c r="B16" s="4" t="inlineStr">
        <is>
          <t>[1]</t>
        </is>
      </c>
      <c r="C16" s="6" t="n">
        <v>-15599</v>
      </c>
      <c r="D16" s="6" t="n">
        <v>-29219</v>
      </c>
    </row>
    <row r="17">
      <c r="A17" s="4" t="inlineStr">
        <is>
          <t>Other contracts</t>
        </is>
      </c>
    </row>
    <row r="18">
      <c r="A18" s="3" t="inlineStr">
        <is>
          <t>Derivative Instruments, Gain (Loss) [Line Items]</t>
        </is>
      </c>
    </row>
    <row r="19">
      <c r="A19" s="4" t="inlineStr">
        <is>
          <t>Gains (losses) recorded in income</t>
        </is>
      </c>
      <c r="C19" s="5" t="n">
        <v>6875</v>
      </c>
      <c r="D19" s="5" t="n">
        <v>26692</v>
      </c>
    </row>
    <row r="20"/>
    <row r="21">
      <c r="A21" s="4" t="inlineStr">
        <is>
          <t>[1]</t>
        </is>
      </c>
      <c r="B21" s="4" t="inlineStr">
        <is>
          <t>Amounts include the net gains (losses) of ¥(1,221) million and ¥(395) million on the credit derivatives economically managing the credit risk of loans during the six months ended September 30, 2020 and 2021, respectively.</t>
        </is>
      </c>
    </row>
  </sheetData>
  <mergeCells count="4">
    <mergeCell ref="A1:B2"/>
    <mergeCell ref="C1:D1"/>
    <mergeCell ref="A20:C20"/>
    <mergeCell ref="B21:C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Financial Instruments (Summary of Gains and Losses on Derivatives not Designated or Qualifying as Hedges) (Parenthetical) (Detail) - JPY (¥) ¥ in Millions</t>
        </is>
      </c>
      <c r="C1" s="2" t="inlineStr">
        <is>
          <t>6 Months Ended</t>
        </is>
      </c>
    </row>
    <row r="2">
      <c r="C2" s="2" t="inlineStr">
        <is>
          <t>Sep. 30, 2021</t>
        </is>
      </c>
      <c r="D2" s="2" t="inlineStr">
        <is>
          <t>Sep. 30, 2020</t>
        </is>
      </c>
    </row>
    <row r="3">
      <c r="A3" s="3" t="inlineStr">
        <is>
          <t>Derivative Instruments, Gain (Loss) [Line Items]</t>
        </is>
      </c>
    </row>
    <row r="4">
      <c r="A4" s="4" t="inlineStr">
        <is>
          <t>Gains (losses) recorded in income</t>
        </is>
      </c>
      <c r="C4" s="5" t="n">
        <v>52789</v>
      </c>
      <c r="D4" s="5" t="n">
        <v>24542</v>
      </c>
    </row>
    <row r="5">
      <c r="A5" s="4" t="inlineStr">
        <is>
          <t>Credit-related contracts</t>
        </is>
      </c>
    </row>
    <row r="6">
      <c r="A6" s="3" t="inlineStr">
        <is>
          <t>Derivative Instruments, Gain (Loss) [Line Items]</t>
        </is>
      </c>
    </row>
    <row r="7">
      <c r="A7" s="4" t="inlineStr">
        <is>
          <t>Gains (losses) recorded in income</t>
        </is>
      </c>
      <c r="B7" s="4" t="inlineStr">
        <is>
          <t>[1]</t>
        </is>
      </c>
      <c r="C7" s="6" t="n">
        <v>-15599</v>
      </c>
      <c r="D7" s="6" t="n">
        <v>-29219</v>
      </c>
    </row>
    <row r="8">
      <c r="A8" s="4" t="inlineStr">
        <is>
          <t>Credit-related contracts | Loans related to credit derivatives</t>
        </is>
      </c>
    </row>
    <row r="9">
      <c r="A9" s="3" t="inlineStr">
        <is>
          <t>Derivative Instruments, Gain (Loss) [Line Items]</t>
        </is>
      </c>
    </row>
    <row r="10">
      <c r="A10" s="4" t="inlineStr">
        <is>
          <t>Gains (losses) recorded in income</t>
        </is>
      </c>
      <c r="C10" s="5" t="n">
        <v>-395</v>
      </c>
      <c r="D10" s="5" t="n">
        <v>-1221</v>
      </c>
    </row>
    <row r="11"/>
    <row r="12">
      <c r="A12" s="4" t="inlineStr">
        <is>
          <t>[1]</t>
        </is>
      </c>
      <c r="B12" s="4" t="inlineStr">
        <is>
          <t>Amounts include the net gains (losses) of ¥(1,221) million and ¥(395) million on the credit derivatives economically managing the credit risk of loans during the six months ended September 30, 2020 and 2021, respectively.</t>
        </is>
      </c>
    </row>
  </sheetData>
  <mergeCells count="4">
    <mergeCell ref="A1:B2"/>
    <mergeCell ref="C1:D1"/>
    <mergeCell ref="A11:C11"/>
    <mergeCell ref="B12:C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Notional and Fair Value Amounts of Credit Derivatives) (Detail) - JPY (¥) ¥ in Billions</t>
        </is>
      </c>
      <c r="B1" s="2" t="inlineStr">
        <is>
          <t>Sep. 30, 2021</t>
        </is>
      </c>
      <c r="C1" s="2" t="inlineStr">
        <is>
          <t>Mar. 31, 2021</t>
        </is>
      </c>
    </row>
    <row r="2">
      <c r="A2" s="4" t="inlineStr">
        <is>
          <t>Credit protection written</t>
        </is>
      </c>
    </row>
    <row r="3">
      <c r="A3" s="3" t="inlineStr">
        <is>
          <t>Credit Derivatives [Line Items]</t>
        </is>
      </c>
    </row>
    <row r="4">
      <c r="A4" s="4" t="inlineStr">
        <is>
          <t>Notional amount</t>
        </is>
      </c>
      <c r="B4" s="5" t="n">
        <v>5066</v>
      </c>
      <c r="C4" s="5" t="n">
        <v>4559</v>
      </c>
    </row>
    <row r="5">
      <c r="A5" s="4" t="inlineStr">
        <is>
          <t>Fair value</t>
        </is>
      </c>
      <c r="B5" s="6" t="n">
        <v>108</v>
      </c>
      <c r="C5" s="6" t="n">
        <v>88</v>
      </c>
    </row>
    <row r="6">
      <c r="A6" s="4" t="inlineStr">
        <is>
          <t>Credit protection written | Investment grade</t>
        </is>
      </c>
    </row>
    <row r="7">
      <c r="A7" s="3" t="inlineStr">
        <is>
          <t>Credit Derivatives [Line Items]</t>
        </is>
      </c>
    </row>
    <row r="8">
      <c r="A8" s="4" t="inlineStr">
        <is>
          <t>Notional amount</t>
        </is>
      </c>
      <c r="B8" s="6" t="n">
        <v>4150</v>
      </c>
      <c r="C8" s="6" t="n">
        <v>3687</v>
      </c>
    </row>
    <row r="9">
      <c r="A9" s="4" t="inlineStr">
        <is>
          <t>Fair value</t>
        </is>
      </c>
      <c r="B9" s="6" t="n">
        <v>86</v>
      </c>
      <c r="C9" s="6" t="n">
        <v>71</v>
      </c>
    </row>
    <row r="10">
      <c r="A10" s="4" t="inlineStr">
        <is>
          <t>Credit protection written | Non-investment grade</t>
        </is>
      </c>
    </row>
    <row r="11">
      <c r="A11" s="3" t="inlineStr">
        <is>
          <t>Credit Derivatives [Line Items]</t>
        </is>
      </c>
    </row>
    <row r="12">
      <c r="A12" s="4" t="inlineStr">
        <is>
          <t>Notional amount</t>
        </is>
      </c>
      <c r="B12" s="6" t="n">
        <v>916</v>
      </c>
      <c r="C12" s="6" t="n">
        <v>872</v>
      </c>
    </row>
    <row r="13">
      <c r="A13" s="4" t="inlineStr">
        <is>
          <t>Fair value</t>
        </is>
      </c>
      <c r="B13" s="6" t="n">
        <v>22</v>
      </c>
      <c r="C13" s="6" t="n">
        <v>17</v>
      </c>
    </row>
    <row r="14">
      <c r="A14" s="4" t="inlineStr">
        <is>
          <t>Credit protection purchased</t>
        </is>
      </c>
    </row>
    <row r="15">
      <c r="A15" s="3" t="inlineStr">
        <is>
          <t>Credit Derivatives [Line Items]</t>
        </is>
      </c>
    </row>
    <row r="16">
      <c r="A16" s="4" t="inlineStr">
        <is>
          <t>Notional amount</t>
        </is>
      </c>
      <c r="B16" s="6" t="n">
        <v>6412</v>
      </c>
      <c r="C16" s="6" t="n">
        <v>5872</v>
      </c>
    </row>
    <row r="17">
      <c r="A17" s="4" t="inlineStr">
        <is>
          <t>Fair value</t>
        </is>
      </c>
      <c r="B17" s="5" t="n">
        <v>-128</v>
      </c>
      <c r="C17" s="5" t="n">
        <v>-1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Maximum Potential Amount of Future Payments for Credit Protection Written by Expiration Period) (Detail) - JPY (¥) ¥ in Billions</t>
        </is>
      </c>
      <c r="B1" s="2" t="inlineStr">
        <is>
          <t>Sep. 30, 2021</t>
        </is>
      </c>
      <c r="C1" s="2" t="inlineStr">
        <is>
          <t>Mar. 31, 2021</t>
        </is>
      </c>
    </row>
    <row r="2">
      <c r="A2" s="3" t="inlineStr">
        <is>
          <t>Credit Derivatives [Line Items]</t>
        </is>
      </c>
    </row>
    <row r="3">
      <c r="A3" s="4" t="inlineStr">
        <is>
          <t>Maximum payout/Notional amount</t>
        </is>
      </c>
      <c r="B3" s="5" t="n">
        <v>5066</v>
      </c>
      <c r="C3" s="5" t="n">
        <v>4559</v>
      </c>
    </row>
    <row r="4">
      <c r="A4" s="4" t="inlineStr">
        <is>
          <t>One year or less</t>
        </is>
      </c>
    </row>
    <row r="5">
      <c r="A5" s="3" t="inlineStr">
        <is>
          <t>Credit Derivatives [Line Items]</t>
        </is>
      </c>
    </row>
    <row r="6">
      <c r="A6" s="4" t="inlineStr">
        <is>
          <t>Maximum payout/Notional amount</t>
        </is>
      </c>
      <c r="B6" s="6" t="n">
        <v>230</v>
      </c>
      <c r="C6" s="6" t="n">
        <v>249</v>
      </c>
    </row>
    <row r="7">
      <c r="A7" s="4" t="inlineStr">
        <is>
          <t>After one year through five years</t>
        </is>
      </c>
    </row>
    <row r="8">
      <c r="A8" s="3" t="inlineStr">
        <is>
          <t>Credit Derivatives [Line Items]</t>
        </is>
      </c>
    </row>
    <row r="9">
      <c r="A9" s="4" t="inlineStr">
        <is>
          <t>Maximum payout/Notional amount</t>
        </is>
      </c>
      <c r="B9" s="6" t="n">
        <v>4662</v>
      </c>
      <c r="C9" s="6" t="n">
        <v>4184</v>
      </c>
    </row>
    <row r="10">
      <c r="A10" s="4" t="inlineStr">
        <is>
          <t>After five years</t>
        </is>
      </c>
    </row>
    <row r="11">
      <c r="A11" s="3" t="inlineStr">
        <is>
          <t>Credit Derivatives [Line Items]</t>
        </is>
      </c>
    </row>
    <row r="12">
      <c r="A12" s="4" t="inlineStr">
        <is>
          <t>Maximum payout/Notional amount</t>
        </is>
      </c>
      <c r="B12" s="5" t="n">
        <v>174</v>
      </c>
      <c r="C12" s="5" t="n">
        <v>1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Quantitative Information about Derivative Instruments with Credit-risk-related Contingent Features) (Detail) - JPY (¥) ¥ in Billions</t>
        </is>
      </c>
      <c r="B1" s="2" t="inlineStr">
        <is>
          <t>Sep. 30, 2021</t>
        </is>
      </c>
      <c r="C1" s="2" t="inlineStr">
        <is>
          <t>Mar. 31, 2021</t>
        </is>
      </c>
    </row>
    <row r="2">
      <c r="A2" s="3" t="inlineStr">
        <is>
          <t>Credit Derivatives [Line Items]</t>
        </is>
      </c>
    </row>
    <row r="3">
      <c r="A3" s="4" t="inlineStr">
        <is>
          <t>Aggregate fair value of derivative instruments with credit-risk-related contingent features in net liability positions</t>
        </is>
      </c>
      <c r="B3" s="5" t="n">
        <v>587</v>
      </c>
      <c r="C3" s="5" t="n">
        <v>780</v>
      </c>
    </row>
    <row r="4">
      <c r="A4" s="4" t="inlineStr">
        <is>
          <t>Collateral provided to counterparties in the normal course of business</t>
        </is>
      </c>
      <c r="B4" s="6" t="n">
        <v>436</v>
      </c>
      <c r="C4" s="6" t="n">
        <v>584</v>
      </c>
    </row>
    <row r="5">
      <c r="A5" s="4" t="inlineStr">
        <is>
          <t>Amount required to be posted as collateral or settled immediately if credit-risk-related contingent features were triggered</t>
        </is>
      </c>
      <c r="B5" s="5" t="n">
        <v>151</v>
      </c>
      <c r="C5" s="5" t="n">
        <v>1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Issued accounting pronouncements</t>
        </is>
      </c>
      <c r="B1" s="2" t="inlineStr">
        <is>
          <t>6 Months Ended</t>
        </is>
      </c>
    </row>
    <row r="2">
      <c r="B2" s="2" t="inlineStr">
        <is>
          <t>Sep. 30, 2021</t>
        </is>
      </c>
    </row>
    <row r="3">
      <c r="A3" s="4" t="inlineStr">
        <is>
          <t>Issued accounting pronouncements</t>
        </is>
      </c>
      <c r="B3" s="4" t="inlineStr">
        <is>
          <t>2. Issued accounting pronouncements Adopted accounting pronouncements In March 2020, the FASB issued ASU No.2020-04, No.2020-04”). No.2021-01, No.2021-01”). No.2020-04 No.2021-0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Maximum Potential Amount of Future Payments under Guarantees) (Detail) - JPY (¥) ¥ in Billions</t>
        </is>
      </c>
      <c r="B1" s="2" t="inlineStr">
        <is>
          <t>Sep. 30, 2021</t>
        </is>
      </c>
      <c r="C1" s="2" t="inlineStr">
        <is>
          <t>Mar. 31, 2021</t>
        </is>
      </c>
    </row>
    <row r="2">
      <c r="A2" s="4" t="inlineStr">
        <is>
          <t>Performance guarantees</t>
        </is>
      </c>
    </row>
    <row r="3">
      <c r="A3" s="3" t="inlineStr">
        <is>
          <t>Guarantor Obligations [Line Items]</t>
        </is>
      </c>
    </row>
    <row r="4">
      <c r="A4" s="4" t="inlineStr">
        <is>
          <t>Maximum potential/Contractual or Notional amount</t>
        </is>
      </c>
      <c r="B4" s="5" t="n">
        <v>2764</v>
      </c>
      <c r="C4" s="5" t="n">
        <v>2730</v>
      </c>
    </row>
    <row r="5">
      <c r="A5" s="4" t="inlineStr">
        <is>
          <t>Guarantees on loans</t>
        </is>
      </c>
    </row>
    <row r="6">
      <c r="A6" s="3" t="inlineStr">
        <is>
          <t>Guarantor Obligations [Line Items]</t>
        </is>
      </c>
    </row>
    <row r="7">
      <c r="A7" s="4" t="inlineStr">
        <is>
          <t>Maximum potential/Contractual or Notional amount</t>
        </is>
      </c>
      <c r="B7" s="6" t="n">
        <v>448</v>
      </c>
      <c r="C7" s="6" t="n">
        <v>348</v>
      </c>
    </row>
    <row r="8">
      <c r="A8" s="4" t="inlineStr">
        <is>
          <t>Guarantees on securities</t>
        </is>
      </c>
    </row>
    <row r="9">
      <c r="A9" s="3" t="inlineStr">
        <is>
          <t>Guarantor Obligations [Line Items]</t>
        </is>
      </c>
    </row>
    <row r="10">
      <c r="A10" s="4" t="inlineStr">
        <is>
          <t>Maximum potential/Contractual or Notional amount</t>
        </is>
      </c>
      <c r="B10" s="6" t="n">
        <v>69</v>
      </c>
      <c r="C10" s="6" t="n">
        <v>79</v>
      </c>
    </row>
    <row r="11">
      <c r="A11" s="4" t="inlineStr">
        <is>
          <t>Other guarantees</t>
        </is>
      </c>
    </row>
    <row r="12">
      <c r="A12" s="3" t="inlineStr">
        <is>
          <t>Guarantor Obligations [Line Items]</t>
        </is>
      </c>
    </row>
    <row r="13">
      <c r="A13" s="4" t="inlineStr">
        <is>
          <t>Maximum potential/Contractual or Notional amount</t>
        </is>
      </c>
      <c r="B13" s="6" t="n">
        <v>2558</v>
      </c>
      <c r="C13" s="6" t="n">
        <v>2390</v>
      </c>
    </row>
    <row r="14">
      <c r="A14" s="4" t="inlineStr">
        <is>
          <t>Guarantees for repayment of trust principal</t>
        </is>
      </c>
    </row>
    <row r="15">
      <c r="A15" s="3" t="inlineStr">
        <is>
          <t>Guarantor Obligations [Line Items]</t>
        </is>
      </c>
    </row>
    <row r="16">
      <c r="A16" s="4" t="inlineStr">
        <is>
          <t>Maximum potential/Contractual or Notional amount</t>
        </is>
      </c>
      <c r="B16" s="6" t="n">
        <v>25</v>
      </c>
      <c r="C16" s="6" t="n">
        <v>28</v>
      </c>
    </row>
    <row r="17">
      <c r="A17" s="4" t="inlineStr">
        <is>
          <t>Liabilities of trust accounts</t>
        </is>
      </c>
    </row>
    <row r="18">
      <c r="A18" s="3" t="inlineStr">
        <is>
          <t>Guarantor Obligations [Line Items]</t>
        </is>
      </c>
    </row>
    <row r="19">
      <c r="A19" s="4" t="inlineStr">
        <is>
          <t>Maximum potential/Contractual or Notional amount</t>
        </is>
      </c>
      <c r="B19" s="6" t="n">
        <v>466</v>
      </c>
      <c r="C19" s="6" t="n">
        <v>480</v>
      </c>
    </row>
    <row r="20">
      <c r="A20" s="4" t="inlineStr">
        <is>
          <t>Derivative financial instruments</t>
        </is>
      </c>
    </row>
    <row r="21">
      <c r="A21" s="3" t="inlineStr">
        <is>
          <t>Guarantor Obligations [Line Items]</t>
        </is>
      </c>
    </row>
    <row r="22">
      <c r="A22" s="4" t="inlineStr">
        <is>
          <t>Maximum potential/Contractual or Notional amount</t>
        </is>
      </c>
      <c r="B22" s="5" t="n">
        <v>26445</v>
      </c>
      <c r="C22" s="5" t="n">
        <v>239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Summary of Maximum Potential Amount of Future Payments of Certain Guarantees Classified Based on Internal Ratings) (Detail) - Performance guarantees, Guarantees on loans, Guarantees on securities and Other guarantees - JPY (¥) ¥ in Billions</t>
        </is>
      </c>
      <c r="C1" s="2" t="inlineStr">
        <is>
          <t>Sep. 30, 2021</t>
        </is>
      </c>
      <c r="D1" s="2" t="inlineStr">
        <is>
          <t>Mar. 31, 2021</t>
        </is>
      </c>
    </row>
    <row r="2">
      <c r="A2" s="3" t="inlineStr">
        <is>
          <t>Guarantor Obligations [Line Items]</t>
        </is>
      </c>
    </row>
    <row r="3">
      <c r="A3" s="4" t="inlineStr">
        <is>
          <t>Maximum potential/Contractual or Notional amount</t>
        </is>
      </c>
      <c r="C3" s="5" t="n">
        <v>5839</v>
      </c>
      <c r="D3" s="5" t="n">
        <v>5547</v>
      </c>
    </row>
    <row r="4">
      <c r="A4" s="4" t="inlineStr">
        <is>
          <t>Investment grade</t>
        </is>
      </c>
    </row>
    <row r="5">
      <c r="A5" s="3" t="inlineStr">
        <is>
          <t>Guarantor Obligations [Line Items]</t>
        </is>
      </c>
    </row>
    <row r="6">
      <c r="A6" s="4" t="inlineStr">
        <is>
          <t>Maximum potential/Contractual or Notional amount</t>
        </is>
      </c>
      <c r="B6" s="4" t="inlineStr">
        <is>
          <t>[1]</t>
        </is>
      </c>
      <c r="C6" s="6" t="n">
        <v>4583</v>
      </c>
      <c r="D6" s="6" t="n">
        <v>4427</v>
      </c>
    </row>
    <row r="7">
      <c r="A7" s="4" t="inlineStr">
        <is>
          <t>Non-investment grade</t>
        </is>
      </c>
    </row>
    <row r="8">
      <c r="A8" s="3" t="inlineStr">
        <is>
          <t>Guarantor Obligations [Line Items]</t>
        </is>
      </c>
    </row>
    <row r="9">
      <c r="A9" s="4" t="inlineStr">
        <is>
          <t>Maximum potential/Contractual or Notional amount</t>
        </is>
      </c>
      <c r="C9" s="5" t="n">
        <v>1256</v>
      </c>
      <c r="D9" s="5" t="n">
        <v>1120</v>
      </c>
    </row>
    <row r="10"/>
    <row r="11">
      <c r="A11" s="4" t="inlineStr">
        <is>
          <t>[1]</t>
        </is>
      </c>
      <c r="B11" s="4" t="inlineStr">
        <is>
          <t>Investment grade in the internal rating scale generally corresponds to BBB- or above in the external rating scale.</t>
        </is>
      </c>
    </row>
  </sheetData>
  <mergeCells count="3">
    <mergeCell ref="A1:B1"/>
    <mergeCell ref="A10:C10"/>
    <mergeCell ref="B11:C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Commitments and Contingencies (Summary of Contractual Amounts with Regard to Undrawn Commitments) (Detail) - JPY (¥) ¥ in Billions</t>
        </is>
      </c>
      <c r="C1" s="2" t="inlineStr">
        <is>
          <t>Sep. 30, 2021</t>
        </is>
      </c>
      <c r="D1" s="2" t="inlineStr">
        <is>
          <t>Mar. 31, 2021</t>
        </is>
      </c>
    </row>
    <row r="2">
      <c r="A2" s="3" t="inlineStr">
        <is>
          <t>Fair Value, Off-balance Sheet Risks, Disclosure Information [Line Items]</t>
        </is>
      </c>
    </row>
    <row r="3">
      <c r="A3" s="4" t="inlineStr">
        <is>
          <t>Off-balance-sheet instruments, contractual amounts of the undrawn commitments</t>
        </is>
      </c>
      <c r="C3" s="5" t="n">
        <v>88577</v>
      </c>
      <c r="D3" s="5" t="n">
        <v>94796</v>
      </c>
    </row>
    <row r="4">
      <c r="A4" s="4" t="inlineStr">
        <is>
          <t>Commitments to Extend Credit</t>
        </is>
      </c>
    </row>
    <row r="5">
      <c r="A5" s="3" t="inlineStr">
        <is>
          <t>Fair Value, Off-balance Sheet Risks, Disclosure Information [Line Items]</t>
        </is>
      </c>
    </row>
    <row r="6">
      <c r="A6" s="4" t="inlineStr">
        <is>
          <t>Off-balance-sheet instruments, contractual amounts of the undrawn commitments</t>
        </is>
      </c>
      <c r="B6" s="4" t="inlineStr">
        <is>
          <t>[1]</t>
        </is>
      </c>
      <c r="C6" s="6" t="n">
        <v>87549</v>
      </c>
      <c r="D6" s="6" t="n">
        <v>93999</v>
      </c>
    </row>
    <row r="7">
      <c r="A7" s="4" t="inlineStr">
        <is>
          <t>Commercial letters of credit</t>
        </is>
      </c>
    </row>
    <row r="8">
      <c r="A8" s="3" t="inlineStr">
        <is>
          <t>Fair Value, Off-balance Sheet Risks, Disclosure Information [Line Items]</t>
        </is>
      </c>
    </row>
    <row r="9">
      <c r="A9" s="4" t="inlineStr">
        <is>
          <t>Off-balance-sheet instruments, contractual amounts of the undrawn commitments</t>
        </is>
      </c>
      <c r="C9" s="5" t="n">
        <v>1028</v>
      </c>
      <c r="D9" s="5" t="n">
        <v>797</v>
      </c>
    </row>
    <row r="10"/>
    <row r="11">
      <c r="A11" s="4" t="inlineStr">
        <is>
          <t>[1]</t>
        </is>
      </c>
      <c r="B11" s="4" t="inlineStr">
        <is>
          <t>Commitments to extend credit include commitments to invest in securities.</t>
        </is>
      </c>
    </row>
  </sheetData>
  <mergeCells count="3">
    <mergeCell ref="A1:B1"/>
    <mergeCell ref="A10:C10"/>
    <mergeCell ref="B11:C1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Consolidated Assets of Consolidated VIEs as well as Total Assets and Maximum Exposure to Loss for Significant Unconsolidated VIEs) (Detail) - JPY (¥) ¥ in Millions</t>
        </is>
      </c>
      <c r="B1" s="2" t="inlineStr">
        <is>
          <t>Sep. 30, 2021</t>
        </is>
      </c>
      <c r="C1" s="2" t="inlineStr">
        <is>
          <t>Mar. 31, 2021</t>
        </is>
      </c>
    </row>
    <row r="2">
      <c r="A2" s="3" t="inlineStr">
        <is>
          <t>Variable Interest Entity [Line Items]</t>
        </is>
      </c>
    </row>
    <row r="3">
      <c r="A3" s="4" t="inlineStr">
        <is>
          <t>Total assets of MHFG</t>
        </is>
      </c>
      <c r="B3" s="5" t="n">
        <v>222769638</v>
      </c>
      <c r="C3" s="5" t="n">
        <v>221651474</v>
      </c>
    </row>
    <row r="4">
      <c r="A4" s="4" t="inlineStr">
        <is>
          <t>Significant unconsolidated VIEs- Maximum exposure to loss</t>
        </is>
      </c>
      <c r="B4" s="6" t="n">
        <v>773000</v>
      </c>
      <c r="C4" s="6" t="n">
        <v>816000</v>
      </c>
    </row>
    <row r="5">
      <c r="A5" s="4" t="inlineStr">
        <is>
          <t>Consolidated VIEs</t>
        </is>
      </c>
    </row>
    <row r="6">
      <c r="A6" s="3" t="inlineStr">
        <is>
          <t>Variable Interest Entity [Line Items]</t>
        </is>
      </c>
    </row>
    <row r="7">
      <c r="A7" s="4" t="inlineStr">
        <is>
          <t>Total assets of MHFG</t>
        </is>
      </c>
      <c r="B7" s="6" t="n">
        <v>11799744</v>
      </c>
      <c r="C7" s="6" t="n">
        <v>11773405</v>
      </c>
    </row>
    <row r="8">
      <c r="A8" s="4" t="inlineStr">
        <is>
          <t>Unconsolidated VIEs</t>
        </is>
      </c>
    </row>
    <row r="9">
      <c r="A9" s="3" t="inlineStr">
        <is>
          <t>Variable Interest Entity [Line Items]</t>
        </is>
      </c>
    </row>
    <row r="10">
      <c r="A10" s="4" t="inlineStr">
        <is>
          <t>Total assets of MHFG</t>
        </is>
      </c>
      <c r="B10" s="6" t="n">
        <v>3190000</v>
      </c>
      <c r="C10" s="6" t="n">
        <v>3346000</v>
      </c>
    </row>
    <row r="11">
      <c r="A11" s="4" t="inlineStr">
        <is>
          <t>Asset-backed commercial paper/loan programs | Consolidated VIEs</t>
        </is>
      </c>
    </row>
    <row r="12">
      <c r="A12" s="3" t="inlineStr">
        <is>
          <t>Variable Interest Entity [Line Items]</t>
        </is>
      </c>
    </row>
    <row r="13">
      <c r="A13" s="4" t="inlineStr">
        <is>
          <t>Total assets of MHFG</t>
        </is>
      </c>
      <c r="B13" s="6" t="n">
        <v>2537000</v>
      </c>
      <c r="C13" s="6" t="n">
        <v>2628000</v>
      </c>
    </row>
    <row r="14">
      <c r="A14" s="4" t="inlineStr">
        <is>
          <t>Asset-backed securitizations</t>
        </is>
      </c>
    </row>
    <row r="15">
      <c r="A15" s="3" t="inlineStr">
        <is>
          <t>Variable Interest Entity [Line Items]</t>
        </is>
      </c>
    </row>
    <row r="16">
      <c r="A16" s="4" t="inlineStr">
        <is>
          <t>Significant unconsolidated VIEs- Maximum exposure to loss</t>
        </is>
      </c>
      <c r="B16" s="6" t="n">
        <v>57000</v>
      </c>
      <c r="C16" s="6" t="n">
        <v>48000</v>
      </c>
    </row>
    <row r="17">
      <c r="A17" s="4" t="inlineStr">
        <is>
          <t>Asset-backed securitizations | Consolidated VIEs</t>
        </is>
      </c>
    </row>
    <row r="18">
      <c r="A18" s="3" t="inlineStr">
        <is>
          <t>Variable Interest Entity [Line Items]</t>
        </is>
      </c>
    </row>
    <row r="19">
      <c r="A19" s="4" t="inlineStr">
        <is>
          <t>Total assets of MHFG</t>
        </is>
      </c>
      <c r="B19" s="6" t="n">
        <v>1198000</v>
      </c>
      <c r="C19" s="6" t="n">
        <v>921000</v>
      </c>
    </row>
    <row r="20">
      <c r="A20" s="4" t="inlineStr">
        <is>
          <t>Asset-backed securitizations | Unconsolidated VIEs</t>
        </is>
      </c>
    </row>
    <row r="21">
      <c r="A21" s="3" t="inlineStr">
        <is>
          <t>Variable Interest Entity [Line Items]</t>
        </is>
      </c>
    </row>
    <row r="22">
      <c r="A22" s="4" t="inlineStr">
        <is>
          <t>Total assets of MHFG</t>
        </is>
      </c>
      <c r="B22" s="6" t="n">
        <v>138000</v>
      </c>
      <c r="C22" s="6" t="n">
        <v>127000</v>
      </c>
    </row>
    <row r="23">
      <c r="A23" s="4" t="inlineStr">
        <is>
          <t>Investments in securitization products | Consolidated VIEs</t>
        </is>
      </c>
    </row>
    <row r="24">
      <c r="A24" s="3" t="inlineStr">
        <is>
          <t>Variable Interest Entity [Line Items]</t>
        </is>
      </c>
    </row>
    <row r="25">
      <c r="A25" s="4" t="inlineStr">
        <is>
          <t>Total assets of MHFG</t>
        </is>
      </c>
      <c r="B25" s="6" t="n">
        <v>394000</v>
      </c>
      <c r="C25" s="6" t="n">
        <v>390000</v>
      </c>
    </row>
    <row r="26">
      <c r="A26" s="4" t="inlineStr">
        <is>
          <t>Investment funds</t>
        </is>
      </c>
    </row>
    <row r="27">
      <c r="A27" s="3" t="inlineStr">
        <is>
          <t>Variable Interest Entity [Line Items]</t>
        </is>
      </c>
    </row>
    <row r="28">
      <c r="A28" s="4" t="inlineStr">
        <is>
          <t>Significant unconsolidated VIEs- Maximum exposure to loss</t>
        </is>
      </c>
      <c r="B28" s="6" t="n">
        <v>716000</v>
      </c>
      <c r="C28" s="6" t="n">
        <v>768000</v>
      </c>
    </row>
    <row r="29">
      <c r="A29" s="4" t="inlineStr">
        <is>
          <t>Investment funds | Consolidated VIEs</t>
        </is>
      </c>
    </row>
    <row r="30">
      <c r="A30" s="3" t="inlineStr">
        <is>
          <t>Variable Interest Entity [Line Items]</t>
        </is>
      </c>
    </row>
    <row r="31">
      <c r="A31" s="4" t="inlineStr">
        <is>
          <t>Total assets of MHFG</t>
        </is>
      </c>
      <c r="B31" s="6" t="n">
        <v>2146000</v>
      </c>
      <c r="C31" s="6" t="n">
        <v>2299000</v>
      </c>
    </row>
    <row r="32">
      <c r="A32" s="4" t="inlineStr">
        <is>
          <t>Investment funds | Unconsolidated VIEs</t>
        </is>
      </c>
    </row>
    <row r="33">
      <c r="A33" s="3" t="inlineStr">
        <is>
          <t>Variable Interest Entity [Line Items]</t>
        </is>
      </c>
    </row>
    <row r="34">
      <c r="A34" s="4" t="inlineStr">
        <is>
          <t>Total assets of MHFG</t>
        </is>
      </c>
      <c r="B34" s="6" t="n">
        <v>3052000</v>
      </c>
      <c r="C34" s="6" t="n">
        <v>3219000</v>
      </c>
    </row>
    <row r="35">
      <c r="A35" s="4" t="inlineStr">
        <is>
          <t>Trust arrangements and other | Consolidated VIEs</t>
        </is>
      </c>
    </row>
    <row r="36">
      <c r="A36" s="3" t="inlineStr">
        <is>
          <t>Variable Interest Entity [Line Items]</t>
        </is>
      </c>
    </row>
    <row r="37">
      <c r="A37" s="4" t="inlineStr">
        <is>
          <t>Total assets of MHFG</t>
        </is>
      </c>
      <c r="B37" s="5" t="n">
        <v>5525000</v>
      </c>
      <c r="C37" s="5" t="n">
        <v>553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Securitizations (Carrying Amounts and Classification of Assets and Liabilities on Consolidated Balance Sheets that Relate to Variable Interests in Significant Unconsolidated VIEs) (Detail) - JPY (¥) ¥ in Millions</t>
        </is>
      </c>
      <c r="C1" s="2" t="inlineStr">
        <is>
          <t>Sep. 30, 2021</t>
        </is>
      </c>
      <c r="D1" s="2" t="inlineStr">
        <is>
          <t>Mar. 31, 2021</t>
        </is>
      </c>
    </row>
    <row r="2">
      <c r="A2" s="3" t="inlineStr">
        <is>
          <t>Assets on consolidated balance sheets</t>
        </is>
      </c>
    </row>
    <row r="3">
      <c r="A3" s="4" t="inlineStr">
        <is>
          <t>Trading account assets</t>
        </is>
      </c>
      <c r="C3" s="5" t="n">
        <v>27317435</v>
      </c>
      <c r="D3" s="5" t="n">
        <v>26753109</v>
      </c>
    </row>
    <row r="4">
      <c r="A4" s="4" t="inlineStr">
        <is>
          <t>Loans</t>
        </is>
      </c>
      <c r="C4" s="6" t="n">
        <v>86520542</v>
      </c>
      <c r="D4" s="6" t="n">
        <v>87930018</v>
      </c>
    </row>
    <row r="5">
      <c r="A5" s="4" t="inlineStr">
        <is>
          <t>Total assets</t>
        </is>
      </c>
      <c r="C5" s="6" t="n">
        <v>222769638</v>
      </c>
      <c r="D5" s="6" t="n">
        <v>221651474</v>
      </c>
    </row>
    <row r="6">
      <c r="A6" s="3" t="inlineStr">
        <is>
          <t>Liabilities on MHFG's consolidated balance sheets and maximum exposure to loss related to unconsolidated VIEs</t>
        </is>
      </c>
    </row>
    <row r="7">
      <c r="A7" s="4" t="inlineStr">
        <is>
          <t>Payables under securities lending transactions</t>
        </is>
      </c>
      <c r="C7" s="6" t="n">
        <v>1441179</v>
      </c>
      <c r="D7" s="6" t="n">
        <v>1208031</v>
      </c>
    </row>
    <row r="8">
      <c r="A8" s="4" t="inlineStr">
        <is>
          <t>Trading account liabilities</t>
        </is>
      </c>
      <c r="C8" s="6" t="n">
        <v>9134179</v>
      </c>
      <c r="D8" s="6" t="n">
        <v>10877538</v>
      </c>
    </row>
    <row r="9">
      <c r="A9" s="4" t="inlineStr">
        <is>
          <t>Total</t>
        </is>
      </c>
      <c r="C9" s="6" t="n">
        <v>212727497</v>
      </c>
      <c r="D9" s="6" t="n">
        <v>211963317</v>
      </c>
    </row>
    <row r="10">
      <c r="A10" s="4" t="inlineStr">
        <is>
          <t>Maximum exposure to loss</t>
        </is>
      </c>
      <c r="C10" s="6" t="n">
        <v>773000</v>
      </c>
      <c r="D10" s="6" t="n">
        <v>816000</v>
      </c>
    </row>
    <row r="11">
      <c r="A11" s="4" t="inlineStr">
        <is>
          <t>Unconsolidated VIEs</t>
        </is>
      </c>
    </row>
    <row r="12">
      <c r="A12" s="3" t="inlineStr">
        <is>
          <t>Assets on consolidated balance sheets</t>
        </is>
      </c>
    </row>
    <row r="13">
      <c r="A13" s="4" t="inlineStr">
        <is>
          <t>Total assets</t>
        </is>
      </c>
      <c r="C13" s="6" t="n">
        <v>3190000</v>
      </c>
      <c r="D13" s="6" t="n">
        <v>3346000</v>
      </c>
    </row>
    <row r="14">
      <c r="A14" s="4" t="inlineStr">
        <is>
          <t>Mizuho Financial Group Inc | Unconsolidated VIEs</t>
        </is>
      </c>
    </row>
    <row r="15">
      <c r="A15" s="3" t="inlineStr">
        <is>
          <t>Assets on consolidated balance sheets</t>
        </is>
      </c>
    </row>
    <row r="16">
      <c r="A16" s="4" t="inlineStr">
        <is>
          <t>Trading account assets</t>
        </is>
      </c>
      <c r="C16" s="6" t="n">
        <v>130000</v>
      </c>
      <c r="D16" s="6" t="n">
        <v>127000</v>
      </c>
    </row>
    <row r="17">
      <c r="A17" s="4" t="inlineStr">
        <is>
          <t>Investments</t>
        </is>
      </c>
      <c r="C17" s="6" t="n">
        <v>464000</v>
      </c>
      <c r="D17" s="6" t="n">
        <v>513000</v>
      </c>
    </row>
    <row r="18">
      <c r="A18" s="4" t="inlineStr">
        <is>
          <t>Loans</t>
        </is>
      </c>
      <c r="C18" s="6" t="n">
        <v>68000</v>
      </c>
      <c r="D18" s="6" t="n">
        <v>66000</v>
      </c>
    </row>
    <row r="19">
      <c r="A19" s="4" t="inlineStr">
        <is>
          <t>Total assets</t>
        </is>
      </c>
      <c r="C19" s="6" t="n">
        <v>662000</v>
      </c>
      <c r="D19" s="6" t="n">
        <v>706000</v>
      </c>
    </row>
    <row r="20">
      <c r="A20" s="3" t="inlineStr">
        <is>
          <t>Liabilities on MHFG's consolidated balance sheets and maximum exposure to loss related to unconsolidated VIEs</t>
        </is>
      </c>
    </row>
    <row r="21">
      <c r="A21" s="4" t="inlineStr">
        <is>
          <t>Payables under securities lending transactions</t>
        </is>
      </c>
      <c r="C21" s="6" t="n">
        <v>55000</v>
      </c>
      <c r="D21" s="6" t="n">
        <v>53000</v>
      </c>
    </row>
    <row r="22">
      <c r="A22" s="4" t="inlineStr">
        <is>
          <t>Trading account liabilities</t>
        </is>
      </c>
      <c r="C22" s="6" t="n">
        <v>2000</v>
      </c>
      <c r="D22" s="6" t="n">
        <v>2000</v>
      </c>
    </row>
    <row r="23">
      <c r="A23" s="4" t="inlineStr">
        <is>
          <t>Total</t>
        </is>
      </c>
      <c r="C23" s="6" t="n">
        <v>57000</v>
      </c>
      <c r="D23" s="6" t="n">
        <v>55000</v>
      </c>
    </row>
    <row r="24">
      <c r="A24" s="4" t="inlineStr">
        <is>
          <t>Maximum exposure to loss</t>
        </is>
      </c>
      <c r="B24" s="4" t="inlineStr">
        <is>
          <t>[1]</t>
        </is>
      </c>
      <c r="C24" s="5" t="n">
        <v>773000</v>
      </c>
      <c r="D24" s="5" t="n">
        <v>816000</v>
      </c>
    </row>
    <row r="25"/>
    <row r="26">
      <c r="A26" s="4" t="inlineStr">
        <is>
          <t>[1]</t>
        </is>
      </c>
      <c r="B26" s="4" t="inlineStr">
        <is>
          <t>This represents the maximum amount the Group could possibly be required to record in its consolidated statements of income associated with on-balance-sheet exposures and off-balance-sheet liabilities such as undrawn commitments.</t>
        </is>
      </c>
    </row>
  </sheetData>
  <mergeCells count="3">
    <mergeCell ref="A1:B1"/>
    <mergeCell ref="A25:C25"/>
    <mergeCell ref="B26:C2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Additional Information (Detail) - JPY (¥) ¥ in Millions</t>
        </is>
      </c>
      <c r="B1" s="2" t="inlineStr">
        <is>
          <t>Sep. 30, 2021</t>
        </is>
      </c>
      <c r="C1" s="2" t="inlineStr">
        <is>
          <t>Mar. 31, 2021</t>
        </is>
      </c>
    </row>
    <row r="2">
      <c r="A2" s="3" t="inlineStr">
        <is>
          <t>Consolidated MHFG's balance sheets</t>
        </is>
      </c>
    </row>
    <row r="3">
      <c r="A3" s="4" t="inlineStr">
        <is>
          <t>Long-term debt</t>
        </is>
      </c>
      <c r="B3" s="5" t="n">
        <v>12021499</v>
      </c>
      <c r="C3" s="5" t="n">
        <v>11706471</v>
      </c>
    </row>
    <row r="4">
      <c r="A4" s="4" t="inlineStr">
        <is>
          <t>Noncontrolling interests</t>
        </is>
      </c>
      <c r="B4" s="6" t="n">
        <v>693366</v>
      </c>
      <c r="C4" s="6" t="n">
        <v>582919</v>
      </c>
    </row>
    <row r="5">
      <c r="A5" s="4" t="inlineStr">
        <is>
          <t>Consolidated VIEs</t>
        </is>
      </c>
    </row>
    <row r="6">
      <c r="A6" s="3" t="inlineStr">
        <is>
          <t>Consolidated MHFG's balance sheets</t>
        </is>
      </c>
    </row>
    <row r="7">
      <c r="A7" s="4" t="inlineStr">
        <is>
          <t>Noncontrolling interests</t>
        </is>
      </c>
      <c r="B7" s="6" t="n">
        <v>564000</v>
      </c>
      <c r="C7" s="6" t="n">
        <v>464000</v>
      </c>
    </row>
    <row r="8">
      <c r="A8" s="4" t="inlineStr">
        <is>
          <t>Debt Instrument [Member]</t>
        </is>
      </c>
    </row>
    <row r="9">
      <c r="A9" s="3" t="inlineStr">
        <is>
          <t>Consolidated MHFG's balance sheets</t>
        </is>
      </c>
    </row>
    <row r="10">
      <c r="A10" s="4" t="inlineStr">
        <is>
          <t>Long-term debt</t>
        </is>
      </c>
      <c r="B10" s="6" t="n">
        <v>336000</v>
      </c>
      <c r="C10" s="6" t="n">
        <v>332000</v>
      </c>
    </row>
    <row r="11">
      <c r="A11" s="4" t="inlineStr">
        <is>
          <t>Assets associated with securitization transactions</t>
        </is>
      </c>
    </row>
    <row r="12">
      <c r="A12" s="3" t="inlineStr">
        <is>
          <t>Consolidated MHFG's balance sheets</t>
        </is>
      </c>
    </row>
    <row r="13">
      <c r="A13" s="4" t="inlineStr">
        <is>
          <t>Transferred assets continue to be carried on the consolidated balance sheets</t>
        </is>
      </c>
      <c r="B13" s="6" t="n">
        <v>153000</v>
      </c>
      <c r="C13" s="6" t="n">
        <v>176000</v>
      </c>
    </row>
    <row r="14">
      <c r="A14" s="4" t="inlineStr">
        <is>
          <t>Assets associated with loan participation transactions</t>
        </is>
      </c>
    </row>
    <row r="15">
      <c r="A15" s="3" t="inlineStr">
        <is>
          <t>Consolidated MHFG's balance sheets</t>
        </is>
      </c>
    </row>
    <row r="16">
      <c r="A16" s="4" t="inlineStr">
        <is>
          <t>Transferred assets continue to be carried on the consolidated balance sheets</t>
        </is>
      </c>
      <c r="B16" s="5" t="n">
        <v>179000</v>
      </c>
      <c r="C16" s="5" t="n">
        <v>181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s>
  <sheetData>
    <row r="1">
      <c r="A1" s="1" t="inlineStr">
        <is>
          <t>Summary of Noninterest Income (Detail) - JPY (¥) ¥ in Millions</t>
        </is>
      </c>
      <c r="C1" s="2" t="inlineStr">
        <is>
          <t>6 Months Ended</t>
        </is>
      </c>
    </row>
    <row r="2">
      <c r="C2" s="2" t="inlineStr">
        <is>
          <t>Sep. 30, 2021</t>
        </is>
      </c>
      <c r="D2" s="2" t="inlineStr">
        <is>
          <t>Sep. 30, 2020</t>
        </is>
      </c>
    </row>
    <row r="3">
      <c r="A3" s="3" t="inlineStr">
        <is>
          <t>Disaggregation of Revenue [Line Items]</t>
        </is>
      </c>
    </row>
    <row r="4">
      <c r="A4" s="4" t="inlineStr">
        <is>
          <t>Fee and commission income</t>
        </is>
      </c>
      <c r="C4" s="5" t="n">
        <v>474916</v>
      </c>
      <c r="D4" s="5" t="n">
        <v>428317</v>
      </c>
    </row>
    <row r="5">
      <c r="A5" s="4" t="inlineStr">
        <is>
          <t>Foreign exchange gains (losses)—net</t>
        </is>
      </c>
      <c r="B5" s="4" t="inlineStr">
        <is>
          <t>[1]</t>
        </is>
      </c>
      <c r="C5" s="6" t="n">
        <v>21708</v>
      </c>
      <c r="D5" s="6" t="n">
        <v>22785</v>
      </c>
    </row>
    <row r="6">
      <c r="A6" s="4" t="inlineStr">
        <is>
          <t>Trading account gains (losses)—net</t>
        </is>
      </c>
      <c r="C6" s="6" t="n">
        <v>83255</v>
      </c>
      <c r="D6" s="6" t="n">
        <v>257591</v>
      </c>
    </row>
    <row r="7">
      <c r="A7" s="3" t="inlineStr">
        <is>
          <t>Investment gains (losses)—net:</t>
        </is>
      </c>
    </row>
    <row r="8">
      <c r="A8" s="4" t="inlineStr">
        <is>
          <t>Debt securities</t>
        </is>
      </c>
      <c r="B8" s="4" t="inlineStr">
        <is>
          <t>[1]</t>
        </is>
      </c>
      <c r="C8" s="6" t="n">
        <v>-317</v>
      </c>
      <c r="D8" s="6" t="n">
        <v>46</v>
      </c>
    </row>
    <row r="9">
      <c r="A9" s="4" t="inlineStr">
        <is>
          <t>Equity securities</t>
        </is>
      </c>
      <c r="B9" s="4" t="inlineStr">
        <is>
          <t>[1]</t>
        </is>
      </c>
      <c r="C9" s="6" t="n">
        <v>135070</v>
      </c>
      <c r="D9" s="6" t="n">
        <v>266119</v>
      </c>
    </row>
    <row r="10">
      <c r="A10" s="4" t="inlineStr">
        <is>
          <t>Equity in earnings (losses) of equity method investees—net</t>
        </is>
      </c>
      <c r="B10" s="4" t="inlineStr">
        <is>
          <t>[1]</t>
        </is>
      </c>
      <c r="C10" s="6" t="n">
        <v>16541</v>
      </c>
      <c r="D10" s="6" t="n">
        <v>5788</v>
      </c>
    </row>
    <row r="11">
      <c r="A11" s="4" t="inlineStr">
        <is>
          <t>Gains on disposal of premises and equipment</t>
        </is>
      </c>
      <c r="B11" s="4" t="inlineStr">
        <is>
          <t>[1]</t>
        </is>
      </c>
      <c r="C11" s="6" t="n">
        <v>1988</v>
      </c>
      <c r="D11" s="6" t="n">
        <v>6849</v>
      </c>
    </row>
    <row r="12">
      <c r="A12" s="4" t="inlineStr">
        <is>
          <t>Other noninterest income</t>
        </is>
      </c>
      <c r="B12" s="4" t="inlineStr">
        <is>
          <t>[2],[3]</t>
        </is>
      </c>
      <c r="C12" s="6" t="n">
        <v>29234</v>
      </c>
      <c r="D12" s="6" t="n">
        <v>23715</v>
      </c>
    </row>
    <row r="13">
      <c r="A13" s="4" t="inlineStr">
        <is>
          <t>Total noninterest income</t>
        </is>
      </c>
      <c r="C13" s="6" t="n">
        <v>762395</v>
      </c>
      <c r="D13" s="6" t="n">
        <v>1011210</v>
      </c>
    </row>
    <row r="14">
      <c r="A14" s="4" t="inlineStr">
        <is>
          <t>Securities related business</t>
        </is>
      </c>
    </row>
    <row r="15">
      <c r="A15" s="3" t="inlineStr">
        <is>
          <t>Disaggregation of Revenue [Line Items]</t>
        </is>
      </c>
    </row>
    <row r="16">
      <c r="A16" s="4" t="inlineStr">
        <is>
          <t>Fee and commission income</t>
        </is>
      </c>
      <c r="B16" s="4" t="inlineStr">
        <is>
          <t>[4]</t>
        </is>
      </c>
      <c r="C16" s="6" t="n">
        <v>89387</v>
      </c>
      <c r="D16" s="6" t="n">
        <v>78441</v>
      </c>
    </row>
    <row r="17">
      <c r="A17" s="4" t="inlineStr">
        <is>
          <t>Deposits related business</t>
        </is>
      </c>
    </row>
    <row r="18">
      <c r="A18" s="3" t="inlineStr">
        <is>
          <t>Disaggregation of Revenue [Line Items]</t>
        </is>
      </c>
    </row>
    <row r="19">
      <c r="A19" s="4" t="inlineStr">
        <is>
          <t>Fee and commission income</t>
        </is>
      </c>
      <c r="B19" s="4" t="inlineStr">
        <is>
          <t>[4]</t>
        </is>
      </c>
      <c r="C19" s="6" t="n">
        <v>7569</v>
      </c>
      <c r="D19" s="6" t="n">
        <v>7408</v>
      </c>
    </row>
    <row r="20">
      <c r="A20" s="4" t="inlineStr">
        <is>
          <t>Lending related business</t>
        </is>
      </c>
    </row>
    <row r="21">
      <c r="A21" s="3" t="inlineStr">
        <is>
          <t>Disaggregation of Revenue [Line Items]</t>
        </is>
      </c>
    </row>
    <row r="22">
      <c r="A22" s="4" t="inlineStr">
        <is>
          <t>Fee and commission income</t>
        </is>
      </c>
      <c r="B22" s="4" t="inlineStr">
        <is>
          <t>[2],[5]</t>
        </is>
      </c>
      <c r="C22" s="6" t="n">
        <v>78053</v>
      </c>
      <c r="D22" s="6" t="n">
        <v>79619</v>
      </c>
    </row>
    <row r="23">
      <c r="A23" s="4" t="inlineStr">
        <is>
          <t>Correspondent clearing</t>
        </is>
      </c>
    </row>
    <row r="24">
      <c r="A24" s="3" t="inlineStr">
        <is>
          <t>Disaggregation of Revenue [Line Items]</t>
        </is>
      </c>
    </row>
    <row r="25">
      <c r="A25" s="4" t="inlineStr">
        <is>
          <t>Fee and commission income</t>
        </is>
      </c>
      <c r="B25" s="4" t="inlineStr">
        <is>
          <t>[4]</t>
        </is>
      </c>
      <c r="C25" s="6" t="n">
        <v>54576</v>
      </c>
      <c r="D25" s="6" t="n">
        <v>54785</v>
      </c>
    </row>
    <row r="26">
      <c r="A26" s="4" t="inlineStr">
        <is>
          <t>Investment advisory, management and administrative service</t>
        </is>
      </c>
    </row>
    <row r="27">
      <c r="A27" s="3" t="inlineStr">
        <is>
          <t>Disaggregation of Revenue [Line Items]</t>
        </is>
      </c>
    </row>
    <row r="28">
      <c r="A28" s="4" t="inlineStr">
        <is>
          <t>Fee and commission income</t>
        </is>
      </c>
      <c r="B28" s="4" t="inlineStr">
        <is>
          <t>[4]</t>
        </is>
      </c>
      <c r="C28" s="6" t="n">
        <v>60596</v>
      </c>
      <c r="D28" s="6" t="n">
        <v>45948</v>
      </c>
    </row>
    <row r="29">
      <c r="A29" s="4" t="inlineStr">
        <is>
          <t>Fiduciary and trust</t>
        </is>
      </c>
    </row>
    <row r="30">
      <c r="A30" s="3" t="inlineStr">
        <is>
          <t>Disaggregation of Revenue [Line Items]</t>
        </is>
      </c>
    </row>
    <row r="31">
      <c r="A31" s="4" t="inlineStr">
        <is>
          <t>Fee and commission income</t>
        </is>
      </c>
      <c r="B31" s="4" t="inlineStr">
        <is>
          <t>[4]</t>
        </is>
      </c>
      <c r="C31" s="6" t="n">
        <v>66393</v>
      </c>
      <c r="D31" s="6" t="n">
        <v>54425</v>
      </c>
    </row>
    <row r="32">
      <c r="A32" s="4" t="inlineStr">
        <is>
          <t>Agency business</t>
        </is>
      </c>
    </row>
    <row r="33">
      <c r="A33" s="3" t="inlineStr">
        <is>
          <t>Disaggregation of Revenue [Line Items]</t>
        </is>
      </c>
    </row>
    <row r="34">
      <c r="A34" s="4" t="inlineStr">
        <is>
          <t>Fee and commission income</t>
        </is>
      </c>
      <c r="B34" s="4" t="inlineStr">
        <is>
          <t>[4]</t>
        </is>
      </c>
      <c r="C34" s="6" t="n">
        <v>18573</v>
      </c>
      <c r="D34" s="6" t="n">
        <v>15064</v>
      </c>
    </row>
    <row r="35">
      <c r="A35" s="4" t="inlineStr">
        <is>
          <t>Guarantee related business</t>
        </is>
      </c>
    </row>
    <row r="36">
      <c r="A36" s="3" t="inlineStr">
        <is>
          <t>Disaggregation of Revenue [Line Items]</t>
        </is>
      </c>
    </row>
    <row r="37">
      <c r="A37" s="4" t="inlineStr">
        <is>
          <t>Fee and commission income</t>
        </is>
      </c>
      <c r="B37" s="4" t="inlineStr">
        <is>
          <t>[1]</t>
        </is>
      </c>
      <c r="C37" s="6" t="n">
        <v>16781</v>
      </c>
      <c r="D37" s="6" t="n">
        <v>15560</v>
      </c>
    </row>
    <row r="38">
      <c r="A38" s="4" t="inlineStr">
        <is>
          <t>Financial service, other</t>
        </is>
      </c>
    </row>
    <row r="39">
      <c r="A39" s="3" t="inlineStr">
        <is>
          <t>Disaggregation of Revenue [Line Items]</t>
        </is>
      </c>
    </row>
    <row r="40">
      <c r="A40" s="4" t="inlineStr">
        <is>
          <t>Fee and commission income</t>
        </is>
      </c>
      <c r="B40" s="4" t="inlineStr">
        <is>
          <t>[4]</t>
        </is>
      </c>
      <c r="C40" s="6" t="n">
        <v>82988</v>
      </c>
      <c r="D40" s="6" t="n">
        <v>77067</v>
      </c>
    </row>
    <row r="41">
      <c r="A41" s="4" t="inlineStr">
        <is>
          <t>Financial service</t>
        </is>
      </c>
    </row>
    <row r="42">
      <c r="A42" s="3" t="inlineStr">
        <is>
          <t>Disaggregation of Revenue [Line Items]</t>
        </is>
      </c>
    </row>
    <row r="43">
      <c r="A43" s="4" t="inlineStr">
        <is>
          <t>Fee and commission income</t>
        </is>
      </c>
      <c r="C43" s="5" t="n">
        <v>474916</v>
      </c>
      <c r="D43" s="5" t="n">
        <v>428317</v>
      </c>
    </row>
    <row r="44"/>
    <row r="45">
      <c r="A45" s="4" t="inlineStr">
        <is>
          <t>[1]</t>
        </is>
      </c>
      <c r="B45" s="4" t="inlineStr">
        <is>
          <t>These amounts are revenues from contracts that do not meet the scope of ASC 606.</t>
        </is>
      </c>
    </row>
    <row r="46">
      <c r="A46" s="4" t="inlineStr">
        <is>
          <t>[2]</t>
        </is>
      </c>
      <c r="B46" s="4" t="inlineStr">
        <is>
          <t>Part of these amounts are considered to be revenues from contracts that are within the scope of ASC 606.</t>
        </is>
      </c>
    </row>
    <row r="47">
      <c r="A47" s="4" t="inlineStr">
        <is>
          <t>[3]</t>
        </is>
      </c>
      <c r="B47" s="4" t="inlineStr">
        <is>
          <t>These amounts include the net unrealized gains resulting from changes in fair values of structured notes that contain embedded derivatives. See Note 17 “Fair value” for further details.</t>
        </is>
      </c>
    </row>
    <row r="48">
      <c r="A48" s="4" t="inlineStr">
        <is>
          <t>[4]</t>
        </is>
      </c>
      <c r="B48" s="4" t="inlineStr">
        <is>
          <t>These amounts are revenues from contracts within the scope of ASC 606, “Revenue from contracts with customers” (“ASC 606”).</t>
        </is>
      </c>
    </row>
    <row r="49">
      <c r="A49" s="4" t="inlineStr">
        <is>
          <t>[5]</t>
        </is>
      </c>
      <c r="B49" s="4" t="inlineStr">
        <is>
          <t>Most of the lending-related fees such as commitment fees and arrangement fees are not within the scope of ASC 606.</t>
        </is>
      </c>
    </row>
  </sheetData>
  <mergeCells count="8">
    <mergeCell ref="A1:B2"/>
    <mergeCell ref="C1:D1"/>
    <mergeCell ref="A44:C44"/>
    <mergeCell ref="B45:C45"/>
    <mergeCell ref="B46:C46"/>
    <mergeCell ref="B47:C47"/>
    <mergeCell ref="B48:C48"/>
    <mergeCell ref="B49:C4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Noninterest Income - Additional Information (Detail) - JPY (¥) ¥ in Millions</t>
        </is>
      </c>
      <c r="C1" s="2" t="inlineStr">
        <is>
          <t>6 Months Ended</t>
        </is>
      </c>
    </row>
    <row r="2">
      <c r="C2" s="2" t="inlineStr">
        <is>
          <t>Sep. 30, 2021</t>
        </is>
      </c>
      <c r="D2" s="2" t="inlineStr">
        <is>
          <t>Sep. 30, 2020</t>
        </is>
      </c>
    </row>
    <row r="3">
      <c r="A3" s="3" t="inlineStr">
        <is>
          <t>Other Revenues [Line Items]</t>
        </is>
      </c>
    </row>
    <row r="4">
      <c r="A4" s="4" t="inlineStr">
        <is>
          <t>Trust fees</t>
        </is>
      </c>
      <c r="C4" s="5" t="n">
        <v>28000</v>
      </c>
      <c r="D4" s="5" t="n">
        <v>25000</v>
      </c>
    </row>
    <row r="5">
      <c r="A5" s="4" t="inlineStr">
        <is>
          <t>Fees related to trust business</t>
        </is>
      </c>
      <c r="C5" s="6" t="n">
        <v>38000</v>
      </c>
      <c r="D5" s="6" t="n">
        <v>29000</v>
      </c>
    </row>
    <row r="6">
      <c r="A6" s="4" t="inlineStr">
        <is>
          <t>Trading account gains (losses)—net</t>
        </is>
      </c>
      <c r="C6" s="6" t="n">
        <v>83255</v>
      </c>
      <c r="D6" s="6" t="n">
        <v>257591</v>
      </c>
    </row>
    <row r="7">
      <c r="A7" s="4" t="inlineStr">
        <is>
          <t>Other noninterest income</t>
        </is>
      </c>
      <c r="B7" s="4" t="inlineStr">
        <is>
          <t>[1],[2]</t>
        </is>
      </c>
      <c r="C7" s="6" t="n">
        <v>29234</v>
      </c>
      <c r="D7" s="6" t="n">
        <v>23715</v>
      </c>
    </row>
    <row r="8">
      <c r="A8" s="4" t="inlineStr">
        <is>
          <t>Revenue from contracts with customers ("ASC 606")</t>
        </is>
      </c>
    </row>
    <row r="9">
      <c r="A9" s="3" t="inlineStr">
        <is>
          <t>Other Revenues [Line Items]</t>
        </is>
      </c>
    </row>
    <row r="10">
      <c r="A10" s="4" t="inlineStr">
        <is>
          <t>Trading account gains (losses)—net</t>
        </is>
      </c>
      <c r="C10" s="6" t="n">
        <v>42000</v>
      </c>
      <c r="D10" s="6" t="n">
        <v>45000</v>
      </c>
    </row>
    <row r="11">
      <c r="A11" s="4" t="inlineStr">
        <is>
          <t>Other noninterest income</t>
        </is>
      </c>
      <c r="C11" s="5" t="n">
        <v>7000</v>
      </c>
      <c r="D11" s="5" t="n">
        <v>7000</v>
      </c>
    </row>
    <row r="12"/>
    <row r="13">
      <c r="A13" s="4" t="inlineStr">
        <is>
          <t>[1]</t>
        </is>
      </c>
      <c r="B13" s="4" t="inlineStr">
        <is>
          <t>Part of these amounts are considered to be revenues from contracts that are within the scope of ASC 606.</t>
        </is>
      </c>
    </row>
    <row r="14">
      <c r="A14" s="4" t="inlineStr">
        <is>
          <t>[2]</t>
        </is>
      </c>
      <c r="B14" s="4" t="inlineStr">
        <is>
          <t>These amounts include the net unrealized gains resulting from changes in fair values of structured notes that contain embedded derivatives. See Note 17 “Fair value” for further details.</t>
        </is>
      </c>
    </row>
  </sheetData>
  <mergeCells count="5">
    <mergeCell ref="A1:B2"/>
    <mergeCell ref="C1:D1"/>
    <mergeCell ref="A12:C12"/>
    <mergeCell ref="B13:C13"/>
    <mergeCell ref="B14:C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Additional Information (Detail) - JPY (¥) ¥ in Billions</t>
        </is>
      </c>
      <c r="B1" s="2" t="inlineStr">
        <is>
          <t>6 Months Ended</t>
        </is>
      </c>
    </row>
    <row r="2">
      <c r="B2" s="2" t="inlineStr">
        <is>
          <t>Sep. 30, 2021</t>
        </is>
      </c>
      <c r="C2" s="2" t="inlineStr">
        <is>
          <t>Sep. 30, 2020</t>
        </is>
      </c>
      <c r="D2" s="2" t="inlineStr">
        <is>
          <t>Mar. 31, 2021</t>
        </is>
      </c>
    </row>
    <row r="3">
      <c r="A3" s="3" t="inlineStr">
        <is>
          <t>Fair Value Measurement Inputs and Valuation Techniques [Line Items]</t>
        </is>
      </c>
    </row>
    <row r="4">
      <c r="A4" s="4" t="inlineStr">
        <is>
          <t>Carrying amounts of other equity interests of which fair value is not readily determinable</t>
        </is>
      </c>
      <c r="B4" s="5" t="n">
        <v>209</v>
      </c>
      <c r="D4" s="5" t="n">
        <v>186</v>
      </c>
    </row>
    <row r="5">
      <c r="A5" s="4" t="inlineStr">
        <is>
          <t>Net Derivative Asset Liability Measured On Recurring Basis Unobservable Inputs Reconciliation Transfers Into Level3</t>
        </is>
      </c>
      <c r="C5" s="5" t="n">
        <v>1</v>
      </c>
    </row>
    <row r="6">
      <c r="A6" s="4" t="inlineStr">
        <is>
          <t>Net Derivative Asset Liability Measured On Recurring Basis Unobservable Inputs Reconciliation Transfers Out Of Level3</t>
        </is>
      </c>
      <c r="B6" s="6" t="n">
        <v>1</v>
      </c>
      <c r="C6" s="6" t="n">
        <v>1</v>
      </c>
    </row>
    <row r="7">
      <c r="A7" s="4" t="inlineStr">
        <is>
          <t>Senior borrowings and bonds</t>
        </is>
      </c>
    </row>
    <row r="8">
      <c r="A8" s="3" t="inlineStr">
        <is>
          <t>Fair Value Measurement Inputs and Valuation Techniques [Line Items]</t>
        </is>
      </c>
    </row>
    <row r="9">
      <c r="A9" s="4" t="inlineStr">
        <is>
          <t>The differences between the aggregate fair value and aggregate unpaid principal balance of the notes for which the fair value option has been elected</t>
        </is>
      </c>
      <c r="B9" s="6" t="n">
        <v>11</v>
      </c>
      <c r="D9" s="5" t="n">
        <v>14</v>
      </c>
    </row>
    <row r="10">
      <c r="A10" s="4" t="inlineStr">
        <is>
          <t>Net unrealized gains (losses) resulting from changes in fair values of the notes</t>
        </is>
      </c>
      <c r="B10" s="5" t="n">
        <v>-30</v>
      </c>
      <c r="C10" s="6" t="n">
        <v>17</v>
      </c>
    </row>
    <row r="11">
      <c r="A11" s="4" t="inlineStr">
        <is>
          <t>Investment funds</t>
        </is>
      </c>
    </row>
    <row r="12">
      <c r="A12" s="3" t="inlineStr">
        <is>
          <t>Fair Value Measurement Inputs and Valuation Techniques [Line Items]</t>
        </is>
      </c>
    </row>
    <row r="13">
      <c r="A13" s="4" t="inlineStr">
        <is>
          <t>Underlying assets, estimated remaining liquidation period</t>
        </is>
      </c>
      <c r="B13" s="4" t="inlineStr">
        <is>
          <t>10 years</t>
        </is>
      </c>
    </row>
    <row r="14">
      <c r="A14" s="4" t="inlineStr">
        <is>
          <t>Long-term debt</t>
        </is>
      </c>
    </row>
    <row r="15">
      <c r="A15" s="3" t="inlineStr">
        <is>
          <t>Fair Value Measurement Inputs and Valuation Techniques [Line Items]</t>
        </is>
      </c>
    </row>
    <row r="16">
      <c r="A16" s="4" t="inlineStr">
        <is>
          <t>Fair value of liabilities transferred out of Level 3</t>
        </is>
      </c>
      <c r="B16" s="5" t="n">
        <v>1</v>
      </c>
      <c r="C16" s="6" t="n">
        <v>35</v>
      </c>
    </row>
    <row r="17">
      <c r="A17" s="4" t="inlineStr">
        <is>
          <t>Fair value of liabilities transferred into Level 3</t>
        </is>
      </c>
      <c r="B17" s="6" t="n">
        <v>1</v>
      </c>
      <c r="C17" s="6" t="n">
        <v>19</v>
      </c>
    </row>
    <row r="18">
      <c r="A18" s="4" t="inlineStr">
        <is>
          <t>Trading securities</t>
        </is>
      </c>
    </row>
    <row r="19">
      <c r="A19" s="3" t="inlineStr">
        <is>
          <t>Fair Value Measurement Inputs and Valuation Techniques [Line Items]</t>
        </is>
      </c>
    </row>
    <row r="20">
      <c r="A20" s="4" t="inlineStr">
        <is>
          <t>Fair value of assets transferred out of Level 3</t>
        </is>
      </c>
      <c r="B20" s="5" t="n">
        <v>1</v>
      </c>
      <c r="C20" s="5" t="n">
        <v>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Summary of Assets and Liabilities Measured at Fair Value on a Recurring Basis, Including Fair Value Option Elected) (Detail) - JPY (¥) ¥ in Millions</t>
        </is>
      </c>
      <c r="C1" s="2" t="inlineStr">
        <is>
          <t>Sep. 30, 2021</t>
        </is>
      </c>
      <c r="D1" s="2" t="inlineStr">
        <is>
          <t>Mar. 31, 2021</t>
        </is>
      </c>
    </row>
    <row r="2">
      <c r="A2" s="3" t="inlineStr">
        <is>
          <t>Assets:</t>
        </is>
      </c>
    </row>
    <row r="3">
      <c r="A3" s="4" t="inlineStr">
        <is>
          <t>Available-for-sale securities</t>
        </is>
      </c>
      <c r="C3" s="5" t="n">
        <v>26198712</v>
      </c>
      <c r="D3" s="5" t="n">
        <v>27853035</v>
      </c>
    </row>
    <row r="4">
      <c r="A4" s="3" t="inlineStr">
        <is>
          <t>Liabilities:</t>
        </is>
      </c>
    </row>
    <row r="5">
      <c r="A5" s="4" t="inlineStr">
        <is>
          <t>Long-term debt</t>
        </is>
      </c>
      <c r="C5" s="6" t="n">
        <v>2863348</v>
      </c>
      <c r="D5" s="6" t="n">
        <v>2703021</v>
      </c>
    </row>
    <row r="6">
      <c r="A6" s="4" t="inlineStr">
        <is>
          <t>Fair Value, Measurements, Recurring</t>
        </is>
      </c>
    </row>
    <row r="7">
      <c r="A7" s="3" t="inlineStr">
        <is>
          <t>Assets:</t>
        </is>
      </c>
    </row>
    <row r="8">
      <c r="A8" s="4" t="inlineStr">
        <is>
          <t>Equity securities with readily determinable fair values</t>
        </is>
      </c>
      <c r="C8" s="6" t="n">
        <v>3823000</v>
      </c>
      <c r="D8" s="6" t="n">
        <v>3479000</v>
      </c>
    </row>
    <row r="9">
      <c r="A9" s="4" t="inlineStr">
        <is>
          <t>Equity securities measured at net asset value</t>
        </is>
      </c>
      <c r="B9" s="4" t="inlineStr">
        <is>
          <t>[1]</t>
        </is>
      </c>
      <c r="C9" s="6" t="n">
        <v>160000</v>
      </c>
      <c r="D9" s="6" t="n">
        <v>121000</v>
      </c>
    </row>
    <row r="10">
      <c r="A10" s="4" t="inlineStr">
        <is>
          <t>Other investments</t>
        </is>
      </c>
      <c r="C10" s="6" t="n">
        <v>56000</v>
      </c>
      <c r="D10" s="6" t="n">
        <v>55000</v>
      </c>
    </row>
    <row r="11">
      <c r="A11" s="4" t="inlineStr">
        <is>
          <t>Total assets measured at fair value</t>
        </is>
      </c>
      <c r="C11" s="6" t="n">
        <v>57554000</v>
      </c>
      <c r="D11" s="6" t="n">
        <v>58261000</v>
      </c>
    </row>
    <row r="12">
      <c r="A12" s="3" t="inlineStr">
        <is>
          <t>Liabilities:</t>
        </is>
      </c>
    </row>
    <row r="13">
      <c r="A13" s="4" t="inlineStr">
        <is>
          <t>Trading securities sold, not yet purchased</t>
        </is>
      </c>
      <c r="C13" s="6" t="n">
        <v>2977000</v>
      </c>
      <c r="D13" s="6" t="n">
        <v>2626000</v>
      </c>
    </row>
    <row r="14">
      <c r="A14" s="4" t="inlineStr">
        <is>
          <t>Long-term debt</t>
        </is>
      </c>
      <c r="C14" s="6" t="n">
        <v>2863000</v>
      </c>
      <c r="D14" s="6" t="n">
        <v>2703000</v>
      </c>
      <c r="E14" s="4" t="inlineStr">
        <is>
          <t>[2]</t>
        </is>
      </c>
    </row>
    <row r="15">
      <c r="A15" s="4" t="inlineStr">
        <is>
          <t>Total liabilities measured at fair value</t>
        </is>
      </c>
      <c r="C15" s="6" t="n">
        <v>11997000</v>
      </c>
      <c r="D15" s="6" t="n">
        <v>13581000</v>
      </c>
    </row>
    <row r="16">
      <c r="A16" s="4" t="inlineStr">
        <is>
          <t>Fair Value, Measurements, Recurring | Trading Account Asset</t>
        </is>
      </c>
    </row>
    <row r="17">
      <c r="A17" s="3" t="inlineStr">
        <is>
          <t>Assets:</t>
        </is>
      </c>
    </row>
    <row r="18">
      <c r="A18" s="4" t="inlineStr">
        <is>
          <t>Securities measured at net asset value</t>
        </is>
      </c>
      <c r="B18" s="4" t="inlineStr">
        <is>
          <t>[1],[3]</t>
        </is>
      </c>
      <c r="C18" s="6" t="n">
        <v>374000</v>
      </c>
      <c r="D18" s="6" t="n">
        <v>431000</v>
      </c>
    </row>
    <row r="19">
      <c r="A19" s="4" t="inlineStr">
        <is>
          <t>Fair Value, Measurements, Recurring | Interest rate contracts</t>
        </is>
      </c>
    </row>
    <row r="20">
      <c r="A20" s="3" t="inlineStr">
        <is>
          <t>Assets:</t>
        </is>
      </c>
    </row>
    <row r="21">
      <c r="A21" s="4" t="inlineStr">
        <is>
          <t>Assets, derivatives</t>
        </is>
      </c>
      <c r="C21" s="6" t="n">
        <v>3404000</v>
      </c>
      <c r="D21" s="6" t="n">
        <v>4639000</v>
      </c>
    </row>
    <row r="22">
      <c r="A22" s="3" t="inlineStr">
        <is>
          <t>Liabilities:</t>
        </is>
      </c>
    </row>
    <row r="23">
      <c r="A23" s="4" t="inlineStr">
        <is>
          <t>Liabilities, derivatives</t>
        </is>
      </c>
      <c r="C23" s="6" t="n">
        <v>3245000</v>
      </c>
      <c r="D23" s="6" t="n">
        <v>4476000</v>
      </c>
    </row>
    <row r="24">
      <c r="A24" s="4" t="inlineStr">
        <is>
          <t>Fair Value, Measurements, Recurring | Foreign exchange contracts</t>
        </is>
      </c>
    </row>
    <row r="25">
      <c r="A25" s="3" t="inlineStr">
        <is>
          <t>Assets:</t>
        </is>
      </c>
    </row>
    <row r="26">
      <c r="A26" s="4" t="inlineStr">
        <is>
          <t>Assets, derivatives</t>
        </is>
      </c>
      <c r="C26" s="6" t="n">
        <v>2487000</v>
      </c>
      <c r="D26" s="6" t="n">
        <v>3328000</v>
      </c>
    </row>
    <row r="27">
      <c r="A27" s="3" t="inlineStr">
        <is>
          <t>Liabilities:</t>
        </is>
      </c>
    </row>
    <row r="28">
      <c r="A28" s="4" t="inlineStr">
        <is>
          <t>Liabilities, derivatives</t>
        </is>
      </c>
      <c r="C28" s="6" t="n">
        <v>2383000</v>
      </c>
      <c r="D28" s="6" t="n">
        <v>3246000</v>
      </c>
    </row>
    <row r="29">
      <c r="A29" s="4" t="inlineStr">
        <is>
          <t>Fair Value, Measurements, Recurring | Equity-related contracts</t>
        </is>
      </c>
    </row>
    <row r="30">
      <c r="A30" s="3" t="inlineStr">
        <is>
          <t>Assets:</t>
        </is>
      </c>
    </row>
    <row r="31">
      <c r="A31" s="4" t="inlineStr">
        <is>
          <t>Assets, derivatives</t>
        </is>
      </c>
      <c r="C31" s="6" t="n">
        <v>495000</v>
      </c>
      <c r="D31" s="6" t="n">
        <v>531000</v>
      </c>
    </row>
    <row r="32">
      <c r="A32" s="3" t="inlineStr">
        <is>
          <t>Liabilities:</t>
        </is>
      </c>
    </row>
    <row r="33">
      <c r="A33" s="4" t="inlineStr">
        <is>
          <t>Liabilities, derivatives</t>
        </is>
      </c>
      <c r="C33" s="6" t="n">
        <v>328000</v>
      </c>
      <c r="D33" s="6" t="n">
        <v>384000</v>
      </c>
    </row>
    <row r="34">
      <c r="A34" s="4" t="inlineStr">
        <is>
          <t>Fair Value, Measurements, Recurring | Credit-related contracts</t>
        </is>
      </c>
    </row>
    <row r="35">
      <c r="A35" s="3" t="inlineStr">
        <is>
          <t>Assets:</t>
        </is>
      </c>
    </row>
    <row r="36">
      <c r="A36" s="4" t="inlineStr">
        <is>
          <t>Assets, derivatives</t>
        </is>
      </c>
      <c r="C36" s="6" t="n">
        <v>116000</v>
      </c>
      <c r="D36" s="6" t="n">
        <v>94000</v>
      </c>
    </row>
    <row r="37">
      <c r="A37" s="3" t="inlineStr">
        <is>
          <t>Liabilities:</t>
        </is>
      </c>
    </row>
    <row r="38">
      <c r="A38" s="4" t="inlineStr">
        <is>
          <t>Liabilities, derivatives</t>
        </is>
      </c>
      <c r="C38" s="6" t="n">
        <v>136000</v>
      </c>
      <c r="D38" s="6" t="n">
        <v>113000</v>
      </c>
    </row>
    <row r="39">
      <c r="A39" s="4" t="inlineStr">
        <is>
          <t>Fair Value, Measurements, Recurring | Other contracts</t>
        </is>
      </c>
    </row>
    <row r="40">
      <c r="A40" s="3" t="inlineStr">
        <is>
          <t>Assets:</t>
        </is>
      </c>
    </row>
    <row r="41">
      <c r="A41" s="4" t="inlineStr">
        <is>
          <t>Assets, derivatives</t>
        </is>
      </c>
      <c r="C41" s="6" t="n">
        <v>63000</v>
      </c>
      <c r="D41" s="6" t="n">
        <v>33000</v>
      </c>
    </row>
    <row r="42">
      <c r="A42" s="3" t="inlineStr">
        <is>
          <t>Liabilities:</t>
        </is>
      </c>
    </row>
    <row r="43">
      <c r="A43" s="4" t="inlineStr">
        <is>
          <t>Liabilities, derivatives</t>
        </is>
      </c>
      <c r="C43" s="6" t="n">
        <v>65000</v>
      </c>
      <c r="D43" s="6" t="n">
        <v>33000</v>
      </c>
    </row>
    <row r="44">
      <c r="A44" s="4" t="inlineStr">
        <is>
          <t>Fair Value, Measurements, Recurring | Japanese government bonds</t>
        </is>
      </c>
    </row>
    <row r="45">
      <c r="A45" s="3" t="inlineStr">
        <is>
          <t>Assets:</t>
        </is>
      </c>
    </row>
    <row r="46">
      <c r="A46" s="4" t="inlineStr">
        <is>
          <t>Assets, trading securities</t>
        </is>
      </c>
      <c r="B46" s="4" t="inlineStr">
        <is>
          <t>[3]</t>
        </is>
      </c>
      <c r="C46" s="6" t="n">
        <v>2621000</v>
      </c>
      <c r="D46" s="6" t="n">
        <v>1934000</v>
      </c>
    </row>
    <row r="47">
      <c r="A47" s="4" t="inlineStr">
        <is>
          <t>Available-for-sale securities</t>
        </is>
      </c>
      <c r="C47" s="6" t="n">
        <v>19003000</v>
      </c>
      <c r="D47" s="6" t="n">
        <v>20921000</v>
      </c>
    </row>
    <row r="48">
      <c r="A48" s="4" t="inlineStr">
        <is>
          <t>Fair Value, Measurements, Recurring | Japanese local government bonds</t>
        </is>
      </c>
    </row>
    <row r="49">
      <c r="A49" s="3" t="inlineStr">
        <is>
          <t>Assets:</t>
        </is>
      </c>
    </row>
    <row r="50">
      <c r="A50" s="4" t="inlineStr">
        <is>
          <t>Assets, trading securities</t>
        </is>
      </c>
      <c r="B50" s="4" t="inlineStr">
        <is>
          <t>[3]</t>
        </is>
      </c>
      <c r="C50" s="6" t="n">
        <v>74000</v>
      </c>
      <c r="D50" s="6" t="n">
        <v>120000</v>
      </c>
    </row>
    <row r="51">
      <c r="A51" s="4" t="inlineStr">
        <is>
          <t>Available-for-sale securities</t>
        </is>
      </c>
      <c r="C51" s="6" t="n">
        <v>495000</v>
      </c>
      <c r="D51" s="6" t="n">
        <v>463000</v>
      </c>
    </row>
    <row r="52">
      <c r="A52" s="4" t="inlineStr">
        <is>
          <t>Fair Value, Measurements, Recurring | U.S. Treasury bonds and federal agency securities</t>
        </is>
      </c>
    </row>
    <row r="53">
      <c r="A53" s="3" t="inlineStr">
        <is>
          <t>Assets:</t>
        </is>
      </c>
    </row>
    <row r="54">
      <c r="A54" s="4" t="inlineStr">
        <is>
          <t>Assets, trading securities</t>
        </is>
      </c>
      <c r="B54" s="4" t="inlineStr">
        <is>
          <t>[3]</t>
        </is>
      </c>
      <c r="C54" s="6" t="n">
        <v>5670000</v>
      </c>
      <c r="D54" s="6" t="n">
        <v>4148000</v>
      </c>
    </row>
    <row r="55">
      <c r="A55" s="4" t="inlineStr">
        <is>
          <t>Available-for-sale securities</t>
        </is>
      </c>
      <c r="C55" s="6" t="n">
        <v>1074000</v>
      </c>
      <c r="D55" s="6" t="n">
        <v>911000</v>
      </c>
    </row>
    <row r="56">
      <c r="A56" s="4" t="inlineStr">
        <is>
          <t>Fair Value, Measurements, Recurring | Other foreign government bonds</t>
        </is>
      </c>
    </row>
    <row r="57">
      <c r="A57" s="3" t="inlineStr">
        <is>
          <t>Assets:</t>
        </is>
      </c>
    </row>
    <row r="58">
      <c r="A58" s="4" t="inlineStr">
        <is>
          <t>Assets, trading securities</t>
        </is>
      </c>
      <c r="B58" s="4" t="inlineStr">
        <is>
          <t>[3]</t>
        </is>
      </c>
      <c r="C58" s="6" t="n">
        <v>1287000</v>
      </c>
      <c r="D58" s="6" t="n">
        <v>1275000</v>
      </c>
    </row>
    <row r="59">
      <c r="A59" s="4" t="inlineStr">
        <is>
          <t>Available-for-sale securities</t>
        </is>
      </c>
      <c r="C59" s="6" t="n">
        <v>1331000</v>
      </c>
      <c r="D59" s="6" t="n">
        <v>1507000</v>
      </c>
    </row>
    <row r="60">
      <c r="A60" s="4" t="inlineStr">
        <is>
          <t>Fair Value, Measurements, Recurring | Agency mortgage-backed securities</t>
        </is>
      </c>
    </row>
    <row r="61">
      <c r="A61" s="3" t="inlineStr">
        <is>
          <t>Assets:</t>
        </is>
      </c>
    </row>
    <row r="62">
      <c r="A62" s="4" t="inlineStr">
        <is>
          <t>Assets, trading securities</t>
        </is>
      </c>
      <c r="B62" s="4" t="inlineStr">
        <is>
          <t>[3]</t>
        </is>
      </c>
      <c r="C62" s="6" t="n">
        <v>4715000</v>
      </c>
      <c r="D62" s="6" t="n">
        <v>4727000</v>
      </c>
    </row>
    <row r="63">
      <c r="A63" s="4" t="inlineStr">
        <is>
          <t>Available-for-sale securities</t>
        </is>
      </c>
      <c r="C63" s="6" t="n">
        <v>599000</v>
      </c>
      <c r="D63" s="6" t="n">
        <v>521000</v>
      </c>
    </row>
    <row r="64">
      <c r="A64" s="4" t="inlineStr">
        <is>
          <t>Fair Value, Measurements, Recurring | Residential mortgage-backed securities</t>
        </is>
      </c>
    </row>
    <row r="65">
      <c r="A65" s="3" t="inlineStr">
        <is>
          <t>Assets:</t>
        </is>
      </c>
    </row>
    <row r="66">
      <c r="A66" s="4" t="inlineStr">
        <is>
          <t>Assets, trading securities</t>
        </is>
      </c>
      <c r="B66" s="4" t="inlineStr">
        <is>
          <t>[3]</t>
        </is>
      </c>
      <c r="C66" s="6" t="n">
        <v>8000</v>
      </c>
      <c r="D66" s="6" t="n">
        <v>9000</v>
      </c>
    </row>
    <row r="67">
      <c r="A67" s="4" t="inlineStr">
        <is>
          <t>Available-for-sale securities</t>
        </is>
      </c>
      <c r="C67" s="6" t="n">
        <v>64000</v>
      </c>
      <c r="D67" s="6" t="n">
        <v>71000</v>
      </c>
    </row>
    <row r="68">
      <c r="A68" s="4" t="inlineStr">
        <is>
          <t>Fair Value, Measurements, Recurring | Commercial mortgage-backed securities</t>
        </is>
      </c>
    </row>
    <row r="69">
      <c r="A69" s="3" t="inlineStr">
        <is>
          <t>Assets:</t>
        </is>
      </c>
    </row>
    <row r="70">
      <c r="A70" s="4" t="inlineStr">
        <is>
          <t>Available-for-sale securities</t>
        </is>
      </c>
      <c r="C70" s="6" t="n">
        <v>767000</v>
      </c>
      <c r="D70" s="6" t="n">
        <v>716000</v>
      </c>
    </row>
    <row r="71">
      <c r="A71" s="4" t="inlineStr">
        <is>
          <t>Fair Value, Measurements, Recurring | Certificates of deposit and commercial paper</t>
        </is>
      </c>
    </row>
    <row r="72">
      <c r="A72" s="3" t="inlineStr">
        <is>
          <t>Assets:</t>
        </is>
      </c>
    </row>
    <row r="73">
      <c r="A73" s="4" t="inlineStr">
        <is>
          <t>Assets, trading securities</t>
        </is>
      </c>
      <c r="B73" s="4" t="inlineStr">
        <is>
          <t>[3]</t>
        </is>
      </c>
      <c r="C73" s="6" t="n">
        <v>1121000</v>
      </c>
      <c r="D73" s="6" t="n">
        <v>1204000</v>
      </c>
    </row>
    <row r="74">
      <c r="A74" s="4" t="inlineStr">
        <is>
          <t>Fair Value, Measurements, Recurring | Corporate bonds and other debt securities</t>
        </is>
      </c>
    </row>
    <row r="75">
      <c r="A75" s="3" t="inlineStr">
        <is>
          <t>Assets:</t>
        </is>
      </c>
    </row>
    <row r="76">
      <c r="A76" s="4" t="inlineStr">
        <is>
          <t>Assets, trading securities</t>
        </is>
      </c>
      <c r="B76" s="4" t="inlineStr">
        <is>
          <t>[3]</t>
        </is>
      </c>
      <c r="C76" s="6" t="n">
        <v>2664000</v>
      </c>
      <c r="D76" s="6" t="n">
        <v>2705000</v>
      </c>
      <c r="E76" s="4" t="inlineStr">
        <is>
          <t>[4]</t>
        </is>
      </c>
    </row>
    <row r="77">
      <c r="A77" s="4" t="inlineStr">
        <is>
          <t>Fair Value, Measurements, Recurring | Equity securities</t>
        </is>
      </c>
    </row>
    <row r="78">
      <c r="A78" s="3" t="inlineStr">
        <is>
          <t>Assets:</t>
        </is>
      </c>
    </row>
    <row r="79">
      <c r="A79" s="4" t="inlineStr">
        <is>
          <t>Assets, trading securities</t>
        </is>
      </c>
      <c r="B79" s="4" t="inlineStr">
        <is>
          <t>[3]</t>
        </is>
      </c>
      <c r="C79" s="6" t="n">
        <v>2218000</v>
      </c>
      <c r="D79" s="6" t="n">
        <v>1575000</v>
      </c>
    </row>
    <row r="80">
      <c r="A80" s="4" t="inlineStr">
        <is>
          <t>Fair Value, Measurements, Recurring | Japanese corporate bonds and other debt securities</t>
        </is>
      </c>
    </row>
    <row r="81">
      <c r="A81" s="3" t="inlineStr">
        <is>
          <t>Assets:</t>
        </is>
      </c>
    </row>
    <row r="82">
      <c r="A82" s="4" t="inlineStr">
        <is>
          <t>Available-for-sale securities</t>
        </is>
      </c>
      <c r="C82" s="6" t="n">
        <v>1984000</v>
      </c>
      <c r="D82" s="6" t="n">
        <v>1904000</v>
      </c>
    </row>
    <row r="83">
      <c r="A83" s="4" t="inlineStr">
        <is>
          <t>Fair Value, Measurements, Recurring | Foreign corporate bonds and other debt securities</t>
        </is>
      </c>
    </row>
    <row r="84">
      <c r="A84" s="3" t="inlineStr">
        <is>
          <t>Assets:</t>
        </is>
      </c>
    </row>
    <row r="85">
      <c r="A85" s="4" t="inlineStr">
        <is>
          <t>Available-for-sale securities</t>
        </is>
      </c>
      <c r="C85" s="6" t="n">
        <v>881000</v>
      </c>
      <c r="D85" s="6" t="n">
        <v>839000</v>
      </c>
    </row>
    <row r="86">
      <c r="A86" s="4" t="inlineStr">
        <is>
          <t>Fair Value, Measurements, Recurring | Level 1</t>
        </is>
      </c>
    </row>
    <row r="87">
      <c r="A87" s="3" t="inlineStr">
        <is>
          <t>Assets:</t>
        </is>
      </c>
    </row>
    <row r="88">
      <c r="A88" s="4" t="inlineStr">
        <is>
          <t>Equity securities with readily determinable fair values</t>
        </is>
      </c>
      <c r="C88" s="6" t="n">
        <v>3717000</v>
      </c>
      <c r="D88" s="6" t="n">
        <v>3375000</v>
      </c>
    </row>
    <row r="89">
      <c r="A89" s="4" t="inlineStr">
        <is>
          <t>Other investments</t>
        </is>
      </c>
      <c r="C89" s="6" t="n">
        <v>3000</v>
      </c>
      <c r="D89" s="6" t="n">
        <v>2000</v>
      </c>
    </row>
    <row r="90">
      <c r="A90" s="4" t="inlineStr">
        <is>
          <t>Total assets measured at fair value</t>
        </is>
      </c>
      <c r="C90" s="6" t="n">
        <v>34582000</v>
      </c>
      <c r="D90" s="6" t="n">
        <v>33160000</v>
      </c>
    </row>
    <row r="91">
      <c r="A91" s="3" t="inlineStr">
        <is>
          <t>Liabilities:</t>
        </is>
      </c>
    </row>
    <row r="92">
      <c r="A92" s="4" t="inlineStr">
        <is>
          <t>Trading securities sold, not yet purchased</t>
        </is>
      </c>
      <c r="C92" s="6" t="n">
        <v>2172000</v>
      </c>
      <c r="D92" s="6" t="n">
        <v>2138000</v>
      </c>
    </row>
    <row r="93">
      <c r="A93" s="4" t="inlineStr">
        <is>
          <t>Long-term debt</t>
        </is>
      </c>
      <c r="C93" s="6" t="n">
        <v>0</v>
      </c>
    </row>
    <row r="94">
      <c r="A94" s="4" t="inlineStr">
        <is>
          <t>Total liabilities measured at fair value</t>
        </is>
      </c>
      <c r="C94" s="6" t="n">
        <v>2387000</v>
      </c>
      <c r="D94" s="6" t="n">
        <v>2433000</v>
      </c>
    </row>
    <row r="95">
      <c r="A95" s="4" t="inlineStr">
        <is>
          <t>Fair Value, Measurements, Recurring | Level 1 | Interest rate contracts</t>
        </is>
      </c>
    </row>
    <row r="96">
      <c r="A96" s="3" t="inlineStr">
        <is>
          <t>Assets:</t>
        </is>
      </c>
    </row>
    <row r="97">
      <c r="A97" s="4" t="inlineStr">
        <is>
          <t>Assets, derivatives</t>
        </is>
      </c>
      <c r="C97" s="6" t="n">
        <v>31000</v>
      </c>
      <c r="D97" s="6" t="n">
        <v>63000</v>
      </c>
    </row>
    <row r="98">
      <c r="A98" s="3" t="inlineStr">
        <is>
          <t>Liabilities:</t>
        </is>
      </c>
    </row>
    <row r="99">
      <c r="A99" s="4" t="inlineStr">
        <is>
          <t>Liabilities, derivatives</t>
        </is>
      </c>
      <c r="C99" s="6" t="n">
        <v>30000</v>
      </c>
      <c r="D99" s="6" t="n">
        <v>64000</v>
      </c>
    </row>
    <row r="100">
      <c r="A100" s="4" t="inlineStr">
        <is>
          <t>Fair Value, Measurements, Recurring | Level 1 | Foreign exchange contracts</t>
        </is>
      </c>
    </row>
    <row r="101">
      <c r="A101" s="3" t="inlineStr">
        <is>
          <t>Assets:</t>
        </is>
      </c>
    </row>
    <row r="102">
      <c r="A102" s="4" t="inlineStr">
        <is>
          <t>Assets, derivatives</t>
        </is>
      </c>
      <c r="C102" s="6" t="n">
        <v>0</v>
      </c>
      <c r="D102" s="6" t="n">
        <v>0</v>
      </c>
    </row>
    <row r="103">
      <c r="A103" s="3" t="inlineStr">
        <is>
          <t>Liabilities:</t>
        </is>
      </c>
    </row>
    <row r="104">
      <c r="A104" s="4" t="inlineStr">
        <is>
          <t>Liabilities, derivatives</t>
        </is>
      </c>
      <c r="C104" s="6" t="n">
        <v>0</v>
      </c>
      <c r="D104" s="6" t="n">
        <v>0</v>
      </c>
    </row>
    <row r="105">
      <c r="A105" s="4" t="inlineStr">
        <is>
          <t>Fair Value, Measurements, Recurring | Level 1 | Equity-related contracts</t>
        </is>
      </c>
    </row>
    <row r="106">
      <c r="A106" s="3" t="inlineStr">
        <is>
          <t>Assets:</t>
        </is>
      </c>
    </row>
    <row r="107">
      <c r="A107" s="4" t="inlineStr">
        <is>
          <t>Assets, derivatives</t>
        </is>
      </c>
      <c r="C107" s="6" t="n">
        <v>189000</v>
      </c>
      <c r="D107" s="6" t="n">
        <v>170000</v>
      </c>
    </row>
    <row r="108">
      <c r="A108" s="3" t="inlineStr">
        <is>
          <t>Liabilities:</t>
        </is>
      </c>
    </row>
    <row r="109">
      <c r="A109" s="4" t="inlineStr">
        <is>
          <t>Liabilities, derivatives</t>
        </is>
      </c>
      <c r="C109" s="6" t="n">
        <v>167000</v>
      </c>
      <c r="D109" s="6" t="n">
        <v>224000</v>
      </c>
    </row>
    <row r="110">
      <c r="A110" s="4" t="inlineStr">
        <is>
          <t>Fair Value, Measurements, Recurring | Level 1 | Credit-related contracts</t>
        </is>
      </c>
    </row>
    <row r="111">
      <c r="A111" s="3" t="inlineStr">
        <is>
          <t>Assets:</t>
        </is>
      </c>
    </row>
    <row r="112">
      <c r="A112" s="4" t="inlineStr">
        <is>
          <t>Assets, derivatives</t>
        </is>
      </c>
      <c r="C112" s="6" t="n">
        <v>0</v>
      </c>
    </row>
    <row r="113">
      <c r="A113" s="3" t="inlineStr">
        <is>
          <t>Liabilities:</t>
        </is>
      </c>
    </row>
    <row r="114">
      <c r="A114" s="4" t="inlineStr">
        <is>
          <t>Liabilities, derivatives</t>
        </is>
      </c>
      <c r="C114" s="6" t="n">
        <v>0</v>
      </c>
    </row>
    <row r="115">
      <c r="A115" s="4" t="inlineStr">
        <is>
          <t>Fair Value, Measurements, Recurring | Level 1 | Other contracts</t>
        </is>
      </c>
    </row>
    <row r="116">
      <c r="A116" s="3" t="inlineStr">
        <is>
          <t>Assets:</t>
        </is>
      </c>
    </row>
    <row r="117">
      <c r="A117" s="4" t="inlineStr">
        <is>
          <t>Assets, derivatives</t>
        </is>
      </c>
      <c r="C117" s="6" t="n">
        <v>26000</v>
      </c>
      <c r="D117" s="6" t="n">
        <v>10000</v>
      </c>
    </row>
    <row r="118">
      <c r="A118" s="3" t="inlineStr">
        <is>
          <t>Liabilities:</t>
        </is>
      </c>
    </row>
    <row r="119">
      <c r="A119" s="4" t="inlineStr">
        <is>
          <t>Liabilities, derivatives</t>
        </is>
      </c>
      <c r="C119" s="6" t="n">
        <v>18000</v>
      </c>
      <c r="D119" s="6" t="n">
        <v>7000</v>
      </c>
    </row>
    <row r="120">
      <c r="A120" s="4" t="inlineStr">
        <is>
          <t>Fair Value, Measurements, Recurring | Level 1 | Japanese government bonds</t>
        </is>
      </c>
    </row>
    <row r="121">
      <c r="A121" s="3" t="inlineStr">
        <is>
          <t>Assets:</t>
        </is>
      </c>
    </row>
    <row r="122">
      <c r="A122" s="4" t="inlineStr">
        <is>
          <t>Assets, trading securities</t>
        </is>
      </c>
      <c r="B122" s="4" t="inlineStr">
        <is>
          <t>[3]</t>
        </is>
      </c>
      <c r="C122" s="6" t="n">
        <v>2612000</v>
      </c>
      <c r="D122" s="6" t="n">
        <v>1923000</v>
      </c>
    </row>
    <row r="123">
      <c r="A123" s="4" t="inlineStr">
        <is>
          <t>Available-for-sale securities</t>
        </is>
      </c>
      <c r="C123" s="6" t="n">
        <v>18807000</v>
      </c>
      <c r="D123" s="6" t="n">
        <v>20598000</v>
      </c>
    </row>
    <row r="124">
      <c r="A124" s="4" t="inlineStr">
        <is>
          <t>Fair Value, Measurements, Recurring | Level 1 | Japanese local government bonds</t>
        </is>
      </c>
    </row>
    <row r="125">
      <c r="A125" s="3" t="inlineStr">
        <is>
          <t>Assets:</t>
        </is>
      </c>
    </row>
    <row r="126">
      <c r="A126" s="4" t="inlineStr">
        <is>
          <t>Assets, trading securities</t>
        </is>
      </c>
      <c r="B126" s="4" t="inlineStr">
        <is>
          <t>[3]</t>
        </is>
      </c>
      <c r="C126" s="6" t="n">
        <v>0</v>
      </c>
    </row>
    <row r="127">
      <c r="A127" s="4" t="inlineStr">
        <is>
          <t>Available-for-sale securities</t>
        </is>
      </c>
      <c r="C127" s="6" t="n">
        <v>0</v>
      </c>
    </row>
    <row r="128">
      <c r="A128" s="4" t="inlineStr">
        <is>
          <t>Fair Value, Measurements, Recurring | Level 1 | U.S. Treasury bonds and federal agency securities</t>
        </is>
      </c>
    </row>
    <row r="129">
      <c r="A129" s="3" t="inlineStr">
        <is>
          <t>Assets:</t>
        </is>
      </c>
    </row>
    <row r="130">
      <c r="A130" s="4" t="inlineStr">
        <is>
          <t>Assets, trading securities</t>
        </is>
      </c>
      <c r="B130" s="4" t="inlineStr">
        <is>
          <t>[3]</t>
        </is>
      </c>
      <c r="C130" s="6" t="n">
        <v>4900000</v>
      </c>
      <c r="D130" s="6" t="n">
        <v>3544000</v>
      </c>
    </row>
    <row r="131">
      <c r="A131" s="4" t="inlineStr">
        <is>
          <t>Available-for-sale securities</t>
        </is>
      </c>
      <c r="C131" s="6" t="n">
        <v>1074000</v>
      </c>
      <c r="D131" s="6" t="n">
        <v>911000</v>
      </c>
    </row>
    <row r="132">
      <c r="A132" s="4" t="inlineStr">
        <is>
          <t>Fair Value, Measurements, Recurring | Level 1 | Other foreign government bonds</t>
        </is>
      </c>
    </row>
    <row r="133">
      <c r="A133" s="3" t="inlineStr">
        <is>
          <t>Assets:</t>
        </is>
      </c>
    </row>
    <row r="134">
      <c r="A134" s="4" t="inlineStr">
        <is>
          <t>Assets, trading securities</t>
        </is>
      </c>
      <c r="B134" s="4" t="inlineStr">
        <is>
          <t>[3]</t>
        </is>
      </c>
      <c r="C134" s="6" t="n">
        <v>760000</v>
      </c>
      <c r="D134" s="6" t="n">
        <v>775000</v>
      </c>
    </row>
    <row r="135">
      <c r="A135" s="4" t="inlineStr">
        <is>
          <t>Available-for-sale securities</t>
        </is>
      </c>
      <c r="C135" s="6" t="n">
        <v>444000</v>
      </c>
      <c r="D135" s="6" t="n">
        <v>535000</v>
      </c>
    </row>
    <row r="136">
      <c r="A136" s="4" t="inlineStr">
        <is>
          <t>Fair Value, Measurements, Recurring | Level 1 | Agency mortgage-backed securities</t>
        </is>
      </c>
    </row>
    <row r="137">
      <c r="A137" s="3" t="inlineStr">
        <is>
          <t>Assets:</t>
        </is>
      </c>
    </row>
    <row r="138">
      <c r="A138" s="4" t="inlineStr">
        <is>
          <t>Assets, trading securities</t>
        </is>
      </c>
      <c r="B138" s="4" t="inlineStr">
        <is>
          <t>[3]</t>
        </is>
      </c>
      <c r="C138" s="6" t="n">
        <v>0</v>
      </c>
    </row>
    <row r="139">
      <c r="A139" s="4" t="inlineStr">
        <is>
          <t>Available-for-sale securities</t>
        </is>
      </c>
      <c r="C139" s="6" t="n">
        <v>0</v>
      </c>
    </row>
    <row r="140">
      <c r="A140" s="4" t="inlineStr">
        <is>
          <t>Fair Value, Measurements, Recurring | Level 1 | Residential mortgage-backed securities</t>
        </is>
      </c>
    </row>
    <row r="141">
      <c r="A141" s="3" t="inlineStr">
        <is>
          <t>Assets:</t>
        </is>
      </c>
    </row>
    <row r="142">
      <c r="A142" s="4" t="inlineStr">
        <is>
          <t>Assets, trading securities</t>
        </is>
      </c>
      <c r="B142" s="4" t="inlineStr">
        <is>
          <t>[3]</t>
        </is>
      </c>
      <c r="C142" s="6" t="n">
        <v>0</v>
      </c>
    </row>
    <row r="143">
      <c r="A143" s="4" t="inlineStr">
        <is>
          <t>Available-for-sale securities</t>
        </is>
      </c>
      <c r="C143" s="6" t="n">
        <v>0</v>
      </c>
    </row>
    <row r="144">
      <c r="A144" s="4" t="inlineStr">
        <is>
          <t>Fair Value, Measurements, Recurring | Level 1 | Commercial mortgage-backed securities</t>
        </is>
      </c>
    </row>
    <row r="145">
      <c r="A145" s="3" t="inlineStr">
        <is>
          <t>Assets:</t>
        </is>
      </c>
    </row>
    <row r="146">
      <c r="A146" s="4" t="inlineStr">
        <is>
          <t>Available-for-sale securities</t>
        </is>
      </c>
      <c r="C146" s="6" t="n">
        <v>0</v>
      </c>
    </row>
    <row r="147">
      <c r="A147" s="4" t="inlineStr">
        <is>
          <t>Fair Value, Measurements, Recurring | Level 1 | Certificates of deposit and commercial paper</t>
        </is>
      </c>
    </row>
    <row r="148">
      <c r="A148" s="3" t="inlineStr">
        <is>
          <t>Assets:</t>
        </is>
      </c>
    </row>
    <row r="149">
      <c r="A149" s="4" t="inlineStr">
        <is>
          <t>Assets, trading securities</t>
        </is>
      </c>
      <c r="B149" s="4" t="inlineStr">
        <is>
          <t>[3]</t>
        </is>
      </c>
      <c r="C149" s="6" t="n">
        <v>0</v>
      </c>
    </row>
    <row r="150">
      <c r="A150" s="4" t="inlineStr">
        <is>
          <t>Fair Value, Measurements, Recurring | Level 1 | Corporate bonds and other debt securities</t>
        </is>
      </c>
    </row>
    <row r="151">
      <c r="A151" s="3" t="inlineStr">
        <is>
          <t>Assets:</t>
        </is>
      </c>
    </row>
    <row r="152">
      <c r="A152" s="4" t="inlineStr">
        <is>
          <t>Assets, trading securities</t>
        </is>
      </c>
      <c r="B152" s="4" t="inlineStr">
        <is>
          <t>[3]</t>
        </is>
      </c>
      <c r="C152" s="6" t="n">
        <v>58000</v>
      </c>
      <c r="D152" s="6" t="n">
        <v>34000</v>
      </c>
      <c r="E152" s="4" t="inlineStr">
        <is>
          <t>[4]</t>
        </is>
      </c>
    </row>
    <row r="153">
      <c r="A153" s="4" t="inlineStr">
        <is>
          <t>Fair Value, Measurements, Recurring | Level 1 | Equity securities</t>
        </is>
      </c>
    </row>
    <row r="154">
      <c r="A154" s="3" t="inlineStr">
        <is>
          <t>Assets:</t>
        </is>
      </c>
    </row>
    <row r="155">
      <c r="A155" s="4" t="inlineStr">
        <is>
          <t>Assets, trading securities</t>
        </is>
      </c>
      <c r="B155" s="4" t="inlineStr">
        <is>
          <t>[3]</t>
        </is>
      </c>
      <c r="C155" s="6" t="n">
        <v>1961000</v>
      </c>
      <c r="D155" s="6" t="n">
        <v>1220000</v>
      </c>
    </row>
    <row r="156">
      <c r="A156" s="4" t="inlineStr">
        <is>
          <t>Fair Value, Measurements, Recurring | Level 1 | Japanese corporate bonds and other debt securities</t>
        </is>
      </c>
    </row>
    <row r="157">
      <c r="A157" s="3" t="inlineStr">
        <is>
          <t>Assets:</t>
        </is>
      </c>
    </row>
    <row r="158">
      <c r="A158" s="4" t="inlineStr">
        <is>
          <t>Available-for-sale securities</t>
        </is>
      </c>
      <c r="C158" s="6" t="n">
        <v>0</v>
      </c>
    </row>
    <row r="159">
      <c r="A159" s="4" t="inlineStr">
        <is>
          <t>Fair Value, Measurements, Recurring | Level 1 | Foreign corporate bonds and other debt securities</t>
        </is>
      </c>
    </row>
    <row r="160">
      <c r="A160" s="3" t="inlineStr">
        <is>
          <t>Assets:</t>
        </is>
      </c>
    </row>
    <row r="161">
      <c r="A161" s="4" t="inlineStr">
        <is>
          <t>Available-for-sale securities</t>
        </is>
      </c>
      <c r="C161" s="6" t="n">
        <v>0</v>
      </c>
    </row>
    <row r="162">
      <c r="A162" s="4" t="inlineStr">
        <is>
          <t>Fair Value, Measurements, Recurring | Level 2</t>
        </is>
      </c>
    </row>
    <row r="163">
      <c r="A163" s="3" t="inlineStr">
        <is>
          <t>Assets:</t>
        </is>
      </c>
    </row>
    <row r="164">
      <c r="A164" s="4" t="inlineStr">
        <is>
          <t>Equity securities with readily determinable fair values</t>
        </is>
      </c>
      <c r="C164" s="6" t="n">
        <v>106000</v>
      </c>
      <c r="D164" s="6" t="n">
        <v>104000</v>
      </c>
    </row>
    <row r="165">
      <c r="A165" s="4" t="inlineStr">
        <is>
          <t>Other investments</t>
        </is>
      </c>
      <c r="C165" s="6" t="n">
        <v>0</v>
      </c>
    </row>
    <row r="166">
      <c r="A166" s="4" t="inlineStr">
        <is>
          <t>Total assets measured at fair value</t>
        </is>
      </c>
      <c r="C166" s="6" t="n">
        <v>20179000</v>
      </c>
      <c r="D166" s="6" t="n">
        <v>22111000</v>
      </c>
    </row>
    <row r="167">
      <c r="A167" s="3" t="inlineStr">
        <is>
          <t>Liabilities:</t>
        </is>
      </c>
    </row>
    <row r="168">
      <c r="A168" s="4" t="inlineStr">
        <is>
          <t>Trading securities sold, not yet purchased</t>
        </is>
      </c>
      <c r="C168" s="6" t="n">
        <v>805000</v>
      </c>
      <c r="D168" s="6" t="n">
        <v>488000</v>
      </c>
    </row>
    <row r="169">
      <c r="A169" s="4" t="inlineStr">
        <is>
          <t>Long-term debt</t>
        </is>
      </c>
      <c r="C169" s="6" t="n">
        <v>2111000</v>
      </c>
      <c r="D169" s="6" t="n">
        <v>1990000</v>
      </c>
      <c r="E169" s="4" t="inlineStr">
        <is>
          <t>[2]</t>
        </is>
      </c>
    </row>
    <row r="170">
      <c r="A170" s="4" t="inlineStr">
        <is>
          <t>Total liabilities measured at fair value</t>
        </is>
      </c>
      <c r="C170" s="6" t="n">
        <v>8756000</v>
      </c>
      <c r="D170" s="6" t="n">
        <v>10369000</v>
      </c>
    </row>
    <row r="171">
      <c r="A171" s="4" t="inlineStr">
        <is>
          <t>Fair Value, Measurements, Recurring | Level 2 | Interest rate contracts</t>
        </is>
      </c>
    </row>
    <row r="172">
      <c r="A172" s="3" t="inlineStr">
        <is>
          <t>Assets:</t>
        </is>
      </c>
    </row>
    <row r="173">
      <c r="A173" s="4" t="inlineStr">
        <is>
          <t>Assets, derivatives</t>
        </is>
      </c>
      <c r="C173" s="6" t="n">
        <v>3363000</v>
      </c>
      <c r="D173" s="6" t="n">
        <v>4564000</v>
      </c>
    </row>
    <row r="174">
      <c r="A174" s="3" t="inlineStr">
        <is>
          <t>Liabilities:</t>
        </is>
      </c>
    </row>
    <row r="175">
      <c r="A175" s="4" t="inlineStr">
        <is>
          <t>Liabilities, derivatives</t>
        </is>
      </c>
      <c r="C175" s="6" t="n">
        <v>3210000</v>
      </c>
      <c r="D175" s="6" t="n">
        <v>4408000</v>
      </c>
    </row>
    <row r="176">
      <c r="A176" s="4" t="inlineStr">
        <is>
          <t>Fair Value, Measurements, Recurring | Level 2 | Foreign exchange contracts</t>
        </is>
      </c>
    </row>
    <row r="177">
      <c r="A177" s="3" t="inlineStr">
        <is>
          <t>Assets:</t>
        </is>
      </c>
    </row>
    <row r="178">
      <c r="A178" s="4" t="inlineStr">
        <is>
          <t>Assets, derivatives</t>
        </is>
      </c>
      <c r="C178" s="6" t="n">
        <v>2464000</v>
      </c>
      <c r="D178" s="6" t="n">
        <v>3304000</v>
      </c>
    </row>
    <row r="179">
      <c r="A179" s="3" t="inlineStr">
        <is>
          <t>Liabilities:</t>
        </is>
      </c>
    </row>
    <row r="180">
      <c r="A180" s="4" t="inlineStr">
        <is>
          <t>Liabilities, derivatives</t>
        </is>
      </c>
      <c r="C180" s="6" t="n">
        <v>2382000</v>
      </c>
      <c r="D180" s="6" t="n">
        <v>3245000</v>
      </c>
    </row>
    <row r="181">
      <c r="A181" s="4" t="inlineStr">
        <is>
          <t>Fair Value, Measurements, Recurring | Level 2 | Equity-related contracts</t>
        </is>
      </c>
    </row>
    <row r="182">
      <c r="A182" s="3" t="inlineStr">
        <is>
          <t>Assets:</t>
        </is>
      </c>
    </row>
    <row r="183">
      <c r="A183" s="4" t="inlineStr">
        <is>
          <t>Assets, derivatives</t>
        </is>
      </c>
      <c r="C183" s="6" t="n">
        <v>283000</v>
      </c>
      <c r="D183" s="6" t="n">
        <v>339000</v>
      </c>
    </row>
    <row r="184">
      <c r="A184" s="3" t="inlineStr">
        <is>
          <t>Liabilities:</t>
        </is>
      </c>
    </row>
    <row r="185">
      <c r="A185" s="4" t="inlineStr">
        <is>
          <t>Liabilities, derivatives</t>
        </is>
      </c>
      <c r="C185" s="6" t="n">
        <v>99000</v>
      </c>
      <c r="D185" s="6" t="n">
        <v>117000</v>
      </c>
    </row>
    <row r="186">
      <c r="A186" s="4" t="inlineStr">
        <is>
          <t>Fair Value, Measurements, Recurring | Level 2 | Credit-related contracts</t>
        </is>
      </c>
    </row>
    <row r="187">
      <c r="A187" s="3" t="inlineStr">
        <is>
          <t>Assets:</t>
        </is>
      </c>
    </row>
    <row r="188">
      <c r="A188" s="4" t="inlineStr">
        <is>
          <t>Assets, derivatives</t>
        </is>
      </c>
      <c r="C188" s="6" t="n">
        <v>113000</v>
      </c>
      <c r="D188" s="6" t="n">
        <v>91000</v>
      </c>
    </row>
    <row r="189">
      <c r="A189" s="3" t="inlineStr">
        <is>
          <t>Liabilities:</t>
        </is>
      </c>
    </row>
    <row r="190">
      <c r="A190" s="4" t="inlineStr">
        <is>
          <t>Liabilities, derivatives</t>
        </is>
      </c>
      <c r="C190" s="6" t="n">
        <v>134000</v>
      </c>
      <c r="D190" s="6" t="n">
        <v>112000</v>
      </c>
    </row>
    <row r="191">
      <c r="A191" s="4" t="inlineStr">
        <is>
          <t>Fair Value, Measurements, Recurring | Level 2 | Other contracts</t>
        </is>
      </c>
    </row>
    <row r="192">
      <c r="A192" s="3" t="inlineStr">
        <is>
          <t>Assets:</t>
        </is>
      </c>
    </row>
    <row r="193">
      <c r="A193" s="4" t="inlineStr">
        <is>
          <t>Assets, derivatives</t>
        </is>
      </c>
      <c r="C193" s="6" t="n">
        <v>4000</v>
      </c>
      <c r="D193" s="6" t="n">
        <v>6000</v>
      </c>
    </row>
    <row r="194">
      <c r="A194" s="3" t="inlineStr">
        <is>
          <t>Liabilities:</t>
        </is>
      </c>
    </row>
    <row r="195">
      <c r="A195" s="4" t="inlineStr">
        <is>
          <t>Liabilities, derivatives</t>
        </is>
      </c>
      <c r="C195" s="6" t="n">
        <v>15000</v>
      </c>
      <c r="D195" s="6" t="n">
        <v>9000</v>
      </c>
    </row>
    <row r="196">
      <c r="A196" s="4" t="inlineStr">
        <is>
          <t>Fair Value, Measurements, Recurring | Level 2 | Japanese government bonds</t>
        </is>
      </c>
    </row>
    <row r="197">
      <c r="A197" s="3" t="inlineStr">
        <is>
          <t>Assets:</t>
        </is>
      </c>
    </row>
    <row r="198">
      <c r="A198" s="4" t="inlineStr">
        <is>
          <t>Assets, trading securities</t>
        </is>
      </c>
      <c r="B198" s="4" t="inlineStr">
        <is>
          <t>[3]</t>
        </is>
      </c>
      <c r="C198" s="6" t="n">
        <v>9000</v>
      </c>
      <c r="D198" s="6" t="n">
        <v>11000</v>
      </c>
    </row>
    <row r="199">
      <c r="A199" s="4" t="inlineStr">
        <is>
          <t>Available-for-sale securities</t>
        </is>
      </c>
      <c r="C199" s="6" t="n">
        <v>196000</v>
      </c>
      <c r="D199" s="6" t="n">
        <v>323000</v>
      </c>
    </row>
    <row r="200">
      <c r="A200" s="4" t="inlineStr">
        <is>
          <t>Fair Value, Measurements, Recurring | Level 2 | Japanese local government bonds</t>
        </is>
      </c>
    </row>
    <row r="201">
      <c r="A201" s="3" t="inlineStr">
        <is>
          <t>Assets:</t>
        </is>
      </c>
    </row>
    <row r="202">
      <c r="A202" s="4" t="inlineStr">
        <is>
          <t>Assets, trading securities</t>
        </is>
      </c>
      <c r="B202" s="4" t="inlineStr">
        <is>
          <t>[3]</t>
        </is>
      </c>
      <c r="C202" s="6" t="n">
        <v>74000</v>
      </c>
      <c r="D202" s="6" t="n">
        <v>120000</v>
      </c>
    </row>
    <row r="203">
      <c r="A203" s="4" t="inlineStr">
        <is>
          <t>Available-for-sale securities</t>
        </is>
      </c>
      <c r="C203" s="6" t="n">
        <v>495000</v>
      </c>
      <c r="D203" s="6" t="n">
        <v>463000</v>
      </c>
    </row>
    <row r="204">
      <c r="A204" s="4" t="inlineStr">
        <is>
          <t>Fair Value, Measurements, Recurring | Level 2 | U.S. Treasury bonds and federal agency securities</t>
        </is>
      </c>
    </row>
    <row r="205">
      <c r="A205" s="3" t="inlineStr">
        <is>
          <t>Assets:</t>
        </is>
      </c>
    </row>
    <row r="206">
      <c r="A206" s="4" t="inlineStr">
        <is>
          <t>Assets, trading securities</t>
        </is>
      </c>
      <c r="B206" s="4" t="inlineStr">
        <is>
          <t>[3]</t>
        </is>
      </c>
      <c r="C206" s="6" t="n">
        <v>770000</v>
      </c>
      <c r="D206" s="6" t="n">
        <v>604000</v>
      </c>
    </row>
    <row r="207">
      <c r="A207" s="4" t="inlineStr">
        <is>
          <t>Available-for-sale securities</t>
        </is>
      </c>
      <c r="C207" s="6" t="n">
        <v>0</v>
      </c>
    </row>
    <row r="208">
      <c r="A208" s="4" t="inlineStr">
        <is>
          <t>Fair Value, Measurements, Recurring | Level 2 | Other foreign government bonds</t>
        </is>
      </c>
    </row>
    <row r="209">
      <c r="A209" s="3" t="inlineStr">
        <is>
          <t>Assets:</t>
        </is>
      </c>
    </row>
    <row r="210">
      <c r="A210" s="4" t="inlineStr">
        <is>
          <t>Assets, trading securities</t>
        </is>
      </c>
      <c r="B210" s="4" t="inlineStr">
        <is>
          <t>[3]</t>
        </is>
      </c>
      <c r="C210" s="6" t="n">
        <v>527000</v>
      </c>
      <c r="D210" s="6" t="n">
        <v>500000</v>
      </c>
    </row>
    <row r="211">
      <c r="A211" s="4" t="inlineStr">
        <is>
          <t>Available-for-sale securities</t>
        </is>
      </c>
      <c r="C211" s="6" t="n">
        <v>887000</v>
      </c>
      <c r="D211" s="6" t="n">
        <v>972000</v>
      </c>
    </row>
    <row r="212">
      <c r="A212" s="4" t="inlineStr">
        <is>
          <t>Fair Value, Measurements, Recurring | Level 2 | Agency mortgage-backed securities</t>
        </is>
      </c>
    </row>
    <row r="213">
      <c r="A213" s="3" t="inlineStr">
        <is>
          <t>Assets:</t>
        </is>
      </c>
    </row>
    <row r="214">
      <c r="A214" s="4" t="inlineStr">
        <is>
          <t>Assets, trading securities</t>
        </is>
      </c>
      <c r="B214" s="4" t="inlineStr">
        <is>
          <t>[3]</t>
        </is>
      </c>
      <c r="C214" s="6" t="n">
        <v>4715000</v>
      </c>
      <c r="D214" s="6" t="n">
        <v>4727000</v>
      </c>
    </row>
    <row r="215">
      <c r="A215" s="4" t="inlineStr">
        <is>
          <t>Available-for-sale securities</t>
        </is>
      </c>
      <c r="C215" s="6" t="n">
        <v>599000</v>
      </c>
      <c r="D215" s="6" t="n">
        <v>521000</v>
      </c>
    </row>
    <row r="216">
      <c r="A216" s="4" t="inlineStr">
        <is>
          <t>Fair Value, Measurements, Recurring | Level 2 | Residential mortgage-backed securities</t>
        </is>
      </c>
    </row>
    <row r="217">
      <c r="A217" s="3" t="inlineStr">
        <is>
          <t>Assets:</t>
        </is>
      </c>
    </row>
    <row r="218">
      <c r="A218" s="4" t="inlineStr">
        <is>
          <t>Assets, trading securities</t>
        </is>
      </c>
      <c r="B218" s="4" t="inlineStr">
        <is>
          <t>[3]</t>
        </is>
      </c>
      <c r="C218" s="6" t="n">
        <v>0</v>
      </c>
    </row>
    <row r="219">
      <c r="A219" s="4" t="inlineStr">
        <is>
          <t>Available-for-sale securities</t>
        </is>
      </c>
      <c r="C219" s="6" t="n">
        <v>44000</v>
      </c>
      <c r="D219" s="6" t="n">
        <v>48000</v>
      </c>
    </row>
    <row r="220">
      <c r="A220" s="4" t="inlineStr">
        <is>
          <t>Fair Value, Measurements, Recurring | Level 2 | Commercial mortgage-backed securities</t>
        </is>
      </c>
    </row>
    <row r="221">
      <c r="A221" s="3" t="inlineStr">
        <is>
          <t>Assets:</t>
        </is>
      </c>
    </row>
    <row r="222">
      <c r="A222" s="4" t="inlineStr">
        <is>
          <t>Available-for-sale securities</t>
        </is>
      </c>
      <c r="C222" s="6" t="n">
        <v>1000</v>
      </c>
    </row>
    <row r="223">
      <c r="A223" s="4" t="inlineStr">
        <is>
          <t>Fair Value, Measurements, Recurring | Level 2 | Certificates of deposit and commercial paper</t>
        </is>
      </c>
    </row>
    <row r="224">
      <c r="A224" s="3" t="inlineStr">
        <is>
          <t>Assets:</t>
        </is>
      </c>
    </row>
    <row r="225">
      <c r="A225" s="4" t="inlineStr">
        <is>
          <t>Assets, trading securities</t>
        </is>
      </c>
      <c r="B225" s="4" t="inlineStr">
        <is>
          <t>[3]</t>
        </is>
      </c>
      <c r="C225" s="6" t="n">
        <v>1121000</v>
      </c>
      <c r="D225" s="6" t="n">
        <v>1204000</v>
      </c>
    </row>
    <row r="226">
      <c r="A226" s="4" t="inlineStr">
        <is>
          <t>Fair Value, Measurements, Recurring | Level 2 | Corporate bonds and other debt securities</t>
        </is>
      </c>
    </row>
    <row r="227">
      <c r="A227" s="3" t="inlineStr">
        <is>
          <t>Assets:</t>
        </is>
      </c>
    </row>
    <row r="228">
      <c r="A228" s="4" t="inlineStr">
        <is>
          <t>Assets, trading securities</t>
        </is>
      </c>
      <c r="B228" s="4" t="inlineStr">
        <is>
          <t>[3]</t>
        </is>
      </c>
      <c r="C228" s="6" t="n">
        <v>1780000</v>
      </c>
      <c r="D228" s="6" t="n">
        <v>1638000</v>
      </c>
      <c r="E228" s="4" t="inlineStr">
        <is>
          <t>[4]</t>
        </is>
      </c>
    </row>
    <row r="229">
      <c r="A229" s="4" t="inlineStr">
        <is>
          <t>Fair Value, Measurements, Recurring | Level 2 | Equity securities</t>
        </is>
      </c>
    </row>
    <row r="230">
      <c r="A230" s="3" t="inlineStr">
        <is>
          <t>Assets:</t>
        </is>
      </c>
    </row>
    <row r="231">
      <c r="A231" s="4" t="inlineStr">
        <is>
          <t>Assets, trading securities</t>
        </is>
      </c>
      <c r="B231" s="4" t="inlineStr">
        <is>
          <t>[3]</t>
        </is>
      </c>
      <c r="C231" s="6" t="n">
        <v>227000</v>
      </c>
      <c r="D231" s="6" t="n">
        <v>326000</v>
      </c>
    </row>
    <row r="232">
      <c r="A232" s="4" t="inlineStr">
        <is>
          <t>Fair Value, Measurements, Recurring | Level 2 | Japanese corporate bonds and other debt securities</t>
        </is>
      </c>
    </row>
    <row r="233">
      <c r="A233" s="3" t="inlineStr">
        <is>
          <t>Assets:</t>
        </is>
      </c>
    </row>
    <row r="234">
      <c r="A234" s="4" t="inlineStr">
        <is>
          <t>Available-for-sale securities</t>
        </is>
      </c>
      <c r="C234" s="6" t="n">
        <v>1637000</v>
      </c>
      <c r="D234" s="6" t="n">
        <v>1539000</v>
      </c>
    </row>
    <row r="235">
      <c r="A235" s="4" t="inlineStr">
        <is>
          <t>Fair Value, Measurements, Recurring | Level 2 | Foreign corporate bonds and other debt securities</t>
        </is>
      </c>
    </row>
    <row r="236">
      <c r="A236" s="3" t="inlineStr">
        <is>
          <t>Assets:</t>
        </is>
      </c>
    </row>
    <row r="237">
      <c r="A237" s="4" t="inlineStr">
        <is>
          <t>Available-for-sale securities</t>
        </is>
      </c>
      <c r="C237" s="6" t="n">
        <v>764000</v>
      </c>
      <c r="D237" s="6" t="n">
        <v>707000</v>
      </c>
    </row>
    <row r="238">
      <c r="A238" s="4" t="inlineStr">
        <is>
          <t>Fair Value, Measurements, Recurring | Level 3</t>
        </is>
      </c>
    </row>
    <row r="239">
      <c r="A239" s="3" t="inlineStr">
        <is>
          <t>Assets:</t>
        </is>
      </c>
    </row>
    <row r="240">
      <c r="A240" s="4" t="inlineStr">
        <is>
          <t>Equity securities with readily determinable fair values</t>
        </is>
      </c>
      <c r="C240" s="6" t="n">
        <v>0</v>
      </c>
    </row>
    <row r="241">
      <c r="A241" s="4" t="inlineStr">
        <is>
          <t>Other investments</t>
        </is>
      </c>
      <c r="C241" s="6" t="n">
        <v>53000</v>
      </c>
      <c r="D241" s="6" t="n">
        <v>53000</v>
      </c>
    </row>
    <row r="242">
      <c r="A242" s="4" t="inlineStr">
        <is>
          <t>Total assets measured at fair value</t>
        </is>
      </c>
      <c r="C242" s="6" t="n">
        <v>2259000</v>
      </c>
      <c r="D242" s="6" t="n">
        <v>2438000</v>
      </c>
    </row>
    <row r="243">
      <c r="A243" s="3" t="inlineStr">
        <is>
          <t>Liabilities:</t>
        </is>
      </c>
    </row>
    <row r="244">
      <c r="A244" s="4" t="inlineStr">
        <is>
          <t>Trading securities sold, not yet purchased</t>
        </is>
      </c>
      <c r="C244" s="6" t="n">
        <v>0</v>
      </c>
    </row>
    <row r="245">
      <c r="A245" s="4" t="inlineStr">
        <is>
          <t>Long-term debt</t>
        </is>
      </c>
      <c r="C245" s="6" t="n">
        <v>752000</v>
      </c>
      <c r="D245" s="6" t="n">
        <v>713000</v>
      </c>
      <c r="E245" s="4" t="inlineStr">
        <is>
          <t>[2]</t>
        </is>
      </c>
    </row>
    <row r="246">
      <c r="A246" s="4" t="inlineStr">
        <is>
          <t>Total liabilities measured at fair value</t>
        </is>
      </c>
      <c r="C246" s="6" t="n">
        <v>854000</v>
      </c>
      <c r="D246" s="6" t="n">
        <v>779000</v>
      </c>
    </row>
    <row r="247">
      <c r="A247" s="4" t="inlineStr">
        <is>
          <t>Fair Value, Measurements, Recurring | Level 3 | Interest rate contracts</t>
        </is>
      </c>
    </row>
    <row r="248">
      <c r="A248" s="3" t="inlineStr">
        <is>
          <t>Assets:</t>
        </is>
      </c>
    </row>
    <row r="249">
      <c r="A249" s="4" t="inlineStr">
        <is>
          <t>Assets, derivatives</t>
        </is>
      </c>
      <c r="C249" s="6" t="n">
        <v>10000</v>
      </c>
      <c r="D249" s="6" t="n">
        <v>12000</v>
      </c>
    </row>
    <row r="250">
      <c r="A250" s="3" t="inlineStr">
        <is>
          <t>Liabilities:</t>
        </is>
      </c>
    </row>
    <row r="251">
      <c r="A251" s="4" t="inlineStr">
        <is>
          <t>Liabilities, derivatives</t>
        </is>
      </c>
      <c r="C251" s="6" t="n">
        <v>5000</v>
      </c>
      <c r="D251" s="6" t="n">
        <v>4000</v>
      </c>
    </row>
    <row r="252">
      <c r="A252" s="4" t="inlineStr">
        <is>
          <t>Fair Value, Measurements, Recurring | Level 3 | Foreign exchange contracts</t>
        </is>
      </c>
    </row>
    <row r="253">
      <c r="A253" s="3" t="inlineStr">
        <is>
          <t>Assets:</t>
        </is>
      </c>
    </row>
    <row r="254">
      <c r="A254" s="4" t="inlineStr">
        <is>
          <t>Assets, derivatives</t>
        </is>
      </c>
      <c r="C254" s="6" t="n">
        <v>23000</v>
      </c>
      <c r="D254" s="6" t="n">
        <v>24000</v>
      </c>
    </row>
    <row r="255">
      <c r="A255" s="3" t="inlineStr">
        <is>
          <t>Liabilities:</t>
        </is>
      </c>
    </row>
    <row r="256">
      <c r="A256" s="4" t="inlineStr">
        <is>
          <t>Liabilities, derivatives</t>
        </is>
      </c>
      <c r="C256" s="6" t="n">
        <v>1000</v>
      </c>
      <c r="D256" s="6" t="n">
        <v>1000</v>
      </c>
    </row>
    <row r="257">
      <c r="A257" s="4" t="inlineStr">
        <is>
          <t>Fair Value, Measurements, Recurring | Level 3 | Equity-related contracts</t>
        </is>
      </c>
    </row>
    <row r="258">
      <c r="A258" s="3" t="inlineStr">
        <is>
          <t>Assets:</t>
        </is>
      </c>
    </row>
    <row r="259">
      <c r="A259" s="4" t="inlineStr">
        <is>
          <t>Assets, derivatives</t>
        </is>
      </c>
      <c r="C259" s="6" t="n">
        <v>23000</v>
      </c>
      <c r="D259" s="6" t="n">
        <v>22000</v>
      </c>
    </row>
    <row r="260">
      <c r="A260" s="3" t="inlineStr">
        <is>
          <t>Liabilities:</t>
        </is>
      </c>
    </row>
    <row r="261">
      <c r="A261" s="4" t="inlineStr">
        <is>
          <t>Liabilities, derivatives</t>
        </is>
      </c>
      <c r="C261" s="6" t="n">
        <v>62000</v>
      </c>
      <c r="D261" s="6" t="n">
        <v>43000</v>
      </c>
    </row>
    <row r="262">
      <c r="A262" s="4" t="inlineStr">
        <is>
          <t>Fair Value, Measurements, Recurring | Level 3 | Credit-related contracts</t>
        </is>
      </c>
    </row>
    <row r="263">
      <c r="A263" s="3" t="inlineStr">
        <is>
          <t>Assets:</t>
        </is>
      </c>
    </row>
    <row r="264">
      <c r="A264" s="4" t="inlineStr">
        <is>
          <t>Assets, derivatives</t>
        </is>
      </c>
      <c r="C264" s="6" t="n">
        <v>3000</v>
      </c>
      <c r="D264" s="6" t="n">
        <v>3000</v>
      </c>
    </row>
    <row r="265">
      <c r="A265" s="3" t="inlineStr">
        <is>
          <t>Liabilities:</t>
        </is>
      </c>
    </row>
    <row r="266">
      <c r="A266" s="4" t="inlineStr">
        <is>
          <t>Liabilities, derivatives</t>
        </is>
      </c>
      <c r="C266" s="6" t="n">
        <v>2000</v>
      </c>
      <c r="D266" s="6" t="n">
        <v>1000</v>
      </c>
    </row>
    <row r="267">
      <c r="A267" s="4" t="inlineStr">
        <is>
          <t>Fair Value, Measurements, Recurring | Level 3 | Other contracts</t>
        </is>
      </c>
    </row>
    <row r="268">
      <c r="A268" s="3" t="inlineStr">
        <is>
          <t>Assets:</t>
        </is>
      </c>
    </row>
    <row r="269">
      <c r="A269" s="4" t="inlineStr">
        <is>
          <t>Assets, derivatives</t>
        </is>
      </c>
      <c r="C269" s="6" t="n">
        <v>33000</v>
      </c>
      <c r="D269" s="6" t="n">
        <v>17000</v>
      </c>
    </row>
    <row r="270">
      <c r="A270" s="3" t="inlineStr">
        <is>
          <t>Liabilities:</t>
        </is>
      </c>
    </row>
    <row r="271">
      <c r="A271" s="4" t="inlineStr">
        <is>
          <t>Liabilities, derivatives</t>
        </is>
      </c>
      <c r="C271" s="6" t="n">
        <v>32000</v>
      </c>
      <c r="D271" s="6" t="n">
        <v>17000</v>
      </c>
    </row>
    <row r="272">
      <c r="A272" s="4" t="inlineStr">
        <is>
          <t>Fair Value, Measurements, Recurring | Level 3 | Japanese government bonds</t>
        </is>
      </c>
    </row>
    <row r="273">
      <c r="A273" s="3" t="inlineStr">
        <is>
          <t>Assets:</t>
        </is>
      </c>
    </row>
    <row r="274">
      <c r="A274" s="4" t="inlineStr">
        <is>
          <t>Assets, trading securities</t>
        </is>
      </c>
      <c r="B274" s="4" t="inlineStr">
        <is>
          <t>[3]</t>
        </is>
      </c>
      <c r="C274" s="6" t="n">
        <v>0</v>
      </c>
    </row>
    <row r="275">
      <c r="A275" s="4" t="inlineStr">
        <is>
          <t>Available-for-sale securities</t>
        </is>
      </c>
      <c r="C275" s="6" t="n">
        <v>0</v>
      </c>
    </row>
    <row r="276">
      <c r="A276" s="4" t="inlineStr">
        <is>
          <t>Fair Value, Measurements, Recurring | Level 3 | Japanese local government bonds</t>
        </is>
      </c>
    </row>
    <row r="277">
      <c r="A277" s="3" t="inlineStr">
        <is>
          <t>Assets:</t>
        </is>
      </c>
    </row>
    <row r="278">
      <c r="A278" s="4" t="inlineStr">
        <is>
          <t>Assets, trading securities</t>
        </is>
      </c>
      <c r="B278" s="4" t="inlineStr">
        <is>
          <t>[3]</t>
        </is>
      </c>
      <c r="C278" s="6" t="n">
        <v>0</v>
      </c>
    </row>
    <row r="279">
      <c r="A279" s="4" t="inlineStr">
        <is>
          <t>Available-for-sale securities</t>
        </is>
      </c>
      <c r="C279" s="6" t="n">
        <v>0</v>
      </c>
    </row>
    <row r="280">
      <c r="A280" s="4" t="inlineStr">
        <is>
          <t>Fair Value, Measurements, Recurring | Level 3 | U.S. Treasury bonds and federal agency securities</t>
        </is>
      </c>
    </row>
    <row r="281">
      <c r="A281" s="3" t="inlineStr">
        <is>
          <t>Assets:</t>
        </is>
      </c>
    </row>
    <row r="282">
      <c r="A282" s="4" t="inlineStr">
        <is>
          <t>Assets, trading securities</t>
        </is>
      </c>
      <c r="B282" s="4" t="inlineStr">
        <is>
          <t>[3]</t>
        </is>
      </c>
      <c r="C282" s="6" t="n">
        <v>0</v>
      </c>
    </row>
    <row r="283">
      <c r="A283" s="4" t="inlineStr">
        <is>
          <t>Available-for-sale securities</t>
        </is>
      </c>
      <c r="C283" s="6" t="n">
        <v>0</v>
      </c>
    </row>
    <row r="284">
      <c r="A284" s="4" t="inlineStr">
        <is>
          <t>Fair Value, Measurements, Recurring | Level 3 | Other foreign government bonds</t>
        </is>
      </c>
    </row>
    <row r="285">
      <c r="A285" s="3" t="inlineStr">
        <is>
          <t>Assets:</t>
        </is>
      </c>
    </row>
    <row r="286">
      <c r="A286" s="4" t="inlineStr">
        <is>
          <t>Assets, trading securities</t>
        </is>
      </c>
      <c r="B286" s="4" t="inlineStr">
        <is>
          <t>[3]</t>
        </is>
      </c>
      <c r="C286" s="6" t="n">
        <v>0</v>
      </c>
    </row>
    <row r="287">
      <c r="A287" s="4" t="inlineStr">
        <is>
          <t>Available-for-sale securities</t>
        </is>
      </c>
      <c r="C287" s="6" t="n">
        <v>0</v>
      </c>
    </row>
    <row r="288">
      <c r="A288" s="4" t="inlineStr">
        <is>
          <t>Fair Value, Measurements, Recurring | Level 3 | Agency mortgage-backed securities</t>
        </is>
      </c>
    </row>
    <row r="289">
      <c r="A289" s="3" t="inlineStr">
        <is>
          <t>Assets:</t>
        </is>
      </c>
    </row>
    <row r="290">
      <c r="A290" s="4" t="inlineStr">
        <is>
          <t>Assets, trading securities</t>
        </is>
      </c>
      <c r="B290" s="4" t="inlineStr">
        <is>
          <t>[3]</t>
        </is>
      </c>
      <c r="C290" s="6" t="n">
        <v>0</v>
      </c>
    </row>
    <row r="291">
      <c r="A291" s="4" t="inlineStr">
        <is>
          <t>Available-for-sale securities</t>
        </is>
      </c>
      <c r="C291" s="6" t="n">
        <v>0</v>
      </c>
    </row>
    <row r="292">
      <c r="A292" s="4" t="inlineStr">
        <is>
          <t>Fair Value, Measurements, Recurring | Level 3 | Residential mortgage-backed securities</t>
        </is>
      </c>
    </row>
    <row r="293">
      <c r="A293" s="3" t="inlineStr">
        <is>
          <t>Assets:</t>
        </is>
      </c>
    </row>
    <row r="294">
      <c r="A294" s="4" t="inlineStr">
        <is>
          <t>Assets, trading securities</t>
        </is>
      </c>
      <c r="B294" s="4" t="inlineStr">
        <is>
          <t>[3]</t>
        </is>
      </c>
      <c r="C294" s="6" t="n">
        <v>8000</v>
      </c>
      <c r="D294" s="6" t="n">
        <v>9000</v>
      </c>
    </row>
    <row r="295">
      <c r="A295" s="4" t="inlineStr">
        <is>
          <t>Available-for-sale securities</t>
        </is>
      </c>
      <c r="C295" s="6" t="n">
        <v>20000</v>
      </c>
      <c r="D295" s="6" t="n">
        <v>23000</v>
      </c>
    </row>
    <row r="296">
      <c r="A296" s="4" t="inlineStr">
        <is>
          <t>Fair Value, Measurements, Recurring | Level 3 | Commercial mortgage-backed securities</t>
        </is>
      </c>
    </row>
    <row r="297">
      <c r="A297" s="3" t="inlineStr">
        <is>
          <t>Assets:</t>
        </is>
      </c>
    </row>
    <row r="298">
      <c r="A298" s="4" t="inlineStr">
        <is>
          <t>Available-for-sale securities</t>
        </is>
      </c>
      <c r="C298" s="6" t="n">
        <v>766000</v>
      </c>
      <c r="D298" s="6" t="n">
        <v>716000</v>
      </c>
    </row>
    <row r="299">
      <c r="A299" s="4" t="inlineStr">
        <is>
          <t>Fair Value, Measurements, Recurring | Level 3 | Certificates of deposit and commercial paper</t>
        </is>
      </c>
    </row>
    <row r="300">
      <c r="A300" s="3" t="inlineStr">
        <is>
          <t>Assets:</t>
        </is>
      </c>
    </row>
    <row r="301">
      <c r="A301" s="4" t="inlineStr">
        <is>
          <t>Assets, trading securities</t>
        </is>
      </c>
      <c r="B301" s="4" t="inlineStr">
        <is>
          <t>[3]</t>
        </is>
      </c>
      <c r="C301" s="6" t="n">
        <v>0</v>
      </c>
    </row>
    <row r="302">
      <c r="A302" s="4" t="inlineStr">
        <is>
          <t>Fair Value, Measurements, Recurring | Level 3 | Corporate bonds and other debt securities</t>
        </is>
      </c>
    </row>
    <row r="303">
      <c r="A303" s="3" t="inlineStr">
        <is>
          <t>Assets:</t>
        </is>
      </c>
    </row>
    <row r="304">
      <c r="A304" s="4" t="inlineStr">
        <is>
          <t>Assets, trading securities</t>
        </is>
      </c>
      <c r="B304" s="4" t="inlineStr">
        <is>
          <t>[3]</t>
        </is>
      </c>
      <c r="C304" s="6" t="n">
        <v>826000</v>
      </c>
      <c r="D304" s="6" t="n">
        <v>1033000</v>
      </c>
      <c r="E304" s="4" t="inlineStr">
        <is>
          <t>[4]</t>
        </is>
      </c>
    </row>
    <row r="305">
      <c r="A305" s="4" t="inlineStr">
        <is>
          <t>Fair Value, Measurements, Recurring | Level 3 | Equity securities</t>
        </is>
      </c>
    </row>
    <row r="306">
      <c r="A306" s="3" t="inlineStr">
        <is>
          <t>Assets:</t>
        </is>
      </c>
    </row>
    <row r="307">
      <c r="A307" s="4" t="inlineStr">
        <is>
          <t>Assets, trading securities</t>
        </is>
      </c>
      <c r="B307" s="4" t="inlineStr">
        <is>
          <t>[3]</t>
        </is>
      </c>
      <c r="C307" s="6" t="n">
        <v>30000</v>
      </c>
      <c r="D307" s="6" t="n">
        <v>29000</v>
      </c>
    </row>
    <row r="308">
      <c r="A308" s="4" t="inlineStr">
        <is>
          <t>Fair Value, Measurements, Recurring | Level 3 | Japanese corporate bonds and other debt securities</t>
        </is>
      </c>
    </row>
    <row r="309">
      <c r="A309" s="3" t="inlineStr">
        <is>
          <t>Assets:</t>
        </is>
      </c>
    </row>
    <row r="310">
      <c r="A310" s="4" t="inlineStr">
        <is>
          <t>Available-for-sale securities</t>
        </is>
      </c>
      <c r="C310" s="6" t="n">
        <v>347000</v>
      </c>
      <c r="D310" s="6" t="n">
        <v>365000</v>
      </c>
    </row>
    <row r="311">
      <c r="A311" s="4" t="inlineStr">
        <is>
          <t>Fair Value, Measurements, Recurring | Level 3 | Foreign corporate bonds and other debt securities</t>
        </is>
      </c>
    </row>
    <row r="312">
      <c r="A312" s="3" t="inlineStr">
        <is>
          <t>Assets:</t>
        </is>
      </c>
    </row>
    <row r="313">
      <c r="A313" s="4" t="inlineStr">
        <is>
          <t>Available-for-sale securities</t>
        </is>
      </c>
      <c r="C313" s="5" t="n">
        <v>117000</v>
      </c>
      <c r="D313" s="5" t="n">
        <v>132000</v>
      </c>
    </row>
    <row r="314"/>
    <row r="315">
      <c r="A315" s="4" t="inlineStr">
        <is>
          <t>[1]</t>
        </is>
      </c>
      <c r="B315" s="4" t="inlineStr">
        <is>
          <t>In accordance with ASC 820, certain investments that are measured at fair value using the net asset value per share (or its equivalent) practical expedient have not been classified in the fair value hierarchy. The fair value amounts presented for these classes of assets are intended to permit the reconciliation of the fair value hierarchy to the amounts presented in the statements of financial position. The amounts of unfunded commitments related to these investments at March 31, 2021 and September 30, 2021 were ¥55 billion and ¥54 billion, respectively.</t>
        </is>
      </c>
    </row>
    <row r="316">
      <c r="A316" s="4" t="inlineStr">
        <is>
          <t>[2]</t>
        </is>
      </c>
      <c r="B316" s="4" t="inlineStr">
        <is>
          <t>Amounts represent items for which the Group elected the fair value option or for which it applied the practicability exception.</t>
        </is>
      </c>
    </row>
    <row r="317">
      <c r="A317" s="4" t="inlineStr">
        <is>
          <t>[3]</t>
        </is>
      </c>
      <c r="B317" s="4" t="inlineStr">
        <is>
          <t>Trading securities include foreign currency denominated securities for which the MHFG Group elected the fair value option.</t>
        </is>
      </c>
    </row>
    <row r="318">
      <c r="A318" s="4" t="inlineStr">
        <is>
          <t>[4]</t>
        </is>
      </c>
      <c r="B318" s="4" t="inlineStr">
        <is>
          <t>The amount includes CLO and convertible bonds, which are classified in Level 3.</t>
        </is>
      </c>
    </row>
  </sheetData>
  <mergeCells count="7">
    <mergeCell ref="A1:B1"/>
    <mergeCell ref="D1:E1"/>
    <mergeCell ref="A314:D314"/>
    <mergeCell ref="B315:D315"/>
    <mergeCell ref="B316:D316"/>
    <mergeCell ref="B317:D317"/>
    <mergeCell ref="B318:D3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11:12:23Z</dcterms:created>
  <dcterms:modified xmlns:dcterms="http://purl.org/dc/terms/" xmlns:xsi="http://www.w3.org/2001/XMLSchema-instance" xsi:type="dcterms:W3CDTF">2021-12-27T11:12:23Z</dcterms:modified>
</cp:coreProperties>
</file>